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ha" sheetId="70" r:id="rId6"/>
    <sheet name="Consolidated_Statements_of_Cha1" sheetId="7" r:id="rId7"/>
    <sheet name="Consolidated_Statements_of_Cas" sheetId="8" r:id="rId8"/>
    <sheet name="Consolidated_Statements_of_Cas1" sheetId="9" r:id="rId9"/>
    <sheet name="Basis_of_Presentation" sheetId="71" r:id="rId10"/>
    <sheet name="Earnings_Per_Share" sheetId="72" r:id="rId11"/>
    <sheet name="Securities_Available_for_Sale" sheetId="73" r:id="rId12"/>
    <sheet name="Loans" sheetId="74" r:id="rId13"/>
    <sheet name="Deposits" sheetId="75" r:id="rId14"/>
    <sheet name="Other_Borrowed_Funds" sheetId="76" r:id="rId15"/>
    <sheet name="Income_Taxes" sheetId="77" r:id="rId16"/>
    <sheet name="Stock_Compensation_Plans" sheetId="78" r:id="rId17"/>
    <sheet name="Concentrations_Commitments_and" sheetId="79" r:id="rId18"/>
    <sheet name="Capital_and_Regulatory_Matters" sheetId="80" r:id="rId19"/>
    <sheet name="Fair_Value_Measurements" sheetId="81" r:id="rId20"/>
    <sheet name="Derivatives_and_Hedging_Activi" sheetId="82" r:id="rId21"/>
    <sheet name="Preferred_Stock" sheetId="83" r:id="rId22"/>
    <sheet name="Earnings_Per_Share_Tables" sheetId="84" r:id="rId23"/>
    <sheet name="Securities_Available_for_Sale_" sheetId="85" r:id="rId24"/>
    <sheet name="Loans_Tables" sheetId="86" r:id="rId25"/>
    <sheet name="Deposits_Tables" sheetId="87" r:id="rId26"/>
    <sheet name="Other_Borrowed_Funds_Tables" sheetId="88" r:id="rId27"/>
    <sheet name="Income_Taxes_Tables" sheetId="89" r:id="rId28"/>
    <sheet name="Stock_Compensation_Plans_Table" sheetId="90" r:id="rId29"/>
    <sheet name="Concentrations_Commitments_and1" sheetId="91" r:id="rId30"/>
    <sheet name="Capital_and_Regulatory_Matters1" sheetId="92" r:id="rId31"/>
    <sheet name="Fair_Value_Measurements_Tables" sheetId="93" r:id="rId32"/>
    <sheet name="Earnings_Per_Share_Details" sheetId="33" r:id="rId33"/>
    <sheet name="Securities_Available_for_Sale_1" sheetId="34" r:id="rId34"/>
    <sheet name="Securities_Available_for_Sale_2" sheetId="35" r:id="rId35"/>
    <sheet name="Securities_Available_for_Sale_3" sheetId="94" r:id="rId36"/>
    <sheet name="Loans_Balances_Details" sheetId="95" r:id="rId37"/>
    <sheet name="Loans_Contractual_Aging_of_the" sheetId="96" r:id="rId38"/>
    <sheet name="Loans_Risk_Category_of_Loans_E" sheetId="97" r:id="rId39"/>
    <sheet name="Loans_Activity_in_the_Allowanc" sheetId="40" r:id="rId40"/>
    <sheet name="Loans_Balance_in_the_Allowance" sheetId="98" r:id="rId41"/>
    <sheet name="Loans_Additional_Detail_of_Imp" sheetId="42" r:id="rId42"/>
    <sheet name="Loans_Unpaid_Principal_Balance" sheetId="99" r:id="rId43"/>
    <sheet name="Loans_Rollforward_Activity_of_" sheetId="100" r:id="rId44"/>
    <sheet name="Deposits_Composition_of_Intere" sheetId="101" r:id="rId45"/>
    <sheet name="Deposits_Narrative_Details" sheetId="102" r:id="rId46"/>
    <sheet name="Other_Borrowed_Funds_Compositi" sheetId="47" r:id="rId47"/>
    <sheet name="Other_Borrowed_Funds_Future_Pr" sheetId="103" r:id="rId48"/>
    <sheet name="Other_Borrowed_Funds_Loans_Ple" sheetId="49" r:id="rId49"/>
    <sheet name="Income_Taxes_Expense_Benefit_R" sheetId="50" r:id="rId50"/>
    <sheet name="Income_Taxes_Reconciliation_De" sheetId="51" r:id="rId51"/>
    <sheet name="Income_Taxes_Deferred_Tax_Asse" sheetId="104" r:id="rId52"/>
    <sheet name="Income_Taxes_Narrative_Details" sheetId="105" r:id="rId53"/>
    <sheet name="Stock_Compensation_Plans_Narra" sheetId="54" r:id="rId54"/>
    <sheet name="Stock_Compensation_Plans_Stock" sheetId="55" r:id="rId55"/>
    <sheet name="Stock_Compensation_Plans_Infor" sheetId="56" r:id="rId56"/>
    <sheet name="Stock_Compensation_Plans_Summa" sheetId="57" r:id="rId57"/>
    <sheet name="Concentrations_Commitments_and2" sheetId="106" r:id="rId58"/>
    <sheet name="Capital_and_Regulatory_Matters2" sheetId="59" r:id="rId59"/>
    <sheet name="Fair_Value_Measurements_Segreg" sheetId="107" r:id="rId60"/>
    <sheet name="Fair_Value_Measurements_Additi" sheetId="61" r:id="rId61"/>
    <sheet name="Fair_Value_Measurements_Assets" sheetId="108" r:id="rId62"/>
    <sheet name="Fair_Value_Measurements_Additi1" sheetId="63" r:id="rId63"/>
    <sheet name="Fair_Value_Measurements_The_Es" sheetId="109" r:id="rId64"/>
    <sheet name="Fair_Value_Measurements_Narrat" sheetId="65" r:id="rId65"/>
    <sheet name="Derivatives_and_Hedging_Activi1" sheetId="66" r:id="rId66"/>
    <sheet name="Preferred_Stock_Details"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33" uniqueCount="875">
  <si>
    <t>Document and Entity Information</t>
  </si>
  <si>
    <t>3 Months Ended</t>
  </si>
  <si>
    <t>Mar. 31, 2015</t>
  </si>
  <si>
    <t>Document and Entity Information [Abstract]</t>
  </si>
  <si>
    <t>Entity Registrant Name</t>
  </si>
  <si>
    <t>FIRST COMMUNITY FINANCIAL PARTNERS,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Year Focus</t>
  </si>
  <si>
    <t>Document Fiscal Period Focus</t>
  </si>
  <si>
    <t>Q1</t>
  </si>
  <si>
    <t>Consolidated Balance Sheets (USD $)</t>
  </si>
  <si>
    <t>In Thousands, unless otherwise specified</t>
  </si>
  <si>
    <t>Dec. 31, 2014</t>
  </si>
  <si>
    <t>Assets</t>
  </si>
  <si>
    <t>Cash and due from banks</t>
  </si>
  <si>
    <t>Interest-bearing deposits in banks</t>
  </si>
  <si>
    <t>Securities available for sale</t>
  </si>
  <si>
    <t>Non-marketable equity securities</t>
  </si>
  <si>
    <t>Mortgage loans held for sale</t>
  </si>
  <si>
    <t>Loans, net of allowance for loan losses of $13,778 in 2015; $13,905 in 2014</t>
  </si>
  <si>
    <t>Premises and equipment, net</t>
  </si>
  <si>
    <t>Foreclosed assets</t>
  </si>
  <si>
    <t>Cash surrender value of life insurance</t>
  </si>
  <si>
    <t>Deferred tax asset, net</t>
  </si>
  <si>
    <t>Accrued interest receivable and other assets</t>
  </si>
  <si>
    <t>Total assets</t>
  </si>
  <si>
    <t>Deposits</t>
  </si>
  <si>
    <t>Noninterest bearing</t>
  </si>
  <si>
    <t>Interest bearing</t>
  </si>
  <si>
    <t>Total deposits</t>
  </si>
  <si>
    <t>Other borrowed funds</t>
  </si>
  <si>
    <t>Subordinated debt</t>
  </si>
  <si>
    <t>Accrued interest payable and other liabilities</t>
  </si>
  <si>
    <t>Total liabilities</t>
  </si>
  <si>
    <t>Concentrations, Commitments and Contingencies (Note 9 to Unaudited Consolidated Financial Statements)</t>
  </si>
  <si>
    <t>  </t>
  </si>
  <si>
    <t>First Community Financial Partners, Inc. Shareholdersâ€™ Equity</t>
  </si>
  <si>
    <t>Common stock, $1.00 par value; 60,000,000 shares authorized; 16,970,721 issued and outstanding at March 31, 2015 and 16,668,002 issued and outstanding at December 31, 2014</t>
  </si>
  <si>
    <t>Additional paid-in capital</t>
  </si>
  <si>
    <t>Accumulated deficit</t>
  </si>
  <si>
    <t>Accumulated other comprehensive income</t>
  </si>
  <si>
    <t>Total shareholders' equity</t>
  </si>
  <si>
    <t>Total liabilities and shareholders' equity</t>
  </si>
  <si>
    <t>Consolidated Balance Sheets (Parenthetical) (USD $)</t>
  </si>
  <si>
    <t>In Thousands, except Share data, unless otherwise specified</t>
  </si>
  <si>
    <t>Statement of Financial Position [Abstract]</t>
  </si>
  <si>
    <t>Allowance for loan losses</t>
  </si>
  <si>
    <t>Common stock, Par or Stated Value per Share</t>
  </si>
  <si>
    <t>Common stock, Shares Authorized</t>
  </si>
  <si>
    <t>Common stock, Shares, Issued</t>
  </si>
  <si>
    <t>Common Stock, Shares, Outstanding</t>
  </si>
  <si>
    <t>Consolidated Statements of Operations (USD $)</t>
  </si>
  <si>
    <t>Mar. 31, 2014</t>
  </si>
  <si>
    <t>Interest income:</t>
  </si>
  <si>
    <t>Loans, including fees</t>
  </si>
  <si>
    <t>Securities</t>
  </si>
  <si>
    <t>Federal funds sold and other</t>
  </si>
  <si>
    <t>Total interest income</t>
  </si>
  <si>
    <t>Interest expense:</t>
  </si>
  <si>
    <t>Federal funds purchased and other borrowed funds</t>
  </si>
  <si>
    <t>Total interest expense</t>
  </si>
  <si>
    <t>Net interest income</t>
  </si>
  <si>
    <t>Provision for loan losses</t>
  </si>
  <si>
    <t>Net interest income after provision for loan losses</t>
  </si>
  <si>
    <t>Noninterest income:</t>
  </si>
  <si>
    <t>Service charges on deposit accounts</t>
  </si>
  <si>
    <t>Gain on sale of loans</t>
  </si>
  <si>
    <t>Gain on sale of securities</t>
  </si>
  <si>
    <t>Gain on foreclosed assets, net</t>
  </si>
  <si>
    <t>Mortgage fee income</t>
  </si>
  <si>
    <t>Other</t>
  </si>
  <si>
    <t>Noninterest Income</t>
  </si>
  <si>
    <t>Noninterest expenses:</t>
  </si>
  <si>
    <t>Salaries and employee benefits</t>
  </si>
  <si>
    <t>Occupancy and equipment expense</t>
  </si>
  <si>
    <t>Data processing</t>
  </si>
  <si>
    <t>Professional fees</t>
  </si>
  <si>
    <t>Advertising and business development</t>
  </si>
  <si>
    <t>Foreclosed assets, net of rental income</t>
  </si>
  <si>
    <t>Other expense</t>
  </si>
  <si>
    <t>Noninterest expense</t>
  </si>
  <si>
    <t>Income before income taxes</t>
  </si>
  <si>
    <t>Income taxes</t>
  </si>
  <si>
    <t>Income before non-controlling interest</t>
  </si>
  <si>
    <t>Net income attributable to non-controlling interest</t>
  </si>
  <si>
    <t>Net income attributable to First Community Financial Partners</t>
  </si>
  <si>
    <t>Dividends and accretion on preferred shares</t>
  </si>
  <si>
    <t>Net income applicable to common shareholders</t>
  </si>
  <si>
    <t>Common share data</t>
  </si>
  <si>
    <t>Basic earnings per common share</t>
  </si>
  <si>
    <t>Diluted earnings per common share</t>
  </si>
  <si>
    <t>Weighted average common shares outstanding for basic earnings per common share</t>
  </si>
  <si>
    <t>Weighted average common shares outstanding for diluted earnings per common share</t>
  </si>
  <si>
    <t>Consolidated Statements of Comprehensive Income (USD $)</t>
  </si>
  <si>
    <t>Statement of Comprehensive Income [Abstract]</t>
  </si>
  <si>
    <t>Net income</t>
  </si>
  <si>
    <t>Unrealized holding gains on investment securities</t>
  </si>
  <si>
    <t>Reclassification adjustments for gains included in net income</t>
  </si>
  <si>
    <t>Tax effect of realized and unrealized gains and losses on investment securities</t>
  </si>
  <si>
    <t>Other comprehensive income, net of tax</t>
  </si>
  <si>
    <t>Comprehensive income</t>
  </si>
  <si>
    <t>Consolidated Statements of Changes in Shareholders' Equity (USD $)</t>
  </si>
  <si>
    <t>Total</t>
  </si>
  <si>
    <t>Common Stock</t>
  </si>
  <si>
    <t>Additional Paid-In Capital</t>
  </si>
  <si>
    <t>Accumulated Deficit</t>
  </si>
  <si>
    <t>Accumulated Other Comprehensive Income</t>
  </si>
  <si>
    <t>Series B Preferred Stock</t>
  </si>
  <si>
    <t>Preferred Stock</t>
  </si>
  <si>
    <t>Series C Preferred Stock</t>
  </si>
  <si>
    <t>Balance, Beginning of period at Dec. 31, 2013</t>
  </si>
  <si>
    <t>Increase (Decrease) in Stockholders' Equity [Roll Forward]</t>
  </si>
  <si>
    <t>Other comprehensive loss, net of tax</t>
  </si>
  <si>
    <t>Discount accretion on preferred shares</t>
  </si>
  <si>
    <t>Dividends on preferred shares</t>
  </si>
  <si>
    <t>Issuance of shares of common stock for restricted stock awards and amortization</t>
  </si>
  <si>
    <t>Stock based compensation expense</t>
  </si>
  <si>
    <t>Balance, End of period at Mar. 31, 2014</t>
  </si>
  <si>
    <t>Balance, Beginning of period at Dec. 31, 2014</t>
  </si>
  <si>
    <t>Balance, End of period at Mar. 31, 2015</t>
  </si>
  <si>
    <t>Consolidated Statements of Changes in Shareholders' Equity (Parenthetical)</t>
  </si>
  <si>
    <t>Statement of Stockholders' Equity [Abstract]</t>
  </si>
  <si>
    <t>Issuance of shares of common stock for restricted stock (in shares)</t>
  </si>
  <si>
    <t>Consolidated Statements of Cash Flows (USD $)</t>
  </si>
  <si>
    <t>Net Income (Loss), Including Portion Attributable to Noncontrolling Interest [Abstract]</t>
  </si>
  <si>
    <t>Net income applicable to First Community Financial Partners, Inc.</t>
  </si>
  <si>
    <t>Adjustments to reconcile net income to net cash provided by operating activities:</t>
  </si>
  <si>
    <t>Net amortization of securities</t>
  </si>
  <si>
    <t>Gain on sale of foreclosed assets, net</t>
  </si>
  <si>
    <t>Net accretion of deferred loan fees</t>
  </si>
  <si>
    <t>Warrant accretion</t>
  </si>
  <si>
    <t>Depreciation and amortization of premises and equipment</t>
  </si>
  <si>
    <t>Realized gains on sales of available for sale securities, net</t>
  </si>
  <si>
    <t>Increase in cash surrender value of life insurance</t>
  </si>
  <si>
    <t>Deferred income taxes</t>
  </si>
  <si>
    <t>Proceeds from sale of loans</t>
  </si>
  <si>
    <t>Decrease (increase) in accrued interest receivable and other assets</t>
  </si>
  <si>
    <t>Increase (decrease) in accrued interest payable and other liabilities</t>
  </si>
  <si>
    <t>Restricted stock compensation expense</t>
  </si>
  <si>
    <t>Stock option compensation expense</t>
  </si>
  <si>
    <t>Net cash provided by operating activities</t>
  </si>
  <si>
    <t>Cash Flows From Investing Activities</t>
  </si>
  <si>
    <t>Net change in interest bearing deposits in banks</t>
  </si>
  <si>
    <t>Activity in available for sale securities:</t>
  </si>
  <si>
    <t>Purchases</t>
  </si>
  <si>
    <t>Maturities, prepayments and calls</t>
  </si>
  <si>
    <t>Sales</t>
  </si>
  <si>
    <t>Net decrease (increase) in loans held for sale</t>
  </si>
  <si>
    <t>Net increase in loans</t>
  </si>
  <si>
    <t>Purchases of premises and equipment</t>
  </si>
  <si>
    <t>Proceeds from sale of foreclosed assets</t>
  </si>
  <si>
    <t>Net cash used in investing activities</t>
  </si>
  <si>
    <t>Cash Flows From Financing Activities</t>
  </si>
  <si>
    <t>Net increase in deposits</t>
  </si>
  <si>
    <t>Net increase (decrease) in other borrowings</t>
  </si>
  <si>
    <t>Dividends paid on preferred shares</t>
  </si>
  <si>
    <t>Net cash provided by financing activities</t>
  </si>
  <si>
    <t>Net change in cash and due from banks</t>
  </si>
  <si>
    <t>Cash and due from banks, Beginning of period</t>
  </si>
  <si>
    <t>Cash and due from banks, End of period</t>
  </si>
  <si>
    <t>Consolidated Statements of Cash Flows (Supplemental Information) (USD $)</t>
  </si>
  <si>
    <t>Supplemental Disclosures of Cash Flow Information</t>
  </si>
  <si>
    <t>Cash payments for interest</t>
  </si>
  <si>
    <t>Supplemental Schedule of Noncash Investing and Financing Activities</t>
  </si>
  <si>
    <t>Transfer of loans to foreclosed assets</t>
  </si>
  <si>
    <t>Basis of Presentation</t>
  </si>
  <si>
    <t>Organization, Consolidation and Presentation of Financial Statements [Abstract]</t>
  </si>
  <si>
    <r>
      <t xml:space="preserve">These are the unaudited consolidated financial statements of First Community Financial Partners, Inc. (the “Company” or “First Community”), and its subsidiaries, including its wholly owned bank subsidiary, First Community Financial Bank (the “Bank”), based in Plainfield, Illinois. In the opinion of management, all normal recurring adjustments necessary for a fair presentation of the financial position, results of operations and cash flows for the interim periods have been made. The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entire fiscal year. </t>
    </r>
  </si>
  <si>
    <t>These unaudited interim financial statements have been prepared in conformity with U.S. generally accepted accounting principles (“U.S. GAAP”) and industry practice.  Certain information in footnote disclosure normally included in financial statements prepared in accordance with U.S. GAAP and industry practice has been condensed or omitted pursuant to rules and regulations of the Securities and Exchange Commission (“SEC”).  These financial statements should be read in conjunction with the consolidated financial statements and notes thereto included in the Company’s Form 10-K for the year ended December 31, 2014.</t>
  </si>
  <si>
    <t>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t>
  </si>
  <si>
    <t>Certain prior period amounts have been reclassified to conform to current period presentation.  These reclassifications did not result in any changes to previously reported net income or shareholders’ equity.</t>
  </si>
  <si>
    <t>Emerging Growth Company Critical Accounting Policy Disclosure</t>
  </si>
  <si>
    <t>The Company qualifies as an “emerging growth company” under the Jumpstart Our Business Startups Act (the “JOBS Act”).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t>
  </si>
  <si>
    <t>NASDAQ Application</t>
  </si>
  <si>
    <t>The Company submitted an application for its common stock to be listed on the NASDAQ Global Market on April 27, 2015. The application is currently in process and under review by NASDAQ.</t>
  </si>
  <si>
    <t>Earnings Per Share</t>
  </si>
  <si>
    <t>Earnings Per Share [Abstract]</t>
  </si>
  <si>
    <t xml:space="preserve">Earnings per common share is computed using the two-class method. Basic earnings per common share is computed by dividing net income by the weighted-average number of common shares outstanding during the applicable period. Diluted earnings per share is computed using the weighted-average number of shares determined for the basic earnings per common share computation plus the dilutive effect of stock compensation using the treasury stock method. </t>
  </si>
  <si>
    <t>The following table presents a reconciliation of the number of shares used in the calculation of basic and diluted earnings</t>
  </si>
  <si>
    <t>per common share (in thousands, except share data).</t>
  </si>
  <si>
    <t>Three months ended March 31,</t>
  </si>
  <si>
    <t>Undistributed earnings allocated to common shareholders</t>
  </si>
  <si>
    <t>$</t>
  </si>
  <si>
    <t>Preferred stock dividends and discount accretion</t>
  </si>
  <si>
    <t>—</t>
  </si>
  <si>
    <t>(145</t>
  </si>
  <si>
    <t>)</t>
  </si>
  <si>
    <t>Net income allocated to common shareholders</t>
  </si>
  <si>
    <t>Weighted average shares outstanding for basic earnings per common share</t>
  </si>
  <si>
    <t>Dilutive effect of stock-based compensation</t>
  </si>
  <si>
    <t>Weighted average shares outstanding for diluted earnings per common share</t>
  </si>
  <si>
    <t>Securities Available for Sale</t>
  </si>
  <si>
    <t>Investments, Debt and Equity Securities [Abstract]</t>
  </si>
  <si>
    <t>The amortized cost and fair value of securities available for sale, with gross unrealized gains and losses, follows (in thousands):</t>
  </si>
  <si>
    <t>Amortized Cost</t>
  </si>
  <si>
    <t>Gross Unrealized Gains</t>
  </si>
  <si>
    <t>Gross Unrealized Losses</t>
  </si>
  <si>
    <t>Fair Value</t>
  </si>
  <si>
    <t>Government sponsored enterprises</t>
  </si>
  <si>
    <t>Residential collateralized mortgage obligations</t>
  </si>
  <si>
    <t>Residential mortgage backed securities</t>
  </si>
  <si>
    <t>State and political subdivisions</t>
  </si>
  <si>
    <t>December 31, 2014</t>
  </si>
  <si>
    <r>
      <t xml:space="preserve">Securities with a fair value of </t>
    </r>
    <r>
      <rPr>
        <sz val="10"/>
        <color rgb="FF000000"/>
        <rFont val="Inherit"/>
      </rPr>
      <t>$43.0 million</t>
    </r>
    <r>
      <rPr>
        <sz val="10"/>
        <color theme="1"/>
        <rFont val="Inherit"/>
      </rPr>
      <t xml:space="preserve"> and </t>
    </r>
    <r>
      <rPr>
        <sz val="10"/>
        <color rgb="FF000000"/>
        <rFont val="Inherit"/>
      </rPr>
      <t>$40.5 million</t>
    </r>
    <r>
      <rPr>
        <sz val="10"/>
        <color theme="1"/>
        <rFont val="Inherit"/>
      </rPr>
      <t xml:space="preserve"> were pledged as collateral on public funds, securities sold under agreements to repurchase or for other purposes as required or permitted by law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amortized cost and fair value of debt securities available for sale as of </t>
    </r>
    <r>
      <rPr>
        <sz val="10"/>
        <color rgb="FF000000"/>
        <rFont val="Inherit"/>
      </rPr>
      <t>March 31, 2015</t>
    </r>
    <r>
      <rPr>
        <sz val="10"/>
        <color theme="1"/>
        <rFont val="Inherit"/>
      </rPr>
      <t>, by contractual maturity are shown below (in thousands). Maturities may differ from contractual maturities in residential collateralized mortgage obligations and residential mortgage backed securities because the mortgages underlying the securities may be called or repaid without any penalties. Therefore, these securities are segregated in the following maturity summary:</t>
    </r>
  </si>
  <si>
    <t>Amortized</t>
  </si>
  <si>
    <t>Fair</t>
  </si>
  <si>
    <t>Cost</t>
  </si>
  <si>
    <t>Value</t>
  </si>
  <si>
    <t>Within 1 year</t>
  </si>
  <si>
    <t>Over 1 year through 5 years</t>
  </si>
  <si>
    <t>Over 5 years through 10 years</t>
  </si>
  <si>
    <t>Over 10 years</t>
  </si>
  <si>
    <t>Residential collateralized mortgage obligations and mortgage backed securities</t>
  </si>
  <si>
    <r>
      <t xml:space="preserve">Gains on the sales of securities were $21,000 and $0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spectively. </t>
    </r>
  </si>
  <si>
    <r>
      <t xml:space="preserve">There were no securities with material unrealized losses existing longer than 12 months, and no securities with unrealized losses which management believed were other-than-temporarily impair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xml:space="preserve">The unrealized losses in the portfolio at </t>
    </r>
    <r>
      <rPr>
        <sz val="10"/>
        <color rgb="FF000000"/>
        <rFont val="Inherit"/>
      </rPr>
      <t>March 31, 2015</t>
    </r>
    <r>
      <rPr>
        <sz val="10"/>
        <color theme="1"/>
        <rFont val="Inherit"/>
      </rPr>
      <t xml:space="preserve"> resulted from fluctuations in market interest rates and not from deterioration in the creditworthiness of the issuers. Because the Company does not intend to sell and does not believe it will be required to sell these securities until market price recovery or maturity, these investment securities are not considered to be other-than-temporarily impaired.</t>
    </r>
  </si>
  <si>
    <t>Loans</t>
  </si>
  <si>
    <t>Receivables [Abstract]</t>
  </si>
  <si>
    <t>A summary of the balances of loans follows (in thousands):</t>
  </si>
  <si>
    <t>March 31, 2015</t>
  </si>
  <si>
    <t>Construction and Land Development</t>
  </si>
  <si>
    <t>Farmland and Agricultural Production</t>
  </si>
  <si>
    <t>Residential 1-4 Family</t>
  </si>
  <si>
    <t>Multifamily</t>
  </si>
  <si>
    <t>Commercial Real Estate</t>
  </si>
  <si>
    <t>Commercial</t>
  </si>
  <si>
    <t>Consumer and other</t>
  </si>
  <si>
    <t>Net deferred loan fees</t>
  </si>
  <si>
    <t>(113</t>
  </si>
  <si>
    <t>(187</t>
  </si>
  <si>
    <t>(13,778</t>
  </si>
  <si>
    <t>(13,905</t>
  </si>
  <si>
    <r>
      <t xml:space="preserve">The following table presents the contractual aging of the recorded investment in past due and non-accrual loans by class of loan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Current</t>
  </si>
  <si>
    <t>30-59 Days Past Due</t>
  </si>
  <si>
    <t>60-89 Days Past Due</t>
  </si>
  <si>
    <t>90+ Days Past Due and Still Accruing</t>
  </si>
  <si>
    <t>Total Accruing Loans</t>
  </si>
  <si>
    <t>Non-accrual Loans</t>
  </si>
  <si>
    <t>Total Loans</t>
  </si>
  <si>
    <t>   Retail</t>
  </si>
  <si>
    <t>   Office</t>
  </si>
  <si>
    <t>   Industrial and Warehouse</t>
  </si>
  <si>
    <t>   Health Care</t>
  </si>
  <si>
    <t>   Other</t>
  </si>
  <si>
    <t>      Total</t>
  </si>
  <si>
    <t>As part of the on-going monitoring of the credit quality of the Company’s loan portfolio, management categorizes loans into risk categories based on relevant information about the ability of borrowers to service their debt and comply with various terms of their loan agreements. The Company considers current financial information, historical payment experience, credit documentation, public information and current economic trends. Generally, all sizable credits receive a financial review no less than annually to monitor and adjust, if necessary, the credit’s risk profile. Credits classified as watch generally receive a review more frequently than annually. For special mention, substandard, and doubtful credit classifications, the frequency of review is increased to no less than quarterly in order to determine potential impact on credit loss estimates.</t>
  </si>
  <si>
    <t>The Company categorizes loans into the following risk categories based on relevant information about the ability of borrowers to service their debt:</t>
  </si>
  <si>
    <t>Pass - A pass asset is well protected by the current worth and paying capacity of the borrower (or guarantors, if any) or by the fair value, less cost to acquire and sell, of any underlying collateral in a timely manner. Pass assets also include certain assets considered watch, which are still protected by the worth and paying capacity of the borrower but deserve closer attention and a higher level of credit monitoring.</t>
  </si>
  <si>
    <t>Special Mention - A special mention asset, or risk rating of 5, has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t>
  </si>
  <si>
    <t xml:space="preserve">Substandard - A substandard asset, or risk rating of 6 or 7, is an asset with a well-defined weakness that jeopardizes repayment, in whole or in part, of the debt. These credits are inadequately protected by the current sound worth and paying capacity of the obligor or of the collateral pledged. These assets are characterized by the distinct possibility that the Company will or has sustained some loss of principal and/or interest if the deficiencies are not corrected. </t>
  </si>
  <si>
    <t>Doubtful - An asset that has all the weaknesses, or risk rating of 8, inherent in the substandard classification, with the added characteristic that the weaknesses make collection or liquidation in full, on the basis of currently existing facts, conditions and values, highly questionable and improbable. These credits have a high probability for loss, yet because certain important and reasonably specific pending factors may work toward the strengthening of the asset, its classification of loss is deferred until its more exact status can be determined.</t>
  </si>
  <si>
    <r>
      <t xml:space="preserve">Loss - An asset, or portion thereof, classified as loss, or risk rated 9, is considered uncollectible and of such little value that its continuance as a bankable asset is not warranted. This classification does not necessarily mean that an asset has no recovery or salvage value but that it is not practical or desirable to defer writing off this basically worthless asset even though a partial recovery may occur in the future. There was no balance to repor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sidential 1-4 family, consumer and other loans are assessed for credit quality based on the contractual aging status of the loan and payment activity. In certain cases, based upon payment performance, the loan being related with another commercial type loan or for other reasons, a loan may be categorized into one of the risk categories noted above. Such assessment is completed at the end of each reporting period.</t>
  </si>
  <si>
    <r>
      <t xml:space="preserve">The following tables present the risk category of loans evaluated by internal asset classification based on the most recent analysis performed and the contractual aging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Pass</t>
  </si>
  <si>
    <t>Special Mention</t>
  </si>
  <si>
    <t>Substandard</t>
  </si>
  <si>
    <t>Doubtful</t>
  </si>
  <si>
    <t>Performing</t>
  </si>
  <si>
    <t>Non-performing</t>
  </si>
  <si>
    <t>Non-performing loans include those on non-accrual status and those past due 90 days or more and still on accrual.</t>
  </si>
  <si>
    <r>
      <t xml:space="preserve">The following table provides additional detail of the activity in the allowance for loan losses, by portfolio segment, for the three months ended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in thousands): </t>
    </r>
  </si>
  <si>
    <t>Allowance for loan losses:</t>
  </si>
  <si>
    <t>Beginning balance</t>
  </si>
  <si>
    <t>(44</t>
  </si>
  <si>
    <t>(20</t>
  </si>
  <si>
    <t>(131</t>
  </si>
  <si>
    <t>(147</t>
  </si>
  <si>
    <t>(13</t>
  </si>
  <si>
    <t>Loans charged-off</t>
  </si>
  <si>
    <t>(72</t>
  </si>
  <si>
    <t>(262</t>
  </si>
  <si>
    <t>(1</t>
  </si>
  <si>
    <t>(335</t>
  </si>
  <si>
    <t>Recoveries of loans previously charged-off</t>
  </si>
  <si>
    <t>Ending balance</t>
  </si>
  <si>
    <t>March 31, 2014</t>
  </si>
  <si>
    <t>(91</t>
  </si>
  <si>
    <t>(23</t>
  </si>
  <si>
    <t>(1,185</t>
  </si>
  <si>
    <t>(68</t>
  </si>
  <si>
    <t>(183</t>
  </si>
  <si>
    <t>(803</t>
  </si>
  <si>
    <t>(16</t>
  </si>
  <si>
    <t>(2,255</t>
  </si>
  <si>
    <r>
      <t xml:space="preserve">The following table presents the balance in the allowance for loan losses and the unpaid principal balance of loans by portfolio segment and based on impairment method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t>
    </r>
  </si>
  <si>
    <t>Period-ended amount allocated to:</t>
  </si>
  <si>
    <t>Individually evaluated for impairment</t>
  </si>
  <si>
    <t>Collectively evaluated for impairment</t>
  </si>
  <si>
    <t>Loans:</t>
  </si>
  <si>
    <r>
      <t xml:space="preserve">The following tables present additional detail of impaired loans, segregated by class, as of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year ended </t>
    </r>
    <r>
      <rPr>
        <sz val="10"/>
        <color rgb="FF000000"/>
        <rFont val="Inherit"/>
      </rPr>
      <t>December 31, 2014</t>
    </r>
    <r>
      <rPr>
        <sz val="10"/>
        <color theme="1"/>
        <rFont val="Inherit"/>
      </rPr>
      <t xml:space="preserve"> (dollars in thousands). The unpaid principal balance represents the recorded balance prior to any partial charge-offs. The recorded investment represents customer balances net of any partial charge-offs recognized on the loans. The interest income recognized column represents all interest income reported after the loan became impaired. </t>
    </r>
  </si>
  <si>
    <t>Unpaid Principal Balance</t>
  </si>
  <si>
    <t>Recorded Investment</t>
  </si>
  <si>
    <t>Allowance for Loan Losses Allocated</t>
  </si>
  <si>
    <t>Average Recorded Investment</t>
  </si>
  <si>
    <t>Interest Income Recognized</t>
  </si>
  <si>
    <t>With no related allowance recorded:</t>
  </si>
  <si>
    <t>With an allowance recorded:</t>
  </si>
  <si>
    <t>          Total</t>
  </si>
  <si>
    <r>
      <t xml:space="preserve">During the three months ended </t>
    </r>
    <r>
      <rPr>
        <sz val="10"/>
        <color rgb="FF000000"/>
        <rFont val="Inherit"/>
      </rPr>
      <t>March 31, 2015</t>
    </r>
    <r>
      <rPr>
        <sz val="10"/>
        <color theme="1"/>
        <rFont val="Inherit"/>
      </rPr>
      <t>, there were no troubled debt restructurings added. During the three months ended March 31, 2014, there were two contracts totaling $2.8 million in troubled debt restructurings added, both of which were the result of the payment of real estate taxes by the Bank on the behalf of the customer.</t>
    </r>
  </si>
  <si>
    <r>
      <t xml:space="preserve">Troubled debt restructurings that were accruing were </t>
    </r>
    <r>
      <rPr>
        <sz val="10"/>
        <color rgb="FF000000"/>
        <rFont val="Inherit"/>
      </rPr>
      <t>$2.8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roubled debt restructurings that were non-accruing were </t>
    </r>
    <r>
      <rPr>
        <sz val="10"/>
        <color rgb="FF000000"/>
        <rFont val="Inherit"/>
      </rPr>
      <t>$2.8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t>The following presents a rollfoward activity of troubled debt restructurings (in thousands, except number of loans):</t>
  </si>
  <si>
    <t>Three months ended</t>
  </si>
  <si>
    <t>Number of Loans</t>
  </si>
  <si>
    <t>Balance, beginning</t>
  </si>
  <si>
    <t>Additions to troubled debt restructurings</t>
  </si>
  <si>
    <t>Removal of troubled debt restructurings</t>
  </si>
  <si>
    <t>Charge-off related to troubled debt restructurings</t>
  </si>
  <si>
    <t>Transfers to other real estate owned</t>
  </si>
  <si>
    <t>Repayments and other reductions</t>
  </si>
  <si>
    <t>(57</t>
  </si>
  <si>
    <t>Balance, ending</t>
  </si>
  <si>
    <t>Restructured loans are evaluated for impairment at each reporting date as part of the Company’s determination of the allowance for loan losses.</t>
  </si>
  <si>
    <t>Deposits [Abstract]</t>
  </si>
  <si>
    <t>The composition of interest-bearing deposits was as follows (in thousands):</t>
  </si>
  <si>
    <t>NOW and money market accounts</t>
  </si>
  <si>
    <t>Savings</t>
  </si>
  <si>
    <t>Time deposit certificates of $250,000 or more</t>
  </si>
  <si>
    <t>Time deposit certificates, $100,000 to $250,000</t>
  </si>
  <si>
    <t>Other time deposit certificat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rokered deposits amounted to </t>
    </r>
    <r>
      <rPr>
        <sz val="10"/>
        <color rgb="FF000000"/>
        <rFont val="Inherit"/>
      </rPr>
      <t>$29.7 million</t>
    </r>
    <r>
      <rPr>
        <sz val="10"/>
        <color theme="1"/>
        <rFont val="Inherit"/>
      </rPr>
      <t xml:space="preserve"> and </t>
    </r>
    <r>
      <rPr>
        <sz val="10"/>
        <color rgb="FF000000"/>
        <rFont val="Inherit"/>
      </rPr>
      <t>$9.1 million</t>
    </r>
    <r>
      <rPr>
        <sz val="10"/>
        <color theme="1"/>
        <rFont val="Inherit"/>
      </rPr>
      <t>, respectively, which are included in NOW and money market accounts and other time deposit certificates.</t>
    </r>
  </si>
  <si>
    <t>Other Borrowed Funds</t>
  </si>
  <si>
    <t>Debt Disclosure [Abstract]</t>
  </si>
  <si>
    <t>The composition of other borrowed funds was as follows (in thousands):</t>
  </si>
  <si>
    <t>Securities sold under agreements to repurchase</t>
  </si>
  <si>
    <t>Mortgage note payable</t>
  </si>
  <si>
    <t>Securities sold under agreements to repurchase are agreements in which the Bank acquires funds by selling securities to another party under a simultaneous agreement to repurchase the same securities at a specified price and date.  These agreements represent a demand deposit account product to clients that sweep their balances in excess of an agreed upon target amount into overnight repurchase agreements.</t>
  </si>
  <si>
    <r>
      <t xml:space="preserve">In conjunction with the purchase of a building in Burr Ridge, Illinois, the Bank, as successor in interest to Burr Ridge Bank and Trust, is the obligor to a </t>
    </r>
    <r>
      <rPr>
        <sz val="10"/>
        <color rgb="FF000000"/>
        <rFont val="Inherit"/>
      </rPr>
      <t>$1.0 million</t>
    </r>
    <r>
      <rPr>
        <sz val="10"/>
        <color theme="1"/>
        <rFont val="Inherit"/>
      </rPr>
      <t xml:space="preserve"> mortgage note signed on February 28, 2012. The terms of the note require monthly payments at a fixed rate of </t>
    </r>
    <r>
      <rPr>
        <sz val="10"/>
        <color rgb="FF000000"/>
        <rFont val="Inherit"/>
      </rPr>
      <t>6%</t>
    </r>
    <r>
      <rPr>
        <sz val="10"/>
        <color theme="1"/>
        <rFont val="Inherit"/>
      </rPr>
      <t xml:space="preserve"> amortized over a period of </t>
    </r>
    <r>
      <rPr>
        <sz val="10"/>
        <color rgb="FF000000"/>
        <rFont val="Inherit"/>
      </rPr>
      <t>five</t>
    </r>
    <r>
      <rPr>
        <sz val="10"/>
        <color theme="1"/>
        <rFont val="Inherit"/>
      </rPr>
      <t xml:space="preserve"> years. </t>
    </r>
  </si>
  <si>
    <r>
      <t xml:space="preserve">At </t>
    </r>
    <r>
      <rPr>
        <sz val="10"/>
        <color rgb="FF000000"/>
        <rFont val="Inherit"/>
      </rPr>
      <t>March 31, 2015</t>
    </r>
    <r>
      <rPr>
        <sz val="10"/>
        <color theme="1"/>
        <rFont val="Inherit"/>
      </rPr>
      <t>, future principal payments on the note are as follows (in thousands):</t>
    </r>
  </si>
  <si>
    <r>
      <t xml:space="preserve">A collateral pledge agreement exists whereby at all times, the Bank must keep on hand, free of all other pledges, liens, and encumbrances, commercial real estate loans, first mortgage loans, and home equity loans with unpaid principal balances aggregating no less than </t>
    </r>
    <r>
      <rPr>
        <sz val="10"/>
        <color rgb="FF000000"/>
        <rFont val="Inherit"/>
      </rPr>
      <t>133%</t>
    </r>
    <r>
      <rPr>
        <sz val="10"/>
        <color theme="1"/>
        <rFont val="Inherit"/>
      </rPr>
      <t xml:space="preserve"> for first mortgage loans and </t>
    </r>
    <r>
      <rPr>
        <sz val="10"/>
        <color rgb="FF000000"/>
        <rFont val="Inherit"/>
      </rPr>
      <t>200%</t>
    </r>
    <r>
      <rPr>
        <sz val="10"/>
        <color theme="1"/>
        <rFont val="Inherit"/>
      </rPr>
      <t xml:space="preserve"> for home equity loans of the outstanding secured advances from the Federal Home Loan Bank of Chicago (“FHLB”).  The Bank had </t>
    </r>
    <r>
      <rPr>
        <sz val="10"/>
        <color rgb="FF000000"/>
        <rFont val="Inherit"/>
      </rPr>
      <t>$279.8 million</t>
    </r>
    <r>
      <rPr>
        <sz val="10"/>
        <color theme="1"/>
        <rFont val="Inherit"/>
      </rPr>
      <t xml:space="preserve"> and </t>
    </r>
    <r>
      <rPr>
        <sz val="10"/>
        <color rgb="FF000000"/>
        <rFont val="Inherit"/>
      </rPr>
      <t>$267.2 million</t>
    </r>
    <r>
      <rPr>
        <sz val="10"/>
        <color theme="1"/>
        <rFont val="Inherit"/>
      </rPr>
      <t xml:space="preserve"> of loans pledged as collateral for FHLB advanc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re were no advance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Bank has entered into collateral pledge agreements whereby the Bank pledges commercial, commercial real estate, agricultural and consumer loans to the Federal Reserve Bank of Chicago Discount Window which allows the Bank to borrow on a short term basis, typically overnight.  The Bank had </t>
    </r>
    <r>
      <rPr>
        <sz val="10"/>
        <color rgb="FF000000"/>
        <rFont val="Inherit"/>
      </rPr>
      <t>$102.0 million</t>
    </r>
    <r>
      <rPr>
        <sz val="10"/>
        <color theme="1"/>
        <rFont val="Inherit"/>
      </rPr>
      <t xml:space="preserve"> and </t>
    </r>
    <r>
      <rPr>
        <sz val="10"/>
        <color rgb="FF000000"/>
        <rFont val="Inherit"/>
      </rPr>
      <t>$99.8 million</t>
    </r>
    <r>
      <rPr>
        <sz val="10"/>
        <color theme="1"/>
        <rFont val="Inherit"/>
      </rPr>
      <t xml:space="preserve"> of loans pledged as collateral under these agree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here were no borrowings outstanding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Income Taxes</t>
  </si>
  <si>
    <t>Income Tax Disclosure [Abstract]</t>
  </si>
  <si>
    <t xml:space="preserve">Income Taxes </t>
  </si>
  <si>
    <t>Income tax expense recognized is as follows (in thousands):</t>
  </si>
  <si>
    <t>(351</t>
  </si>
  <si>
    <t>Deferred</t>
  </si>
  <si>
    <t>(387</t>
  </si>
  <si>
    <t>The table below presents a reconciliation of the amount of income taxes determined by applying the U.S. federal income tax rate to pretax income (in thousands):</t>
  </si>
  <si>
    <t>Federal income tax at statutory rate</t>
  </si>
  <si>
    <t>Increase (decrease) due to:</t>
  </si>
  <si>
    <t>Federal tax exempt</t>
  </si>
  <si>
    <t>(123</t>
  </si>
  <si>
    <t>(63</t>
  </si>
  <si>
    <t>State income tax, net of federal benefit</t>
  </si>
  <si>
    <t>Benefit of income taxed at lower rate</t>
  </si>
  <si>
    <t>(25</t>
  </si>
  <si>
    <t>Tax exempt income</t>
  </si>
  <si>
    <t>(8</t>
  </si>
  <si>
    <t>(5</t>
  </si>
  <si>
    <t>(11</t>
  </si>
  <si>
    <t>(12</t>
  </si>
  <si>
    <t>Deferred tax assets and liabilities consist of (in thousands):</t>
  </si>
  <si>
    <t>Deferred tax assets:</t>
  </si>
  <si>
    <t>Merger expenses</t>
  </si>
  <si>
    <t>Organization expenses</t>
  </si>
  <si>
    <t>Net operating losses</t>
  </si>
  <si>
    <t>Contribution carryforward</t>
  </si>
  <si>
    <t>Non-qualified stock options</t>
  </si>
  <si>
    <t>Tax Credits</t>
  </si>
  <si>
    <t>Deferred tax liabilities:</t>
  </si>
  <si>
    <t>Depreciation</t>
  </si>
  <si>
    <t>(259</t>
  </si>
  <si>
    <t>(334</t>
  </si>
  <si>
    <t>Unrealized gains on securities available for sale</t>
  </si>
  <si>
    <t>(1,141</t>
  </si>
  <si>
    <t>(484</t>
  </si>
  <si>
    <t>(698</t>
  </si>
  <si>
    <t>(162</t>
  </si>
  <si>
    <t>(2,098</t>
  </si>
  <si>
    <t>(980</t>
  </si>
  <si>
    <t>Net deferred tax asset</t>
  </si>
  <si>
    <t xml:space="preserve">Under U.S. GAAP, a valuation allowance against a net deferred tax asset is required to be recognized if it is more-likely-than-not that a deferred tax asset will not be realized. The determination of the realizability of the deferred tax asset is highly subjective and dependent upon judgment concerning management’s evaluation of both positive and negative evidence, forecasts of future income, applicable tax planning strategies and assessments of current and future economic and business conditions. </t>
  </si>
  <si>
    <t>The Company had a federal net operating loss carryforward of $16.5 million and $20.3 million, which could be used to offset future regular corporate federal income tax, as of March 31, 2015 and December 31, 2014, respectively. This net operating loss carryforward expires between the December 31, 2030 and December 31, 2033, fiscal tax years. The Company had an Illinois net operating loss carryforward of $21.6 million and $22.6 million that could be used to offset future regular corporate state income tax, as of March 31, 2015 and December 31, 2014, respectively. These Illinois net operating loss carryforwards will expire between the December 31, 2025 and December 31, 2028, fiscal tax years.</t>
  </si>
  <si>
    <t>Stock Compensation Plans</t>
  </si>
  <si>
    <t>Disclosure of Compensation Related Costs, Share-based Payments [Abstract]</t>
  </si>
  <si>
    <r>
      <t xml:space="preserve">The Company maintains the First Community Financial Partners, Inc. Amended and Restated 2008 Equity Incentive Plan (the “2008 Equity Incentive Plan”), which assumed and incorporated all outstanding awards under previously adopted Company equity incentive plans. The 2008 Equity Incentive Plan allows for the granting of awards including stock options, restricted stock, restricted stock units, stock appreciation rights, stock awards and cash incentive awards. This plan was amended in December 2011 to increase the number of shares authorized for delivery by </t>
    </r>
    <r>
      <rPr>
        <sz val="10"/>
        <color rgb="FF000000"/>
        <rFont val="Inherit"/>
      </rPr>
      <t>1,000,000</t>
    </r>
    <r>
      <rPr>
        <sz val="10"/>
        <color theme="1"/>
        <rFont val="Inherit"/>
      </rPr>
      <t xml:space="preserve"> shares. As a result, under the 2008 Equity Incentive Plan, </t>
    </r>
    <r>
      <rPr>
        <sz val="10"/>
        <color rgb="FF000000"/>
        <rFont val="Inherit"/>
      </rPr>
      <t>2,430,000</t>
    </r>
    <r>
      <rPr>
        <sz val="10"/>
        <color theme="1"/>
        <rFont val="Inherit"/>
      </rPr>
      <t xml:space="preserve"> shares of Company common stock have been reserved for the granting of awards.</t>
    </r>
  </si>
  <si>
    <r>
      <t xml:space="preserve">Under the 2008 Equity Incentive Plan, options are to be granted at the fair value of the stock at the date of the grant and generally vest at 33-1/3% as of the first anniversary of the grant date and an additional 33-1/3% as of each successive anniversary of the grant date. Options must be exercised within </t>
    </r>
    <r>
      <rPr>
        <sz val="10"/>
        <color rgb="FF000000"/>
        <rFont val="Inherit"/>
      </rPr>
      <t>10</t>
    </r>
    <r>
      <rPr>
        <sz val="10"/>
        <color theme="1"/>
        <rFont val="Inherit"/>
      </rPr>
      <t xml:space="preserve"> years after the date of grant. </t>
    </r>
  </si>
  <si>
    <t>On August 15, 2013, the Company adopted the First Community Financial Partners, Inc. 2013 Equity Incentive Plan (the “2013 Equity Incentive Plan”). The 2013 Equity Incentive Plan allows for the granting of awards including stock options, restricted stock, restricted stock units, stock appreciation rights, stock awards and cash incentive awards. Under this plan, 100,000 shares of Company common stock have been reserved for the granting of awards.</t>
  </si>
  <si>
    <t>On December 18, 2014, the Company amended the 2013 Equity Incentive Plan to increase the shares of the Company’s common stock that has been reserved for the granting of awards by 900,000 shares to 1,000,000 shares.</t>
  </si>
  <si>
    <t>The following table summarizes data concerning stock options (aggregate intrinsic value in thousands):</t>
  </si>
  <si>
    <t>Shares</t>
  </si>
  <si>
    <t>Weighted Average Exercise Price</t>
  </si>
  <si>
    <t>Aggregate Intrinsic Value</t>
  </si>
  <si>
    <t>Outstanding at beginning of year</t>
  </si>
  <si>
    <t>Granted</t>
  </si>
  <si>
    <t>Exercised</t>
  </si>
  <si>
    <t>Canceled</t>
  </si>
  <si>
    <t>Expired</t>
  </si>
  <si>
    <t>Forfeited</t>
  </si>
  <si>
    <t>Outstanding at end of period</t>
  </si>
  <si>
    <t>Exercisable at end of period</t>
  </si>
  <si>
    <r>
      <t xml:space="preserve">The aggregate intrinsic value of a stock option in the table above represents the total pre-tax amount by which the current market value of the underlying stock exceeds the price of the option that would have been received by the option holders had all option holders exercised their options on </t>
    </r>
    <r>
      <rPr>
        <sz val="10"/>
        <color rgb="FF000000"/>
        <rFont val="Inherit"/>
      </rPr>
      <t>March 31, 2015</t>
    </r>
    <r>
      <rPr>
        <sz val="10"/>
        <color theme="1"/>
        <rFont val="Inherit"/>
      </rPr>
      <t xml:space="preserve">. There was $230,000 and $0 in intrinsic value of the stock options outstanding at </t>
    </r>
    <r>
      <rPr>
        <sz val="10"/>
        <color rgb="FF000000"/>
        <rFont val="Inherit"/>
      </rPr>
      <t>March 31, 2015</t>
    </r>
    <r>
      <rPr>
        <sz val="10"/>
        <color theme="1"/>
        <rFont val="Inherit"/>
      </rPr>
      <t xml:space="preserve"> and December 31, 2014. The intrinsic value will change when the market value of the Company’s stock changes. The fair value (present value of the estimated future benefit to the option holder) of each option grant is estimated on the date of grant using the Black-Scholes option pricing model.</t>
    </r>
  </si>
  <si>
    <r>
      <t xml:space="preserve">The Company recognized $20,000 compensation expense related to the stock options for the </t>
    </r>
    <r>
      <rPr>
        <sz val="10"/>
        <color rgb="FF000000"/>
        <rFont val="Inherit"/>
      </rPr>
      <t>three months ended March 31, 2015</t>
    </r>
    <r>
      <rPr>
        <sz val="10"/>
        <color theme="1"/>
        <rFont val="Inherit"/>
      </rPr>
      <t xml:space="preserve">. At </t>
    </r>
    <r>
      <rPr>
        <sz val="10"/>
        <color rgb="FF000000"/>
        <rFont val="Inherit"/>
      </rPr>
      <t>March 31, 2015</t>
    </r>
    <r>
      <rPr>
        <sz val="10"/>
        <color theme="1"/>
        <rFont val="Inherit"/>
      </rPr>
      <t>, there was $48,000 in compensation expense to be recognized related to outstanding stock options.</t>
    </r>
  </si>
  <si>
    <r>
      <t xml:space="preserve">Information pertaining to options outstanding at </t>
    </r>
    <r>
      <rPr>
        <sz val="10"/>
        <color rgb="FF000000"/>
        <rFont val="Inherit"/>
      </rPr>
      <t>March 31, 2015</t>
    </r>
    <r>
      <rPr>
        <sz val="10"/>
        <color theme="1"/>
        <rFont val="Inherit"/>
      </rPr>
      <t xml:space="preserve"> is as follows: </t>
    </r>
  </si>
  <si>
    <t>Exercise Prices</t>
  </si>
  <si>
    <t>Number Outstanding</t>
  </si>
  <si>
    <t>Weighted Average Remaining Life (yrs)</t>
  </si>
  <si>
    <t>Number Exercisable</t>
  </si>
  <si>
    <r>
      <t xml:space="preserve">There were no options vested during the three months ended </t>
    </r>
    <r>
      <rPr>
        <sz val="10"/>
        <color rgb="FF000000"/>
        <rFont val="Inherit"/>
      </rPr>
      <t>March 31, 2015</t>
    </r>
    <r>
      <rPr>
        <sz val="10"/>
        <color theme="1"/>
        <rFont val="Inherit"/>
      </rPr>
      <t>.</t>
    </r>
  </si>
  <si>
    <t xml:space="preserve">The Company grants restricted stock units to select officers and directors within the organization under the 2008 and 2013 Equity Incentive Plans, which entitle the holder to receive shares of Company common stock in the future, subject to certain terms, conditions and restrictions. Holders of restricted stock units are also entitled to receive additional units equal in value to any dividends paid with respect to the restricted stock units during the vesting period. Compensation expense for the restricted stock units equals the market price of the related stock at the date of grant and is amortized on a straight-line basis over the vesting period. </t>
  </si>
  <si>
    <t>In January 2015, restricted stock was issued with certain performance conditions for a minimum of 33,600 shares, and up to a maximum of 116,000 shares. These performance conditions are expected to be met by the end of 2015 and the expense related to these awards is being recognized over the year.</t>
  </si>
  <si>
    <r>
      <t xml:space="preserve">The Company recognized compensation expense of </t>
    </r>
    <r>
      <rPr>
        <sz val="10"/>
        <color rgb="FF000000"/>
        <rFont val="Inherit"/>
      </rPr>
      <t>$206,000</t>
    </r>
    <r>
      <rPr>
        <sz val="10"/>
        <color theme="1"/>
        <rFont val="Inherit"/>
      </rPr>
      <t xml:space="preserve"> and </t>
    </r>
    <r>
      <rPr>
        <sz val="10"/>
        <color rgb="FF000000"/>
        <rFont val="Inherit"/>
      </rPr>
      <t>$123,000</t>
    </r>
    <r>
      <rPr>
        <sz val="10"/>
        <color theme="1"/>
        <rFont val="Inherit"/>
      </rPr>
      <t xml:space="preserve">, respectively,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related to the 2008 Equity Incentive Plan and the 2013 Equity Incentive Plan. Total unrecognized compensation expense related to restricted stock grants was approximately </t>
    </r>
    <r>
      <rPr>
        <sz val="10"/>
        <color rgb="FF000000"/>
        <rFont val="Inherit"/>
      </rPr>
      <t>$383,000</t>
    </r>
    <r>
      <rPr>
        <sz val="10"/>
        <color theme="1"/>
        <rFont val="Inherit"/>
      </rPr>
      <t xml:space="preserve"> as of </t>
    </r>
    <r>
      <rPr>
        <sz val="10"/>
        <color rgb="FF000000"/>
        <rFont val="Inherit"/>
      </rPr>
      <t>March 31, 2015</t>
    </r>
    <r>
      <rPr>
        <sz val="10"/>
        <color theme="1"/>
        <rFont val="Inherit"/>
      </rPr>
      <t>.</t>
    </r>
  </si>
  <si>
    <t>The following is a summary of nonvested restricted stock units:</t>
  </si>
  <si>
    <t>Number of Shares</t>
  </si>
  <si>
    <t>Weighted Average Grant Date Fair Value</t>
  </si>
  <si>
    <t>Vested</t>
  </si>
  <si>
    <t>(202,020</t>
  </si>
  <si>
    <t>Nonvested shares, end of period</t>
  </si>
  <si>
    <t>Concentrations, Commitments and Contingencies</t>
  </si>
  <si>
    <t>Commitments and Contingencies Disclosure [Abstract]</t>
  </si>
  <si>
    <r>
      <t>Concentrations of credit risk</t>
    </r>
    <r>
      <rPr>
        <sz val="10"/>
        <color theme="1"/>
        <rFont val="Inherit"/>
      </rPr>
      <t>: In addition to financial instruments with off-balance-sheet risk, the Company, to a certain extent, is exposed to varying risks associated with concentrations of credit. Concentrations of credit risk generally exist if a number of borrowers are engaged in similar activities and have similar economic characteristics that would cause their ability to meet contractual obligations to be similarly affected by economic or other conditions.</t>
    </r>
  </si>
  <si>
    <t>The Company conducts substantially all of its lending activities in Will, Grundy, DuPage, Cook and Kane counties in Illinois and their surrounding communities. Loans granted to businesses are primarily secured by business assets, investment real estate, owner-occupied real estate or personal assets of commercial borrowers. Loans to individuals are primarily secured by personal residences or other personal assets. Since the Company’s borrowers and its loan collateral have geographic concentration in its primary market area, the Company could have exposure to declines in the local economy and real estate market. However, management believes that the diversity of its customer base and local economy, its knowledge of the local market, and its proximity to customers limits the risk of exposure to adverse economic conditions.</t>
  </si>
  <si>
    <r>
      <t>Credit related financial instruments</t>
    </r>
    <r>
      <rPr>
        <sz val="10"/>
        <color theme="1"/>
        <rFont val="Inherit"/>
      </rPr>
      <t xml:space="preserve">: The Company is party to credit related financial instruments with off-balance-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s. </t>
    </r>
  </si>
  <si>
    <t xml:space="preserve">The Company’s exposure to credit loss is represented by the contractual amount of these commitments. The Company follows the same credit policies in making commitments as it does for on-balance-sheet instruments. </t>
  </si>
  <si>
    <t>A summary of the Company’s commitments is as follows (in thousands):</t>
  </si>
  <si>
    <t>Commitments to extend credit</t>
  </si>
  <si>
    <t>Standby letters of credit</t>
  </si>
  <si>
    <t>Performance letters of credit</t>
  </si>
  <si>
    <t xml:space="preserve">Commitments to extend credit are agreements to lend to a customer as long as there is no violation of any condition established in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is based on management’s credit evaluation of the party. </t>
  </si>
  <si>
    <t xml:space="preserve">Standby letters of credit are conditional commitments issued by the Company to guarantee the performance of a customer to a third party. Tho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and equipment or, income producing properties, supporting those commitments if deemed necessary. In the event the customer does not perform in accordance with the terms of the agreement with the third party, the Company would be required to fund the commitment. The maximum potential amount of future payments the Company could be required to make is represented by the contractual amount shown in the summary above. If the commitment were funded, the Company would be entitled to seek recovery from the customer. </t>
  </si>
  <si>
    <r>
      <t>Contingencies</t>
    </r>
    <r>
      <rPr>
        <sz val="10"/>
        <color theme="1"/>
        <rFont val="Inherit"/>
      </rPr>
      <t>:</t>
    </r>
    <r>
      <rPr>
        <b/>
        <sz val="10"/>
        <color theme="1"/>
        <rFont val="Inherit"/>
      </rPr>
      <t xml:space="preserve"> </t>
    </r>
    <r>
      <rPr>
        <sz val="10"/>
        <color theme="1"/>
        <rFont val="Inherit"/>
      </rPr>
      <t>In the normal course of business, the Company is involved in various legal proceedings. In the opinion of management, any liability resulting from such pending proceedings would not be expected to have a material adverse effect on the Company’s consolidated financial statements.</t>
    </r>
  </si>
  <si>
    <t>Capital and Regulatory Matters</t>
  </si>
  <si>
    <t>Regulatory Capital Requirements [Abstract]</t>
  </si>
  <si>
    <r>
      <t xml:space="preserve">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results and condition.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s are also subject to qualitative judgments by the regulators about components, risk weightings, and other factors. Prompt corrective action provisions are not applicable to bank holding companies. In addition, the Bank remains subject to certain of the de novo bank requirements of the Federal Deposit Insurance Corporation (“FDIC”) until the Bank has been chartered for a period longer than </t>
    </r>
    <r>
      <rPr>
        <sz val="10"/>
        <color rgb="FF000000"/>
        <rFont val="Inherit"/>
      </rPr>
      <t>seven</t>
    </r>
    <r>
      <rPr>
        <sz val="10"/>
        <color theme="1"/>
        <rFont val="Inherit"/>
      </rPr>
      <t xml:space="preserve"> years. Until October 28, 2015, the Bank is required, among other items, to obtain FDIC approval for any material change to its business plan.</t>
    </r>
  </si>
  <si>
    <r>
      <t xml:space="preserve">As of </t>
    </r>
    <r>
      <rPr>
        <sz val="10"/>
        <color rgb="FF000000"/>
        <rFont val="Inherit"/>
      </rPr>
      <t>March 31, 2015</t>
    </r>
    <r>
      <rPr>
        <sz val="10"/>
        <color theme="1"/>
        <rFont val="Inherit"/>
      </rPr>
      <t xml:space="preserve">, the Bank was well capitalized under the regulatory framework for prompt corrective action. Currently, to be categorized as well capitalized, the Bank must maintain minimum total risk-based, Tier I risk-based, common equity tier 1 capital, and Tier 1 leverage ratios as set forth in the following table. Bank regulators can modify capital requirements as part of their examination process. </t>
    </r>
  </si>
  <si>
    <t>In July 2013, the U.S. federal banking authorities approved the implementation of the Basel III regulatory capital reforms and issued rules effecting certain changes required by the Dodd-Frank Act (the “Basel III Rules”).  The Basel III Rules are applicable to all U.S. banks that are subject to minimum capital requirements, as well as to bank and savings and loan holding companies other than “small bank holding companies” (generally bank holding companies with consolidated assets of less than $1 billion).  The Basel III Rules not only increase most of the required minimum regulatory capital ratios, but they introduce a new common equity tier 1 capital ratio and the concept of a capital conservation buffer.  The Basel III Rules also expand the definition of capital by establishing criteria that instruments must meet to be considered additional Tier 1 capital (Tier 1 capital in addition to common equity) and Tier 2 capital.  A number of instruments that generally qualified as Tier 1 capital will not qualify, or their qualifications will change when the Basel III rules are fully implemented.  The Basel III Rules also permit banking organizations with less than $15.0 billion in assets to retain, through a one-time election, the existing treatment for accumulated other comprehensive income, which currently does not affect regulatory capital.  The Basel III Rules have maintained the general structure of the current prompt corrective action framework, while incorporating the increased requirements. The prompt corrective action guidelines were also revised to add the common equity Tier 1 capital ratio.  In order to be a “well-capitalized” depository institution under the new regime, a bank and holding company must maintain a common equity Tier 1 capital ratio of 6.5% or more; a Tier 1 capital ratio of 8% or more; a total capital ratio of 10% or more; and a leverage ratio of 5% or more.  The Company and Bank became subject to the new Basel III Rules on January 1, 2015, with phase-in periods for many of the changes.  Management believes, as of March 31, 2015 and December 31, 2014, the Company and the Bank met all capital adequacy requirements to which they were subject.</t>
  </si>
  <si>
    <t>The Company’s and the Banks’ capital amounts and ratios are presented in the following table (dollar amounts in thousands):</t>
  </si>
  <si>
    <t>Actual</t>
  </si>
  <si>
    <t>Minimum Capital Requirement</t>
  </si>
  <si>
    <t>Minimum To Be Well Capitalized under Prompt Corrective Action Provisions</t>
  </si>
  <si>
    <t>Amount</t>
  </si>
  <si>
    <t>Ratio</t>
  </si>
  <si>
    <t>Total capital (to risk-weighted assets)</t>
  </si>
  <si>
    <t>Consolidated</t>
  </si>
  <si>
    <t>%</t>
  </si>
  <si>
    <t> N/A</t>
  </si>
  <si>
    <t>First Community Financial Bank</t>
  </si>
  <si>
    <t>Tier 1 capital (to risk-weighted assets)</t>
  </si>
  <si>
    <t xml:space="preserve">Common equity tier 1 capital </t>
  </si>
  <si>
    <t>Tier 1 leverage ratio</t>
  </si>
  <si>
    <t>Tier 1 capital (to average assets)</t>
  </si>
  <si>
    <r>
      <t xml:space="preserve">Under the Illinois Banking Act, Illinois-chartered banks generally may not pay dividends in excess of their net profits, after first deducting their losses (including any accumulated deficit) and provision for loan losses. The payment of dividends by any bank is affected by the requirement to maintain adequate capital pursuant to applicable capital adequacy guidelines and regulations, and a financial institution generally is prohibited from paying any dividends if, following payment thereof, the institution would be undercapitalized. Moreover, the FDIC prohibits the payment of any dividends by a bank if the FDIC determines such payment would constitute an unsafe or unsound practice. In addition, the FDIC places restrictions on dividend payments during the first seven years of a new bank’s operations, after which time allowing cash dividends to be paid only from net operating income and does not permit dividends to be paid until an appropriate allowance for loan and lease losses has been established and overall capital is adequate. For the </t>
    </r>
    <r>
      <rPr>
        <sz val="10"/>
        <color rgb="FF000000"/>
        <rFont val="Inherit"/>
      </rPr>
      <t>three months ended March 31, 2015</t>
    </r>
    <r>
      <rPr>
        <sz val="10"/>
        <color theme="1"/>
        <rFont val="Inherit"/>
      </rPr>
      <t xml:space="preserve"> and the year ended </t>
    </r>
    <r>
      <rPr>
        <sz val="10"/>
        <color rgb="FF000000"/>
        <rFont val="Inherit"/>
      </rPr>
      <t>December 31, 2014</t>
    </r>
    <r>
      <rPr>
        <sz val="10"/>
        <color theme="1"/>
        <rFont val="Inherit"/>
      </rPr>
      <t>, the Bank was unable to pay common share dividends due to having an accumulated deficit.</t>
    </r>
  </si>
  <si>
    <t>Fair Value Measurements</t>
  </si>
  <si>
    <t>Fair Value Disclosures [Abstract]</t>
  </si>
  <si>
    <t>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si>
  <si>
    <t>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t>
  </si>
  <si>
    <r>
      <t>Level 1</t>
    </r>
    <r>
      <rPr>
        <sz val="10"/>
        <color theme="1"/>
        <rFont val="Inherit"/>
      </rPr>
      <t>: Quoted prices (unadjusted) for identical assets or liabilities in active markets that the entity has the ability to access as of the measurement date.</t>
    </r>
  </si>
  <si>
    <r>
      <t>Level 2</t>
    </r>
    <r>
      <rPr>
        <sz val="10"/>
        <color theme="1"/>
        <rFont val="Inherit"/>
      </rPr>
      <t>: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Inherit"/>
      </rPr>
      <t>: Significant unobservable inputs that reflect a reporting entity’s own assumptions about the assumptions that market participants would use in pricing an asset or liability.</t>
    </r>
  </si>
  <si>
    <t xml:space="preserve">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t>
  </si>
  <si>
    <t>Financial Instruments Recorded at Fair Value on a Recurring Basis</t>
  </si>
  <si>
    <r>
      <t>Securities Available for Sale:</t>
    </r>
    <r>
      <rPr>
        <sz val="10"/>
        <color theme="1"/>
        <rFont val="Inherit"/>
      </rPr>
      <t xml:space="preserve"> The fair value of the Company’s securities available for sale is determined using Level 2 inputs from independent pricing services. Level 2 inputs consider observable data that may include dealer quotes, market spread, cash flows, treasury yield curve, trading levels, credit information and terms, among other factors. Certain state and political subdivision securities are not valued based on observable transactions and are, therefore, classified as Level 3. </t>
    </r>
  </si>
  <si>
    <r>
      <t>Derivatives:</t>
    </r>
    <r>
      <rPr>
        <sz val="10"/>
        <color theme="1"/>
        <rFont val="Inherit"/>
      </rPr>
      <t xml:space="preserve"> The Bank provides clients with interest rate swap transactions and offset the transactions with interest rate swap transactions with another financial institution as a means of providing loan terms agreeable to both parties.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t>
    </r>
  </si>
  <si>
    <r>
      <t xml:space="preserve">The following table summarizes financial assets and financial liabiliti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egregated by the level of the valuation inputs within the fair value hierarchy utilized to measure fair value (in thousands):</t>
    </r>
  </si>
  <si>
    <t> Quoted Prices in Active Markets for Identical Assets (Level 1)</t>
  </si>
  <si>
    <t> Significant Other Observable Inputs (Level 2)</t>
  </si>
  <si>
    <t> Significant Unobservable Inputs (Level 3)</t>
  </si>
  <si>
    <t>Financial Assets</t>
  </si>
  <si>
    <t>Securities Available for Sale:</t>
  </si>
  <si>
    <t>Derivative financial instruments</t>
  </si>
  <si>
    <t>Financial Liabilities</t>
  </si>
  <si>
    <t xml:space="preserve">The significant unobservable inputs used in the Level 3 fair value measurements of the Company’s state and political subdivisions in the table above primarily relate to the discounted cash flows including the bond’s coupon, yield and expected maturity date. </t>
  </si>
  <si>
    <r>
      <t xml:space="preserve">The Company did not have any transfers between Level 1 and Level 2 of the fair value hierarchy during the </t>
    </r>
    <r>
      <rPr>
        <sz val="10"/>
        <color rgb="FF000000"/>
        <rFont val="Inherit"/>
      </rPr>
      <t>three months ended March 31, 2015</t>
    </r>
    <r>
      <rPr>
        <sz val="10"/>
        <color theme="1"/>
        <rFont val="Inherit"/>
      </rPr>
      <t>. The Company’s policy for determining transfers between levels occurs at the end of the reporting period when circumstances in the underlying valuation criteria change and result in transfer between levels.</t>
    </r>
  </si>
  <si>
    <t xml:space="preserve">The following tables present additional information about assets and liabilities measured at fair value on a recurring basis for which the Company has utilized Level 3 inputs to determine fair value (in thousands): </t>
  </si>
  <si>
    <t>Fair Value Measurements Using Significant Unobservable Inputs (Level 3)</t>
  </si>
  <si>
    <t>Beginning balance, December 31, 2014</t>
  </si>
  <si>
    <t>Total gains or losses (realized/unrealized) included in other comprehensive income</t>
  </si>
  <si>
    <t>Included in earnings</t>
  </si>
  <si>
    <t>Paydowns and maturities</t>
  </si>
  <si>
    <t>Transfers in and/or out of Level 3</t>
  </si>
  <si>
    <t>Ending balance, March 31, 2015</t>
  </si>
  <si>
    <t>Beginning balance, December 31, 2013</t>
  </si>
  <si>
    <t>(1,245</t>
  </si>
  <si>
    <t>Ending balance, March 31, 2014</t>
  </si>
  <si>
    <t>Financial Instruments Recorded at Fair Value on a Nonrecurring Basis</t>
  </si>
  <si>
    <t>The Company may be required, from time to time, to measure certain assets and liabilities at fair value on a nonrecurring basis in accordance with generally accepted accounting principles. These include assets that are measured at the lower of cost or market that were recognized at fair value below cost at the end of the period. Assets measured at fair value on a nonrecurring basis are set forth below:</t>
  </si>
  <si>
    <t>Impaired loans</t>
  </si>
  <si>
    <t>The following table presents additional quantitative information about assets measured at fair value on a non-recurring basis for which the Company has utilized Level 3 inputs to determine fair value:</t>
  </si>
  <si>
    <t>Quantitative Information about Level 3 Fair Value Measurements</t>
  </si>
  <si>
    <t>Fair Value Estimate</t>
  </si>
  <si>
    <t>Valuation Techniques</t>
  </si>
  <si>
    <t>Unobservable Input</t>
  </si>
  <si>
    <t>Discount Range</t>
  </si>
  <si>
    <t>Secondary market pricing</t>
  </si>
  <si>
    <t>Selling costs</t>
  </si>
  <si>
    <t>Appraisal of Collateral</t>
  </si>
  <si>
    <t>Appraisal adjustments Selling costs</t>
  </si>
  <si>
    <t>10% to 25%</t>
  </si>
  <si>
    <r>
      <t>Impaired loans</t>
    </r>
    <r>
      <rPr>
        <sz val="10"/>
        <color theme="1"/>
        <rFont val="Inherit"/>
      </rPr>
      <t xml:space="preserve">: Impaired loans are evaluated and valued at the time the loan is identified as impaired, at the lower of cost or fair value.  Fair value is measured based on the value of the collateral securing these loans and is classified at a Level 3 in the fair value hierarchy.  The fair value for an impaired loan is generally determined utilizing appraisals for real estate loans and value guides or consultants for commercial and industrial loans and other loans secured by items such as equipment, inventory, accounts receivable or vehicles. In substantially all instances, a </t>
    </r>
    <r>
      <rPr>
        <sz val="10"/>
        <color rgb="FF000000"/>
        <rFont val="Inherit"/>
      </rPr>
      <t>10%</t>
    </r>
    <r>
      <rPr>
        <sz val="10"/>
        <color theme="1"/>
        <rFont val="Inherit"/>
      </rPr>
      <t xml:space="preserve"> discount is utilized for selling costs which includes broker fees and closing costs. It is our general practice to obtain updated values on impaired loans every </t>
    </r>
    <r>
      <rPr>
        <sz val="10"/>
        <color rgb="FF000000"/>
        <rFont val="Inherit"/>
      </rPr>
      <t>twelve</t>
    </r>
    <r>
      <rPr>
        <sz val="10"/>
        <color theme="1"/>
        <rFont val="Inherit"/>
      </rPr>
      <t xml:space="preserve"> to </t>
    </r>
    <r>
      <rPr>
        <sz val="10"/>
        <color rgb="FF000000"/>
        <rFont val="Inherit"/>
      </rPr>
      <t>eighteen</t>
    </r>
    <r>
      <rPr>
        <sz val="10"/>
        <color theme="1"/>
        <rFont val="Inherit"/>
      </rPr>
      <t xml:space="preserve"> months. In instances where the appraisal is greater than </t>
    </r>
    <r>
      <rPr>
        <sz val="10"/>
        <color rgb="FF000000"/>
        <rFont val="Inherit"/>
      </rPr>
      <t>one</t>
    </r>
    <r>
      <rPr>
        <sz val="10"/>
        <color theme="1"/>
        <rFont val="Inherit"/>
      </rPr>
      <t xml:space="preserve"> year old, an additional discount is considered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Any adjustment is based on either comparisons from other recent appraisals obtained by the Company on like properties or using third party resources such as real estate brokers or Reis, Inc., a nationally recognized provider of commercial real estate information including real estate values.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pproximately </t>
    </r>
    <r>
      <rPr>
        <sz val="10"/>
        <color rgb="FF000000"/>
        <rFont val="Inherit"/>
      </rPr>
      <t>$10.6 million</t>
    </r>
    <r>
      <rPr>
        <sz val="10"/>
        <color theme="1"/>
        <rFont val="Inherit"/>
      </rPr>
      <t xml:space="preserve">, or </t>
    </r>
    <r>
      <rPr>
        <sz val="10"/>
        <color rgb="FF000000"/>
        <rFont val="Inherit"/>
      </rPr>
      <t>72%</t>
    </r>
    <r>
      <rPr>
        <sz val="10"/>
        <color theme="1"/>
        <rFont val="Inherit"/>
      </rPr>
      <t xml:space="preserve">, and </t>
    </r>
    <r>
      <rPr>
        <sz val="10"/>
        <color rgb="FF000000"/>
        <rFont val="Inherit"/>
      </rPr>
      <t>$10.8 million</t>
    </r>
    <r>
      <rPr>
        <sz val="10"/>
        <color theme="1"/>
        <rFont val="Inherit"/>
      </rPr>
      <t xml:space="preserve">, or </t>
    </r>
    <r>
      <rPr>
        <sz val="10"/>
        <color rgb="FF000000"/>
        <rFont val="Inherit"/>
      </rPr>
      <t>69%</t>
    </r>
    <r>
      <rPr>
        <sz val="10"/>
        <color theme="1"/>
        <rFont val="Inherit"/>
      </rPr>
      <t>, of impaired loans were evaluated for impairment using appraisals performed within twelve months of these dates, respectively.</t>
    </r>
  </si>
  <si>
    <r>
      <t>Loans Held for Sale:</t>
    </r>
    <r>
      <rPr>
        <sz val="10"/>
        <color theme="1"/>
        <rFont val="Inherit"/>
      </rPr>
      <t xml:space="preserve"> The fair value of loans held for sale is determined using quoted secondary market prices and classified as Level 2.</t>
    </r>
  </si>
  <si>
    <r>
      <t>Foreclosed assets</t>
    </r>
    <r>
      <rPr>
        <sz val="10"/>
        <color theme="1"/>
        <rFont val="Inherit"/>
      </rPr>
      <t xml:space="preserve">: Foreclosed assets upon initial recognition are measured and reported at fair value through a charge-off to the allowance for loan losses based upon the fair value of the foreclosed asset. Fair values are generally based on third party appraisals of the property resulting in Level 3 classification. The appraised value is discounted by </t>
    </r>
    <r>
      <rPr>
        <sz val="10"/>
        <color rgb="FF000000"/>
        <rFont val="Inherit"/>
      </rPr>
      <t>10%</t>
    </r>
    <r>
      <rPr>
        <sz val="10"/>
        <color theme="1"/>
        <rFont val="Inherit"/>
      </rPr>
      <t xml:space="preserve"> for estimated selling costs which includes broker fees and closing costs and appraisals are obtained annually.</t>
    </r>
  </si>
  <si>
    <r>
      <t xml:space="preserve">Disclosures about Fair Value of Financial Instruments, requires disclosure of fair value information about financial instruments, whether or not recognized in the balance sheet. Fair value is determined under the framework established by </t>
    </r>
    <r>
      <rPr>
        <i/>
        <sz val="10"/>
        <color theme="1"/>
        <rFont val="Inherit"/>
      </rPr>
      <t>Fair Value Measurements</t>
    </r>
    <r>
      <rPr>
        <sz val="10"/>
        <color theme="1"/>
        <rFont val="Inherit"/>
      </rPr>
      <t>, based upon criteria noted above. Certain financial instruments and all non-financial instruments are excluded from the disclosure requirements. Accordingly, the aggregate fair value amounts presented may not necessarily represent the underlying fair value at the Company. The methodologies for measuring fair value of financial assets and financial liabilities that are measured at fair value on a recurring or nonrecurring basis are discussed above. The methodologies for other financial assets and financial liabilities are discussed below.</t>
    </r>
  </si>
  <si>
    <t>The following methods and assumptions were used by the Company in estimating the fair value disclosures of its other financial instruments:</t>
  </si>
  <si>
    <r>
      <t>Cash and due from banks</t>
    </r>
    <r>
      <rPr>
        <sz val="10"/>
        <color theme="1"/>
        <rFont val="Inherit"/>
      </rPr>
      <t>: The carrying amounts reported in the consolidated balance sheets for cash and due from banks and approximate their fair values.</t>
    </r>
  </si>
  <si>
    <r>
      <t>Interest-bearing deposits in banks</t>
    </r>
    <r>
      <rPr>
        <sz val="10"/>
        <color theme="1"/>
        <rFont val="Inherit"/>
      </rPr>
      <t xml:space="preserve">: The carrying amounts of interest-bearing deposits maturing within one year approximate their fair values. </t>
    </r>
  </si>
  <si>
    <r>
      <t>Nonmarketable equity securities</t>
    </r>
    <r>
      <rPr>
        <sz val="10"/>
        <color theme="1"/>
        <rFont val="Inherit"/>
      </rPr>
      <t xml:space="preserve">: These securities are either redeemable at par or current redemption values; therefore, market value equals cost. </t>
    </r>
  </si>
  <si>
    <r>
      <t>Loans</t>
    </r>
    <r>
      <rPr>
        <sz val="10"/>
        <color theme="1"/>
        <rFont val="Inherit"/>
      </rPr>
      <t xml:space="preserve">: For those variable-rate loans that reprice frequently and with no significant change in credit risk, fair values are based on carrying values. The fair values for fixed rate and all other loans are estimated using discounted cash flow analyses, using interest rates currently being offered for loans with similar terms to borrowers with similar credit quality. </t>
    </r>
  </si>
  <si>
    <r>
      <t>Deposits</t>
    </r>
    <r>
      <rPr>
        <sz val="10"/>
        <color theme="1"/>
        <rFont val="Inherit"/>
      </rPr>
      <t>: The fair values disclosed for deposits with no defined maturities are equal to their carrying amounts, which represent the amount payable on demand. The carrying amounts for variable-rate certificates of deposit approximate their fair value at the reporting date. Fair values for fixed-rate certificates of deposit are estimated using a discounted cash flow calculation that applies interest rates currently being offered on certificates to a schedule of aggregated expected monthly maturities on time deposits.</t>
    </r>
  </si>
  <si>
    <r>
      <t>Subordinated debt</t>
    </r>
    <r>
      <rPr>
        <sz val="10"/>
        <color theme="1"/>
        <rFont val="Inherit"/>
      </rPr>
      <t>: The fair values of the Company’s subordinated debt are estimated using discounted cash flows based on the Company’s current incremental borrowing rates for similar types of borrowing arrangements.</t>
    </r>
  </si>
  <si>
    <r>
      <t>Other borrowed funds</t>
    </r>
    <r>
      <rPr>
        <sz val="10"/>
        <color theme="1"/>
        <rFont val="Inherit"/>
      </rPr>
      <t>: The carrying amounts of securities sold under repurchase agreements and mortgage notes payable approximate their fair values.</t>
    </r>
  </si>
  <si>
    <r>
      <t>Accrued interest receivable and payable</t>
    </r>
    <r>
      <rPr>
        <sz val="10"/>
        <color theme="1"/>
        <rFont val="Inherit"/>
      </rPr>
      <t>: The carrying amounts of accrued interest approximate their fair values.</t>
    </r>
  </si>
  <si>
    <r>
      <t>Off-balance-sheet instruments</t>
    </r>
    <r>
      <rPr>
        <sz val="10"/>
        <color theme="1"/>
        <rFont val="Inherit"/>
      </rPr>
      <t>: Fair values for the Company’s off-balance-sheet lending commitments (standby letters of credit and commitments to extend credit) are based on fees currently charged to enter into similar agreements taking into account the remaining term of the agreements and the counterparties’ credit standing. The fair value of these commitments is not material.</t>
    </r>
  </si>
  <si>
    <r>
      <t xml:space="preserve">The estimated fair values of the Company’s financial instruments are as follows as of </t>
    </r>
    <r>
      <rPr>
        <sz val="10"/>
        <color rgb="FF000000"/>
        <rFont val="Inherit"/>
      </rPr>
      <t>March 31, 2015</t>
    </r>
    <r>
      <rPr>
        <sz val="10"/>
        <color theme="1"/>
        <rFont val="Inherit"/>
      </rPr>
      <t xml:space="preserve"> (in thousands):</t>
    </r>
  </si>
  <si>
    <t>Carrying Amount</t>
  </si>
  <si>
    <t>Estimated Fair Value</t>
  </si>
  <si>
    <t>Quoted Prices in Active Markets for Identical Assets (Level 1)</t>
  </si>
  <si>
    <t>Significant Other Observable Inputs (Level 2)</t>
  </si>
  <si>
    <t>Significant Unobservable Inputs (Level 3)</t>
  </si>
  <si>
    <t>Financial assets:</t>
  </si>
  <si>
    <t>Nonmarketable equity securities</t>
  </si>
  <si>
    <t>Loans, net</t>
  </si>
  <si>
    <t>Accrued interest receivable</t>
  </si>
  <si>
    <t>Financial liabilities:</t>
  </si>
  <si>
    <t>Non-interest bearing deposits</t>
  </si>
  <si>
    <t>Interest-bearing deposits</t>
  </si>
  <si>
    <t>Accrued interest payable</t>
  </si>
  <si>
    <r>
      <t xml:space="preserve">The estimated fair values of the Company’s financial instruments are as follows as of </t>
    </r>
    <r>
      <rPr>
        <sz val="10"/>
        <color rgb="FF000000"/>
        <rFont val="Inherit"/>
      </rPr>
      <t>December 31, 2014</t>
    </r>
    <r>
      <rPr>
        <sz val="10"/>
        <color theme="1"/>
        <rFont val="Inherit"/>
      </rPr>
      <t xml:space="preserve"> (in thousands):</t>
    </r>
  </si>
  <si>
    <t>Derivatives and Hedging Activities</t>
  </si>
  <si>
    <t>Derivative Instruments and Hedging Activities Disclosure [Abstract]</t>
  </si>
  <si>
    <r>
      <t xml:space="preserve">Derivative contracts entered into by the Bank are limited to those that do not qualify for hedge accounting treatment. The Bank provides clients with interest rate swap transactions and offsets the transactions with interest rate swap transactions with another financial institution as a means of providing loan terms agreeable to both par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Times New Roman"/>
        <family val="1"/>
      </rPr>
      <t>$3.3 million</t>
    </r>
    <r>
      <rPr>
        <sz val="10"/>
        <color theme="1"/>
        <rFont val="Inherit"/>
      </rPr>
      <t xml:space="preserve"> and </t>
    </r>
    <r>
      <rPr>
        <sz val="10"/>
        <color rgb="FF000000"/>
        <rFont val="Inherit"/>
      </rPr>
      <t>$3.4 million</t>
    </r>
    <r>
      <rPr>
        <sz val="10"/>
        <color theme="1"/>
        <rFont val="Inherit"/>
      </rPr>
      <t xml:space="preserve">, respectively, outstanding notional values of swaps where the Bank receives a variable rate of interest and the client receives a fixed rate of interest. This is offset with counterparty contracts where the Bank pays a floating rate of interest and receives a fixed rate of interest. The estimated fair value of interest rate swaps was $331,000 and $314,000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nd was recorded gross as an asset and a liability. Swaps with clients and third-party financial institutions are carried at fair value with adjustments recorded in other income the gross amount of the adjustments to the income statement were $18,000 and $37,000 during the three months ended </t>
    </r>
    <r>
      <rPr>
        <sz val="10"/>
        <color rgb="FF000000"/>
        <rFont val="Inherit"/>
      </rPr>
      <t>March 31, 2015</t>
    </r>
    <r>
      <rPr>
        <sz val="10"/>
        <color theme="1"/>
        <rFont val="Inherit"/>
      </rPr>
      <t xml:space="preserve"> and </t>
    </r>
    <r>
      <rPr>
        <sz val="10"/>
        <color rgb="FF000000"/>
        <rFont val="Inherit"/>
      </rPr>
      <t>March 31, 2014</t>
    </r>
    <r>
      <rPr>
        <sz val="10"/>
        <color theme="1"/>
        <rFont val="Inherit"/>
      </rPr>
      <t>, respectively.</t>
    </r>
  </si>
  <si>
    <t>Preferred Stock [Abstract]</t>
  </si>
  <si>
    <t xml:space="preserve">Preferred Stock </t>
  </si>
  <si>
    <t>On December 4, 2014, the Company repurchased all of its remaining outstanding shares of Fixed Rate Cumulative Perpetual Preferred Stock, Series B (“Series B Preferred Stock”) and Fixed Rate Cumulative Perpetual Preferred Stock, Series C (“Series C Preferred Stock”). 5,176 shares of Series B Preferred stock and 1,100 shares of Series C Preferred Stock were repurchased from certain third-party investors at an aggregate purchase price of $6.3 million, which included accrued and unpaid dividends earned on the shares through the date of repurchase. A gain on the retirement of preferred stock of $4,800 was recorded through accumulated deficit.</t>
  </si>
  <si>
    <t>Earnings Per Share (Tables)</t>
  </si>
  <si>
    <t>Schedule of Earnings Per Share, Basic and Diluted</t>
  </si>
  <si>
    <t>Securities Available for Sale (Tables)</t>
  </si>
  <si>
    <t>Schedule of Available-for-sale Securities Reconciliation</t>
  </si>
  <si>
    <t>Investments Classified by Contractual Maturity Date</t>
  </si>
  <si>
    <t>Therefore, these securities are segregated in the following maturity summary:</t>
  </si>
  <si>
    <t>Loans (Tables)</t>
  </si>
  <si>
    <t>Schedule of Accounts, Notes, Loans and Financing Receivable</t>
  </si>
  <si>
    <t>Past Due Financing Receivables</t>
  </si>
  <si>
    <t>Allowance for Credit Losses on Financing Receivables</t>
  </si>
  <si>
    <t>Impaired Financing Receivables</t>
  </si>
  <si>
    <t xml:space="preserve">The interest income recognized column represents all interest income reported after the loan became impaired. </t>
  </si>
  <si>
    <t>Schedule of Roll Forward Activity of Trouble Debt Restructuring Loans</t>
  </si>
  <si>
    <t>Deposits (Tables)</t>
  </si>
  <si>
    <t>Composition of Interest-bearing Deposits</t>
  </si>
  <si>
    <t>Other Borrowed Funds (Tables)</t>
  </si>
  <si>
    <t>Schedule of Other Borrowed Funds</t>
  </si>
  <si>
    <t>Schedule of Maturities of Long-term Debt</t>
  </si>
  <si>
    <t>Income Taxes (Tables)</t>
  </si>
  <si>
    <t>Schedule of Components of Income Tax Expense (Benefit)</t>
  </si>
  <si>
    <t>Schedule of Effective Income Tax Rate Reconciliation</t>
  </si>
  <si>
    <t>Schedule of Deferred Tax Assets and Liabilities</t>
  </si>
  <si>
    <t>Stock Compensation Plans (Tables)</t>
  </si>
  <si>
    <t>Share-based Compensation Arrangement by Share-based Payment Award, Options, Grants in Period, Weighted Average Grant Date Fair Value</t>
  </si>
  <si>
    <t>Share-based Compensation Arrangement by Share-based Payment Award, Options, Vested and Expected to Vest, Outstanding and Exercisable</t>
  </si>
  <si>
    <t>Schedule of Nonvested Restricted Stock Units Activity</t>
  </si>
  <si>
    <t>Concentrations, Commitments and Contingencies (Tables)</t>
  </si>
  <si>
    <t>Schedule of Commitments</t>
  </si>
  <si>
    <t>Capital and Regulatory Matters (Tables)</t>
  </si>
  <si>
    <t>Schedule of Compliance with Regulatory Capital Requirements under Banking Regulations [Table Text Block]</t>
  </si>
  <si>
    <t>Fair Value Measurements (Tables)</t>
  </si>
  <si>
    <t>Schedule of Fair Value, Assets and Liabilities Measured on Recurring Basis</t>
  </si>
  <si>
    <t>Fair Value, Assets Measured on Recurring Basis, Unobservable Input Reconciliation</t>
  </si>
  <si>
    <t>Fair Value Measurements, Nonrecurring</t>
  </si>
  <si>
    <t>Assets measured at fair value on a nonrecurring basis are set forth below:</t>
  </si>
  <si>
    <t>Fair Value, by Balance Sheet Grouping</t>
  </si>
  <si>
    <t>Earnings Per Share (Details) (USD $)</t>
  </si>
  <si>
    <t>Securities Available for Sale (Amortized Cost and Fair Value) (Details) (USD $)</t>
  </si>
  <si>
    <t>Schedule of Available-for-sale Securities [Line Items]</t>
  </si>
  <si>
    <t>Available-for-sale Securities Pledged as Collateral</t>
  </si>
  <si>
    <t>Securities Available for Sale (Narrative) (Details) (USD $)</t>
  </si>
  <si>
    <t>Securities Available for Sale (Securities Segregated by Maturity Dates) (Details) (USD $)</t>
  </si>
  <si>
    <t>Loans (Balances) (Details) (USD $)</t>
  </si>
  <si>
    <t>Accounts, Notes, Loans and Financing Receivable [Line Items]</t>
  </si>
  <si>
    <t>Loans, Net</t>
  </si>
  <si>
    <t>Loans (Contractual Aging of the Recorded Investment in Past Due and Nonaccrual Loans) (Details) (USD $)</t>
  </si>
  <si>
    <t>Commercial Real Estate | Retail</t>
  </si>
  <si>
    <t>Commercial Real Estate | Office</t>
  </si>
  <si>
    <t>Commercial Real Estate | Industrial and Warehouse</t>
  </si>
  <si>
    <t>Commercial Real Estate | Health Care</t>
  </si>
  <si>
    <t>Commercial Real Estate | Other</t>
  </si>
  <si>
    <t>Current | Construction and Land Development</t>
  </si>
  <si>
    <t>Current | Farmland and Agricultural Production</t>
  </si>
  <si>
    <t>Current | Residential 1-4 Family</t>
  </si>
  <si>
    <t>Current | Multifamily</t>
  </si>
  <si>
    <t>Current | Commercial Real Estate | Retail</t>
  </si>
  <si>
    <t>Current | Commercial Real Estate | Office</t>
  </si>
  <si>
    <t>Current | Commercial Real Estate | Industrial and Warehouse</t>
  </si>
  <si>
    <t>Current | Commercial Real Estate | Health Care</t>
  </si>
  <si>
    <t>Current | Commercial Real Estate | Other</t>
  </si>
  <si>
    <t>Current | Commercial</t>
  </si>
  <si>
    <t>Current | Consumer and other</t>
  </si>
  <si>
    <t>30-59 Days Past Due | Construction and Land Development</t>
  </si>
  <si>
    <t>30-59 Days Past Due | Farmland and Agricultural Production</t>
  </si>
  <si>
    <t>30-59 Days Past Due | Residential 1-4 Family</t>
  </si>
  <si>
    <t>30-59 Days Past Due | Multifamily</t>
  </si>
  <si>
    <t>30-59 Days Past Due | Commercial Real Estate | Retail</t>
  </si>
  <si>
    <t>30-59 Days Past Due | Commercial Real Estate | Office</t>
  </si>
  <si>
    <t>30-59 Days Past Due | Commercial Real Estate | Industrial and Warehouse</t>
  </si>
  <si>
    <t>30-59 Days Past Due | Commercial Real Estate | Health Care</t>
  </si>
  <si>
    <t>30-59 Days Past Due | Commercial Real Estate | Other</t>
  </si>
  <si>
    <t>30-59 Days Past Due | Commercial</t>
  </si>
  <si>
    <t>30-59 Days Past Due | Consumer and other</t>
  </si>
  <si>
    <t>60-89 Days Past Due | Construction and Land Development</t>
  </si>
  <si>
    <t>60-89 Days Past Due | Farmland and Agricultural Production</t>
  </si>
  <si>
    <t>60-89 Days Past Due | Residential 1-4 Family</t>
  </si>
  <si>
    <t>60-89 Days Past Due | Multifamily</t>
  </si>
  <si>
    <t>60-89 Days Past Due | Commercial Real Estate | Retail</t>
  </si>
  <si>
    <t>60-89 Days Past Due | Commercial Real Estate | Office</t>
  </si>
  <si>
    <t>60-89 Days Past Due | Commercial Real Estate | Industrial and Warehouse</t>
  </si>
  <si>
    <t>60-89 Days Past Due | Commercial Real Estate | Health Care</t>
  </si>
  <si>
    <t>60-89 Days Past Due | Commercial Real Estate | Other</t>
  </si>
  <si>
    <t>60-89 Days Past Due | Commercial</t>
  </si>
  <si>
    <t>60-89 Days Past Due | Consumer and other</t>
  </si>
  <si>
    <t>90 Days Past Due and Still Accruing</t>
  </si>
  <si>
    <t>90 Days Past Due and Still Accruing | Construction and Land Development</t>
  </si>
  <si>
    <t>90 Days Past Due and Still Accruing | Farmland and Agricultural Production</t>
  </si>
  <si>
    <t>90 Days Past Due and Still Accruing | Residential 1-4 Family</t>
  </si>
  <si>
    <t>90 Days Past Due and Still Accruing | Multifamily</t>
  </si>
  <si>
    <t>90 Days Past Due and Still Accruing | Commercial Real Estate | Retail</t>
  </si>
  <si>
    <t>90 Days Past Due and Still Accruing | Commercial Real Estate | Office</t>
  </si>
  <si>
    <t>90 Days Past Due and Still Accruing | Commercial Real Estate | Industrial and Warehouse</t>
  </si>
  <si>
    <t>90 Days Past Due and Still Accruing | Commercial Real Estate | Health Care</t>
  </si>
  <si>
    <t>90 Days Past Due and Still Accruing | Commercial Real Estate | Other</t>
  </si>
  <si>
    <t>90 Days Past Due and Still Accruing | Commercial</t>
  </si>
  <si>
    <t>90 Days Past Due and Still Accruing | Consumer and other</t>
  </si>
  <si>
    <t>Loans (Risk Category of Loans Evaluated by Internal Asset Classification) (Details) (USD $)</t>
  </si>
  <si>
    <t>Financing receivable</t>
  </si>
  <si>
    <t>Financing receivable residential, consumer and other</t>
  </si>
  <si>
    <t>Residential 1-4 Family | Performing</t>
  </si>
  <si>
    <t>Residential 1-4 Family | Non-performing</t>
  </si>
  <si>
    <t>Construction and Land Development | Pass</t>
  </si>
  <si>
    <t>Construction and Land Development | Special Mention</t>
  </si>
  <si>
    <t>Construction and Land Development | Substandard</t>
  </si>
  <si>
    <t>Construction and Land Development | Doubtful</t>
  </si>
  <si>
    <t>Farmland and Agricultural Production | Pass</t>
  </si>
  <si>
    <t>Farmland and Agricultural Production | Special Mention</t>
  </si>
  <si>
    <t>Farmland and Agricultural Production | Substandard</t>
  </si>
  <si>
    <t>Farmland and Agricultural Production | Doubtful</t>
  </si>
  <si>
    <t>Multifamily | Pass</t>
  </si>
  <si>
    <t>Multifamily | Special Mention</t>
  </si>
  <si>
    <t>Multifamily | Substandard</t>
  </si>
  <si>
    <t>Multifamily | Doubtful</t>
  </si>
  <si>
    <t>Commercial Real Estate | Pass | Retail</t>
  </si>
  <si>
    <t>Commercial Real Estate | Pass | Office</t>
  </si>
  <si>
    <t>Commercial Real Estate | Pass | Industrial and Warehouse</t>
  </si>
  <si>
    <t>Commercial Real Estate | Pass | Health Care</t>
  </si>
  <si>
    <t>Commercial Real Estate | Pass | Other</t>
  </si>
  <si>
    <t>Commercial Real Estate | Special Mention | Retail</t>
  </si>
  <si>
    <t>Commercial Real Estate | Special Mention | Office</t>
  </si>
  <si>
    <t>Commercial Real Estate | Special Mention | Industrial and Warehouse</t>
  </si>
  <si>
    <t>Commercial Real Estate | Special Mention | Health Care</t>
  </si>
  <si>
    <t>Commercial Real Estate | Special Mention | Other</t>
  </si>
  <si>
    <t>Commercial Real Estate | Substandard | Retail</t>
  </si>
  <si>
    <t>Commercial Real Estate | Substandard | Office</t>
  </si>
  <si>
    <t>Commercial Real Estate | Substandard | Industrial and Warehouse</t>
  </si>
  <si>
    <t>Commercial Real Estate | Substandard | Health Care</t>
  </si>
  <si>
    <t>Commercial Real Estate | Substandard | Other</t>
  </si>
  <si>
    <t>Commercial Real Estate | Doubtful | Retail</t>
  </si>
  <si>
    <t>Commercial Real Estate | Doubtful | Office</t>
  </si>
  <si>
    <t>Commercial Real Estate | Doubtful | Industrial and Warehouse</t>
  </si>
  <si>
    <t>Commercial Real Estate | Doubtful | Health Care</t>
  </si>
  <si>
    <t>Commercial Real Estate | Doubtful | Other</t>
  </si>
  <si>
    <t>Commercial | Pass</t>
  </si>
  <si>
    <t>Commercial | Special Mention</t>
  </si>
  <si>
    <t>Commercial | Substandard</t>
  </si>
  <si>
    <t>Commercial | Doubtful</t>
  </si>
  <si>
    <t>Consumer and other | Performing</t>
  </si>
  <si>
    <t>Consumer and other | Non-performing</t>
  </si>
  <si>
    <t>Loans (Activity in the Allowance for Loan Losses, by Portfolio Segment) (Details) (USD $)</t>
  </si>
  <si>
    <t>Jun. 30, 2014</t>
  </si>
  <si>
    <t>Jun. 30, 2013</t>
  </si>
  <si>
    <t>Financing Receivable, Allowance for Credit Losses [Roll Forward]</t>
  </si>
  <si>
    <t>Loans (Balance in the Allowance for Loan Losses and the Unpaid Principal Balance of Loans by Portfolio Segment) (Details) (USD $)</t>
  </si>
  <si>
    <t>Financing Receivable, Allowance for Credit Losses [Line Items]</t>
  </si>
  <si>
    <t>Loans (Additional Detail of Impaired loans, Segregated by Class) (Details) (USD $)</t>
  </si>
  <si>
    <t>12 Months Ended</t>
  </si>
  <si>
    <t>Commercial Real Estate | Consumer and other</t>
  </si>
  <si>
    <t>Loans (Unpaid Principal Balance of Loans Modified in a Troubled Debt Restructuring) (Details) (USD $)</t>
  </si>
  <si>
    <t>In Millions, unless otherwise specified</t>
  </si>
  <si>
    <t>loan</t>
  </si>
  <si>
    <t>contract</t>
  </si>
  <si>
    <t>Additions to troubled debt restructurings (in loans)</t>
  </si>
  <si>
    <t>Pre-Modification Outstanding Recorded Investment</t>
  </si>
  <si>
    <t>Troubled Debt Restructuring, Accruing</t>
  </si>
  <si>
    <t>Troubled Debt Restructuring, Non-accruing</t>
  </si>
  <si>
    <t>Loans (Rollforward Activity of Troubled Debt Restructurings) (Details) (USD $)</t>
  </si>
  <si>
    <t>Balance, beginning (in loans)</t>
  </si>
  <si>
    <t>Removal of troubled debt restructurings (in loans)</t>
  </si>
  <si>
    <t>Charge-off related to troubled debt restructurings (in loans)</t>
  </si>
  <si>
    <t>Transfers to other real estate owned (in loans)</t>
  </si>
  <si>
    <t>Repayments and other reductions (in loans)</t>
  </si>
  <si>
    <t>Balance, ending (in loans)</t>
  </si>
  <si>
    <t>Deposits (Composition of Interest-Bearing Deposits) (Details) (USD $)</t>
  </si>
  <si>
    <t>Interest-bearing Deposit Liabilities</t>
  </si>
  <si>
    <t>Deposits (Narrative) (Details) (USD $)</t>
  </si>
  <si>
    <t>Time Deposits, Brokered Deposits</t>
  </si>
  <si>
    <t>Other Borrowed Funds (Composition of Other Borrowed Funds) (Details) (USD $)</t>
  </si>
  <si>
    <t>1 Months Ended</t>
  </si>
  <si>
    <t>Feb. 29, 2012</t>
  </si>
  <si>
    <t>Feb. 28, 2012</t>
  </si>
  <si>
    <t>Debt Instrument [Line Items]</t>
  </si>
  <si>
    <t>Mortgages</t>
  </si>
  <si>
    <t>Interest rate (as a percent)</t>
  </si>
  <si>
    <t>Remaining discount amortization period (in years)</t>
  </si>
  <si>
    <t>5 years</t>
  </si>
  <si>
    <t>Other Borrowed Funds (Future Principal Payments) (Details) (USD $)</t>
  </si>
  <si>
    <t>Other Borrowed Funds (Loans Pledged as Collateral) (Details) (USD $)</t>
  </si>
  <si>
    <t>First Mortgage</t>
  </si>
  <si>
    <t>Cash on hand (as a percent)</t>
  </si>
  <si>
    <t>Home Equity Line of Credit</t>
  </si>
  <si>
    <t>First Mortgage and Equity Loans</t>
  </si>
  <si>
    <t>Loans pledged as collateral</t>
  </si>
  <si>
    <t>Commercial, Agricultural and Consumer Loans</t>
  </si>
  <si>
    <t>Income Taxes (Expense (Benefit) Recognized) (Details) (USD $)</t>
  </si>
  <si>
    <t>Total income tax (benefit) expense</t>
  </si>
  <si>
    <t>Income Taxes (Reconciliation) (Details) (USD $)</t>
  </si>
  <si>
    <t>Income Taxes (Deferred Tax Assets and Liabilities) (Details) (USD $)</t>
  </si>
  <si>
    <t>Total deferred tax assets</t>
  </si>
  <si>
    <t>Total deferred tax liabilities</t>
  </si>
  <si>
    <t>Income Taxes (Narrative) (Details) (USD $)</t>
  </si>
  <si>
    <t>Federal</t>
  </si>
  <si>
    <t>Income Tax Contingency [Line Items]</t>
  </si>
  <si>
    <t>Federal net operating loss carryforwards</t>
  </si>
  <si>
    <t>Illinois</t>
  </si>
  <si>
    <t>Stock Compensation Plans (Narrative) (Details) (USD $)</t>
  </si>
  <si>
    <t>0 Months Ended</t>
  </si>
  <si>
    <t>Jan. 31, 2015</t>
  </si>
  <si>
    <t>Dec. 31, 2011</t>
  </si>
  <si>
    <t>Dec. 18, 2014</t>
  </si>
  <si>
    <t>Aug. 15, 2013</t>
  </si>
  <si>
    <t>Share-based Compensation Arrangement by Share-based Payment Award [Line Items]</t>
  </si>
  <si>
    <t>Stock Options</t>
  </si>
  <si>
    <t>Remaining contractual term (in years)</t>
  </si>
  <si>
    <t>10 years</t>
  </si>
  <si>
    <t>Restricted Stock</t>
  </si>
  <si>
    <t>Unrecognized compensation expense</t>
  </si>
  <si>
    <t>Restricted Stock | Minimum</t>
  </si>
  <si>
    <t>Number of shares issued with performance conditions</t>
  </si>
  <si>
    <t>Restricted Stock | Maximum</t>
  </si>
  <si>
    <t>Equity Incentive Plan | Stock Options</t>
  </si>
  <si>
    <t>Increase in Number of Shares Authorized (in shares)</t>
  </si>
  <si>
    <t>Number of Shares Authorized (in shares)</t>
  </si>
  <si>
    <t>Stock Incentive Plan and Equity Incentive Plan</t>
  </si>
  <si>
    <t>Intrinsic value of stock options</t>
  </si>
  <si>
    <t>Stock Incentive Plan and Equity Incentive Plan | Stock Options</t>
  </si>
  <si>
    <t>Vesting percentage</t>
  </si>
  <si>
    <t>2013 Equity Incentive Plan | Stock Options</t>
  </si>
  <si>
    <t>Stock Compensation Plans (Stock Options) (Details) (Stock Incentive Plan and Equity Incentive Plan, USD $)</t>
  </si>
  <si>
    <t>Weighted Average Exercise Price (in dollars per share)</t>
  </si>
  <si>
    <t>Stock Compensation Plans (Information Pertaining to Options Outstanding) (Details) (Stock Incentive Plan and Equity Incentive Plan, USD $)</t>
  </si>
  <si>
    <t>Number Outstanding (in shares)</t>
  </si>
  <si>
    <t>Options Number Exercisable (in shares)</t>
  </si>
  <si>
    <t>Exercise Prices (in dollars per share)</t>
  </si>
  <si>
    <t>Weighted Average Remaining Life (in years)</t>
  </si>
  <si>
    <t>4 years 3 months 15 days</t>
  </si>
  <si>
    <t>9 years 9 months 4 days</t>
  </si>
  <si>
    <t>5 years 1 month 2 days</t>
  </si>
  <si>
    <t>4 years 8 months 1 day</t>
  </si>
  <si>
    <t>1 year 0 months 18 days</t>
  </si>
  <si>
    <t>2 years 3 months 26 days</t>
  </si>
  <si>
    <t>4 years 5 months 19 days</t>
  </si>
  <si>
    <t>3 years 1 month 17 days</t>
  </si>
  <si>
    <t>Stock Compensation Plans (Summary of Nonvested Restricted Shares) (Details) (Restricted Stock, USD $)</t>
  </si>
  <si>
    <t>Outstanding at beginning of year (in shares)</t>
  </si>
  <si>
    <t>Granted (in shares)</t>
  </si>
  <si>
    <t>Vested (in shares)</t>
  </si>
  <si>
    <t>Canceled (in shares)</t>
  </si>
  <si>
    <t>Forfeited (in shares)</t>
  </si>
  <si>
    <t>Non-vested shares, end of period (in shares)</t>
  </si>
  <si>
    <t>Weighted Average Grant Date Fair Value (in dollars per share)</t>
  </si>
  <si>
    <t>Concentrations, Commitments and Contingencies (Details) (USD $)</t>
  </si>
  <si>
    <t>Capital and Regulatory Matters (Details) (USD $)</t>
  </si>
  <si>
    <t>Compliance with Regulatory Capital Requirements under Banking Regulations [Line Items]</t>
  </si>
  <si>
    <t>Period During Which Bank Remains Subject to De Novo Bank Requirements (in years)</t>
  </si>
  <si>
    <t>7 years</t>
  </si>
  <si>
    <t>Capital Required for Capital Adequacy to Risk Weighted Assets</t>
  </si>
  <si>
    <t>Capital to Risk Weighted Assets</t>
  </si>
  <si>
    <t>Capital to Risk Weighted Assets (as a percent)</t>
  </si>
  <si>
    <t>Capital Required for Capital Adequacy</t>
  </si>
  <si>
    <t>Tier One Risk Based Capital</t>
  </si>
  <si>
    <t>Tier One Risk Based Capital to Risk Weighted Assets (as a percent)</t>
  </si>
  <si>
    <t>Tier One Risk Based Capital Required for Capital Adequacy</t>
  </si>
  <si>
    <t>Tier One Risk Based Capital Required for Capital Adequacy to Risk Weighted Assets (as a percent)</t>
  </si>
  <si>
    <t>Tier One Leverage Capital to Average Assets (as a percent)</t>
  </si>
  <si>
    <t>Tier One Leverage Capital Required for Capital Adequacy</t>
  </si>
  <si>
    <t>Tier One Leverage Capital Required for Capital Adequacy to Average Assets (as a percent)</t>
  </si>
  <si>
    <t>Capital Required to be Well Capitalized</t>
  </si>
  <si>
    <t>Capital Required to be Well Capitalized to Risk Weighted Assets (as a percent)</t>
  </si>
  <si>
    <t>Tier One Risk Based Capital Required to be Well Capitalized</t>
  </si>
  <si>
    <t>Tier One Risk Based Capital Required to be Well Capitalized to Risk Weighted Assets (as a percent)</t>
  </si>
  <si>
    <t>Tier One Common Equity Capital Required to be Well Capitalized</t>
  </si>
  <si>
    <t>Tier One Common Equity Capital Required to be Well Capitalized to Risk Weighted Assets</t>
  </si>
  <si>
    <t>Tier One Leverage Capital Required to be Well Capitalized</t>
  </si>
  <si>
    <t>Tier One Leverage Capital Required to be Well Capitalized to Average Assets (as a percent)</t>
  </si>
  <si>
    <t>Fair Value Measurements (Segregated by the Level of the Valuation Inputs Within the Fair Value Hierarchy Utilized to Measure Fair Value) (Details) (USD $)</t>
  </si>
  <si>
    <t>Fair Value, Assets and Liabilities Measured on Recurring and Nonrecurring Basis [Line Items]</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Government sponsored enterprises | Fair Value, Measurements, Recurring</t>
  </si>
  <si>
    <t>Government sponsored enterprises | Fair Value, Measurements, Recurring | Quoted Prices in Active Markets for Identical Assets (Level 1)</t>
  </si>
  <si>
    <t>Government sponsored enterprises | Fair Value, Measurements, Recurring | Significant Other Observable Inputs (Level 2)</t>
  </si>
  <si>
    <t>Government sponsored enterprises | Fair Value, Measurements, Recurring | Significant Unobservable Inputs (Level 3)</t>
  </si>
  <si>
    <t>Residential collateralized mortgage obligations | Fair Value, Measurements, Recurring</t>
  </si>
  <si>
    <t>Residential collateralized mortgage obligations | Fair Value, Measurements, Recurring | Quoted Prices in Active Markets for Identical Assets (Level 1)</t>
  </si>
  <si>
    <t>Residential collateralized mortgage obligations | Fair Value, Measurements, Recurring | Significant Other Observable Inputs (Level 2)</t>
  </si>
  <si>
    <t>Residential collateralized mortgage obligations | Fair Value, Measurements, Recurring | Significant Unobservable Inputs (Level 3)</t>
  </si>
  <si>
    <t>Residential mortgage backed securities | Fair Value, Measurements, Recurring</t>
  </si>
  <si>
    <t>Residential mortgage backed securities | Fair Value, Measurements, Recurring | Quoted Prices in Active Markets for Identical Assets (Level 1)</t>
  </si>
  <si>
    <t>Residential mortgage backed securities | Fair Value, Measurements, Recurring | Significant Other Observable Inputs (Level 2)</t>
  </si>
  <si>
    <t>Residential mortgage backed securities | Fair Value, Measurements, Recurring | Significant Unobservable Inputs (Level 3)</t>
  </si>
  <si>
    <t>State and political subdivisions | Fair Value, Measurements, Recurring</t>
  </si>
  <si>
    <t>State and political subdivisions | Fair Value, Measurements, Recurring | Quoted Prices in Active Markets for Identical Assets (Level 1)</t>
  </si>
  <si>
    <t>State and political subdivisions | Fair Value, Measurements, Recurring | Significant Other Observable Inputs (Level 2)</t>
  </si>
  <si>
    <t>State and political subdivisions | Fair Value, Measurements, Recurring | Significant Unobservable Inputs (Level 3)</t>
  </si>
  <si>
    <t>Fair Value Measurements (Additional Information of Assets and Liabilities for which the Company has Utilized Level 3 Inputs to Determine Fair Value) (Details) (USD $)</t>
  </si>
  <si>
    <t>Fair Value, Assets Measured on Recurring Basis, Unobservable Input Reconciliation, Calculation [Roll Forward]</t>
  </si>
  <si>
    <t>Fair Value Measurements (Assets Measured at Fair Value on a Nonrecurring Basis) (Details) (USD $)</t>
  </si>
  <si>
    <t>Fair Value, Measurements, Nonrecurring</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Additional Quantitative Information) (Details) (USD $)</t>
  </si>
  <si>
    <t>Fair Value Inputs, Assets, Quantitative Information [Line Items]</t>
  </si>
  <si>
    <t>Discount Rate (as a percent)</t>
  </si>
  <si>
    <t>Impaired loans | Appraisal of Collateral</t>
  </si>
  <si>
    <t>Impaired loans | Minimum | Appraisal of Collateral</t>
  </si>
  <si>
    <t>Fair Value Inputs, Appraisal, Discount Rate</t>
  </si>
  <si>
    <t>Impaired loans | Maximum | Appraisal of Collateral</t>
  </si>
  <si>
    <t>Foreclosed assets | Appraisal of Collateral</t>
  </si>
  <si>
    <t>Loans held for sale</t>
  </si>
  <si>
    <t>Fair Value Measurements (The Estimated Fair Values of the Company's Financial Instruments) (Details) (USD $)</t>
  </si>
  <si>
    <t>Dec. 31, 2013</t>
  </si>
  <si>
    <t>Carrying (Reported) Amount, Fair Value Disclosure</t>
  </si>
  <si>
    <t>Accrued Interest Payable</t>
  </si>
  <si>
    <t>Derivative financial instruments, Estimated Fair Value</t>
  </si>
  <si>
    <t>Estimate of Fair Value, Fair Value Disclosure</t>
  </si>
  <si>
    <t>Cash and due from banks, Estimated Fair Value</t>
  </si>
  <si>
    <t>Interest-bearing deposits in banks, Estimated Fair Value</t>
  </si>
  <si>
    <t>Nonmarketable equity securities, Estimated Fair Value</t>
  </si>
  <si>
    <t>Loans Held-for-sale, Fair Value Disclosure</t>
  </si>
  <si>
    <t>Loans, net, Estimated Fair Value</t>
  </si>
  <si>
    <t>Non-interest bearing deposits, Estimated Fair Value</t>
  </si>
  <si>
    <t>Interest-bearing deposits, Estimated Fair Value</t>
  </si>
  <si>
    <t>Other borrowed funds, Estimated Fair Value</t>
  </si>
  <si>
    <t>Subordinated debt, Estimated Fair Value</t>
  </si>
  <si>
    <t>Accrued interest payable, Estimated Fair Value</t>
  </si>
  <si>
    <t>Fair Value Measurements (Narrative) (Details) (USD $)</t>
  </si>
  <si>
    <t>Collectively evaluated for impairment (as a percent)</t>
  </si>
  <si>
    <t>Appraisal age (in years)</t>
  </si>
  <si>
    <t>1 year</t>
  </si>
  <si>
    <t>Appraisal adjustment discount rate (as a percent)</t>
  </si>
  <si>
    <t>Frequency of valuations (in months)</t>
  </si>
  <si>
    <t>12 months</t>
  </si>
  <si>
    <t>Additional discount used for selling costs (as a percent)</t>
  </si>
  <si>
    <t>18 months</t>
  </si>
  <si>
    <t>Selling costs discount rate (as a percent)</t>
  </si>
  <si>
    <t>Derivatives and Hedging Activities (Details) (Not Designated as Hedging Instrument, Interest Rate Swap, USD $)</t>
  </si>
  <si>
    <t>Not Designated as Hedging Instrument | Interest Rate Swap</t>
  </si>
  <si>
    <t>Derivative [Line Items]</t>
  </si>
  <si>
    <t>Derivative notional value</t>
  </si>
  <si>
    <t>Derivative, Gain (Loss) on Derivative, Net</t>
  </si>
  <si>
    <t>Preferred Stock (Details) (USD $)</t>
  </si>
  <si>
    <t>Dec. 04, 2014</t>
  </si>
  <si>
    <t>Class of Stock [Line Items]</t>
  </si>
  <si>
    <t>Gain on retirement of preferred stock</t>
  </si>
  <si>
    <t>Shares repurchased during period (in shares)</t>
  </si>
  <si>
    <t>Total cost of redem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u/>
      <sz val="10"/>
      <color theme="1"/>
      <name val="Inherit"/>
    </font>
    <font>
      <sz val="8"/>
      <color theme="1"/>
      <name val="Inherit"/>
    </font>
    <font>
      <sz val="9"/>
      <color theme="1"/>
      <name val="Inherit"/>
    </font>
    <font>
      <b/>
      <sz val="8"/>
      <color theme="1"/>
      <name val="Inherit"/>
    </font>
    <font>
      <u/>
      <sz val="10"/>
      <color theme="1"/>
      <name val="Inherit"/>
    </font>
    <font>
      <b/>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3"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15" fontId="20" fillId="0" borderId="10" xfId="0" applyNumberFormat="1" applyFont="1" applyBorder="1" applyAlignment="1">
      <alignment horizontal="left"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3" fontId="23" fillId="0" borderId="10" xfId="0" applyNumberFormat="1" applyFont="1" applyBorder="1" applyAlignment="1">
      <alignment horizontal="right" wrapText="1"/>
    </xf>
    <xf numFmtId="0" fontId="23" fillId="0" borderId="10" xfId="0"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3" borderId="0" xfId="0" applyFont="1" applyFill="1" applyAlignment="1">
      <alignment wrapText="1"/>
    </xf>
    <xf numFmtId="0" fontId="24" fillId="0" borderId="10" xfId="0" applyFont="1" applyBorder="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4" fillId="33" borderId="10" xfId="0" applyFont="1" applyFill="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righ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4"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2"/>
    </xf>
    <xf numFmtId="0" fontId="25" fillId="33" borderId="12" xfId="0" applyFont="1" applyFill="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0" fillId="0" borderId="14" xfId="0" applyFont="1" applyBorder="1" applyAlignment="1">
      <alignment wrapText="1"/>
    </xf>
    <xf numFmtId="0" fontId="23" fillId="0" borderId="0" xfId="0" applyFont="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3" fillId="0" borderId="12" xfId="0" applyFont="1" applyBorder="1" applyAlignment="1">
      <alignment horizontal="center" wrapText="1"/>
    </xf>
    <xf numFmtId="0" fontId="25" fillId="0" borderId="12" xfId="0" applyFont="1" applyBorder="1" applyAlignment="1">
      <alignment horizontal="left" wrapText="1"/>
    </xf>
    <xf numFmtId="0" fontId="25" fillId="33" borderId="0" xfId="0" applyFont="1" applyFill="1" applyAlignment="1">
      <alignment horizontal="lef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0" fillId="0" borderId="14" xfId="0" applyFont="1" applyBorder="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5"/>
    </xf>
    <xf numFmtId="0" fontId="20" fillId="0" borderId="10" xfId="0" applyFont="1" applyBorder="1" applyAlignment="1">
      <alignment horizontal="center" vertical="top" wrapText="1"/>
    </xf>
    <xf numFmtId="0" fontId="20" fillId="0" borderId="14" xfId="0" applyFont="1" applyBorder="1" applyAlignment="1">
      <alignment horizontal="center"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3" fillId="0" borderId="14" xfId="0" applyFont="1" applyBorder="1" applyAlignment="1">
      <alignment horizontal="center" wrapText="1"/>
    </xf>
    <xf numFmtId="3" fontId="23"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Border="1" applyAlignment="1">
      <alignment horizontal="left" wrapText="1"/>
    </xf>
    <xf numFmtId="0" fontId="23" fillId="0" borderId="0" xfId="0" applyFont="1" applyBorder="1" applyAlignment="1">
      <alignment horizontal="right" wrapText="1"/>
    </xf>
    <xf numFmtId="8" fontId="24" fillId="33" borderId="0" xfId="0" applyNumberFormat="1" applyFont="1" applyFill="1" applyAlignment="1">
      <alignment horizontal="left" wrapText="1" indent="1"/>
    </xf>
    <xf numFmtId="8" fontId="24" fillId="33" borderId="12" xfId="0" applyNumberFormat="1" applyFont="1" applyFill="1" applyBorder="1" applyAlignment="1">
      <alignment horizontal="left" wrapText="1" indent="1"/>
    </xf>
    <xf numFmtId="8" fontId="24" fillId="0" borderId="0" xfId="0" applyNumberFormat="1" applyFont="1" applyAlignment="1">
      <alignment horizontal="left" wrapText="1" inden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0" fillId="33" borderId="10" xfId="0" applyFont="1" applyFill="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6" fillId="0" borderId="0" xfId="0" applyFont="1" applyAlignment="1">
      <alignment horizontal="left" wrapText="1"/>
    </xf>
    <xf numFmtId="0" fontId="26" fillId="33" borderId="12" xfId="0" applyFont="1" applyFill="1" applyBorder="1" applyAlignment="1">
      <alignment horizontal="left" wrapText="1"/>
    </xf>
    <xf numFmtId="0" fontId="27" fillId="0" borderId="0" xfId="0" applyFont="1" applyAlignment="1">
      <alignment horizontal="left" wrapText="1"/>
    </xf>
    <xf numFmtId="0" fontId="24" fillId="33" borderId="0" xfId="0" applyFont="1" applyFill="1" applyAlignment="1">
      <alignment horizontal="left" wrapText="1" indent="2"/>
    </xf>
    <xf numFmtId="0" fontId="20" fillId="33" borderId="0" xfId="0" applyFont="1" applyFill="1" applyAlignment="1">
      <alignment horizontal="left" vertical="top" wrapText="1"/>
    </xf>
    <xf numFmtId="15" fontId="20" fillId="33" borderId="0" xfId="0" applyNumberFormat="1" applyFont="1" applyFill="1" applyAlignment="1">
      <alignment horizontal="left" vertical="top" wrapText="1"/>
    </xf>
    <xf numFmtId="0" fontId="24" fillId="33" borderId="10"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vertical="top" wrapText="1" indent="1"/>
    </xf>
    <xf numFmtId="3" fontId="20" fillId="0" borderId="0" xfId="0" applyNumberFormat="1" applyFont="1" applyAlignment="1">
      <alignment horizontal="right" vertical="top" wrapText="1"/>
    </xf>
    <xf numFmtId="0" fontId="20" fillId="0" borderId="0" xfId="0" applyFont="1" applyAlignment="1">
      <alignment horizontal="left" vertical="top" wrapText="1"/>
    </xf>
    <xf numFmtId="10" fontId="20" fillId="0" borderId="0" xfId="0" applyNumberFormat="1"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vertical="top" wrapText="1"/>
    </xf>
    <xf numFmtId="0" fontId="20" fillId="33" borderId="0" xfId="0" applyFont="1" applyFill="1" applyAlignment="1">
      <alignment horizontal="left" vertical="top"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ht="30">
      <c r="A4" s="3" t="s">
        <v>4</v>
      </c>
      <c r="B4" s="5" t="s">
        <v>5</v>
      </c>
      <c r="C4" s="5"/>
    </row>
    <row r="5" spans="1:3">
      <c r="A5" s="3" t="s">
        <v>6</v>
      </c>
      <c r="B5" s="5">
        <v>1469134</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16970721</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8" t="s">
        <v>173</v>
      </c>
      <c r="B1" s="1" t="s">
        <v>1</v>
      </c>
    </row>
    <row r="2" spans="1:2">
      <c r="A2" s="8"/>
      <c r="B2" s="1" t="s">
        <v>2</v>
      </c>
    </row>
    <row r="3" spans="1:2" ht="45">
      <c r="A3" s="4" t="s">
        <v>174</v>
      </c>
      <c r="B3" s="5"/>
    </row>
    <row r="4" spans="1:2">
      <c r="A4" s="16" t="s">
        <v>173</v>
      </c>
      <c r="B4" s="11" t="s">
        <v>173</v>
      </c>
    </row>
    <row r="5" spans="1:2">
      <c r="A5" s="16"/>
      <c r="B5" s="5"/>
    </row>
    <row r="6" spans="1:2" ht="204.75">
      <c r="A6" s="16"/>
      <c r="B6" s="12" t="s">
        <v>175</v>
      </c>
    </row>
    <row r="7" spans="1:2">
      <c r="A7" s="16"/>
      <c r="B7" s="5"/>
    </row>
    <row r="8" spans="1:2" ht="217.5">
      <c r="A8" s="16"/>
      <c r="B8" s="12" t="s">
        <v>176</v>
      </c>
    </row>
    <row r="9" spans="1:2">
      <c r="A9" s="16"/>
      <c r="B9" s="12"/>
    </row>
    <row r="10" spans="1:2" ht="141">
      <c r="A10" s="16"/>
      <c r="B10" s="12" t="s">
        <v>177</v>
      </c>
    </row>
    <row r="11" spans="1:2">
      <c r="A11" s="16"/>
      <c r="B11" s="12"/>
    </row>
    <row r="12" spans="1:2" ht="77.25">
      <c r="A12" s="16"/>
      <c r="B12" s="12" t="s">
        <v>178</v>
      </c>
    </row>
    <row r="13" spans="1:2">
      <c r="A13" s="16"/>
      <c r="B13" s="5"/>
    </row>
    <row r="14" spans="1:2" ht="26.25">
      <c r="A14" s="16"/>
      <c r="B14" s="13" t="s">
        <v>179</v>
      </c>
    </row>
    <row r="15" spans="1:2">
      <c r="A15" s="16"/>
      <c r="B15" s="12"/>
    </row>
    <row r="16" spans="1:2" ht="204.75">
      <c r="A16" s="16"/>
      <c r="B16" s="12" t="s">
        <v>180</v>
      </c>
    </row>
    <row r="17" spans="1:2">
      <c r="A17" s="16"/>
      <c r="B17" s="5"/>
    </row>
    <row r="18" spans="1:2">
      <c r="A18" s="16"/>
      <c r="B18" s="14" t="s">
        <v>181</v>
      </c>
    </row>
    <row r="19" spans="1:2">
      <c r="A19" s="16"/>
      <c r="B19" s="5"/>
    </row>
    <row r="20" spans="1:2" ht="64.5">
      <c r="A20" s="16"/>
      <c r="B20" s="15" t="s">
        <v>182</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7" bestFit="1" customWidth="1"/>
    <col min="2" max="2" width="36.5703125" bestFit="1" customWidth="1"/>
    <col min="3" max="3" width="6.140625" customWidth="1"/>
    <col min="4" max="4" width="17.42578125" customWidth="1"/>
    <col min="5" max="5" width="28.5703125" customWidth="1"/>
    <col min="6" max="6" width="6.140625" customWidth="1"/>
    <col min="7" max="7" width="15.5703125" customWidth="1"/>
    <col min="8" max="8" width="4.85546875" customWidth="1"/>
  </cols>
  <sheetData>
    <row r="1" spans="1:8" ht="15" customHeight="1">
      <c r="A1" s="8" t="s">
        <v>183</v>
      </c>
      <c r="B1" s="8" t="s">
        <v>1</v>
      </c>
      <c r="C1" s="8"/>
      <c r="D1" s="8"/>
      <c r="E1" s="8"/>
      <c r="F1" s="8"/>
      <c r="G1" s="8"/>
      <c r="H1" s="8"/>
    </row>
    <row r="2" spans="1:8" ht="15" customHeight="1">
      <c r="A2" s="8"/>
      <c r="B2" s="8" t="s">
        <v>2</v>
      </c>
      <c r="C2" s="8"/>
      <c r="D2" s="8"/>
      <c r="E2" s="8"/>
      <c r="F2" s="8"/>
      <c r="G2" s="8"/>
      <c r="H2" s="8"/>
    </row>
    <row r="3" spans="1:8">
      <c r="A3" s="4" t="s">
        <v>184</v>
      </c>
      <c r="B3" s="46"/>
      <c r="C3" s="46"/>
      <c r="D3" s="46"/>
      <c r="E3" s="46"/>
      <c r="F3" s="46"/>
      <c r="G3" s="46"/>
      <c r="H3" s="46"/>
    </row>
    <row r="4" spans="1:8">
      <c r="A4" s="16" t="s">
        <v>183</v>
      </c>
      <c r="B4" s="47" t="s">
        <v>183</v>
      </c>
      <c r="C4" s="47"/>
      <c r="D4" s="47"/>
      <c r="E4" s="47"/>
      <c r="F4" s="47"/>
      <c r="G4" s="47"/>
      <c r="H4" s="47"/>
    </row>
    <row r="5" spans="1:8">
      <c r="A5" s="16"/>
      <c r="B5" s="46"/>
      <c r="C5" s="46"/>
      <c r="D5" s="46"/>
      <c r="E5" s="46"/>
      <c r="F5" s="46"/>
      <c r="G5" s="46"/>
      <c r="H5" s="46"/>
    </row>
    <row r="6" spans="1:8" ht="51" customHeight="1">
      <c r="A6" s="16"/>
      <c r="B6" s="26" t="s">
        <v>185</v>
      </c>
      <c r="C6" s="26"/>
      <c r="D6" s="26"/>
      <c r="E6" s="26"/>
      <c r="F6" s="26"/>
      <c r="G6" s="26"/>
      <c r="H6" s="26"/>
    </row>
    <row r="7" spans="1:8">
      <c r="A7" s="16"/>
      <c r="B7" s="46"/>
      <c r="C7" s="46"/>
      <c r="D7" s="46"/>
      <c r="E7" s="46"/>
      <c r="F7" s="46"/>
      <c r="G7" s="46"/>
      <c r="H7" s="46"/>
    </row>
    <row r="8" spans="1:8">
      <c r="A8" s="16"/>
      <c r="B8" s="26" t="s">
        <v>186</v>
      </c>
      <c r="C8" s="26"/>
      <c r="D8" s="26"/>
      <c r="E8" s="26"/>
      <c r="F8" s="26"/>
      <c r="G8" s="26"/>
      <c r="H8" s="26"/>
    </row>
    <row r="9" spans="1:8">
      <c r="A9" s="16"/>
      <c r="B9" s="28" t="s">
        <v>187</v>
      </c>
      <c r="C9" s="28"/>
      <c r="D9" s="28"/>
      <c r="E9" s="28"/>
      <c r="F9" s="28"/>
      <c r="G9" s="28"/>
      <c r="H9" s="28"/>
    </row>
    <row r="10" spans="1:8">
      <c r="A10" s="16"/>
      <c r="B10" s="21"/>
      <c r="C10" s="21"/>
      <c r="D10" s="21"/>
      <c r="E10" s="21"/>
      <c r="F10" s="21"/>
      <c r="G10" s="21"/>
      <c r="H10" s="21"/>
    </row>
    <row r="11" spans="1:8">
      <c r="A11" s="16"/>
      <c r="B11" s="18"/>
      <c r="C11" s="18"/>
      <c r="D11" s="18"/>
      <c r="E11" s="18"/>
      <c r="F11" s="18"/>
      <c r="G11" s="18"/>
      <c r="H11" s="18"/>
    </row>
    <row r="12" spans="1:8">
      <c r="A12" s="16"/>
      <c r="B12" s="17"/>
      <c r="C12" s="22" t="s">
        <v>188</v>
      </c>
      <c r="D12" s="22"/>
      <c r="E12" s="22"/>
      <c r="F12" s="22"/>
      <c r="G12" s="22"/>
      <c r="H12" s="22"/>
    </row>
    <row r="13" spans="1:8" ht="15.75" thickBot="1">
      <c r="A13" s="16"/>
      <c r="B13" s="17"/>
      <c r="C13" s="23">
        <v>2015</v>
      </c>
      <c r="D13" s="23"/>
      <c r="E13" s="23"/>
      <c r="F13" s="23">
        <v>2014</v>
      </c>
      <c r="G13" s="23"/>
      <c r="H13" s="23"/>
    </row>
    <row r="14" spans="1:8">
      <c r="A14" s="16"/>
      <c r="B14" s="19"/>
      <c r="C14" s="25"/>
      <c r="D14" s="25"/>
      <c r="E14" s="25"/>
      <c r="F14" s="25"/>
      <c r="G14" s="25"/>
      <c r="H14" s="25"/>
    </row>
    <row r="15" spans="1:8">
      <c r="A15" s="16"/>
      <c r="B15" s="26" t="s">
        <v>189</v>
      </c>
      <c r="C15" s="26" t="s">
        <v>190</v>
      </c>
      <c r="D15" s="27">
        <v>1606</v>
      </c>
      <c r="E15" s="28"/>
      <c r="F15" s="26" t="s">
        <v>190</v>
      </c>
      <c r="G15" s="29">
        <v>506</v>
      </c>
      <c r="H15" s="28"/>
    </row>
    <row r="16" spans="1:8">
      <c r="A16" s="16"/>
      <c r="B16" s="26"/>
      <c r="C16" s="26"/>
      <c r="D16" s="27"/>
      <c r="E16" s="28"/>
      <c r="F16" s="26"/>
      <c r="G16" s="29"/>
      <c r="H16" s="28"/>
    </row>
    <row r="17" spans="1:8">
      <c r="A17" s="16"/>
      <c r="B17" s="30" t="s">
        <v>191</v>
      </c>
      <c r="C17" s="31" t="s">
        <v>192</v>
      </c>
      <c r="D17" s="31"/>
      <c r="E17" s="24"/>
      <c r="F17" s="31" t="s">
        <v>193</v>
      </c>
      <c r="G17" s="31"/>
      <c r="H17" s="30" t="s">
        <v>194</v>
      </c>
    </row>
    <row r="18" spans="1:8" ht="15.75" thickBot="1">
      <c r="A18" s="16"/>
      <c r="B18" s="30"/>
      <c r="C18" s="32"/>
      <c r="D18" s="32"/>
      <c r="E18" s="33"/>
      <c r="F18" s="32"/>
      <c r="G18" s="32"/>
      <c r="H18" s="34"/>
    </row>
    <row r="19" spans="1:8">
      <c r="A19" s="16"/>
      <c r="B19" s="26" t="s">
        <v>195</v>
      </c>
      <c r="C19" s="35" t="s">
        <v>190</v>
      </c>
      <c r="D19" s="37">
        <v>1606</v>
      </c>
      <c r="E19" s="39"/>
      <c r="F19" s="35" t="s">
        <v>190</v>
      </c>
      <c r="G19" s="41">
        <v>361</v>
      </c>
      <c r="H19" s="39"/>
    </row>
    <row r="20" spans="1:8" ht="15.75" thickBot="1">
      <c r="A20" s="16"/>
      <c r="B20" s="26"/>
      <c r="C20" s="36"/>
      <c r="D20" s="38"/>
      <c r="E20" s="40"/>
      <c r="F20" s="36"/>
      <c r="G20" s="42"/>
      <c r="H20" s="40"/>
    </row>
    <row r="21" spans="1:8" ht="15.75" thickTop="1">
      <c r="A21" s="16"/>
      <c r="B21" s="19"/>
      <c r="C21" s="43"/>
      <c r="D21" s="43"/>
      <c r="E21" s="43"/>
      <c r="F21" s="43"/>
      <c r="G21" s="43"/>
      <c r="H21" s="43"/>
    </row>
    <row r="22" spans="1:8">
      <c r="A22" s="16"/>
      <c r="B22" s="26" t="s">
        <v>196</v>
      </c>
      <c r="C22" s="27">
        <v>16768908</v>
      </c>
      <c r="D22" s="27"/>
      <c r="E22" s="28"/>
      <c r="F22" s="27">
        <v>16398348</v>
      </c>
      <c r="G22" s="27"/>
      <c r="H22" s="28"/>
    </row>
    <row r="23" spans="1:8">
      <c r="A23" s="16"/>
      <c r="B23" s="26"/>
      <c r="C23" s="27"/>
      <c r="D23" s="27"/>
      <c r="E23" s="28"/>
      <c r="F23" s="27"/>
      <c r="G23" s="27"/>
      <c r="H23" s="28"/>
    </row>
    <row r="24" spans="1:8">
      <c r="A24" s="16"/>
      <c r="B24" s="30" t="s">
        <v>197</v>
      </c>
      <c r="C24" s="44">
        <v>189558</v>
      </c>
      <c r="D24" s="44"/>
      <c r="E24" s="24"/>
      <c r="F24" s="44">
        <v>243673</v>
      </c>
      <c r="G24" s="44"/>
      <c r="H24" s="24"/>
    </row>
    <row r="25" spans="1:8" ht="15.75" thickBot="1">
      <c r="A25" s="16"/>
      <c r="B25" s="30"/>
      <c r="C25" s="45"/>
      <c r="D25" s="45"/>
      <c r="E25" s="33"/>
      <c r="F25" s="45"/>
      <c r="G25" s="45"/>
      <c r="H25" s="33"/>
    </row>
    <row r="26" spans="1:8">
      <c r="A26" s="16"/>
      <c r="B26" s="26" t="s">
        <v>198</v>
      </c>
      <c r="C26" s="37">
        <v>16958466</v>
      </c>
      <c r="D26" s="37"/>
      <c r="E26" s="39"/>
      <c r="F26" s="37">
        <v>16642021</v>
      </c>
      <c r="G26" s="37"/>
      <c r="H26" s="39"/>
    </row>
    <row r="27" spans="1:8" ht="15.75" thickBot="1">
      <c r="A27" s="16"/>
      <c r="B27" s="26"/>
      <c r="C27" s="38"/>
      <c r="D27" s="38"/>
      <c r="E27" s="40"/>
      <c r="F27" s="38"/>
      <c r="G27" s="38"/>
      <c r="H27" s="40"/>
    </row>
    <row r="28" spans="1:8" ht="15.75" thickTop="1">
      <c r="A28" s="16"/>
      <c r="B28" s="19"/>
      <c r="C28" s="43"/>
      <c r="D28" s="43"/>
      <c r="E28" s="43"/>
      <c r="F28" s="43"/>
      <c r="G28" s="43"/>
      <c r="H28" s="43"/>
    </row>
    <row r="29" spans="1:8">
      <c r="A29" s="16"/>
      <c r="B29" s="26" t="s">
        <v>97</v>
      </c>
      <c r="C29" s="26" t="s">
        <v>190</v>
      </c>
      <c r="D29" s="29">
        <v>0.1</v>
      </c>
      <c r="E29" s="28"/>
      <c r="F29" s="26" t="s">
        <v>190</v>
      </c>
      <c r="G29" s="29">
        <v>0.02</v>
      </c>
      <c r="H29" s="28"/>
    </row>
    <row r="30" spans="1:8">
      <c r="A30" s="16"/>
      <c r="B30" s="26"/>
      <c r="C30" s="26"/>
      <c r="D30" s="29"/>
      <c r="E30" s="28"/>
      <c r="F30" s="26"/>
      <c r="G30" s="29"/>
      <c r="H30" s="28"/>
    </row>
    <row r="31" spans="1:8">
      <c r="A31" s="16"/>
      <c r="B31" s="30" t="s">
        <v>98</v>
      </c>
      <c r="C31" s="31">
        <v>0.09</v>
      </c>
      <c r="D31" s="31"/>
      <c r="E31" s="24"/>
      <c r="F31" s="31">
        <v>0.02</v>
      </c>
      <c r="G31" s="31"/>
      <c r="H31" s="24"/>
    </row>
    <row r="32" spans="1:8">
      <c r="A32" s="16"/>
      <c r="B32" s="30"/>
      <c r="C32" s="31"/>
      <c r="D32" s="31"/>
      <c r="E32" s="24"/>
      <c r="F32" s="31"/>
      <c r="G32" s="31"/>
      <c r="H32" s="24"/>
    </row>
  </sheetData>
  <mergeCells count="67">
    <mergeCell ref="B4:H4"/>
    <mergeCell ref="B5:H5"/>
    <mergeCell ref="B6:H6"/>
    <mergeCell ref="B7:H7"/>
    <mergeCell ref="B8:H8"/>
    <mergeCell ref="B9:H9"/>
    <mergeCell ref="B31:B32"/>
    <mergeCell ref="C31:D32"/>
    <mergeCell ref="E31:E32"/>
    <mergeCell ref="F31:G32"/>
    <mergeCell ref="H31:H32"/>
    <mergeCell ref="A1:A2"/>
    <mergeCell ref="B1:H1"/>
    <mergeCell ref="B2:H2"/>
    <mergeCell ref="B3:H3"/>
    <mergeCell ref="A4:A32"/>
    <mergeCell ref="C28:E28"/>
    <mergeCell ref="F28:H28"/>
    <mergeCell ref="B29:B30"/>
    <mergeCell ref="C29:C30"/>
    <mergeCell ref="D29:D30"/>
    <mergeCell ref="E29:E30"/>
    <mergeCell ref="F29:F30"/>
    <mergeCell ref="G29:G30"/>
    <mergeCell ref="H29:H30"/>
    <mergeCell ref="B24:B25"/>
    <mergeCell ref="C24:D25"/>
    <mergeCell ref="E24:E25"/>
    <mergeCell ref="F24:G25"/>
    <mergeCell ref="H24:H25"/>
    <mergeCell ref="B26:B27"/>
    <mergeCell ref="C26:D27"/>
    <mergeCell ref="E26:E27"/>
    <mergeCell ref="F26:G27"/>
    <mergeCell ref="H26:H27"/>
    <mergeCell ref="H19:H20"/>
    <mergeCell ref="C21:E21"/>
    <mergeCell ref="F21:H21"/>
    <mergeCell ref="B22:B23"/>
    <mergeCell ref="C22:D23"/>
    <mergeCell ref="E22:E23"/>
    <mergeCell ref="F22:G23"/>
    <mergeCell ref="H22:H23"/>
    <mergeCell ref="B19:B20"/>
    <mergeCell ref="C19:C20"/>
    <mergeCell ref="D19:D20"/>
    <mergeCell ref="E19:E20"/>
    <mergeCell ref="F19:F20"/>
    <mergeCell ref="G19:G20"/>
    <mergeCell ref="H15:H16"/>
    <mergeCell ref="B17:B18"/>
    <mergeCell ref="C17:D18"/>
    <mergeCell ref="E17:E18"/>
    <mergeCell ref="F17:G18"/>
    <mergeCell ref="H17:H18"/>
    <mergeCell ref="B15:B16"/>
    <mergeCell ref="C15:C16"/>
    <mergeCell ref="D15:D16"/>
    <mergeCell ref="E15:E16"/>
    <mergeCell ref="F15:F16"/>
    <mergeCell ref="G15:G16"/>
    <mergeCell ref="B10:H10"/>
    <mergeCell ref="C12:H12"/>
    <mergeCell ref="C13:E13"/>
    <mergeCell ref="F13:H13"/>
    <mergeCell ref="C14:E14"/>
    <mergeCell ref="F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2" width="36.5703125" bestFit="1" customWidth="1"/>
    <col min="3" max="3" width="6.42578125" customWidth="1"/>
    <col min="4" max="4" width="24.7109375" customWidth="1"/>
    <col min="5" max="5" width="29.85546875" customWidth="1"/>
    <col min="6" max="6" width="6.42578125" customWidth="1"/>
    <col min="7" max="7" width="24.7109375" customWidth="1"/>
    <col min="8" max="8" width="29.85546875" customWidth="1"/>
    <col min="9" max="9" width="6.42578125" customWidth="1"/>
    <col min="10" max="10" width="12.85546875" customWidth="1"/>
    <col min="11" max="11" width="29.85546875" customWidth="1"/>
    <col min="12" max="12" width="6.42578125" customWidth="1"/>
    <col min="13" max="13" width="24.7109375" customWidth="1"/>
    <col min="14" max="14" width="29.85546875" customWidth="1"/>
  </cols>
  <sheetData>
    <row r="1" spans="1:14" ht="15" customHeight="1">
      <c r="A1" s="8" t="s">
        <v>1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00</v>
      </c>
      <c r="B3" s="46"/>
      <c r="C3" s="46"/>
      <c r="D3" s="46"/>
      <c r="E3" s="46"/>
      <c r="F3" s="46"/>
      <c r="G3" s="46"/>
      <c r="H3" s="46"/>
      <c r="I3" s="46"/>
      <c r="J3" s="46"/>
      <c r="K3" s="46"/>
      <c r="L3" s="46"/>
      <c r="M3" s="46"/>
      <c r="N3" s="46"/>
    </row>
    <row r="4" spans="1:14">
      <c r="A4" s="16" t="s">
        <v>199</v>
      </c>
      <c r="B4" s="47" t="s">
        <v>199</v>
      </c>
      <c r="C4" s="47"/>
      <c r="D4" s="47"/>
      <c r="E4" s="47"/>
      <c r="F4" s="47"/>
      <c r="G4" s="47"/>
      <c r="H4" s="47"/>
      <c r="I4" s="47"/>
      <c r="J4" s="47"/>
      <c r="K4" s="47"/>
      <c r="L4" s="47"/>
      <c r="M4" s="47"/>
      <c r="N4" s="47"/>
    </row>
    <row r="5" spans="1:14">
      <c r="A5" s="16"/>
      <c r="B5" s="46"/>
      <c r="C5" s="46"/>
      <c r="D5" s="46"/>
      <c r="E5" s="46"/>
      <c r="F5" s="46"/>
      <c r="G5" s="46"/>
      <c r="H5" s="46"/>
      <c r="I5" s="46"/>
      <c r="J5" s="46"/>
      <c r="K5" s="46"/>
      <c r="L5" s="46"/>
      <c r="M5" s="46"/>
      <c r="N5" s="46"/>
    </row>
    <row r="6" spans="1:14">
      <c r="A6" s="16"/>
      <c r="B6" s="26" t="s">
        <v>201</v>
      </c>
      <c r="C6" s="26"/>
      <c r="D6" s="26"/>
      <c r="E6" s="26"/>
      <c r="F6" s="26"/>
      <c r="G6" s="26"/>
      <c r="H6" s="26"/>
      <c r="I6" s="26"/>
      <c r="J6" s="26"/>
      <c r="K6" s="26"/>
      <c r="L6" s="26"/>
      <c r="M6" s="26"/>
      <c r="N6" s="26"/>
    </row>
    <row r="7" spans="1:14">
      <c r="A7" s="16"/>
      <c r="B7" s="21"/>
      <c r="C7" s="21"/>
      <c r="D7" s="21"/>
      <c r="E7" s="21"/>
      <c r="F7" s="21"/>
      <c r="G7" s="21"/>
      <c r="H7" s="21"/>
      <c r="I7" s="21"/>
      <c r="J7" s="21"/>
      <c r="K7" s="21"/>
      <c r="L7" s="21"/>
      <c r="M7" s="21"/>
      <c r="N7" s="21"/>
    </row>
    <row r="8" spans="1:14">
      <c r="A8" s="16"/>
      <c r="B8" s="18"/>
      <c r="C8" s="18"/>
      <c r="D8" s="18"/>
      <c r="E8" s="18"/>
      <c r="F8" s="18"/>
      <c r="G8" s="18"/>
      <c r="H8" s="18"/>
      <c r="I8" s="18"/>
      <c r="J8" s="18"/>
      <c r="K8" s="18"/>
      <c r="L8" s="18"/>
      <c r="M8" s="18"/>
      <c r="N8" s="18"/>
    </row>
    <row r="9" spans="1:14" ht="15.75" thickBot="1">
      <c r="A9" s="16"/>
      <c r="B9" s="48">
        <v>42094</v>
      </c>
      <c r="C9" s="52" t="s">
        <v>202</v>
      </c>
      <c r="D9" s="52"/>
      <c r="E9" s="52"/>
      <c r="F9" s="52" t="s">
        <v>203</v>
      </c>
      <c r="G9" s="52"/>
      <c r="H9" s="52"/>
      <c r="I9" s="52" t="s">
        <v>204</v>
      </c>
      <c r="J9" s="52"/>
      <c r="K9" s="52"/>
      <c r="L9" s="52" t="s">
        <v>205</v>
      </c>
      <c r="M9" s="52"/>
      <c r="N9" s="52"/>
    </row>
    <row r="10" spans="1:14">
      <c r="A10" s="16"/>
      <c r="B10" s="53" t="s">
        <v>206</v>
      </c>
      <c r="C10" s="53" t="s">
        <v>190</v>
      </c>
      <c r="D10" s="54">
        <v>30852</v>
      </c>
      <c r="E10" s="25"/>
      <c r="F10" s="53" t="s">
        <v>190</v>
      </c>
      <c r="G10" s="55">
        <v>435</v>
      </c>
      <c r="H10" s="25"/>
      <c r="I10" s="53" t="s">
        <v>190</v>
      </c>
      <c r="J10" s="55" t="s">
        <v>192</v>
      </c>
      <c r="K10" s="25"/>
      <c r="L10" s="53" t="s">
        <v>190</v>
      </c>
      <c r="M10" s="54">
        <v>31287</v>
      </c>
      <c r="N10" s="25"/>
    </row>
    <row r="11" spans="1:14">
      <c r="A11" s="16"/>
      <c r="B11" s="30"/>
      <c r="C11" s="30"/>
      <c r="D11" s="44"/>
      <c r="E11" s="24"/>
      <c r="F11" s="30"/>
      <c r="G11" s="31"/>
      <c r="H11" s="24"/>
      <c r="I11" s="30"/>
      <c r="J11" s="31"/>
      <c r="K11" s="24"/>
      <c r="L11" s="30"/>
      <c r="M11" s="44"/>
      <c r="N11" s="24"/>
    </row>
    <row r="12" spans="1:14">
      <c r="A12" s="16"/>
      <c r="B12" s="26" t="s">
        <v>207</v>
      </c>
      <c r="C12" s="27">
        <v>42527</v>
      </c>
      <c r="D12" s="27"/>
      <c r="E12" s="28"/>
      <c r="F12" s="29">
        <v>718</v>
      </c>
      <c r="G12" s="29"/>
      <c r="H12" s="28"/>
      <c r="I12" s="29">
        <v>5</v>
      </c>
      <c r="J12" s="29"/>
      <c r="K12" s="28"/>
      <c r="L12" s="27">
        <v>43240</v>
      </c>
      <c r="M12" s="27"/>
      <c r="N12" s="28"/>
    </row>
    <row r="13" spans="1:14">
      <c r="A13" s="16"/>
      <c r="B13" s="26"/>
      <c r="C13" s="27"/>
      <c r="D13" s="27"/>
      <c r="E13" s="28"/>
      <c r="F13" s="29"/>
      <c r="G13" s="29"/>
      <c r="H13" s="28"/>
      <c r="I13" s="29"/>
      <c r="J13" s="29"/>
      <c r="K13" s="28"/>
      <c r="L13" s="27"/>
      <c r="M13" s="27"/>
      <c r="N13" s="28"/>
    </row>
    <row r="14" spans="1:14">
      <c r="A14" s="16"/>
      <c r="B14" s="30" t="s">
        <v>208</v>
      </c>
      <c r="C14" s="44">
        <v>37509</v>
      </c>
      <c r="D14" s="44"/>
      <c r="E14" s="24"/>
      <c r="F14" s="31">
        <v>448</v>
      </c>
      <c r="G14" s="31"/>
      <c r="H14" s="24"/>
      <c r="I14" s="31">
        <v>48</v>
      </c>
      <c r="J14" s="31"/>
      <c r="K14" s="24"/>
      <c r="L14" s="44">
        <v>37909</v>
      </c>
      <c r="M14" s="44"/>
      <c r="N14" s="24"/>
    </row>
    <row r="15" spans="1:14">
      <c r="A15" s="16"/>
      <c r="B15" s="30"/>
      <c r="C15" s="44"/>
      <c r="D15" s="44"/>
      <c r="E15" s="24"/>
      <c r="F15" s="31"/>
      <c r="G15" s="31"/>
      <c r="H15" s="24"/>
      <c r="I15" s="31"/>
      <c r="J15" s="31"/>
      <c r="K15" s="24"/>
      <c r="L15" s="44"/>
      <c r="M15" s="44"/>
      <c r="N15" s="24"/>
    </row>
    <row r="16" spans="1:14">
      <c r="A16" s="16"/>
      <c r="B16" s="26" t="s">
        <v>209</v>
      </c>
      <c r="C16" s="27">
        <v>75730</v>
      </c>
      <c r="D16" s="27"/>
      <c r="E16" s="28"/>
      <c r="F16" s="27">
        <v>1548</v>
      </c>
      <c r="G16" s="27"/>
      <c r="H16" s="28"/>
      <c r="I16" s="29">
        <v>172</v>
      </c>
      <c r="J16" s="29"/>
      <c r="K16" s="28"/>
      <c r="L16" s="27">
        <v>77106</v>
      </c>
      <c r="M16" s="27"/>
      <c r="N16" s="28"/>
    </row>
    <row r="17" spans="1:14" ht="15.75" thickBot="1">
      <c r="A17" s="16"/>
      <c r="B17" s="26"/>
      <c r="C17" s="56"/>
      <c r="D17" s="56"/>
      <c r="E17" s="57"/>
      <c r="F17" s="56"/>
      <c r="G17" s="56"/>
      <c r="H17" s="57"/>
      <c r="I17" s="58"/>
      <c r="J17" s="58"/>
      <c r="K17" s="57"/>
      <c r="L17" s="56"/>
      <c r="M17" s="56"/>
      <c r="N17" s="57"/>
    </row>
    <row r="18" spans="1:14">
      <c r="A18" s="16"/>
      <c r="B18" s="24"/>
      <c r="C18" s="53" t="s">
        <v>190</v>
      </c>
      <c r="D18" s="54">
        <v>186618</v>
      </c>
      <c r="E18" s="25"/>
      <c r="F18" s="53" t="s">
        <v>190</v>
      </c>
      <c r="G18" s="54">
        <v>3149</v>
      </c>
      <c r="H18" s="25"/>
      <c r="I18" s="53" t="s">
        <v>190</v>
      </c>
      <c r="J18" s="55">
        <v>225</v>
      </c>
      <c r="K18" s="25"/>
      <c r="L18" s="53" t="s">
        <v>190</v>
      </c>
      <c r="M18" s="54">
        <v>189542</v>
      </c>
      <c r="N18" s="25"/>
    </row>
    <row r="19" spans="1:14" ht="15.75" thickBot="1">
      <c r="A19" s="16"/>
      <c r="B19" s="24"/>
      <c r="C19" s="59"/>
      <c r="D19" s="60"/>
      <c r="E19" s="61"/>
      <c r="F19" s="59"/>
      <c r="G19" s="60"/>
      <c r="H19" s="61"/>
      <c r="I19" s="59"/>
      <c r="J19" s="62"/>
      <c r="K19" s="61"/>
      <c r="L19" s="59"/>
      <c r="M19" s="60"/>
      <c r="N19" s="61"/>
    </row>
    <row r="20" spans="1:14" ht="16.5" thickTop="1" thickBot="1">
      <c r="A20" s="16"/>
      <c r="B20" s="50" t="s">
        <v>210</v>
      </c>
      <c r="C20" s="63"/>
      <c r="D20" s="63"/>
      <c r="E20" s="63"/>
      <c r="F20" s="63"/>
      <c r="G20" s="63"/>
      <c r="H20" s="63"/>
      <c r="I20" s="63"/>
      <c r="J20" s="63"/>
      <c r="K20" s="63"/>
      <c r="L20" s="63"/>
      <c r="M20" s="63"/>
      <c r="N20" s="63"/>
    </row>
    <row r="21" spans="1:14">
      <c r="A21" s="16"/>
      <c r="B21" s="53" t="s">
        <v>206</v>
      </c>
      <c r="C21" s="30" t="s">
        <v>190</v>
      </c>
      <c r="D21" s="44">
        <v>30904</v>
      </c>
      <c r="E21" s="24"/>
      <c r="F21" s="30" t="s">
        <v>190</v>
      </c>
      <c r="G21" s="31">
        <v>83</v>
      </c>
      <c r="H21" s="24"/>
      <c r="I21" s="30" t="s">
        <v>190</v>
      </c>
      <c r="J21" s="31">
        <v>36</v>
      </c>
      <c r="K21" s="24"/>
      <c r="L21" s="30" t="s">
        <v>190</v>
      </c>
      <c r="M21" s="44">
        <v>30951</v>
      </c>
      <c r="N21" s="24"/>
    </row>
    <row r="22" spans="1:14">
      <c r="A22" s="16"/>
      <c r="B22" s="30"/>
      <c r="C22" s="30"/>
      <c r="D22" s="44"/>
      <c r="E22" s="24"/>
      <c r="F22" s="30"/>
      <c r="G22" s="31"/>
      <c r="H22" s="24"/>
      <c r="I22" s="30"/>
      <c r="J22" s="31"/>
      <c r="K22" s="24"/>
      <c r="L22" s="30"/>
      <c r="M22" s="44"/>
      <c r="N22" s="24"/>
    </row>
    <row r="23" spans="1:14">
      <c r="A23" s="16"/>
      <c r="B23" s="26" t="s">
        <v>207</v>
      </c>
      <c r="C23" s="27">
        <v>44095</v>
      </c>
      <c r="D23" s="27"/>
      <c r="E23" s="28"/>
      <c r="F23" s="29">
        <v>241</v>
      </c>
      <c r="G23" s="29"/>
      <c r="H23" s="28"/>
      <c r="I23" s="29">
        <v>62</v>
      </c>
      <c r="J23" s="29"/>
      <c r="K23" s="28"/>
      <c r="L23" s="27">
        <v>44274</v>
      </c>
      <c r="M23" s="27"/>
      <c r="N23" s="28"/>
    </row>
    <row r="24" spans="1:14">
      <c r="A24" s="16"/>
      <c r="B24" s="26"/>
      <c r="C24" s="27"/>
      <c r="D24" s="27"/>
      <c r="E24" s="28"/>
      <c r="F24" s="29"/>
      <c r="G24" s="29"/>
      <c r="H24" s="28"/>
      <c r="I24" s="29"/>
      <c r="J24" s="29"/>
      <c r="K24" s="28"/>
      <c r="L24" s="27"/>
      <c r="M24" s="27"/>
      <c r="N24" s="28"/>
    </row>
    <row r="25" spans="1:14">
      <c r="A25" s="16"/>
      <c r="B25" s="30" t="s">
        <v>208</v>
      </c>
      <c r="C25" s="44">
        <v>27208</v>
      </c>
      <c r="D25" s="44"/>
      <c r="E25" s="24"/>
      <c r="F25" s="31">
        <v>137</v>
      </c>
      <c r="G25" s="31"/>
      <c r="H25" s="24"/>
      <c r="I25" s="31">
        <v>128</v>
      </c>
      <c r="J25" s="31"/>
      <c r="K25" s="24"/>
      <c r="L25" s="44">
        <v>27217</v>
      </c>
      <c r="M25" s="44"/>
      <c r="N25" s="24"/>
    </row>
    <row r="26" spans="1:14">
      <c r="A26" s="16"/>
      <c r="B26" s="30"/>
      <c r="C26" s="44"/>
      <c r="D26" s="44"/>
      <c r="E26" s="24"/>
      <c r="F26" s="31"/>
      <c r="G26" s="31"/>
      <c r="H26" s="24"/>
      <c r="I26" s="31"/>
      <c r="J26" s="31"/>
      <c r="K26" s="24"/>
      <c r="L26" s="44"/>
      <c r="M26" s="44"/>
      <c r="N26" s="24"/>
    </row>
    <row r="27" spans="1:14">
      <c r="A27" s="16"/>
      <c r="B27" s="26" t="s">
        <v>209</v>
      </c>
      <c r="C27" s="27">
        <v>65240</v>
      </c>
      <c r="D27" s="27"/>
      <c r="E27" s="28"/>
      <c r="F27" s="27">
        <v>1096</v>
      </c>
      <c r="G27" s="27"/>
      <c r="H27" s="28"/>
      <c r="I27" s="29">
        <v>91</v>
      </c>
      <c r="J27" s="29"/>
      <c r="K27" s="28"/>
      <c r="L27" s="27">
        <v>66245</v>
      </c>
      <c r="M27" s="27"/>
      <c r="N27" s="28"/>
    </row>
    <row r="28" spans="1:14" ht="15.75" thickBot="1">
      <c r="A28" s="16"/>
      <c r="B28" s="26"/>
      <c r="C28" s="56"/>
      <c r="D28" s="56"/>
      <c r="E28" s="57"/>
      <c r="F28" s="56"/>
      <c r="G28" s="56"/>
      <c r="H28" s="57"/>
      <c r="I28" s="58"/>
      <c r="J28" s="58"/>
      <c r="K28" s="57"/>
      <c r="L28" s="56"/>
      <c r="M28" s="56"/>
      <c r="N28" s="57"/>
    </row>
    <row r="29" spans="1:14">
      <c r="A29" s="16"/>
      <c r="B29" s="24"/>
      <c r="C29" s="53" t="s">
        <v>190</v>
      </c>
      <c r="D29" s="54">
        <v>167447</v>
      </c>
      <c r="E29" s="25"/>
      <c r="F29" s="53" t="s">
        <v>190</v>
      </c>
      <c r="G29" s="54">
        <v>1557</v>
      </c>
      <c r="H29" s="25"/>
      <c r="I29" s="53" t="s">
        <v>190</v>
      </c>
      <c r="J29" s="55">
        <v>317</v>
      </c>
      <c r="K29" s="25"/>
      <c r="L29" s="53" t="s">
        <v>190</v>
      </c>
      <c r="M29" s="54">
        <v>168687</v>
      </c>
      <c r="N29" s="25"/>
    </row>
    <row r="30" spans="1:14" ht="15.75" thickBot="1">
      <c r="A30" s="16"/>
      <c r="B30" s="24"/>
      <c r="C30" s="59"/>
      <c r="D30" s="60"/>
      <c r="E30" s="61"/>
      <c r="F30" s="59"/>
      <c r="G30" s="60"/>
      <c r="H30" s="61"/>
      <c r="I30" s="59"/>
      <c r="J30" s="62"/>
      <c r="K30" s="61"/>
      <c r="L30" s="59"/>
      <c r="M30" s="60"/>
      <c r="N30" s="61"/>
    </row>
    <row r="31" spans="1:14" ht="15.75" thickTop="1">
      <c r="A31" s="16"/>
      <c r="B31" s="46"/>
      <c r="C31" s="46"/>
      <c r="D31" s="46"/>
      <c r="E31" s="46"/>
      <c r="F31" s="46"/>
      <c r="G31" s="46"/>
      <c r="H31" s="46"/>
      <c r="I31" s="46"/>
      <c r="J31" s="46"/>
      <c r="K31" s="46"/>
      <c r="L31" s="46"/>
      <c r="M31" s="46"/>
      <c r="N31" s="46"/>
    </row>
    <row r="32" spans="1:14">
      <c r="A32" s="16"/>
      <c r="B32" s="46"/>
      <c r="C32" s="46"/>
      <c r="D32" s="46"/>
      <c r="E32" s="46"/>
      <c r="F32" s="46"/>
      <c r="G32" s="46"/>
      <c r="H32" s="46"/>
      <c r="I32" s="46"/>
      <c r="J32" s="46"/>
      <c r="K32" s="46"/>
      <c r="L32" s="46"/>
      <c r="M32" s="46"/>
      <c r="N32" s="46"/>
    </row>
    <row r="33" spans="1:14">
      <c r="A33" s="16"/>
      <c r="B33" s="26" t="s">
        <v>211</v>
      </c>
      <c r="C33" s="26"/>
      <c r="D33" s="26"/>
      <c r="E33" s="26"/>
      <c r="F33" s="26"/>
      <c r="G33" s="26"/>
      <c r="H33" s="26"/>
      <c r="I33" s="26"/>
      <c r="J33" s="26"/>
      <c r="K33" s="26"/>
      <c r="L33" s="26"/>
      <c r="M33" s="26"/>
      <c r="N33" s="26"/>
    </row>
    <row r="34" spans="1:14">
      <c r="A34" s="16"/>
      <c r="B34" s="46"/>
      <c r="C34" s="46"/>
      <c r="D34" s="46"/>
      <c r="E34" s="46"/>
      <c r="F34" s="46"/>
      <c r="G34" s="46"/>
      <c r="H34" s="46"/>
      <c r="I34" s="46"/>
      <c r="J34" s="46"/>
      <c r="K34" s="46"/>
      <c r="L34" s="46"/>
      <c r="M34" s="46"/>
      <c r="N34" s="46"/>
    </row>
    <row r="35" spans="1:14" ht="25.5" customHeight="1">
      <c r="A35" s="16"/>
      <c r="B35" s="26" t="s">
        <v>212</v>
      </c>
      <c r="C35" s="26"/>
      <c r="D35" s="26"/>
      <c r="E35" s="26"/>
      <c r="F35" s="26"/>
      <c r="G35" s="26"/>
      <c r="H35" s="26"/>
      <c r="I35" s="26"/>
      <c r="J35" s="26"/>
      <c r="K35" s="26"/>
      <c r="L35" s="26"/>
      <c r="M35" s="26"/>
      <c r="N35" s="26"/>
    </row>
    <row r="36" spans="1:14">
      <c r="A36" s="16"/>
      <c r="B36" s="21"/>
      <c r="C36" s="21"/>
      <c r="D36" s="21"/>
      <c r="E36" s="21"/>
      <c r="F36" s="21"/>
      <c r="G36" s="21"/>
      <c r="H36" s="21"/>
    </row>
    <row r="37" spans="1:14">
      <c r="A37" s="16"/>
      <c r="B37" s="18"/>
      <c r="C37" s="18"/>
      <c r="D37" s="18"/>
      <c r="E37" s="18"/>
      <c r="F37" s="18"/>
      <c r="G37" s="18"/>
      <c r="H37" s="18"/>
    </row>
    <row r="38" spans="1:14">
      <c r="A38" s="16"/>
      <c r="B38" s="19"/>
      <c r="C38" s="64" t="s">
        <v>213</v>
      </c>
      <c r="D38" s="64"/>
      <c r="E38" s="64"/>
      <c r="F38" s="64" t="s">
        <v>214</v>
      </c>
      <c r="G38" s="64"/>
      <c r="H38" s="64"/>
    </row>
    <row r="39" spans="1:14" ht="15.75" thickBot="1">
      <c r="A39" s="16"/>
      <c r="B39" s="17"/>
      <c r="C39" s="52" t="s">
        <v>215</v>
      </c>
      <c r="D39" s="52"/>
      <c r="E39" s="52"/>
      <c r="F39" s="52" t="s">
        <v>216</v>
      </c>
      <c r="G39" s="52"/>
      <c r="H39" s="52"/>
    </row>
    <row r="40" spans="1:14">
      <c r="A40" s="16"/>
      <c r="B40" s="30" t="s">
        <v>217</v>
      </c>
      <c r="C40" s="53" t="s">
        <v>190</v>
      </c>
      <c r="D40" s="54">
        <v>12068</v>
      </c>
      <c r="E40" s="25"/>
      <c r="F40" s="53" t="s">
        <v>190</v>
      </c>
      <c r="G40" s="54">
        <v>12125</v>
      </c>
      <c r="H40" s="25"/>
    </row>
    <row r="41" spans="1:14">
      <c r="A41" s="16"/>
      <c r="B41" s="30"/>
      <c r="C41" s="65"/>
      <c r="D41" s="66"/>
      <c r="E41" s="67"/>
      <c r="F41" s="65"/>
      <c r="G41" s="66"/>
      <c r="H41" s="67"/>
    </row>
    <row r="42" spans="1:14">
      <c r="A42" s="16"/>
      <c r="B42" s="26" t="s">
        <v>218</v>
      </c>
      <c r="C42" s="27">
        <v>37593</v>
      </c>
      <c r="D42" s="27"/>
      <c r="E42" s="28"/>
      <c r="F42" s="27">
        <v>38328</v>
      </c>
      <c r="G42" s="27"/>
      <c r="H42" s="28"/>
    </row>
    <row r="43" spans="1:14">
      <c r="A43" s="16"/>
      <c r="B43" s="26"/>
      <c r="C43" s="27"/>
      <c r="D43" s="27"/>
      <c r="E43" s="28"/>
      <c r="F43" s="27"/>
      <c r="G43" s="27"/>
      <c r="H43" s="28"/>
    </row>
    <row r="44" spans="1:14">
      <c r="A44" s="16"/>
      <c r="B44" s="30" t="s">
        <v>219</v>
      </c>
      <c r="C44" s="44">
        <v>37934</v>
      </c>
      <c r="D44" s="44"/>
      <c r="E44" s="24"/>
      <c r="F44" s="44">
        <v>38621</v>
      </c>
      <c r="G44" s="44"/>
      <c r="H44" s="24"/>
    </row>
    <row r="45" spans="1:14">
      <c r="A45" s="16"/>
      <c r="B45" s="30"/>
      <c r="C45" s="44"/>
      <c r="D45" s="44"/>
      <c r="E45" s="24"/>
      <c r="F45" s="44"/>
      <c r="G45" s="44"/>
      <c r="H45" s="24"/>
    </row>
    <row r="46" spans="1:14">
      <c r="A46" s="16"/>
      <c r="B46" s="26" t="s">
        <v>220</v>
      </c>
      <c r="C46" s="27">
        <v>18987</v>
      </c>
      <c r="D46" s="27"/>
      <c r="E46" s="28"/>
      <c r="F46" s="27">
        <v>19319</v>
      </c>
      <c r="G46" s="27"/>
      <c r="H46" s="28"/>
    </row>
    <row r="47" spans="1:14">
      <c r="A47" s="16"/>
      <c r="B47" s="26"/>
      <c r="C47" s="27"/>
      <c r="D47" s="27"/>
      <c r="E47" s="28"/>
      <c r="F47" s="27"/>
      <c r="G47" s="27"/>
      <c r="H47" s="28"/>
    </row>
    <row r="48" spans="1:14">
      <c r="A48" s="16"/>
      <c r="B48" s="30" t="s">
        <v>221</v>
      </c>
      <c r="C48" s="44">
        <v>80036</v>
      </c>
      <c r="D48" s="44"/>
      <c r="E48" s="24"/>
      <c r="F48" s="44">
        <v>81149</v>
      </c>
      <c r="G48" s="44"/>
      <c r="H48" s="24"/>
    </row>
    <row r="49" spans="1:14" ht="15.75" thickBot="1">
      <c r="A49" s="16"/>
      <c r="B49" s="30"/>
      <c r="C49" s="45"/>
      <c r="D49" s="45"/>
      <c r="E49" s="33"/>
      <c r="F49" s="45"/>
      <c r="G49" s="45"/>
      <c r="H49" s="33"/>
    </row>
    <row r="50" spans="1:14">
      <c r="A50" s="16"/>
      <c r="B50" s="28"/>
      <c r="C50" s="35" t="s">
        <v>190</v>
      </c>
      <c r="D50" s="37">
        <v>186618</v>
      </c>
      <c r="E50" s="39"/>
      <c r="F50" s="35" t="s">
        <v>190</v>
      </c>
      <c r="G50" s="37">
        <v>189542</v>
      </c>
      <c r="H50" s="39"/>
    </row>
    <row r="51" spans="1:14" ht="15.75" thickBot="1">
      <c r="A51" s="16"/>
      <c r="B51" s="28"/>
      <c r="C51" s="36"/>
      <c r="D51" s="38"/>
      <c r="E51" s="40"/>
      <c r="F51" s="36"/>
      <c r="G51" s="38"/>
      <c r="H51" s="40"/>
    </row>
    <row r="52" spans="1:14" ht="15.75" thickTop="1">
      <c r="A52" s="16"/>
      <c r="B52" s="46"/>
      <c r="C52" s="46"/>
      <c r="D52" s="46"/>
      <c r="E52" s="46"/>
      <c r="F52" s="46"/>
      <c r="G52" s="46"/>
      <c r="H52" s="46"/>
      <c r="I52" s="46"/>
      <c r="J52" s="46"/>
      <c r="K52" s="46"/>
      <c r="L52" s="46"/>
      <c r="M52" s="46"/>
      <c r="N52" s="46"/>
    </row>
    <row r="53" spans="1:14">
      <c r="A53" s="16"/>
      <c r="B53" s="26" t="s">
        <v>222</v>
      </c>
      <c r="C53" s="26"/>
      <c r="D53" s="26"/>
      <c r="E53" s="26"/>
      <c r="F53" s="26"/>
      <c r="G53" s="26"/>
      <c r="H53" s="26"/>
      <c r="I53" s="26"/>
      <c r="J53" s="26"/>
      <c r="K53" s="26"/>
      <c r="L53" s="26"/>
      <c r="M53" s="26"/>
      <c r="N53" s="26"/>
    </row>
    <row r="54" spans="1:14">
      <c r="A54" s="16"/>
      <c r="B54" s="46"/>
      <c r="C54" s="46"/>
      <c r="D54" s="46"/>
      <c r="E54" s="46"/>
      <c r="F54" s="46"/>
      <c r="G54" s="46"/>
      <c r="H54" s="46"/>
      <c r="I54" s="46"/>
      <c r="J54" s="46"/>
      <c r="K54" s="46"/>
      <c r="L54" s="46"/>
      <c r="M54" s="46"/>
      <c r="N54" s="46"/>
    </row>
    <row r="55" spans="1:14">
      <c r="A55" s="16"/>
      <c r="B55" s="26" t="s">
        <v>223</v>
      </c>
      <c r="C55" s="26"/>
      <c r="D55" s="26"/>
      <c r="E55" s="26"/>
      <c r="F55" s="26"/>
      <c r="G55" s="26"/>
      <c r="H55" s="26"/>
      <c r="I55" s="26"/>
      <c r="J55" s="26"/>
      <c r="K55" s="26"/>
      <c r="L55" s="26"/>
      <c r="M55" s="26"/>
      <c r="N55" s="26"/>
    </row>
    <row r="56" spans="1:14">
      <c r="A56" s="16"/>
      <c r="B56" s="46"/>
      <c r="C56" s="46"/>
      <c r="D56" s="46"/>
      <c r="E56" s="46"/>
      <c r="F56" s="46"/>
      <c r="G56" s="46"/>
      <c r="H56" s="46"/>
      <c r="I56" s="46"/>
      <c r="J56" s="46"/>
      <c r="K56" s="46"/>
      <c r="L56" s="46"/>
      <c r="M56" s="46"/>
      <c r="N56" s="46"/>
    </row>
    <row r="57" spans="1:14" ht="25.5" customHeight="1">
      <c r="A57" s="16"/>
      <c r="B57" s="26" t="s">
        <v>224</v>
      </c>
      <c r="C57" s="26"/>
      <c r="D57" s="26"/>
      <c r="E57" s="26"/>
      <c r="F57" s="26"/>
      <c r="G57" s="26"/>
      <c r="H57" s="26"/>
      <c r="I57" s="26"/>
      <c r="J57" s="26"/>
      <c r="K57" s="26"/>
      <c r="L57" s="26"/>
      <c r="M57" s="26"/>
      <c r="N57" s="26"/>
    </row>
  </sheetData>
  <mergeCells count="173">
    <mergeCell ref="B57:N57"/>
    <mergeCell ref="B35:N35"/>
    <mergeCell ref="B52:N52"/>
    <mergeCell ref="B53:N53"/>
    <mergeCell ref="B54:N54"/>
    <mergeCell ref="B55:N55"/>
    <mergeCell ref="B56:N56"/>
    <mergeCell ref="G50:G51"/>
    <mergeCell ref="H50:H51"/>
    <mergeCell ref="A1:A2"/>
    <mergeCell ref="B1:N1"/>
    <mergeCell ref="B2:N2"/>
    <mergeCell ref="B3:N3"/>
    <mergeCell ref="A4:A57"/>
    <mergeCell ref="B4:N4"/>
    <mergeCell ref="B5:N5"/>
    <mergeCell ref="B6:N6"/>
    <mergeCell ref="B48:B49"/>
    <mergeCell ref="C48:D49"/>
    <mergeCell ref="E48:E49"/>
    <mergeCell ref="F48:G49"/>
    <mergeCell ref="H48:H49"/>
    <mergeCell ref="B50:B51"/>
    <mergeCell ref="C50:C51"/>
    <mergeCell ref="D50:D51"/>
    <mergeCell ref="E50:E51"/>
    <mergeCell ref="F50:F51"/>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C38:E38"/>
    <mergeCell ref="F38:H38"/>
    <mergeCell ref="C39:E39"/>
    <mergeCell ref="F39:H39"/>
    <mergeCell ref="B40:B41"/>
    <mergeCell ref="C40:C41"/>
    <mergeCell ref="D40:D41"/>
    <mergeCell ref="E40:E41"/>
    <mergeCell ref="F40:F41"/>
    <mergeCell ref="G40:G41"/>
    <mergeCell ref="J29:J30"/>
    <mergeCell ref="K29:K30"/>
    <mergeCell ref="L29:L30"/>
    <mergeCell ref="M29:M30"/>
    <mergeCell ref="N29:N30"/>
    <mergeCell ref="B36:H36"/>
    <mergeCell ref="B31:N31"/>
    <mergeCell ref="B32:N32"/>
    <mergeCell ref="B33:N33"/>
    <mergeCell ref="B34:N34"/>
    <mergeCell ref="L27:M28"/>
    <mergeCell ref="N27:N28"/>
    <mergeCell ref="B29:B30"/>
    <mergeCell ref="C29:C30"/>
    <mergeCell ref="D29:D30"/>
    <mergeCell ref="E29:E30"/>
    <mergeCell ref="F29:F30"/>
    <mergeCell ref="G29:G30"/>
    <mergeCell ref="H29:H30"/>
    <mergeCell ref="I29:I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H21:H22"/>
    <mergeCell ref="I21:I22"/>
    <mergeCell ref="J21:J22"/>
    <mergeCell ref="K21:K22"/>
    <mergeCell ref="L21:L22"/>
    <mergeCell ref="M21:M22"/>
    <mergeCell ref="C20:E20"/>
    <mergeCell ref="F20:H20"/>
    <mergeCell ref="I20:K20"/>
    <mergeCell ref="L20:N20"/>
    <mergeCell ref="B21:B22"/>
    <mergeCell ref="C21:C22"/>
    <mergeCell ref="D21:D22"/>
    <mergeCell ref="E21:E22"/>
    <mergeCell ref="F21:F22"/>
    <mergeCell ref="G21:G22"/>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7"/>
  <sheetViews>
    <sheetView showGridLines="0" workbookViewId="0"/>
  </sheetViews>
  <sheetFormatPr defaultRowHeight="15"/>
  <cols>
    <col min="1" max="1" width="21" bestFit="1" customWidth="1"/>
    <col min="2" max="2" width="36.5703125" bestFit="1" customWidth="1"/>
    <col min="3" max="3" width="10.42578125" customWidth="1"/>
    <col min="4" max="4" width="36.5703125" customWidth="1"/>
    <col min="5" max="5" width="7.85546875" customWidth="1"/>
    <col min="6" max="6" width="15.7109375" customWidth="1"/>
    <col min="7" max="7" width="36.5703125" customWidth="1"/>
    <col min="8" max="8" width="7.85546875" customWidth="1"/>
    <col min="9" max="9" width="10.42578125" customWidth="1"/>
    <col min="10" max="10" width="36.5703125" customWidth="1"/>
    <col min="11" max="11" width="7.85546875" customWidth="1"/>
    <col min="12" max="12" width="28.140625" customWidth="1"/>
    <col min="13" max="13" width="34.140625" customWidth="1"/>
    <col min="14" max="14" width="10.42578125" customWidth="1"/>
    <col min="15" max="16" width="36.5703125" customWidth="1"/>
    <col min="17" max="17" width="9.85546875" customWidth="1"/>
    <col min="18" max="18" width="25.5703125" customWidth="1"/>
    <col min="19" max="19" width="36.5703125" customWidth="1"/>
    <col min="20" max="20" width="9.85546875" customWidth="1"/>
    <col min="21" max="22" width="34.7109375" customWidth="1"/>
    <col min="23" max="23" width="7.85546875" customWidth="1"/>
    <col min="24" max="24" width="10.42578125" customWidth="1"/>
    <col min="25" max="25" width="36.5703125" customWidth="1"/>
    <col min="26" max="26" width="7.85546875" customWidth="1"/>
  </cols>
  <sheetData>
    <row r="1" spans="1:26" ht="15" customHeight="1">
      <c r="A1" s="8" t="s">
        <v>2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26</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6" t="s">
        <v>225</v>
      </c>
      <c r="B4" s="47" t="s">
        <v>225</v>
      </c>
      <c r="C4" s="47"/>
      <c r="D4" s="47"/>
      <c r="E4" s="47"/>
      <c r="F4" s="47"/>
      <c r="G4" s="47"/>
      <c r="H4" s="47"/>
      <c r="I4" s="47"/>
      <c r="J4" s="47"/>
      <c r="K4" s="47"/>
      <c r="L4" s="47"/>
      <c r="M4" s="47"/>
      <c r="N4" s="47"/>
      <c r="O4" s="47"/>
      <c r="P4" s="47"/>
      <c r="Q4" s="47"/>
      <c r="R4" s="47"/>
      <c r="S4" s="47"/>
      <c r="T4" s="47"/>
      <c r="U4" s="47"/>
      <c r="V4" s="47"/>
      <c r="W4" s="47"/>
      <c r="X4" s="47"/>
      <c r="Y4" s="47"/>
      <c r="Z4" s="47"/>
    </row>
    <row r="5" spans="1:26">
      <c r="A5" s="16"/>
      <c r="B5" s="46"/>
      <c r="C5" s="46"/>
      <c r="D5" s="46"/>
      <c r="E5" s="46"/>
      <c r="F5" s="46"/>
      <c r="G5" s="46"/>
      <c r="H5" s="46"/>
      <c r="I5" s="46"/>
      <c r="J5" s="46"/>
      <c r="K5" s="46"/>
      <c r="L5" s="46"/>
      <c r="M5" s="46"/>
      <c r="N5" s="46"/>
      <c r="O5" s="46"/>
      <c r="P5" s="46"/>
      <c r="Q5" s="46"/>
      <c r="R5" s="46"/>
      <c r="S5" s="46"/>
      <c r="T5" s="46"/>
      <c r="U5" s="46"/>
      <c r="V5" s="46"/>
      <c r="W5" s="46"/>
      <c r="X5" s="46"/>
      <c r="Y5" s="46"/>
      <c r="Z5" s="46"/>
    </row>
    <row r="6" spans="1:26">
      <c r="A6" s="16"/>
      <c r="B6" s="26" t="s">
        <v>227</v>
      </c>
      <c r="C6" s="26"/>
      <c r="D6" s="26"/>
      <c r="E6" s="26"/>
      <c r="F6" s="26"/>
      <c r="G6" s="26"/>
      <c r="H6" s="26"/>
      <c r="I6" s="26"/>
      <c r="J6" s="26"/>
      <c r="K6" s="26"/>
      <c r="L6" s="26"/>
      <c r="M6" s="26"/>
      <c r="N6" s="26"/>
      <c r="O6" s="26"/>
      <c r="P6" s="26"/>
      <c r="Q6" s="26"/>
      <c r="R6" s="26"/>
      <c r="S6" s="26"/>
      <c r="T6" s="26"/>
      <c r="U6" s="26"/>
      <c r="V6" s="26"/>
      <c r="W6" s="26"/>
      <c r="X6" s="26"/>
      <c r="Y6" s="26"/>
      <c r="Z6" s="26"/>
    </row>
    <row r="7" spans="1:26">
      <c r="A7" s="16"/>
      <c r="B7" s="21"/>
      <c r="C7" s="21"/>
      <c r="D7" s="21"/>
      <c r="E7" s="21"/>
      <c r="F7" s="21"/>
      <c r="G7" s="21"/>
      <c r="H7" s="21"/>
    </row>
    <row r="8" spans="1:26">
      <c r="A8" s="16"/>
      <c r="B8" s="18"/>
      <c r="C8" s="18"/>
      <c r="D8" s="18"/>
      <c r="E8" s="18"/>
      <c r="F8" s="18"/>
      <c r="G8" s="18"/>
      <c r="H8" s="18"/>
    </row>
    <row r="9" spans="1:26" ht="15.75" thickBot="1">
      <c r="A9" s="16"/>
      <c r="B9" s="17"/>
      <c r="C9" s="52" t="s">
        <v>228</v>
      </c>
      <c r="D9" s="52"/>
      <c r="E9" s="52"/>
      <c r="F9" s="52" t="s">
        <v>210</v>
      </c>
      <c r="G9" s="52"/>
      <c r="H9" s="52"/>
    </row>
    <row r="10" spans="1:26">
      <c r="A10" s="16"/>
      <c r="B10" s="26" t="s">
        <v>229</v>
      </c>
      <c r="C10" s="35" t="s">
        <v>190</v>
      </c>
      <c r="D10" s="37">
        <v>18555</v>
      </c>
      <c r="E10" s="39"/>
      <c r="F10" s="35" t="s">
        <v>190</v>
      </c>
      <c r="G10" s="37">
        <v>18700</v>
      </c>
      <c r="H10" s="39"/>
    </row>
    <row r="11" spans="1:26">
      <c r="A11" s="16"/>
      <c r="B11" s="26"/>
      <c r="C11" s="26"/>
      <c r="D11" s="27"/>
      <c r="E11" s="28"/>
      <c r="F11" s="26"/>
      <c r="G11" s="27"/>
      <c r="H11" s="28"/>
    </row>
    <row r="12" spans="1:26">
      <c r="A12" s="16"/>
      <c r="B12" s="30" t="s">
        <v>230</v>
      </c>
      <c r="C12" s="44">
        <v>8869</v>
      </c>
      <c r="D12" s="44"/>
      <c r="E12" s="24"/>
      <c r="F12" s="44">
        <v>9350</v>
      </c>
      <c r="G12" s="44"/>
      <c r="H12" s="24"/>
    </row>
    <row r="13" spans="1:26">
      <c r="A13" s="16"/>
      <c r="B13" s="30"/>
      <c r="C13" s="44"/>
      <c r="D13" s="44"/>
      <c r="E13" s="24"/>
      <c r="F13" s="44"/>
      <c r="G13" s="44"/>
      <c r="H13" s="24"/>
    </row>
    <row r="14" spans="1:26">
      <c r="A14" s="16"/>
      <c r="B14" s="26" t="s">
        <v>231</v>
      </c>
      <c r="C14" s="27">
        <v>102432</v>
      </c>
      <c r="D14" s="27"/>
      <c r="E14" s="28"/>
      <c r="F14" s="27">
        <v>100773</v>
      </c>
      <c r="G14" s="27"/>
      <c r="H14" s="28"/>
    </row>
    <row r="15" spans="1:26">
      <c r="A15" s="16"/>
      <c r="B15" s="26"/>
      <c r="C15" s="27"/>
      <c r="D15" s="27"/>
      <c r="E15" s="28"/>
      <c r="F15" s="27"/>
      <c r="G15" s="27"/>
      <c r="H15" s="28"/>
    </row>
    <row r="16" spans="1:26">
      <c r="A16" s="16"/>
      <c r="B16" s="30" t="s">
        <v>232</v>
      </c>
      <c r="C16" s="44">
        <v>26015</v>
      </c>
      <c r="D16" s="44"/>
      <c r="E16" s="24"/>
      <c r="F16" s="44">
        <v>24426</v>
      </c>
      <c r="G16" s="44"/>
      <c r="H16" s="24"/>
    </row>
    <row r="17" spans="1:26">
      <c r="A17" s="16"/>
      <c r="B17" s="30"/>
      <c r="C17" s="44"/>
      <c r="D17" s="44"/>
      <c r="E17" s="24"/>
      <c r="F17" s="44"/>
      <c r="G17" s="44"/>
      <c r="H17" s="24"/>
    </row>
    <row r="18" spans="1:26">
      <c r="A18" s="16"/>
      <c r="B18" s="26" t="s">
        <v>233</v>
      </c>
      <c r="C18" s="27">
        <v>369113</v>
      </c>
      <c r="D18" s="27"/>
      <c r="E18" s="28"/>
      <c r="F18" s="27">
        <v>353973</v>
      </c>
      <c r="G18" s="27"/>
      <c r="H18" s="28"/>
    </row>
    <row r="19" spans="1:26">
      <c r="A19" s="16"/>
      <c r="B19" s="26"/>
      <c r="C19" s="27"/>
      <c r="D19" s="27"/>
      <c r="E19" s="28"/>
      <c r="F19" s="27"/>
      <c r="G19" s="27"/>
      <c r="H19" s="28"/>
    </row>
    <row r="20" spans="1:26">
      <c r="A20" s="16"/>
      <c r="B20" s="30" t="s">
        <v>234</v>
      </c>
      <c r="C20" s="44">
        <v>176281</v>
      </c>
      <c r="D20" s="44"/>
      <c r="E20" s="24"/>
      <c r="F20" s="44">
        <v>171452</v>
      </c>
      <c r="G20" s="44"/>
      <c r="H20" s="24"/>
    </row>
    <row r="21" spans="1:26">
      <c r="A21" s="16"/>
      <c r="B21" s="30"/>
      <c r="C21" s="44"/>
      <c r="D21" s="44"/>
      <c r="E21" s="24"/>
      <c r="F21" s="44"/>
      <c r="G21" s="44"/>
      <c r="H21" s="24"/>
    </row>
    <row r="22" spans="1:26">
      <c r="A22" s="16"/>
      <c r="B22" s="26" t="s">
        <v>235</v>
      </c>
      <c r="C22" s="27">
        <v>10683</v>
      </c>
      <c r="D22" s="27"/>
      <c r="E22" s="28"/>
      <c r="F22" s="27">
        <v>10706</v>
      </c>
      <c r="G22" s="27"/>
      <c r="H22" s="28"/>
    </row>
    <row r="23" spans="1:26" ht="15.75" thickBot="1">
      <c r="A23" s="16"/>
      <c r="B23" s="26"/>
      <c r="C23" s="56"/>
      <c r="D23" s="56"/>
      <c r="E23" s="57"/>
      <c r="F23" s="56"/>
      <c r="G23" s="56"/>
      <c r="H23" s="57"/>
    </row>
    <row r="24" spans="1:26">
      <c r="A24" s="16"/>
      <c r="B24" s="24"/>
      <c r="C24" s="54">
        <v>711948</v>
      </c>
      <c r="D24" s="54"/>
      <c r="E24" s="25"/>
      <c r="F24" s="54">
        <v>689380</v>
      </c>
      <c r="G24" s="54"/>
      <c r="H24" s="25"/>
    </row>
    <row r="25" spans="1:26">
      <c r="A25" s="16"/>
      <c r="B25" s="24"/>
      <c r="C25" s="44"/>
      <c r="D25" s="44"/>
      <c r="E25" s="24"/>
      <c r="F25" s="44"/>
      <c r="G25" s="44"/>
      <c r="H25" s="24"/>
    </row>
    <row r="26" spans="1:26">
      <c r="A26" s="16"/>
      <c r="B26" s="12" t="s">
        <v>236</v>
      </c>
      <c r="C26" s="29" t="s">
        <v>237</v>
      </c>
      <c r="D26" s="29"/>
      <c r="E26" s="12" t="s">
        <v>194</v>
      </c>
      <c r="F26" s="29" t="s">
        <v>238</v>
      </c>
      <c r="G26" s="29"/>
      <c r="H26" s="12" t="s">
        <v>194</v>
      </c>
    </row>
    <row r="27" spans="1:26" ht="15.75" thickBot="1">
      <c r="A27" s="16"/>
      <c r="B27" s="20" t="s">
        <v>54</v>
      </c>
      <c r="C27" s="32" t="s">
        <v>239</v>
      </c>
      <c r="D27" s="32"/>
      <c r="E27" s="68" t="s">
        <v>194</v>
      </c>
      <c r="F27" s="32" t="s">
        <v>240</v>
      </c>
      <c r="G27" s="32"/>
      <c r="H27" s="68" t="s">
        <v>194</v>
      </c>
    </row>
    <row r="28" spans="1:26">
      <c r="A28" s="16"/>
      <c r="B28" s="28"/>
      <c r="C28" s="35" t="s">
        <v>190</v>
      </c>
      <c r="D28" s="37">
        <v>698057</v>
      </c>
      <c r="E28" s="39"/>
      <c r="F28" s="35" t="s">
        <v>190</v>
      </c>
      <c r="G28" s="37">
        <v>675288</v>
      </c>
      <c r="H28" s="39"/>
    </row>
    <row r="29" spans="1:26" ht="15.75" thickBot="1">
      <c r="A29" s="16"/>
      <c r="B29" s="28"/>
      <c r="C29" s="36"/>
      <c r="D29" s="38"/>
      <c r="E29" s="40"/>
      <c r="F29" s="36"/>
      <c r="G29" s="38"/>
      <c r="H29" s="40"/>
    </row>
    <row r="30" spans="1:26" ht="15.75" thickTop="1">
      <c r="A30" s="16"/>
      <c r="B30" s="46"/>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c r="A31" s="16"/>
      <c r="B31" s="26" t="s">
        <v>241</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c r="A32" s="16"/>
      <c r="B32" s="21"/>
      <c r="C32" s="21"/>
      <c r="D32" s="21"/>
      <c r="E32" s="21"/>
      <c r="F32" s="21"/>
      <c r="G32" s="21"/>
      <c r="H32" s="21"/>
      <c r="I32" s="21"/>
      <c r="J32" s="21"/>
      <c r="K32" s="21"/>
      <c r="L32" s="21"/>
      <c r="M32" s="21"/>
      <c r="N32" s="21"/>
      <c r="O32" s="21"/>
      <c r="P32" s="21"/>
      <c r="Q32" s="21"/>
      <c r="R32" s="21"/>
      <c r="S32" s="21"/>
      <c r="T32" s="21"/>
      <c r="U32" s="21"/>
      <c r="V32" s="21"/>
    </row>
    <row r="33" spans="1:22">
      <c r="A33" s="16"/>
      <c r="B33" s="18"/>
      <c r="C33" s="18"/>
      <c r="D33" s="18"/>
      <c r="E33" s="18"/>
      <c r="F33" s="18"/>
      <c r="G33" s="18"/>
      <c r="H33" s="18"/>
      <c r="I33" s="18"/>
      <c r="J33" s="18"/>
      <c r="K33" s="18"/>
      <c r="L33" s="18"/>
      <c r="M33" s="18"/>
      <c r="N33" s="18"/>
      <c r="O33" s="18"/>
      <c r="P33" s="18"/>
      <c r="Q33" s="18"/>
      <c r="R33" s="18"/>
      <c r="S33" s="18"/>
      <c r="T33" s="18"/>
      <c r="U33" s="18"/>
      <c r="V33" s="18"/>
    </row>
    <row r="34" spans="1:22" ht="15.75" thickBot="1">
      <c r="A34" s="16"/>
      <c r="B34" s="69" t="s">
        <v>228</v>
      </c>
      <c r="C34" s="71" t="s">
        <v>242</v>
      </c>
      <c r="D34" s="71"/>
      <c r="E34" s="71"/>
      <c r="F34" s="71" t="s">
        <v>243</v>
      </c>
      <c r="G34" s="71"/>
      <c r="H34" s="71"/>
      <c r="I34" s="71" t="s">
        <v>244</v>
      </c>
      <c r="J34" s="71"/>
      <c r="K34" s="71"/>
      <c r="L34" s="71" t="s">
        <v>245</v>
      </c>
      <c r="M34" s="71"/>
      <c r="N34" s="71" t="s">
        <v>246</v>
      </c>
      <c r="O34" s="71"/>
      <c r="P34" s="71"/>
      <c r="Q34" s="71" t="s">
        <v>247</v>
      </c>
      <c r="R34" s="71"/>
      <c r="S34" s="71"/>
      <c r="T34" s="71" t="s">
        <v>248</v>
      </c>
      <c r="U34" s="71"/>
      <c r="V34" s="71"/>
    </row>
    <row r="35" spans="1:22">
      <c r="A35" s="16"/>
      <c r="B35" s="72" t="s">
        <v>229</v>
      </c>
      <c r="C35" s="73" t="s">
        <v>190</v>
      </c>
      <c r="D35" s="75">
        <v>18555</v>
      </c>
      <c r="E35" s="25"/>
      <c r="F35" s="73" t="s">
        <v>190</v>
      </c>
      <c r="G35" s="77" t="s">
        <v>192</v>
      </c>
      <c r="H35" s="25"/>
      <c r="I35" s="73" t="s">
        <v>190</v>
      </c>
      <c r="J35" s="77" t="s">
        <v>192</v>
      </c>
      <c r="K35" s="25"/>
      <c r="L35" s="77" t="s">
        <v>192</v>
      </c>
      <c r="M35" s="25"/>
      <c r="N35" s="73" t="s">
        <v>190</v>
      </c>
      <c r="O35" s="75">
        <v>18555</v>
      </c>
      <c r="P35" s="25"/>
      <c r="Q35" s="73" t="s">
        <v>190</v>
      </c>
      <c r="R35" s="77" t="s">
        <v>192</v>
      </c>
      <c r="S35" s="25"/>
      <c r="T35" s="73" t="s">
        <v>190</v>
      </c>
      <c r="U35" s="75">
        <v>18555</v>
      </c>
      <c r="V35" s="25"/>
    </row>
    <row r="36" spans="1:22">
      <c r="A36" s="16"/>
      <c r="B36" s="72"/>
      <c r="C36" s="72"/>
      <c r="D36" s="74"/>
      <c r="E36" s="24"/>
      <c r="F36" s="72"/>
      <c r="G36" s="76"/>
      <c r="H36" s="24"/>
      <c r="I36" s="72"/>
      <c r="J36" s="76"/>
      <c r="K36" s="24"/>
      <c r="L36" s="76"/>
      <c r="M36" s="24"/>
      <c r="N36" s="72"/>
      <c r="O36" s="74"/>
      <c r="P36" s="24"/>
      <c r="Q36" s="72"/>
      <c r="R36" s="76"/>
      <c r="S36" s="24"/>
      <c r="T36" s="72"/>
      <c r="U36" s="74"/>
      <c r="V36" s="24"/>
    </row>
    <row r="37" spans="1:22">
      <c r="A37" s="16"/>
      <c r="B37" s="78" t="s">
        <v>230</v>
      </c>
      <c r="C37" s="79">
        <v>8869</v>
      </c>
      <c r="D37" s="79"/>
      <c r="E37" s="28"/>
      <c r="F37" s="80" t="s">
        <v>192</v>
      </c>
      <c r="G37" s="80"/>
      <c r="H37" s="28"/>
      <c r="I37" s="80" t="s">
        <v>192</v>
      </c>
      <c r="J37" s="80"/>
      <c r="K37" s="28"/>
      <c r="L37" s="80" t="s">
        <v>192</v>
      </c>
      <c r="M37" s="28"/>
      <c r="N37" s="79">
        <v>8869</v>
      </c>
      <c r="O37" s="79"/>
      <c r="P37" s="28"/>
      <c r="Q37" s="80" t="s">
        <v>192</v>
      </c>
      <c r="R37" s="80"/>
      <c r="S37" s="28"/>
      <c r="T37" s="79">
        <v>8869</v>
      </c>
      <c r="U37" s="79"/>
      <c r="V37" s="28"/>
    </row>
    <row r="38" spans="1:22">
      <c r="A38" s="16"/>
      <c r="B38" s="78"/>
      <c r="C38" s="79"/>
      <c r="D38" s="79"/>
      <c r="E38" s="28"/>
      <c r="F38" s="80"/>
      <c r="G38" s="80"/>
      <c r="H38" s="28"/>
      <c r="I38" s="80"/>
      <c r="J38" s="80"/>
      <c r="K38" s="28"/>
      <c r="L38" s="80"/>
      <c r="M38" s="28"/>
      <c r="N38" s="79"/>
      <c r="O38" s="79"/>
      <c r="P38" s="28"/>
      <c r="Q38" s="80"/>
      <c r="R38" s="80"/>
      <c r="S38" s="28"/>
      <c r="T38" s="79"/>
      <c r="U38" s="79"/>
      <c r="V38" s="28"/>
    </row>
    <row r="39" spans="1:22">
      <c r="A39" s="16"/>
      <c r="B39" s="72" t="s">
        <v>231</v>
      </c>
      <c r="C39" s="74">
        <v>101960</v>
      </c>
      <c r="D39" s="74"/>
      <c r="E39" s="24"/>
      <c r="F39" s="76">
        <v>344</v>
      </c>
      <c r="G39" s="76"/>
      <c r="H39" s="24"/>
      <c r="I39" s="76">
        <v>43</v>
      </c>
      <c r="J39" s="76"/>
      <c r="K39" s="24"/>
      <c r="L39" s="76" t="s">
        <v>192</v>
      </c>
      <c r="M39" s="24"/>
      <c r="N39" s="74">
        <v>102347</v>
      </c>
      <c r="O39" s="74"/>
      <c r="P39" s="24"/>
      <c r="Q39" s="76">
        <v>85</v>
      </c>
      <c r="R39" s="76"/>
      <c r="S39" s="24"/>
      <c r="T39" s="74">
        <v>102432</v>
      </c>
      <c r="U39" s="74"/>
      <c r="V39" s="24"/>
    </row>
    <row r="40" spans="1:22">
      <c r="A40" s="16"/>
      <c r="B40" s="72"/>
      <c r="C40" s="74"/>
      <c r="D40" s="74"/>
      <c r="E40" s="24"/>
      <c r="F40" s="76"/>
      <c r="G40" s="76"/>
      <c r="H40" s="24"/>
      <c r="I40" s="76"/>
      <c r="J40" s="76"/>
      <c r="K40" s="24"/>
      <c r="L40" s="76"/>
      <c r="M40" s="24"/>
      <c r="N40" s="74"/>
      <c r="O40" s="74"/>
      <c r="P40" s="24"/>
      <c r="Q40" s="76"/>
      <c r="R40" s="76"/>
      <c r="S40" s="24"/>
      <c r="T40" s="74"/>
      <c r="U40" s="74"/>
      <c r="V40" s="24"/>
    </row>
    <row r="41" spans="1:22">
      <c r="A41" s="16"/>
      <c r="B41" s="78" t="s">
        <v>232</v>
      </c>
      <c r="C41" s="79">
        <v>26015</v>
      </c>
      <c r="D41" s="79"/>
      <c r="E41" s="28"/>
      <c r="F41" s="80" t="s">
        <v>192</v>
      </c>
      <c r="G41" s="80"/>
      <c r="H41" s="28"/>
      <c r="I41" s="80" t="s">
        <v>192</v>
      </c>
      <c r="J41" s="80"/>
      <c r="K41" s="28"/>
      <c r="L41" s="80" t="s">
        <v>192</v>
      </c>
      <c r="M41" s="28"/>
      <c r="N41" s="79">
        <v>26015</v>
      </c>
      <c r="O41" s="79"/>
      <c r="P41" s="28"/>
      <c r="Q41" s="80" t="s">
        <v>192</v>
      </c>
      <c r="R41" s="80"/>
      <c r="S41" s="28"/>
      <c r="T41" s="79">
        <v>26015</v>
      </c>
      <c r="U41" s="79"/>
      <c r="V41" s="28"/>
    </row>
    <row r="42" spans="1:22">
      <c r="A42" s="16"/>
      <c r="B42" s="78"/>
      <c r="C42" s="79"/>
      <c r="D42" s="79"/>
      <c r="E42" s="28"/>
      <c r="F42" s="80"/>
      <c r="G42" s="80"/>
      <c r="H42" s="28"/>
      <c r="I42" s="80"/>
      <c r="J42" s="80"/>
      <c r="K42" s="28"/>
      <c r="L42" s="80"/>
      <c r="M42" s="28"/>
      <c r="N42" s="79"/>
      <c r="O42" s="79"/>
      <c r="P42" s="28"/>
      <c r="Q42" s="80"/>
      <c r="R42" s="80"/>
      <c r="S42" s="28"/>
      <c r="T42" s="79"/>
      <c r="U42" s="79"/>
      <c r="V42" s="28"/>
    </row>
    <row r="43" spans="1:22">
      <c r="A43" s="16"/>
      <c r="B43" s="72" t="s">
        <v>233</v>
      </c>
      <c r="C43" s="24"/>
      <c r="D43" s="24"/>
      <c r="E43" s="24"/>
      <c r="F43" s="24"/>
      <c r="G43" s="24"/>
      <c r="H43" s="24"/>
      <c r="I43" s="24"/>
      <c r="J43" s="24"/>
      <c r="K43" s="24"/>
      <c r="L43" s="24"/>
      <c r="M43" s="24"/>
      <c r="N43" s="24"/>
      <c r="O43" s="24"/>
      <c r="P43" s="24"/>
      <c r="Q43" s="24"/>
      <c r="R43" s="24"/>
      <c r="S43" s="24"/>
      <c r="T43" s="24"/>
      <c r="U43" s="24"/>
      <c r="V43" s="24"/>
    </row>
    <row r="44" spans="1:22">
      <c r="A44" s="16"/>
      <c r="B44" s="72"/>
      <c r="C44" s="24"/>
      <c r="D44" s="24"/>
      <c r="E44" s="24"/>
      <c r="F44" s="24"/>
      <c r="G44" s="24"/>
      <c r="H44" s="24"/>
      <c r="I44" s="24"/>
      <c r="J44" s="24"/>
      <c r="K44" s="24"/>
      <c r="L44" s="24"/>
      <c r="M44" s="24"/>
      <c r="N44" s="24"/>
      <c r="O44" s="24"/>
      <c r="P44" s="24"/>
      <c r="Q44" s="24"/>
      <c r="R44" s="24"/>
      <c r="S44" s="24"/>
      <c r="T44" s="24"/>
      <c r="U44" s="24"/>
      <c r="V44" s="24"/>
    </row>
    <row r="45" spans="1:22">
      <c r="A45" s="16"/>
      <c r="B45" s="78" t="s">
        <v>249</v>
      </c>
      <c r="C45" s="79">
        <v>96922</v>
      </c>
      <c r="D45" s="79"/>
      <c r="E45" s="28"/>
      <c r="F45" s="80" t="s">
        <v>192</v>
      </c>
      <c r="G45" s="80"/>
      <c r="H45" s="28"/>
      <c r="I45" s="80" t="s">
        <v>192</v>
      </c>
      <c r="J45" s="80"/>
      <c r="K45" s="28"/>
      <c r="L45" s="80" t="s">
        <v>192</v>
      </c>
      <c r="M45" s="28"/>
      <c r="N45" s="79">
        <v>96922</v>
      </c>
      <c r="O45" s="79"/>
      <c r="P45" s="28"/>
      <c r="Q45" s="80" t="s">
        <v>192</v>
      </c>
      <c r="R45" s="80"/>
      <c r="S45" s="28"/>
      <c r="T45" s="79">
        <v>96922</v>
      </c>
      <c r="U45" s="79"/>
      <c r="V45" s="28"/>
    </row>
    <row r="46" spans="1:22">
      <c r="A46" s="16"/>
      <c r="B46" s="78"/>
      <c r="C46" s="79"/>
      <c r="D46" s="79"/>
      <c r="E46" s="28"/>
      <c r="F46" s="80"/>
      <c r="G46" s="80"/>
      <c r="H46" s="28"/>
      <c r="I46" s="80"/>
      <c r="J46" s="80"/>
      <c r="K46" s="28"/>
      <c r="L46" s="80"/>
      <c r="M46" s="28"/>
      <c r="N46" s="79"/>
      <c r="O46" s="79"/>
      <c r="P46" s="28"/>
      <c r="Q46" s="80"/>
      <c r="R46" s="80"/>
      <c r="S46" s="28"/>
      <c r="T46" s="79"/>
      <c r="U46" s="79"/>
      <c r="V46" s="28"/>
    </row>
    <row r="47" spans="1:22">
      <c r="A47" s="16"/>
      <c r="B47" s="72" t="s">
        <v>250</v>
      </c>
      <c r="C47" s="74">
        <v>46802</v>
      </c>
      <c r="D47" s="74"/>
      <c r="E47" s="24"/>
      <c r="F47" s="76" t="s">
        <v>192</v>
      </c>
      <c r="G47" s="76"/>
      <c r="H47" s="24"/>
      <c r="I47" s="76" t="s">
        <v>192</v>
      </c>
      <c r="J47" s="76"/>
      <c r="K47" s="24"/>
      <c r="L47" s="76" t="s">
        <v>192</v>
      </c>
      <c r="M47" s="24"/>
      <c r="N47" s="74">
        <v>46802</v>
      </c>
      <c r="O47" s="74"/>
      <c r="P47" s="24"/>
      <c r="Q47" s="76" t="s">
        <v>192</v>
      </c>
      <c r="R47" s="76"/>
      <c r="S47" s="24"/>
      <c r="T47" s="74">
        <v>46802</v>
      </c>
      <c r="U47" s="74"/>
      <c r="V47" s="24"/>
    </row>
    <row r="48" spans="1:22">
      <c r="A48" s="16"/>
      <c r="B48" s="72"/>
      <c r="C48" s="74"/>
      <c r="D48" s="74"/>
      <c r="E48" s="24"/>
      <c r="F48" s="76"/>
      <c r="G48" s="76"/>
      <c r="H48" s="24"/>
      <c r="I48" s="76"/>
      <c r="J48" s="76"/>
      <c r="K48" s="24"/>
      <c r="L48" s="76"/>
      <c r="M48" s="24"/>
      <c r="N48" s="74"/>
      <c r="O48" s="74"/>
      <c r="P48" s="24"/>
      <c r="Q48" s="76"/>
      <c r="R48" s="76"/>
      <c r="S48" s="24"/>
      <c r="T48" s="74"/>
      <c r="U48" s="74"/>
      <c r="V48" s="24"/>
    </row>
    <row r="49" spans="1:26">
      <c r="A49" s="16"/>
      <c r="B49" s="78" t="s">
        <v>251</v>
      </c>
      <c r="C49" s="79">
        <v>64058</v>
      </c>
      <c r="D49" s="79"/>
      <c r="E49" s="28"/>
      <c r="F49" s="80" t="s">
        <v>192</v>
      </c>
      <c r="G49" s="80"/>
      <c r="H49" s="28"/>
      <c r="I49" s="80" t="s">
        <v>192</v>
      </c>
      <c r="J49" s="80"/>
      <c r="K49" s="28"/>
      <c r="L49" s="80" t="s">
        <v>192</v>
      </c>
      <c r="M49" s="28"/>
      <c r="N49" s="79">
        <v>64058</v>
      </c>
      <c r="O49" s="79"/>
      <c r="P49" s="28"/>
      <c r="Q49" s="79">
        <v>1907</v>
      </c>
      <c r="R49" s="79"/>
      <c r="S49" s="28"/>
      <c r="T49" s="79">
        <v>65965</v>
      </c>
      <c r="U49" s="79"/>
      <c r="V49" s="28"/>
    </row>
    <row r="50" spans="1:26">
      <c r="A50" s="16"/>
      <c r="B50" s="78"/>
      <c r="C50" s="79"/>
      <c r="D50" s="79"/>
      <c r="E50" s="28"/>
      <c r="F50" s="80"/>
      <c r="G50" s="80"/>
      <c r="H50" s="28"/>
      <c r="I50" s="80"/>
      <c r="J50" s="80"/>
      <c r="K50" s="28"/>
      <c r="L50" s="80"/>
      <c r="M50" s="28"/>
      <c r="N50" s="79"/>
      <c r="O50" s="79"/>
      <c r="P50" s="28"/>
      <c r="Q50" s="79"/>
      <c r="R50" s="79"/>
      <c r="S50" s="28"/>
      <c r="T50" s="79"/>
      <c r="U50" s="79"/>
      <c r="V50" s="28"/>
    </row>
    <row r="51" spans="1:26">
      <c r="A51" s="16"/>
      <c r="B51" s="72" t="s">
        <v>252</v>
      </c>
      <c r="C51" s="74">
        <v>26806</v>
      </c>
      <c r="D51" s="74"/>
      <c r="E51" s="24"/>
      <c r="F51" s="76" t="s">
        <v>192</v>
      </c>
      <c r="G51" s="76"/>
      <c r="H51" s="24"/>
      <c r="I51" s="76" t="s">
        <v>192</v>
      </c>
      <c r="J51" s="76"/>
      <c r="K51" s="24"/>
      <c r="L51" s="76" t="s">
        <v>192</v>
      </c>
      <c r="M51" s="24"/>
      <c r="N51" s="74">
        <v>26806</v>
      </c>
      <c r="O51" s="74"/>
      <c r="P51" s="24"/>
      <c r="Q51" s="76" t="s">
        <v>192</v>
      </c>
      <c r="R51" s="76"/>
      <c r="S51" s="24"/>
      <c r="T51" s="74">
        <v>26806</v>
      </c>
      <c r="U51" s="74"/>
      <c r="V51" s="24"/>
    </row>
    <row r="52" spans="1:26">
      <c r="A52" s="16"/>
      <c r="B52" s="72"/>
      <c r="C52" s="74"/>
      <c r="D52" s="74"/>
      <c r="E52" s="24"/>
      <c r="F52" s="76"/>
      <c r="G52" s="76"/>
      <c r="H52" s="24"/>
      <c r="I52" s="76"/>
      <c r="J52" s="76"/>
      <c r="K52" s="24"/>
      <c r="L52" s="76"/>
      <c r="M52" s="24"/>
      <c r="N52" s="74"/>
      <c r="O52" s="74"/>
      <c r="P52" s="24"/>
      <c r="Q52" s="76"/>
      <c r="R52" s="76"/>
      <c r="S52" s="24"/>
      <c r="T52" s="74"/>
      <c r="U52" s="74"/>
      <c r="V52" s="24"/>
    </row>
    <row r="53" spans="1:26">
      <c r="A53" s="16"/>
      <c r="B53" s="78" t="s">
        <v>253</v>
      </c>
      <c r="C53" s="79">
        <v>129633</v>
      </c>
      <c r="D53" s="79"/>
      <c r="E53" s="28"/>
      <c r="F53" s="80">
        <v>279</v>
      </c>
      <c r="G53" s="80"/>
      <c r="H53" s="28"/>
      <c r="I53" s="80" t="s">
        <v>192</v>
      </c>
      <c r="J53" s="80"/>
      <c r="K53" s="28"/>
      <c r="L53" s="80" t="s">
        <v>192</v>
      </c>
      <c r="M53" s="28"/>
      <c r="N53" s="79">
        <v>129912</v>
      </c>
      <c r="O53" s="79"/>
      <c r="P53" s="28"/>
      <c r="Q53" s="79">
        <v>2706</v>
      </c>
      <c r="R53" s="79"/>
      <c r="S53" s="28"/>
      <c r="T53" s="79">
        <v>132618</v>
      </c>
      <c r="U53" s="79"/>
      <c r="V53" s="28"/>
    </row>
    <row r="54" spans="1:26">
      <c r="A54" s="16"/>
      <c r="B54" s="78"/>
      <c r="C54" s="79"/>
      <c r="D54" s="79"/>
      <c r="E54" s="28"/>
      <c r="F54" s="80"/>
      <c r="G54" s="80"/>
      <c r="H54" s="28"/>
      <c r="I54" s="80"/>
      <c r="J54" s="80"/>
      <c r="K54" s="28"/>
      <c r="L54" s="80"/>
      <c r="M54" s="28"/>
      <c r="N54" s="79"/>
      <c r="O54" s="79"/>
      <c r="P54" s="28"/>
      <c r="Q54" s="79"/>
      <c r="R54" s="79"/>
      <c r="S54" s="28"/>
      <c r="T54" s="79"/>
      <c r="U54" s="79"/>
      <c r="V54" s="28"/>
    </row>
    <row r="55" spans="1:26">
      <c r="A55" s="16"/>
      <c r="B55" s="72" t="s">
        <v>234</v>
      </c>
      <c r="C55" s="74">
        <v>174444</v>
      </c>
      <c r="D55" s="74"/>
      <c r="E55" s="24"/>
      <c r="F55" s="76" t="s">
        <v>192</v>
      </c>
      <c r="G55" s="76"/>
      <c r="H55" s="24"/>
      <c r="I55" s="76">
        <v>328</v>
      </c>
      <c r="J55" s="76"/>
      <c r="K55" s="24"/>
      <c r="L55" s="76" t="s">
        <v>192</v>
      </c>
      <c r="M55" s="24"/>
      <c r="N55" s="74">
        <v>174772</v>
      </c>
      <c r="O55" s="74"/>
      <c r="P55" s="24"/>
      <c r="Q55" s="74">
        <v>1509</v>
      </c>
      <c r="R55" s="74"/>
      <c r="S55" s="24"/>
      <c r="T55" s="74">
        <v>176281</v>
      </c>
      <c r="U55" s="74"/>
      <c r="V55" s="24"/>
    </row>
    <row r="56" spans="1:26">
      <c r="A56" s="16"/>
      <c r="B56" s="72"/>
      <c r="C56" s="74"/>
      <c r="D56" s="74"/>
      <c r="E56" s="24"/>
      <c r="F56" s="76"/>
      <c r="G56" s="76"/>
      <c r="H56" s="24"/>
      <c r="I56" s="76"/>
      <c r="J56" s="76"/>
      <c r="K56" s="24"/>
      <c r="L56" s="76"/>
      <c r="M56" s="24"/>
      <c r="N56" s="74"/>
      <c r="O56" s="74"/>
      <c r="P56" s="24"/>
      <c r="Q56" s="74"/>
      <c r="R56" s="74"/>
      <c r="S56" s="24"/>
      <c r="T56" s="74"/>
      <c r="U56" s="74"/>
      <c r="V56" s="24"/>
    </row>
    <row r="57" spans="1:26">
      <c r="A57" s="16"/>
      <c r="B57" s="78" t="s">
        <v>235</v>
      </c>
      <c r="C57" s="79">
        <v>10679</v>
      </c>
      <c r="D57" s="79"/>
      <c r="E57" s="28"/>
      <c r="F57" s="80" t="s">
        <v>192</v>
      </c>
      <c r="G57" s="80"/>
      <c r="H57" s="28"/>
      <c r="I57" s="80" t="s">
        <v>192</v>
      </c>
      <c r="J57" s="80"/>
      <c r="K57" s="28"/>
      <c r="L57" s="80" t="s">
        <v>192</v>
      </c>
      <c r="M57" s="28"/>
      <c r="N57" s="79">
        <v>10679</v>
      </c>
      <c r="O57" s="79"/>
      <c r="P57" s="28"/>
      <c r="Q57" s="80">
        <v>4</v>
      </c>
      <c r="R57" s="80"/>
      <c r="S57" s="28"/>
      <c r="T57" s="79">
        <v>10683</v>
      </c>
      <c r="U57" s="79"/>
      <c r="V57" s="28"/>
    </row>
    <row r="58" spans="1:26" ht="15.75" thickBot="1">
      <c r="A58" s="16"/>
      <c r="B58" s="78"/>
      <c r="C58" s="81"/>
      <c r="D58" s="81"/>
      <c r="E58" s="57"/>
      <c r="F58" s="82"/>
      <c r="G58" s="82"/>
      <c r="H58" s="57"/>
      <c r="I58" s="82"/>
      <c r="J58" s="82"/>
      <c r="K58" s="57"/>
      <c r="L58" s="82"/>
      <c r="M58" s="57"/>
      <c r="N58" s="81"/>
      <c r="O58" s="81"/>
      <c r="P58" s="57"/>
      <c r="Q58" s="82"/>
      <c r="R58" s="82"/>
      <c r="S58" s="57"/>
      <c r="T58" s="81"/>
      <c r="U58" s="81"/>
      <c r="V58" s="57"/>
    </row>
    <row r="59" spans="1:26">
      <c r="A59" s="16"/>
      <c r="B59" s="72" t="s">
        <v>254</v>
      </c>
      <c r="C59" s="73" t="s">
        <v>190</v>
      </c>
      <c r="D59" s="75">
        <v>704743</v>
      </c>
      <c r="E59" s="25"/>
      <c r="F59" s="73" t="s">
        <v>190</v>
      </c>
      <c r="G59" s="77">
        <v>623</v>
      </c>
      <c r="H59" s="25"/>
      <c r="I59" s="73" t="s">
        <v>190</v>
      </c>
      <c r="J59" s="77">
        <v>371</v>
      </c>
      <c r="K59" s="25"/>
      <c r="L59" s="77" t="s">
        <v>192</v>
      </c>
      <c r="M59" s="25"/>
      <c r="N59" s="73" t="s">
        <v>190</v>
      </c>
      <c r="O59" s="75">
        <v>705737</v>
      </c>
      <c r="P59" s="25"/>
      <c r="Q59" s="73" t="s">
        <v>190</v>
      </c>
      <c r="R59" s="75">
        <v>6211</v>
      </c>
      <c r="S59" s="25"/>
      <c r="T59" s="73" t="s">
        <v>190</v>
      </c>
      <c r="U59" s="75">
        <v>711948</v>
      </c>
      <c r="V59" s="25"/>
    </row>
    <row r="60" spans="1:26" ht="15.75" thickBot="1">
      <c r="A60" s="16"/>
      <c r="B60" s="72"/>
      <c r="C60" s="83"/>
      <c r="D60" s="84"/>
      <c r="E60" s="61"/>
      <c r="F60" s="83"/>
      <c r="G60" s="85"/>
      <c r="H60" s="61"/>
      <c r="I60" s="83"/>
      <c r="J60" s="85"/>
      <c r="K60" s="61"/>
      <c r="L60" s="85"/>
      <c r="M60" s="61"/>
      <c r="N60" s="83"/>
      <c r="O60" s="84"/>
      <c r="P60" s="61"/>
      <c r="Q60" s="83"/>
      <c r="R60" s="84"/>
      <c r="S60" s="61"/>
      <c r="T60" s="83"/>
      <c r="U60" s="84"/>
      <c r="V60" s="61"/>
    </row>
    <row r="61" spans="1:26" ht="15.75" thickTop="1">
      <c r="A61" s="16"/>
      <c r="B61" s="150"/>
      <c r="C61" s="150"/>
      <c r="D61" s="150"/>
      <c r="E61" s="150"/>
      <c r="F61" s="150"/>
      <c r="G61" s="150"/>
      <c r="H61" s="150"/>
      <c r="I61" s="150"/>
      <c r="J61" s="150"/>
      <c r="K61" s="150"/>
      <c r="L61" s="150"/>
      <c r="M61" s="150"/>
      <c r="N61" s="150"/>
      <c r="O61" s="150"/>
      <c r="P61" s="150"/>
      <c r="Q61" s="150"/>
      <c r="R61" s="150"/>
      <c r="S61" s="150"/>
      <c r="T61" s="150"/>
      <c r="U61" s="150"/>
      <c r="V61" s="150"/>
      <c r="W61" s="150"/>
      <c r="X61" s="150"/>
      <c r="Y61" s="150"/>
      <c r="Z61" s="150"/>
    </row>
    <row r="62" spans="1:26">
      <c r="A62" s="16"/>
      <c r="B62" s="21"/>
      <c r="C62" s="21"/>
      <c r="D62" s="21"/>
      <c r="E62" s="21"/>
      <c r="F62" s="21"/>
      <c r="G62" s="21"/>
      <c r="H62" s="21"/>
      <c r="I62" s="21"/>
      <c r="J62" s="21"/>
      <c r="K62" s="21"/>
      <c r="L62" s="21"/>
      <c r="M62" s="21"/>
      <c r="N62" s="21"/>
      <c r="O62" s="21"/>
      <c r="P62" s="21"/>
      <c r="Q62" s="21"/>
      <c r="R62" s="21"/>
      <c r="S62" s="21"/>
      <c r="T62" s="21"/>
      <c r="U62" s="21"/>
      <c r="V62" s="21"/>
      <c r="W62" s="21"/>
    </row>
    <row r="63" spans="1:26">
      <c r="A63" s="16"/>
      <c r="B63" s="18"/>
      <c r="C63" s="18"/>
      <c r="D63" s="18"/>
      <c r="E63" s="18"/>
      <c r="F63" s="18"/>
      <c r="G63" s="18"/>
      <c r="H63" s="18"/>
      <c r="I63" s="18"/>
      <c r="J63" s="18"/>
      <c r="K63" s="18"/>
      <c r="L63" s="18"/>
      <c r="M63" s="18"/>
      <c r="N63" s="18"/>
      <c r="O63" s="18"/>
      <c r="P63" s="18"/>
      <c r="Q63" s="18"/>
      <c r="R63" s="18"/>
      <c r="S63" s="18"/>
      <c r="T63" s="18"/>
      <c r="U63" s="18"/>
      <c r="V63" s="18"/>
      <c r="W63" s="18"/>
    </row>
    <row r="64" spans="1:26" ht="15.75" thickBot="1">
      <c r="A64" s="16"/>
      <c r="B64" s="69" t="s">
        <v>210</v>
      </c>
      <c r="C64" s="71" t="s">
        <v>242</v>
      </c>
      <c r="D64" s="71"/>
      <c r="E64" s="71"/>
      <c r="F64" s="71" t="s">
        <v>243</v>
      </c>
      <c r="G64" s="71"/>
      <c r="H64" s="71"/>
      <c r="I64" s="71" t="s">
        <v>244</v>
      </c>
      <c r="J64" s="71"/>
      <c r="K64" s="71"/>
      <c r="L64" s="71" t="s">
        <v>245</v>
      </c>
      <c r="M64" s="71"/>
      <c r="N64" s="71"/>
      <c r="O64" s="71" t="s">
        <v>246</v>
      </c>
      <c r="P64" s="71"/>
      <c r="Q64" s="71"/>
      <c r="R64" s="71" t="s">
        <v>247</v>
      </c>
      <c r="S64" s="71"/>
      <c r="T64" s="71"/>
      <c r="U64" s="71" t="s">
        <v>248</v>
      </c>
      <c r="V64" s="71"/>
      <c r="W64" s="71"/>
    </row>
    <row r="65" spans="1:23">
      <c r="A65" s="16"/>
      <c r="B65" s="72" t="s">
        <v>229</v>
      </c>
      <c r="C65" s="73" t="s">
        <v>190</v>
      </c>
      <c r="D65" s="75">
        <v>18619</v>
      </c>
      <c r="E65" s="25"/>
      <c r="F65" s="73" t="s">
        <v>190</v>
      </c>
      <c r="G65" s="77" t="s">
        <v>192</v>
      </c>
      <c r="H65" s="25"/>
      <c r="I65" s="73" t="s">
        <v>190</v>
      </c>
      <c r="J65" s="77">
        <v>81</v>
      </c>
      <c r="K65" s="25"/>
      <c r="L65" s="73" t="s">
        <v>190</v>
      </c>
      <c r="M65" s="77" t="s">
        <v>192</v>
      </c>
      <c r="N65" s="25"/>
      <c r="O65" s="73" t="s">
        <v>190</v>
      </c>
      <c r="P65" s="75">
        <v>18700</v>
      </c>
      <c r="Q65" s="25"/>
      <c r="R65" s="73" t="s">
        <v>190</v>
      </c>
      <c r="S65" s="77" t="s">
        <v>192</v>
      </c>
      <c r="T65" s="25"/>
      <c r="U65" s="73" t="s">
        <v>190</v>
      </c>
      <c r="V65" s="75">
        <v>18700</v>
      </c>
      <c r="W65" s="25"/>
    </row>
    <row r="66" spans="1:23">
      <c r="A66" s="16"/>
      <c r="B66" s="72"/>
      <c r="C66" s="72"/>
      <c r="D66" s="74"/>
      <c r="E66" s="24"/>
      <c r="F66" s="72"/>
      <c r="G66" s="76"/>
      <c r="H66" s="24"/>
      <c r="I66" s="72"/>
      <c r="J66" s="76"/>
      <c r="K66" s="24"/>
      <c r="L66" s="72"/>
      <c r="M66" s="76"/>
      <c r="N66" s="24"/>
      <c r="O66" s="72"/>
      <c r="P66" s="74"/>
      <c r="Q66" s="24"/>
      <c r="R66" s="72"/>
      <c r="S66" s="76"/>
      <c r="T66" s="24"/>
      <c r="U66" s="72"/>
      <c r="V66" s="74"/>
      <c r="W66" s="24"/>
    </row>
    <row r="67" spans="1:23">
      <c r="A67" s="16"/>
      <c r="B67" s="78" t="s">
        <v>230</v>
      </c>
      <c r="C67" s="79">
        <v>9350</v>
      </c>
      <c r="D67" s="79"/>
      <c r="E67" s="28"/>
      <c r="F67" s="80" t="s">
        <v>192</v>
      </c>
      <c r="G67" s="80"/>
      <c r="H67" s="28"/>
      <c r="I67" s="80" t="s">
        <v>192</v>
      </c>
      <c r="J67" s="80"/>
      <c r="K67" s="28"/>
      <c r="L67" s="80" t="s">
        <v>192</v>
      </c>
      <c r="M67" s="80"/>
      <c r="N67" s="28"/>
      <c r="O67" s="79">
        <v>9350</v>
      </c>
      <c r="P67" s="79"/>
      <c r="Q67" s="28"/>
      <c r="R67" s="80" t="s">
        <v>192</v>
      </c>
      <c r="S67" s="80"/>
      <c r="T67" s="28"/>
      <c r="U67" s="79">
        <v>9350</v>
      </c>
      <c r="V67" s="79"/>
      <c r="W67" s="28"/>
    </row>
    <row r="68" spans="1:23">
      <c r="A68" s="16"/>
      <c r="B68" s="78"/>
      <c r="C68" s="79"/>
      <c r="D68" s="79"/>
      <c r="E68" s="28"/>
      <c r="F68" s="80"/>
      <c r="G68" s="80"/>
      <c r="H68" s="28"/>
      <c r="I68" s="80"/>
      <c r="J68" s="80"/>
      <c r="K68" s="28"/>
      <c r="L68" s="80"/>
      <c r="M68" s="80"/>
      <c r="N68" s="28"/>
      <c r="O68" s="79"/>
      <c r="P68" s="79"/>
      <c r="Q68" s="28"/>
      <c r="R68" s="80"/>
      <c r="S68" s="80"/>
      <c r="T68" s="28"/>
      <c r="U68" s="79"/>
      <c r="V68" s="79"/>
      <c r="W68" s="28"/>
    </row>
    <row r="69" spans="1:23">
      <c r="A69" s="16"/>
      <c r="B69" s="72" t="s">
        <v>231</v>
      </c>
      <c r="C69" s="74">
        <v>100285</v>
      </c>
      <c r="D69" s="74"/>
      <c r="E69" s="24"/>
      <c r="F69" s="76" t="s">
        <v>192</v>
      </c>
      <c r="G69" s="76"/>
      <c r="H69" s="24"/>
      <c r="I69" s="76">
        <v>109</v>
      </c>
      <c r="J69" s="76"/>
      <c r="K69" s="24"/>
      <c r="L69" s="76" t="s">
        <v>192</v>
      </c>
      <c r="M69" s="76"/>
      <c r="N69" s="24"/>
      <c r="O69" s="74">
        <v>100394</v>
      </c>
      <c r="P69" s="74"/>
      <c r="Q69" s="24"/>
      <c r="R69" s="76">
        <v>379</v>
      </c>
      <c r="S69" s="76"/>
      <c r="T69" s="24"/>
      <c r="U69" s="74">
        <v>100773</v>
      </c>
      <c r="V69" s="74"/>
      <c r="W69" s="24"/>
    </row>
    <row r="70" spans="1:23">
      <c r="A70" s="16"/>
      <c r="B70" s="72"/>
      <c r="C70" s="74"/>
      <c r="D70" s="74"/>
      <c r="E70" s="24"/>
      <c r="F70" s="76"/>
      <c r="G70" s="76"/>
      <c r="H70" s="24"/>
      <c r="I70" s="76"/>
      <c r="J70" s="76"/>
      <c r="K70" s="24"/>
      <c r="L70" s="76"/>
      <c r="M70" s="76"/>
      <c r="N70" s="24"/>
      <c r="O70" s="74"/>
      <c r="P70" s="74"/>
      <c r="Q70" s="24"/>
      <c r="R70" s="76"/>
      <c r="S70" s="76"/>
      <c r="T70" s="24"/>
      <c r="U70" s="74"/>
      <c r="V70" s="74"/>
      <c r="W70" s="24"/>
    </row>
    <row r="71" spans="1:23">
      <c r="A71" s="16"/>
      <c r="B71" s="78" t="s">
        <v>232</v>
      </c>
      <c r="C71" s="79">
        <v>24426</v>
      </c>
      <c r="D71" s="79"/>
      <c r="E71" s="28"/>
      <c r="F71" s="80" t="s">
        <v>192</v>
      </c>
      <c r="G71" s="80"/>
      <c r="H71" s="28"/>
      <c r="I71" s="80" t="s">
        <v>192</v>
      </c>
      <c r="J71" s="80"/>
      <c r="K71" s="28"/>
      <c r="L71" s="80" t="s">
        <v>192</v>
      </c>
      <c r="M71" s="80"/>
      <c r="N71" s="28"/>
      <c r="O71" s="79">
        <v>24426</v>
      </c>
      <c r="P71" s="79"/>
      <c r="Q71" s="28"/>
      <c r="R71" s="80" t="s">
        <v>192</v>
      </c>
      <c r="S71" s="80"/>
      <c r="T71" s="28"/>
      <c r="U71" s="79">
        <v>24426</v>
      </c>
      <c r="V71" s="79"/>
      <c r="W71" s="28"/>
    </row>
    <row r="72" spans="1:23">
      <c r="A72" s="16"/>
      <c r="B72" s="78"/>
      <c r="C72" s="79"/>
      <c r="D72" s="79"/>
      <c r="E72" s="28"/>
      <c r="F72" s="80"/>
      <c r="G72" s="80"/>
      <c r="H72" s="28"/>
      <c r="I72" s="80"/>
      <c r="J72" s="80"/>
      <c r="K72" s="28"/>
      <c r="L72" s="80"/>
      <c r="M72" s="80"/>
      <c r="N72" s="28"/>
      <c r="O72" s="79"/>
      <c r="P72" s="79"/>
      <c r="Q72" s="28"/>
      <c r="R72" s="80"/>
      <c r="S72" s="80"/>
      <c r="T72" s="28"/>
      <c r="U72" s="79"/>
      <c r="V72" s="79"/>
      <c r="W72" s="28"/>
    </row>
    <row r="73" spans="1:23">
      <c r="A73" s="16"/>
      <c r="B73" s="72" t="s">
        <v>233</v>
      </c>
      <c r="C73" s="86"/>
      <c r="D73" s="86"/>
      <c r="E73" s="24"/>
      <c r="F73" s="86"/>
      <c r="G73" s="86"/>
      <c r="H73" s="24"/>
      <c r="I73" s="86"/>
      <c r="J73" s="86"/>
      <c r="K73" s="24"/>
      <c r="L73" s="86"/>
      <c r="M73" s="86"/>
      <c r="N73" s="24"/>
      <c r="O73" s="24"/>
      <c r="P73" s="24"/>
      <c r="Q73" s="24"/>
      <c r="R73" s="24"/>
      <c r="S73" s="24"/>
      <c r="T73" s="24"/>
      <c r="U73" s="24"/>
      <c r="V73" s="24"/>
      <c r="W73" s="24"/>
    </row>
    <row r="74" spans="1:23">
      <c r="A74" s="16"/>
      <c r="B74" s="72"/>
      <c r="C74" s="86"/>
      <c r="D74" s="86"/>
      <c r="E74" s="24"/>
      <c r="F74" s="86"/>
      <c r="G74" s="86"/>
      <c r="H74" s="24"/>
      <c r="I74" s="86"/>
      <c r="J74" s="86"/>
      <c r="K74" s="24"/>
      <c r="L74" s="86"/>
      <c r="M74" s="86"/>
      <c r="N74" s="24"/>
      <c r="O74" s="24"/>
      <c r="P74" s="24"/>
      <c r="Q74" s="24"/>
      <c r="R74" s="24"/>
      <c r="S74" s="24"/>
      <c r="T74" s="24"/>
      <c r="U74" s="24"/>
      <c r="V74" s="24"/>
      <c r="W74" s="24"/>
    </row>
    <row r="75" spans="1:23">
      <c r="A75" s="16"/>
      <c r="B75" s="78" t="s">
        <v>249</v>
      </c>
      <c r="C75" s="79">
        <v>91725</v>
      </c>
      <c r="D75" s="79"/>
      <c r="E75" s="28"/>
      <c r="F75" s="80" t="s">
        <v>192</v>
      </c>
      <c r="G75" s="80"/>
      <c r="H75" s="28"/>
      <c r="I75" s="80" t="s">
        <v>192</v>
      </c>
      <c r="J75" s="80"/>
      <c r="K75" s="28"/>
      <c r="L75" s="80" t="s">
        <v>192</v>
      </c>
      <c r="M75" s="80"/>
      <c r="N75" s="28"/>
      <c r="O75" s="79">
        <v>91725</v>
      </c>
      <c r="P75" s="79"/>
      <c r="Q75" s="28"/>
      <c r="R75" s="80" t="s">
        <v>192</v>
      </c>
      <c r="S75" s="80"/>
      <c r="T75" s="28"/>
      <c r="U75" s="79">
        <v>91725</v>
      </c>
      <c r="V75" s="79"/>
      <c r="W75" s="28"/>
    </row>
    <row r="76" spans="1:23">
      <c r="A76" s="16"/>
      <c r="B76" s="78"/>
      <c r="C76" s="79"/>
      <c r="D76" s="79"/>
      <c r="E76" s="28"/>
      <c r="F76" s="80"/>
      <c r="G76" s="80"/>
      <c r="H76" s="28"/>
      <c r="I76" s="80"/>
      <c r="J76" s="80"/>
      <c r="K76" s="28"/>
      <c r="L76" s="80"/>
      <c r="M76" s="80"/>
      <c r="N76" s="28"/>
      <c r="O76" s="79"/>
      <c r="P76" s="79"/>
      <c r="Q76" s="28"/>
      <c r="R76" s="80"/>
      <c r="S76" s="80"/>
      <c r="T76" s="28"/>
      <c r="U76" s="79"/>
      <c r="V76" s="79"/>
      <c r="W76" s="28"/>
    </row>
    <row r="77" spans="1:23">
      <c r="A77" s="16"/>
      <c r="B77" s="72" t="s">
        <v>250</v>
      </c>
      <c r="C77" s="74">
        <v>44255</v>
      </c>
      <c r="D77" s="74"/>
      <c r="E77" s="24"/>
      <c r="F77" s="76" t="s">
        <v>192</v>
      </c>
      <c r="G77" s="76"/>
      <c r="H77" s="24"/>
      <c r="I77" s="76" t="s">
        <v>192</v>
      </c>
      <c r="J77" s="76"/>
      <c r="K77" s="24"/>
      <c r="L77" s="76" t="s">
        <v>192</v>
      </c>
      <c r="M77" s="76"/>
      <c r="N77" s="24"/>
      <c r="O77" s="74">
        <v>44255</v>
      </c>
      <c r="P77" s="74"/>
      <c r="Q77" s="24"/>
      <c r="R77" s="76" t="s">
        <v>192</v>
      </c>
      <c r="S77" s="76"/>
      <c r="T77" s="24"/>
      <c r="U77" s="74">
        <v>44255</v>
      </c>
      <c r="V77" s="74"/>
      <c r="W77" s="24"/>
    </row>
    <row r="78" spans="1:23">
      <c r="A78" s="16"/>
      <c r="B78" s="72"/>
      <c r="C78" s="74"/>
      <c r="D78" s="74"/>
      <c r="E78" s="24"/>
      <c r="F78" s="76"/>
      <c r="G78" s="76"/>
      <c r="H78" s="24"/>
      <c r="I78" s="76"/>
      <c r="J78" s="76"/>
      <c r="K78" s="24"/>
      <c r="L78" s="76"/>
      <c r="M78" s="76"/>
      <c r="N78" s="24"/>
      <c r="O78" s="74"/>
      <c r="P78" s="74"/>
      <c r="Q78" s="24"/>
      <c r="R78" s="76"/>
      <c r="S78" s="76"/>
      <c r="T78" s="24"/>
      <c r="U78" s="74"/>
      <c r="V78" s="74"/>
      <c r="W78" s="24"/>
    </row>
    <row r="79" spans="1:23">
      <c r="A79" s="16"/>
      <c r="B79" s="78" t="s">
        <v>251</v>
      </c>
      <c r="C79" s="79">
        <v>57410</v>
      </c>
      <c r="D79" s="79"/>
      <c r="E79" s="28"/>
      <c r="F79" s="80" t="s">
        <v>192</v>
      </c>
      <c r="G79" s="80"/>
      <c r="H79" s="28"/>
      <c r="I79" s="80" t="s">
        <v>192</v>
      </c>
      <c r="J79" s="80"/>
      <c r="K79" s="28"/>
      <c r="L79" s="80" t="s">
        <v>192</v>
      </c>
      <c r="M79" s="80"/>
      <c r="N79" s="28"/>
      <c r="O79" s="79">
        <v>57410</v>
      </c>
      <c r="P79" s="79"/>
      <c r="Q79" s="28"/>
      <c r="R79" s="79">
        <v>1907</v>
      </c>
      <c r="S79" s="79"/>
      <c r="T79" s="28"/>
      <c r="U79" s="79">
        <v>59317</v>
      </c>
      <c r="V79" s="79"/>
      <c r="W79" s="28"/>
    </row>
    <row r="80" spans="1:23">
      <c r="A80" s="16"/>
      <c r="B80" s="78"/>
      <c r="C80" s="79"/>
      <c r="D80" s="79"/>
      <c r="E80" s="28"/>
      <c r="F80" s="80"/>
      <c r="G80" s="80"/>
      <c r="H80" s="28"/>
      <c r="I80" s="80"/>
      <c r="J80" s="80"/>
      <c r="K80" s="28"/>
      <c r="L80" s="80"/>
      <c r="M80" s="80"/>
      <c r="N80" s="28"/>
      <c r="O80" s="79"/>
      <c r="P80" s="79"/>
      <c r="Q80" s="28"/>
      <c r="R80" s="79"/>
      <c r="S80" s="79"/>
      <c r="T80" s="28"/>
      <c r="U80" s="79"/>
      <c r="V80" s="79"/>
      <c r="W80" s="28"/>
    </row>
    <row r="81" spans="1:26">
      <c r="A81" s="16"/>
      <c r="B81" s="72" t="s">
        <v>252</v>
      </c>
      <c r="C81" s="74">
        <v>26974</v>
      </c>
      <c r="D81" s="74"/>
      <c r="E81" s="24"/>
      <c r="F81" s="76" t="s">
        <v>192</v>
      </c>
      <c r="G81" s="76"/>
      <c r="H81" s="24"/>
      <c r="I81" s="76" t="s">
        <v>192</v>
      </c>
      <c r="J81" s="76"/>
      <c r="K81" s="24"/>
      <c r="L81" s="76" t="s">
        <v>192</v>
      </c>
      <c r="M81" s="76"/>
      <c r="N81" s="24"/>
      <c r="O81" s="74">
        <v>26974</v>
      </c>
      <c r="P81" s="74"/>
      <c r="Q81" s="24"/>
      <c r="R81" s="76" t="s">
        <v>192</v>
      </c>
      <c r="S81" s="76"/>
      <c r="T81" s="24"/>
      <c r="U81" s="74">
        <v>26974</v>
      </c>
      <c r="V81" s="74"/>
      <c r="W81" s="24"/>
    </row>
    <row r="82" spans="1:26">
      <c r="A82" s="16"/>
      <c r="B82" s="72"/>
      <c r="C82" s="74"/>
      <c r="D82" s="74"/>
      <c r="E82" s="24"/>
      <c r="F82" s="76"/>
      <c r="G82" s="76"/>
      <c r="H82" s="24"/>
      <c r="I82" s="76"/>
      <c r="J82" s="76"/>
      <c r="K82" s="24"/>
      <c r="L82" s="76"/>
      <c r="M82" s="76"/>
      <c r="N82" s="24"/>
      <c r="O82" s="74"/>
      <c r="P82" s="74"/>
      <c r="Q82" s="24"/>
      <c r="R82" s="76"/>
      <c r="S82" s="76"/>
      <c r="T82" s="24"/>
      <c r="U82" s="74"/>
      <c r="V82" s="74"/>
      <c r="W82" s="24"/>
    </row>
    <row r="83" spans="1:26">
      <c r="A83" s="16"/>
      <c r="B83" s="78" t="s">
        <v>253</v>
      </c>
      <c r="C83" s="79">
        <v>128940</v>
      </c>
      <c r="D83" s="79"/>
      <c r="E83" s="28"/>
      <c r="F83" s="80" t="s">
        <v>192</v>
      </c>
      <c r="G83" s="80"/>
      <c r="H83" s="28"/>
      <c r="I83" s="80" t="s">
        <v>192</v>
      </c>
      <c r="J83" s="80"/>
      <c r="K83" s="28"/>
      <c r="L83" s="80" t="s">
        <v>192</v>
      </c>
      <c r="M83" s="80"/>
      <c r="N83" s="28"/>
      <c r="O83" s="79">
        <v>128940</v>
      </c>
      <c r="P83" s="79"/>
      <c r="Q83" s="28"/>
      <c r="R83" s="79">
        <v>2762</v>
      </c>
      <c r="S83" s="79"/>
      <c r="T83" s="28"/>
      <c r="U83" s="79">
        <v>131702</v>
      </c>
      <c r="V83" s="79"/>
      <c r="W83" s="28"/>
    </row>
    <row r="84" spans="1:26">
      <c r="A84" s="16"/>
      <c r="B84" s="78"/>
      <c r="C84" s="79"/>
      <c r="D84" s="79"/>
      <c r="E84" s="28"/>
      <c r="F84" s="80"/>
      <c r="G84" s="80"/>
      <c r="H84" s="28"/>
      <c r="I84" s="80"/>
      <c r="J84" s="80"/>
      <c r="K84" s="28"/>
      <c r="L84" s="80"/>
      <c r="M84" s="80"/>
      <c r="N84" s="28"/>
      <c r="O84" s="79"/>
      <c r="P84" s="79"/>
      <c r="Q84" s="28"/>
      <c r="R84" s="79"/>
      <c r="S84" s="79"/>
      <c r="T84" s="28"/>
      <c r="U84" s="79"/>
      <c r="V84" s="79"/>
      <c r="W84" s="28"/>
    </row>
    <row r="85" spans="1:26">
      <c r="A85" s="16"/>
      <c r="B85" s="72" t="s">
        <v>234</v>
      </c>
      <c r="C85" s="74">
        <v>169395</v>
      </c>
      <c r="D85" s="74"/>
      <c r="E85" s="24"/>
      <c r="F85" s="76" t="s">
        <v>192</v>
      </c>
      <c r="G85" s="76"/>
      <c r="H85" s="24"/>
      <c r="I85" s="76">
        <v>118</v>
      </c>
      <c r="J85" s="76"/>
      <c r="K85" s="24"/>
      <c r="L85" s="76">
        <v>50</v>
      </c>
      <c r="M85" s="76"/>
      <c r="N85" s="24"/>
      <c r="O85" s="74">
        <v>169563</v>
      </c>
      <c r="P85" s="74"/>
      <c r="Q85" s="24"/>
      <c r="R85" s="74">
        <v>1889</v>
      </c>
      <c r="S85" s="74"/>
      <c r="T85" s="24"/>
      <c r="U85" s="74">
        <v>171452</v>
      </c>
      <c r="V85" s="74"/>
      <c r="W85" s="24"/>
    </row>
    <row r="86" spans="1:26">
      <c r="A86" s="16"/>
      <c r="B86" s="72"/>
      <c r="C86" s="74"/>
      <c r="D86" s="74"/>
      <c r="E86" s="24"/>
      <c r="F86" s="76"/>
      <c r="G86" s="76"/>
      <c r="H86" s="24"/>
      <c r="I86" s="76"/>
      <c r="J86" s="76"/>
      <c r="K86" s="24"/>
      <c r="L86" s="76"/>
      <c r="M86" s="76"/>
      <c r="N86" s="24"/>
      <c r="O86" s="74"/>
      <c r="P86" s="74"/>
      <c r="Q86" s="24"/>
      <c r="R86" s="74"/>
      <c r="S86" s="74"/>
      <c r="T86" s="24"/>
      <c r="U86" s="74"/>
      <c r="V86" s="74"/>
      <c r="W86" s="24"/>
    </row>
    <row r="87" spans="1:26">
      <c r="A87" s="16"/>
      <c r="B87" s="78" t="s">
        <v>235</v>
      </c>
      <c r="C87" s="79">
        <v>10695</v>
      </c>
      <c r="D87" s="79"/>
      <c r="E87" s="28"/>
      <c r="F87" s="80">
        <v>1</v>
      </c>
      <c r="G87" s="80"/>
      <c r="H87" s="28"/>
      <c r="I87" s="80" t="s">
        <v>192</v>
      </c>
      <c r="J87" s="80"/>
      <c r="K87" s="28"/>
      <c r="L87" s="80" t="s">
        <v>192</v>
      </c>
      <c r="M87" s="80"/>
      <c r="N87" s="28"/>
      <c r="O87" s="79">
        <v>10696</v>
      </c>
      <c r="P87" s="79"/>
      <c r="Q87" s="28"/>
      <c r="R87" s="80">
        <v>10</v>
      </c>
      <c r="S87" s="80"/>
      <c r="T87" s="28"/>
      <c r="U87" s="79">
        <v>10706</v>
      </c>
      <c r="V87" s="79"/>
      <c r="W87" s="28"/>
    </row>
    <row r="88" spans="1:26" ht="15.75" thickBot="1">
      <c r="A88" s="16"/>
      <c r="B88" s="78"/>
      <c r="C88" s="81"/>
      <c r="D88" s="81"/>
      <c r="E88" s="57"/>
      <c r="F88" s="82"/>
      <c r="G88" s="82"/>
      <c r="H88" s="57"/>
      <c r="I88" s="82"/>
      <c r="J88" s="82"/>
      <c r="K88" s="57"/>
      <c r="L88" s="82"/>
      <c r="M88" s="82"/>
      <c r="N88" s="57"/>
      <c r="O88" s="81"/>
      <c r="P88" s="81"/>
      <c r="Q88" s="57"/>
      <c r="R88" s="82"/>
      <c r="S88" s="82"/>
      <c r="T88" s="57"/>
      <c r="U88" s="81"/>
      <c r="V88" s="81"/>
      <c r="W88" s="57"/>
    </row>
    <row r="89" spans="1:26">
      <c r="A89" s="16"/>
      <c r="B89" s="72" t="s">
        <v>254</v>
      </c>
      <c r="C89" s="73" t="s">
        <v>190</v>
      </c>
      <c r="D89" s="75">
        <v>682074</v>
      </c>
      <c r="E89" s="25"/>
      <c r="F89" s="73" t="s">
        <v>190</v>
      </c>
      <c r="G89" s="77">
        <v>1</v>
      </c>
      <c r="H89" s="25"/>
      <c r="I89" s="73" t="s">
        <v>190</v>
      </c>
      <c r="J89" s="77">
        <v>308</v>
      </c>
      <c r="K89" s="25"/>
      <c r="L89" s="73" t="s">
        <v>190</v>
      </c>
      <c r="M89" s="77">
        <v>50</v>
      </c>
      <c r="N89" s="25"/>
      <c r="O89" s="73" t="s">
        <v>190</v>
      </c>
      <c r="P89" s="75">
        <v>682433</v>
      </c>
      <c r="Q89" s="25"/>
      <c r="R89" s="73" t="s">
        <v>190</v>
      </c>
      <c r="S89" s="75">
        <v>6947</v>
      </c>
      <c r="T89" s="25"/>
      <c r="U89" s="73" t="s">
        <v>190</v>
      </c>
      <c r="V89" s="75">
        <v>689380</v>
      </c>
      <c r="W89" s="25"/>
    </row>
    <row r="90" spans="1:26" ht="15.75" thickBot="1">
      <c r="A90" s="16"/>
      <c r="B90" s="72"/>
      <c r="C90" s="83"/>
      <c r="D90" s="84"/>
      <c r="E90" s="61"/>
      <c r="F90" s="83"/>
      <c r="G90" s="85"/>
      <c r="H90" s="61"/>
      <c r="I90" s="83"/>
      <c r="J90" s="85"/>
      <c r="K90" s="61"/>
      <c r="L90" s="83"/>
      <c r="M90" s="85"/>
      <c r="N90" s="61"/>
      <c r="O90" s="83"/>
      <c r="P90" s="84"/>
      <c r="Q90" s="61"/>
      <c r="R90" s="83"/>
      <c r="S90" s="84"/>
      <c r="T90" s="61"/>
      <c r="U90" s="83"/>
      <c r="V90" s="84"/>
      <c r="W90" s="61"/>
    </row>
    <row r="91" spans="1:26" ht="15.75" thickTop="1">
      <c r="A91" s="16"/>
      <c r="B91" s="46"/>
      <c r="C91" s="46"/>
      <c r="D91" s="46"/>
      <c r="E91" s="46"/>
      <c r="F91" s="46"/>
      <c r="G91" s="46"/>
      <c r="H91" s="46"/>
      <c r="I91" s="46"/>
      <c r="J91" s="46"/>
      <c r="K91" s="46"/>
      <c r="L91" s="46"/>
      <c r="M91" s="46"/>
      <c r="N91" s="46"/>
      <c r="O91" s="46"/>
      <c r="P91" s="46"/>
      <c r="Q91" s="46"/>
      <c r="R91" s="46"/>
      <c r="S91" s="46"/>
      <c r="T91" s="46"/>
      <c r="U91" s="46"/>
      <c r="V91" s="46"/>
      <c r="W91" s="46"/>
      <c r="X91" s="46"/>
      <c r="Y91" s="46"/>
      <c r="Z91" s="46"/>
    </row>
    <row r="92" spans="1:26" ht="25.5" customHeight="1">
      <c r="A92" s="16"/>
      <c r="B92" s="26" t="s">
        <v>255</v>
      </c>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c r="A93" s="16"/>
      <c r="B93" s="46"/>
      <c r="C93" s="46"/>
      <c r="D93" s="46"/>
      <c r="E93" s="46"/>
      <c r="F93" s="46"/>
      <c r="G93" s="46"/>
      <c r="H93" s="46"/>
      <c r="I93" s="46"/>
      <c r="J93" s="46"/>
      <c r="K93" s="46"/>
      <c r="L93" s="46"/>
      <c r="M93" s="46"/>
      <c r="N93" s="46"/>
      <c r="O93" s="46"/>
      <c r="P93" s="46"/>
      <c r="Q93" s="46"/>
      <c r="R93" s="46"/>
      <c r="S93" s="46"/>
      <c r="T93" s="46"/>
      <c r="U93" s="46"/>
      <c r="V93" s="46"/>
      <c r="W93" s="46"/>
      <c r="X93" s="46"/>
      <c r="Y93" s="46"/>
      <c r="Z93" s="46"/>
    </row>
    <row r="94" spans="1:26">
      <c r="A94" s="16"/>
      <c r="B94" s="26" t="s">
        <v>256</v>
      </c>
      <c r="C94" s="26"/>
      <c r="D94" s="26"/>
      <c r="E94" s="26"/>
      <c r="F94" s="26"/>
      <c r="G94" s="26"/>
      <c r="H94" s="26"/>
      <c r="I94" s="26"/>
      <c r="J94" s="26"/>
      <c r="K94" s="26"/>
      <c r="L94" s="26"/>
      <c r="M94" s="26"/>
      <c r="N94" s="26"/>
      <c r="O94" s="26"/>
      <c r="P94" s="26"/>
      <c r="Q94" s="26"/>
      <c r="R94" s="26"/>
      <c r="S94" s="26"/>
      <c r="T94" s="26"/>
      <c r="U94" s="26"/>
      <c r="V94" s="26"/>
      <c r="W94" s="26"/>
      <c r="X94" s="26"/>
      <c r="Y94" s="26"/>
      <c r="Z94" s="26"/>
    </row>
    <row r="95" spans="1:26">
      <c r="A95" s="16"/>
      <c r="B95" s="46"/>
      <c r="C95" s="46"/>
      <c r="D95" s="46"/>
      <c r="E95" s="46"/>
      <c r="F95" s="46"/>
      <c r="G95" s="46"/>
      <c r="H95" s="46"/>
      <c r="I95" s="46"/>
      <c r="J95" s="46"/>
      <c r="K95" s="46"/>
      <c r="L95" s="46"/>
      <c r="M95" s="46"/>
      <c r="N95" s="46"/>
      <c r="O95" s="46"/>
      <c r="P95" s="46"/>
      <c r="Q95" s="46"/>
      <c r="R95" s="46"/>
      <c r="S95" s="46"/>
      <c r="T95" s="46"/>
      <c r="U95" s="46"/>
      <c r="V95" s="46"/>
      <c r="W95" s="46"/>
      <c r="X95" s="46"/>
      <c r="Y95" s="46"/>
      <c r="Z95" s="46"/>
    </row>
    <row r="96" spans="1:26">
      <c r="A96" s="16"/>
      <c r="B96" s="151" t="s">
        <v>257</v>
      </c>
      <c r="C96" s="151"/>
      <c r="D96" s="151"/>
      <c r="E96" s="151"/>
      <c r="F96" s="151"/>
      <c r="G96" s="151"/>
      <c r="H96" s="151"/>
      <c r="I96" s="151"/>
      <c r="J96" s="151"/>
      <c r="K96" s="151"/>
      <c r="L96" s="151"/>
      <c r="M96" s="151"/>
      <c r="N96" s="151"/>
      <c r="O96" s="151"/>
      <c r="P96" s="151"/>
      <c r="Q96" s="151"/>
      <c r="R96" s="151"/>
      <c r="S96" s="151"/>
      <c r="T96" s="151"/>
      <c r="U96" s="151"/>
      <c r="V96" s="151"/>
      <c r="W96" s="151"/>
      <c r="X96" s="151"/>
      <c r="Y96" s="151"/>
      <c r="Z96" s="151"/>
    </row>
    <row r="97" spans="1:26">
      <c r="A97" s="16"/>
      <c r="B97" s="46"/>
      <c r="C97" s="46"/>
      <c r="D97" s="46"/>
      <c r="E97" s="46"/>
      <c r="F97" s="46"/>
      <c r="G97" s="46"/>
      <c r="H97" s="46"/>
      <c r="I97" s="46"/>
      <c r="J97" s="46"/>
      <c r="K97" s="46"/>
      <c r="L97" s="46"/>
      <c r="M97" s="46"/>
      <c r="N97" s="46"/>
      <c r="O97" s="46"/>
      <c r="P97" s="46"/>
      <c r="Q97" s="46"/>
      <c r="R97" s="46"/>
      <c r="S97" s="46"/>
      <c r="T97" s="46"/>
      <c r="U97" s="46"/>
      <c r="V97" s="46"/>
      <c r="W97" s="46"/>
      <c r="X97" s="46"/>
      <c r="Y97" s="46"/>
      <c r="Z97" s="46"/>
    </row>
    <row r="98" spans="1:26">
      <c r="A98" s="16"/>
      <c r="B98" s="151" t="s">
        <v>258</v>
      </c>
      <c r="C98" s="151"/>
      <c r="D98" s="151"/>
      <c r="E98" s="151"/>
      <c r="F98" s="151"/>
      <c r="G98" s="151"/>
      <c r="H98" s="151"/>
      <c r="I98" s="151"/>
      <c r="J98" s="151"/>
      <c r="K98" s="151"/>
      <c r="L98" s="151"/>
      <c r="M98" s="151"/>
      <c r="N98" s="151"/>
      <c r="O98" s="151"/>
      <c r="P98" s="151"/>
      <c r="Q98" s="151"/>
      <c r="R98" s="151"/>
      <c r="S98" s="151"/>
      <c r="T98" s="151"/>
      <c r="U98" s="151"/>
      <c r="V98" s="151"/>
      <c r="W98" s="151"/>
      <c r="X98" s="151"/>
      <c r="Y98" s="151"/>
      <c r="Z98" s="151"/>
    </row>
    <row r="99" spans="1:26">
      <c r="A99" s="16"/>
      <c r="B99" s="46"/>
      <c r="C99" s="46"/>
      <c r="D99" s="46"/>
      <c r="E99" s="46"/>
      <c r="F99" s="46"/>
      <c r="G99" s="46"/>
      <c r="H99" s="46"/>
      <c r="I99" s="46"/>
      <c r="J99" s="46"/>
      <c r="K99" s="46"/>
      <c r="L99" s="46"/>
      <c r="M99" s="46"/>
      <c r="N99" s="46"/>
      <c r="O99" s="46"/>
      <c r="P99" s="46"/>
      <c r="Q99" s="46"/>
      <c r="R99" s="46"/>
      <c r="S99" s="46"/>
      <c r="T99" s="46"/>
      <c r="U99" s="46"/>
      <c r="V99" s="46"/>
      <c r="W99" s="46"/>
      <c r="X99" s="46"/>
      <c r="Y99" s="46"/>
      <c r="Z99" s="46"/>
    </row>
    <row r="100" spans="1:26">
      <c r="A100" s="16"/>
      <c r="B100" s="151" t="s">
        <v>259</v>
      </c>
      <c r="C100" s="151"/>
      <c r="D100" s="151"/>
      <c r="E100" s="151"/>
      <c r="F100" s="151"/>
      <c r="G100" s="151"/>
      <c r="H100" s="151"/>
      <c r="I100" s="151"/>
      <c r="J100" s="151"/>
      <c r="K100" s="151"/>
      <c r="L100" s="151"/>
      <c r="M100" s="151"/>
      <c r="N100" s="151"/>
      <c r="O100" s="151"/>
      <c r="P100" s="151"/>
      <c r="Q100" s="151"/>
      <c r="R100" s="151"/>
      <c r="S100" s="151"/>
      <c r="T100" s="151"/>
      <c r="U100" s="151"/>
      <c r="V100" s="151"/>
      <c r="W100" s="151"/>
      <c r="X100" s="151"/>
      <c r="Y100" s="151"/>
      <c r="Z100" s="151"/>
    </row>
    <row r="101" spans="1:26">
      <c r="A101" s="16"/>
      <c r="B101" s="46"/>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c r="A102" s="16"/>
      <c r="B102" s="151" t="s">
        <v>260</v>
      </c>
      <c r="C102" s="151"/>
      <c r="D102" s="151"/>
      <c r="E102" s="151"/>
      <c r="F102" s="151"/>
      <c r="G102" s="151"/>
      <c r="H102" s="151"/>
      <c r="I102" s="151"/>
      <c r="J102" s="151"/>
      <c r="K102" s="151"/>
      <c r="L102" s="151"/>
      <c r="M102" s="151"/>
      <c r="N102" s="151"/>
      <c r="O102" s="151"/>
      <c r="P102" s="151"/>
      <c r="Q102" s="151"/>
      <c r="R102" s="151"/>
      <c r="S102" s="151"/>
      <c r="T102" s="151"/>
      <c r="U102" s="151"/>
      <c r="V102" s="151"/>
      <c r="W102" s="151"/>
      <c r="X102" s="151"/>
      <c r="Y102" s="151"/>
      <c r="Z102" s="151"/>
    </row>
    <row r="103" spans="1:26">
      <c r="A103" s="16"/>
      <c r="B103" s="46"/>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c r="A104" s="16"/>
      <c r="B104" s="151" t="s">
        <v>261</v>
      </c>
      <c r="C104" s="151"/>
      <c r="D104" s="151"/>
      <c r="E104" s="151"/>
      <c r="F104" s="151"/>
      <c r="G104" s="151"/>
      <c r="H104" s="151"/>
      <c r="I104" s="151"/>
      <c r="J104" s="151"/>
      <c r="K104" s="151"/>
      <c r="L104" s="151"/>
      <c r="M104" s="151"/>
      <c r="N104" s="151"/>
      <c r="O104" s="151"/>
      <c r="P104" s="151"/>
      <c r="Q104" s="151"/>
      <c r="R104" s="151"/>
      <c r="S104" s="151"/>
      <c r="T104" s="151"/>
      <c r="U104" s="151"/>
      <c r="V104" s="151"/>
      <c r="W104" s="151"/>
      <c r="X104" s="151"/>
      <c r="Y104" s="151"/>
      <c r="Z104" s="151"/>
    </row>
    <row r="105" spans="1:26">
      <c r="A105" s="16"/>
      <c r="B105" s="46"/>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c r="A106" s="16"/>
      <c r="B106" s="26" t="s">
        <v>262</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c r="Z106" s="26"/>
    </row>
    <row r="107" spans="1:26">
      <c r="A107" s="16"/>
      <c r="B107" s="46"/>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c r="A108" s="16"/>
      <c r="B108" s="26" t="s">
        <v>263</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c r="A109" s="16"/>
      <c r="B109" s="21"/>
      <c r="C109" s="21"/>
      <c r="D109" s="21"/>
      <c r="E109" s="21"/>
      <c r="F109" s="21"/>
      <c r="G109" s="21"/>
      <c r="H109" s="21"/>
      <c r="I109" s="21"/>
      <c r="J109" s="21"/>
      <c r="K109" s="21"/>
      <c r="L109" s="21"/>
      <c r="M109" s="21"/>
      <c r="N109" s="21"/>
      <c r="O109" s="21"/>
      <c r="P109" s="21"/>
      <c r="Q109" s="21"/>
    </row>
    <row r="110" spans="1:26">
      <c r="A110" s="16"/>
      <c r="B110" s="18"/>
      <c r="C110" s="18"/>
      <c r="D110" s="18"/>
      <c r="E110" s="18"/>
      <c r="F110" s="18"/>
      <c r="G110" s="18"/>
      <c r="H110" s="18"/>
      <c r="I110" s="18"/>
      <c r="J110" s="18"/>
      <c r="K110" s="18"/>
      <c r="L110" s="18"/>
      <c r="M110" s="18"/>
      <c r="N110" s="18"/>
      <c r="O110" s="18"/>
      <c r="P110" s="18"/>
      <c r="Q110" s="18"/>
    </row>
    <row r="111" spans="1:26" ht="15.75" thickBot="1">
      <c r="A111" s="16"/>
      <c r="B111" s="87" t="s">
        <v>228</v>
      </c>
      <c r="C111" s="92" t="s">
        <v>264</v>
      </c>
      <c r="D111" s="92"/>
      <c r="E111" s="92"/>
      <c r="F111" s="92" t="s">
        <v>265</v>
      </c>
      <c r="G111" s="92"/>
      <c r="H111" s="92"/>
      <c r="I111" s="92" t="s">
        <v>266</v>
      </c>
      <c r="J111" s="92"/>
      <c r="K111" s="92"/>
      <c r="L111" s="92" t="s">
        <v>267</v>
      </c>
      <c r="M111" s="92"/>
      <c r="N111" s="92"/>
      <c r="O111" s="92" t="s">
        <v>110</v>
      </c>
      <c r="P111" s="92"/>
      <c r="Q111" s="92"/>
    </row>
    <row r="112" spans="1:26">
      <c r="A112" s="16"/>
      <c r="B112" s="94" t="s">
        <v>229</v>
      </c>
      <c r="C112" s="94" t="s">
        <v>190</v>
      </c>
      <c r="D112" s="96">
        <v>14803</v>
      </c>
      <c r="E112" s="25"/>
      <c r="F112" s="94" t="s">
        <v>190</v>
      </c>
      <c r="G112" s="96">
        <v>3752</v>
      </c>
      <c r="H112" s="25"/>
      <c r="I112" s="94" t="s">
        <v>190</v>
      </c>
      <c r="J112" s="98" t="s">
        <v>192</v>
      </c>
      <c r="K112" s="25"/>
      <c r="L112" s="94" t="s">
        <v>190</v>
      </c>
      <c r="M112" s="98" t="s">
        <v>192</v>
      </c>
      <c r="N112" s="25"/>
      <c r="O112" s="94" t="s">
        <v>190</v>
      </c>
      <c r="P112" s="96">
        <v>18555</v>
      </c>
      <c r="Q112" s="25"/>
    </row>
    <row r="113" spans="1:17">
      <c r="A113" s="16"/>
      <c r="B113" s="93"/>
      <c r="C113" s="95"/>
      <c r="D113" s="97"/>
      <c r="E113" s="67"/>
      <c r="F113" s="95"/>
      <c r="G113" s="97"/>
      <c r="H113" s="67"/>
      <c r="I113" s="95"/>
      <c r="J113" s="99"/>
      <c r="K113" s="67"/>
      <c r="L113" s="95"/>
      <c r="M113" s="99"/>
      <c r="N113" s="67"/>
      <c r="O113" s="95"/>
      <c r="P113" s="97"/>
      <c r="Q113" s="67"/>
    </row>
    <row r="114" spans="1:17">
      <c r="A114" s="16"/>
      <c r="B114" s="100" t="s">
        <v>230</v>
      </c>
      <c r="C114" s="101">
        <v>8869</v>
      </c>
      <c r="D114" s="101"/>
      <c r="E114" s="28"/>
      <c r="F114" s="102" t="s">
        <v>192</v>
      </c>
      <c r="G114" s="102"/>
      <c r="H114" s="28"/>
      <c r="I114" s="102" t="s">
        <v>192</v>
      </c>
      <c r="J114" s="102"/>
      <c r="K114" s="28"/>
      <c r="L114" s="102" t="s">
        <v>192</v>
      </c>
      <c r="M114" s="102"/>
      <c r="N114" s="28"/>
      <c r="O114" s="101">
        <v>8869</v>
      </c>
      <c r="P114" s="101"/>
      <c r="Q114" s="28"/>
    </row>
    <row r="115" spans="1:17">
      <c r="A115" s="16"/>
      <c r="B115" s="100"/>
      <c r="C115" s="101"/>
      <c r="D115" s="101"/>
      <c r="E115" s="28"/>
      <c r="F115" s="102"/>
      <c r="G115" s="102"/>
      <c r="H115" s="28"/>
      <c r="I115" s="102"/>
      <c r="J115" s="102"/>
      <c r="K115" s="28"/>
      <c r="L115" s="102"/>
      <c r="M115" s="102"/>
      <c r="N115" s="28"/>
      <c r="O115" s="101"/>
      <c r="P115" s="101"/>
      <c r="Q115" s="28"/>
    </row>
    <row r="116" spans="1:17">
      <c r="A116" s="16"/>
      <c r="B116" s="93" t="s">
        <v>232</v>
      </c>
      <c r="C116" s="103">
        <v>25322</v>
      </c>
      <c r="D116" s="103"/>
      <c r="E116" s="24"/>
      <c r="F116" s="104">
        <v>693</v>
      </c>
      <c r="G116" s="104"/>
      <c r="H116" s="24"/>
      <c r="I116" s="104" t="s">
        <v>192</v>
      </c>
      <c r="J116" s="104"/>
      <c r="K116" s="24"/>
      <c r="L116" s="104" t="s">
        <v>192</v>
      </c>
      <c r="M116" s="104"/>
      <c r="N116" s="24"/>
      <c r="O116" s="103">
        <v>26015</v>
      </c>
      <c r="P116" s="103"/>
      <c r="Q116" s="24"/>
    </row>
    <row r="117" spans="1:17">
      <c r="A117" s="16"/>
      <c r="B117" s="93"/>
      <c r="C117" s="103"/>
      <c r="D117" s="103"/>
      <c r="E117" s="24"/>
      <c r="F117" s="104"/>
      <c r="G117" s="104"/>
      <c r="H117" s="24"/>
      <c r="I117" s="104"/>
      <c r="J117" s="104"/>
      <c r="K117" s="24"/>
      <c r="L117" s="104"/>
      <c r="M117" s="104"/>
      <c r="N117" s="24"/>
      <c r="O117" s="103"/>
      <c r="P117" s="103"/>
      <c r="Q117" s="24"/>
    </row>
    <row r="118" spans="1:17">
      <c r="A118" s="16"/>
      <c r="B118" s="100" t="s">
        <v>233</v>
      </c>
      <c r="C118" s="28"/>
      <c r="D118" s="28"/>
      <c r="E118" s="28"/>
      <c r="F118" s="28"/>
      <c r="G118" s="28"/>
      <c r="H118" s="28"/>
      <c r="I118" s="28"/>
      <c r="J118" s="28"/>
      <c r="K118" s="28"/>
      <c r="L118" s="28"/>
      <c r="M118" s="28"/>
      <c r="N118" s="28"/>
      <c r="O118" s="28"/>
      <c r="P118" s="28"/>
      <c r="Q118" s="28"/>
    </row>
    <row r="119" spans="1:17">
      <c r="A119" s="16"/>
      <c r="B119" s="100"/>
      <c r="C119" s="28"/>
      <c r="D119" s="28"/>
      <c r="E119" s="28"/>
      <c r="F119" s="28"/>
      <c r="G119" s="28"/>
      <c r="H119" s="28"/>
      <c r="I119" s="28"/>
      <c r="J119" s="28"/>
      <c r="K119" s="28"/>
      <c r="L119" s="28"/>
      <c r="M119" s="28"/>
      <c r="N119" s="28"/>
      <c r="O119" s="28"/>
      <c r="P119" s="28"/>
      <c r="Q119" s="28"/>
    </row>
    <row r="120" spans="1:17">
      <c r="A120" s="16"/>
      <c r="B120" s="93" t="s">
        <v>249</v>
      </c>
      <c r="C120" s="103">
        <v>83551</v>
      </c>
      <c r="D120" s="103"/>
      <c r="E120" s="24"/>
      <c r="F120" s="103">
        <v>13371</v>
      </c>
      <c r="G120" s="103"/>
      <c r="H120" s="24"/>
      <c r="I120" s="104" t="s">
        <v>192</v>
      </c>
      <c r="J120" s="104"/>
      <c r="K120" s="24"/>
      <c r="L120" s="104" t="s">
        <v>192</v>
      </c>
      <c r="M120" s="104"/>
      <c r="N120" s="24"/>
      <c r="O120" s="103">
        <v>96922</v>
      </c>
      <c r="P120" s="103"/>
      <c r="Q120" s="24"/>
    </row>
    <row r="121" spans="1:17">
      <c r="A121" s="16"/>
      <c r="B121" s="93"/>
      <c r="C121" s="103"/>
      <c r="D121" s="103"/>
      <c r="E121" s="24"/>
      <c r="F121" s="103"/>
      <c r="G121" s="103"/>
      <c r="H121" s="24"/>
      <c r="I121" s="104"/>
      <c r="J121" s="104"/>
      <c r="K121" s="24"/>
      <c r="L121" s="104"/>
      <c r="M121" s="104"/>
      <c r="N121" s="24"/>
      <c r="O121" s="103"/>
      <c r="P121" s="103"/>
      <c r="Q121" s="24"/>
    </row>
    <row r="122" spans="1:17">
      <c r="A122" s="16"/>
      <c r="B122" s="100" t="s">
        <v>250</v>
      </c>
      <c r="C122" s="101">
        <v>46802</v>
      </c>
      <c r="D122" s="101"/>
      <c r="E122" s="28"/>
      <c r="F122" s="102" t="s">
        <v>192</v>
      </c>
      <c r="G122" s="102"/>
      <c r="H122" s="28"/>
      <c r="I122" s="102" t="s">
        <v>192</v>
      </c>
      <c r="J122" s="102"/>
      <c r="K122" s="28"/>
      <c r="L122" s="102" t="s">
        <v>192</v>
      </c>
      <c r="M122" s="102"/>
      <c r="N122" s="28"/>
      <c r="O122" s="101">
        <v>46802</v>
      </c>
      <c r="P122" s="101"/>
      <c r="Q122" s="28"/>
    </row>
    <row r="123" spans="1:17">
      <c r="A123" s="16"/>
      <c r="B123" s="100"/>
      <c r="C123" s="101"/>
      <c r="D123" s="101"/>
      <c r="E123" s="28"/>
      <c r="F123" s="102"/>
      <c r="G123" s="102"/>
      <c r="H123" s="28"/>
      <c r="I123" s="102"/>
      <c r="J123" s="102"/>
      <c r="K123" s="28"/>
      <c r="L123" s="102"/>
      <c r="M123" s="102"/>
      <c r="N123" s="28"/>
      <c r="O123" s="101"/>
      <c r="P123" s="101"/>
      <c r="Q123" s="28"/>
    </row>
    <row r="124" spans="1:17">
      <c r="A124" s="16"/>
      <c r="B124" s="93" t="s">
        <v>251</v>
      </c>
      <c r="C124" s="103">
        <v>62976</v>
      </c>
      <c r="D124" s="103"/>
      <c r="E124" s="24"/>
      <c r="F124" s="103">
        <v>1082</v>
      </c>
      <c r="G124" s="103"/>
      <c r="H124" s="24"/>
      <c r="I124" s="104" t="s">
        <v>192</v>
      </c>
      <c r="J124" s="104"/>
      <c r="K124" s="24"/>
      <c r="L124" s="103">
        <v>1907</v>
      </c>
      <c r="M124" s="103"/>
      <c r="N124" s="24"/>
      <c r="O124" s="103">
        <v>65965</v>
      </c>
      <c r="P124" s="103"/>
      <c r="Q124" s="24"/>
    </row>
    <row r="125" spans="1:17">
      <c r="A125" s="16"/>
      <c r="B125" s="93"/>
      <c r="C125" s="103"/>
      <c r="D125" s="103"/>
      <c r="E125" s="24"/>
      <c r="F125" s="103"/>
      <c r="G125" s="103"/>
      <c r="H125" s="24"/>
      <c r="I125" s="104"/>
      <c r="J125" s="104"/>
      <c r="K125" s="24"/>
      <c r="L125" s="103"/>
      <c r="M125" s="103"/>
      <c r="N125" s="24"/>
      <c r="O125" s="103"/>
      <c r="P125" s="103"/>
      <c r="Q125" s="24"/>
    </row>
    <row r="126" spans="1:17">
      <c r="A126" s="16"/>
      <c r="B126" s="100" t="s">
        <v>252</v>
      </c>
      <c r="C126" s="101">
        <v>26806</v>
      </c>
      <c r="D126" s="101"/>
      <c r="E126" s="28"/>
      <c r="F126" s="102" t="s">
        <v>192</v>
      </c>
      <c r="G126" s="102"/>
      <c r="H126" s="28"/>
      <c r="I126" s="102" t="s">
        <v>192</v>
      </c>
      <c r="J126" s="102"/>
      <c r="K126" s="28"/>
      <c r="L126" s="102" t="s">
        <v>192</v>
      </c>
      <c r="M126" s="102"/>
      <c r="N126" s="28"/>
      <c r="O126" s="101">
        <v>26806</v>
      </c>
      <c r="P126" s="101"/>
      <c r="Q126" s="28"/>
    </row>
    <row r="127" spans="1:17">
      <c r="A127" s="16"/>
      <c r="B127" s="100"/>
      <c r="C127" s="101"/>
      <c r="D127" s="101"/>
      <c r="E127" s="28"/>
      <c r="F127" s="102"/>
      <c r="G127" s="102"/>
      <c r="H127" s="28"/>
      <c r="I127" s="102"/>
      <c r="J127" s="102"/>
      <c r="K127" s="28"/>
      <c r="L127" s="102"/>
      <c r="M127" s="102"/>
      <c r="N127" s="28"/>
      <c r="O127" s="101"/>
      <c r="P127" s="101"/>
      <c r="Q127" s="28"/>
    </row>
    <row r="128" spans="1:17">
      <c r="A128" s="16"/>
      <c r="B128" s="93" t="s">
        <v>253</v>
      </c>
      <c r="C128" s="103">
        <v>122521</v>
      </c>
      <c r="D128" s="103"/>
      <c r="E128" s="24"/>
      <c r="F128" s="103">
        <v>4186</v>
      </c>
      <c r="G128" s="103"/>
      <c r="H128" s="24"/>
      <c r="I128" s="103">
        <v>3300</v>
      </c>
      <c r="J128" s="103"/>
      <c r="K128" s="24"/>
      <c r="L128" s="103">
        <v>2611</v>
      </c>
      <c r="M128" s="103"/>
      <c r="N128" s="24"/>
      <c r="O128" s="103">
        <v>132618</v>
      </c>
      <c r="P128" s="103"/>
      <c r="Q128" s="24"/>
    </row>
    <row r="129" spans="1:26">
      <c r="A129" s="16"/>
      <c r="B129" s="93"/>
      <c r="C129" s="103"/>
      <c r="D129" s="103"/>
      <c r="E129" s="24"/>
      <c r="F129" s="103"/>
      <c r="G129" s="103"/>
      <c r="H129" s="24"/>
      <c r="I129" s="103"/>
      <c r="J129" s="103"/>
      <c r="K129" s="24"/>
      <c r="L129" s="103"/>
      <c r="M129" s="103"/>
      <c r="N129" s="24"/>
      <c r="O129" s="103"/>
      <c r="P129" s="103"/>
      <c r="Q129" s="24"/>
    </row>
    <row r="130" spans="1:26">
      <c r="A130" s="16"/>
      <c r="B130" s="100" t="s">
        <v>234</v>
      </c>
      <c r="C130" s="101">
        <v>168095</v>
      </c>
      <c r="D130" s="101"/>
      <c r="E130" s="28"/>
      <c r="F130" s="101">
        <v>5487</v>
      </c>
      <c r="G130" s="101"/>
      <c r="H130" s="28"/>
      <c r="I130" s="101">
        <v>1616</v>
      </c>
      <c r="J130" s="101"/>
      <c r="K130" s="28"/>
      <c r="L130" s="101">
        <v>1083</v>
      </c>
      <c r="M130" s="101"/>
      <c r="N130" s="28"/>
      <c r="O130" s="101">
        <v>176281</v>
      </c>
      <c r="P130" s="101"/>
      <c r="Q130" s="28"/>
    </row>
    <row r="131" spans="1:26" ht="15.75" thickBot="1">
      <c r="A131" s="16"/>
      <c r="B131" s="100"/>
      <c r="C131" s="105"/>
      <c r="D131" s="105"/>
      <c r="E131" s="57"/>
      <c r="F131" s="105"/>
      <c r="G131" s="105"/>
      <c r="H131" s="57"/>
      <c r="I131" s="105"/>
      <c r="J131" s="105"/>
      <c r="K131" s="57"/>
      <c r="L131" s="105"/>
      <c r="M131" s="105"/>
      <c r="N131" s="57"/>
      <c r="O131" s="105"/>
      <c r="P131" s="105"/>
      <c r="Q131" s="57"/>
    </row>
    <row r="132" spans="1:26">
      <c r="A132" s="16"/>
      <c r="B132" s="93" t="s">
        <v>254</v>
      </c>
      <c r="C132" s="94" t="s">
        <v>190</v>
      </c>
      <c r="D132" s="96">
        <v>559745</v>
      </c>
      <c r="E132" s="25"/>
      <c r="F132" s="94" t="s">
        <v>190</v>
      </c>
      <c r="G132" s="96">
        <v>28571</v>
      </c>
      <c r="H132" s="25"/>
      <c r="I132" s="94" t="s">
        <v>190</v>
      </c>
      <c r="J132" s="96">
        <v>4916</v>
      </c>
      <c r="K132" s="25"/>
      <c r="L132" s="94" t="s">
        <v>190</v>
      </c>
      <c r="M132" s="96">
        <v>5601</v>
      </c>
      <c r="N132" s="25"/>
      <c r="O132" s="94" t="s">
        <v>190</v>
      </c>
      <c r="P132" s="96">
        <v>598833</v>
      </c>
      <c r="Q132" s="25"/>
    </row>
    <row r="133" spans="1:26" ht="15.75" thickBot="1">
      <c r="A133" s="16"/>
      <c r="B133" s="93"/>
      <c r="C133" s="106"/>
      <c r="D133" s="107"/>
      <c r="E133" s="61"/>
      <c r="F133" s="106"/>
      <c r="G133" s="107"/>
      <c r="H133" s="61"/>
      <c r="I133" s="106"/>
      <c r="J133" s="107"/>
      <c r="K133" s="61"/>
      <c r="L133" s="106"/>
      <c r="M133" s="107"/>
      <c r="N133" s="61"/>
      <c r="O133" s="106"/>
      <c r="P133" s="107"/>
      <c r="Q133" s="61"/>
    </row>
    <row r="134" spans="1:26" ht="15.75" thickTop="1">
      <c r="A134" s="16"/>
      <c r="B134" s="21"/>
      <c r="C134" s="21"/>
      <c r="D134" s="21"/>
      <c r="E134" s="21"/>
      <c r="F134" s="21"/>
      <c r="G134" s="21"/>
      <c r="H134" s="21"/>
      <c r="I134" s="21"/>
      <c r="J134" s="21"/>
      <c r="K134" s="21"/>
    </row>
    <row r="135" spans="1:26">
      <c r="A135" s="16"/>
      <c r="B135" s="18"/>
      <c r="C135" s="18"/>
      <c r="D135" s="18"/>
      <c r="E135" s="18"/>
      <c r="F135" s="18"/>
      <c r="G135" s="18"/>
      <c r="H135" s="18"/>
      <c r="I135" s="18"/>
      <c r="J135" s="18"/>
      <c r="K135" s="18"/>
    </row>
    <row r="136" spans="1:26" ht="15.75" thickBot="1">
      <c r="A136" s="16"/>
      <c r="B136" s="87" t="s">
        <v>228</v>
      </c>
      <c r="C136" s="92" t="s">
        <v>268</v>
      </c>
      <c r="D136" s="92"/>
      <c r="E136" s="92"/>
      <c r="F136" s="92" t="s">
        <v>269</v>
      </c>
      <c r="G136" s="92"/>
      <c r="H136" s="92"/>
      <c r="I136" s="92" t="s">
        <v>110</v>
      </c>
      <c r="J136" s="92"/>
      <c r="K136" s="92"/>
    </row>
    <row r="137" spans="1:26">
      <c r="A137" s="16"/>
      <c r="B137" s="94" t="s">
        <v>231</v>
      </c>
      <c r="C137" s="94" t="s">
        <v>190</v>
      </c>
      <c r="D137" s="96">
        <v>102347</v>
      </c>
      <c r="E137" s="25"/>
      <c r="F137" s="94" t="s">
        <v>190</v>
      </c>
      <c r="G137" s="98">
        <v>85</v>
      </c>
      <c r="H137" s="25"/>
      <c r="I137" s="94" t="s">
        <v>190</v>
      </c>
      <c r="J137" s="96">
        <v>102432</v>
      </c>
      <c r="K137" s="25"/>
    </row>
    <row r="138" spans="1:26">
      <c r="A138" s="16"/>
      <c r="B138" s="93"/>
      <c r="C138" s="95"/>
      <c r="D138" s="97"/>
      <c r="E138" s="67"/>
      <c r="F138" s="95"/>
      <c r="G138" s="99"/>
      <c r="H138" s="67"/>
      <c r="I138" s="95"/>
      <c r="J138" s="97"/>
      <c r="K138" s="67"/>
    </row>
    <row r="139" spans="1:26">
      <c r="A139" s="16"/>
      <c r="B139" s="100" t="s">
        <v>235</v>
      </c>
      <c r="C139" s="101">
        <v>10679</v>
      </c>
      <c r="D139" s="101"/>
      <c r="E139" s="28"/>
      <c r="F139" s="102">
        <v>4</v>
      </c>
      <c r="G139" s="102"/>
      <c r="H139" s="28"/>
      <c r="I139" s="101">
        <v>10683</v>
      </c>
      <c r="J139" s="101"/>
      <c r="K139" s="28"/>
    </row>
    <row r="140" spans="1:26" ht="15.75" thickBot="1">
      <c r="A140" s="16"/>
      <c r="B140" s="100"/>
      <c r="C140" s="105"/>
      <c r="D140" s="105"/>
      <c r="E140" s="57"/>
      <c r="F140" s="108"/>
      <c r="G140" s="108"/>
      <c r="H140" s="57"/>
      <c r="I140" s="105"/>
      <c r="J140" s="105"/>
      <c r="K140" s="57"/>
    </row>
    <row r="141" spans="1:26">
      <c r="A141" s="16"/>
      <c r="B141" s="93" t="s">
        <v>254</v>
      </c>
      <c r="C141" s="94" t="s">
        <v>190</v>
      </c>
      <c r="D141" s="96">
        <v>113026</v>
      </c>
      <c r="E141" s="25"/>
      <c r="F141" s="94" t="s">
        <v>190</v>
      </c>
      <c r="G141" s="98">
        <v>89</v>
      </c>
      <c r="H141" s="25"/>
      <c r="I141" s="94" t="s">
        <v>190</v>
      </c>
      <c r="J141" s="96">
        <v>113115</v>
      </c>
      <c r="K141" s="25"/>
    </row>
    <row r="142" spans="1:26" ht="15.75" thickBot="1">
      <c r="A142" s="16"/>
      <c r="B142" s="93"/>
      <c r="C142" s="106"/>
      <c r="D142" s="107"/>
      <c r="E142" s="61"/>
      <c r="F142" s="106"/>
      <c r="G142" s="109"/>
      <c r="H142" s="61"/>
      <c r="I142" s="106"/>
      <c r="J142" s="107"/>
      <c r="K142" s="61"/>
    </row>
    <row r="143" spans="1:26" ht="15.75" thickTop="1">
      <c r="A143" s="16"/>
      <c r="B143" s="150"/>
      <c r="C143" s="150"/>
      <c r="D143" s="150"/>
      <c r="E143" s="150"/>
      <c r="F143" s="150"/>
      <c r="G143" s="150"/>
      <c r="H143" s="150"/>
      <c r="I143" s="150"/>
      <c r="J143" s="150"/>
      <c r="K143" s="150"/>
      <c r="L143" s="150"/>
      <c r="M143" s="150"/>
      <c r="N143" s="150"/>
      <c r="O143" s="150"/>
      <c r="P143" s="150"/>
      <c r="Q143" s="150"/>
      <c r="R143" s="150"/>
      <c r="S143" s="150"/>
      <c r="T143" s="150"/>
      <c r="U143" s="150"/>
      <c r="V143" s="150"/>
      <c r="W143" s="150"/>
      <c r="X143" s="150"/>
      <c r="Y143" s="150"/>
      <c r="Z143" s="150"/>
    </row>
    <row r="144" spans="1:26">
      <c r="A144" s="16"/>
      <c r="B144" s="21"/>
      <c r="C144" s="21"/>
      <c r="D144" s="21"/>
      <c r="E144" s="21"/>
      <c r="F144" s="21"/>
      <c r="G144" s="21"/>
      <c r="H144" s="21"/>
      <c r="I144" s="21"/>
      <c r="J144" s="21"/>
      <c r="K144" s="21"/>
      <c r="L144" s="21"/>
      <c r="M144" s="21"/>
      <c r="N144" s="21"/>
      <c r="O144" s="21"/>
      <c r="P144" s="21"/>
    </row>
    <row r="145" spans="1:16">
      <c r="A145" s="16"/>
      <c r="B145" s="18"/>
      <c r="C145" s="18"/>
      <c r="D145" s="18"/>
      <c r="E145" s="18"/>
      <c r="F145" s="18"/>
      <c r="G145" s="18"/>
      <c r="H145" s="18"/>
      <c r="I145" s="18"/>
      <c r="J145" s="18"/>
      <c r="K145" s="18"/>
      <c r="L145" s="18"/>
      <c r="M145" s="18"/>
      <c r="N145" s="18"/>
      <c r="O145" s="18"/>
      <c r="P145" s="18"/>
    </row>
    <row r="146" spans="1:16" ht="15.75" thickBot="1">
      <c r="A146" s="16"/>
      <c r="B146" s="87" t="s">
        <v>210</v>
      </c>
      <c r="C146" s="92" t="s">
        <v>264</v>
      </c>
      <c r="D146" s="92"/>
      <c r="E146" s="92"/>
      <c r="F146" s="92" t="s">
        <v>265</v>
      </c>
      <c r="G146" s="92"/>
      <c r="H146" s="92"/>
      <c r="I146" s="92" t="s">
        <v>266</v>
      </c>
      <c r="J146" s="92"/>
      <c r="K146" s="92"/>
      <c r="L146" s="92" t="s">
        <v>267</v>
      </c>
      <c r="M146" s="92"/>
      <c r="N146" s="92" t="s">
        <v>110</v>
      </c>
      <c r="O146" s="92"/>
      <c r="P146" s="92"/>
    </row>
    <row r="147" spans="1:16">
      <c r="A147" s="16"/>
      <c r="B147" s="94" t="s">
        <v>229</v>
      </c>
      <c r="C147" s="94" t="s">
        <v>190</v>
      </c>
      <c r="D147" s="96">
        <v>14900</v>
      </c>
      <c r="E147" s="25"/>
      <c r="F147" s="94" t="s">
        <v>190</v>
      </c>
      <c r="G147" s="96">
        <v>3800</v>
      </c>
      <c r="H147" s="25"/>
      <c r="I147" s="94" t="s">
        <v>190</v>
      </c>
      <c r="J147" s="98" t="s">
        <v>192</v>
      </c>
      <c r="K147" s="25"/>
      <c r="L147" s="98" t="s">
        <v>192</v>
      </c>
      <c r="M147" s="25"/>
      <c r="N147" s="94" t="s">
        <v>190</v>
      </c>
      <c r="O147" s="96">
        <v>18700</v>
      </c>
      <c r="P147" s="25"/>
    </row>
    <row r="148" spans="1:16">
      <c r="A148" s="16"/>
      <c r="B148" s="93"/>
      <c r="C148" s="93"/>
      <c r="D148" s="103"/>
      <c r="E148" s="24"/>
      <c r="F148" s="93"/>
      <c r="G148" s="103"/>
      <c r="H148" s="24"/>
      <c r="I148" s="93"/>
      <c r="J148" s="104"/>
      <c r="K148" s="24"/>
      <c r="L148" s="104"/>
      <c r="M148" s="24"/>
      <c r="N148" s="93"/>
      <c r="O148" s="103"/>
      <c r="P148" s="24"/>
    </row>
    <row r="149" spans="1:16">
      <c r="A149" s="16"/>
      <c r="B149" s="100" t="s">
        <v>230</v>
      </c>
      <c r="C149" s="101">
        <v>9350</v>
      </c>
      <c r="D149" s="101"/>
      <c r="E149" s="28"/>
      <c r="F149" s="102" t="s">
        <v>192</v>
      </c>
      <c r="G149" s="102"/>
      <c r="H149" s="28"/>
      <c r="I149" s="102" t="s">
        <v>192</v>
      </c>
      <c r="J149" s="102"/>
      <c r="K149" s="28"/>
      <c r="L149" s="102" t="s">
        <v>192</v>
      </c>
      <c r="M149" s="28"/>
      <c r="N149" s="101">
        <v>9350</v>
      </c>
      <c r="O149" s="101"/>
      <c r="P149" s="28"/>
    </row>
    <row r="150" spans="1:16">
      <c r="A150" s="16"/>
      <c r="B150" s="100"/>
      <c r="C150" s="101"/>
      <c r="D150" s="101"/>
      <c r="E150" s="28"/>
      <c r="F150" s="102"/>
      <c r="G150" s="102"/>
      <c r="H150" s="28"/>
      <c r="I150" s="102"/>
      <c r="J150" s="102"/>
      <c r="K150" s="28"/>
      <c r="L150" s="102"/>
      <c r="M150" s="28"/>
      <c r="N150" s="101"/>
      <c r="O150" s="101"/>
      <c r="P150" s="28"/>
    </row>
    <row r="151" spans="1:16">
      <c r="A151" s="16"/>
      <c r="B151" s="93" t="s">
        <v>232</v>
      </c>
      <c r="C151" s="103">
        <v>24426</v>
      </c>
      <c r="D151" s="103"/>
      <c r="E151" s="24"/>
      <c r="F151" s="104" t="s">
        <v>192</v>
      </c>
      <c r="G151" s="104"/>
      <c r="H151" s="24"/>
      <c r="I151" s="104" t="s">
        <v>192</v>
      </c>
      <c r="J151" s="104"/>
      <c r="K151" s="24"/>
      <c r="L151" s="104" t="s">
        <v>192</v>
      </c>
      <c r="M151" s="24"/>
      <c r="N151" s="103">
        <v>24426</v>
      </c>
      <c r="O151" s="103"/>
      <c r="P151" s="24"/>
    </row>
    <row r="152" spans="1:16">
      <c r="A152" s="16"/>
      <c r="B152" s="93"/>
      <c r="C152" s="103"/>
      <c r="D152" s="103"/>
      <c r="E152" s="24"/>
      <c r="F152" s="104"/>
      <c r="G152" s="104"/>
      <c r="H152" s="24"/>
      <c r="I152" s="104"/>
      <c r="J152" s="104"/>
      <c r="K152" s="24"/>
      <c r="L152" s="104"/>
      <c r="M152" s="24"/>
      <c r="N152" s="103"/>
      <c r="O152" s="103"/>
      <c r="P152" s="24"/>
    </row>
    <row r="153" spans="1:16">
      <c r="A153" s="16"/>
      <c r="B153" s="100" t="s">
        <v>233</v>
      </c>
      <c r="C153" s="110"/>
      <c r="D153" s="110"/>
      <c r="E153" s="28"/>
      <c r="F153" s="110"/>
      <c r="G153" s="110"/>
      <c r="H153" s="28"/>
      <c r="I153" s="110"/>
      <c r="J153" s="110"/>
      <c r="K153" s="28"/>
      <c r="L153" s="110"/>
      <c r="M153" s="28"/>
      <c r="N153" s="110"/>
      <c r="O153" s="110"/>
      <c r="P153" s="28"/>
    </row>
    <row r="154" spans="1:16">
      <c r="A154" s="16"/>
      <c r="B154" s="100"/>
      <c r="C154" s="110"/>
      <c r="D154" s="110"/>
      <c r="E154" s="28"/>
      <c r="F154" s="110"/>
      <c r="G154" s="110"/>
      <c r="H154" s="28"/>
      <c r="I154" s="110"/>
      <c r="J154" s="110"/>
      <c r="K154" s="28"/>
      <c r="L154" s="110"/>
      <c r="M154" s="28"/>
      <c r="N154" s="110"/>
      <c r="O154" s="110"/>
      <c r="P154" s="28"/>
    </row>
    <row r="155" spans="1:16">
      <c r="A155" s="16"/>
      <c r="B155" s="93" t="s">
        <v>249</v>
      </c>
      <c r="C155" s="103">
        <v>78258</v>
      </c>
      <c r="D155" s="103"/>
      <c r="E155" s="24"/>
      <c r="F155" s="103">
        <v>13467</v>
      </c>
      <c r="G155" s="103"/>
      <c r="H155" s="24"/>
      <c r="I155" s="104" t="s">
        <v>192</v>
      </c>
      <c r="J155" s="104"/>
      <c r="K155" s="24"/>
      <c r="L155" s="104" t="s">
        <v>192</v>
      </c>
      <c r="M155" s="24"/>
      <c r="N155" s="103">
        <v>91725</v>
      </c>
      <c r="O155" s="103"/>
      <c r="P155" s="24"/>
    </row>
    <row r="156" spans="1:16">
      <c r="A156" s="16"/>
      <c r="B156" s="93"/>
      <c r="C156" s="103"/>
      <c r="D156" s="103"/>
      <c r="E156" s="24"/>
      <c r="F156" s="103"/>
      <c r="G156" s="103"/>
      <c r="H156" s="24"/>
      <c r="I156" s="104"/>
      <c r="J156" s="104"/>
      <c r="K156" s="24"/>
      <c r="L156" s="104"/>
      <c r="M156" s="24"/>
      <c r="N156" s="103"/>
      <c r="O156" s="103"/>
      <c r="P156" s="24"/>
    </row>
    <row r="157" spans="1:16">
      <c r="A157" s="16"/>
      <c r="B157" s="100" t="s">
        <v>250</v>
      </c>
      <c r="C157" s="101">
        <v>44255</v>
      </c>
      <c r="D157" s="101"/>
      <c r="E157" s="28"/>
      <c r="F157" s="102" t="s">
        <v>192</v>
      </c>
      <c r="G157" s="102"/>
      <c r="H157" s="28"/>
      <c r="I157" s="102" t="s">
        <v>192</v>
      </c>
      <c r="J157" s="102"/>
      <c r="K157" s="28"/>
      <c r="L157" s="102" t="s">
        <v>192</v>
      </c>
      <c r="M157" s="28"/>
      <c r="N157" s="101">
        <v>44255</v>
      </c>
      <c r="O157" s="101"/>
      <c r="P157" s="28"/>
    </row>
    <row r="158" spans="1:16">
      <c r="A158" s="16"/>
      <c r="B158" s="100"/>
      <c r="C158" s="101"/>
      <c r="D158" s="101"/>
      <c r="E158" s="28"/>
      <c r="F158" s="102"/>
      <c r="G158" s="102"/>
      <c r="H158" s="28"/>
      <c r="I158" s="102"/>
      <c r="J158" s="102"/>
      <c r="K158" s="28"/>
      <c r="L158" s="102"/>
      <c r="M158" s="28"/>
      <c r="N158" s="101"/>
      <c r="O158" s="101"/>
      <c r="P158" s="28"/>
    </row>
    <row r="159" spans="1:16">
      <c r="A159" s="16"/>
      <c r="B159" s="93" t="s">
        <v>251</v>
      </c>
      <c r="C159" s="103">
        <v>56316</v>
      </c>
      <c r="D159" s="103"/>
      <c r="E159" s="24"/>
      <c r="F159" s="103">
        <v>1094</v>
      </c>
      <c r="G159" s="103"/>
      <c r="H159" s="24"/>
      <c r="I159" s="104" t="s">
        <v>192</v>
      </c>
      <c r="J159" s="104"/>
      <c r="K159" s="24"/>
      <c r="L159" s="103">
        <v>1907</v>
      </c>
      <c r="M159" s="24"/>
      <c r="N159" s="103">
        <v>59317</v>
      </c>
      <c r="O159" s="103"/>
      <c r="P159" s="24"/>
    </row>
    <row r="160" spans="1:16">
      <c r="A160" s="16"/>
      <c r="B160" s="93"/>
      <c r="C160" s="103"/>
      <c r="D160" s="103"/>
      <c r="E160" s="24"/>
      <c r="F160" s="103"/>
      <c r="G160" s="103"/>
      <c r="H160" s="24"/>
      <c r="I160" s="104"/>
      <c r="J160" s="104"/>
      <c r="K160" s="24"/>
      <c r="L160" s="103"/>
      <c r="M160" s="24"/>
      <c r="N160" s="103"/>
      <c r="O160" s="103"/>
      <c r="P160" s="24"/>
    </row>
    <row r="161" spans="1:16">
      <c r="A161" s="16"/>
      <c r="B161" s="100" t="s">
        <v>252</v>
      </c>
      <c r="C161" s="101">
        <v>26974</v>
      </c>
      <c r="D161" s="101"/>
      <c r="E161" s="28"/>
      <c r="F161" s="102" t="s">
        <v>192</v>
      </c>
      <c r="G161" s="102"/>
      <c r="H161" s="28"/>
      <c r="I161" s="102" t="s">
        <v>192</v>
      </c>
      <c r="J161" s="102"/>
      <c r="K161" s="28"/>
      <c r="L161" s="102" t="s">
        <v>192</v>
      </c>
      <c r="M161" s="28"/>
      <c r="N161" s="101">
        <v>26974</v>
      </c>
      <c r="O161" s="101"/>
      <c r="P161" s="28"/>
    </row>
    <row r="162" spans="1:16">
      <c r="A162" s="16"/>
      <c r="B162" s="100"/>
      <c r="C162" s="101"/>
      <c r="D162" s="101"/>
      <c r="E162" s="28"/>
      <c r="F162" s="102"/>
      <c r="G162" s="102"/>
      <c r="H162" s="28"/>
      <c r="I162" s="102"/>
      <c r="J162" s="102"/>
      <c r="K162" s="28"/>
      <c r="L162" s="102"/>
      <c r="M162" s="28"/>
      <c r="N162" s="101"/>
      <c r="O162" s="101"/>
      <c r="P162" s="28"/>
    </row>
    <row r="163" spans="1:16">
      <c r="A163" s="16"/>
      <c r="B163" s="93" t="s">
        <v>253</v>
      </c>
      <c r="C163" s="103">
        <v>121526</v>
      </c>
      <c r="D163" s="103"/>
      <c r="E163" s="24"/>
      <c r="F163" s="103">
        <v>4185</v>
      </c>
      <c r="G163" s="103"/>
      <c r="H163" s="24"/>
      <c r="I163" s="103">
        <v>3329</v>
      </c>
      <c r="J163" s="103"/>
      <c r="K163" s="24"/>
      <c r="L163" s="103">
        <v>2662</v>
      </c>
      <c r="M163" s="24"/>
      <c r="N163" s="103">
        <v>131702</v>
      </c>
      <c r="O163" s="103"/>
      <c r="P163" s="24"/>
    </row>
    <row r="164" spans="1:16">
      <c r="A164" s="16"/>
      <c r="B164" s="93"/>
      <c r="C164" s="103"/>
      <c r="D164" s="103"/>
      <c r="E164" s="24"/>
      <c r="F164" s="103"/>
      <c r="G164" s="103"/>
      <c r="H164" s="24"/>
      <c r="I164" s="103"/>
      <c r="J164" s="103"/>
      <c r="K164" s="24"/>
      <c r="L164" s="103"/>
      <c r="M164" s="24"/>
      <c r="N164" s="103"/>
      <c r="O164" s="103"/>
      <c r="P164" s="24"/>
    </row>
    <row r="165" spans="1:16">
      <c r="A165" s="16"/>
      <c r="B165" s="100" t="s">
        <v>234</v>
      </c>
      <c r="C165" s="101">
        <v>159648</v>
      </c>
      <c r="D165" s="101"/>
      <c r="E165" s="28"/>
      <c r="F165" s="101">
        <v>8706</v>
      </c>
      <c r="G165" s="101"/>
      <c r="H165" s="28"/>
      <c r="I165" s="101">
        <v>2116</v>
      </c>
      <c r="J165" s="101"/>
      <c r="K165" s="28"/>
      <c r="L165" s="102">
        <v>982</v>
      </c>
      <c r="M165" s="28"/>
      <c r="N165" s="101">
        <v>171452</v>
      </c>
      <c r="O165" s="101"/>
      <c r="P165" s="28"/>
    </row>
    <row r="166" spans="1:16" ht="15.75" thickBot="1">
      <c r="A166" s="16"/>
      <c r="B166" s="100"/>
      <c r="C166" s="105"/>
      <c r="D166" s="105"/>
      <c r="E166" s="57"/>
      <c r="F166" s="105"/>
      <c r="G166" s="105"/>
      <c r="H166" s="57"/>
      <c r="I166" s="105"/>
      <c r="J166" s="105"/>
      <c r="K166" s="57"/>
      <c r="L166" s="108"/>
      <c r="M166" s="57"/>
      <c r="N166" s="105"/>
      <c r="O166" s="105"/>
      <c r="P166" s="57"/>
    </row>
    <row r="167" spans="1:16">
      <c r="A167" s="16"/>
      <c r="B167" s="93" t="s">
        <v>254</v>
      </c>
      <c r="C167" s="94" t="s">
        <v>190</v>
      </c>
      <c r="D167" s="96">
        <v>535653</v>
      </c>
      <c r="E167" s="25"/>
      <c r="F167" s="94" t="s">
        <v>190</v>
      </c>
      <c r="G167" s="96">
        <v>31252</v>
      </c>
      <c r="H167" s="25"/>
      <c r="I167" s="94" t="s">
        <v>190</v>
      </c>
      <c r="J167" s="96">
        <v>5445</v>
      </c>
      <c r="K167" s="25"/>
      <c r="L167" s="96">
        <v>5551</v>
      </c>
      <c r="M167" s="25"/>
      <c r="N167" s="94" t="s">
        <v>190</v>
      </c>
      <c r="O167" s="96">
        <v>577901</v>
      </c>
      <c r="P167" s="25"/>
    </row>
    <row r="168" spans="1:16" ht="15.75" thickBot="1">
      <c r="A168" s="16"/>
      <c r="B168" s="93"/>
      <c r="C168" s="106"/>
      <c r="D168" s="107"/>
      <c r="E168" s="61"/>
      <c r="F168" s="106"/>
      <c r="G168" s="107"/>
      <c r="H168" s="61"/>
      <c r="I168" s="106"/>
      <c r="J168" s="107"/>
      <c r="K168" s="61"/>
      <c r="L168" s="107"/>
      <c r="M168" s="61"/>
      <c r="N168" s="106"/>
      <c r="O168" s="107"/>
      <c r="P168" s="61"/>
    </row>
    <row r="169" spans="1:16" ht="15.75" thickTop="1">
      <c r="A169" s="16"/>
      <c r="B169" s="21"/>
      <c r="C169" s="21"/>
      <c r="D169" s="21"/>
      <c r="E169" s="21"/>
      <c r="F169" s="21"/>
      <c r="G169" s="21"/>
      <c r="H169" s="21"/>
      <c r="I169" s="21"/>
      <c r="J169" s="21"/>
      <c r="K169" s="21"/>
    </row>
    <row r="170" spans="1:16">
      <c r="A170" s="16"/>
      <c r="B170" s="18"/>
      <c r="C170" s="18"/>
      <c r="D170" s="18"/>
      <c r="E170" s="18"/>
      <c r="F170" s="18"/>
      <c r="G170" s="18"/>
      <c r="H170" s="18"/>
      <c r="I170" s="18"/>
      <c r="J170" s="18"/>
      <c r="K170" s="18"/>
    </row>
    <row r="171" spans="1:16" ht="15.75" thickBot="1">
      <c r="A171" s="16"/>
      <c r="B171" s="87" t="s">
        <v>210</v>
      </c>
      <c r="C171" s="92" t="s">
        <v>268</v>
      </c>
      <c r="D171" s="92"/>
      <c r="E171" s="92"/>
      <c r="F171" s="92" t="s">
        <v>269</v>
      </c>
      <c r="G171" s="92"/>
      <c r="H171" s="92"/>
      <c r="I171" s="92" t="s">
        <v>110</v>
      </c>
      <c r="J171" s="92"/>
      <c r="K171" s="92"/>
    </row>
    <row r="172" spans="1:16">
      <c r="A172" s="16"/>
      <c r="B172" s="94" t="s">
        <v>231</v>
      </c>
      <c r="C172" s="94" t="s">
        <v>190</v>
      </c>
      <c r="D172" s="96">
        <v>100394</v>
      </c>
      <c r="E172" s="25"/>
      <c r="F172" s="94" t="s">
        <v>190</v>
      </c>
      <c r="G172" s="98">
        <v>379</v>
      </c>
      <c r="H172" s="25"/>
      <c r="I172" s="94" t="s">
        <v>190</v>
      </c>
      <c r="J172" s="96">
        <v>100773</v>
      </c>
      <c r="K172" s="25"/>
    </row>
    <row r="173" spans="1:16">
      <c r="A173" s="16"/>
      <c r="B173" s="93"/>
      <c r="C173" s="93"/>
      <c r="D173" s="103"/>
      <c r="E173" s="24"/>
      <c r="F173" s="93"/>
      <c r="G173" s="104"/>
      <c r="H173" s="24"/>
      <c r="I173" s="93"/>
      <c r="J173" s="103"/>
      <c r="K173" s="24"/>
    </row>
    <row r="174" spans="1:16">
      <c r="A174" s="16"/>
      <c r="B174" s="100" t="s">
        <v>235</v>
      </c>
      <c r="C174" s="101">
        <v>10696</v>
      </c>
      <c r="D174" s="101"/>
      <c r="E174" s="28"/>
      <c r="F174" s="102">
        <v>10</v>
      </c>
      <c r="G174" s="102"/>
      <c r="H174" s="28"/>
      <c r="I174" s="101">
        <v>10706</v>
      </c>
      <c r="J174" s="101"/>
      <c r="K174" s="28"/>
    </row>
    <row r="175" spans="1:16" ht="15.75" thickBot="1">
      <c r="A175" s="16"/>
      <c r="B175" s="100"/>
      <c r="C175" s="105"/>
      <c r="D175" s="105"/>
      <c r="E175" s="57"/>
      <c r="F175" s="108"/>
      <c r="G175" s="108"/>
      <c r="H175" s="57"/>
      <c r="I175" s="105"/>
      <c r="J175" s="105"/>
      <c r="K175" s="57"/>
    </row>
    <row r="176" spans="1:16">
      <c r="A176" s="16"/>
      <c r="B176" s="93" t="s">
        <v>254</v>
      </c>
      <c r="C176" s="94" t="s">
        <v>190</v>
      </c>
      <c r="D176" s="96">
        <v>111090</v>
      </c>
      <c r="E176" s="25"/>
      <c r="F176" s="94" t="s">
        <v>190</v>
      </c>
      <c r="G176" s="98">
        <v>389</v>
      </c>
      <c r="H176" s="25"/>
      <c r="I176" s="94" t="s">
        <v>190</v>
      </c>
      <c r="J176" s="96">
        <v>111479</v>
      </c>
      <c r="K176" s="25"/>
    </row>
    <row r="177" spans="1:26" ht="15.75" thickBot="1">
      <c r="A177" s="16"/>
      <c r="B177" s="93"/>
      <c r="C177" s="106"/>
      <c r="D177" s="107"/>
      <c r="E177" s="61"/>
      <c r="F177" s="106"/>
      <c r="G177" s="109"/>
      <c r="H177" s="61"/>
      <c r="I177" s="106"/>
      <c r="J177" s="107"/>
      <c r="K177" s="61"/>
    </row>
    <row r="178" spans="1:26" ht="15.75" thickTop="1">
      <c r="A178" s="16"/>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row>
    <row r="179" spans="1:26">
      <c r="A179" s="16"/>
      <c r="B179" s="26" t="s">
        <v>270</v>
      </c>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row>
    <row r="180" spans="1:26">
      <c r="A180" s="16"/>
      <c r="B180" s="46"/>
      <c r="C180" s="46"/>
      <c r="D180" s="46"/>
      <c r="E180" s="46"/>
      <c r="F180" s="46"/>
      <c r="G180" s="46"/>
      <c r="H180" s="46"/>
      <c r="I180" s="46"/>
      <c r="J180" s="46"/>
      <c r="K180" s="46"/>
      <c r="L180" s="46"/>
      <c r="M180" s="46"/>
      <c r="N180" s="46"/>
      <c r="O180" s="46"/>
      <c r="P180" s="46"/>
      <c r="Q180" s="46"/>
      <c r="R180" s="46"/>
      <c r="S180" s="46"/>
      <c r="T180" s="46"/>
      <c r="U180" s="46"/>
      <c r="V180" s="46"/>
      <c r="W180" s="46"/>
      <c r="X180" s="46"/>
      <c r="Y180" s="46"/>
      <c r="Z180" s="46"/>
    </row>
    <row r="181" spans="1:26">
      <c r="A181" s="16"/>
      <c r="B181" s="26" t="s">
        <v>271</v>
      </c>
      <c r="C181" s="26"/>
      <c r="D181" s="26"/>
      <c r="E181" s="26"/>
      <c r="F181" s="26"/>
      <c r="G181" s="26"/>
      <c r="H181" s="26"/>
      <c r="I181" s="26"/>
      <c r="J181" s="26"/>
      <c r="K181" s="26"/>
      <c r="L181" s="26"/>
      <c r="M181" s="26"/>
      <c r="N181" s="26"/>
      <c r="O181" s="26"/>
      <c r="P181" s="26"/>
      <c r="Q181" s="26"/>
      <c r="R181" s="26"/>
      <c r="S181" s="26"/>
      <c r="T181" s="26"/>
      <c r="U181" s="26"/>
      <c r="V181" s="26"/>
      <c r="W181" s="26"/>
      <c r="X181" s="26"/>
      <c r="Y181" s="26"/>
      <c r="Z181" s="26"/>
    </row>
    <row r="182" spans="1:26">
      <c r="A182" s="16"/>
      <c r="B182" s="21"/>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row>
    <row r="183" spans="1:26">
      <c r="A183" s="16"/>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row>
    <row r="184" spans="1:26" ht="15.75" thickBot="1">
      <c r="A184" s="16"/>
      <c r="B184" s="87" t="s">
        <v>228</v>
      </c>
      <c r="C184" s="92" t="s">
        <v>229</v>
      </c>
      <c r="D184" s="92"/>
      <c r="E184" s="92"/>
      <c r="F184" s="92" t="s">
        <v>230</v>
      </c>
      <c r="G184" s="92"/>
      <c r="H184" s="92"/>
      <c r="I184" s="92" t="s">
        <v>231</v>
      </c>
      <c r="J184" s="92"/>
      <c r="K184" s="92"/>
      <c r="L184" s="92" t="s">
        <v>232</v>
      </c>
      <c r="M184" s="92"/>
      <c r="N184" s="92"/>
      <c r="O184" s="92" t="s">
        <v>233</v>
      </c>
      <c r="P184" s="92"/>
      <c r="Q184" s="92"/>
      <c r="R184" s="92" t="s">
        <v>234</v>
      </c>
      <c r="S184" s="92"/>
      <c r="T184" s="92"/>
      <c r="U184" s="92" t="s">
        <v>235</v>
      </c>
      <c r="V184" s="92"/>
      <c r="W184" s="92"/>
      <c r="X184" s="92" t="s">
        <v>110</v>
      </c>
      <c r="Y184" s="92"/>
      <c r="Z184" s="92"/>
    </row>
    <row r="185" spans="1:26">
      <c r="A185" s="16"/>
      <c r="B185" s="94" t="s">
        <v>272</v>
      </c>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row>
    <row r="186" spans="1:26">
      <c r="A186" s="16"/>
      <c r="B186" s="93"/>
      <c r="C186" s="113"/>
      <c r="D186" s="113"/>
      <c r="E186" s="113"/>
      <c r="F186" s="113"/>
      <c r="G186" s="113"/>
      <c r="H186" s="113"/>
      <c r="I186" s="113"/>
      <c r="J186" s="113"/>
      <c r="K186" s="113"/>
      <c r="L186" s="113"/>
      <c r="M186" s="113"/>
      <c r="N186" s="113"/>
      <c r="O186" s="113"/>
      <c r="P186" s="113"/>
      <c r="Q186" s="113"/>
      <c r="R186" s="113"/>
      <c r="S186" s="113"/>
      <c r="T186" s="113"/>
      <c r="U186" s="113"/>
      <c r="V186" s="113"/>
      <c r="W186" s="113"/>
      <c r="X186" s="113"/>
      <c r="Y186" s="113"/>
      <c r="Z186" s="113"/>
    </row>
    <row r="187" spans="1:26">
      <c r="A187" s="16"/>
      <c r="B187" s="115" t="s">
        <v>273</v>
      </c>
      <c r="C187" s="100" t="s">
        <v>190</v>
      </c>
      <c r="D187" s="102">
        <v>758</v>
      </c>
      <c r="E187" s="28"/>
      <c r="F187" s="100" t="s">
        <v>190</v>
      </c>
      <c r="G187" s="102">
        <v>459</v>
      </c>
      <c r="H187" s="28"/>
      <c r="I187" s="100" t="s">
        <v>190</v>
      </c>
      <c r="J187" s="101">
        <v>1199</v>
      </c>
      <c r="K187" s="28"/>
      <c r="L187" s="100" t="s">
        <v>190</v>
      </c>
      <c r="M187" s="102">
        <v>67</v>
      </c>
      <c r="N187" s="28"/>
      <c r="O187" s="100" t="s">
        <v>190</v>
      </c>
      <c r="P187" s="101">
        <v>6828</v>
      </c>
      <c r="Q187" s="28"/>
      <c r="R187" s="100" t="s">
        <v>190</v>
      </c>
      <c r="S187" s="101">
        <v>4296</v>
      </c>
      <c r="T187" s="28"/>
      <c r="U187" s="100" t="s">
        <v>190</v>
      </c>
      <c r="V187" s="102">
        <v>298</v>
      </c>
      <c r="W187" s="28"/>
      <c r="X187" s="100" t="s">
        <v>190</v>
      </c>
      <c r="Y187" s="101">
        <v>13905</v>
      </c>
      <c r="Z187" s="28"/>
    </row>
    <row r="188" spans="1:26">
      <c r="A188" s="16"/>
      <c r="B188" s="115"/>
      <c r="C188" s="100"/>
      <c r="D188" s="102"/>
      <c r="E188" s="28"/>
      <c r="F188" s="100"/>
      <c r="G188" s="102"/>
      <c r="H188" s="28"/>
      <c r="I188" s="100"/>
      <c r="J188" s="101"/>
      <c r="K188" s="28"/>
      <c r="L188" s="100"/>
      <c r="M188" s="102"/>
      <c r="N188" s="28"/>
      <c r="O188" s="100"/>
      <c r="P188" s="101"/>
      <c r="Q188" s="28"/>
      <c r="R188" s="100"/>
      <c r="S188" s="101"/>
      <c r="T188" s="28"/>
      <c r="U188" s="100"/>
      <c r="V188" s="102"/>
      <c r="W188" s="28"/>
      <c r="X188" s="100"/>
      <c r="Y188" s="101"/>
      <c r="Z188" s="28"/>
    </row>
    <row r="189" spans="1:26">
      <c r="A189" s="16"/>
      <c r="B189" s="116" t="s">
        <v>70</v>
      </c>
      <c r="C189" s="104" t="s">
        <v>274</v>
      </c>
      <c r="D189" s="104"/>
      <c r="E189" s="93" t="s">
        <v>194</v>
      </c>
      <c r="F189" s="104" t="s">
        <v>275</v>
      </c>
      <c r="G189" s="104"/>
      <c r="H189" s="93" t="s">
        <v>194</v>
      </c>
      <c r="I189" s="104" t="s">
        <v>276</v>
      </c>
      <c r="J189" s="104"/>
      <c r="K189" s="93" t="s">
        <v>194</v>
      </c>
      <c r="L189" s="104">
        <v>30</v>
      </c>
      <c r="M189" s="104"/>
      <c r="N189" s="24"/>
      <c r="O189" s="104">
        <v>325</v>
      </c>
      <c r="P189" s="104"/>
      <c r="Q189" s="24"/>
      <c r="R189" s="104" t="s">
        <v>277</v>
      </c>
      <c r="S189" s="104"/>
      <c r="T189" s="93" t="s">
        <v>194</v>
      </c>
      <c r="U189" s="104" t="s">
        <v>278</v>
      </c>
      <c r="V189" s="104"/>
      <c r="W189" s="93" t="s">
        <v>194</v>
      </c>
      <c r="X189" s="104" t="s">
        <v>192</v>
      </c>
      <c r="Y189" s="104"/>
      <c r="Z189" s="24"/>
    </row>
    <row r="190" spans="1:26">
      <c r="A190" s="16"/>
      <c r="B190" s="116"/>
      <c r="C190" s="104"/>
      <c r="D190" s="104"/>
      <c r="E190" s="93"/>
      <c r="F190" s="104"/>
      <c r="G190" s="104"/>
      <c r="H190" s="93"/>
      <c r="I190" s="104"/>
      <c r="J190" s="104"/>
      <c r="K190" s="93"/>
      <c r="L190" s="104"/>
      <c r="M190" s="104"/>
      <c r="N190" s="24"/>
      <c r="O190" s="104"/>
      <c r="P190" s="104"/>
      <c r="Q190" s="24"/>
      <c r="R190" s="104"/>
      <c r="S190" s="104"/>
      <c r="T190" s="93"/>
      <c r="U190" s="104"/>
      <c r="V190" s="104"/>
      <c r="W190" s="93"/>
      <c r="X190" s="104"/>
      <c r="Y190" s="104"/>
      <c r="Z190" s="24"/>
    </row>
    <row r="191" spans="1:26">
      <c r="A191" s="16"/>
      <c r="B191" s="115" t="s">
        <v>279</v>
      </c>
      <c r="C191" s="102" t="s">
        <v>192</v>
      </c>
      <c r="D191" s="102"/>
      <c r="E191" s="28"/>
      <c r="F191" s="102" t="s">
        <v>192</v>
      </c>
      <c r="G191" s="102"/>
      <c r="H191" s="28"/>
      <c r="I191" s="102" t="s">
        <v>280</v>
      </c>
      <c r="J191" s="102"/>
      <c r="K191" s="100" t="s">
        <v>194</v>
      </c>
      <c r="L191" s="102" t="s">
        <v>192</v>
      </c>
      <c r="M191" s="102"/>
      <c r="N191" s="28"/>
      <c r="O191" s="102" t="s">
        <v>192</v>
      </c>
      <c r="P191" s="102"/>
      <c r="Q191" s="28"/>
      <c r="R191" s="102" t="s">
        <v>281</v>
      </c>
      <c r="S191" s="102"/>
      <c r="T191" s="100" t="s">
        <v>194</v>
      </c>
      <c r="U191" s="102" t="s">
        <v>282</v>
      </c>
      <c r="V191" s="102"/>
      <c r="W191" s="100" t="s">
        <v>194</v>
      </c>
      <c r="X191" s="102" t="s">
        <v>283</v>
      </c>
      <c r="Y191" s="102"/>
      <c r="Z191" s="100" t="s">
        <v>194</v>
      </c>
    </row>
    <row r="192" spans="1:26">
      <c r="A192" s="16"/>
      <c r="B192" s="115"/>
      <c r="C192" s="102"/>
      <c r="D192" s="102"/>
      <c r="E192" s="28"/>
      <c r="F192" s="102"/>
      <c r="G192" s="102"/>
      <c r="H192" s="28"/>
      <c r="I192" s="102"/>
      <c r="J192" s="102"/>
      <c r="K192" s="100"/>
      <c r="L192" s="102"/>
      <c r="M192" s="102"/>
      <c r="N192" s="28"/>
      <c r="O192" s="102"/>
      <c r="P192" s="102"/>
      <c r="Q192" s="28"/>
      <c r="R192" s="102"/>
      <c r="S192" s="102"/>
      <c r="T192" s="100"/>
      <c r="U192" s="102"/>
      <c r="V192" s="102"/>
      <c r="W192" s="100"/>
      <c r="X192" s="102"/>
      <c r="Y192" s="102"/>
      <c r="Z192" s="100"/>
    </row>
    <row r="193" spans="1:26">
      <c r="A193" s="16"/>
      <c r="B193" s="116" t="s">
        <v>284</v>
      </c>
      <c r="C193" s="104">
        <v>17</v>
      </c>
      <c r="D193" s="104"/>
      <c r="E193" s="24"/>
      <c r="F193" s="104" t="s">
        <v>192</v>
      </c>
      <c r="G193" s="104"/>
      <c r="H193" s="24"/>
      <c r="I193" s="104">
        <v>150</v>
      </c>
      <c r="J193" s="104"/>
      <c r="K193" s="24"/>
      <c r="L193" s="113"/>
      <c r="M193" s="113"/>
      <c r="N193" s="113"/>
      <c r="O193" s="104">
        <v>9</v>
      </c>
      <c r="P193" s="104"/>
      <c r="Q193" s="24"/>
      <c r="R193" s="104">
        <v>30</v>
      </c>
      <c r="S193" s="104"/>
      <c r="T193" s="24"/>
      <c r="U193" s="104">
        <v>2</v>
      </c>
      <c r="V193" s="104"/>
      <c r="W193" s="24"/>
      <c r="X193" s="104">
        <v>208</v>
      </c>
      <c r="Y193" s="104"/>
      <c r="Z193" s="24"/>
    </row>
    <row r="194" spans="1:26" ht="15.75" thickBot="1">
      <c r="A194" s="16"/>
      <c r="B194" s="116"/>
      <c r="C194" s="117"/>
      <c r="D194" s="117"/>
      <c r="E194" s="33"/>
      <c r="F194" s="117"/>
      <c r="G194" s="117"/>
      <c r="H194" s="33"/>
      <c r="I194" s="117"/>
      <c r="J194" s="117"/>
      <c r="K194" s="33"/>
      <c r="L194" s="118"/>
      <c r="M194" s="118"/>
      <c r="N194" s="118"/>
      <c r="O194" s="117"/>
      <c r="P194" s="117"/>
      <c r="Q194" s="33"/>
      <c r="R194" s="117"/>
      <c r="S194" s="117"/>
      <c r="T194" s="33"/>
      <c r="U194" s="117"/>
      <c r="V194" s="117"/>
      <c r="W194" s="33"/>
      <c r="X194" s="117"/>
      <c r="Y194" s="117"/>
      <c r="Z194" s="33"/>
    </row>
    <row r="195" spans="1:26">
      <c r="A195" s="16"/>
      <c r="B195" s="115" t="s">
        <v>285</v>
      </c>
      <c r="C195" s="119" t="s">
        <v>190</v>
      </c>
      <c r="D195" s="121">
        <v>731</v>
      </c>
      <c r="E195" s="39"/>
      <c r="F195" s="119" t="s">
        <v>190</v>
      </c>
      <c r="G195" s="121">
        <v>439</v>
      </c>
      <c r="H195" s="39"/>
      <c r="I195" s="119" t="s">
        <v>190</v>
      </c>
      <c r="J195" s="123">
        <v>1146</v>
      </c>
      <c r="K195" s="39"/>
      <c r="L195" s="119" t="s">
        <v>190</v>
      </c>
      <c r="M195" s="121">
        <v>97</v>
      </c>
      <c r="N195" s="39"/>
      <c r="O195" s="119" t="s">
        <v>190</v>
      </c>
      <c r="P195" s="123">
        <v>7162</v>
      </c>
      <c r="Q195" s="39"/>
      <c r="R195" s="119" t="s">
        <v>190</v>
      </c>
      <c r="S195" s="123">
        <v>3917</v>
      </c>
      <c r="T195" s="39"/>
      <c r="U195" s="119" t="s">
        <v>190</v>
      </c>
      <c r="V195" s="121">
        <v>286</v>
      </c>
      <c r="W195" s="39"/>
      <c r="X195" s="119" t="s">
        <v>190</v>
      </c>
      <c r="Y195" s="123">
        <v>13778</v>
      </c>
      <c r="Z195" s="39"/>
    </row>
    <row r="196" spans="1:26" ht="15.75" thickBot="1">
      <c r="A196" s="16"/>
      <c r="B196" s="115"/>
      <c r="C196" s="120"/>
      <c r="D196" s="122"/>
      <c r="E196" s="40"/>
      <c r="F196" s="120"/>
      <c r="G196" s="122"/>
      <c r="H196" s="40"/>
      <c r="I196" s="120"/>
      <c r="J196" s="124"/>
      <c r="K196" s="40"/>
      <c r="L196" s="120"/>
      <c r="M196" s="122"/>
      <c r="N196" s="40"/>
      <c r="O196" s="120"/>
      <c r="P196" s="124"/>
      <c r="Q196" s="40"/>
      <c r="R196" s="120"/>
      <c r="S196" s="124"/>
      <c r="T196" s="40"/>
      <c r="U196" s="120"/>
      <c r="V196" s="122"/>
      <c r="W196" s="40"/>
      <c r="X196" s="120"/>
      <c r="Y196" s="124"/>
      <c r="Z196" s="40"/>
    </row>
    <row r="197" spans="1:26" ht="15.75" thickTop="1">
      <c r="A197" s="16"/>
      <c r="B197" s="11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row>
    <row r="198" spans="1:26">
      <c r="A198" s="16"/>
      <c r="B198" s="113"/>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row>
    <row r="199" spans="1:26">
      <c r="A199" s="16"/>
      <c r="B199" s="100" t="s">
        <v>286</v>
      </c>
      <c r="C199" s="110"/>
      <c r="D199" s="110"/>
      <c r="E199" s="110"/>
      <c r="F199" s="110"/>
      <c r="G199" s="110"/>
      <c r="H199" s="110"/>
      <c r="I199" s="110"/>
      <c r="J199" s="110"/>
      <c r="K199" s="110"/>
      <c r="L199" s="28"/>
      <c r="M199" s="28"/>
      <c r="N199" s="28"/>
      <c r="O199" s="110"/>
      <c r="P199" s="110"/>
      <c r="Q199" s="110"/>
      <c r="R199" s="110"/>
      <c r="S199" s="110"/>
      <c r="T199" s="110"/>
      <c r="U199" s="110"/>
      <c r="V199" s="110"/>
      <c r="W199" s="110"/>
      <c r="X199" s="110"/>
      <c r="Y199" s="110"/>
      <c r="Z199" s="110"/>
    </row>
    <row r="200" spans="1:26" ht="15.75" thickBot="1">
      <c r="A200" s="16"/>
      <c r="B200" s="125"/>
      <c r="C200" s="110"/>
      <c r="D200" s="110"/>
      <c r="E200" s="110"/>
      <c r="F200" s="110"/>
      <c r="G200" s="110"/>
      <c r="H200" s="110"/>
      <c r="I200" s="110"/>
      <c r="J200" s="110"/>
      <c r="K200" s="110"/>
      <c r="L200" s="28"/>
      <c r="M200" s="28"/>
      <c r="N200" s="28"/>
      <c r="O200" s="110"/>
      <c r="P200" s="110"/>
      <c r="Q200" s="110"/>
      <c r="R200" s="110"/>
      <c r="S200" s="110"/>
      <c r="T200" s="110"/>
      <c r="U200" s="110"/>
      <c r="V200" s="110"/>
      <c r="W200" s="110"/>
      <c r="X200" s="110"/>
      <c r="Y200" s="110"/>
      <c r="Z200" s="110"/>
    </row>
    <row r="201" spans="1:26">
      <c r="A201" s="16"/>
      <c r="B201" s="94" t="s">
        <v>272</v>
      </c>
      <c r="C201" s="113"/>
      <c r="D201" s="113"/>
      <c r="E201" s="113"/>
      <c r="F201" s="113"/>
      <c r="G201" s="113"/>
      <c r="H201" s="113"/>
      <c r="I201" s="113"/>
      <c r="J201" s="113"/>
      <c r="K201" s="113"/>
      <c r="L201" s="24"/>
      <c r="M201" s="24"/>
      <c r="N201" s="24"/>
      <c r="O201" s="113"/>
      <c r="P201" s="113"/>
      <c r="Q201" s="113"/>
      <c r="R201" s="113"/>
      <c r="S201" s="113"/>
      <c r="T201" s="113"/>
      <c r="U201" s="113"/>
      <c r="V201" s="113"/>
      <c r="W201" s="113"/>
      <c r="X201" s="113"/>
      <c r="Y201" s="113"/>
      <c r="Z201" s="113"/>
    </row>
    <row r="202" spans="1:26">
      <c r="A202" s="16"/>
      <c r="B202" s="95"/>
      <c r="C202" s="113"/>
      <c r="D202" s="113"/>
      <c r="E202" s="113"/>
      <c r="F202" s="113"/>
      <c r="G202" s="113"/>
      <c r="H202" s="113"/>
      <c r="I202" s="113"/>
      <c r="J202" s="113"/>
      <c r="K202" s="113"/>
      <c r="L202" s="24"/>
      <c r="M202" s="24"/>
      <c r="N202" s="24"/>
      <c r="O202" s="113"/>
      <c r="P202" s="113"/>
      <c r="Q202" s="113"/>
      <c r="R202" s="113"/>
      <c r="S202" s="113"/>
      <c r="T202" s="113"/>
      <c r="U202" s="113"/>
      <c r="V202" s="113"/>
      <c r="W202" s="113"/>
      <c r="X202" s="113"/>
      <c r="Y202" s="113"/>
      <c r="Z202" s="113"/>
    </row>
    <row r="203" spans="1:26">
      <c r="A203" s="16"/>
      <c r="B203" s="115" t="s">
        <v>273</v>
      </c>
      <c r="C203" s="100" t="s">
        <v>190</v>
      </c>
      <c r="D203" s="101">
        <v>2711</v>
      </c>
      <c r="E203" s="28"/>
      <c r="F203" s="100" t="s">
        <v>190</v>
      </c>
      <c r="G203" s="102">
        <v>427</v>
      </c>
      <c r="H203" s="28"/>
      <c r="I203" s="100" t="s">
        <v>190</v>
      </c>
      <c r="J203" s="101">
        <v>1440</v>
      </c>
      <c r="K203" s="28"/>
      <c r="L203" s="100" t="s">
        <v>190</v>
      </c>
      <c r="M203" s="102">
        <v>97</v>
      </c>
      <c r="N203" s="28"/>
      <c r="O203" s="100" t="s">
        <v>190</v>
      </c>
      <c r="P203" s="101">
        <v>7812</v>
      </c>
      <c r="Q203" s="28"/>
      <c r="R203" s="100" t="s">
        <v>190</v>
      </c>
      <c r="S203" s="101">
        <v>3183</v>
      </c>
      <c r="T203" s="28"/>
      <c r="U203" s="100" t="s">
        <v>190</v>
      </c>
      <c r="V203" s="102">
        <v>150</v>
      </c>
      <c r="W203" s="28"/>
      <c r="X203" s="100" t="s">
        <v>190</v>
      </c>
      <c r="Y203" s="101">
        <v>15820</v>
      </c>
      <c r="Z203" s="28"/>
    </row>
    <row r="204" spans="1:26">
      <c r="A204" s="16"/>
      <c r="B204" s="115"/>
      <c r="C204" s="100"/>
      <c r="D204" s="101"/>
      <c r="E204" s="28"/>
      <c r="F204" s="100"/>
      <c r="G204" s="102"/>
      <c r="H204" s="28"/>
      <c r="I204" s="100"/>
      <c r="J204" s="101"/>
      <c r="K204" s="28"/>
      <c r="L204" s="100"/>
      <c r="M204" s="102"/>
      <c r="N204" s="28"/>
      <c r="O204" s="100"/>
      <c r="P204" s="101"/>
      <c r="Q204" s="28"/>
      <c r="R204" s="100"/>
      <c r="S204" s="101"/>
      <c r="T204" s="28"/>
      <c r="U204" s="100"/>
      <c r="V204" s="102"/>
      <c r="W204" s="28"/>
      <c r="X204" s="100"/>
      <c r="Y204" s="101"/>
      <c r="Z204" s="28"/>
    </row>
    <row r="205" spans="1:26">
      <c r="A205" s="16"/>
      <c r="B205" s="116" t="s">
        <v>70</v>
      </c>
      <c r="C205" s="104" t="s">
        <v>287</v>
      </c>
      <c r="D205" s="104"/>
      <c r="E205" s="93" t="s">
        <v>194</v>
      </c>
      <c r="F205" s="104" t="s">
        <v>288</v>
      </c>
      <c r="G205" s="104"/>
      <c r="H205" s="93" t="s">
        <v>194</v>
      </c>
      <c r="I205" s="104">
        <v>155</v>
      </c>
      <c r="J205" s="104"/>
      <c r="K205" s="24"/>
      <c r="L205" s="104">
        <v>209</v>
      </c>
      <c r="M205" s="104"/>
      <c r="N205" s="24"/>
      <c r="O205" s="104">
        <v>318</v>
      </c>
      <c r="P205" s="104"/>
      <c r="Q205" s="24"/>
      <c r="R205" s="103">
        <v>1306</v>
      </c>
      <c r="S205" s="103"/>
      <c r="T205" s="24"/>
      <c r="U205" s="104">
        <v>125</v>
      </c>
      <c r="V205" s="104"/>
      <c r="W205" s="24"/>
      <c r="X205" s="103">
        <v>1999</v>
      </c>
      <c r="Y205" s="103"/>
      <c r="Z205" s="24"/>
    </row>
    <row r="206" spans="1:26">
      <c r="A206" s="16"/>
      <c r="B206" s="116"/>
      <c r="C206" s="104"/>
      <c r="D206" s="104"/>
      <c r="E206" s="93"/>
      <c r="F206" s="104"/>
      <c r="G206" s="104"/>
      <c r="H206" s="93"/>
      <c r="I206" s="104"/>
      <c r="J206" s="104"/>
      <c r="K206" s="24"/>
      <c r="L206" s="104"/>
      <c r="M206" s="104"/>
      <c r="N206" s="24"/>
      <c r="O206" s="104"/>
      <c r="P206" s="104"/>
      <c r="Q206" s="24"/>
      <c r="R206" s="103"/>
      <c r="S206" s="103"/>
      <c r="T206" s="24"/>
      <c r="U206" s="104"/>
      <c r="V206" s="104"/>
      <c r="W206" s="24"/>
      <c r="X206" s="103"/>
      <c r="Y206" s="103"/>
      <c r="Z206" s="24"/>
    </row>
    <row r="207" spans="1:26">
      <c r="A207" s="16"/>
      <c r="B207" s="115" t="s">
        <v>279</v>
      </c>
      <c r="C207" s="102" t="s">
        <v>289</v>
      </c>
      <c r="D207" s="102"/>
      <c r="E207" s="100" t="s">
        <v>194</v>
      </c>
      <c r="F207" s="102" t="s">
        <v>192</v>
      </c>
      <c r="G207" s="102"/>
      <c r="H207" s="28"/>
      <c r="I207" s="102" t="s">
        <v>290</v>
      </c>
      <c r="J207" s="102"/>
      <c r="K207" s="100" t="s">
        <v>194</v>
      </c>
      <c r="L207" s="102" t="s">
        <v>192</v>
      </c>
      <c r="M207" s="102"/>
      <c r="N207" s="28"/>
      <c r="O207" s="102" t="s">
        <v>291</v>
      </c>
      <c r="P207" s="102"/>
      <c r="Q207" s="100" t="s">
        <v>194</v>
      </c>
      <c r="R207" s="102" t="s">
        <v>292</v>
      </c>
      <c r="S207" s="102"/>
      <c r="T207" s="100" t="s">
        <v>194</v>
      </c>
      <c r="U207" s="102" t="s">
        <v>293</v>
      </c>
      <c r="V207" s="102"/>
      <c r="W207" s="100" t="s">
        <v>194</v>
      </c>
      <c r="X207" s="102" t="s">
        <v>294</v>
      </c>
      <c r="Y207" s="102"/>
      <c r="Z207" s="100" t="s">
        <v>194</v>
      </c>
    </row>
    <row r="208" spans="1:26">
      <c r="A208" s="16"/>
      <c r="B208" s="115"/>
      <c r="C208" s="102"/>
      <c r="D208" s="102"/>
      <c r="E208" s="100"/>
      <c r="F208" s="102"/>
      <c r="G208" s="102"/>
      <c r="H208" s="28"/>
      <c r="I208" s="102"/>
      <c r="J208" s="102"/>
      <c r="K208" s="100"/>
      <c r="L208" s="102"/>
      <c r="M208" s="102"/>
      <c r="N208" s="28"/>
      <c r="O208" s="102"/>
      <c r="P208" s="102"/>
      <c r="Q208" s="100"/>
      <c r="R208" s="102"/>
      <c r="S208" s="102"/>
      <c r="T208" s="100"/>
      <c r="U208" s="102"/>
      <c r="V208" s="102"/>
      <c r="W208" s="100"/>
      <c r="X208" s="102"/>
      <c r="Y208" s="102"/>
      <c r="Z208" s="100"/>
    </row>
    <row r="209" spans="1:26">
      <c r="A209" s="16"/>
      <c r="B209" s="116" t="s">
        <v>284</v>
      </c>
      <c r="C209" s="104">
        <v>20</v>
      </c>
      <c r="D209" s="104"/>
      <c r="E209" s="24"/>
      <c r="F209" s="104" t="s">
        <v>192</v>
      </c>
      <c r="G209" s="104"/>
      <c r="H209" s="24"/>
      <c r="I209" s="104">
        <v>13</v>
      </c>
      <c r="J209" s="104"/>
      <c r="K209" s="24"/>
      <c r="L209" s="104" t="s">
        <v>192</v>
      </c>
      <c r="M209" s="104"/>
      <c r="N209" s="24"/>
      <c r="O209" s="104">
        <v>677</v>
      </c>
      <c r="P209" s="104"/>
      <c r="Q209" s="24"/>
      <c r="R209" s="104">
        <v>71</v>
      </c>
      <c r="S209" s="104"/>
      <c r="T209" s="24"/>
      <c r="U209" s="104">
        <v>6</v>
      </c>
      <c r="V209" s="104"/>
      <c r="W209" s="24"/>
      <c r="X209" s="104">
        <v>787</v>
      </c>
      <c r="Y209" s="104"/>
      <c r="Z209" s="24"/>
    </row>
    <row r="210" spans="1:26" ht="15.75" thickBot="1">
      <c r="A210" s="16"/>
      <c r="B210" s="116"/>
      <c r="C210" s="117"/>
      <c r="D210" s="117"/>
      <c r="E210" s="33"/>
      <c r="F210" s="117"/>
      <c r="G210" s="117"/>
      <c r="H210" s="33"/>
      <c r="I210" s="117"/>
      <c r="J210" s="117"/>
      <c r="K210" s="33"/>
      <c r="L210" s="117"/>
      <c r="M210" s="117"/>
      <c r="N210" s="33"/>
      <c r="O210" s="117"/>
      <c r="P210" s="117"/>
      <c r="Q210" s="33"/>
      <c r="R210" s="117"/>
      <c r="S210" s="117"/>
      <c r="T210" s="33"/>
      <c r="U210" s="117"/>
      <c r="V210" s="117"/>
      <c r="W210" s="33"/>
      <c r="X210" s="117"/>
      <c r="Y210" s="117"/>
      <c r="Z210" s="33"/>
    </row>
    <row r="211" spans="1:26">
      <c r="A211" s="16"/>
      <c r="B211" s="115" t="s">
        <v>285</v>
      </c>
      <c r="C211" s="119" t="s">
        <v>190</v>
      </c>
      <c r="D211" s="123">
        <v>1455</v>
      </c>
      <c r="E211" s="39"/>
      <c r="F211" s="119" t="s">
        <v>190</v>
      </c>
      <c r="G211" s="121">
        <v>404</v>
      </c>
      <c r="H211" s="39"/>
      <c r="I211" s="119" t="s">
        <v>190</v>
      </c>
      <c r="J211" s="123">
        <v>1540</v>
      </c>
      <c r="K211" s="39"/>
      <c r="L211" s="119" t="s">
        <v>190</v>
      </c>
      <c r="M211" s="121">
        <v>306</v>
      </c>
      <c r="N211" s="39"/>
      <c r="O211" s="119" t="s">
        <v>190</v>
      </c>
      <c r="P211" s="123">
        <v>8624</v>
      </c>
      <c r="Q211" s="39"/>
      <c r="R211" s="119" t="s">
        <v>190</v>
      </c>
      <c r="S211" s="123">
        <v>3757</v>
      </c>
      <c r="T211" s="39"/>
      <c r="U211" s="119" t="s">
        <v>190</v>
      </c>
      <c r="V211" s="121">
        <v>265</v>
      </c>
      <c r="W211" s="39"/>
      <c r="X211" s="119" t="s">
        <v>190</v>
      </c>
      <c r="Y211" s="123">
        <v>16351</v>
      </c>
      <c r="Z211" s="39"/>
    </row>
    <row r="212" spans="1:26" ht="15.75" thickBot="1">
      <c r="A212" s="16"/>
      <c r="B212" s="115"/>
      <c r="C212" s="120"/>
      <c r="D212" s="124"/>
      <c r="E212" s="40"/>
      <c r="F212" s="120"/>
      <c r="G212" s="122"/>
      <c r="H212" s="40"/>
      <c r="I212" s="120"/>
      <c r="J212" s="124"/>
      <c r="K212" s="40"/>
      <c r="L212" s="120"/>
      <c r="M212" s="122"/>
      <c r="N212" s="40"/>
      <c r="O212" s="120"/>
      <c r="P212" s="124"/>
      <c r="Q212" s="40"/>
      <c r="R212" s="120"/>
      <c r="S212" s="124"/>
      <c r="T212" s="40"/>
      <c r="U212" s="120"/>
      <c r="V212" s="122"/>
      <c r="W212" s="40"/>
      <c r="X212" s="120"/>
      <c r="Y212" s="124"/>
      <c r="Z212" s="40"/>
    </row>
    <row r="213" spans="1:26" ht="15.75" thickTop="1">
      <c r="A213" s="16"/>
      <c r="B213" s="46"/>
      <c r="C213" s="46"/>
      <c r="D213" s="46"/>
      <c r="E213" s="46"/>
      <c r="F213" s="46"/>
      <c r="G213" s="46"/>
      <c r="H213" s="46"/>
      <c r="I213" s="46"/>
      <c r="J213" s="46"/>
      <c r="K213" s="46"/>
      <c r="L213" s="46"/>
      <c r="M213" s="46"/>
      <c r="N213" s="46"/>
      <c r="O213" s="46"/>
      <c r="P213" s="46"/>
      <c r="Q213" s="46"/>
      <c r="R213" s="46"/>
      <c r="S213" s="46"/>
      <c r="T213" s="46"/>
      <c r="U213" s="46"/>
      <c r="V213" s="46"/>
      <c r="W213" s="46"/>
      <c r="X213" s="46"/>
      <c r="Y213" s="46"/>
      <c r="Z213" s="46"/>
    </row>
    <row r="214" spans="1:26">
      <c r="A214" s="16"/>
      <c r="B214" s="26" t="s">
        <v>295</v>
      </c>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row>
    <row r="215" spans="1:26">
      <c r="A215" s="16"/>
      <c r="B215" s="21"/>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row>
    <row r="216" spans="1:26">
      <c r="A216" s="16"/>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ht="15.75" thickBot="1">
      <c r="A217" s="16"/>
      <c r="B217" s="87" t="s">
        <v>228</v>
      </c>
      <c r="C217" s="92" t="s">
        <v>229</v>
      </c>
      <c r="D217" s="92"/>
      <c r="E217" s="92"/>
      <c r="F217" s="92" t="s">
        <v>230</v>
      </c>
      <c r="G217" s="92"/>
      <c r="H217" s="92"/>
      <c r="I217" s="92" t="s">
        <v>231</v>
      </c>
      <c r="J217" s="92"/>
      <c r="K217" s="92"/>
      <c r="L217" s="92" t="s">
        <v>232</v>
      </c>
      <c r="M217" s="92"/>
      <c r="N217" s="92"/>
      <c r="O217" s="92" t="s">
        <v>233</v>
      </c>
      <c r="P217" s="92"/>
      <c r="Q217" s="92"/>
      <c r="R217" s="92" t="s">
        <v>234</v>
      </c>
      <c r="S217" s="92"/>
      <c r="T217" s="92"/>
      <c r="U217" s="92" t="s">
        <v>235</v>
      </c>
      <c r="V217" s="92"/>
      <c r="W217" s="92"/>
      <c r="X217" s="92" t="s">
        <v>110</v>
      </c>
      <c r="Y217" s="92"/>
      <c r="Z217" s="92"/>
    </row>
    <row r="218" spans="1:26">
      <c r="A218" s="16"/>
      <c r="B218" s="94" t="s">
        <v>296</v>
      </c>
      <c r="C218" s="25"/>
      <c r="D218" s="25"/>
      <c r="E218" s="25"/>
      <c r="F218" s="25"/>
      <c r="G218" s="25"/>
      <c r="H218" s="25"/>
      <c r="I218" s="25"/>
      <c r="J218" s="25"/>
      <c r="K218" s="25"/>
      <c r="L218" s="114"/>
      <c r="M218" s="114"/>
      <c r="N218" s="114"/>
      <c r="O218" s="25"/>
      <c r="P218" s="25"/>
      <c r="Q218" s="25"/>
      <c r="R218" s="25"/>
      <c r="S218" s="25"/>
      <c r="T218" s="25"/>
      <c r="U218" s="25"/>
      <c r="V218" s="25"/>
      <c r="W218" s="25"/>
      <c r="X218" s="25"/>
      <c r="Y218" s="25"/>
      <c r="Z218" s="25"/>
    </row>
    <row r="219" spans="1:26">
      <c r="A219" s="16"/>
      <c r="B219" s="93"/>
      <c r="C219" s="24"/>
      <c r="D219" s="24"/>
      <c r="E219" s="24"/>
      <c r="F219" s="24"/>
      <c r="G219" s="24"/>
      <c r="H219" s="24"/>
      <c r="I219" s="24"/>
      <c r="J219" s="24"/>
      <c r="K219" s="24"/>
      <c r="L219" s="113"/>
      <c r="M219" s="113"/>
      <c r="N219" s="113"/>
      <c r="O219" s="24"/>
      <c r="P219" s="24"/>
      <c r="Q219" s="24"/>
      <c r="R219" s="24"/>
      <c r="S219" s="24"/>
      <c r="T219" s="24"/>
      <c r="U219" s="24"/>
      <c r="V219" s="24"/>
      <c r="W219" s="24"/>
      <c r="X219" s="24"/>
      <c r="Y219" s="24"/>
      <c r="Z219" s="24"/>
    </row>
    <row r="220" spans="1:26">
      <c r="A220" s="16"/>
      <c r="B220" s="115" t="s">
        <v>297</v>
      </c>
      <c r="C220" s="100" t="s">
        <v>190</v>
      </c>
      <c r="D220" s="102" t="s">
        <v>192</v>
      </c>
      <c r="E220" s="28"/>
      <c r="F220" s="100" t="s">
        <v>190</v>
      </c>
      <c r="G220" s="102" t="s">
        <v>192</v>
      </c>
      <c r="H220" s="28"/>
      <c r="I220" s="100" t="s">
        <v>190</v>
      </c>
      <c r="J220" s="102">
        <v>28</v>
      </c>
      <c r="K220" s="28"/>
      <c r="L220" s="100" t="s">
        <v>190</v>
      </c>
      <c r="M220" s="102" t="s">
        <v>192</v>
      </c>
      <c r="N220" s="28"/>
      <c r="O220" s="100" t="s">
        <v>190</v>
      </c>
      <c r="P220" s="102">
        <v>20</v>
      </c>
      <c r="Q220" s="28"/>
      <c r="R220" s="100" t="s">
        <v>190</v>
      </c>
      <c r="S220" s="102">
        <v>249</v>
      </c>
      <c r="T220" s="28"/>
      <c r="U220" s="100" t="s">
        <v>190</v>
      </c>
      <c r="V220" s="102" t="s">
        <v>192</v>
      </c>
      <c r="W220" s="28"/>
      <c r="X220" s="100" t="s">
        <v>190</v>
      </c>
      <c r="Y220" s="102">
        <v>297</v>
      </c>
      <c r="Z220" s="28"/>
    </row>
    <row r="221" spans="1:26">
      <c r="A221" s="16"/>
      <c r="B221" s="115"/>
      <c r="C221" s="100"/>
      <c r="D221" s="102"/>
      <c r="E221" s="28"/>
      <c r="F221" s="100"/>
      <c r="G221" s="102"/>
      <c r="H221" s="28"/>
      <c r="I221" s="100"/>
      <c r="J221" s="102"/>
      <c r="K221" s="28"/>
      <c r="L221" s="100"/>
      <c r="M221" s="102"/>
      <c r="N221" s="28"/>
      <c r="O221" s="100"/>
      <c r="P221" s="102"/>
      <c r="Q221" s="28"/>
      <c r="R221" s="100"/>
      <c r="S221" s="102"/>
      <c r="T221" s="28"/>
      <c r="U221" s="100"/>
      <c r="V221" s="102"/>
      <c r="W221" s="28"/>
      <c r="X221" s="100"/>
      <c r="Y221" s="102"/>
      <c r="Z221" s="28"/>
    </row>
    <row r="222" spans="1:26">
      <c r="A222" s="16"/>
      <c r="B222" s="116" t="s">
        <v>298</v>
      </c>
      <c r="C222" s="104">
        <v>731</v>
      </c>
      <c r="D222" s="104"/>
      <c r="E222" s="24"/>
      <c r="F222" s="104">
        <v>439</v>
      </c>
      <c r="G222" s="104"/>
      <c r="H222" s="24"/>
      <c r="I222" s="103">
        <v>1118</v>
      </c>
      <c r="J222" s="103"/>
      <c r="K222" s="24"/>
      <c r="L222" s="104">
        <v>97</v>
      </c>
      <c r="M222" s="104"/>
      <c r="N222" s="24"/>
      <c r="O222" s="103">
        <v>7142</v>
      </c>
      <c r="P222" s="103"/>
      <c r="Q222" s="24"/>
      <c r="R222" s="103">
        <v>3668</v>
      </c>
      <c r="S222" s="103"/>
      <c r="T222" s="24"/>
      <c r="U222" s="104">
        <v>286</v>
      </c>
      <c r="V222" s="104"/>
      <c r="W222" s="24"/>
      <c r="X222" s="103">
        <v>13481</v>
      </c>
      <c r="Y222" s="103"/>
      <c r="Z222" s="24"/>
    </row>
    <row r="223" spans="1:26" ht="15.75" thickBot="1">
      <c r="A223" s="16"/>
      <c r="B223" s="116"/>
      <c r="C223" s="117"/>
      <c r="D223" s="117"/>
      <c r="E223" s="33"/>
      <c r="F223" s="117"/>
      <c r="G223" s="117"/>
      <c r="H223" s="33"/>
      <c r="I223" s="126"/>
      <c r="J223" s="126"/>
      <c r="K223" s="33"/>
      <c r="L223" s="117"/>
      <c r="M223" s="117"/>
      <c r="N223" s="33"/>
      <c r="O223" s="126"/>
      <c r="P223" s="126"/>
      <c r="Q223" s="33"/>
      <c r="R223" s="126"/>
      <c r="S223" s="126"/>
      <c r="T223" s="33"/>
      <c r="U223" s="117"/>
      <c r="V223" s="117"/>
      <c r="W223" s="33"/>
      <c r="X223" s="126"/>
      <c r="Y223" s="126"/>
      <c r="Z223" s="33"/>
    </row>
    <row r="224" spans="1:26">
      <c r="A224" s="16"/>
      <c r="B224" s="127" t="s">
        <v>285</v>
      </c>
      <c r="C224" s="119" t="s">
        <v>190</v>
      </c>
      <c r="D224" s="121">
        <v>731</v>
      </c>
      <c r="E224" s="39"/>
      <c r="F224" s="119" t="s">
        <v>190</v>
      </c>
      <c r="G224" s="121">
        <v>439</v>
      </c>
      <c r="H224" s="39"/>
      <c r="I224" s="119" t="s">
        <v>190</v>
      </c>
      <c r="J224" s="123">
        <v>1146</v>
      </c>
      <c r="K224" s="39"/>
      <c r="L224" s="119" t="s">
        <v>190</v>
      </c>
      <c r="M224" s="121">
        <v>97</v>
      </c>
      <c r="N224" s="39"/>
      <c r="O224" s="119" t="s">
        <v>190</v>
      </c>
      <c r="P224" s="123">
        <v>7162</v>
      </c>
      <c r="Q224" s="39"/>
      <c r="R224" s="119" t="s">
        <v>190</v>
      </c>
      <c r="S224" s="123">
        <v>3917</v>
      </c>
      <c r="T224" s="39"/>
      <c r="U224" s="119" t="s">
        <v>190</v>
      </c>
      <c r="V224" s="121">
        <v>286</v>
      </c>
      <c r="W224" s="39"/>
      <c r="X224" s="119" t="s">
        <v>190</v>
      </c>
      <c r="Y224" s="123">
        <v>13778</v>
      </c>
      <c r="Z224" s="39"/>
    </row>
    <row r="225" spans="1:26" ht="15.75" thickBot="1">
      <c r="A225" s="16"/>
      <c r="B225" s="127"/>
      <c r="C225" s="120"/>
      <c r="D225" s="122"/>
      <c r="E225" s="40"/>
      <c r="F225" s="120"/>
      <c r="G225" s="122"/>
      <c r="H225" s="40"/>
      <c r="I225" s="120"/>
      <c r="J225" s="124"/>
      <c r="K225" s="40"/>
      <c r="L225" s="120"/>
      <c r="M225" s="122"/>
      <c r="N225" s="40"/>
      <c r="O225" s="120"/>
      <c r="P225" s="124"/>
      <c r="Q225" s="40"/>
      <c r="R225" s="120"/>
      <c r="S225" s="124"/>
      <c r="T225" s="40"/>
      <c r="U225" s="120"/>
      <c r="V225" s="122"/>
      <c r="W225" s="40"/>
      <c r="X225" s="120"/>
      <c r="Y225" s="124"/>
      <c r="Z225" s="40"/>
    </row>
    <row r="226" spans="1:26" ht="15.75" thickTop="1">
      <c r="A226" s="16"/>
      <c r="B226" s="89" t="s">
        <v>299</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row>
    <row r="227" spans="1:26">
      <c r="A227" s="16"/>
      <c r="B227" s="115" t="s">
        <v>297</v>
      </c>
      <c r="C227" s="100" t="s">
        <v>190</v>
      </c>
      <c r="D227" s="102" t="s">
        <v>192</v>
      </c>
      <c r="E227" s="28"/>
      <c r="F227" s="100" t="s">
        <v>190</v>
      </c>
      <c r="G227" s="102" t="s">
        <v>192</v>
      </c>
      <c r="H227" s="28"/>
      <c r="I227" s="100" t="s">
        <v>190</v>
      </c>
      <c r="J227" s="101">
        <v>1719</v>
      </c>
      <c r="K227" s="28"/>
      <c r="L227" s="100" t="s">
        <v>190</v>
      </c>
      <c r="M227" s="102" t="s">
        <v>192</v>
      </c>
      <c r="N227" s="28"/>
      <c r="O227" s="100" t="s">
        <v>190</v>
      </c>
      <c r="P227" s="101">
        <v>8994</v>
      </c>
      <c r="Q227" s="28"/>
      <c r="R227" s="100" t="s">
        <v>190</v>
      </c>
      <c r="S227" s="101">
        <v>4088</v>
      </c>
      <c r="T227" s="28"/>
      <c r="U227" s="100" t="s">
        <v>190</v>
      </c>
      <c r="V227" s="102">
        <v>4</v>
      </c>
      <c r="W227" s="28"/>
      <c r="X227" s="100" t="s">
        <v>190</v>
      </c>
      <c r="Y227" s="101">
        <v>14805</v>
      </c>
      <c r="Z227" s="28"/>
    </row>
    <row r="228" spans="1:26">
      <c r="A228" s="16"/>
      <c r="B228" s="115"/>
      <c r="C228" s="100"/>
      <c r="D228" s="102"/>
      <c r="E228" s="28"/>
      <c r="F228" s="100"/>
      <c r="G228" s="102"/>
      <c r="H228" s="28"/>
      <c r="I228" s="100"/>
      <c r="J228" s="101"/>
      <c r="K228" s="28"/>
      <c r="L228" s="100"/>
      <c r="M228" s="102"/>
      <c r="N228" s="28"/>
      <c r="O228" s="100"/>
      <c r="P228" s="101"/>
      <c r="Q228" s="28"/>
      <c r="R228" s="100"/>
      <c r="S228" s="101"/>
      <c r="T228" s="28"/>
      <c r="U228" s="100"/>
      <c r="V228" s="102"/>
      <c r="W228" s="28"/>
      <c r="X228" s="100"/>
      <c r="Y228" s="101"/>
      <c r="Z228" s="28"/>
    </row>
    <row r="229" spans="1:26">
      <c r="A229" s="16"/>
      <c r="B229" s="116" t="s">
        <v>298</v>
      </c>
      <c r="C229" s="103">
        <v>18555</v>
      </c>
      <c r="D229" s="103"/>
      <c r="E229" s="24"/>
      <c r="F229" s="103">
        <v>8869</v>
      </c>
      <c r="G229" s="103"/>
      <c r="H229" s="24"/>
      <c r="I229" s="103">
        <v>100713</v>
      </c>
      <c r="J229" s="103"/>
      <c r="K229" s="24"/>
      <c r="L229" s="103">
        <v>26015</v>
      </c>
      <c r="M229" s="103"/>
      <c r="N229" s="24"/>
      <c r="O229" s="103">
        <v>360119</v>
      </c>
      <c r="P229" s="103"/>
      <c r="Q229" s="24"/>
      <c r="R229" s="103">
        <v>172193</v>
      </c>
      <c r="S229" s="103"/>
      <c r="T229" s="24"/>
      <c r="U229" s="103">
        <v>10679</v>
      </c>
      <c r="V229" s="103"/>
      <c r="W229" s="24"/>
      <c r="X229" s="103">
        <v>697143</v>
      </c>
      <c r="Y229" s="103"/>
      <c r="Z229" s="24"/>
    </row>
    <row r="230" spans="1:26" ht="15.75" thickBot="1">
      <c r="A230" s="16"/>
      <c r="B230" s="116"/>
      <c r="C230" s="126"/>
      <c r="D230" s="126"/>
      <c r="E230" s="33"/>
      <c r="F230" s="126"/>
      <c r="G230" s="126"/>
      <c r="H230" s="33"/>
      <c r="I230" s="126"/>
      <c r="J230" s="126"/>
      <c r="K230" s="33"/>
      <c r="L230" s="126"/>
      <c r="M230" s="126"/>
      <c r="N230" s="33"/>
      <c r="O230" s="126"/>
      <c r="P230" s="126"/>
      <c r="Q230" s="33"/>
      <c r="R230" s="126"/>
      <c r="S230" s="126"/>
      <c r="T230" s="33"/>
      <c r="U230" s="126"/>
      <c r="V230" s="126"/>
      <c r="W230" s="33"/>
      <c r="X230" s="126"/>
      <c r="Y230" s="126"/>
      <c r="Z230" s="33"/>
    </row>
    <row r="231" spans="1:26">
      <c r="A231" s="16"/>
      <c r="B231" s="127" t="s">
        <v>285</v>
      </c>
      <c r="C231" s="119" t="s">
        <v>190</v>
      </c>
      <c r="D231" s="123">
        <v>18555</v>
      </c>
      <c r="E231" s="39"/>
      <c r="F231" s="119" t="s">
        <v>190</v>
      </c>
      <c r="G231" s="123">
        <v>8869</v>
      </c>
      <c r="H231" s="39"/>
      <c r="I231" s="119" t="s">
        <v>190</v>
      </c>
      <c r="J231" s="123">
        <v>102432</v>
      </c>
      <c r="K231" s="39"/>
      <c r="L231" s="119" t="s">
        <v>190</v>
      </c>
      <c r="M231" s="123">
        <v>26015</v>
      </c>
      <c r="N231" s="39"/>
      <c r="O231" s="119" t="s">
        <v>190</v>
      </c>
      <c r="P231" s="123">
        <v>369113</v>
      </c>
      <c r="Q231" s="39"/>
      <c r="R231" s="119" t="s">
        <v>190</v>
      </c>
      <c r="S231" s="123">
        <v>176281</v>
      </c>
      <c r="T231" s="39"/>
      <c r="U231" s="119" t="s">
        <v>190</v>
      </c>
      <c r="V231" s="123">
        <v>10683</v>
      </c>
      <c r="W231" s="39"/>
      <c r="X231" s="119" t="s">
        <v>190</v>
      </c>
      <c r="Y231" s="123">
        <v>711948</v>
      </c>
      <c r="Z231" s="39"/>
    </row>
    <row r="232" spans="1:26" ht="15.75" thickBot="1">
      <c r="A232" s="16"/>
      <c r="B232" s="127"/>
      <c r="C232" s="120"/>
      <c r="D232" s="124"/>
      <c r="E232" s="40"/>
      <c r="F232" s="120"/>
      <c r="G232" s="124"/>
      <c r="H232" s="40"/>
      <c r="I232" s="120"/>
      <c r="J232" s="124"/>
      <c r="K232" s="40"/>
      <c r="L232" s="120"/>
      <c r="M232" s="124"/>
      <c r="N232" s="40"/>
      <c r="O232" s="120"/>
      <c r="P232" s="124"/>
      <c r="Q232" s="40"/>
      <c r="R232" s="120"/>
      <c r="S232" s="124"/>
      <c r="T232" s="40"/>
      <c r="U232" s="120"/>
      <c r="V232" s="124"/>
      <c r="W232" s="40"/>
      <c r="X232" s="120"/>
      <c r="Y232" s="124"/>
      <c r="Z232" s="40"/>
    </row>
    <row r="233" spans="1:26" ht="15.75" thickTop="1">
      <c r="A233" s="16"/>
      <c r="B233" s="19"/>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row>
    <row r="234" spans="1:26" ht="15.75" thickBot="1">
      <c r="A234" s="16"/>
      <c r="B234" s="87" t="s">
        <v>210</v>
      </c>
      <c r="C234" s="28"/>
      <c r="D234" s="28"/>
      <c r="E234" s="28"/>
      <c r="F234" s="28"/>
      <c r="G234" s="28"/>
      <c r="H234" s="28"/>
      <c r="I234" s="28"/>
      <c r="J234" s="28"/>
      <c r="K234" s="28"/>
      <c r="L234" s="28"/>
      <c r="M234" s="28"/>
      <c r="N234" s="28"/>
      <c r="O234" s="28"/>
      <c r="P234" s="28"/>
      <c r="Q234" s="28"/>
      <c r="R234" s="28"/>
      <c r="S234" s="28"/>
      <c r="T234" s="28"/>
      <c r="U234" s="28"/>
      <c r="V234" s="28"/>
      <c r="W234" s="28"/>
      <c r="X234" s="28"/>
      <c r="Y234" s="28"/>
      <c r="Z234" s="28"/>
    </row>
    <row r="235" spans="1:26">
      <c r="A235" s="16"/>
      <c r="B235" s="90" t="s">
        <v>296</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c r="A236" s="16"/>
      <c r="B236" s="115" t="s">
        <v>297</v>
      </c>
      <c r="C236" s="100" t="s">
        <v>190</v>
      </c>
      <c r="D236" s="102" t="s">
        <v>192</v>
      </c>
      <c r="E236" s="28"/>
      <c r="F236" s="102" t="s">
        <v>192</v>
      </c>
      <c r="G236" s="102"/>
      <c r="H236" s="28"/>
      <c r="I236" s="100" t="s">
        <v>190</v>
      </c>
      <c r="J236" s="102">
        <v>29</v>
      </c>
      <c r="K236" s="28"/>
      <c r="L236" s="100" t="s">
        <v>190</v>
      </c>
      <c r="M236" s="102" t="s">
        <v>192</v>
      </c>
      <c r="N236" s="28"/>
      <c r="O236" s="100" t="s">
        <v>190</v>
      </c>
      <c r="P236" s="102" t="s">
        <v>192</v>
      </c>
      <c r="Q236" s="28"/>
      <c r="R236" s="100" t="s">
        <v>190</v>
      </c>
      <c r="S236" s="102">
        <v>561</v>
      </c>
      <c r="T236" s="28"/>
      <c r="U236" s="100" t="s">
        <v>190</v>
      </c>
      <c r="V236" s="102" t="s">
        <v>192</v>
      </c>
      <c r="W236" s="28"/>
      <c r="X236" s="100" t="s">
        <v>190</v>
      </c>
      <c r="Y236" s="102">
        <v>590</v>
      </c>
      <c r="Z236" s="28"/>
    </row>
    <row r="237" spans="1:26">
      <c r="A237" s="16"/>
      <c r="B237" s="115"/>
      <c r="C237" s="100"/>
      <c r="D237" s="102"/>
      <c r="E237" s="28"/>
      <c r="F237" s="102"/>
      <c r="G237" s="102"/>
      <c r="H237" s="28"/>
      <c r="I237" s="100"/>
      <c r="J237" s="102"/>
      <c r="K237" s="28"/>
      <c r="L237" s="100"/>
      <c r="M237" s="102"/>
      <c r="N237" s="28"/>
      <c r="O237" s="100"/>
      <c r="P237" s="102"/>
      <c r="Q237" s="28"/>
      <c r="R237" s="100"/>
      <c r="S237" s="102"/>
      <c r="T237" s="28"/>
      <c r="U237" s="100"/>
      <c r="V237" s="102"/>
      <c r="W237" s="28"/>
      <c r="X237" s="100"/>
      <c r="Y237" s="102"/>
      <c r="Z237" s="28"/>
    </row>
    <row r="238" spans="1:26">
      <c r="A238" s="16"/>
      <c r="B238" s="116" t="s">
        <v>298</v>
      </c>
      <c r="C238" s="104">
        <v>758</v>
      </c>
      <c r="D238" s="104"/>
      <c r="E238" s="24"/>
      <c r="F238" s="104">
        <v>459</v>
      </c>
      <c r="G238" s="104"/>
      <c r="H238" s="24"/>
      <c r="I238" s="103">
        <v>1170</v>
      </c>
      <c r="J238" s="103"/>
      <c r="K238" s="24"/>
      <c r="L238" s="104">
        <v>67</v>
      </c>
      <c r="M238" s="104"/>
      <c r="N238" s="24"/>
      <c r="O238" s="103">
        <v>6828</v>
      </c>
      <c r="P238" s="103"/>
      <c r="Q238" s="24"/>
      <c r="R238" s="103">
        <v>3735</v>
      </c>
      <c r="S238" s="103"/>
      <c r="T238" s="24"/>
      <c r="U238" s="104">
        <v>298</v>
      </c>
      <c r="V238" s="104"/>
      <c r="W238" s="24"/>
      <c r="X238" s="103">
        <v>13315</v>
      </c>
      <c r="Y238" s="103"/>
      <c r="Z238" s="24"/>
    </row>
    <row r="239" spans="1:26" ht="15.75" thickBot="1">
      <c r="A239" s="16"/>
      <c r="B239" s="116"/>
      <c r="C239" s="117"/>
      <c r="D239" s="117"/>
      <c r="E239" s="33"/>
      <c r="F239" s="117"/>
      <c r="G239" s="117"/>
      <c r="H239" s="33"/>
      <c r="I239" s="126"/>
      <c r="J239" s="126"/>
      <c r="K239" s="33"/>
      <c r="L239" s="117"/>
      <c r="M239" s="117"/>
      <c r="N239" s="33"/>
      <c r="O239" s="126"/>
      <c r="P239" s="126"/>
      <c r="Q239" s="33"/>
      <c r="R239" s="126"/>
      <c r="S239" s="126"/>
      <c r="T239" s="33"/>
      <c r="U239" s="117"/>
      <c r="V239" s="117"/>
      <c r="W239" s="33"/>
      <c r="X239" s="126"/>
      <c r="Y239" s="126"/>
      <c r="Z239" s="33"/>
    </row>
    <row r="240" spans="1:26">
      <c r="A240" s="16"/>
      <c r="B240" s="127" t="s">
        <v>285</v>
      </c>
      <c r="C240" s="119" t="s">
        <v>190</v>
      </c>
      <c r="D240" s="121">
        <v>758</v>
      </c>
      <c r="E240" s="39"/>
      <c r="F240" s="119" t="s">
        <v>190</v>
      </c>
      <c r="G240" s="121">
        <v>459</v>
      </c>
      <c r="H240" s="39"/>
      <c r="I240" s="119" t="s">
        <v>190</v>
      </c>
      <c r="J240" s="123">
        <v>1199</v>
      </c>
      <c r="K240" s="39"/>
      <c r="L240" s="119" t="s">
        <v>190</v>
      </c>
      <c r="M240" s="121">
        <v>67</v>
      </c>
      <c r="N240" s="39"/>
      <c r="O240" s="119" t="s">
        <v>190</v>
      </c>
      <c r="P240" s="123">
        <v>6828</v>
      </c>
      <c r="Q240" s="39"/>
      <c r="R240" s="119" t="s">
        <v>190</v>
      </c>
      <c r="S240" s="123">
        <v>4296</v>
      </c>
      <c r="T240" s="39"/>
      <c r="U240" s="119" t="s">
        <v>190</v>
      </c>
      <c r="V240" s="121">
        <v>298</v>
      </c>
      <c r="W240" s="39"/>
      <c r="X240" s="119" t="s">
        <v>190</v>
      </c>
      <c r="Y240" s="123">
        <v>13905</v>
      </c>
      <c r="Z240" s="39"/>
    </row>
    <row r="241" spans="1:26" ht="15.75" thickBot="1">
      <c r="A241" s="16"/>
      <c r="B241" s="127"/>
      <c r="C241" s="120"/>
      <c r="D241" s="122"/>
      <c r="E241" s="40"/>
      <c r="F241" s="120"/>
      <c r="G241" s="122"/>
      <c r="H241" s="40"/>
      <c r="I241" s="120"/>
      <c r="J241" s="124"/>
      <c r="K241" s="40"/>
      <c r="L241" s="120"/>
      <c r="M241" s="122"/>
      <c r="N241" s="40"/>
      <c r="O241" s="120"/>
      <c r="P241" s="124"/>
      <c r="Q241" s="40"/>
      <c r="R241" s="120"/>
      <c r="S241" s="124"/>
      <c r="T241" s="40"/>
      <c r="U241" s="120"/>
      <c r="V241" s="122"/>
      <c r="W241" s="40"/>
      <c r="X241" s="120"/>
      <c r="Y241" s="124"/>
      <c r="Z241" s="40"/>
    </row>
    <row r="242" spans="1:26" ht="15.75" thickTop="1">
      <c r="A242" s="16"/>
      <c r="B242" s="89" t="s">
        <v>299</v>
      </c>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row>
    <row r="243" spans="1:26">
      <c r="A243" s="16"/>
      <c r="B243" s="115" t="s">
        <v>297</v>
      </c>
      <c r="C243" s="100" t="s">
        <v>190</v>
      </c>
      <c r="D243" s="102" t="s">
        <v>192</v>
      </c>
      <c r="E243" s="28"/>
      <c r="F243" s="102" t="s">
        <v>192</v>
      </c>
      <c r="G243" s="102"/>
      <c r="H243" s="28"/>
      <c r="I243" s="100" t="s">
        <v>190</v>
      </c>
      <c r="J243" s="101">
        <v>2020</v>
      </c>
      <c r="K243" s="28"/>
      <c r="L243" s="100" t="s">
        <v>190</v>
      </c>
      <c r="M243" s="102" t="s">
        <v>192</v>
      </c>
      <c r="N243" s="28"/>
      <c r="O243" s="100" t="s">
        <v>190</v>
      </c>
      <c r="P243" s="101">
        <v>9084</v>
      </c>
      <c r="Q243" s="28"/>
      <c r="R243" s="100" t="s">
        <v>190</v>
      </c>
      <c r="S243" s="101">
        <v>4495</v>
      </c>
      <c r="T243" s="28"/>
      <c r="U243" s="100" t="s">
        <v>190</v>
      </c>
      <c r="V243" s="102">
        <v>11</v>
      </c>
      <c r="W243" s="28"/>
      <c r="X243" s="100" t="s">
        <v>190</v>
      </c>
      <c r="Y243" s="101">
        <v>15610</v>
      </c>
      <c r="Z243" s="28"/>
    </row>
    <row r="244" spans="1:26">
      <c r="A244" s="16"/>
      <c r="B244" s="115"/>
      <c r="C244" s="100"/>
      <c r="D244" s="102"/>
      <c r="E244" s="28"/>
      <c r="F244" s="102"/>
      <c r="G244" s="102"/>
      <c r="H244" s="28"/>
      <c r="I244" s="100"/>
      <c r="J244" s="101"/>
      <c r="K244" s="28"/>
      <c r="L244" s="100"/>
      <c r="M244" s="102"/>
      <c r="N244" s="28"/>
      <c r="O244" s="100"/>
      <c r="P244" s="101"/>
      <c r="Q244" s="28"/>
      <c r="R244" s="100"/>
      <c r="S244" s="101"/>
      <c r="T244" s="28"/>
      <c r="U244" s="100"/>
      <c r="V244" s="102"/>
      <c r="W244" s="28"/>
      <c r="X244" s="100"/>
      <c r="Y244" s="101"/>
      <c r="Z244" s="28"/>
    </row>
    <row r="245" spans="1:26">
      <c r="A245" s="16"/>
      <c r="B245" s="116" t="s">
        <v>298</v>
      </c>
      <c r="C245" s="103">
        <v>18700</v>
      </c>
      <c r="D245" s="103"/>
      <c r="E245" s="24"/>
      <c r="F245" s="103">
        <v>9350</v>
      </c>
      <c r="G245" s="103"/>
      <c r="H245" s="24"/>
      <c r="I245" s="103">
        <v>98753</v>
      </c>
      <c r="J245" s="103"/>
      <c r="K245" s="24"/>
      <c r="L245" s="103">
        <v>24426</v>
      </c>
      <c r="M245" s="103"/>
      <c r="N245" s="24"/>
      <c r="O245" s="103">
        <v>344889</v>
      </c>
      <c r="P245" s="103"/>
      <c r="Q245" s="24"/>
      <c r="R245" s="103">
        <v>166957</v>
      </c>
      <c r="S245" s="103"/>
      <c r="T245" s="24"/>
      <c r="U245" s="103">
        <v>10695</v>
      </c>
      <c r="V245" s="103"/>
      <c r="W245" s="24"/>
      <c r="X245" s="103">
        <v>673770</v>
      </c>
      <c r="Y245" s="103"/>
      <c r="Z245" s="24"/>
    </row>
    <row r="246" spans="1:26" ht="15.75" thickBot="1">
      <c r="A246" s="16"/>
      <c r="B246" s="116"/>
      <c r="C246" s="126"/>
      <c r="D246" s="126"/>
      <c r="E246" s="33"/>
      <c r="F246" s="126"/>
      <c r="G246" s="126"/>
      <c r="H246" s="33"/>
      <c r="I246" s="126"/>
      <c r="J246" s="126"/>
      <c r="K246" s="33"/>
      <c r="L246" s="126"/>
      <c r="M246" s="126"/>
      <c r="N246" s="33"/>
      <c r="O246" s="126"/>
      <c r="P246" s="126"/>
      <c r="Q246" s="33"/>
      <c r="R246" s="126"/>
      <c r="S246" s="126"/>
      <c r="T246" s="33"/>
      <c r="U246" s="126"/>
      <c r="V246" s="126"/>
      <c r="W246" s="33"/>
      <c r="X246" s="126"/>
      <c r="Y246" s="126"/>
      <c r="Z246" s="33"/>
    </row>
    <row r="247" spans="1:26">
      <c r="A247" s="16"/>
      <c r="B247" s="127" t="s">
        <v>285</v>
      </c>
      <c r="C247" s="119" t="s">
        <v>190</v>
      </c>
      <c r="D247" s="123">
        <v>18700</v>
      </c>
      <c r="E247" s="39"/>
      <c r="F247" s="119" t="s">
        <v>190</v>
      </c>
      <c r="G247" s="123">
        <v>9350</v>
      </c>
      <c r="H247" s="39"/>
      <c r="I247" s="119" t="s">
        <v>190</v>
      </c>
      <c r="J247" s="123">
        <v>100773</v>
      </c>
      <c r="K247" s="39"/>
      <c r="L247" s="119" t="s">
        <v>190</v>
      </c>
      <c r="M247" s="123">
        <v>24426</v>
      </c>
      <c r="N247" s="39"/>
      <c r="O247" s="119" t="s">
        <v>190</v>
      </c>
      <c r="P247" s="123">
        <v>353973</v>
      </c>
      <c r="Q247" s="39"/>
      <c r="R247" s="119" t="s">
        <v>190</v>
      </c>
      <c r="S247" s="123">
        <v>171452</v>
      </c>
      <c r="T247" s="39"/>
      <c r="U247" s="119" t="s">
        <v>190</v>
      </c>
      <c r="V247" s="123">
        <v>10706</v>
      </c>
      <c r="W247" s="39"/>
      <c r="X247" s="119" t="s">
        <v>190</v>
      </c>
      <c r="Y247" s="123">
        <v>689380</v>
      </c>
      <c r="Z247" s="39"/>
    </row>
    <row r="248" spans="1:26" ht="15.75" thickBot="1">
      <c r="A248" s="16"/>
      <c r="B248" s="127"/>
      <c r="C248" s="120"/>
      <c r="D248" s="124"/>
      <c r="E248" s="40"/>
      <c r="F248" s="120"/>
      <c r="G248" s="124"/>
      <c r="H248" s="40"/>
      <c r="I248" s="120"/>
      <c r="J248" s="124"/>
      <c r="K248" s="40"/>
      <c r="L248" s="120"/>
      <c r="M248" s="124"/>
      <c r="N248" s="40"/>
      <c r="O248" s="120"/>
      <c r="P248" s="124"/>
      <c r="Q248" s="40"/>
      <c r="R248" s="120"/>
      <c r="S248" s="124"/>
      <c r="T248" s="40"/>
      <c r="U248" s="120"/>
      <c r="V248" s="124"/>
      <c r="W248" s="40"/>
      <c r="X248" s="120"/>
      <c r="Y248" s="124"/>
      <c r="Z248" s="40"/>
    </row>
    <row r="249" spans="1:26" ht="15.75" thickTop="1">
      <c r="A249" s="16"/>
      <c r="B249" s="46"/>
      <c r="C249" s="46"/>
      <c r="D249" s="46"/>
      <c r="E249" s="46"/>
      <c r="F249" s="46"/>
      <c r="G249" s="46"/>
      <c r="H249" s="46"/>
      <c r="I249" s="46"/>
      <c r="J249" s="46"/>
      <c r="K249" s="46"/>
      <c r="L249" s="46"/>
      <c r="M249" s="46"/>
      <c r="N249" s="46"/>
      <c r="O249" s="46"/>
      <c r="P249" s="46"/>
      <c r="Q249" s="46"/>
      <c r="R249" s="46"/>
      <c r="S249" s="46"/>
      <c r="T249" s="46"/>
      <c r="U249" s="46"/>
      <c r="V249" s="46"/>
      <c r="W249" s="46"/>
      <c r="X249" s="46"/>
      <c r="Y249" s="46"/>
      <c r="Z249" s="46"/>
    </row>
    <row r="250" spans="1:26">
      <c r="A250" s="16"/>
      <c r="B250" s="26" t="s">
        <v>300</v>
      </c>
      <c r="C250" s="26"/>
      <c r="D250" s="26"/>
      <c r="E250" s="26"/>
      <c r="F250" s="26"/>
      <c r="G250" s="26"/>
      <c r="H250" s="26"/>
      <c r="I250" s="26"/>
      <c r="J250" s="26"/>
      <c r="K250" s="26"/>
      <c r="L250" s="26"/>
      <c r="M250" s="26"/>
      <c r="N250" s="26"/>
      <c r="O250" s="26"/>
      <c r="P250" s="26"/>
      <c r="Q250" s="26"/>
      <c r="R250" s="26"/>
      <c r="S250" s="26"/>
      <c r="T250" s="26"/>
      <c r="U250" s="26"/>
      <c r="V250" s="26"/>
      <c r="W250" s="26"/>
      <c r="X250" s="26"/>
      <c r="Y250" s="26"/>
      <c r="Z250" s="26"/>
    </row>
    <row r="251" spans="1:26">
      <c r="A251" s="16"/>
      <c r="B251" s="21"/>
      <c r="C251" s="21"/>
      <c r="D251" s="21"/>
      <c r="E251" s="21"/>
      <c r="F251" s="21"/>
      <c r="G251" s="21"/>
      <c r="H251" s="21"/>
      <c r="I251" s="21"/>
      <c r="J251" s="21"/>
      <c r="K251" s="21"/>
      <c r="L251" s="21"/>
      <c r="M251" s="21"/>
      <c r="N251" s="21"/>
      <c r="O251" s="21"/>
      <c r="P251" s="21"/>
      <c r="Q251" s="21"/>
    </row>
    <row r="252" spans="1:26">
      <c r="A252" s="16"/>
      <c r="B252" s="18"/>
      <c r="C252" s="18"/>
      <c r="D252" s="18"/>
      <c r="E252" s="18"/>
      <c r="F252" s="18"/>
      <c r="G252" s="18"/>
      <c r="H252" s="18"/>
      <c r="I252" s="18"/>
      <c r="J252" s="18"/>
      <c r="K252" s="18"/>
      <c r="L252" s="18"/>
      <c r="M252" s="18"/>
      <c r="N252" s="18"/>
      <c r="O252" s="18"/>
      <c r="P252" s="18"/>
      <c r="Q252" s="18"/>
    </row>
    <row r="253" spans="1:26" ht="15.75" thickBot="1">
      <c r="A253" s="16"/>
      <c r="B253" s="130" t="s">
        <v>228</v>
      </c>
      <c r="C253" s="130"/>
      <c r="D253" s="130"/>
      <c r="E253" s="130"/>
      <c r="F253" s="130"/>
      <c r="G253" s="130"/>
      <c r="H253" s="130"/>
      <c r="I253" s="130"/>
      <c r="J253" s="130"/>
      <c r="K253" s="130"/>
      <c r="L253" s="130"/>
      <c r="M253" s="130"/>
      <c r="N253" s="130"/>
      <c r="O253" s="130"/>
      <c r="P253" s="130"/>
      <c r="Q253" s="130"/>
    </row>
    <row r="254" spans="1:26" ht="15.75" thickBot="1">
      <c r="A254" s="16"/>
      <c r="B254" s="51"/>
      <c r="C254" s="131"/>
      <c r="D254" s="131"/>
      <c r="E254" s="131"/>
      <c r="F254" s="131"/>
      <c r="G254" s="131"/>
      <c r="H254" s="131"/>
      <c r="I254" s="131"/>
      <c r="J254" s="131"/>
      <c r="K254" s="131"/>
      <c r="L254" s="131"/>
      <c r="M254" s="131"/>
      <c r="N254" s="131"/>
      <c r="O254" s="131"/>
      <c r="P254" s="131"/>
      <c r="Q254" s="131"/>
    </row>
    <row r="255" spans="1:26">
      <c r="A255" s="16"/>
      <c r="B255" s="133"/>
      <c r="C255" s="135" t="s">
        <v>301</v>
      </c>
      <c r="D255" s="135"/>
      <c r="E255" s="135"/>
      <c r="F255" s="135" t="s">
        <v>302</v>
      </c>
      <c r="G255" s="135"/>
      <c r="H255" s="135"/>
      <c r="I255" s="135" t="s">
        <v>303</v>
      </c>
      <c r="J255" s="135"/>
      <c r="K255" s="135"/>
      <c r="L255" s="135" t="s">
        <v>304</v>
      </c>
      <c r="M255" s="135"/>
      <c r="N255" s="135"/>
      <c r="O255" s="135" t="s">
        <v>305</v>
      </c>
      <c r="P255" s="135"/>
      <c r="Q255" s="135"/>
    </row>
    <row r="256" spans="1:26" ht="15.75" thickBot="1">
      <c r="A256" s="16"/>
      <c r="B256" s="134"/>
      <c r="C256" s="71"/>
      <c r="D256" s="71"/>
      <c r="E256" s="71"/>
      <c r="F256" s="71"/>
      <c r="G256" s="71"/>
      <c r="H256" s="71"/>
      <c r="I256" s="71"/>
      <c r="J256" s="71"/>
      <c r="K256" s="71"/>
      <c r="L256" s="71"/>
      <c r="M256" s="71"/>
      <c r="N256" s="71"/>
      <c r="O256" s="71"/>
      <c r="P256" s="71"/>
      <c r="Q256" s="71"/>
    </row>
    <row r="257" spans="1:17">
      <c r="A257" s="16"/>
      <c r="B257" s="128" t="s">
        <v>306</v>
      </c>
      <c r="C257" s="25"/>
      <c r="D257" s="25"/>
      <c r="E257" s="25"/>
      <c r="F257" s="25"/>
      <c r="G257" s="25"/>
      <c r="H257" s="25"/>
      <c r="I257" s="25"/>
      <c r="J257" s="25"/>
      <c r="K257" s="25"/>
      <c r="L257" s="25"/>
      <c r="M257" s="25"/>
      <c r="N257" s="25"/>
      <c r="O257" s="25"/>
      <c r="P257" s="25"/>
      <c r="Q257" s="25"/>
    </row>
    <row r="258" spans="1:17">
      <c r="A258" s="16"/>
      <c r="B258" s="78" t="s">
        <v>229</v>
      </c>
      <c r="C258" s="78" t="s">
        <v>190</v>
      </c>
      <c r="D258" s="80" t="s">
        <v>192</v>
      </c>
      <c r="E258" s="28"/>
      <c r="F258" s="78" t="s">
        <v>190</v>
      </c>
      <c r="G258" s="80" t="s">
        <v>192</v>
      </c>
      <c r="H258" s="28"/>
      <c r="I258" s="78" t="s">
        <v>190</v>
      </c>
      <c r="J258" s="80" t="s">
        <v>192</v>
      </c>
      <c r="K258" s="28"/>
      <c r="L258" s="78" t="s">
        <v>190</v>
      </c>
      <c r="M258" s="80" t="s">
        <v>192</v>
      </c>
      <c r="N258" s="28"/>
      <c r="O258" s="78" t="s">
        <v>190</v>
      </c>
      <c r="P258" s="80" t="s">
        <v>192</v>
      </c>
      <c r="Q258" s="28"/>
    </row>
    <row r="259" spans="1:17">
      <c r="A259" s="16"/>
      <c r="B259" s="78"/>
      <c r="C259" s="78"/>
      <c r="D259" s="80"/>
      <c r="E259" s="28"/>
      <c r="F259" s="78"/>
      <c r="G259" s="80"/>
      <c r="H259" s="28"/>
      <c r="I259" s="78"/>
      <c r="J259" s="80"/>
      <c r="K259" s="28"/>
      <c r="L259" s="78"/>
      <c r="M259" s="80"/>
      <c r="N259" s="28"/>
      <c r="O259" s="78"/>
      <c r="P259" s="80"/>
      <c r="Q259" s="28"/>
    </row>
    <row r="260" spans="1:17">
      <c r="A260" s="16"/>
      <c r="B260" s="72" t="s">
        <v>230</v>
      </c>
      <c r="C260" s="76" t="s">
        <v>192</v>
      </c>
      <c r="D260" s="76"/>
      <c r="E260" s="24"/>
      <c r="F260" s="76" t="s">
        <v>192</v>
      </c>
      <c r="G260" s="76"/>
      <c r="H260" s="24"/>
      <c r="I260" s="76" t="s">
        <v>192</v>
      </c>
      <c r="J260" s="76"/>
      <c r="K260" s="24"/>
      <c r="L260" s="76" t="s">
        <v>192</v>
      </c>
      <c r="M260" s="76"/>
      <c r="N260" s="24"/>
      <c r="O260" s="76" t="s">
        <v>192</v>
      </c>
      <c r="P260" s="76"/>
      <c r="Q260" s="24"/>
    </row>
    <row r="261" spans="1:17">
      <c r="A261" s="16"/>
      <c r="B261" s="72"/>
      <c r="C261" s="76"/>
      <c r="D261" s="76"/>
      <c r="E261" s="24"/>
      <c r="F261" s="76"/>
      <c r="G261" s="76"/>
      <c r="H261" s="24"/>
      <c r="I261" s="76"/>
      <c r="J261" s="76"/>
      <c r="K261" s="24"/>
      <c r="L261" s="76"/>
      <c r="M261" s="76"/>
      <c r="N261" s="24"/>
      <c r="O261" s="76"/>
      <c r="P261" s="76"/>
      <c r="Q261" s="24"/>
    </row>
    <row r="262" spans="1:17">
      <c r="A262" s="16"/>
      <c r="B262" s="78" t="s">
        <v>231</v>
      </c>
      <c r="C262" s="79">
        <v>1244</v>
      </c>
      <c r="D262" s="79"/>
      <c r="E262" s="28"/>
      <c r="F262" s="79">
        <v>1244</v>
      </c>
      <c r="G262" s="79"/>
      <c r="H262" s="28"/>
      <c r="I262" s="80" t="s">
        <v>192</v>
      </c>
      <c r="J262" s="80"/>
      <c r="K262" s="28"/>
      <c r="L262" s="79">
        <v>1394</v>
      </c>
      <c r="M262" s="79"/>
      <c r="N262" s="28"/>
      <c r="O262" s="80">
        <v>15</v>
      </c>
      <c r="P262" s="80"/>
      <c r="Q262" s="28"/>
    </row>
    <row r="263" spans="1:17">
      <c r="A263" s="16"/>
      <c r="B263" s="78"/>
      <c r="C263" s="79"/>
      <c r="D263" s="79"/>
      <c r="E263" s="28"/>
      <c r="F263" s="79"/>
      <c r="G263" s="79"/>
      <c r="H263" s="28"/>
      <c r="I263" s="80"/>
      <c r="J263" s="80"/>
      <c r="K263" s="28"/>
      <c r="L263" s="79"/>
      <c r="M263" s="79"/>
      <c r="N263" s="28"/>
      <c r="O263" s="80"/>
      <c r="P263" s="80"/>
      <c r="Q263" s="28"/>
    </row>
    <row r="264" spans="1:17">
      <c r="A264" s="16"/>
      <c r="B264" s="72" t="s">
        <v>232</v>
      </c>
      <c r="C264" s="76" t="s">
        <v>192</v>
      </c>
      <c r="D264" s="76"/>
      <c r="E264" s="24"/>
      <c r="F264" s="76" t="s">
        <v>192</v>
      </c>
      <c r="G264" s="76"/>
      <c r="H264" s="24"/>
      <c r="I264" s="76" t="s">
        <v>192</v>
      </c>
      <c r="J264" s="76"/>
      <c r="K264" s="24"/>
      <c r="L264" s="76" t="s">
        <v>192</v>
      </c>
      <c r="M264" s="76"/>
      <c r="N264" s="24"/>
      <c r="O264" s="76" t="s">
        <v>192</v>
      </c>
      <c r="P264" s="76"/>
      <c r="Q264" s="24"/>
    </row>
    <row r="265" spans="1:17">
      <c r="A265" s="16"/>
      <c r="B265" s="72"/>
      <c r="C265" s="76"/>
      <c r="D265" s="76"/>
      <c r="E265" s="24"/>
      <c r="F265" s="76"/>
      <c r="G265" s="76"/>
      <c r="H265" s="24"/>
      <c r="I265" s="76"/>
      <c r="J265" s="76"/>
      <c r="K265" s="24"/>
      <c r="L265" s="76"/>
      <c r="M265" s="76"/>
      <c r="N265" s="24"/>
      <c r="O265" s="76"/>
      <c r="P265" s="76"/>
      <c r="Q265" s="24"/>
    </row>
    <row r="266" spans="1:17">
      <c r="A266" s="16"/>
      <c r="B266" s="69" t="s">
        <v>233</v>
      </c>
      <c r="C266" s="28"/>
      <c r="D266" s="28"/>
      <c r="E266" s="28"/>
      <c r="F266" s="28"/>
      <c r="G266" s="28"/>
      <c r="H266" s="28"/>
      <c r="I266" s="28"/>
      <c r="J266" s="28"/>
      <c r="K266" s="28"/>
      <c r="L266" s="28"/>
      <c r="M266" s="28"/>
      <c r="N266" s="28"/>
      <c r="O266" s="28"/>
      <c r="P266" s="28"/>
      <c r="Q266" s="28"/>
    </row>
    <row r="267" spans="1:17">
      <c r="A267" s="16"/>
      <c r="B267" s="72" t="s">
        <v>249</v>
      </c>
      <c r="C267" s="76" t="s">
        <v>192</v>
      </c>
      <c r="D267" s="76"/>
      <c r="E267" s="24"/>
      <c r="F267" s="76" t="s">
        <v>192</v>
      </c>
      <c r="G267" s="76"/>
      <c r="H267" s="24"/>
      <c r="I267" s="76" t="s">
        <v>192</v>
      </c>
      <c r="J267" s="76"/>
      <c r="K267" s="24"/>
      <c r="L267" s="76" t="s">
        <v>192</v>
      </c>
      <c r="M267" s="76"/>
      <c r="N267" s="24"/>
      <c r="O267" s="76" t="s">
        <v>192</v>
      </c>
      <c r="P267" s="76"/>
      <c r="Q267" s="24"/>
    </row>
    <row r="268" spans="1:17">
      <c r="A268" s="16"/>
      <c r="B268" s="72"/>
      <c r="C268" s="76"/>
      <c r="D268" s="76"/>
      <c r="E268" s="24"/>
      <c r="F268" s="76"/>
      <c r="G268" s="76"/>
      <c r="H268" s="24"/>
      <c r="I268" s="76"/>
      <c r="J268" s="76"/>
      <c r="K268" s="24"/>
      <c r="L268" s="76"/>
      <c r="M268" s="76"/>
      <c r="N268" s="24"/>
      <c r="O268" s="76"/>
      <c r="P268" s="76"/>
      <c r="Q268" s="24"/>
    </row>
    <row r="269" spans="1:17">
      <c r="A269" s="16"/>
      <c r="B269" s="78" t="s">
        <v>250</v>
      </c>
      <c r="C269" s="80">
        <v>505</v>
      </c>
      <c r="D269" s="80"/>
      <c r="E269" s="28"/>
      <c r="F269" s="80">
        <v>505</v>
      </c>
      <c r="G269" s="80"/>
      <c r="H269" s="28"/>
      <c r="I269" s="80" t="s">
        <v>192</v>
      </c>
      <c r="J269" s="80"/>
      <c r="K269" s="28"/>
      <c r="L269" s="80">
        <v>507</v>
      </c>
      <c r="M269" s="80"/>
      <c r="N269" s="28"/>
      <c r="O269" s="80">
        <v>8</v>
      </c>
      <c r="P269" s="80"/>
      <c r="Q269" s="28"/>
    </row>
    <row r="270" spans="1:17">
      <c r="A270" s="16"/>
      <c r="B270" s="78"/>
      <c r="C270" s="80"/>
      <c r="D270" s="80"/>
      <c r="E270" s="28"/>
      <c r="F270" s="80"/>
      <c r="G270" s="80"/>
      <c r="H270" s="28"/>
      <c r="I270" s="80"/>
      <c r="J270" s="80"/>
      <c r="K270" s="28"/>
      <c r="L270" s="80"/>
      <c r="M270" s="80"/>
      <c r="N270" s="28"/>
      <c r="O270" s="80"/>
      <c r="P270" s="80"/>
      <c r="Q270" s="28"/>
    </row>
    <row r="271" spans="1:17">
      <c r="A271" s="16"/>
      <c r="B271" s="72" t="s">
        <v>251</v>
      </c>
      <c r="C271" s="74">
        <v>1994</v>
      </c>
      <c r="D271" s="74"/>
      <c r="E271" s="24"/>
      <c r="F271" s="74">
        <v>1907</v>
      </c>
      <c r="G271" s="74"/>
      <c r="H271" s="24"/>
      <c r="I271" s="76" t="s">
        <v>192</v>
      </c>
      <c r="J271" s="76"/>
      <c r="K271" s="24"/>
      <c r="L271" s="74">
        <v>1907</v>
      </c>
      <c r="M271" s="74"/>
      <c r="N271" s="24"/>
      <c r="O271" s="76" t="s">
        <v>192</v>
      </c>
      <c r="P271" s="76"/>
      <c r="Q271" s="24"/>
    </row>
    <row r="272" spans="1:17">
      <c r="A272" s="16"/>
      <c r="B272" s="72"/>
      <c r="C272" s="74"/>
      <c r="D272" s="74"/>
      <c r="E272" s="24"/>
      <c r="F272" s="74"/>
      <c r="G272" s="74"/>
      <c r="H272" s="24"/>
      <c r="I272" s="76"/>
      <c r="J272" s="76"/>
      <c r="K272" s="24"/>
      <c r="L272" s="74"/>
      <c r="M272" s="74"/>
      <c r="N272" s="24"/>
      <c r="O272" s="76"/>
      <c r="P272" s="76"/>
      <c r="Q272" s="24"/>
    </row>
    <row r="273" spans="1:17">
      <c r="A273" s="16"/>
      <c r="B273" s="78" t="s">
        <v>252</v>
      </c>
      <c r="C273" s="80" t="s">
        <v>192</v>
      </c>
      <c r="D273" s="80"/>
      <c r="E273" s="28"/>
      <c r="F273" s="80" t="s">
        <v>192</v>
      </c>
      <c r="G273" s="80"/>
      <c r="H273" s="28"/>
      <c r="I273" s="80" t="s">
        <v>192</v>
      </c>
      <c r="J273" s="80"/>
      <c r="K273" s="28"/>
      <c r="L273" s="80" t="s">
        <v>192</v>
      </c>
      <c r="M273" s="80"/>
      <c r="N273" s="28"/>
      <c r="O273" s="132"/>
      <c r="P273" s="132"/>
      <c r="Q273" s="132"/>
    </row>
    <row r="274" spans="1:17">
      <c r="A274" s="16"/>
      <c r="B274" s="78"/>
      <c r="C274" s="80"/>
      <c r="D274" s="80"/>
      <c r="E274" s="28"/>
      <c r="F274" s="80"/>
      <c r="G274" s="80"/>
      <c r="H274" s="28"/>
      <c r="I274" s="80"/>
      <c r="J274" s="80"/>
      <c r="K274" s="28"/>
      <c r="L274" s="80"/>
      <c r="M274" s="80"/>
      <c r="N274" s="28"/>
      <c r="O274" s="132"/>
      <c r="P274" s="132"/>
      <c r="Q274" s="132"/>
    </row>
    <row r="275" spans="1:17">
      <c r="A275" s="16"/>
      <c r="B275" s="72" t="s">
        <v>253</v>
      </c>
      <c r="C275" s="74">
        <v>9158</v>
      </c>
      <c r="D275" s="74"/>
      <c r="E275" s="24"/>
      <c r="F275" s="74">
        <v>6261</v>
      </c>
      <c r="G275" s="74"/>
      <c r="H275" s="24"/>
      <c r="I275" s="76" t="s">
        <v>192</v>
      </c>
      <c r="J275" s="76"/>
      <c r="K275" s="24"/>
      <c r="L275" s="74">
        <v>6464</v>
      </c>
      <c r="M275" s="74"/>
      <c r="N275" s="24"/>
      <c r="O275" s="76">
        <v>32</v>
      </c>
      <c r="P275" s="76"/>
      <c r="Q275" s="24"/>
    </row>
    <row r="276" spans="1:17">
      <c r="A276" s="16"/>
      <c r="B276" s="72"/>
      <c r="C276" s="74"/>
      <c r="D276" s="74"/>
      <c r="E276" s="24"/>
      <c r="F276" s="74"/>
      <c r="G276" s="74"/>
      <c r="H276" s="24"/>
      <c r="I276" s="76"/>
      <c r="J276" s="76"/>
      <c r="K276" s="24"/>
      <c r="L276" s="74"/>
      <c r="M276" s="74"/>
      <c r="N276" s="24"/>
      <c r="O276" s="76"/>
      <c r="P276" s="76"/>
      <c r="Q276" s="24"/>
    </row>
    <row r="277" spans="1:17">
      <c r="A277" s="16"/>
      <c r="B277" s="78" t="s">
        <v>234</v>
      </c>
      <c r="C277" s="79">
        <v>3705</v>
      </c>
      <c r="D277" s="79"/>
      <c r="E277" s="28"/>
      <c r="F277" s="79">
        <v>3439</v>
      </c>
      <c r="G277" s="79"/>
      <c r="H277" s="28"/>
      <c r="I277" s="80" t="s">
        <v>192</v>
      </c>
      <c r="J277" s="80"/>
      <c r="K277" s="28"/>
      <c r="L277" s="79">
        <v>3486</v>
      </c>
      <c r="M277" s="79"/>
      <c r="N277" s="28"/>
      <c r="O277" s="80">
        <v>33</v>
      </c>
      <c r="P277" s="80"/>
      <c r="Q277" s="28"/>
    </row>
    <row r="278" spans="1:17">
      <c r="A278" s="16"/>
      <c r="B278" s="78"/>
      <c r="C278" s="79"/>
      <c r="D278" s="79"/>
      <c r="E278" s="28"/>
      <c r="F278" s="79"/>
      <c r="G278" s="79"/>
      <c r="H278" s="28"/>
      <c r="I278" s="80"/>
      <c r="J278" s="80"/>
      <c r="K278" s="28"/>
      <c r="L278" s="79"/>
      <c r="M278" s="79"/>
      <c r="N278" s="28"/>
      <c r="O278" s="80"/>
      <c r="P278" s="80"/>
      <c r="Q278" s="28"/>
    </row>
    <row r="279" spans="1:17">
      <c r="A279" s="16"/>
      <c r="B279" s="72" t="s">
        <v>235</v>
      </c>
      <c r="C279" s="76">
        <v>11</v>
      </c>
      <c r="D279" s="76"/>
      <c r="E279" s="24"/>
      <c r="F279" s="76">
        <v>4</v>
      </c>
      <c r="G279" s="76"/>
      <c r="H279" s="24"/>
      <c r="I279" s="76" t="s">
        <v>192</v>
      </c>
      <c r="J279" s="76"/>
      <c r="K279" s="24"/>
      <c r="L279" s="76">
        <v>8</v>
      </c>
      <c r="M279" s="76"/>
      <c r="N279" s="24"/>
      <c r="O279" s="76" t="s">
        <v>192</v>
      </c>
      <c r="P279" s="76"/>
      <c r="Q279" s="24"/>
    </row>
    <row r="280" spans="1:17">
      <c r="A280" s="16"/>
      <c r="B280" s="72"/>
      <c r="C280" s="76"/>
      <c r="D280" s="76"/>
      <c r="E280" s="24"/>
      <c r="F280" s="76"/>
      <c r="G280" s="76"/>
      <c r="H280" s="24"/>
      <c r="I280" s="76"/>
      <c r="J280" s="76"/>
      <c r="K280" s="24"/>
      <c r="L280" s="76"/>
      <c r="M280" s="76"/>
      <c r="N280" s="24"/>
      <c r="O280" s="76"/>
      <c r="P280" s="76"/>
      <c r="Q280" s="24"/>
    </row>
    <row r="281" spans="1:17">
      <c r="A281" s="16"/>
      <c r="B281" s="129" t="s">
        <v>307</v>
      </c>
      <c r="C281" s="28"/>
      <c r="D281" s="28"/>
      <c r="E281" s="28"/>
      <c r="F281" s="28"/>
      <c r="G281" s="28"/>
      <c r="H281" s="28"/>
      <c r="I281" s="28"/>
      <c r="J281" s="28"/>
      <c r="K281" s="28"/>
      <c r="L281" s="28"/>
      <c r="M281" s="28"/>
      <c r="N281" s="28"/>
      <c r="O281" s="28"/>
      <c r="P281" s="28"/>
      <c r="Q281" s="28"/>
    </row>
    <row r="282" spans="1:17">
      <c r="A282" s="16"/>
      <c r="B282" s="72" t="s">
        <v>229</v>
      </c>
      <c r="C282" s="76" t="s">
        <v>192</v>
      </c>
      <c r="D282" s="76"/>
      <c r="E282" s="24"/>
      <c r="F282" s="76" t="s">
        <v>192</v>
      </c>
      <c r="G282" s="76"/>
      <c r="H282" s="24"/>
      <c r="I282" s="76" t="s">
        <v>192</v>
      </c>
      <c r="J282" s="76"/>
      <c r="K282" s="24"/>
      <c r="L282" s="76" t="s">
        <v>192</v>
      </c>
      <c r="M282" s="76"/>
      <c r="N282" s="24"/>
      <c r="O282" s="76" t="s">
        <v>192</v>
      </c>
      <c r="P282" s="76"/>
      <c r="Q282" s="24"/>
    </row>
    <row r="283" spans="1:17">
      <c r="A283" s="16"/>
      <c r="B283" s="72"/>
      <c r="C283" s="76"/>
      <c r="D283" s="76"/>
      <c r="E283" s="24"/>
      <c r="F283" s="76"/>
      <c r="G283" s="76"/>
      <c r="H283" s="24"/>
      <c r="I283" s="76"/>
      <c r="J283" s="76"/>
      <c r="K283" s="24"/>
      <c r="L283" s="76"/>
      <c r="M283" s="76"/>
      <c r="N283" s="24"/>
      <c r="O283" s="76"/>
      <c r="P283" s="76"/>
      <c r="Q283" s="24"/>
    </row>
    <row r="284" spans="1:17">
      <c r="A284" s="16"/>
      <c r="B284" s="78" t="s">
        <v>230</v>
      </c>
      <c r="C284" s="80" t="s">
        <v>192</v>
      </c>
      <c r="D284" s="80"/>
      <c r="E284" s="28"/>
      <c r="F284" s="80" t="s">
        <v>192</v>
      </c>
      <c r="G284" s="80"/>
      <c r="H284" s="28"/>
      <c r="I284" s="80" t="s">
        <v>192</v>
      </c>
      <c r="J284" s="80"/>
      <c r="K284" s="28"/>
      <c r="L284" s="80" t="s">
        <v>192</v>
      </c>
      <c r="M284" s="80"/>
      <c r="N284" s="28"/>
      <c r="O284" s="80" t="s">
        <v>192</v>
      </c>
      <c r="P284" s="80"/>
      <c r="Q284" s="28"/>
    </row>
    <row r="285" spans="1:17">
      <c r="A285" s="16"/>
      <c r="B285" s="78"/>
      <c r="C285" s="80"/>
      <c r="D285" s="80"/>
      <c r="E285" s="28"/>
      <c r="F285" s="80"/>
      <c r="G285" s="80"/>
      <c r="H285" s="28"/>
      <c r="I285" s="80"/>
      <c r="J285" s="80"/>
      <c r="K285" s="28"/>
      <c r="L285" s="80"/>
      <c r="M285" s="80"/>
      <c r="N285" s="28"/>
      <c r="O285" s="80"/>
      <c r="P285" s="80"/>
      <c r="Q285" s="28"/>
    </row>
    <row r="286" spans="1:17">
      <c r="A286" s="16"/>
      <c r="B286" s="72" t="s">
        <v>231</v>
      </c>
      <c r="C286" s="76">
        <v>475</v>
      </c>
      <c r="D286" s="76"/>
      <c r="E286" s="24"/>
      <c r="F286" s="76">
        <v>475</v>
      </c>
      <c r="G286" s="76"/>
      <c r="H286" s="24"/>
      <c r="I286" s="76">
        <v>28</v>
      </c>
      <c r="J286" s="76"/>
      <c r="K286" s="24"/>
      <c r="L286" s="76">
        <v>476</v>
      </c>
      <c r="M286" s="76"/>
      <c r="N286" s="24"/>
      <c r="O286" s="76">
        <v>6</v>
      </c>
      <c r="P286" s="76"/>
      <c r="Q286" s="24"/>
    </row>
    <row r="287" spans="1:17">
      <c r="A287" s="16"/>
      <c r="B287" s="72"/>
      <c r="C287" s="76"/>
      <c r="D287" s="76"/>
      <c r="E287" s="24"/>
      <c r="F287" s="76"/>
      <c r="G287" s="76"/>
      <c r="H287" s="24"/>
      <c r="I287" s="76"/>
      <c r="J287" s="76"/>
      <c r="K287" s="24"/>
      <c r="L287" s="76"/>
      <c r="M287" s="76"/>
      <c r="N287" s="24"/>
      <c r="O287" s="76"/>
      <c r="P287" s="76"/>
      <c r="Q287" s="24"/>
    </row>
    <row r="288" spans="1:17">
      <c r="A288" s="16"/>
      <c r="B288" s="78" t="s">
        <v>232</v>
      </c>
      <c r="C288" s="80" t="s">
        <v>192</v>
      </c>
      <c r="D288" s="80"/>
      <c r="E288" s="28"/>
      <c r="F288" s="80" t="s">
        <v>192</v>
      </c>
      <c r="G288" s="80"/>
      <c r="H288" s="28"/>
      <c r="I288" s="80" t="s">
        <v>192</v>
      </c>
      <c r="J288" s="80"/>
      <c r="K288" s="28"/>
      <c r="L288" s="80" t="s">
        <v>192</v>
      </c>
      <c r="M288" s="80"/>
      <c r="N288" s="28"/>
      <c r="O288" s="80" t="s">
        <v>192</v>
      </c>
      <c r="P288" s="80"/>
      <c r="Q288" s="28"/>
    </row>
    <row r="289" spans="1:17">
      <c r="A289" s="16"/>
      <c r="B289" s="78"/>
      <c r="C289" s="80"/>
      <c r="D289" s="80"/>
      <c r="E289" s="28"/>
      <c r="F289" s="80"/>
      <c r="G289" s="80"/>
      <c r="H289" s="28"/>
      <c r="I289" s="80"/>
      <c r="J289" s="80"/>
      <c r="K289" s="28"/>
      <c r="L289" s="80"/>
      <c r="M289" s="80"/>
      <c r="N289" s="28"/>
      <c r="O289" s="80"/>
      <c r="P289" s="80"/>
      <c r="Q289" s="28"/>
    </row>
    <row r="290" spans="1:17">
      <c r="A290" s="16"/>
      <c r="B290" s="70" t="s">
        <v>233</v>
      </c>
      <c r="C290" s="24"/>
      <c r="D290" s="24"/>
      <c r="E290" s="24"/>
      <c r="F290" s="24"/>
      <c r="G290" s="24"/>
      <c r="H290" s="24"/>
      <c r="I290" s="24"/>
      <c r="J290" s="24"/>
      <c r="K290" s="24"/>
      <c r="L290" s="24"/>
      <c r="M290" s="24"/>
      <c r="N290" s="24"/>
      <c r="O290" s="24"/>
      <c r="P290" s="24"/>
      <c r="Q290" s="24"/>
    </row>
    <row r="291" spans="1:17">
      <c r="A291" s="16"/>
      <c r="B291" s="78" t="s">
        <v>249</v>
      </c>
      <c r="C291" s="80" t="s">
        <v>192</v>
      </c>
      <c r="D291" s="80"/>
      <c r="E291" s="28"/>
      <c r="F291" s="80" t="s">
        <v>192</v>
      </c>
      <c r="G291" s="80"/>
      <c r="H291" s="28"/>
      <c r="I291" s="80" t="s">
        <v>192</v>
      </c>
      <c r="J291" s="80"/>
      <c r="K291" s="28"/>
      <c r="L291" s="80" t="s">
        <v>192</v>
      </c>
      <c r="M291" s="80"/>
      <c r="N291" s="28"/>
      <c r="O291" s="80" t="s">
        <v>192</v>
      </c>
      <c r="P291" s="80"/>
      <c r="Q291" s="28"/>
    </row>
    <row r="292" spans="1:17">
      <c r="A292" s="16"/>
      <c r="B292" s="78"/>
      <c r="C292" s="80"/>
      <c r="D292" s="80"/>
      <c r="E292" s="28"/>
      <c r="F292" s="80"/>
      <c r="G292" s="80"/>
      <c r="H292" s="28"/>
      <c r="I292" s="80"/>
      <c r="J292" s="80"/>
      <c r="K292" s="28"/>
      <c r="L292" s="80"/>
      <c r="M292" s="80"/>
      <c r="N292" s="28"/>
      <c r="O292" s="80"/>
      <c r="P292" s="80"/>
      <c r="Q292" s="28"/>
    </row>
    <row r="293" spans="1:17">
      <c r="A293" s="16"/>
      <c r="B293" s="72" t="s">
        <v>250</v>
      </c>
      <c r="C293" s="76" t="s">
        <v>192</v>
      </c>
      <c r="D293" s="76"/>
      <c r="E293" s="24"/>
      <c r="F293" s="76" t="s">
        <v>192</v>
      </c>
      <c r="G293" s="76"/>
      <c r="H293" s="24"/>
      <c r="I293" s="76" t="s">
        <v>192</v>
      </c>
      <c r="J293" s="76"/>
      <c r="K293" s="24"/>
      <c r="L293" s="76" t="s">
        <v>192</v>
      </c>
      <c r="M293" s="76"/>
      <c r="N293" s="24"/>
      <c r="O293" s="76" t="s">
        <v>192</v>
      </c>
      <c r="P293" s="76"/>
      <c r="Q293" s="24"/>
    </row>
    <row r="294" spans="1:17">
      <c r="A294" s="16"/>
      <c r="B294" s="72"/>
      <c r="C294" s="76"/>
      <c r="D294" s="76"/>
      <c r="E294" s="24"/>
      <c r="F294" s="76"/>
      <c r="G294" s="76"/>
      <c r="H294" s="24"/>
      <c r="I294" s="76"/>
      <c r="J294" s="76"/>
      <c r="K294" s="24"/>
      <c r="L294" s="76"/>
      <c r="M294" s="76"/>
      <c r="N294" s="24"/>
      <c r="O294" s="76"/>
      <c r="P294" s="76"/>
      <c r="Q294" s="24"/>
    </row>
    <row r="295" spans="1:17">
      <c r="A295" s="16"/>
      <c r="B295" s="78" t="s">
        <v>251</v>
      </c>
      <c r="C295" s="80" t="s">
        <v>192</v>
      </c>
      <c r="D295" s="80"/>
      <c r="E295" s="28"/>
      <c r="F295" s="80" t="s">
        <v>192</v>
      </c>
      <c r="G295" s="80"/>
      <c r="H295" s="28"/>
      <c r="I295" s="80" t="s">
        <v>192</v>
      </c>
      <c r="J295" s="80"/>
      <c r="K295" s="28"/>
      <c r="L295" s="80" t="s">
        <v>192</v>
      </c>
      <c r="M295" s="80"/>
      <c r="N295" s="28"/>
      <c r="O295" s="80" t="s">
        <v>192</v>
      </c>
      <c r="P295" s="80"/>
      <c r="Q295" s="28"/>
    </row>
    <row r="296" spans="1:17">
      <c r="A296" s="16"/>
      <c r="B296" s="78"/>
      <c r="C296" s="80"/>
      <c r="D296" s="80"/>
      <c r="E296" s="28"/>
      <c r="F296" s="80"/>
      <c r="G296" s="80"/>
      <c r="H296" s="28"/>
      <c r="I296" s="80"/>
      <c r="J296" s="80"/>
      <c r="K296" s="28"/>
      <c r="L296" s="80"/>
      <c r="M296" s="80"/>
      <c r="N296" s="28"/>
      <c r="O296" s="80"/>
      <c r="P296" s="80"/>
      <c r="Q296" s="28"/>
    </row>
    <row r="297" spans="1:17">
      <c r="A297" s="16"/>
      <c r="B297" s="72" t="s">
        <v>252</v>
      </c>
      <c r="C297" s="76" t="s">
        <v>192</v>
      </c>
      <c r="D297" s="76"/>
      <c r="E297" s="24"/>
      <c r="F297" s="76" t="s">
        <v>192</v>
      </c>
      <c r="G297" s="76"/>
      <c r="H297" s="24"/>
      <c r="I297" s="76" t="s">
        <v>192</v>
      </c>
      <c r="J297" s="76"/>
      <c r="K297" s="24"/>
      <c r="L297" s="76" t="s">
        <v>192</v>
      </c>
      <c r="M297" s="76"/>
      <c r="N297" s="24"/>
      <c r="O297" s="76" t="s">
        <v>192</v>
      </c>
      <c r="P297" s="76"/>
      <c r="Q297" s="24"/>
    </row>
    <row r="298" spans="1:17">
      <c r="A298" s="16"/>
      <c r="B298" s="72"/>
      <c r="C298" s="76"/>
      <c r="D298" s="76"/>
      <c r="E298" s="24"/>
      <c r="F298" s="76"/>
      <c r="G298" s="76"/>
      <c r="H298" s="24"/>
      <c r="I298" s="76"/>
      <c r="J298" s="76"/>
      <c r="K298" s="24"/>
      <c r="L298" s="76"/>
      <c r="M298" s="76"/>
      <c r="N298" s="24"/>
      <c r="O298" s="76"/>
      <c r="P298" s="76"/>
      <c r="Q298" s="24"/>
    </row>
    <row r="299" spans="1:17">
      <c r="A299" s="16"/>
      <c r="B299" s="78" t="s">
        <v>253</v>
      </c>
      <c r="C299" s="80">
        <v>416</v>
      </c>
      <c r="D299" s="80"/>
      <c r="E299" s="28"/>
      <c r="F299" s="80">
        <v>321</v>
      </c>
      <c r="G299" s="80"/>
      <c r="H299" s="28"/>
      <c r="I299" s="80">
        <v>20</v>
      </c>
      <c r="J299" s="80"/>
      <c r="K299" s="28"/>
      <c r="L299" s="80">
        <v>161</v>
      </c>
      <c r="M299" s="80"/>
      <c r="N299" s="28"/>
      <c r="O299" s="80" t="s">
        <v>192</v>
      </c>
      <c r="P299" s="80"/>
      <c r="Q299" s="28"/>
    </row>
    <row r="300" spans="1:17">
      <c r="A300" s="16"/>
      <c r="B300" s="78"/>
      <c r="C300" s="80"/>
      <c r="D300" s="80"/>
      <c r="E300" s="28"/>
      <c r="F300" s="80"/>
      <c r="G300" s="80"/>
      <c r="H300" s="28"/>
      <c r="I300" s="80"/>
      <c r="J300" s="80"/>
      <c r="K300" s="28"/>
      <c r="L300" s="80"/>
      <c r="M300" s="80"/>
      <c r="N300" s="28"/>
      <c r="O300" s="80"/>
      <c r="P300" s="80"/>
      <c r="Q300" s="28"/>
    </row>
    <row r="301" spans="1:17">
      <c r="A301" s="16"/>
      <c r="B301" s="72" t="s">
        <v>234</v>
      </c>
      <c r="C301" s="74">
        <v>1000</v>
      </c>
      <c r="D301" s="74"/>
      <c r="E301" s="24"/>
      <c r="F301" s="76">
        <v>649</v>
      </c>
      <c r="G301" s="76"/>
      <c r="H301" s="24"/>
      <c r="I301" s="76">
        <v>249</v>
      </c>
      <c r="J301" s="76"/>
      <c r="K301" s="24"/>
      <c r="L301" s="76">
        <v>805</v>
      </c>
      <c r="M301" s="76"/>
      <c r="N301" s="24"/>
      <c r="O301" s="76" t="s">
        <v>192</v>
      </c>
      <c r="P301" s="76"/>
      <c r="Q301" s="24"/>
    </row>
    <row r="302" spans="1:17">
      <c r="A302" s="16"/>
      <c r="B302" s="72"/>
      <c r="C302" s="74"/>
      <c r="D302" s="74"/>
      <c r="E302" s="24"/>
      <c r="F302" s="76"/>
      <c r="G302" s="76"/>
      <c r="H302" s="24"/>
      <c r="I302" s="76"/>
      <c r="J302" s="76"/>
      <c r="K302" s="24"/>
      <c r="L302" s="76"/>
      <c r="M302" s="76"/>
      <c r="N302" s="24"/>
      <c r="O302" s="76"/>
      <c r="P302" s="76"/>
      <c r="Q302" s="24"/>
    </row>
    <row r="303" spans="1:17">
      <c r="A303" s="16"/>
      <c r="B303" s="78" t="s">
        <v>235</v>
      </c>
      <c r="C303" s="80" t="s">
        <v>192</v>
      </c>
      <c r="D303" s="80"/>
      <c r="E303" s="28"/>
      <c r="F303" s="80" t="s">
        <v>192</v>
      </c>
      <c r="G303" s="80"/>
      <c r="H303" s="28"/>
      <c r="I303" s="80" t="s">
        <v>192</v>
      </c>
      <c r="J303" s="80"/>
      <c r="K303" s="28"/>
      <c r="L303" s="80" t="s">
        <v>192</v>
      </c>
      <c r="M303" s="80"/>
      <c r="N303" s="28"/>
      <c r="O303" s="80" t="s">
        <v>192</v>
      </c>
      <c r="P303" s="80"/>
      <c r="Q303" s="28"/>
    </row>
    <row r="304" spans="1:17" ht="15.75" thickBot="1">
      <c r="A304" s="16"/>
      <c r="B304" s="78"/>
      <c r="C304" s="82"/>
      <c r="D304" s="82"/>
      <c r="E304" s="57"/>
      <c r="F304" s="82"/>
      <c r="G304" s="82"/>
      <c r="H304" s="57"/>
      <c r="I304" s="82"/>
      <c r="J304" s="82"/>
      <c r="K304" s="57"/>
      <c r="L304" s="82"/>
      <c r="M304" s="82"/>
      <c r="N304" s="57"/>
      <c r="O304" s="82"/>
      <c r="P304" s="82"/>
      <c r="Q304" s="57"/>
    </row>
    <row r="305" spans="1:17">
      <c r="A305" s="16"/>
      <c r="B305" s="72" t="s">
        <v>308</v>
      </c>
      <c r="C305" s="73" t="s">
        <v>190</v>
      </c>
      <c r="D305" s="75">
        <v>18508</v>
      </c>
      <c r="E305" s="25"/>
      <c r="F305" s="73" t="s">
        <v>190</v>
      </c>
      <c r="G305" s="75">
        <v>14805</v>
      </c>
      <c r="H305" s="25"/>
      <c r="I305" s="73" t="s">
        <v>190</v>
      </c>
      <c r="J305" s="77">
        <v>297</v>
      </c>
      <c r="K305" s="25"/>
      <c r="L305" s="73" t="s">
        <v>190</v>
      </c>
      <c r="M305" s="75">
        <v>15208</v>
      </c>
      <c r="N305" s="25"/>
      <c r="O305" s="73" t="s">
        <v>190</v>
      </c>
      <c r="P305" s="77">
        <v>94</v>
      </c>
      <c r="Q305" s="25"/>
    </row>
    <row r="306" spans="1:17" ht="15.75" thickBot="1">
      <c r="A306" s="16"/>
      <c r="B306" s="72"/>
      <c r="C306" s="83"/>
      <c r="D306" s="84"/>
      <c r="E306" s="61"/>
      <c r="F306" s="83"/>
      <c r="G306" s="84"/>
      <c r="H306" s="61"/>
      <c r="I306" s="83"/>
      <c r="J306" s="85"/>
      <c r="K306" s="61"/>
      <c r="L306" s="83"/>
      <c r="M306" s="84"/>
      <c r="N306" s="61"/>
      <c r="O306" s="83"/>
      <c r="P306" s="85"/>
      <c r="Q306" s="61"/>
    </row>
    <row r="307" spans="1:17" ht="15.75" thickTop="1">
      <c r="A307" s="16"/>
      <c r="B307" s="21"/>
      <c r="C307" s="21"/>
      <c r="D307" s="21"/>
      <c r="E307" s="21"/>
      <c r="F307" s="21"/>
      <c r="G307" s="21"/>
      <c r="H307" s="21"/>
      <c r="I307" s="21"/>
      <c r="J307" s="21"/>
      <c r="K307" s="21"/>
      <c r="L307" s="21"/>
      <c r="M307" s="21"/>
      <c r="N307" s="21"/>
      <c r="O307" s="21"/>
      <c r="P307" s="21"/>
      <c r="Q307" s="21"/>
    </row>
    <row r="308" spans="1:17">
      <c r="A308" s="16"/>
      <c r="B308" s="18"/>
      <c r="C308" s="18"/>
      <c r="D308" s="18"/>
      <c r="E308" s="18"/>
      <c r="F308" s="18"/>
      <c r="G308" s="18"/>
      <c r="H308" s="18"/>
      <c r="I308" s="18"/>
      <c r="J308" s="18"/>
      <c r="K308" s="18"/>
      <c r="L308" s="18"/>
      <c r="M308" s="18"/>
      <c r="N308" s="18"/>
      <c r="O308" s="18"/>
      <c r="P308" s="18"/>
      <c r="Q308" s="18"/>
    </row>
    <row r="309" spans="1:17" ht="15.75" thickBot="1">
      <c r="A309" s="16"/>
      <c r="B309" s="130" t="s">
        <v>210</v>
      </c>
      <c r="C309" s="130"/>
      <c r="D309" s="130"/>
      <c r="E309" s="130"/>
      <c r="F309" s="130"/>
      <c r="G309" s="130"/>
      <c r="H309" s="130"/>
      <c r="I309" s="130"/>
      <c r="J309" s="130"/>
      <c r="K309" s="130"/>
      <c r="L309" s="130"/>
      <c r="M309" s="130"/>
      <c r="N309" s="130"/>
      <c r="O309" s="130"/>
      <c r="P309" s="130"/>
      <c r="Q309" s="130"/>
    </row>
    <row r="310" spans="1:17">
      <c r="A310" s="16"/>
      <c r="B310" s="133"/>
      <c r="C310" s="135" t="s">
        <v>301</v>
      </c>
      <c r="D310" s="135"/>
      <c r="E310" s="135"/>
      <c r="F310" s="135" t="s">
        <v>302</v>
      </c>
      <c r="G310" s="135"/>
      <c r="H310" s="135"/>
      <c r="I310" s="135" t="s">
        <v>303</v>
      </c>
      <c r="J310" s="135"/>
      <c r="K310" s="135"/>
      <c r="L310" s="135" t="s">
        <v>304</v>
      </c>
      <c r="M310" s="135"/>
      <c r="N310" s="135"/>
      <c r="O310" s="135" t="s">
        <v>305</v>
      </c>
      <c r="P310" s="135"/>
      <c r="Q310" s="135"/>
    </row>
    <row r="311" spans="1:17" ht="15.75" thickBot="1">
      <c r="A311" s="16"/>
      <c r="B311" s="134"/>
      <c r="C311" s="71"/>
      <c r="D311" s="71"/>
      <c r="E311" s="71"/>
      <c r="F311" s="71"/>
      <c r="G311" s="71"/>
      <c r="H311" s="71"/>
      <c r="I311" s="71"/>
      <c r="J311" s="71"/>
      <c r="K311" s="71"/>
      <c r="L311" s="71"/>
      <c r="M311" s="71"/>
      <c r="N311" s="71"/>
      <c r="O311" s="71"/>
      <c r="P311" s="71"/>
      <c r="Q311" s="71"/>
    </row>
    <row r="312" spans="1:17">
      <c r="A312" s="16"/>
      <c r="B312" s="136" t="s">
        <v>306</v>
      </c>
      <c r="C312" s="39"/>
      <c r="D312" s="39"/>
      <c r="E312" s="39"/>
      <c r="F312" s="39"/>
      <c r="G312" s="39"/>
      <c r="H312" s="39"/>
      <c r="I312" s="39"/>
      <c r="J312" s="39"/>
      <c r="K312" s="39"/>
      <c r="L312" s="39"/>
      <c r="M312" s="39"/>
      <c r="N312" s="39"/>
      <c r="O312" s="39"/>
      <c r="P312" s="39"/>
      <c r="Q312" s="39"/>
    </row>
    <row r="313" spans="1:17">
      <c r="A313" s="16"/>
      <c r="B313" s="72" t="s">
        <v>229</v>
      </c>
      <c r="C313" s="72" t="s">
        <v>190</v>
      </c>
      <c r="D313" s="76" t="s">
        <v>192</v>
      </c>
      <c r="E313" s="24"/>
      <c r="F313" s="72" t="s">
        <v>190</v>
      </c>
      <c r="G313" s="76" t="s">
        <v>192</v>
      </c>
      <c r="H313" s="24"/>
      <c r="I313" s="72" t="s">
        <v>190</v>
      </c>
      <c r="J313" s="76" t="s">
        <v>192</v>
      </c>
      <c r="K313" s="24"/>
      <c r="L313" s="72" t="s">
        <v>190</v>
      </c>
      <c r="M313" s="76" t="s">
        <v>192</v>
      </c>
      <c r="N313" s="24"/>
      <c r="O313" s="72" t="s">
        <v>190</v>
      </c>
      <c r="P313" s="76" t="s">
        <v>192</v>
      </c>
      <c r="Q313" s="24"/>
    </row>
    <row r="314" spans="1:17">
      <c r="A314" s="16"/>
      <c r="B314" s="72"/>
      <c r="C314" s="72"/>
      <c r="D314" s="76"/>
      <c r="E314" s="24"/>
      <c r="F314" s="72"/>
      <c r="G314" s="76"/>
      <c r="H314" s="24"/>
      <c r="I314" s="72"/>
      <c r="J314" s="76"/>
      <c r="K314" s="24"/>
      <c r="L314" s="72"/>
      <c r="M314" s="76"/>
      <c r="N314" s="24"/>
      <c r="O314" s="72"/>
      <c r="P314" s="76"/>
      <c r="Q314" s="24"/>
    </row>
    <row r="315" spans="1:17">
      <c r="A315" s="16"/>
      <c r="B315" s="78" t="s">
        <v>230</v>
      </c>
      <c r="C315" s="80" t="s">
        <v>192</v>
      </c>
      <c r="D315" s="80"/>
      <c r="E315" s="28"/>
      <c r="F315" s="80" t="s">
        <v>192</v>
      </c>
      <c r="G315" s="80"/>
      <c r="H315" s="28"/>
      <c r="I315" s="80" t="s">
        <v>192</v>
      </c>
      <c r="J315" s="80"/>
      <c r="K315" s="28"/>
      <c r="L315" s="80" t="s">
        <v>192</v>
      </c>
      <c r="M315" s="80"/>
      <c r="N315" s="28"/>
      <c r="O315" s="80" t="s">
        <v>192</v>
      </c>
      <c r="P315" s="80"/>
      <c r="Q315" s="28"/>
    </row>
    <row r="316" spans="1:17">
      <c r="A316" s="16"/>
      <c r="B316" s="78"/>
      <c r="C316" s="80"/>
      <c r="D316" s="80"/>
      <c r="E316" s="28"/>
      <c r="F316" s="80"/>
      <c r="G316" s="80"/>
      <c r="H316" s="28"/>
      <c r="I316" s="80"/>
      <c r="J316" s="80"/>
      <c r="K316" s="28"/>
      <c r="L316" s="80"/>
      <c r="M316" s="80"/>
      <c r="N316" s="28"/>
      <c r="O316" s="80"/>
      <c r="P316" s="80"/>
      <c r="Q316" s="28"/>
    </row>
    <row r="317" spans="1:17">
      <c r="A317" s="16"/>
      <c r="B317" s="72" t="s">
        <v>231</v>
      </c>
      <c r="C317" s="74">
        <v>1732</v>
      </c>
      <c r="D317" s="74"/>
      <c r="E317" s="24"/>
      <c r="F317" s="74">
        <v>1543</v>
      </c>
      <c r="G317" s="74"/>
      <c r="H317" s="24"/>
      <c r="I317" s="76" t="s">
        <v>192</v>
      </c>
      <c r="J317" s="76"/>
      <c r="K317" s="24"/>
      <c r="L317" s="74">
        <v>1298</v>
      </c>
      <c r="M317" s="74"/>
      <c r="N317" s="24"/>
      <c r="O317" s="76">
        <v>63</v>
      </c>
      <c r="P317" s="76"/>
      <c r="Q317" s="24"/>
    </row>
    <row r="318" spans="1:17">
      <c r="A318" s="16"/>
      <c r="B318" s="72"/>
      <c r="C318" s="74"/>
      <c r="D318" s="74"/>
      <c r="E318" s="24"/>
      <c r="F318" s="74"/>
      <c r="G318" s="74"/>
      <c r="H318" s="24"/>
      <c r="I318" s="76"/>
      <c r="J318" s="76"/>
      <c r="K318" s="24"/>
      <c r="L318" s="74"/>
      <c r="M318" s="74"/>
      <c r="N318" s="24"/>
      <c r="O318" s="76"/>
      <c r="P318" s="76"/>
      <c r="Q318" s="24"/>
    </row>
    <row r="319" spans="1:17">
      <c r="A319" s="16"/>
      <c r="B319" s="78" t="s">
        <v>232</v>
      </c>
      <c r="C319" s="80" t="s">
        <v>192</v>
      </c>
      <c r="D319" s="80"/>
      <c r="E319" s="28"/>
      <c r="F319" s="80" t="s">
        <v>192</v>
      </c>
      <c r="G319" s="80"/>
      <c r="H319" s="28"/>
      <c r="I319" s="80" t="s">
        <v>192</v>
      </c>
      <c r="J319" s="80"/>
      <c r="K319" s="28"/>
      <c r="L319" s="80">
        <v>119</v>
      </c>
      <c r="M319" s="80"/>
      <c r="N319" s="28"/>
      <c r="O319" s="80" t="s">
        <v>192</v>
      </c>
      <c r="P319" s="80"/>
      <c r="Q319" s="28"/>
    </row>
    <row r="320" spans="1:17">
      <c r="A320" s="16"/>
      <c r="B320" s="78"/>
      <c r="C320" s="80"/>
      <c r="D320" s="80"/>
      <c r="E320" s="28"/>
      <c r="F320" s="80"/>
      <c r="G320" s="80"/>
      <c r="H320" s="28"/>
      <c r="I320" s="80"/>
      <c r="J320" s="80"/>
      <c r="K320" s="28"/>
      <c r="L320" s="80"/>
      <c r="M320" s="80"/>
      <c r="N320" s="28"/>
      <c r="O320" s="80"/>
      <c r="P320" s="80"/>
      <c r="Q320" s="28"/>
    </row>
    <row r="321" spans="1:17">
      <c r="A321" s="16"/>
      <c r="B321" s="70" t="s">
        <v>233</v>
      </c>
      <c r="C321" s="24"/>
      <c r="D321" s="24"/>
      <c r="E321" s="24"/>
      <c r="F321" s="24"/>
      <c r="G321" s="24"/>
      <c r="H321" s="24"/>
      <c r="I321" s="24"/>
      <c r="J321" s="24"/>
      <c r="K321" s="24"/>
      <c r="L321" s="24"/>
      <c r="M321" s="24"/>
      <c r="N321" s="24"/>
      <c r="O321" s="24"/>
      <c r="P321" s="24"/>
      <c r="Q321" s="24"/>
    </row>
    <row r="322" spans="1:17">
      <c r="A322" s="16"/>
      <c r="B322" s="138" t="s">
        <v>249</v>
      </c>
      <c r="C322" s="80" t="s">
        <v>192</v>
      </c>
      <c r="D322" s="80"/>
      <c r="E322" s="28"/>
      <c r="F322" s="80" t="s">
        <v>192</v>
      </c>
      <c r="G322" s="80"/>
      <c r="H322" s="28"/>
      <c r="I322" s="80" t="s">
        <v>192</v>
      </c>
      <c r="J322" s="80"/>
      <c r="K322" s="28"/>
      <c r="L322" s="80">
        <v>707</v>
      </c>
      <c r="M322" s="80"/>
      <c r="N322" s="28"/>
      <c r="O322" s="80" t="s">
        <v>192</v>
      </c>
      <c r="P322" s="80"/>
      <c r="Q322" s="28"/>
    </row>
    <row r="323" spans="1:17">
      <c r="A323" s="16"/>
      <c r="B323" s="138"/>
      <c r="C323" s="80"/>
      <c r="D323" s="80"/>
      <c r="E323" s="28"/>
      <c r="F323" s="80"/>
      <c r="G323" s="80"/>
      <c r="H323" s="28"/>
      <c r="I323" s="80"/>
      <c r="J323" s="80"/>
      <c r="K323" s="28"/>
      <c r="L323" s="80"/>
      <c r="M323" s="80"/>
      <c r="N323" s="28"/>
      <c r="O323" s="80"/>
      <c r="P323" s="80"/>
      <c r="Q323" s="28"/>
    </row>
    <row r="324" spans="1:17">
      <c r="A324" s="16"/>
      <c r="B324" s="139" t="s">
        <v>250</v>
      </c>
      <c r="C324" s="76">
        <v>511</v>
      </c>
      <c r="D324" s="76"/>
      <c r="E324" s="24"/>
      <c r="F324" s="76">
        <v>510</v>
      </c>
      <c r="G324" s="76"/>
      <c r="H324" s="24"/>
      <c r="I324" s="76" t="s">
        <v>192</v>
      </c>
      <c r="J324" s="76"/>
      <c r="K324" s="24"/>
      <c r="L324" s="76">
        <v>779</v>
      </c>
      <c r="M324" s="76"/>
      <c r="N324" s="24"/>
      <c r="O324" s="76">
        <v>25</v>
      </c>
      <c r="P324" s="76"/>
      <c r="Q324" s="24"/>
    </row>
    <row r="325" spans="1:17">
      <c r="A325" s="16"/>
      <c r="B325" s="139"/>
      <c r="C325" s="76"/>
      <c r="D325" s="76"/>
      <c r="E325" s="24"/>
      <c r="F325" s="76"/>
      <c r="G325" s="76"/>
      <c r="H325" s="24"/>
      <c r="I325" s="76"/>
      <c r="J325" s="76"/>
      <c r="K325" s="24"/>
      <c r="L325" s="76"/>
      <c r="M325" s="76"/>
      <c r="N325" s="24"/>
      <c r="O325" s="76"/>
      <c r="P325" s="76"/>
      <c r="Q325" s="24"/>
    </row>
    <row r="326" spans="1:17">
      <c r="A326" s="16"/>
      <c r="B326" s="138" t="s">
        <v>251</v>
      </c>
      <c r="C326" s="79">
        <v>1994</v>
      </c>
      <c r="D326" s="79"/>
      <c r="E326" s="28"/>
      <c r="F326" s="79">
        <v>1907</v>
      </c>
      <c r="G326" s="79"/>
      <c r="H326" s="28"/>
      <c r="I326" s="80" t="s">
        <v>192</v>
      </c>
      <c r="J326" s="80"/>
      <c r="K326" s="28"/>
      <c r="L326" s="79">
        <v>1550</v>
      </c>
      <c r="M326" s="79"/>
      <c r="N326" s="28"/>
      <c r="O326" s="80" t="s">
        <v>192</v>
      </c>
      <c r="P326" s="80"/>
      <c r="Q326" s="28"/>
    </row>
    <row r="327" spans="1:17">
      <c r="A327" s="16"/>
      <c r="B327" s="138"/>
      <c r="C327" s="79"/>
      <c r="D327" s="79"/>
      <c r="E327" s="28"/>
      <c r="F327" s="79"/>
      <c r="G327" s="79"/>
      <c r="H327" s="28"/>
      <c r="I327" s="80"/>
      <c r="J327" s="80"/>
      <c r="K327" s="28"/>
      <c r="L327" s="79"/>
      <c r="M327" s="79"/>
      <c r="N327" s="28"/>
      <c r="O327" s="80"/>
      <c r="P327" s="80"/>
      <c r="Q327" s="28"/>
    </row>
    <row r="328" spans="1:17">
      <c r="A328" s="16"/>
      <c r="B328" s="139" t="s">
        <v>252</v>
      </c>
      <c r="C328" s="76" t="s">
        <v>192</v>
      </c>
      <c r="D328" s="76"/>
      <c r="E328" s="24"/>
      <c r="F328" s="76" t="s">
        <v>192</v>
      </c>
      <c r="G328" s="76"/>
      <c r="H328" s="24"/>
      <c r="I328" s="76" t="s">
        <v>192</v>
      </c>
      <c r="J328" s="76"/>
      <c r="K328" s="24"/>
      <c r="L328" s="76" t="s">
        <v>192</v>
      </c>
      <c r="M328" s="76"/>
      <c r="N328" s="24"/>
      <c r="O328" s="86"/>
      <c r="P328" s="86"/>
      <c r="Q328" s="24"/>
    </row>
    <row r="329" spans="1:17">
      <c r="A329" s="16"/>
      <c r="B329" s="139"/>
      <c r="C329" s="76"/>
      <c r="D329" s="76"/>
      <c r="E329" s="24"/>
      <c r="F329" s="76"/>
      <c r="G329" s="76"/>
      <c r="H329" s="24"/>
      <c r="I329" s="76"/>
      <c r="J329" s="76"/>
      <c r="K329" s="24"/>
      <c r="L329" s="76"/>
      <c r="M329" s="76"/>
      <c r="N329" s="24"/>
      <c r="O329" s="86"/>
      <c r="P329" s="86"/>
      <c r="Q329" s="24"/>
    </row>
    <row r="330" spans="1:17">
      <c r="A330" s="16"/>
      <c r="B330" s="138" t="s">
        <v>253</v>
      </c>
      <c r="C330" s="79">
        <v>9658</v>
      </c>
      <c r="D330" s="79"/>
      <c r="E330" s="28"/>
      <c r="F330" s="79">
        <v>6667</v>
      </c>
      <c r="G330" s="79"/>
      <c r="H330" s="28"/>
      <c r="I330" s="80" t="s">
        <v>192</v>
      </c>
      <c r="J330" s="80"/>
      <c r="K330" s="28"/>
      <c r="L330" s="79">
        <v>6126</v>
      </c>
      <c r="M330" s="79"/>
      <c r="N330" s="28"/>
      <c r="O330" s="80" t="s">
        <v>192</v>
      </c>
      <c r="P330" s="80"/>
      <c r="Q330" s="28"/>
    </row>
    <row r="331" spans="1:17">
      <c r="A331" s="16"/>
      <c r="B331" s="138"/>
      <c r="C331" s="79"/>
      <c r="D331" s="79"/>
      <c r="E331" s="28"/>
      <c r="F331" s="79"/>
      <c r="G331" s="79"/>
      <c r="H331" s="28"/>
      <c r="I331" s="80"/>
      <c r="J331" s="80"/>
      <c r="K331" s="28"/>
      <c r="L331" s="79"/>
      <c r="M331" s="79"/>
      <c r="N331" s="28"/>
      <c r="O331" s="80"/>
      <c r="P331" s="80"/>
      <c r="Q331" s="28"/>
    </row>
    <row r="332" spans="1:17">
      <c r="A332" s="16"/>
      <c r="B332" s="72" t="s">
        <v>234</v>
      </c>
      <c r="C332" s="74">
        <v>3733</v>
      </c>
      <c r="D332" s="74"/>
      <c r="E332" s="24"/>
      <c r="F332" s="74">
        <v>3534</v>
      </c>
      <c r="G332" s="74"/>
      <c r="H332" s="24"/>
      <c r="I332" s="76" t="s">
        <v>192</v>
      </c>
      <c r="J332" s="76"/>
      <c r="K332" s="24"/>
      <c r="L332" s="74">
        <v>4147</v>
      </c>
      <c r="M332" s="74"/>
      <c r="N332" s="24"/>
      <c r="O332" s="76" t="s">
        <v>192</v>
      </c>
      <c r="P332" s="76"/>
      <c r="Q332" s="24"/>
    </row>
    <row r="333" spans="1:17">
      <c r="A333" s="16"/>
      <c r="B333" s="72"/>
      <c r="C333" s="74"/>
      <c r="D333" s="74"/>
      <c r="E333" s="24"/>
      <c r="F333" s="74"/>
      <c r="G333" s="74"/>
      <c r="H333" s="24"/>
      <c r="I333" s="76"/>
      <c r="J333" s="76"/>
      <c r="K333" s="24"/>
      <c r="L333" s="74"/>
      <c r="M333" s="74"/>
      <c r="N333" s="24"/>
      <c r="O333" s="76"/>
      <c r="P333" s="76"/>
      <c r="Q333" s="24"/>
    </row>
    <row r="334" spans="1:17">
      <c r="A334" s="16"/>
      <c r="B334" s="78" t="s">
        <v>235</v>
      </c>
      <c r="C334" s="80">
        <v>20</v>
      </c>
      <c r="D334" s="80"/>
      <c r="E334" s="28"/>
      <c r="F334" s="80">
        <v>11</v>
      </c>
      <c r="G334" s="80"/>
      <c r="H334" s="28"/>
      <c r="I334" s="80" t="s">
        <v>192</v>
      </c>
      <c r="J334" s="80"/>
      <c r="K334" s="28"/>
      <c r="L334" s="80">
        <v>14</v>
      </c>
      <c r="M334" s="80"/>
      <c r="N334" s="28"/>
      <c r="O334" s="80" t="s">
        <v>192</v>
      </c>
      <c r="P334" s="80"/>
      <c r="Q334" s="28"/>
    </row>
    <row r="335" spans="1:17">
      <c r="A335" s="16"/>
      <c r="B335" s="78"/>
      <c r="C335" s="80"/>
      <c r="D335" s="80"/>
      <c r="E335" s="28"/>
      <c r="F335" s="80"/>
      <c r="G335" s="80"/>
      <c r="H335" s="28"/>
      <c r="I335" s="80"/>
      <c r="J335" s="80"/>
      <c r="K335" s="28"/>
      <c r="L335" s="80"/>
      <c r="M335" s="80"/>
      <c r="N335" s="28"/>
      <c r="O335" s="80"/>
      <c r="P335" s="80"/>
      <c r="Q335" s="28"/>
    </row>
    <row r="336" spans="1:17">
      <c r="A336" s="16"/>
      <c r="B336" s="137" t="s">
        <v>307</v>
      </c>
      <c r="C336" s="24"/>
      <c r="D336" s="24"/>
      <c r="E336" s="24"/>
      <c r="F336" s="24"/>
      <c r="G336" s="24"/>
      <c r="H336" s="24"/>
      <c r="I336" s="24"/>
      <c r="J336" s="24"/>
      <c r="K336" s="24"/>
      <c r="L336" s="24"/>
      <c r="M336" s="24"/>
      <c r="N336" s="24"/>
      <c r="O336" s="24"/>
      <c r="P336" s="24"/>
      <c r="Q336" s="24"/>
    </row>
    <row r="337" spans="1:17">
      <c r="A337" s="16"/>
      <c r="B337" s="78" t="s">
        <v>229</v>
      </c>
      <c r="C337" s="80" t="s">
        <v>192</v>
      </c>
      <c r="D337" s="80"/>
      <c r="E337" s="28"/>
      <c r="F337" s="80" t="s">
        <v>192</v>
      </c>
      <c r="G337" s="80"/>
      <c r="H337" s="28"/>
      <c r="I337" s="80" t="s">
        <v>192</v>
      </c>
      <c r="J337" s="80"/>
      <c r="K337" s="28"/>
      <c r="L337" s="80">
        <v>887</v>
      </c>
      <c r="M337" s="80"/>
      <c r="N337" s="28"/>
      <c r="O337" s="80" t="s">
        <v>192</v>
      </c>
      <c r="P337" s="80"/>
      <c r="Q337" s="28"/>
    </row>
    <row r="338" spans="1:17">
      <c r="A338" s="16"/>
      <c r="B338" s="78"/>
      <c r="C338" s="80"/>
      <c r="D338" s="80"/>
      <c r="E338" s="28"/>
      <c r="F338" s="80"/>
      <c r="G338" s="80"/>
      <c r="H338" s="28"/>
      <c r="I338" s="80"/>
      <c r="J338" s="80"/>
      <c r="K338" s="28"/>
      <c r="L338" s="80"/>
      <c r="M338" s="80"/>
      <c r="N338" s="28"/>
      <c r="O338" s="80"/>
      <c r="P338" s="80"/>
      <c r="Q338" s="28"/>
    </row>
    <row r="339" spans="1:17">
      <c r="A339" s="16"/>
      <c r="B339" s="72" t="s">
        <v>230</v>
      </c>
      <c r="C339" s="76" t="s">
        <v>192</v>
      </c>
      <c r="D339" s="76"/>
      <c r="E339" s="24"/>
      <c r="F339" s="76" t="s">
        <v>192</v>
      </c>
      <c r="G339" s="76"/>
      <c r="H339" s="24"/>
      <c r="I339" s="76" t="s">
        <v>192</v>
      </c>
      <c r="J339" s="76"/>
      <c r="K339" s="24"/>
      <c r="L339" s="76" t="s">
        <v>192</v>
      </c>
      <c r="M339" s="76"/>
      <c r="N339" s="24"/>
      <c r="O339" s="76" t="s">
        <v>192</v>
      </c>
      <c r="P339" s="76"/>
      <c r="Q339" s="24"/>
    </row>
    <row r="340" spans="1:17">
      <c r="A340" s="16"/>
      <c r="B340" s="72"/>
      <c r="C340" s="76"/>
      <c r="D340" s="76"/>
      <c r="E340" s="24"/>
      <c r="F340" s="76"/>
      <c r="G340" s="76"/>
      <c r="H340" s="24"/>
      <c r="I340" s="76"/>
      <c r="J340" s="76"/>
      <c r="K340" s="24"/>
      <c r="L340" s="76"/>
      <c r="M340" s="76"/>
      <c r="N340" s="24"/>
      <c r="O340" s="76"/>
      <c r="P340" s="76"/>
      <c r="Q340" s="24"/>
    </row>
    <row r="341" spans="1:17">
      <c r="A341" s="16"/>
      <c r="B341" s="78" t="s">
        <v>231</v>
      </c>
      <c r="C341" s="80">
        <v>477</v>
      </c>
      <c r="D341" s="80"/>
      <c r="E341" s="28"/>
      <c r="F341" s="80">
        <v>477</v>
      </c>
      <c r="G341" s="80"/>
      <c r="H341" s="28"/>
      <c r="I341" s="80">
        <v>29</v>
      </c>
      <c r="J341" s="80"/>
      <c r="K341" s="28"/>
      <c r="L341" s="80">
        <v>637</v>
      </c>
      <c r="M341" s="80"/>
      <c r="N341" s="28"/>
      <c r="O341" s="80">
        <v>31</v>
      </c>
      <c r="P341" s="80"/>
      <c r="Q341" s="28"/>
    </row>
    <row r="342" spans="1:17">
      <c r="A342" s="16"/>
      <c r="B342" s="78"/>
      <c r="C342" s="80"/>
      <c r="D342" s="80"/>
      <c r="E342" s="28"/>
      <c r="F342" s="80"/>
      <c r="G342" s="80"/>
      <c r="H342" s="28"/>
      <c r="I342" s="80"/>
      <c r="J342" s="80"/>
      <c r="K342" s="28"/>
      <c r="L342" s="80"/>
      <c r="M342" s="80"/>
      <c r="N342" s="28"/>
      <c r="O342" s="80"/>
      <c r="P342" s="80"/>
      <c r="Q342" s="28"/>
    </row>
    <row r="343" spans="1:17">
      <c r="A343" s="16"/>
      <c r="B343" s="72" t="s">
        <v>232</v>
      </c>
      <c r="C343" s="76" t="s">
        <v>192</v>
      </c>
      <c r="D343" s="76"/>
      <c r="E343" s="24"/>
      <c r="F343" s="76" t="s">
        <v>192</v>
      </c>
      <c r="G343" s="76"/>
      <c r="H343" s="24"/>
      <c r="I343" s="76" t="s">
        <v>192</v>
      </c>
      <c r="J343" s="76"/>
      <c r="K343" s="24"/>
      <c r="L343" s="76" t="s">
        <v>192</v>
      </c>
      <c r="M343" s="76"/>
      <c r="N343" s="24"/>
      <c r="O343" s="76" t="s">
        <v>192</v>
      </c>
      <c r="P343" s="76"/>
      <c r="Q343" s="24"/>
    </row>
    <row r="344" spans="1:17">
      <c r="A344" s="16"/>
      <c r="B344" s="72"/>
      <c r="C344" s="76"/>
      <c r="D344" s="76"/>
      <c r="E344" s="24"/>
      <c r="F344" s="76"/>
      <c r="G344" s="76"/>
      <c r="H344" s="24"/>
      <c r="I344" s="76"/>
      <c r="J344" s="76"/>
      <c r="K344" s="24"/>
      <c r="L344" s="76"/>
      <c r="M344" s="76"/>
      <c r="N344" s="24"/>
      <c r="O344" s="76"/>
      <c r="P344" s="76"/>
      <c r="Q344" s="24"/>
    </row>
    <row r="345" spans="1:17">
      <c r="A345" s="16"/>
      <c r="B345" s="69" t="s">
        <v>233</v>
      </c>
      <c r="C345" s="28"/>
      <c r="D345" s="28"/>
      <c r="E345" s="28"/>
      <c r="F345" s="28"/>
      <c r="G345" s="28"/>
      <c r="H345" s="28"/>
      <c r="I345" s="28"/>
      <c r="J345" s="28"/>
      <c r="K345" s="28"/>
      <c r="L345" s="28"/>
      <c r="M345" s="28"/>
      <c r="N345" s="28"/>
      <c r="O345" s="28"/>
      <c r="P345" s="28"/>
      <c r="Q345" s="28"/>
    </row>
    <row r="346" spans="1:17">
      <c r="A346" s="16"/>
      <c r="B346" s="139" t="s">
        <v>249</v>
      </c>
      <c r="C346" s="76" t="s">
        <v>192</v>
      </c>
      <c r="D346" s="76"/>
      <c r="E346" s="24"/>
      <c r="F346" s="76" t="s">
        <v>192</v>
      </c>
      <c r="G346" s="76"/>
      <c r="H346" s="24"/>
      <c r="I346" s="76" t="s">
        <v>192</v>
      </c>
      <c r="J346" s="76"/>
      <c r="K346" s="24"/>
      <c r="L346" s="74">
        <v>1907</v>
      </c>
      <c r="M346" s="74"/>
      <c r="N346" s="24"/>
      <c r="O346" s="76" t="s">
        <v>192</v>
      </c>
      <c r="P346" s="76"/>
      <c r="Q346" s="24"/>
    </row>
    <row r="347" spans="1:17">
      <c r="A347" s="16"/>
      <c r="B347" s="139"/>
      <c r="C347" s="76"/>
      <c r="D347" s="76"/>
      <c r="E347" s="24"/>
      <c r="F347" s="76"/>
      <c r="G347" s="76"/>
      <c r="H347" s="24"/>
      <c r="I347" s="76"/>
      <c r="J347" s="76"/>
      <c r="K347" s="24"/>
      <c r="L347" s="74"/>
      <c r="M347" s="74"/>
      <c r="N347" s="24"/>
      <c r="O347" s="76"/>
      <c r="P347" s="76"/>
      <c r="Q347" s="24"/>
    </row>
    <row r="348" spans="1:17">
      <c r="A348" s="16"/>
      <c r="B348" s="138" t="s">
        <v>250</v>
      </c>
      <c r="C348" s="80" t="s">
        <v>192</v>
      </c>
      <c r="D348" s="80"/>
      <c r="E348" s="28"/>
      <c r="F348" s="80" t="s">
        <v>192</v>
      </c>
      <c r="G348" s="80"/>
      <c r="H348" s="28"/>
      <c r="I348" s="80" t="s">
        <v>192</v>
      </c>
      <c r="J348" s="80"/>
      <c r="K348" s="28"/>
      <c r="L348" s="80" t="s">
        <v>192</v>
      </c>
      <c r="M348" s="80"/>
      <c r="N348" s="28"/>
      <c r="O348" s="80" t="s">
        <v>192</v>
      </c>
      <c r="P348" s="80"/>
      <c r="Q348" s="28"/>
    </row>
    <row r="349" spans="1:17">
      <c r="A349" s="16"/>
      <c r="B349" s="138"/>
      <c r="C349" s="80"/>
      <c r="D349" s="80"/>
      <c r="E349" s="28"/>
      <c r="F349" s="80"/>
      <c r="G349" s="80"/>
      <c r="H349" s="28"/>
      <c r="I349" s="80"/>
      <c r="J349" s="80"/>
      <c r="K349" s="28"/>
      <c r="L349" s="80"/>
      <c r="M349" s="80"/>
      <c r="N349" s="28"/>
      <c r="O349" s="80"/>
      <c r="P349" s="80"/>
      <c r="Q349" s="28"/>
    </row>
    <row r="350" spans="1:17">
      <c r="A350" s="16"/>
      <c r="B350" s="139" t="s">
        <v>251</v>
      </c>
      <c r="C350" s="76" t="s">
        <v>192</v>
      </c>
      <c r="D350" s="76"/>
      <c r="E350" s="24"/>
      <c r="F350" s="76" t="s">
        <v>192</v>
      </c>
      <c r="G350" s="76"/>
      <c r="H350" s="24"/>
      <c r="I350" s="76" t="s">
        <v>192</v>
      </c>
      <c r="J350" s="76"/>
      <c r="K350" s="24"/>
      <c r="L350" s="76" t="s">
        <v>192</v>
      </c>
      <c r="M350" s="76"/>
      <c r="N350" s="24"/>
      <c r="O350" s="76" t="s">
        <v>192</v>
      </c>
      <c r="P350" s="76"/>
      <c r="Q350" s="24"/>
    </row>
    <row r="351" spans="1:17">
      <c r="A351" s="16"/>
      <c r="B351" s="139"/>
      <c r="C351" s="76"/>
      <c r="D351" s="76"/>
      <c r="E351" s="24"/>
      <c r="F351" s="76"/>
      <c r="G351" s="76"/>
      <c r="H351" s="24"/>
      <c r="I351" s="76"/>
      <c r="J351" s="76"/>
      <c r="K351" s="24"/>
      <c r="L351" s="76"/>
      <c r="M351" s="76"/>
      <c r="N351" s="24"/>
      <c r="O351" s="76"/>
      <c r="P351" s="76"/>
      <c r="Q351" s="24"/>
    </row>
    <row r="352" spans="1:17">
      <c r="A352" s="16"/>
      <c r="B352" s="138" t="s">
        <v>252</v>
      </c>
      <c r="C352" s="80" t="s">
        <v>192</v>
      </c>
      <c r="D352" s="80"/>
      <c r="E352" s="28"/>
      <c r="F352" s="80" t="s">
        <v>192</v>
      </c>
      <c r="G352" s="80"/>
      <c r="H352" s="28"/>
      <c r="I352" s="80" t="s">
        <v>192</v>
      </c>
      <c r="J352" s="80"/>
      <c r="K352" s="28"/>
      <c r="L352" s="80" t="s">
        <v>192</v>
      </c>
      <c r="M352" s="80"/>
      <c r="N352" s="28"/>
      <c r="O352" s="80" t="s">
        <v>192</v>
      </c>
      <c r="P352" s="80"/>
      <c r="Q352" s="28"/>
    </row>
    <row r="353" spans="1:26">
      <c r="A353" s="16"/>
      <c r="B353" s="138"/>
      <c r="C353" s="80"/>
      <c r="D353" s="80"/>
      <c r="E353" s="28"/>
      <c r="F353" s="80"/>
      <c r="G353" s="80"/>
      <c r="H353" s="28"/>
      <c r="I353" s="80"/>
      <c r="J353" s="80"/>
      <c r="K353" s="28"/>
      <c r="L353" s="80"/>
      <c r="M353" s="80"/>
      <c r="N353" s="28"/>
      <c r="O353" s="80"/>
      <c r="P353" s="80"/>
      <c r="Q353" s="28"/>
    </row>
    <row r="354" spans="1:26">
      <c r="A354" s="16"/>
      <c r="B354" s="139" t="s">
        <v>253</v>
      </c>
      <c r="C354" s="76" t="s">
        <v>192</v>
      </c>
      <c r="D354" s="76"/>
      <c r="E354" s="24"/>
      <c r="F354" s="76" t="s">
        <v>192</v>
      </c>
      <c r="G354" s="76"/>
      <c r="H354" s="24"/>
      <c r="I354" s="76" t="s">
        <v>192</v>
      </c>
      <c r="J354" s="76"/>
      <c r="K354" s="24"/>
      <c r="L354" s="74">
        <v>1084</v>
      </c>
      <c r="M354" s="74"/>
      <c r="N354" s="24"/>
      <c r="O354" s="76" t="s">
        <v>192</v>
      </c>
      <c r="P354" s="76"/>
      <c r="Q354" s="24"/>
    </row>
    <row r="355" spans="1:26">
      <c r="A355" s="16"/>
      <c r="B355" s="139"/>
      <c r="C355" s="76"/>
      <c r="D355" s="76"/>
      <c r="E355" s="24"/>
      <c r="F355" s="76"/>
      <c r="G355" s="76"/>
      <c r="H355" s="24"/>
      <c r="I355" s="76"/>
      <c r="J355" s="76"/>
      <c r="K355" s="24"/>
      <c r="L355" s="74"/>
      <c r="M355" s="74"/>
      <c r="N355" s="24"/>
      <c r="O355" s="76"/>
      <c r="P355" s="76"/>
      <c r="Q355" s="24"/>
    </row>
    <row r="356" spans="1:26">
      <c r="A356" s="16"/>
      <c r="B356" s="78" t="s">
        <v>234</v>
      </c>
      <c r="C356" s="79">
        <v>1312</v>
      </c>
      <c r="D356" s="79"/>
      <c r="E356" s="28"/>
      <c r="F356" s="80">
        <v>961</v>
      </c>
      <c r="G356" s="80"/>
      <c r="H356" s="28"/>
      <c r="I356" s="80">
        <v>561</v>
      </c>
      <c r="J356" s="80"/>
      <c r="K356" s="28"/>
      <c r="L356" s="80">
        <v>453</v>
      </c>
      <c r="M356" s="80"/>
      <c r="N356" s="28"/>
      <c r="O356" s="80" t="s">
        <v>192</v>
      </c>
      <c r="P356" s="80"/>
      <c r="Q356" s="28"/>
    </row>
    <row r="357" spans="1:26">
      <c r="A357" s="16"/>
      <c r="B357" s="78"/>
      <c r="C357" s="79"/>
      <c r="D357" s="79"/>
      <c r="E357" s="28"/>
      <c r="F357" s="80"/>
      <c r="G357" s="80"/>
      <c r="H357" s="28"/>
      <c r="I357" s="80"/>
      <c r="J357" s="80"/>
      <c r="K357" s="28"/>
      <c r="L357" s="80"/>
      <c r="M357" s="80"/>
      <c r="N357" s="28"/>
      <c r="O357" s="80"/>
      <c r="P357" s="80"/>
      <c r="Q357" s="28"/>
    </row>
    <row r="358" spans="1:26">
      <c r="A358" s="16"/>
      <c r="B358" s="72" t="s">
        <v>235</v>
      </c>
      <c r="C358" s="76" t="s">
        <v>192</v>
      </c>
      <c r="D358" s="76"/>
      <c r="E358" s="24"/>
      <c r="F358" s="76" t="s">
        <v>192</v>
      </c>
      <c r="G358" s="76"/>
      <c r="H358" s="24"/>
      <c r="I358" s="76" t="s">
        <v>192</v>
      </c>
      <c r="J358" s="76"/>
      <c r="K358" s="24"/>
      <c r="L358" s="76" t="s">
        <v>192</v>
      </c>
      <c r="M358" s="76"/>
      <c r="N358" s="24"/>
      <c r="O358" s="76" t="s">
        <v>192</v>
      </c>
      <c r="P358" s="76"/>
      <c r="Q358" s="24"/>
    </row>
    <row r="359" spans="1:26" ht="15.75" thickBot="1">
      <c r="A359" s="16"/>
      <c r="B359" s="72"/>
      <c r="C359" s="140"/>
      <c r="D359" s="140"/>
      <c r="E359" s="33"/>
      <c r="F359" s="140"/>
      <c r="G359" s="140"/>
      <c r="H359" s="33"/>
      <c r="I359" s="140"/>
      <c r="J359" s="140"/>
      <c r="K359" s="33"/>
      <c r="L359" s="140"/>
      <c r="M359" s="140"/>
      <c r="N359" s="33"/>
      <c r="O359" s="140"/>
      <c r="P359" s="140"/>
      <c r="Q359" s="33"/>
    </row>
    <row r="360" spans="1:26">
      <c r="A360" s="16"/>
      <c r="B360" s="78" t="s">
        <v>308</v>
      </c>
      <c r="C360" s="141" t="s">
        <v>190</v>
      </c>
      <c r="D360" s="143">
        <v>19437</v>
      </c>
      <c r="E360" s="39"/>
      <c r="F360" s="141" t="s">
        <v>190</v>
      </c>
      <c r="G360" s="143">
        <v>15610</v>
      </c>
      <c r="H360" s="39"/>
      <c r="I360" s="141" t="s">
        <v>190</v>
      </c>
      <c r="J360" s="145">
        <v>590</v>
      </c>
      <c r="K360" s="39"/>
      <c r="L360" s="141" t="s">
        <v>190</v>
      </c>
      <c r="M360" s="143">
        <v>19708</v>
      </c>
      <c r="N360" s="39"/>
      <c r="O360" s="141" t="s">
        <v>190</v>
      </c>
      <c r="P360" s="145">
        <v>119</v>
      </c>
      <c r="Q360" s="39"/>
    </row>
    <row r="361" spans="1:26" ht="15.75" thickBot="1">
      <c r="A361" s="16"/>
      <c r="B361" s="78"/>
      <c r="C361" s="142"/>
      <c r="D361" s="144"/>
      <c r="E361" s="40"/>
      <c r="F361" s="142"/>
      <c r="G361" s="144"/>
      <c r="H361" s="40"/>
      <c r="I361" s="142"/>
      <c r="J361" s="146"/>
      <c r="K361" s="40"/>
      <c r="L361" s="142"/>
      <c r="M361" s="144"/>
      <c r="N361" s="40"/>
      <c r="O361" s="142"/>
      <c r="P361" s="146"/>
      <c r="Q361" s="40"/>
    </row>
    <row r="362" spans="1:26" ht="15.75" thickTop="1">
      <c r="A362" s="16"/>
      <c r="B362" s="26" t="s">
        <v>309</v>
      </c>
      <c r="C362" s="26"/>
      <c r="D362" s="26"/>
      <c r="E362" s="26"/>
      <c r="F362" s="26"/>
      <c r="G362" s="26"/>
      <c r="H362" s="26"/>
      <c r="I362" s="26"/>
      <c r="J362" s="26"/>
      <c r="K362" s="26"/>
      <c r="L362" s="26"/>
      <c r="M362" s="26"/>
      <c r="N362" s="26"/>
      <c r="O362" s="26"/>
      <c r="P362" s="26"/>
      <c r="Q362" s="26"/>
      <c r="R362" s="26"/>
      <c r="S362" s="26"/>
      <c r="T362" s="26"/>
      <c r="U362" s="26"/>
      <c r="V362" s="26"/>
      <c r="W362" s="26"/>
      <c r="X362" s="26"/>
      <c r="Y362" s="26"/>
      <c r="Z362" s="26"/>
    </row>
    <row r="363" spans="1:26">
      <c r="A363" s="16"/>
      <c r="B363" s="46"/>
      <c r="C363" s="46"/>
      <c r="D363" s="46"/>
      <c r="E363" s="46"/>
      <c r="F363" s="46"/>
      <c r="G363" s="46"/>
      <c r="H363" s="46"/>
      <c r="I363" s="46"/>
      <c r="J363" s="46"/>
      <c r="K363" s="46"/>
      <c r="L363" s="46"/>
      <c r="M363" s="46"/>
      <c r="N363" s="46"/>
      <c r="O363" s="46"/>
      <c r="P363" s="46"/>
      <c r="Q363" s="46"/>
      <c r="R363" s="46"/>
      <c r="S363" s="46"/>
      <c r="T363" s="46"/>
      <c r="U363" s="46"/>
      <c r="V363" s="46"/>
      <c r="W363" s="46"/>
      <c r="X363" s="46"/>
      <c r="Y363" s="46"/>
      <c r="Z363" s="46"/>
    </row>
    <row r="364" spans="1:26">
      <c r="A364" s="16"/>
      <c r="B364" s="26" t="s">
        <v>310</v>
      </c>
      <c r="C364" s="26"/>
      <c r="D364" s="26"/>
      <c r="E364" s="26"/>
      <c r="F364" s="26"/>
      <c r="G364" s="26"/>
      <c r="H364" s="26"/>
      <c r="I364" s="26"/>
      <c r="J364" s="26"/>
      <c r="K364" s="26"/>
      <c r="L364" s="26"/>
      <c r="M364" s="26"/>
      <c r="N364" s="26"/>
      <c r="O364" s="26"/>
      <c r="P364" s="26"/>
      <c r="Q364" s="26"/>
      <c r="R364" s="26"/>
      <c r="S364" s="26"/>
      <c r="T364" s="26"/>
      <c r="U364" s="26"/>
      <c r="V364" s="26"/>
      <c r="W364" s="26"/>
      <c r="X364" s="26"/>
      <c r="Y364" s="26"/>
      <c r="Z364" s="26"/>
    </row>
    <row r="365" spans="1:26">
      <c r="A365" s="16"/>
      <c r="B365" s="46"/>
      <c r="C365" s="46"/>
      <c r="D365" s="46"/>
      <c r="E365" s="46"/>
      <c r="F365" s="46"/>
      <c r="G365" s="46"/>
      <c r="H365" s="46"/>
      <c r="I365" s="46"/>
      <c r="J365" s="46"/>
      <c r="K365" s="46"/>
      <c r="L365" s="46"/>
      <c r="M365" s="46"/>
      <c r="N365" s="46"/>
      <c r="O365" s="46"/>
      <c r="P365" s="46"/>
      <c r="Q365" s="46"/>
      <c r="R365" s="46"/>
      <c r="S365" s="46"/>
      <c r="T365" s="46"/>
      <c r="U365" s="46"/>
      <c r="V365" s="46"/>
      <c r="W365" s="46"/>
      <c r="X365" s="46"/>
      <c r="Y365" s="46"/>
      <c r="Z365" s="46"/>
    </row>
    <row r="366" spans="1:26">
      <c r="A366" s="16"/>
      <c r="B366" s="26" t="s">
        <v>311</v>
      </c>
      <c r="C366" s="26"/>
      <c r="D366" s="26"/>
      <c r="E366" s="26"/>
      <c r="F366" s="26"/>
      <c r="G366" s="26"/>
      <c r="H366" s="26"/>
      <c r="I366" s="26"/>
      <c r="J366" s="26"/>
      <c r="K366" s="26"/>
      <c r="L366" s="26"/>
      <c r="M366" s="26"/>
      <c r="N366" s="26"/>
      <c r="O366" s="26"/>
      <c r="P366" s="26"/>
      <c r="Q366" s="26"/>
      <c r="R366" s="26"/>
      <c r="S366" s="26"/>
      <c r="T366" s="26"/>
      <c r="U366" s="26"/>
      <c r="V366" s="26"/>
      <c r="W366" s="26"/>
      <c r="X366" s="26"/>
      <c r="Y366" s="26"/>
      <c r="Z366" s="26"/>
    </row>
    <row r="367" spans="1:26">
      <c r="A367" s="16"/>
      <c r="B367" s="21"/>
      <c r="C367" s="21"/>
      <c r="D367" s="21"/>
      <c r="E367" s="21"/>
      <c r="F367" s="21"/>
      <c r="G367" s="21"/>
    </row>
    <row r="368" spans="1:26">
      <c r="A368" s="16"/>
      <c r="B368" s="18"/>
      <c r="C368" s="18"/>
      <c r="D368" s="18"/>
      <c r="E368" s="18"/>
      <c r="F368" s="18"/>
      <c r="G368" s="18"/>
    </row>
    <row r="369" spans="1:7" ht="15.75" thickBot="1">
      <c r="A369" s="16"/>
      <c r="B369" s="17"/>
      <c r="C369" s="52" t="s">
        <v>312</v>
      </c>
      <c r="D369" s="52"/>
      <c r="E369" s="52"/>
      <c r="F369" s="52"/>
      <c r="G369" s="52"/>
    </row>
    <row r="370" spans="1:7" ht="15.75" thickBot="1">
      <c r="A370" s="16"/>
      <c r="B370" s="17"/>
      <c r="C370" s="147" t="s">
        <v>228</v>
      </c>
      <c r="D370" s="147"/>
      <c r="E370" s="147"/>
      <c r="F370" s="147"/>
      <c r="G370" s="147"/>
    </row>
    <row r="371" spans="1:7" ht="15.75" thickBot="1">
      <c r="A371" s="16"/>
      <c r="B371" s="17"/>
      <c r="C371" s="147" t="s">
        <v>302</v>
      </c>
      <c r="D371" s="147"/>
      <c r="E371" s="147"/>
      <c r="F371" s="147" t="s">
        <v>313</v>
      </c>
      <c r="G371" s="147"/>
    </row>
    <row r="372" spans="1:7">
      <c r="A372" s="16"/>
      <c r="B372" s="30" t="s">
        <v>314</v>
      </c>
      <c r="C372" s="53" t="s">
        <v>190</v>
      </c>
      <c r="D372" s="54">
        <v>5621</v>
      </c>
      <c r="E372" s="25"/>
      <c r="F372" s="55">
        <v>10</v>
      </c>
      <c r="G372" s="25"/>
    </row>
    <row r="373" spans="1:7">
      <c r="A373" s="16"/>
      <c r="B373" s="30"/>
      <c r="C373" s="65"/>
      <c r="D373" s="66"/>
      <c r="E373" s="67"/>
      <c r="F373" s="148"/>
      <c r="G373" s="67"/>
    </row>
    <row r="374" spans="1:7">
      <c r="A374" s="16"/>
      <c r="B374" s="26" t="s">
        <v>315</v>
      </c>
      <c r="C374" s="29" t="s">
        <v>192</v>
      </c>
      <c r="D374" s="29"/>
      <c r="E374" s="28"/>
      <c r="F374" s="29" t="s">
        <v>192</v>
      </c>
      <c r="G374" s="28"/>
    </row>
    <row r="375" spans="1:7">
      <c r="A375" s="16"/>
      <c r="B375" s="26"/>
      <c r="C375" s="29"/>
      <c r="D375" s="29"/>
      <c r="E375" s="28"/>
      <c r="F375" s="29"/>
      <c r="G375" s="28"/>
    </row>
    <row r="376" spans="1:7">
      <c r="A376" s="16"/>
      <c r="B376" s="30" t="s">
        <v>316</v>
      </c>
      <c r="C376" s="31" t="s">
        <v>192</v>
      </c>
      <c r="D376" s="31"/>
      <c r="E376" s="24"/>
      <c r="F376" s="31" t="s">
        <v>192</v>
      </c>
      <c r="G376" s="24"/>
    </row>
    <row r="377" spans="1:7">
      <c r="A377" s="16"/>
      <c r="B377" s="30"/>
      <c r="C377" s="31"/>
      <c r="D377" s="31"/>
      <c r="E377" s="24"/>
      <c r="F377" s="31"/>
      <c r="G377" s="24"/>
    </row>
    <row r="378" spans="1:7">
      <c r="A378" s="16"/>
      <c r="B378" s="26" t="s">
        <v>317</v>
      </c>
      <c r="C378" s="29" t="s">
        <v>192</v>
      </c>
      <c r="D378" s="29"/>
      <c r="E378" s="28"/>
      <c r="F378" s="29" t="s">
        <v>192</v>
      </c>
      <c r="G378" s="28"/>
    </row>
    <row r="379" spans="1:7">
      <c r="A379" s="16"/>
      <c r="B379" s="26"/>
      <c r="C379" s="29"/>
      <c r="D379" s="29"/>
      <c r="E379" s="28"/>
      <c r="F379" s="29"/>
      <c r="G379" s="28"/>
    </row>
    <row r="380" spans="1:7">
      <c r="A380" s="16"/>
      <c r="B380" s="30" t="s">
        <v>318</v>
      </c>
      <c r="C380" s="31" t="s">
        <v>192</v>
      </c>
      <c r="D380" s="31"/>
      <c r="E380" s="24"/>
      <c r="F380" s="31" t="s">
        <v>192</v>
      </c>
      <c r="G380" s="24"/>
    </row>
    <row r="381" spans="1:7">
      <c r="A381" s="16"/>
      <c r="B381" s="30"/>
      <c r="C381" s="31"/>
      <c r="D381" s="31"/>
      <c r="E381" s="24"/>
      <c r="F381" s="31"/>
      <c r="G381" s="24"/>
    </row>
    <row r="382" spans="1:7">
      <c r="A382" s="16"/>
      <c r="B382" s="26" t="s">
        <v>319</v>
      </c>
      <c r="C382" s="29" t="s">
        <v>320</v>
      </c>
      <c r="D382" s="29"/>
      <c r="E382" s="26" t="s">
        <v>194</v>
      </c>
      <c r="F382" s="29" t="s">
        <v>192</v>
      </c>
      <c r="G382" s="28"/>
    </row>
    <row r="383" spans="1:7" ht="15.75" thickBot="1">
      <c r="A383" s="16"/>
      <c r="B383" s="26"/>
      <c r="C383" s="58"/>
      <c r="D383" s="58"/>
      <c r="E383" s="149"/>
      <c r="F383" s="58"/>
      <c r="G383" s="57"/>
    </row>
    <row r="384" spans="1:7">
      <c r="A384" s="16"/>
      <c r="B384" s="30" t="s">
        <v>321</v>
      </c>
      <c r="C384" s="53" t="s">
        <v>190</v>
      </c>
      <c r="D384" s="54">
        <v>5564</v>
      </c>
      <c r="E384" s="25"/>
      <c r="F384" s="55">
        <v>10</v>
      </c>
      <c r="G384" s="25"/>
    </row>
    <row r="385" spans="1:26" ht="15.75" thickBot="1">
      <c r="A385" s="16"/>
      <c r="B385" s="30"/>
      <c r="C385" s="59"/>
      <c r="D385" s="60"/>
      <c r="E385" s="61"/>
      <c r="F385" s="62"/>
      <c r="G385" s="61"/>
    </row>
    <row r="386" spans="1:26" ht="15.75" thickTop="1">
      <c r="A386" s="16"/>
      <c r="B386" s="46"/>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row>
    <row r="387" spans="1:26">
      <c r="A387" s="16"/>
      <c r="B387" s="26" t="s">
        <v>322</v>
      </c>
      <c r="C387" s="26"/>
      <c r="D387" s="26"/>
      <c r="E387" s="26"/>
      <c r="F387" s="26"/>
      <c r="G387" s="26"/>
      <c r="H387" s="26"/>
      <c r="I387" s="26"/>
      <c r="J387" s="26"/>
      <c r="K387" s="26"/>
      <c r="L387" s="26"/>
      <c r="M387" s="26"/>
      <c r="N387" s="26"/>
      <c r="O387" s="26"/>
      <c r="P387" s="26"/>
      <c r="Q387" s="26"/>
      <c r="R387" s="26"/>
      <c r="S387" s="26"/>
      <c r="T387" s="26"/>
      <c r="U387" s="26"/>
      <c r="V387" s="26"/>
      <c r="W387" s="26"/>
      <c r="X387" s="26"/>
      <c r="Y387" s="26"/>
      <c r="Z387" s="26"/>
    </row>
  </sheetData>
  <mergeCells count="2049">
    <mergeCell ref="B386:Z386"/>
    <mergeCell ref="B387:Z387"/>
    <mergeCell ref="B213:Z213"/>
    <mergeCell ref="B214:Z214"/>
    <mergeCell ref="B249:Z249"/>
    <mergeCell ref="B250:Z250"/>
    <mergeCell ref="B362:Z362"/>
    <mergeCell ref="B363:Z363"/>
    <mergeCell ref="B108:Z108"/>
    <mergeCell ref="B143:Z143"/>
    <mergeCell ref="B178:Z178"/>
    <mergeCell ref="B179:Z179"/>
    <mergeCell ref="B180:Z180"/>
    <mergeCell ref="B181:Z181"/>
    <mergeCell ref="B102:Z102"/>
    <mergeCell ref="B103:Z103"/>
    <mergeCell ref="B104:Z104"/>
    <mergeCell ref="B105:Z105"/>
    <mergeCell ref="B106:Z106"/>
    <mergeCell ref="B107:Z107"/>
    <mergeCell ref="B96:Z96"/>
    <mergeCell ref="B97:Z97"/>
    <mergeCell ref="B98:Z98"/>
    <mergeCell ref="B99:Z99"/>
    <mergeCell ref="B100:Z100"/>
    <mergeCell ref="B101:Z101"/>
    <mergeCell ref="B61:Z61"/>
    <mergeCell ref="B91:Z91"/>
    <mergeCell ref="B92:Z92"/>
    <mergeCell ref="B93:Z93"/>
    <mergeCell ref="B94:Z94"/>
    <mergeCell ref="B95:Z95"/>
    <mergeCell ref="G384:G385"/>
    <mergeCell ref="A1:A2"/>
    <mergeCell ref="B1:Z1"/>
    <mergeCell ref="B2:Z2"/>
    <mergeCell ref="B3:Z3"/>
    <mergeCell ref="A4:A387"/>
    <mergeCell ref="B4:Z4"/>
    <mergeCell ref="B5:Z5"/>
    <mergeCell ref="B6:Z6"/>
    <mergeCell ref="B30:Z30"/>
    <mergeCell ref="B382:B383"/>
    <mergeCell ref="C382:D383"/>
    <mergeCell ref="E382:E383"/>
    <mergeCell ref="F382:F383"/>
    <mergeCell ref="G382:G383"/>
    <mergeCell ref="B384:B385"/>
    <mergeCell ref="C384:C385"/>
    <mergeCell ref="D384:D385"/>
    <mergeCell ref="E384:E385"/>
    <mergeCell ref="F384:F385"/>
    <mergeCell ref="B378:B379"/>
    <mergeCell ref="C378:D379"/>
    <mergeCell ref="E378:E379"/>
    <mergeCell ref="F378:F379"/>
    <mergeCell ref="G378:G379"/>
    <mergeCell ref="B380:B381"/>
    <mergeCell ref="C380:D381"/>
    <mergeCell ref="E380:E381"/>
    <mergeCell ref="F380:F381"/>
    <mergeCell ref="G380:G381"/>
    <mergeCell ref="B374:B375"/>
    <mergeCell ref="C374:D375"/>
    <mergeCell ref="E374:E375"/>
    <mergeCell ref="F374:F375"/>
    <mergeCell ref="G374:G375"/>
    <mergeCell ref="B376:B377"/>
    <mergeCell ref="C376:D377"/>
    <mergeCell ref="E376:E377"/>
    <mergeCell ref="F376:F377"/>
    <mergeCell ref="G376:G377"/>
    <mergeCell ref="C369:G369"/>
    <mergeCell ref="C370:G370"/>
    <mergeCell ref="C371:E371"/>
    <mergeCell ref="F371:G371"/>
    <mergeCell ref="B372:B373"/>
    <mergeCell ref="C372:C373"/>
    <mergeCell ref="D372:D373"/>
    <mergeCell ref="E372:E373"/>
    <mergeCell ref="F372:F373"/>
    <mergeCell ref="G372:G373"/>
    <mergeCell ref="M360:M361"/>
    <mergeCell ref="N360:N361"/>
    <mergeCell ref="O360:O361"/>
    <mergeCell ref="P360:P361"/>
    <mergeCell ref="Q360:Q361"/>
    <mergeCell ref="B367:G367"/>
    <mergeCell ref="B364:Z364"/>
    <mergeCell ref="B365:Z365"/>
    <mergeCell ref="B366:Z366"/>
    <mergeCell ref="G360:G361"/>
    <mergeCell ref="H360:H361"/>
    <mergeCell ref="I360:I361"/>
    <mergeCell ref="J360:J361"/>
    <mergeCell ref="K360:K361"/>
    <mergeCell ref="L360:L361"/>
    <mergeCell ref="K358:K359"/>
    <mergeCell ref="L358:M359"/>
    <mergeCell ref="N358:N359"/>
    <mergeCell ref="O358:P359"/>
    <mergeCell ref="Q358:Q359"/>
    <mergeCell ref="B360:B361"/>
    <mergeCell ref="C360:C361"/>
    <mergeCell ref="D360:D361"/>
    <mergeCell ref="E360:E361"/>
    <mergeCell ref="F360:F361"/>
    <mergeCell ref="B358:B359"/>
    <mergeCell ref="C358:D359"/>
    <mergeCell ref="E358:E359"/>
    <mergeCell ref="F358:G359"/>
    <mergeCell ref="H358:H359"/>
    <mergeCell ref="I358:J359"/>
    <mergeCell ref="I356:J357"/>
    <mergeCell ref="K356:K357"/>
    <mergeCell ref="L356:M357"/>
    <mergeCell ref="N356:N357"/>
    <mergeCell ref="O356:P357"/>
    <mergeCell ref="Q356:Q357"/>
    <mergeCell ref="K354:K355"/>
    <mergeCell ref="L354:M355"/>
    <mergeCell ref="N354:N355"/>
    <mergeCell ref="O354:P355"/>
    <mergeCell ref="Q354:Q355"/>
    <mergeCell ref="B356:B357"/>
    <mergeCell ref="C356:D357"/>
    <mergeCell ref="E356:E357"/>
    <mergeCell ref="F356:G357"/>
    <mergeCell ref="H356:H357"/>
    <mergeCell ref="B354:B355"/>
    <mergeCell ref="C354:D355"/>
    <mergeCell ref="E354:E355"/>
    <mergeCell ref="F354:G355"/>
    <mergeCell ref="H354:H355"/>
    <mergeCell ref="I354:J355"/>
    <mergeCell ref="I352:J353"/>
    <mergeCell ref="K352:K353"/>
    <mergeCell ref="L352:M353"/>
    <mergeCell ref="N352:N353"/>
    <mergeCell ref="O352:P353"/>
    <mergeCell ref="Q352:Q353"/>
    <mergeCell ref="K350:K351"/>
    <mergeCell ref="L350:M351"/>
    <mergeCell ref="N350:N351"/>
    <mergeCell ref="O350:P351"/>
    <mergeCell ref="Q350:Q351"/>
    <mergeCell ref="B352:B353"/>
    <mergeCell ref="C352:D353"/>
    <mergeCell ref="E352:E353"/>
    <mergeCell ref="F352:G353"/>
    <mergeCell ref="H352:H353"/>
    <mergeCell ref="B350:B351"/>
    <mergeCell ref="C350:D351"/>
    <mergeCell ref="E350:E351"/>
    <mergeCell ref="F350:G351"/>
    <mergeCell ref="H350:H351"/>
    <mergeCell ref="I350:J351"/>
    <mergeCell ref="I348:J349"/>
    <mergeCell ref="K348:K349"/>
    <mergeCell ref="L348:M349"/>
    <mergeCell ref="N348:N349"/>
    <mergeCell ref="O348:P349"/>
    <mergeCell ref="Q348:Q349"/>
    <mergeCell ref="K346:K347"/>
    <mergeCell ref="L346:M347"/>
    <mergeCell ref="N346:N347"/>
    <mergeCell ref="O346:P347"/>
    <mergeCell ref="Q346:Q347"/>
    <mergeCell ref="B348:B349"/>
    <mergeCell ref="C348:D349"/>
    <mergeCell ref="E348:E349"/>
    <mergeCell ref="F348:G349"/>
    <mergeCell ref="H348:H349"/>
    <mergeCell ref="B346:B347"/>
    <mergeCell ref="C346:D347"/>
    <mergeCell ref="E346:E347"/>
    <mergeCell ref="F346:G347"/>
    <mergeCell ref="H346:H347"/>
    <mergeCell ref="I346:J347"/>
    <mergeCell ref="K343:K344"/>
    <mergeCell ref="L343:M344"/>
    <mergeCell ref="N343:N344"/>
    <mergeCell ref="O343:P344"/>
    <mergeCell ref="Q343:Q344"/>
    <mergeCell ref="C345:E345"/>
    <mergeCell ref="F345:H345"/>
    <mergeCell ref="I345:K345"/>
    <mergeCell ref="L345:N345"/>
    <mergeCell ref="O345:Q345"/>
    <mergeCell ref="B343:B344"/>
    <mergeCell ref="C343:D344"/>
    <mergeCell ref="E343:E344"/>
    <mergeCell ref="F343:G344"/>
    <mergeCell ref="H343:H344"/>
    <mergeCell ref="I343:J344"/>
    <mergeCell ref="I341:J342"/>
    <mergeCell ref="K341:K342"/>
    <mergeCell ref="L341:M342"/>
    <mergeCell ref="N341:N342"/>
    <mergeCell ref="O341:P342"/>
    <mergeCell ref="Q341:Q342"/>
    <mergeCell ref="K339:K340"/>
    <mergeCell ref="L339:M340"/>
    <mergeCell ref="N339:N340"/>
    <mergeCell ref="O339:P340"/>
    <mergeCell ref="Q339:Q340"/>
    <mergeCell ref="B341:B342"/>
    <mergeCell ref="C341:D342"/>
    <mergeCell ref="E341:E342"/>
    <mergeCell ref="F341:G342"/>
    <mergeCell ref="H341:H342"/>
    <mergeCell ref="B339:B340"/>
    <mergeCell ref="C339:D340"/>
    <mergeCell ref="E339:E340"/>
    <mergeCell ref="F339:G340"/>
    <mergeCell ref="H339:H340"/>
    <mergeCell ref="I339:J340"/>
    <mergeCell ref="I337:J338"/>
    <mergeCell ref="K337:K338"/>
    <mergeCell ref="L337:M338"/>
    <mergeCell ref="N337:N338"/>
    <mergeCell ref="O337:P338"/>
    <mergeCell ref="Q337:Q338"/>
    <mergeCell ref="C336:E336"/>
    <mergeCell ref="F336:H336"/>
    <mergeCell ref="I336:K336"/>
    <mergeCell ref="L336:N336"/>
    <mergeCell ref="O336:Q336"/>
    <mergeCell ref="B337:B338"/>
    <mergeCell ref="C337:D338"/>
    <mergeCell ref="E337:E338"/>
    <mergeCell ref="F337:G338"/>
    <mergeCell ref="H337:H338"/>
    <mergeCell ref="I334:J335"/>
    <mergeCell ref="K334:K335"/>
    <mergeCell ref="L334:M335"/>
    <mergeCell ref="N334:N335"/>
    <mergeCell ref="O334:P335"/>
    <mergeCell ref="Q334:Q335"/>
    <mergeCell ref="K332:K333"/>
    <mergeCell ref="L332:M333"/>
    <mergeCell ref="N332:N333"/>
    <mergeCell ref="O332:P333"/>
    <mergeCell ref="Q332:Q333"/>
    <mergeCell ref="B334:B335"/>
    <mergeCell ref="C334:D335"/>
    <mergeCell ref="E334:E335"/>
    <mergeCell ref="F334:G335"/>
    <mergeCell ref="H334:H335"/>
    <mergeCell ref="B332:B333"/>
    <mergeCell ref="C332:D333"/>
    <mergeCell ref="E332:E333"/>
    <mergeCell ref="F332:G333"/>
    <mergeCell ref="H332:H333"/>
    <mergeCell ref="I332:J333"/>
    <mergeCell ref="I330:J331"/>
    <mergeCell ref="K330:K331"/>
    <mergeCell ref="L330:M331"/>
    <mergeCell ref="N330:N331"/>
    <mergeCell ref="O330:P331"/>
    <mergeCell ref="Q330:Q331"/>
    <mergeCell ref="K328:K329"/>
    <mergeCell ref="L328:M329"/>
    <mergeCell ref="N328:N329"/>
    <mergeCell ref="O328:P329"/>
    <mergeCell ref="Q328:Q329"/>
    <mergeCell ref="B330:B331"/>
    <mergeCell ref="C330:D331"/>
    <mergeCell ref="E330:E331"/>
    <mergeCell ref="F330:G331"/>
    <mergeCell ref="H330:H331"/>
    <mergeCell ref="B328:B329"/>
    <mergeCell ref="C328:D329"/>
    <mergeCell ref="E328:E329"/>
    <mergeCell ref="F328:G329"/>
    <mergeCell ref="H328:H329"/>
    <mergeCell ref="I328:J329"/>
    <mergeCell ref="I326:J327"/>
    <mergeCell ref="K326:K327"/>
    <mergeCell ref="L326:M327"/>
    <mergeCell ref="N326:N327"/>
    <mergeCell ref="O326:P327"/>
    <mergeCell ref="Q326:Q327"/>
    <mergeCell ref="K324:K325"/>
    <mergeCell ref="L324:M325"/>
    <mergeCell ref="N324:N325"/>
    <mergeCell ref="O324:P325"/>
    <mergeCell ref="Q324:Q325"/>
    <mergeCell ref="B326:B327"/>
    <mergeCell ref="C326:D327"/>
    <mergeCell ref="E326:E327"/>
    <mergeCell ref="F326:G327"/>
    <mergeCell ref="H326:H327"/>
    <mergeCell ref="B324:B325"/>
    <mergeCell ref="C324:D325"/>
    <mergeCell ref="E324:E325"/>
    <mergeCell ref="F324:G325"/>
    <mergeCell ref="H324:H325"/>
    <mergeCell ref="I324:J325"/>
    <mergeCell ref="I322:J323"/>
    <mergeCell ref="K322:K323"/>
    <mergeCell ref="L322:M323"/>
    <mergeCell ref="N322:N323"/>
    <mergeCell ref="O322:P323"/>
    <mergeCell ref="Q322:Q323"/>
    <mergeCell ref="C321:E321"/>
    <mergeCell ref="F321:H321"/>
    <mergeCell ref="I321:K321"/>
    <mergeCell ref="L321:N321"/>
    <mergeCell ref="O321:Q321"/>
    <mergeCell ref="B322:B323"/>
    <mergeCell ref="C322:D323"/>
    <mergeCell ref="E322:E323"/>
    <mergeCell ref="F322:G323"/>
    <mergeCell ref="H322:H323"/>
    <mergeCell ref="I319:J320"/>
    <mergeCell ref="K319:K320"/>
    <mergeCell ref="L319:M320"/>
    <mergeCell ref="N319:N320"/>
    <mergeCell ref="O319:P320"/>
    <mergeCell ref="Q319:Q320"/>
    <mergeCell ref="K317:K318"/>
    <mergeCell ref="L317:M318"/>
    <mergeCell ref="N317:N318"/>
    <mergeCell ref="O317:P318"/>
    <mergeCell ref="Q317:Q318"/>
    <mergeCell ref="B319:B320"/>
    <mergeCell ref="C319:D320"/>
    <mergeCell ref="E319:E320"/>
    <mergeCell ref="F319:G320"/>
    <mergeCell ref="H319:H320"/>
    <mergeCell ref="B317:B318"/>
    <mergeCell ref="C317:D318"/>
    <mergeCell ref="E317:E318"/>
    <mergeCell ref="F317:G318"/>
    <mergeCell ref="H317:H318"/>
    <mergeCell ref="I317:J318"/>
    <mergeCell ref="I315:J316"/>
    <mergeCell ref="K315:K316"/>
    <mergeCell ref="L315:M316"/>
    <mergeCell ref="N315:N316"/>
    <mergeCell ref="O315:P316"/>
    <mergeCell ref="Q315:Q316"/>
    <mergeCell ref="M313:M314"/>
    <mergeCell ref="N313:N314"/>
    <mergeCell ref="O313:O314"/>
    <mergeCell ref="P313:P314"/>
    <mergeCell ref="Q313:Q314"/>
    <mergeCell ref="B315:B316"/>
    <mergeCell ref="C315:D316"/>
    <mergeCell ref="E315:E316"/>
    <mergeCell ref="F315:G316"/>
    <mergeCell ref="H315:H316"/>
    <mergeCell ref="G313:G314"/>
    <mergeCell ref="H313:H314"/>
    <mergeCell ref="I313:I314"/>
    <mergeCell ref="J313:J314"/>
    <mergeCell ref="K313:K314"/>
    <mergeCell ref="L313:L314"/>
    <mergeCell ref="C312:E312"/>
    <mergeCell ref="F312:H312"/>
    <mergeCell ref="I312:K312"/>
    <mergeCell ref="L312:N312"/>
    <mergeCell ref="O312:Q312"/>
    <mergeCell ref="B313:B314"/>
    <mergeCell ref="C313:C314"/>
    <mergeCell ref="D313:D314"/>
    <mergeCell ref="E313:E314"/>
    <mergeCell ref="F313:F314"/>
    <mergeCell ref="B310:B311"/>
    <mergeCell ref="C310:E311"/>
    <mergeCell ref="F310:H311"/>
    <mergeCell ref="I310:K311"/>
    <mergeCell ref="L310:N311"/>
    <mergeCell ref="O310:Q311"/>
    <mergeCell ref="N305:N306"/>
    <mergeCell ref="O305:O306"/>
    <mergeCell ref="P305:P306"/>
    <mergeCell ref="Q305:Q306"/>
    <mergeCell ref="B307:Q307"/>
    <mergeCell ref="B309:Q309"/>
    <mergeCell ref="H305:H306"/>
    <mergeCell ref="I305:I306"/>
    <mergeCell ref="J305:J306"/>
    <mergeCell ref="K305:K306"/>
    <mergeCell ref="L305:L306"/>
    <mergeCell ref="M305:M306"/>
    <mergeCell ref="B305:B306"/>
    <mergeCell ref="C305:C306"/>
    <mergeCell ref="D305:D306"/>
    <mergeCell ref="E305:E306"/>
    <mergeCell ref="F305:F306"/>
    <mergeCell ref="G305:G306"/>
    <mergeCell ref="I303:J304"/>
    <mergeCell ref="K303:K304"/>
    <mergeCell ref="L303:M304"/>
    <mergeCell ref="N303:N304"/>
    <mergeCell ref="O303:P304"/>
    <mergeCell ref="Q303:Q304"/>
    <mergeCell ref="K301:K302"/>
    <mergeCell ref="L301:M302"/>
    <mergeCell ref="N301:N302"/>
    <mergeCell ref="O301:P302"/>
    <mergeCell ref="Q301:Q302"/>
    <mergeCell ref="B303:B304"/>
    <mergeCell ref="C303:D304"/>
    <mergeCell ref="E303:E304"/>
    <mergeCell ref="F303:G304"/>
    <mergeCell ref="H303:H304"/>
    <mergeCell ref="B301:B302"/>
    <mergeCell ref="C301:D302"/>
    <mergeCell ref="E301:E302"/>
    <mergeCell ref="F301:G302"/>
    <mergeCell ref="H301:H302"/>
    <mergeCell ref="I301:J302"/>
    <mergeCell ref="I299:J300"/>
    <mergeCell ref="K299:K300"/>
    <mergeCell ref="L299:M300"/>
    <mergeCell ref="N299:N300"/>
    <mergeCell ref="O299:P300"/>
    <mergeCell ref="Q299:Q300"/>
    <mergeCell ref="K297:K298"/>
    <mergeCell ref="L297:M298"/>
    <mergeCell ref="N297:N298"/>
    <mergeCell ref="O297:P298"/>
    <mergeCell ref="Q297:Q298"/>
    <mergeCell ref="B299:B300"/>
    <mergeCell ref="C299:D300"/>
    <mergeCell ref="E299:E300"/>
    <mergeCell ref="F299:G300"/>
    <mergeCell ref="H299:H300"/>
    <mergeCell ref="B297:B298"/>
    <mergeCell ref="C297:D298"/>
    <mergeCell ref="E297:E298"/>
    <mergeCell ref="F297:G298"/>
    <mergeCell ref="H297:H298"/>
    <mergeCell ref="I297:J298"/>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C290:E290"/>
    <mergeCell ref="F290:H290"/>
    <mergeCell ref="I290:K290"/>
    <mergeCell ref="L290:N290"/>
    <mergeCell ref="O290:Q290"/>
    <mergeCell ref="B291:B292"/>
    <mergeCell ref="C291:D292"/>
    <mergeCell ref="E291:E292"/>
    <mergeCell ref="F291:G292"/>
    <mergeCell ref="H291:H292"/>
    <mergeCell ref="I288:J289"/>
    <mergeCell ref="K288:K289"/>
    <mergeCell ref="L288:M289"/>
    <mergeCell ref="N288:N289"/>
    <mergeCell ref="O288:P289"/>
    <mergeCell ref="Q288:Q289"/>
    <mergeCell ref="K286:K287"/>
    <mergeCell ref="L286:M287"/>
    <mergeCell ref="N286:N287"/>
    <mergeCell ref="O286:P287"/>
    <mergeCell ref="Q286:Q287"/>
    <mergeCell ref="B288:B289"/>
    <mergeCell ref="C288:D289"/>
    <mergeCell ref="E288:E289"/>
    <mergeCell ref="F288:G289"/>
    <mergeCell ref="H288:H289"/>
    <mergeCell ref="B286:B287"/>
    <mergeCell ref="C286:D287"/>
    <mergeCell ref="E286:E287"/>
    <mergeCell ref="F286:G287"/>
    <mergeCell ref="H286:H287"/>
    <mergeCell ref="I286:J287"/>
    <mergeCell ref="I284:J285"/>
    <mergeCell ref="K284:K285"/>
    <mergeCell ref="L284:M285"/>
    <mergeCell ref="N284:N285"/>
    <mergeCell ref="O284:P285"/>
    <mergeCell ref="Q284:Q285"/>
    <mergeCell ref="K282:K283"/>
    <mergeCell ref="L282:M283"/>
    <mergeCell ref="N282:N283"/>
    <mergeCell ref="O282:P283"/>
    <mergeCell ref="Q282:Q283"/>
    <mergeCell ref="B284:B285"/>
    <mergeCell ref="C284:D285"/>
    <mergeCell ref="E284:E285"/>
    <mergeCell ref="F284:G285"/>
    <mergeCell ref="H284:H285"/>
    <mergeCell ref="B282:B283"/>
    <mergeCell ref="C282:D283"/>
    <mergeCell ref="E282:E283"/>
    <mergeCell ref="F282:G283"/>
    <mergeCell ref="H282:H283"/>
    <mergeCell ref="I282:J283"/>
    <mergeCell ref="K279:K280"/>
    <mergeCell ref="L279:M280"/>
    <mergeCell ref="N279:N280"/>
    <mergeCell ref="O279:P280"/>
    <mergeCell ref="Q279:Q280"/>
    <mergeCell ref="C281:E281"/>
    <mergeCell ref="F281:H281"/>
    <mergeCell ref="I281:K281"/>
    <mergeCell ref="L281:N281"/>
    <mergeCell ref="O281:Q281"/>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K273:K274"/>
    <mergeCell ref="L273:M274"/>
    <mergeCell ref="N273:N274"/>
    <mergeCell ref="O273:Q274"/>
    <mergeCell ref="B275:B276"/>
    <mergeCell ref="C275:D276"/>
    <mergeCell ref="E275:E276"/>
    <mergeCell ref="F275:G276"/>
    <mergeCell ref="H275:H276"/>
    <mergeCell ref="I275:J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C266:E266"/>
    <mergeCell ref="F266:H266"/>
    <mergeCell ref="I266:K266"/>
    <mergeCell ref="L266:N266"/>
    <mergeCell ref="O266:Q266"/>
    <mergeCell ref="B267:B268"/>
    <mergeCell ref="C267:D268"/>
    <mergeCell ref="E267:E268"/>
    <mergeCell ref="F267:G268"/>
    <mergeCell ref="H267:H268"/>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M258:M259"/>
    <mergeCell ref="N258:N259"/>
    <mergeCell ref="O258:O259"/>
    <mergeCell ref="P258:P259"/>
    <mergeCell ref="Q258:Q259"/>
    <mergeCell ref="B260:B261"/>
    <mergeCell ref="C260:D261"/>
    <mergeCell ref="E260:E261"/>
    <mergeCell ref="F260:G261"/>
    <mergeCell ref="H260:H261"/>
    <mergeCell ref="G258:G259"/>
    <mergeCell ref="H258:H259"/>
    <mergeCell ref="I258:I259"/>
    <mergeCell ref="J258:J259"/>
    <mergeCell ref="K258:K259"/>
    <mergeCell ref="L258:L259"/>
    <mergeCell ref="C257:E257"/>
    <mergeCell ref="F257:H257"/>
    <mergeCell ref="I257:K257"/>
    <mergeCell ref="L257:N257"/>
    <mergeCell ref="O257:Q257"/>
    <mergeCell ref="B258:B259"/>
    <mergeCell ref="C258:C259"/>
    <mergeCell ref="D258:D259"/>
    <mergeCell ref="E258:E259"/>
    <mergeCell ref="F258:F259"/>
    <mergeCell ref="B255:B256"/>
    <mergeCell ref="C255:E256"/>
    <mergeCell ref="F255:H256"/>
    <mergeCell ref="I255:K256"/>
    <mergeCell ref="L255:N256"/>
    <mergeCell ref="O255:Q256"/>
    <mergeCell ref="Y247:Y248"/>
    <mergeCell ref="Z247:Z248"/>
    <mergeCell ref="B251:Q251"/>
    <mergeCell ref="B253:Q253"/>
    <mergeCell ref="C254:E254"/>
    <mergeCell ref="F254:H254"/>
    <mergeCell ref="I254:K254"/>
    <mergeCell ref="L254:Q254"/>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T245:T246"/>
    <mergeCell ref="U245:V246"/>
    <mergeCell ref="W245:W246"/>
    <mergeCell ref="X245:Y246"/>
    <mergeCell ref="Z245:Z246"/>
    <mergeCell ref="B247:B248"/>
    <mergeCell ref="C247:C248"/>
    <mergeCell ref="D247:D248"/>
    <mergeCell ref="E247:E248"/>
    <mergeCell ref="F247:F248"/>
    <mergeCell ref="K245:K246"/>
    <mergeCell ref="L245:M246"/>
    <mergeCell ref="N245:N246"/>
    <mergeCell ref="O245:P246"/>
    <mergeCell ref="Q245:Q246"/>
    <mergeCell ref="R245:S246"/>
    <mergeCell ref="B245:B246"/>
    <mergeCell ref="C245:D246"/>
    <mergeCell ref="E245:E246"/>
    <mergeCell ref="F245:G246"/>
    <mergeCell ref="H245:H246"/>
    <mergeCell ref="I245:J246"/>
    <mergeCell ref="U243:U244"/>
    <mergeCell ref="V243:V244"/>
    <mergeCell ref="W243:W244"/>
    <mergeCell ref="X243:X244"/>
    <mergeCell ref="Y243:Y244"/>
    <mergeCell ref="Z243:Z244"/>
    <mergeCell ref="O243:O244"/>
    <mergeCell ref="P243:P244"/>
    <mergeCell ref="Q243:Q244"/>
    <mergeCell ref="R243:R244"/>
    <mergeCell ref="S243:S244"/>
    <mergeCell ref="T243:T244"/>
    <mergeCell ref="I243:I244"/>
    <mergeCell ref="J243:J244"/>
    <mergeCell ref="K243:K244"/>
    <mergeCell ref="L243:L244"/>
    <mergeCell ref="M243:M244"/>
    <mergeCell ref="N243:N244"/>
    <mergeCell ref="B243:B244"/>
    <mergeCell ref="C243:C244"/>
    <mergeCell ref="D243:D244"/>
    <mergeCell ref="E243:E244"/>
    <mergeCell ref="F243:G244"/>
    <mergeCell ref="H243:H244"/>
    <mergeCell ref="Y240:Y241"/>
    <mergeCell ref="Z240:Z241"/>
    <mergeCell ref="C242:E242"/>
    <mergeCell ref="F242:H242"/>
    <mergeCell ref="I242:K242"/>
    <mergeCell ref="L242:N242"/>
    <mergeCell ref="O242:Q242"/>
    <mergeCell ref="R242:T242"/>
    <mergeCell ref="U242:W242"/>
    <mergeCell ref="X242:Z242"/>
    <mergeCell ref="S240:S241"/>
    <mergeCell ref="T240:T241"/>
    <mergeCell ref="U240:U241"/>
    <mergeCell ref="V240:V241"/>
    <mergeCell ref="W240:W241"/>
    <mergeCell ref="X240:X241"/>
    <mergeCell ref="M240:M241"/>
    <mergeCell ref="N240:N241"/>
    <mergeCell ref="O240:O241"/>
    <mergeCell ref="P240:P241"/>
    <mergeCell ref="Q240:Q241"/>
    <mergeCell ref="R240:R241"/>
    <mergeCell ref="G240:G241"/>
    <mergeCell ref="H240:H241"/>
    <mergeCell ref="I240:I241"/>
    <mergeCell ref="J240:J241"/>
    <mergeCell ref="K240:K241"/>
    <mergeCell ref="L240:L241"/>
    <mergeCell ref="T238:T239"/>
    <mergeCell ref="U238:V239"/>
    <mergeCell ref="W238:W239"/>
    <mergeCell ref="X238:Y239"/>
    <mergeCell ref="Z238:Z239"/>
    <mergeCell ref="B240:B241"/>
    <mergeCell ref="C240:C241"/>
    <mergeCell ref="D240:D241"/>
    <mergeCell ref="E240:E241"/>
    <mergeCell ref="F240:F241"/>
    <mergeCell ref="K238:K239"/>
    <mergeCell ref="L238:M239"/>
    <mergeCell ref="N238:N239"/>
    <mergeCell ref="O238:P239"/>
    <mergeCell ref="Q238:Q239"/>
    <mergeCell ref="R238:S239"/>
    <mergeCell ref="B238:B239"/>
    <mergeCell ref="C238:D239"/>
    <mergeCell ref="E238:E239"/>
    <mergeCell ref="F238:G239"/>
    <mergeCell ref="H238:H239"/>
    <mergeCell ref="I238:J239"/>
    <mergeCell ref="U236:U237"/>
    <mergeCell ref="V236:V237"/>
    <mergeCell ref="W236:W237"/>
    <mergeCell ref="X236:X237"/>
    <mergeCell ref="Y236:Y237"/>
    <mergeCell ref="Z236:Z237"/>
    <mergeCell ref="O236:O237"/>
    <mergeCell ref="P236:P237"/>
    <mergeCell ref="Q236:Q237"/>
    <mergeCell ref="R236:R237"/>
    <mergeCell ref="S236:S237"/>
    <mergeCell ref="T236:T237"/>
    <mergeCell ref="I236:I237"/>
    <mergeCell ref="J236:J237"/>
    <mergeCell ref="K236:K237"/>
    <mergeCell ref="L236:L237"/>
    <mergeCell ref="M236:M237"/>
    <mergeCell ref="N236:N237"/>
    <mergeCell ref="B236:B237"/>
    <mergeCell ref="C236:C237"/>
    <mergeCell ref="D236:D237"/>
    <mergeCell ref="E236:E237"/>
    <mergeCell ref="F236:G237"/>
    <mergeCell ref="H236:H237"/>
    <mergeCell ref="X234:Z234"/>
    <mergeCell ref="C235:E235"/>
    <mergeCell ref="F235:H235"/>
    <mergeCell ref="I235:K235"/>
    <mergeCell ref="L235:N235"/>
    <mergeCell ref="O235:Q235"/>
    <mergeCell ref="R235:T235"/>
    <mergeCell ref="U235:W235"/>
    <mergeCell ref="X235:Z235"/>
    <mergeCell ref="R233:T233"/>
    <mergeCell ref="U233:W233"/>
    <mergeCell ref="X233:Z233"/>
    <mergeCell ref="C234:E234"/>
    <mergeCell ref="F234:H234"/>
    <mergeCell ref="I234:K234"/>
    <mergeCell ref="L234:N234"/>
    <mergeCell ref="O234:Q234"/>
    <mergeCell ref="R234:T234"/>
    <mergeCell ref="U234:W234"/>
    <mergeCell ref="V231:V232"/>
    <mergeCell ref="W231:W232"/>
    <mergeCell ref="X231:X232"/>
    <mergeCell ref="Y231:Y232"/>
    <mergeCell ref="Z231:Z232"/>
    <mergeCell ref="C233:E233"/>
    <mergeCell ref="F233:H233"/>
    <mergeCell ref="I233:K233"/>
    <mergeCell ref="L233:N233"/>
    <mergeCell ref="O233:Q233"/>
    <mergeCell ref="P231:P232"/>
    <mergeCell ref="Q231:Q232"/>
    <mergeCell ref="R231:R232"/>
    <mergeCell ref="S231:S232"/>
    <mergeCell ref="T231:T232"/>
    <mergeCell ref="U231:U232"/>
    <mergeCell ref="J231:J232"/>
    <mergeCell ref="K231:K232"/>
    <mergeCell ref="L231:L232"/>
    <mergeCell ref="M231:M232"/>
    <mergeCell ref="N231:N232"/>
    <mergeCell ref="O231:O232"/>
    <mergeCell ref="X229:Y230"/>
    <mergeCell ref="Z229:Z230"/>
    <mergeCell ref="B231:B232"/>
    <mergeCell ref="C231:C232"/>
    <mergeCell ref="D231:D232"/>
    <mergeCell ref="E231:E232"/>
    <mergeCell ref="F231:F232"/>
    <mergeCell ref="G231:G232"/>
    <mergeCell ref="H231:H232"/>
    <mergeCell ref="I231:I232"/>
    <mergeCell ref="O229:P230"/>
    <mergeCell ref="Q229:Q230"/>
    <mergeCell ref="R229:S230"/>
    <mergeCell ref="T229:T230"/>
    <mergeCell ref="U229:V230"/>
    <mergeCell ref="W229:W230"/>
    <mergeCell ref="Z227:Z228"/>
    <mergeCell ref="B229:B230"/>
    <mergeCell ref="C229:D230"/>
    <mergeCell ref="E229:E230"/>
    <mergeCell ref="F229:G230"/>
    <mergeCell ref="H229:H230"/>
    <mergeCell ref="I229:J230"/>
    <mergeCell ref="K229:K230"/>
    <mergeCell ref="L229:M230"/>
    <mergeCell ref="N229:N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Y224:Y225"/>
    <mergeCell ref="Z224:Z225"/>
    <mergeCell ref="C226:E226"/>
    <mergeCell ref="F226:H226"/>
    <mergeCell ref="I226:K226"/>
    <mergeCell ref="L226:N226"/>
    <mergeCell ref="O226:Q226"/>
    <mergeCell ref="R226:T226"/>
    <mergeCell ref="U226:W226"/>
    <mergeCell ref="X226:Z226"/>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T222:T223"/>
    <mergeCell ref="U222:V223"/>
    <mergeCell ref="W222:W223"/>
    <mergeCell ref="X222:Y223"/>
    <mergeCell ref="Z222:Z223"/>
    <mergeCell ref="B224:B225"/>
    <mergeCell ref="C224:C225"/>
    <mergeCell ref="D224:D225"/>
    <mergeCell ref="E224:E225"/>
    <mergeCell ref="F224:F225"/>
    <mergeCell ref="K222:K223"/>
    <mergeCell ref="L222:M223"/>
    <mergeCell ref="N222:N223"/>
    <mergeCell ref="O222:P223"/>
    <mergeCell ref="Q222:Q223"/>
    <mergeCell ref="R222:S223"/>
    <mergeCell ref="B222:B223"/>
    <mergeCell ref="C222:D223"/>
    <mergeCell ref="E222:E223"/>
    <mergeCell ref="F222:G223"/>
    <mergeCell ref="H222:H223"/>
    <mergeCell ref="I222:J223"/>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T219"/>
    <mergeCell ref="U218:W219"/>
    <mergeCell ref="X218:Z219"/>
    <mergeCell ref="B220:B221"/>
    <mergeCell ref="C220:C221"/>
    <mergeCell ref="D220:D221"/>
    <mergeCell ref="E220:E221"/>
    <mergeCell ref="F220:F221"/>
    <mergeCell ref="G220:G221"/>
    <mergeCell ref="H220:H221"/>
    <mergeCell ref="B218:B219"/>
    <mergeCell ref="C218:E219"/>
    <mergeCell ref="F218:H219"/>
    <mergeCell ref="I218:K219"/>
    <mergeCell ref="L218:N219"/>
    <mergeCell ref="O218:Q219"/>
    <mergeCell ref="Z211:Z212"/>
    <mergeCell ref="B215:Z215"/>
    <mergeCell ref="C217:E217"/>
    <mergeCell ref="F217:H217"/>
    <mergeCell ref="I217:K217"/>
    <mergeCell ref="L217:N217"/>
    <mergeCell ref="O217:Q217"/>
    <mergeCell ref="R217:T217"/>
    <mergeCell ref="U217:W217"/>
    <mergeCell ref="X217:Z217"/>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S210"/>
    <mergeCell ref="T209:T210"/>
    <mergeCell ref="U209:V210"/>
    <mergeCell ref="W209:W210"/>
    <mergeCell ref="X209:Y210"/>
    <mergeCell ref="Z209:Z210"/>
    <mergeCell ref="I209:J210"/>
    <mergeCell ref="K209:K210"/>
    <mergeCell ref="L209:M210"/>
    <mergeCell ref="N209:N210"/>
    <mergeCell ref="O209:P210"/>
    <mergeCell ref="Q209:Q210"/>
    <mergeCell ref="T207:T208"/>
    <mergeCell ref="U207:V208"/>
    <mergeCell ref="W207:W208"/>
    <mergeCell ref="X207:Y208"/>
    <mergeCell ref="Z207:Z208"/>
    <mergeCell ref="B209:B210"/>
    <mergeCell ref="C209:D210"/>
    <mergeCell ref="E209:E210"/>
    <mergeCell ref="F209:G210"/>
    <mergeCell ref="H209:H210"/>
    <mergeCell ref="K207:K208"/>
    <mergeCell ref="L207:M208"/>
    <mergeCell ref="N207:N208"/>
    <mergeCell ref="O207:P208"/>
    <mergeCell ref="Q207:Q208"/>
    <mergeCell ref="R207:S208"/>
    <mergeCell ref="B207:B208"/>
    <mergeCell ref="C207:D208"/>
    <mergeCell ref="E207:E208"/>
    <mergeCell ref="F207:G208"/>
    <mergeCell ref="H207:H208"/>
    <mergeCell ref="I207:J208"/>
    <mergeCell ref="R205:S206"/>
    <mergeCell ref="T205:T206"/>
    <mergeCell ref="U205:V206"/>
    <mergeCell ref="W205:W206"/>
    <mergeCell ref="X205:Y206"/>
    <mergeCell ref="Z205:Z206"/>
    <mergeCell ref="I205:J206"/>
    <mergeCell ref="K205:K206"/>
    <mergeCell ref="L205:M206"/>
    <mergeCell ref="N205:N206"/>
    <mergeCell ref="O205:P206"/>
    <mergeCell ref="Q205:Q206"/>
    <mergeCell ref="V203:V204"/>
    <mergeCell ref="W203:W204"/>
    <mergeCell ref="X203:X204"/>
    <mergeCell ref="Y203:Y204"/>
    <mergeCell ref="Z203:Z204"/>
    <mergeCell ref="B205:B206"/>
    <mergeCell ref="C205:D206"/>
    <mergeCell ref="E205:E206"/>
    <mergeCell ref="F205:G206"/>
    <mergeCell ref="H205:H206"/>
    <mergeCell ref="P203:P204"/>
    <mergeCell ref="Q203:Q204"/>
    <mergeCell ref="R203:R204"/>
    <mergeCell ref="S203:S204"/>
    <mergeCell ref="T203:T204"/>
    <mergeCell ref="U203:U204"/>
    <mergeCell ref="J203:J204"/>
    <mergeCell ref="K203:K204"/>
    <mergeCell ref="L203:L204"/>
    <mergeCell ref="M203:M204"/>
    <mergeCell ref="N203:N204"/>
    <mergeCell ref="O203:O204"/>
    <mergeCell ref="U201:W202"/>
    <mergeCell ref="X201:Z202"/>
    <mergeCell ref="B203:B204"/>
    <mergeCell ref="C203:C204"/>
    <mergeCell ref="D203:D204"/>
    <mergeCell ref="E203:E204"/>
    <mergeCell ref="F203:F204"/>
    <mergeCell ref="G203:G204"/>
    <mergeCell ref="H203:H204"/>
    <mergeCell ref="I203:I204"/>
    <mergeCell ref="R199:T200"/>
    <mergeCell ref="U199:W200"/>
    <mergeCell ref="X199:Z200"/>
    <mergeCell ref="B201:B202"/>
    <mergeCell ref="C201:E202"/>
    <mergeCell ref="F201:H202"/>
    <mergeCell ref="I201:K202"/>
    <mergeCell ref="L201:N202"/>
    <mergeCell ref="O201:Q202"/>
    <mergeCell ref="R201:T202"/>
    <mergeCell ref="B199:B200"/>
    <mergeCell ref="C199:E200"/>
    <mergeCell ref="F199:H200"/>
    <mergeCell ref="I199:K200"/>
    <mergeCell ref="L199:N200"/>
    <mergeCell ref="O199:Q200"/>
    <mergeCell ref="Z195:Z196"/>
    <mergeCell ref="B197:B198"/>
    <mergeCell ref="C197:E198"/>
    <mergeCell ref="F197:H198"/>
    <mergeCell ref="I197:K198"/>
    <mergeCell ref="L197:N198"/>
    <mergeCell ref="O197:Q198"/>
    <mergeCell ref="R197:T198"/>
    <mergeCell ref="U197:W198"/>
    <mergeCell ref="X197:Z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U193:V194"/>
    <mergeCell ref="W193:W194"/>
    <mergeCell ref="X193:Y194"/>
    <mergeCell ref="Z193:Z194"/>
    <mergeCell ref="B195:B196"/>
    <mergeCell ref="C195:C196"/>
    <mergeCell ref="D195:D196"/>
    <mergeCell ref="E195:E196"/>
    <mergeCell ref="F195:F196"/>
    <mergeCell ref="G195:G196"/>
    <mergeCell ref="K193:K194"/>
    <mergeCell ref="L193:N194"/>
    <mergeCell ref="O193:P194"/>
    <mergeCell ref="Q193:Q194"/>
    <mergeCell ref="R193:S194"/>
    <mergeCell ref="T193:T194"/>
    <mergeCell ref="B193:B194"/>
    <mergeCell ref="C193:D194"/>
    <mergeCell ref="E193:E194"/>
    <mergeCell ref="F193:G194"/>
    <mergeCell ref="H193:H194"/>
    <mergeCell ref="I193:J194"/>
    <mergeCell ref="R191:S192"/>
    <mergeCell ref="T191:T192"/>
    <mergeCell ref="U191:V192"/>
    <mergeCell ref="W191:W192"/>
    <mergeCell ref="X191:Y192"/>
    <mergeCell ref="Z191:Z192"/>
    <mergeCell ref="I191:J192"/>
    <mergeCell ref="K191:K192"/>
    <mergeCell ref="L191:M192"/>
    <mergeCell ref="N191:N192"/>
    <mergeCell ref="O191:P192"/>
    <mergeCell ref="Q191:Q192"/>
    <mergeCell ref="T189:T190"/>
    <mergeCell ref="U189:V190"/>
    <mergeCell ref="W189:W190"/>
    <mergeCell ref="X189:Y190"/>
    <mergeCell ref="Z189:Z190"/>
    <mergeCell ref="B191:B192"/>
    <mergeCell ref="C191:D192"/>
    <mergeCell ref="E191:E192"/>
    <mergeCell ref="F191:G192"/>
    <mergeCell ref="H191:H192"/>
    <mergeCell ref="K189:K190"/>
    <mergeCell ref="L189:M190"/>
    <mergeCell ref="N189:N190"/>
    <mergeCell ref="O189:P190"/>
    <mergeCell ref="Q189:Q190"/>
    <mergeCell ref="R189:S190"/>
    <mergeCell ref="B189:B190"/>
    <mergeCell ref="C189:D190"/>
    <mergeCell ref="E189:E190"/>
    <mergeCell ref="F189:G190"/>
    <mergeCell ref="H189:H190"/>
    <mergeCell ref="I189:J190"/>
    <mergeCell ref="U187:U188"/>
    <mergeCell ref="V187:V188"/>
    <mergeCell ref="W187:W188"/>
    <mergeCell ref="X187:X188"/>
    <mergeCell ref="Y187:Y188"/>
    <mergeCell ref="Z187:Z188"/>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T186"/>
    <mergeCell ref="U185:W186"/>
    <mergeCell ref="X185:Z186"/>
    <mergeCell ref="B187:B188"/>
    <mergeCell ref="C187:C188"/>
    <mergeCell ref="D187:D188"/>
    <mergeCell ref="E187:E188"/>
    <mergeCell ref="F187:F188"/>
    <mergeCell ref="G187:G188"/>
    <mergeCell ref="H187:H188"/>
    <mergeCell ref="B185:B186"/>
    <mergeCell ref="C185:E186"/>
    <mergeCell ref="F185:H186"/>
    <mergeCell ref="I185:K186"/>
    <mergeCell ref="L185:N186"/>
    <mergeCell ref="O185:Q186"/>
    <mergeCell ref="K176:K177"/>
    <mergeCell ref="B182:Z182"/>
    <mergeCell ref="C184:E184"/>
    <mergeCell ref="F184:H184"/>
    <mergeCell ref="I184:K184"/>
    <mergeCell ref="L184:N184"/>
    <mergeCell ref="O184:Q184"/>
    <mergeCell ref="R184:T184"/>
    <mergeCell ref="U184:W184"/>
    <mergeCell ref="X184:Z184"/>
    <mergeCell ref="K174:K175"/>
    <mergeCell ref="B176:B177"/>
    <mergeCell ref="C176:C177"/>
    <mergeCell ref="D176:D177"/>
    <mergeCell ref="E176:E177"/>
    <mergeCell ref="F176:F177"/>
    <mergeCell ref="G176:G177"/>
    <mergeCell ref="H176:H177"/>
    <mergeCell ref="I176:I177"/>
    <mergeCell ref="J176:J177"/>
    <mergeCell ref="H172:H173"/>
    <mergeCell ref="I172:I173"/>
    <mergeCell ref="J172:J173"/>
    <mergeCell ref="K172:K173"/>
    <mergeCell ref="B174:B175"/>
    <mergeCell ref="C174:D175"/>
    <mergeCell ref="E174:E175"/>
    <mergeCell ref="F174:G175"/>
    <mergeCell ref="H174:H175"/>
    <mergeCell ref="I174:J175"/>
    <mergeCell ref="B172:B173"/>
    <mergeCell ref="C172:C173"/>
    <mergeCell ref="D172:D173"/>
    <mergeCell ref="E172:E173"/>
    <mergeCell ref="F172:F173"/>
    <mergeCell ref="G172:G173"/>
    <mergeCell ref="N167:N168"/>
    <mergeCell ref="O167:O168"/>
    <mergeCell ref="P167:P168"/>
    <mergeCell ref="B169:K169"/>
    <mergeCell ref="C171:E171"/>
    <mergeCell ref="F171:H171"/>
    <mergeCell ref="I171:K171"/>
    <mergeCell ref="H167:H168"/>
    <mergeCell ref="I167:I168"/>
    <mergeCell ref="J167:J168"/>
    <mergeCell ref="K167:K168"/>
    <mergeCell ref="L167:L168"/>
    <mergeCell ref="M167:M168"/>
    <mergeCell ref="B167:B168"/>
    <mergeCell ref="C167:C168"/>
    <mergeCell ref="D167:D168"/>
    <mergeCell ref="E167:E168"/>
    <mergeCell ref="F167:F168"/>
    <mergeCell ref="G167:G168"/>
    <mergeCell ref="I165:J166"/>
    <mergeCell ref="K165:K166"/>
    <mergeCell ref="L165:L166"/>
    <mergeCell ref="M165:M166"/>
    <mergeCell ref="N165:O166"/>
    <mergeCell ref="P165:P166"/>
    <mergeCell ref="K163:K164"/>
    <mergeCell ref="L163:L164"/>
    <mergeCell ref="M163:M164"/>
    <mergeCell ref="N163:O164"/>
    <mergeCell ref="P163:P164"/>
    <mergeCell ref="B165:B166"/>
    <mergeCell ref="C165:D166"/>
    <mergeCell ref="E165:E166"/>
    <mergeCell ref="F165:G166"/>
    <mergeCell ref="H165:H166"/>
    <mergeCell ref="B163:B164"/>
    <mergeCell ref="C163:D164"/>
    <mergeCell ref="E163:E164"/>
    <mergeCell ref="F163:G164"/>
    <mergeCell ref="H163:H164"/>
    <mergeCell ref="I163:J164"/>
    <mergeCell ref="I161:J162"/>
    <mergeCell ref="K161:K162"/>
    <mergeCell ref="L161:L162"/>
    <mergeCell ref="M161:M162"/>
    <mergeCell ref="N161:O162"/>
    <mergeCell ref="P161:P162"/>
    <mergeCell ref="K159:K160"/>
    <mergeCell ref="L159:L160"/>
    <mergeCell ref="M159:M160"/>
    <mergeCell ref="N159:O160"/>
    <mergeCell ref="P159:P160"/>
    <mergeCell ref="B161:B162"/>
    <mergeCell ref="C161:D162"/>
    <mergeCell ref="E161:E162"/>
    <mergeCell ref="F161:G162"/>
    <mergeCell ref="H161:H162"/>
    <mergeCell ref="B159:B160"/>
    <mergeCell ref="C159:D160"/>
    <mergeCell ref="E159:E160"/>
    <mergeCell ref="F159:G160"/>
    <mergeCell ref="H159:H160"/>
    <mergeCell ref="I159:J160"/>
    <mergeCell ref="I157:J158"/>
    <mergeCell ref="K157:K158"/>
    <mergeCell ref="L157:L158"/>
    <mergeCell ref="M157:M158"/>
    <mergeCell ref="N157:O158"/>
    <mergeCell ref="P157:P158"/>
    <mergeCell ref="K155:K156"/>
    <mergeCell ref="L155:L156"/>
    <mergeCell ref="M155:M156"/>
    <mergeCell ref="N155:O156"/>
    <mergeCell ref="P155:P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L154"/>
    <mergeCell ref="M153:M154"/>
    <mergeCell ref="N153:O154"/>
    <mergeCell ref="P153:P154"/>
    <mergeCell ref="K151:K152"/>
    <mergeCell ref="L151:L152"/>
    <mergeCell ref="M151:M152"/>
    <mergeCell ref="N151:O152"/>
    <mergeCell ref="P151:P152"/>
    <mergeCell ref="B153:B154"/>
    <mergeCell ref="C153:D154"/>
    <mergeCell ref="E153:E154"/>
    <mergeCell ref="F153:G154"/>
    <mergeCell ref="H153:H154"/>
    <mergeCell ref="L149:L150"/>
    <mergeCell ref="M149:M150"/>
    <mergeCell ref="N149:O150"/>
    <mergeCell ref="P149:P150"/>
    <mergeCell ref="B151:B152"/>
    <mergeCell ref="C151:D152"/>
    <mergeCell ref="E151:E152"/>
    <mergeCell ref="F151:G152"/>
    <mergeCell ref="H151:H152"/>
    <mergeCell ref="I151:J152"/>
    <mergeCell ref="N147:N148"/>
    <mergeCell ref="O147:O148"/>
    <mergeCell ref="P147:P148"/>
    <mergeCell ref="B149:B150"/>
    <mergeCell ref="C149:D150"/>
    <mergeCell ref="E149:E150"/>
    <mergeCell ref="F149:G150"/>
    <mergeCell ref="H149:H150"/>
    <mergeCell ref="I149:J150"/>
    <mergeCell ref="K149:K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K141:K142"/>
    <mergeCell ref="B144:P144"/>
    <mergeCell ref="C146:E146"/>
    <mergeCell ref="F146:H146"/>
    <mergeCell ref="I146:K146"/>
    <mergeCell ref="L146:M146"/>
    <mergeCell ref="N146:P146"/>
    <mergeCell ref="K139:K140"/>
    <mergeCell ref="B141:B142"/>
    <mergeCell ref="C141:C142"/>
    <mergeCell ref="D141:D142"/>
    <mergeCell ref="E141:E142"/>
    <mergeCell ref="F141:F142"/>
    <mergeCell ref="G141:G142"/>
    <mergeCell ref="H141:H142"/>
    <mergeCell ref="I141:I142"/>
    <mergeCell ref="J141:J142"/>
    <mergeCell ref="H137:H138"/>
    <mergeCell ref="I137:I138"/>
    <mergeCell ref="J137:J138"/>
    <mergeCell ref="K137:K138"/>
    <mergeCell ref="B139:B140"/>
    <mergeCell ref="C139:D140"/>
    <mergeCell ref="E139:E140"/>
    <mergeCell ref="F139:G140"/>
    <mergeCell ref="H139:H140"/>
    <mergeCell ref="I139:J140"/>
    <mergeCell ref="B137:B138"/>
    <mergeCell ref="C137:C138"/>
    <mergeCell ref="D137:D138"/>
    <mergeCell ref="E137:E138"/>
    <mergeCell ref="F137:F138"/>
    <mergeCell ref="G137:G138"/>
    <mergeCell ref="N132:N133"/>
    <mergeCell ref="O132:O133"/>
    <mergeCell ref="P132:P133"/>
    <mergeCell ref="Q132:Q133"/>
    <mergeCell ref="B134:K134"/>
    <mergeCell ref="C136:E136"/>
    <mergeCell ref="F136:H136"/>
    <mergeCell ref="I136:K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K120:K121"/>
    <mergeCell ref="L120:M121"/>
    <mergeCell ref="N120:N121"/>
    <mergeCell ref="O120:P121"/>
    <mergeCell ref="Q120:Q121"/>
    <mergeCell ref="B122:B123"/>
    <mergeCell ref="C122:D123"/>
    <mergeCell ref="E122:E123"/>
    <mergeCell ref="F122:G123"/>
    <mergeCell ref="H122:H123"/>
    <mergeCell ref="B120:B121"/>
    <mergeCell ref="C120:D121"/>
    <mergeCell ref="E120:E121"/>
    <mergeCell ref="F120:G121"/>
    <mergeCell ref="H120:H121"/>
    <mergeCell ref="I120:J121"/>
    <mergeCell ref="B118:B119"/>
    <mergeCell ref="C118:E119"/>
    <mergeCell ref="F118:H119"/>
    <mergeCell ref="I118:K119"/>
    <mergeCell ref="L118:N119"/>
    <mergeCell ref="O118:Q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N112:N113"/>
    <mergeCell ref="O112:O113"/>
    <mergeCell ref="P112:P113"/>
    <mergeCell ref="Q112:Q113"/>
    <mergeCell ref="B114:B115"/>
    <mergeCell ref="C114:D115"/>
    <mergeCell ref="E114:E115"/>
    <mergeCell ref="F114:G115"/>
    <mergeCell ref="H114:H115"/>
    <mergeCell ref="I114:J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T89:T90"/>
    <mergeCell ref="U89:U90"/>
    <mergeCell ref="V89:V90"/>
    <mergeCell ref="W89:W90"/>
    <mergeCell ref="B109:Q109"/>
    <mergeCell ref="C111:E111"/>
    <mergeCell ref="F111:H111"/>
    <mergeCell ref="I111:K111"/>
    <mergeCell ref="L111:N111"/>
    <mergeCell ref="O111:Q11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O87:P88"/>
    <mergeCell ref="Q87:Q88"/>
    <mergeCell ref="R87:S88"/>
    <mergeCell ref="T87:T88"/>
    <mergeCell ref="U87:V88"/>
    <mergeCell ref="W87:W88"/>
    <mergeCell ref="W85:W86"/>
    <mergeCell ref="B87:B88"/>
    <mergeCell ref="C87:D88"/>
    <mergeCell ref="E87:E88"/>
    <mergeCell ref="F87:G88"/>
    <mergeCell ref="H87:H88"/>
    <mergeCell ref="I87:J88"/>
    <mergeCell ref="K87:K88"/>
    <mergeCell ref="L87:M88"/>
    <mergeCell ref="N87:N88"/>
    <mergeCell ref="N85:N86"/>
    <mergeCell ref="O85:P86"/>
    <mergeCell ref="Q85:Q86"/>
    <mergeCell ref="R85:S86"/>
    <mergeCell ref="T85:T86"/>
    <mergeCell ref="U85:V86"/>
    <mergeCell ref="U83:V84"/>
    <mergeCell ref="W83:W84"/>
    <mergeCell ref="B85:B86"/>
    <mergeCell ref="C85:D86"/>
    <mergeCell ref="E85:E86"/>
    <mergeCell ref="F85:G86"/>
    <mergeCell ref="H85:H86"/>
    <mergeCell ref="I85:J86"/>
    <mergeCell ref="K85:K86"/>
    <mergeCell ref="L85:M86"/>
    <mergeCell ref="L83:M84"/>
    <mergeCell ref="N83:N84"/>
    <mergeCell ref="O83:P84"/>
    <mergeCell ref="Q83:Q84"/>
    <mergeCell ref="R83:S84"/>
    <mergeCell ref="T83:T84"/>
    <mergeCell ref="T81:T82"/>
    <mergeCell ref="U81:V82"/>
    <mergeCell ref="W81:W82"/>
    <mergeCell ref="B83:B84"/>
    <mergeCell ref="C83:D84"/>
    <mergeCell ref="E83:E84"/>
    <mergeCell ref="F83:G84"/>
    <mergeCell ref="H83:H84"/>
    <mergeCell ref="I83:J84"/>
    <mergeCell ref="K83:K84"/>
    <mergeCell ref="K81:K82"/>
    <mergeCell ref="L81:M82"/>
    <mergeCell ref="N81:N82"/>
    <mergeCell ref="O81:P82"/>
    <mergeCell ref="Q81:Q82"/>
    <mergeCell ref="R81:S82"/>
    <mergeCell ref="B81:B82"/>
    <mergeCell ref="C81:D82"/>
    <mergeCell ref="E81:E82"/>
    <mergeCell ref="F81:G82"/>
    <mergeCell ref="H81:H82"/>
    <mergeCell ref="I81:J82"/>
    <mergeCell ref="O79:P80"/>
    <mergeCell ref="Q79:Q80"/>
    <mergeCell ref="R79:S80"/>
    <mergeCell ref="T79:T80"/>
    <mergeCell ref="U79:V80"/>
    <mergeCell ref="W79:W80"/>
    <mergeCell ref="W77:W78"/>
    <mergeCell ref="B79:B80"/>
    <mergeCell ref="C79:D80"/>
    <mergeCell ref="E79:E80"/>
    <mergeCell ref="F79:G80"/>
    <mergeCell ref="H79:H80"/>
    <mergeCell ref="I79:J80"/>
    <mergeCell ref="K79:K80"/>
    <mergeCell ref="L79:M80"/>
    <mergeCell ref="N79:N80"/>
    <mergeCell ref="N77:N78"/>
    <mergeCell ref="O77:P78"/>
    <mergeCell ref="Q77:Q78"/>
    <mergeCell ref="R77:S78"/>
    <mergeCell ref="T77:T78"/>
    <mergeCell ref="U77:V78"/>
    <mergeCell ref="U75:V76"/>
    <mergeCell ref="W75:W76"/>
    <mergeCell ref="B77:B78"/>
    <mergeCell ref="C77:D78"/>
    <mergeCell ref="E77:E78"/>
    <mergeCell ref="F77:G78"/>
    <mergeCell ref="H77:H78"/>
    <mergeCell ref="I77:J78"/>
    <mergeCell ref="K77:K78"/>
    <mergeCell ref="L77:M78"/>
    <mergeCell ref="L75:M76"/>
    <mergeCell ref="N75:N76"/>
    <mergeCell ref="O75:P76"/>
    <mergeCell ref="Q75:Q76"/>
    <mergeCell ref="R75:S76"/>
    <mergeCell ref="T75:T76"/>
    <mergeCell ref="O73:Q74"/>
    <mergeCell ref="R73:T74"/>
    <mergeCell ref="U73:W74"/>
    <mergeCell ref="B75:B76"/>
    <mergeCell ref="C75:D76"/>
    <mergeCell ref="E75:E76"/>
    <mergeCell ref="F75:G76"/>
    <mergeCell ref="H75:H76"/>
    <mergeCell ref="I75:J76"/>
    <mergeCell ref="K75:K76"/>
    <mergeCell ref="W71:W72"/>
    <mergeCell ref="B73:B74"/>
    <mergeCell ref="C73:D74"/>
    <mergeCell ref="E73:E74"/>
    <mergeCell ref="F73:G74"/>
    <mergeCell ref="H73:H74"/>
    <mergeCell ref="I73:J74"/>
    <mergeCell ref="K73:K74"/>
    <mergeCell ref="L73:M74"/>
    <mergeCell ref="N73:N74"/>
    <mergeCell ref="N71:N72"/>
    <mergeCell ref="O71:P72"/>
    <mergeCell ref="Q71:Q72"/>
    <mergeCell ref="R71:S72"/>
    <mergeCell ref="T71:T72"/>
    <mergeCell ref="U71:V72"/>
    <mergeCell ref="U69:V70"/>
    <mergeCell ref="W69:W70"/>
    <mergeCell ref="B71:B72"/>
    <mergeCell ref="C71:D72"/>
    <mergeCell ref="E71:E72"/>
    <mergeCell ref="F71:G72"/>
    <mergeCell ref="H71:H72"/>
    <mergeCell ref="I71:J72"/>
    <mergeCell ref="K71:K72"/>
    <mergeCell ref="L71:M72"/>
    <mergeCell ref="L69:M70"/>
    <mergeCell ref="N69:N70"/>
    <mergeCell ref="O69:P70"/>
    <mergeCell ref="Q69:Q70"/>
    <mergeCell ref="R69:S70"/>
    <mergeCell ref="T69:T70"/>
    <mergeCell ref="T67:T68"/>
    <mergeCell ref="U67:V68"/>
    <mergeCell ref="W67:W68"/>
    <mergeCell ref="B69:B70"/>
    <mergeCell ref="C69:D70"/>
    <mergeCell ref="E69:E70"/>
    <mergeCell ref="F69:G70"/>
    <mergeCell ref="H69:H70"/>
    <mergeCell ref="I69:J70"/>
    <mergeCell ref="K69:K70"/>
    <mergeCell ref="K67:K68"/>
    <mergeCell ref="L67:M68"/>
    <mergeCell ref="N67:N68"/>
    <mergeCell ref="O67:P68"/>
    <mergeCell ref="Q67:Q68"/>
    <mergeCell ref="R67:S68"/>
    <mergeCell ref="T65:T66"/>
    <mergeCell ref="U65:U66"/>
    <mergeCell ref="V65:V66"/>
    <mergeCell ref="W65:W66"/>
    <mergeCell ref="B67:B68"/>
    <mergeCell ref="C67:D68"/>
    <mergeCell ref="E67:E68"/>
    <mergeCell ref="F67:G68"/>
    <mergeCell ref="H67:H68"/>
    <mergeCell ref="I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59:U60"/>
    <mergeCell ref="V59:V60"/>
    <mergeCell ref="B62:W62"/>
    <mergeCell ref="C64:E64"/>
    <mergeCell ref="F64:H64"/>
    <mergeCell ref="I64:K64"/>
    <mergeCell ref="L64:N64"/>
    <mergeCell ref="O64:Q64"/>
    <mergeCell ref="R64:T64"/>
    <mergeCell ref="U64:W64"/>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L58"/>
    <mergeCell ref="M57:M58"/>
    <mergeCell ref="N57:O58"/>
    <mergeCell ref="P57:P58"/>
    <mergeCell ref="Q57:R58"/>
    <mergeCell ref="B57:B58"/>
    <mergeCell ref="C57:D58"/>
    <mergeCell ref="E57:E58"/>
    <mergeCell ref="F57:G58"/>
    <mergeCell ref="H57:H58"/>
    <mergeCell ref="I57:J58"/>
    <mergeCell ref="N55:O56"/>
    <mergeCell ref="P55:P56"/>
    <mergeCell ref="Q55:R56"/>
    <mergeCell ref="S55:S56"/>
    <mergeCell ref="T55:U56"/>
    <mergeCell ref="V55:V56"/>
    <mergeCell ref="V53:V54"/>
    <mergeCell ref="B55:B56"/>
    <mergeCell ref="C55:D56"/>
    <mergeCell ref="E55:E56"/>
    <mergeCell ref="F55:G56"/>
    <mergeCell ref="H55:H56"/>
    <mergeCell ref="I55:J56"/>
    <mergeCell ref="K55:K56"/>
    <mergeCell ref="L55:L56"/>
    <mergeCell ref="M55:M56"/>
    <mergeCell ref="M53:M54"/>
    <mergeCell ref="N53:O54"/>
    <mergeCell ref="P53:P54"/>
    <mergeCell ref="Q53:R54"/>
    <mergeCell ref="S53:S54"/>
    <mergeCell ref="T53:U54"/>
    <mergeCell ref="T51:U52"/>
    <mergeCell ref="V51:V52"/>
    <mergeCell ref="B53:B54"/>
    <mergeCell ref="C53:D54"/>
    <mergeCell ref="E53:E54"/>
    <mergeCell ref="F53:G54"/>
    <mergeCell ref="H53:H54"/>
    <mergeCell ref="I53:J54"/>
    <mergeCell ref="K53:K54"/>
    <mergeCell ref="L53:L54"/>
    <mergeCell ref="L51:L52"/>
    <mergeCell ref="M51:M52"/>
    <mergeCell ref="N51:O52"/>
    <mergeCell ref="P51:P52"/>
    <mergeCell ref="Q51:R52"/>
    <mergeCell ref="S51:S52"/>
    <mergeCell ref="S49:S50"/>
    <mergeCell ref="T49:U50"/>
    <mergeCell ref="V49:V50"/>
    <mergeCell ref="B51:B52"/>
    <mergeCell ref="C51:D52"/>
    <mergeCell ref="E51:E52"/>
    <mergeCell ref="F51:G52"/>
    <mergeCell ref="H51:H52"/>
    <mergeCell ref="I51:J52"/>
    <mergeCell ref="K51:K52"/>
    <mergeCell ref="K49:K50"/>
    <mergeCell ref="L49:L50"/>
    <mergeCell ref="M49:M50"/>
    <mergeCell ref="N49:O50"/>
    <mergeCell ref="P49:P50"/>
    <mergeCell ref="Q49:R50"/>
    <mergeCell ref="B49:B50"/>
    <mergeCell ref="C49:D50"/>
    <mergeCell ref="E49:E50"/>
    <mergeCell ref="F49:G50"/>
    <mergeCell ref="H49:H50"/>
    <mergeCell ref="I49:J50"/>
    <mergeCell ref="N47:O48"/>
    <mergeCell ref="P47:P48"/>
    <mergeCell ref="Q47:R48"/>
    <mergeCell ref="S47:S48"/>
    <mergeCell ref="T47:U48"/>
    <mergeCell ref="V47:V48"/>
    <mergeCell ref="V45:V46"/>
    <mergeCell ref="B47:B48"/>
    <mergeCell ref="C47:D48"/>
    <mergeCell ref="E47:E48"/>
    <mergeCell ref="F47:G48"/>
    <mergeCell ref="H47:H48"/>
    <mergeCell ref="I47:J48"/>
    <mergeCell ref="K47:K48"/>
    <mergeCell ref="L47:L48"/>
    <mergeCell ref="M47:M48"/>
    <mergeCell ref="M45:M46"/>
    <mergeCell ref="N45:O46"/>
    <mergeCell ref="P45:P46"/>
    <mergeCell ref="Q45:R46"/>
    <mergeCell ref="S45:S46"/>
    <mergeCell ref="T45:U46"/>
    <mergeCell ref="Q43:S44"/>
    <mergeCell ref="T43:V44"/>
    <mergeCell ref="B45:B46"/>
    <mergeCell ref="C45:D46"/>
    <mergeCell ref="E45:E46"/>
    <mergeCell ref="F45:G46"/>
    <mergeCell ref="H45:H46"/>
    <mergeCell ref="I45:J46"/>
    <mergeCell ref="K45:K46"/>
    <mergeCell ref="L45:L46"/>
    <mergeCell ref="B43:B44"/>
    <mergeCell ref="C43:E44"/>
    <mergeCell ref="F43:H44"/>
    <mergeCell ref="I43:K44"/>
    <mergeCell ref="L43:M44"/>
    <mergeCell ref="N43:P44"/>
    <mergeCell ref="N41:O42"/>
    <mergeCell ref="P41:P42"/>
    <mergeCell ref="Q41:R42"/>
    <mergeCell ref="S41:S42"/>
    <mergeCell ref="T41:U42"/>
    <mergeCell ref="V41:V42"/>
    <mergeCell ref="V39:V40"/>
    <mergeCell ref="B41:B42"/>
    <mergeCell ref="C41:D42"/>
    <mergeCell ref="E41:E42"/>
    <mergeCell ref="F41:G42"/>
    <mergeCell ref="H41:H42"/>
    <mergeCell ref="I41:J42"/>
    <mergeCell ref="K41:K42"/>
    <mergeCell ref="L41:L42"/>
    <mergeCell ref="M41:M42"/>
    <mergeCell ref="M39:M40"/>
    <mergeCell ref="N39:O40"/>
    <mergeCell ref="P39:P40"/>
    <mergeCell ref="Q39:R40"/>
    <mergeCell ref="S39:S40"/>
    <mergeCell ref="T39:U40"/>
    <mergeCell ref="T37:U38"/>
    <mergeCell ref="V37:V38"/>
    <mergeCell ref="B39:B40"/>
    <mergeCell ref="C39:D40"/>
    <mergeCell ref="E39:E40"/>
    <mergeCell ref="F39:G40"/>
    <mergeCell ref="H39:H40"/>
    <mergeCell ref="I39:J40"/>
    <mergeCell ref="K39:K40"/>
    <mergeCell ref="L39:L40"/>
    <mergeCell ref="L37:L38"/>
    <mergeCell ref="M37:M38"/>
    <mergeCell ref="N37:O38"/>
    <mergeCell ref="P37:P38"/>
    <mergeCell ref="Q37:R38"/>
    <mergeCell ref="S37:S38"/>
    <mergeCell ref="T35:T36"/>
    <mergeCell ref="U35:U36"/>
    <mergeCell ref="V35:V36"/>
    <mergeCell ref="B37:B38"/>
    <mergeCell ref="C37:D38"/>
    <mergeCell ref="E37:E38"/>
    <mergeCell ref="F37:G38"/>
    <mergeCell ref="H37:H38"/>
    <mergeCell ref="I37:J38"/>
    <mergeCell ref="K37:K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H28:H29"/>
    <mergeCell ref="B32:V32"/>
    <mergeCell ref="C34:E34"/>
    <mergeCell ref="F34:H34"/>
    <mergeCell ref="I34:K34"/>
    <mergeCell ref="L34:M34"/>
    <mergeCell ref="N34:P34"/>
    <mergeCell ref="Q34:S34"/>
    <mergeCell ref="T34:V34"/>
    <mergeCell ref="B31:Z31"/>
    <mergeCell ref="C27:D27"/>
    <mergeCell ref="F27:G27"/>
    <mergeCell ref="B28:B29"/>
    <mergeCell ref="C28:C29"/>
    <mergeCell ref="D28:D29"/>
    <mergeCell ref="E28:E29"/>
    <mergeCell ref="F28:F29"/>
    <mergeCell ref="G28:G29"/>
    <mergeCell ref="B24:B25"/>
    <mergeCell ref="C24:D25"/>
    <mergeCell ref="E24:E25"/>
    <mergeCell ref="F24:G25"/>
    <mergeCell ref="H24:H25"/>
    <mergeCell ref="C26:D26"/>
    <mergeCell ref="F26: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18.140625" bestFit="1" customWidth="1"/>
    <col min="2" max="2" width="36.5703125" bestFit="1" customWidth="1"/>
    <col min="3" max="3" width="4.85546875" customWidth="1"/>
    <col min="4" max="4" width="18.42578125" customWidth="1"/>
    <col min="5" max="5" width="22.28515625" customWidth="1"/>
    <col min="6" max="6" width="4.85546875" customWidth="1"/>
    <col min="7" max="7" width="18.42578125" customWidth="1"/>
    <col min="8" max="8" width="22.28515625" customWidth="1"/>
  </cols>
  <sheetData>
    <row r="1" spans="1:8" ht="15" customHeight="1">
      <c r="A1" s="8" t="s">
        <v>34</v>
      </c>
      <c r="B1" s="8" t="s">
        <v>1</v>
      </c>
      <c r="C1" s="8"/>
      <c r="D1" s="8"/>
      <c r="E1" s="8"/>
      <c r="F1" s="8"/>
      <c r="G1" s="8"/>
      <c r="H1" s="8"/>
    </row>
    <row r="2" spans="1:8" ht="15" customHeight="1">
      <c r="A2" s="8"/>
      <c r="B2" s="8" t="s">
        <v>2</v>
      </c>
      <c r="C2" s="8"/>
      <c r="D2" s="8"/>
      <c r="E2" s="8"/>
      <c r="F2" s="8"/>
      <c r="G2" s="8"/>
      <c r="H2" s="8"/>
    </row>
    <row r="3" spans="1:8">
      <c r="A3" s="4" t="s">
        <v>323</v>
      </c>
      <c r="B3" s="46"/>
      <c r="C3" s="46"/>
      <c r="D3" s="46"/>
      <c r="E3" s="46"/>
      <c r="F3" s="46"/>
      <c r="G3" s="46"/>
      <c r="H3" s="46"/>
    </row>
    <row r="4" spans="1:8">
      <c r="A4" s="16" t="s">
        <v>34</v>
      </c>
      <c r="B4" s="47" t="s">
        <v>34</v>
      </c>
      <c r="C4" s="47"/>
      <c r="D4" s="47"/>
      <c r="E4" s="47"/>
      <c r="F4" s="47"/>
      <c r="G4" s="47"/>
      <c r="H4" s="47"/>
    </row>
    <row r="5" spans="1:8">
      <c r="A5" s="16"/>
      <c r="B5" s="46"/>
      <c r="C5" s="46"/>
      <c r="D5" s="46"/>
      <c r="E5" s="46"/>
      <c r="F5" s="46"/>
      <c r="G5" s="46"/>
      <c r="H5" s="46"/>
    </row>
    <row r="6" spans="1:8">
      <c r="A6" s="16"/>
      <c r="B6" s="26" t="s">
        <v>324</v>
      </c>
      <c r="C6" s="26"/>
      <c r="D6" s="26"/>
      <c r="E6" s="26"/>
      <c r="F6" s="26"/>
      <c r="G6" s="26"/>
      <c r="H6" s="26"/>
    </row>
    <row r="7" spans="1:8">
      <c r="A7" s="16"/>
      <c r="B7" s="21"/>
      <c r="C7" s="21"/>
      <c r="D7" s="21"/>
      <c r="E7" s="21"/>
      <c r="F7" s="21"/>
      <c r="G7" s="21"/>
      <c r="H7" s="21"/>
    </row>
    <row r="8" spans="1:8">
      <c r="A8" s="16"/>
      <c r="B8" s="18"/>
      <c r="C8" s="18"/>
      <c r="D8" s="18"/>
      <c r="E8" s="18"/>
      <c r="F8" s="18"/>
      <c r="G8" s="18"/>
      <c r="H8" s="18"/>
    </row>
    <row r="9" spans="1:8" ht="15.75" thickBot="1">
      <c r="A9" s="16"/>
      <c r="B9" s="17"/>
      <c r="C9" s="52" t="s">
        <v>228</v>
      </c>
      <c r="D9" s="52"/>
      <c r="E9" s="52"/>
      <c r="F9" s="52" t="s">
        <v>210</v>
      </c>
      <c r="G9" s="52"/>
      <c r="H9" s="52"/>
    </row>
    <row r="10" spans="1:8">
      <c r="A10" s="16"/>
      <c r="B10" s="30" t="s">
        <v>325</v>
      </c>
      <c r="C10" s="53" t="s">
        <v>190</v>
      </c>
      <c r="D10" s="54">
        <v>289620</v>
      </c>
      <c r="E10" s="25"/>
      <c r="F10" s="53" t="s">
        <v>190</v>
      </c>
      <c r="G10" s="54">
        <v>269977</v>
      </c>
      <c r="H10" s="25"/>
    </row>
    <row r="11" spans="1:8">
      <c r="A11" s="16"/>
      <c r="B11" s="30"/>
      <c r="C11" s="30"/>
      <c r="D11" s="44"/>
      <c r="E11" s="24"/>
      <c r="F11" s="30"/>
      <c r="G11" s="44"/>
      <c r="H11" s="24"/>
    </row>
    <row r="12" spans="1:8">
      <c r="A12" s="16"/>
      <c r="B12" s="26" t="s">
        <v>326</v>
      </c>
      <c r="C12" s="27">
        <v>33101</v>
      </c>
      <c r="D12" s="27"/>
      <c r="E12" s="28"/>
      <c r="F12" s="27">
        <v>30211</v>
      </c>
      <c r="G12" s="27"/>
      <c r="H12" s="28"/>
    </row>
    <row r="13" spans="1:8">
      <c r="A13" s="16"/>
      <c r="B13" s="26"/>
      <c r="C13" s="27"/>
      <c r="D13" s="27"/>
      <c r="E13" s="28"/>
      <c r="F13" s="27"/>
      <c r="G13" s="27"/>
      <c r="H13" s="28"/>
    </row>
    <row r="14" spans="1:8">
      <c r="A14" s="16"/>
      <c r="B14" s="30" t="s">
        <v>327</v>
      </c>
      <c r="C14" s="44">
        <v>58290</v>
      </c>
      <c r="D14" s="44"/>
      <c r="E14" s="24"/>
      <c r="F14" s="44">
        <v>50682</v>
      </c>
      <c r="G14" s="44"/>
      <c r="H14" s="24"/>
    </row>
    <row r="15" spans="1:8">
      <c r="A15" s="16"/>
      <c r="B15" s="30"/>
      <c r="C15" s="44"/>
      <c r="D15" s="44"/>
      <c r="E15" s="24"/>
      <c r="F15" s="44"/>
      <c r="G15" s="44"/>
      <c r="H15" s="24"/>
    </row>
    <row r="16" spans="1:8">
      <c r="A16" s="16"/>
      <c r="B16" s="26" t="s">
        <v>328</v>
      </c>
      <c r="C16" s="27">
        <v>142853</v>
      </c>
      <c r="D16" s="27"/>
      <c r="E16" s="28"/>
      <c r="F16" s="27">
        <v>145506</v>
      </c>
      <c r="G16" s="27"/>
      <c r="H16" s="28"/>
    </row>
    <row r="17" spans="1:8">
      <c r="A17" s="16"/>
      <c r="B17" s="26"/>
      <c r="C17" s="27"/>
      <c r="D17" s="27"/>
      <c r="E17" s="28"/>
      <c r="F17" s="27"/>
      <c r="G17" s="27"/>
      <c r="H17" s="28"/>
    </row>
    <row r="18" spans="1:8">
      <c r="A18" s="16"/>
      <c r="B18" s="30" t="s">
        <v>329</v>
      </c>
      <c r="C18" s="44">
        <v>109531</v>
      </c>
      <c r="D18" s="44"/>
      <c r="E18" s="24"/>
      <c r="F18" s="44">
        <v>114705</v>
      </c>
      <c r="G18" s="44"/>
      <c r="H18" s="24"/>
    </row>
    <row r="19" spans="1:8" ht="15.75" thickBot="1">
      <c r="A19" s="16"/>
      <c r="B19" s="30"/>
      <c r="C19" s="45"/>
      <c r="D19" s="45"/>
      <c r="E19" s="33"/>
      <c r="F19" s="45"/>
      <c r="G19" s="45"/>
      <c r="H19" s="33"/>
    </row>
    <row r="20" spans="1:8">
      <c r="A20" s="16"/>
      <c r="B20" s="28"/>
      <c r="C20" s="35" t="s">
        <v>190</v>
      </c>
      <c r="D20" s="37">
        <v>633395</v>
      </c>
      <c r="E20" s="39"/>
      <c r="F20" s="35" t="s">
        <v>190</v>
      </c>
      <c r="G20" s="37">
        <v>611081</v>
      </c>
      <c r="H20" s="39"/>
    </row>
    <row r="21" spans="1:8" ht="15.75" thickBot="1">
      <c r="A21" s="16"/>
      <c r="B21" s="28"/>
      <c r="C21" s="36"/>
      <c r="D21" s="38"/>
      <c r="E21" s="40"/>
      <c r="F21" s="36"/>
      <c r="G21" s="38"/>
      <c r="H21" s="40"/>
    </row>
    <row r="22" spans="1:8" ht="15.75" thickTop="1">
      <c r="A22" s="16"/>
      <c r="B22" s="46"/>
      <c r="C22" s="46"/>
      <c r="D22" s="46"/>
      <c r="E22" s="46"/>
      <c r="F22" s="46"/>
      <c r="G22" s="46"/>
      <c r="H22" s="46"/>
    </row>
    <row r="23" spans="1:8" ht="25.5" customHeight="1">
      <c r="A23" s="16"/>
      <c r="B23" s="26" t="s">
        <v>330</v>
      </c>
      <c r="C23" s="26"/>
      <c r="D23" s="26"/>
      <c r="E23" s="26"/>
      <c r="F23" s="26"/>
      <c r="G23" s="26"/>
      <c r="H23" s="26"/>
    </row>
  </sheetData>
  <mergeCells count="47">
    <mergeCell ref="B23:H23"/>
    <mergeCell ref="H20:H21"/>
    <mergeCell ref="A1:A2"/>
    <mergeCell ref="B1:H1"/>
    <mergeCell ref="B2:H2"/>
    <mergeCell ref="B3:H3"/>
    <mergeCell ref="A4:A23"/>
    <mergeCell ref="B4:H4"/>
    <mergeCell ref="B5:H5"/>
    <mergeCell ref="B6:H6"/>
    <mergeCell ref="B22:H22"/>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4.42578125" bestFit="1" customWidth="1"/>
    <col min="2" max="2" width="36.5703125" bestFit="1" customWidth="1"/>
    <col min="3" max="3" width="5" customWidth="1"/>
    <col min="4" max="4" width="17" customWidth="1"/>
    <col min="5" max="5" width="23.7109375" customWidth="1"/>
    <col min="6" max="6" width="5" customWidth="1"/>
    <col min="7" max="7" width="17" customWidth="1"/>
    <col min="8" max="8" width="23.7109375" customWidth="1"/>
  </cols>
  <sheetData>
    <row r="1" spans="1:8" ht="15" customHeight="1">
      <c r="A1" s="8" t="s">
        <v>331</v>
      </c>
      <c r="B1" s="8" t="s">
        <v>1</v>
      </c>
      <c r="C1" s="8"/>
      <c r="D1" s="8"/>
      <c r="E1" s="8"/>
      <c r="F1" s="8"/>
      <c r="G1" s="8"/>
      <c r="H1" s="8"/>
    </row>
    <row r="2" spans="1:8" ht="15" customHeight="1">
      <c r="A2" s="8"/>
      <c r="B2" s="8" t="s">
        <v>2</v>
      </c>
      <c r="C2" s="8"/>
      <c r="D2" s="8"/>
      <c r="E2" s="8"/>
      <c r="F2" s="8"/>
      <c r="G2" s="8"/>
      <c r="H2" s="8"/>
    </row>
    <row r="3" spans="1:8">
      <c r="A3" s="4" t="s">
        <v>332</v>
      </c>
      <c r="B3" s="46"/>
      <c r="C3" s="46"/>
      <c r="D3" s="46"/>
      <c r="E3" s="46"/>
      <c r="F3" s="46"/>
      <c r="G3" s="46"/>
      <c r="H3" s="46"/>
    </row>
    <row r="4" spans="1:8">
      <c r="A4" s="16" t="s">
        <v>331</v>
      </c>
      <c r="B4" s="47" t="s">
        <v>331</v>
      </c>
      <c r="C4" s="47"/>
      <c r="D4" s="47"/>
      <c r="E4" s="47"/>
      <c r="F4" s="47"/>
      <c r="G4" s="47"/>
      <c r="H4" s="47"/>
    </row>
    <row r="5" spans="1:8">
      <c r="A5" s="16"/>
      <c r="B5" s="46"/>
      <c r="C5" s="46"/>
      <c r="D5" s="46"/>
      <c r="E5" s="46"/>
      <c r="F5" s="46"/>
      <c r="G5" s="46"/>
      <c r="H5" s="46"/>
    </row>
    <row r="6" spans="1:8">
      <c r="A6" s="16"/>
      <c r="B6" s="26" t="s">
        <v>333</v>
      </c>
      <c r="C6" s="26"/>
      <c r="D6" s="26"/>
      <c r="E6" s="26"/>
      <c r="F6" s="26"/>
      <c r="G6" s="26"/>
      <c r="H6" s="26"/>
    </row>
    <row r="7" spans="1:8">
      <c r="A7" s="16"/>
      <c r="B7" s="21"/>
      <c r="C7" s="21"/>
      <c r="D7" s="21"/>
      <c r="E7" s="21"/>
      <c r="F7" s="21"/>
      <c r="G7" s="21"/>
      <c r="H7" s="21"/>
    </row>
    <row r="8" spans="1:8">
      <c r="A8" s="16"/>
      <c r="B8" s="18"/>
      <c r="C8" s="18"/>
      <c r="D8" s="18"/>
      <c r="E8" s="18"/>
      <c r="F8" s="18"/>
      <c r="G8" s="18"/>
      <c r="H8" s="18"/>
    </row>
    <row r="9" spans="1:8" ht="15.75" thickBot="1">
      <c r="A9" s="16"/>
      <c r="B9" s="17"/>
      <c r="C9" s="52" t="s">
        <v>228</v>
      </c>
      <c r="D9" s="52"/>
      <c r="E9" s="52"/>
      <c r="F9" s="52" t="s">
        <v>210</v>
      </c>
      <c r="G9" s="52"/>
      <c r="H9" s="52"/>
    </row>
    <row r="10" spans="1:8">
      <c r="A10" s="16"/>
      <c r="B10" s="30" t="s">
        <v>334</v>
      </c>
      <c r="C10" s="53" t="s">
        <v>190</v>
      </c>
      <c r="D10" s="54">
        <v>28395</v>
      </c>
      <c r="E10" s="25"/>
      <c r="F10" s="53" t="s">
        <v>190</v>
      </c>
      <c r="G10" s="54">
        <v>29059</v>
      </c>
      <c r="H10" s="25"/>
    </row>
    <row r="11" spans="1:8">
      <c r="A11" s="16"/>
      <c r="B11" s="30"/>
      <c r="C11" s="30"/>
      <c r="D11" s="44"/>
      <c r="E11" s="24"/>
      <c r="F11" s="30"/>
      <c r="G11" s="44"/>
      <c r="H11" s="24"/>
    </row>
    <row r="12" spans="1:8">
      <c r="A12" s="16"/>
      <c r="B12" s="26" t="s">
        <v>335</v>
      </c>
      <c r="C12" s="29">
        <v>419</v>
      </c>
      <c r="D12" s="29"/>
      <c r="E12" s="28"/>
      <c r="F12" s="29">
        <v>470</v>
      </c>
      <c r="G12" s="29"/>
      <c r="H12" s="28"/>
    </row>
    <row r="13" spans="1:8" ht="15.75" thickBot="1">
      <c r="A13" s="16"/>
      <c r="B13" s="26"/>
      <c r="C13" s="58"/>
      <c r="D13" s="58"/>
      <c r="E13" s="57"/>
      <c r="F13" s="58"/>
      <c r="G13" s="58"/>
      <c r="H13" s="57"/>
    </row>
    <row r="14" spans="1:8">
      <c r="A14" s="16"/>
      <c r="B14" s="24"/>
      <c r="C14" s="53" t="s">
        <v>190</v>
      </c>
      <c r="D14" s="54">
        <v>28814</v>
      </c>
      <c r="E14" s="25"/>
      <c r="F14" s="53" t="s">
        <v>190</v>
      </c>
      <c r="G14" s="54">
        <v>29529</v>
      </c>
      <c r="H14" s="25"/>
    </row>
    <row r="15" spans="1:8" ht="15.75" thickBot="1">
      <c r="A15" s="16"/>
      <c r="B15" s="24"/>
      <c r="C15" s="59"/>
      <c r="D15" s="60"/>
      <c r="E15" s="61"/>
      <c r="F15" s="59"/>
      <c r="G15" s="60"/>
      <c r="H15" s="61"/>
    </row>
    <row r="16" spans="1:8" ht="15.75" thickTop="1">
      <c r="A16" s="16"/>
      <c r="B16" s="46"/>
      <c r="C16" s="46"/>
      <c r="D16" s="46"/>
      <c r="E16" s="46"/>
      <c r="F16" s="46"/>
      <c r="G16" s="46"/>
      <c r="H16" s="46"/>
    </row>
    <row r="17" spans="1:8" ht="38.25" customHeight="1">
      <c r="A17" s="16"/>
      <c r="B17" s="26" t="s">
        <v>336</v>
      </c>
      <c r="C17" s="26"/>
      <c r="D17" s="26"/>
      <c r="E17" s="26"/>
      <c r="F17" s="26"/>
      <c r="G17" s="26"/>
      <c r="H17" s="26"/>
    </row>
    <row r="18" spans="1:8">
      <c r="A18" s="16"/>
      <c r="B18" s="46"/>
      <c r="C18" s="46"/>
      <c r="D18" s="46"/>
      <c r="E18" s="46"/>
      <c r="F18" s="46"/>
      <c r="G18" s="46"/>
      <c r="H18" s="46"/>
    </row>
    <row r="19" spans="1:8" ht="38.25" customHeight="1">
      <c r="A19" s="16"/>
      <c r="B19" s="26" t="s">
        <v>337</v>
      </c>
      <c r="C19" s="26"/>
      <c r="D19" s="26"/>
      <c r="E19" s="26"/>
      <c r="F19" s="26"/>
      <c r="G19" s="26"/>
      <c r="H19" s="26"/>
    </row>
    <row r="20" spans="1:8">
      <c r="A20" s="16"/>
      <c r="B20" s="46"/>
      <c r="C20" s="46"/>
      <c r="D20" s="46"/>
      <c r="E20" s="46"/>
      <c r="F20" s="46"/>
      <c r="G20" s="46"/>
      <c r="H20" s="46"/>
    </row>
    <row r="21" spans="1:8">
      <c r="A21" s="16"/>
      <c r="B21" s="26" t="s">
        <v>338</v>
      </c>
      <c r="C21" s="26"/>
      <c r="D21" s="26"/>
      <c r="E21" s="26"/>
      <c r="F21" s="26"/>
      <c r="G21" s="26"/>
      <c r="H21" s="26"/>
    </row>
    <row r="22" spans="1:8">
      <c r="A22" s="16"/>
      <c r="B22" s="21"/>
      <c r="C22" s="21"/>
      <c r="D22" s="21"/>
      <c r="E22" s="21"/>
    </row>
    <row r="23" spans="1:8">
      <c r="A23" s="16"/>
      <c r="B23" s="18"/>
      <c r="C23" s="18"/>
      <c r="D23" s="18"/>
      <c r="E23" s="18"/>
    </row>
    <row r="24" spans="1:8">
      <c r="A24" s="16"/>
      <c r="B24" s="30">
        <v>2015</v>
      </c>
      <c r="C24" s="30" t="s">
        <v>190</v>
      </c>
      <c r="D24" s="31">
        <v>159</v>
      </c>
      <c r="E24" s="24"/>
    </row>
    <row r="25" spans="1:8">
      <c r="A25" s="16"/>
      <c r="B25" s="30"/>
      <c r="C25" s="30"/>
      <c r="D25" s="31"/>
      <c r="E25" s="24"/>
    </row>
    <row r="26" spans="1:8">
      <c r="A26" s="16"/>
      <c r="B26" s="26">
        <v>2016</v>
      </c>
      <c r="C26" s="29">
        <v>222</v>
      </c>
      <c r="D26" s="29"/>
      <c r="E26" s="28"/>
    </row>
    <row r="27" spans="1:8">
      <c r="A27" s="16"/>
      <c r="B27" s="26"/>
      <c r="C27" s="29"/>
      <c r="D27" s="29"/>
      <c r="E27" s="28"/>
    </row>
    <row r="28" spans="1:8">
      <c r="A28" s="16"/>
      <c r="B28" s="30">
        <v>2017</v>
      </c>
      <c r="C28" s="31">
        <v>38</v>
      </c>
      <c r="D28" s="31"/>
      <c r="E28" s="24"/>
    </row>
    <row r="29" spans="1:8" ht="15.75" thickBot="1">
      <c r="A29" s="16"/>
      <c r="B29" s="30"/>
      <c r="C29" s="32"/>
      <c r="D29" s="32"/>
      <c r="E29" s="33"/>
    </row>
    <row r="30" spans="1:8">
      <c r="A30" s="16"/>
      <c r="B30" s="28"/>
      <c r="C30" s="35" t="s">
        <v>190</v>
      </c>
      <c r="D30" s="41">
        <v>419</v>
      </c>
      <c r="E30" s="39"/>
    </row>
    <row r="31" spans="1:8" ht="15.75" thickBot="1">
      <c r="A31" s="16"/>
      <c r="B31" s="28"/>
      <c r="C31" s="36"/>
      <c r="D31" s="42"/>
      <c r="E31" s="40"/>
    </row>
    <row r="32" spans="1:8" ht="15.75" thickTop="1">
      <c r="A32" s="16"/>
      <c r="B32" s="46"/>
      <c r="C32" s="46"/>
      <c r="D32" s="46"/>
      <c r="E32" s="46"/>
      <c r="F32" s="46"/>
      <c r="G32" s="46"/>
      <c r="H32" s="46"/>
    </row>
    <row r="33" spans="1:8" ht="63.75" customHeight="1">
      <c r="A33" s="16"/>
      <c r="B33" s="26" t="s">
        <v>339</v>
      </c>
      <c r="C33" s="26"/>
      <c r="D33" s="26"/>
      <c r="E33" s="26"/>
      <c r="F33" s="26"/>
      <c r="G33" s="26"/>
      <c r="H33" s="26"/>
    </row>
    <row r="34" spans="1:8">
      <c r="A34" s="16"/>
      <c r="B34" s="46"/>
      <c r="C34" s="46"/>
      <c r="D34" s="46"/>
      <c r="E34" s="46"/>
      <c r="F34" s="46"/>
      <c r="G34" s="46"/>
      <c r="H34" s="46"/>
    </row>
    <row r="35" spans="1:8" ht="51" customHeight="1">
      <c r="A35" s="16"/>
      <c r="B35" s="26" t="s">
        <v>340</v>
      </c>
      <c r="C35" s="26"/>
      <c r="D35" s="26"/>
      <c r="E35" s="26"/>
      <c r="F35" s="26"/>
      <c r="G35" s="26"/>
      <c r="H35" s="26"/>
    </row>
  </sheetData>
  <mergeCells count="55">
    <mergeCell ref="B32:H32"/>
    <mergeCell ref="B33:H33"/>
    <mergeCell ref="B34:H34"/>
    <mergeCell ref="B35:H35"/>
    <mergeCell ref="B5:H5"/>
    <mergeCell ref="B6:H6"/>
    <mergeCell ref="B16:H16"/>
    <mergeCell ref="B17:H17"/>
    <mergeCell ref="B18:H18"/>
    <mergeCell ref="B19:H19"/>
    <mergeCell ref="B30:B31"/>
    <mergeCell ref="C30:C31"/>
    <mergeCell ref="D30:D31"/>
    <mergeCell ref="E30:E31"/>
    <mergeCell ref="A1:A2"/>
    <mergeCell ref="B1:H1"/>
    <mergeCell ref="B2:H2"/>
    <mergeCell ref="B3:H3"/>
    <mergeCell ref="A4:A35"/>
    <mergeCell ref="B4:H4"/>
    <mergeCell ref="B26:B27"/>
    <mergeCell ref="C26:D27"/>
    <mergeCell ref="E26:E27"/>
    <mergeCell ref="B28:B29"/>
    <mergeCell ref="C28:D29"/>
    <mergeCell ref="E28:E29"/>
    <mergeCell ref="G14:G15"/>
    <mergeCell ref="H14:H15"/>
    <mergeCell ref="B22:E22"/>
    <mergeCell ref="B24:B25"/>
    <mergeCell ref="C24:C25"/>
    <mergeCell ref="D24:D25"/>
    <mergeCell ref="E24:E25"/>
    <mergeCell ref="B20:H20"/>
    <mergeCell ref="B21:H21"/>
    <mergeCell ref="B12:B13"/>
    <mergeCell ref="C12:D13"/>
    <mergeCell ref="E12:E13"/>
    <mergeCell ref="F12:G13"/>
    <mergeCell ref="H12:H13"/>
    <mergeCell ref="B14:B15"/>
    <mergeCell ref="C14:C15"/>
    <mergeCell ref="D14:D15"/>
    <mergeCell ref="E14:E15"/>
    <mergeCell ref="F14:F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9"/>
  <sheetViews>
    <sheetView showGridLines="0" workbookViewId="0"/>
  </sheetViews>
  <sheetFormatPr defaultRowHeight="15"/>
  <cols>
    <col min="1" max="1" width="30.42578125" bestFit="1" customWidth="1"/>
    <col min="2" max="2" width="36.5703125" bestFit="1" customWidth="1"/>
    <col min="3" max="3" width="9.5703125" customWidth="1"/>
    <col min="4" max="4" width="31.5703125" customWidth="1"/>
    <col min="5" max="5" width="7.28515625" customWidth="1"/>
    <col min="6" max="6" width="9.5703125" customWidth="1"/>
    <col min="7" max="7" width="31.5703125" customWidth="1"/>
    <col min="8" max="8" width="7.28515625" customWidth="1"/>
  </cols>
  <sheetData>
    <row r="1" spans="1:8" ht="15" customHeight="1">
      <c r="A1" s="8" t="s">
        <v>341</v>
      </c>
      <c r="B1" s="8" t="s">
        <v>1</v>
      </c>
      <c r="C1" s="8"/>
      <c r="D1" s="8"/>
      <c r="E1" s="8"/>
      <c r="F1" s="8"/>
      <c r="G1" s="8"/>
      <c r="H1" s="8"/>
    </row>
    <row r="2" spans="1:8" ht="15" customHeight="1">
      <c r="A2" s="8"/>
      <c r="B2" s="8" t="s">
        <v>2</v>
      </c>
      <c r="C2" s="8"/>
      <c r="D2" s="8"/>
      <c r="E2" s="8"/>
      <c r="F2" s="8"/>
      <c r="G2" s="8"/>
      <c r="H2" s="8"/>
    </row>
    <row r="3" spans="1:8">
      <c r="A3" s="4" t="s">
        <v>342</v>
      </c>
      <c r="B3" s="46"/>
      <c r="C3" s="46"/>
      <c r="D3" s="46"/>
      <c r="E3" s="46"/>
      <c r="F3" s="46"/>
      <c r="G3" s="46"/>
      <c r="H3" s="46"/>
    </row>
    <row r="4" spans="1:8">
      <c r="A4" s="16" t="s">
        <v>341</v>
      </c>
      <c r="B4" s="47" t="s">
        <v>343</v>
      </c>
      <c r="C4" s="47"/>
      <c r="D4" s="47"/>
      <c r="E4" s="47"/>
      <c r="F4" s="47"/>
      <c r="G4" s="47"/>
      <c r="H4" s="47"/>
    </row>
    <row r="5" spans="1:8">
      <c r="A5" s="16"/>
      <c r="B5" s="46"/>
      <c r="C5" s="46"/>
      <c r="D5" s="46"/>
      <c r="E5" s="46"/>
      <c r="F5" s="46"/>
      <c r="G5" s="46"/>
      <c r="H5" s="46"/>
    </row>
    <row r="6" spans="1:8">
      <c r="A6" s="16"/>
      <c r="B6" s="26" t="s">
        <v>344</v>
      </c>
      <c r="C6" s="26"/>
      <c r="D6" s="26"/>
      <c r="E6" s="26"/>
      <c r="F6" s="26"/>
      <c r="G6" s="26"/>
      <c r="H6" s="26"/>
    </row>
    <row r="7" spans="1:8">
      <c r="A7" s="16"/>
      <c r="B7" s="21"/>
      <c r="C7" s="21"/>
      <c r="D7" s="21"/>
      <c r="E7" s="21"/>
      <c r="F7" s="21"/>
      <c r="G7" s="21"/>
      <c r="H7" s="21"/>
    </row>
    <row r="8" spans="1:8">
      <c r="A8" s="16"/>
      <c r="B8" s="18"/>
      <c r="C8" s="18"/>
      <c r="D8" s="18"/>
      <c r="E8" s="18"/>
      <c r="F8" s="18"/>
      <c r="G8" s="18"/>
      <c r="H8" s="18"/>
    </row>
    <row r="9" spans="1:8" ht="15.75" thickBot="1">
      <c r="A9" s="16"/>
      <c r="B9" s="17"/>
      <c r="C9" s="152" t="s">
        <v>188</v>
      </c>
      <c r="D9" s="152"/>
      <c r="E9" s="152"/>
      <c r="F9" s="152"/>
      <c r="G9" s="152"/>
      <c r="H9" s="152"/>
    </row>
    <row r="10" spans="1:8" ht="15.75" thickBot="1">
      <c r="A10" s="16"/>
      <c r="B10" s="17"/>
      <c r="C10" s="153">
        <v>2015</v>
      </c>
      <c r="D10" s="153"/>
      <c r="E10" s="153"/>
      <c r="F10" s="147">
        <v>2014</v>
      </c>
      <c r="G10" s="147"/>
      <c r="H10" s="147"/>
    </row>
    <row r="11" spans="1:8">
      <c r="A11" s="16"/>
      <c r="B11" s="30" t="s">
        <v>242</v>
      </c>
      <c r="C11" s="53" t="s">
        <v>190</v>
      </c>
      <c r="D11" s="55" t="s">
        <v>345</v>
      </c>
      <c r="E11" s="53" t="s">
        <v>194</v>
      </c>
      <c r="F11" s="53" t="s">
        <v>190</v>
      </c>
      <c r="G11" s="55">
        <v>618</v>
      </c>
      <c r="H11" s="25"/>
    </row>
    <row r="12" spans="1:8">
      <c r="A12" s="16"/>
      <c r="B12" s="30"/>
      <c r="C12" s="65"/>
      <c r="D12" s="148"/>
      <c r="E12" s="65"/>
      <c r="F12" s="65"/>
      <c r="G12" s="148"/>
      <c r="H12" s="67"/>
    </row>
    <row r="13" spans="1:8">
      <c r="A13" s="16"/>
      <c r="B13" s="26" t="s">
        <v>346</v>
      </c>
      <c r="C13" s="27">
        <v>1218</v>
      </c>
      <c r="D13" s="27"/>
      <c r="E13" s="28"/>
      <c r="F13" s="29" t="s">
        <v>347</v>
      </c>
      <c r="G13" s="29"/>
      <c r="H13" s="26" t="s">
        <v>194</v>
      </c>
    </row>
    <row r="14" spans="1:8" ht="15.75" thickBot="1">
      <c r="A14" s="16"/>
      <c r="B14" s="26"/>
      <c r="C14" s="56"/>
      <c r="D14" s="56"/>
      <c r="E14" s="57"/>
      <c r="F14" s="58"/>
      <c r="G14" s="58"/>
      <c r="H14" s="149"/>
    </row>
    <row r="15" spans="1:8">
      <c r="A15" s="16"/>
      <c r="B15" s="24"/>
      <c r="C15" s="53" t="s">
        <v>190</v>
      </c>
      <c r="D15" s="55">
        <v>867</v>
      </c>
      <c r="E15" s="25"/>
      <c r="F15" s="53" t="s">
        <v>190</v>
      </c>
      <c r="G15" s="55">
        <v>231</v>
      </c>
      <c r="H15" s="25"/>
    </row>
    <row r="16" spans="1:8" ht="15.75" thickBot="1">
      <c r="A16" s="16"/>
      <c r="B16" s="24"/>
      <c r="C16" s="59"/>
      <c r="D16" s="62"/>
      <c r="E16" s="61"/>
      <c r="F16" s="59"/>
      <c r="G16" s="62"/>
      <c r="H16" s="61"/>
    </row>
    <row r="17" spans="1:8" ht="15.75" thickTop="1">
      <c r="A17" s="16"/>
      <c r="B17" s="46"/>
      <c r="C17" s="46"/>
      <c r="D17" s="46"/>
      <c r="E17" s="46"/>
      <c r="F17" s="46"/>
      <c r="G17" s="46"/>
      <c r="H17" s="46"/>
    </row>
    <row r="18" spans="1:8" ht="25.5" customHeight="1">
      <c r="A18" s="16"/>
      <c r="B18" s="26" t="s">
        <v>348</v>
      </c>
      <c r="C18" s="26"/>
      <c r="D18" s="26"/>
      <c r="E18" s="26"/>
      <c r="F18" s="26"/>
      <c r="G18" s="26"/>
      <c r="H18" s="26"/>
    </row>
    <row r="19" spans="1:8">
      <c r="A19" s="16"/>
      <c r="B19" s="21"/>
      <c r="C19" s="21"/>
      <c r="D19" s="21"/>
      <c r="E19" s="21"/>
      <c r="F19" s="21"/>
      <c r="G19" s="21"/>
      <c r="H19" s="21"/>
    </row>
    <row r="20" spans="1:8">
      <c r="A20" s="16"/>
      <c r="B20" s="18"/>
      <c r="C20" s="18"/>
      <c r="D20" s="18"/>
      <c r="E20" s="18"/>
      <c r="F20" s="18"/>
      <c r="G20" s="18"/>
      <c r="H20" s="18"/>
    </row>
    <row r="21" spans="1:8" ht="15.75" thickBot="1">
      <c r="A21" s="16"/>
      <c r="B21" s="17"/>
      <c r="C21" s="52" t="s">
        <v>188</v>
      </c>
      <c r="D21" s="52"/>
      <c r="E21" s="52"/>
      <c r="F21" s="52"/>
      <c r="G21" s="52"/>
      <c r="H21" s="52"/>
    </row>
    <row r="22" spans="1:8">
      <c r="A22" s="16"/>
      <c r="B22" s="28"/>
      <c r="C22" s="157">
        <v>2015</v>
      </c>
      <c r="D22" s="157"/>
      <c r="E22" s="157"/>
      <c r="F22" s="157">
        <v>2014</v>
      </c>
      <c r="G22" s="157"/>
      <c r="H22" s="157"/>
    </row>
    <row r="23" spans="1:8" ht="15.75" thickBot="1">
      <c r="A23" s="16"/>
      <c r="B23" s="28"/>
      <c r="C23" s="52"/>
      <c r="D23" s="52"/>
      <c r="E23" s="52"/>
      <c r="F23" s="52"/>
      <c r="G23" s="52"/>
      <c r="H23" s="52"/>
    </row>
    <row r="24" spans="1:8">
      <c r="A24" s="16"/>
      <c r="B24" s="26" t="s">
        <v>349</v>
      </c>
      <c r="C24" s="35" t="s">
        <v>190</v>
      </c>
      <c r="D24" s="41">
        <v>866</v>
      </c>
      <c r="E24" s="39"/>
      <c r="F24" s="35" t="s">
        <v>190</v>
      </c>
      <c r="G24" s="41">
        <v>258</v>
      </c>
      <c r="H24" s="39"/>
    </row>
    <row r="25" spans="1:8">
      <c r="A25" s="16"/>
      <c r="B25" s="26"/>
      <c r="C25" s="26"/>
      <c r="D25" s="29"/>
      <c r="E25" s="28"/>
      <c r="F25" s="26"/>
      <c r="G25" s="29"/>
      <c r="H25" s="28"/>
    </row>
    <row r="26" spans="1:8">
      <c r="A26" s="16"/>
      <c r="B26" s="30" t="s">
        <v>350</v>
      </c>
      <c r="C26" s="24"/>
      <c r="D26" s="24"/>
      <c r="E26" s="24"/>
      <c r="F26" s="24"/>
      <c r="G26" s="24"/>
      <c r="H26" s="24"/>
    </row>
    <row r="27" spans="1:8">
      <c r="A27" s="16"/>
      <c r="B27" s="30"/>
      <c r="C27" s="24"/>
      <c r="D27" s="24"/>
      <c r="E27" s="24"/>
      <c r="F27" s="24"/>
      <c r="G27" s="24"/>
      <c r="H27" s="24"/>
    </row>
    <row r="28" spans="1:8">
      <c r="A28" s="16"/>
      <c r="B28" s="154" t="s">
        <v>351</v>
      </c>
      <c r="C28" s="29" t="s">
        <v>352</v>
      </c>
      <c r="D28" s="29"/>
      <c r="E28" s="12" t="s">
        <v>194</v>
      </c>
      <c r="F28" s="29" t="s">
        <v>353</v>
      </c>
      <c r="G28" s="29"/>
      <c r="H28" s="12" t="s">
        <v>194</v>
      </c>
    </row>
    <row r="29" spans="1:8">
      <c r="A29" s="16"/>
      <c r="B29" s="158" t="s">
        <v>354</v>
      </c>
      <c r="C29" s="31">
        <v>126</v>
      </c>
      <c r="D29" s="31"/>
      <c r="E29" s="24"/>
      <c r="F29" s="31">
        <v>46</v>
      </c>
      <c r="G29" s="31"/>
      <c r="H29" s="24"/>
    </row>
    <row r="30" spans="1:8">
      <c r="A30" s="16"/>
      <c r="B30" s="158"/>
      <c r="C30" s="31"/>
      <c r="D30" s="31"/>
      <c r="E30" s="24"/>
      <c r="F30" s="31"/>
      <c r="G30" s="31"/>
      <c r="H30" s="24"/>
    </row>
    <row r="31" spans="1:8">
      <c r="A31" s="16"/>
      <c r="B31" s="159" t="s">
        <v>355</v>
      </c>
      <c r="C31" s="29" t="s">
        <v>356</v>
      </c>
      <c r="D31" s="29"/>
      <c r="E31" s="26" t="s">
        <v>194</v>
      </c>
      <c r="F31" s="29">
        <v>7</v>
      </c>
      <c r="G31" s="29"/>
      <c r="H31" s="28"/>
    </row>
    <row r="32" spans="1:8">
      <c r="A32" s="16"/>
      <c r="B32" s="159"/>
      <c r="C32" s="29"/>
      <c r="D32" s="29"/>
      <c r="E32" s="26"/>
      <c r="F32" s="29"/>
      <c r="G32" s="29"/>
      <c r="H32" s="28"/>
    </row>
    <row r="33" spans="1:8">
      <c r="A33" s="16"/>
      <c r="B33" s="155" t="s">
        <v>357</v>
      </c>
      <c r="C33" s="31" t="s">
        <v>358</v>
      </c>
      <c r="D33" s="31"/>
      <c r="E33" s="20" t="s">
        <v>194</v>
      </c>
      <c r="F33" s="31" t="s">
        <v>359</v>
      </c>
      <c r="G33" s="31"/>
      <c r="H33" s="20" t="s">
        <v>194</v>
      </c>
    </row>
    <row r="34" spans="1:8">
      <c r="A34" s="16"/>
      <c r="B34" s="154" t="s">
        <v>30</v>
      </c>
      <c r="C34" s="29" t="s">
        <v>360</v>
      </c>
      <c r="D34" s="29"/>
      <c r="E34" s="12" t="s">
        <v>194</v>
      </c>
      <c r="F34" s="29" t="s">
        <v>361</v>
      </c>
      <c r="G34" s="29"/>
      <c r="H34" s="12" t="s">
        <v>194</v>
      </c>
    </row>
    <row r="35" spans="1:8">
      <c r="A35" s="16"/>
      <c r="B35" s="158" t="s">
        <v>78</v>
      </c>
      <c r="C35" s="31">
        <v>42</v>
      </c>
      <c r="D35" s="31"/>
      <c r="E35" s="24"/>
      <c r="F35" s="31" t="s">
        <v>192</v>
      </c>
      <c r="G35" s="31"/>
      <c r="H35" s="24"/>
    </row>
    <row r="36" spans="1:8" ht="15.75" thickBot="1">
      <c r="A36" s="16"/>
      <c r="B36" s="158"/>
      <c r="C36" s="32"/>
      <c r="D36" s="32"/>
      <c r="E36" s="33"/>
      <c r="F36" s="32"/>
      <c r="G36" s="32"/>
      <c r="H36" s="33"/>
    </row>
    <row r="37" spans="1:8">
      <c r="A37" s="16"/>
      <c r="B37" s="28"/>
      <c r="C37" s="35" t="s">
        <v>190</v>
      </c>
      <c r="D37" s="41">
        <v>867</v>
      </c>
      <c r="E37" s="39"/>
      <c r="F37" s="35" t="s">
        <v>190</v>
      </c>
      <c r="G37" s="41">
        <v>231</v>
      </c>
      <c r="H37" s="39"/>
    </row>
    <row r="38" spans="1:8" ht="15.75" thickBot="1">
      <c r="A38" s="16"/>
      <c r="B38" s="28"/>
      <c r="C38" s="36"/>
      <c r="D38" s="42"/>
      <c r="E38" s="40"/>
      <c r="F38" s="36"/>
      <c r="G38" s="42"/>
      <c r="H38" s="40"/>
    </row>
    <row r="39" spans="1:8" ht="15.75" thickTop="1">
      <c r="A39" s="16"/>
      <c r="B39" s="46"/>
      <c r="C39" s="46"/>
      <c r="D39" s="46"/>
      <c r="E39" s="46"/>
      <c r="F39" s="46"/>
      <c r="G39" s="46"/>
      <c r="H39" s="46"/>
    </row>
    <row r="40" spans="1:8">
      <c r="A40" s="16"/>
      <c r="B40" s="26" t="s">
        <v>362</v>
      </c>
      <c r="C40" s="26"/>
      <c r="D40" s="26"/>
      <c r="E40" s="26"/>
      <c r="F40" s="26"/>
      <c r="G40" s="26"/>
      <c r="H40" s="26"/>
    </row>
    <row r="41" spans="1:8">
      <c r="A41" s="16"/>
      <c r="B41" s="21"/>
      <c r="C41" s="21"/>
      <c r="D41" s="21"/>
      <c r="E41" s="21"/>
      <c r="F41" s="21"/>
      <c r="G41" s="21"/>
      <c r="H41" s="21"/>
    </row>
    <row r="42" spans="1:8">
      <c r="A42" s="16"/>
      <c r="B42" s="18"/>
      <c r="C42" s="18"/>
      <c r="D42" s="18"/>
      <c r="E42" s="18"/>
      <c r="F42" s="18"/>
      <c r="G42" s="18"/>
      <c r="H42" s="18"/>
    </row>
    <row r="43" spans="1:8">
      <c r="A43" s="16"/>
      <c r="B43" s="28"/>
      <c r="C43" s="160">
        <v>42094</v>
      </c>
      <c r="D43" s="160"/>
      <c r="E43" s="160"/>
      <c r="F43" s="29" t="s">
        <v>210</v>
      </c>
      <c r="G43" s="29"/>
      <c r="H43" s="28"/>
    </row>
    <row r="44" spans="1:8" ht="15.75" thickBot="1">
      <c r="A44" s="16"/>
      <c r="B44" s="28"/>
      <c r="C44" s="161"/>
      <c r="D44" s="161"/>
      <c r="E44" s="161"/>
      <c r="F44" s="58"/>
      <c r="G44" s="58"/>
      <c r="H44" s="57"/>
    </row>
    <row r="45" spans="1:8">
      <c r="A45" s="16"/>
      <c r="B45" s="30" t="s">
        <v>363</v>
      </c>
      <c r="C45" s="25"/>
      <c r="D45" s="25"/>
      <c r="E45" s="25"/>
      <c r="F45" s="25"/>
      <c r="G45" s="25"/>
      <c r="H45" s="25"/>
    </row>
    <row r="46" spans="1:8">
      <c r="A46" s="16"/>
      <c r="B46" s="30"/>
      <c r="C46" s="24"/>
      <c r="D46" s="24"/>
      <c r="E46" s="24"/>
      <c r="F46" s="24"/>
      <c r="G46" s="24"/>
      <c r="H46" s="24"/>
    </row>
    <row r="47" spans="1:8">
      <c r="A47" s="16"/>
      <c r="B47" s="159" t="s">
        <v>54</v>
      </c>
      <c r="C47" s="26" t="s">
        <v>190</v>
      </c>
      <c r="D47" s="27">
        <v>4727</v>
      </c>
      <c r="E47" s="28"/>
      <c r="F47" s="26" t="s">
        <v>190</v>
      </c>
      <c r="G47" s="27">
        <v>4836</v>
      </c>
      <c r="H47" s="28"/>
    </row>
    <row r="48" spans="1:8">
      <c r="A48" s="16"/>
      <c r="B48" s="159"/>
      <c r="C48" s="26"/>
      <c r="D48" s="27"/>
      <c r="E48" s="28"/>
      <c r="F48" s="26"/>
      <c r="G48" s="27"/>
      <c r="H48" s="28"/>
    </row>
    <row r="49" spans="1:8">
      <c r="A49" s="16"/>
      <c r="B49" s="158" t="s">
        <v>364</v>
      </c>
      <c r="C49" s="31">
        <v>149</v>
      </c>
      <c r="D49" s="31"/>
      <c r="E49" s="24"/>
      <c r="F49" s="31">
        <v>156</v>
      </c>
      <c r="G49" s="31"/>
      <c r="H49" s="24"/>
    </row>
    <row r="50" spans="1:8">
      <c r="A50" s="16"/>
      <c r="B50" s="158"/>
      <c r="C50" s="31"/>
      <c r="D50" s="31"/>
      <c r="E50" s="24"/>
      <c r="F50" s="31"/>
      <c r="G50" s="31"/>
      <c r="H50" s="24"/>
    </row>
    <row r="51" spans="1:8">
      <c r="A51" s="16"/>
      <c r="B51" s="159" t="s">
        <v>365</v>
      </c>
      <c r="C51" s="29">
        <v>247</v>
      </c>
      <c r="D51" s="29"/>
      <c r="E51" s="28"/>
      <c r="F51" s="29">
        <v>262</v>
      </c>
      <c r="G51" s="29"/>
      <c r="H51" s="28"/>
    </row>
    <row r="52" spans="1:8">
      <c r="A52" s="16"/>
      <c r="B52" s="159"/>
      <c r="C52" s="29"/>
      <c r="D52" s="29"/>
      <c r="E52" s="28"/>
      <c r="F52" s="29"/>
      <c r="G52" s="29"/>
      <c r="H52" s="28"/>
    </row>
    <row r="53" spans="1:8">
      <c r="A53" s="16"/>
      <c r="B53" s="158" t="s">
        <v>366</v>
      </c>
      <c r="C53" s="44">
        <v>7734</v>
      </c>
      <c r="D53" s="44"/>
      <c r="E53" s="24"/>
      <c r="F53" s="44">
        <v>8320</v>
      </c>
      <c r="G53" s="44"/>
      <c r="H53" s="24"/>
    </row>
    <row r="54" spans="1:8">
      <c r="A54" s="16"/>
      <c r="B54" s="158"/>
      <c r="C54" s="44"/>
      <c r="D54" s="44"/>
      <c r="E54" s="24"/>
      <c r="F54" s="44"/>
      <c r="G54" s="44"/>
      <c r="H54" s="24"/>
    </row>
    <row r="55" spans="1:8">
      <c r="A55" s="16"/>
      <c r="B55" s="159" t="s">
        <v>367</v>
      </c>
      <c r="C55" s="29">
        <v>37</v>
      </c>
      <c r="D55" s="29"/>
      <c r="E55" s="28"/>
      <c r="F55" s="29">
        <v>38</v>
      </c>
      <c r="G55" s="29"/>
      <c r="H55" s="28"/>
    </row>
    <row r="56" spans="1:8">
      <c r="A56" s="16"/>
      <c r="B56" s="159"/>
      <c r="C56" s="29"/>
      <c r="D56" s="29"/>
      <c r="E56" s="28"/>
      <c r="F56" s="29"/>
      <c r="G56" s="29"/>
      <c r="H56" s="28"/>
    </row>
    <row r="57" spans="1:8">
      <c r="A57" s="16"/>
      <c r="B57" s="158" t="s">
        <v>368</v>
      </c>
      <c r="C57" s="31">
        <v>840</v>
      </c>
      <c r="D57" s="31"/>
      <c r="E57" s="24"/>
      <c r="F57" s="31">
        <v>860</v>
      </c>
      <c r="G57" s="31"/>
      <c r="H57" s="24"/>
    </row>
    <row r="58" spans="1:8">
      <c r="A58" s="16"/>
      <c r="B58" s="158"/>
      <c r="C58" s="31"/>
      <c r="D58" s="31"/>
      <c r="E58" s="24"/>
      <c r="F58" s="31"/>
      <c r="G58" s="31"/>
      <c r="H58" s="24"/>
    </row>
    <row r="59" spans="1:8">
      <c r="A59" s="16"/>
      <c r="B59" s="159" t="s">
        <v>29</v>
      </c>
      <c r="C59" s="29">
        <v>282</v>
      </c>
      <c r="D59" s="29"/>
      <c r="E59" s="28"/>
      <c r="F59" s="29">
        <v>291</v>
      </c>
      <c r="G59" s="29"/>
      <c r="H59" s="28"/>
    </row>
    <row r="60" spans="1:8">
      <c r="A60" s="16"/>
      <c r="B60" s="159"/>
      <c r="C60" s="29"/>
      <c r="D60" s="29"/>
      <c r="E60" s="28"/>
      <c r="F60" s="29"/>
      <c r="G60" s="29"/>
      <c r="H60" s="28"/>
    </row>
    <row r="61" spans="1:8">
      <c r="A61" s="16"/>
      <c r="B61" s="158" t="s">
        <v>369</v>
      </c>
      <c r="C61" s="31">
        <v>395</v>
      </c>
      <c r="D61" s="31"/>
      <c r="E61" s="24"/>
      <c r="F61" s="31">
        <v>374</v>
      </c>
      <c r="G61" s="31"/>
      <c r="H61" s="24"/>
    </row>
    <row r="62" spans="1:8">
      <c r="A62" s="16"/>
      <c r="B62" s="158"/>
      <c r="C62" s="31"/>
      <c r="D62" s="31"/>
      <c r="E62" s="24"/>
      <c r="F62" s="31"/>
      <c r="G62" s="31"/>
      <c r="H62" s="24"/>
    </row>
    <row r="63" spans="1:8">
      <c r="A63" s="16"/>
      <c r="B63" s="159" t="s">
        <v>78</v>
      </c>
      <c r="C63" s="29">
        <v>45</v>
      </c>
      <c r="D63" s="29"/>
      <c r="E63" s="28"/>
      <c r="F63" s="29">
        <v>76</v>
      </c>
      <c r="G63" s="29"/>
      <c r="H63" s="28"/>
    </row>
    <row r="64" spans="1:8" ht="15.75" thickBot="1">
      <c r="A64" s="16"/>
      <c r="B64" s="159"/>
      <c r="C64" s="58"/>
      <c r="D64" s="58"/>
      <c r="E64" s="57"/>
      <c r="F64" s="58"/>
      <c r="G64" s="58"/>
      <c r="H64" s="57"/>
    </row>
    <row r="65" spans="1:8">
      <c r="A65" s="16"/>
      <c r="B65" s="24"/>
      <c r="C65" s="54">
        <v>14456</v>
      </c>
      <c r="D65" s="54"/>
      <c r="E65" s="25"/>
      <c r="F65" s="54">
        <v>15213</v>
      </c>
      <c r="G65" s="54"/>
      <c r="H65" s="25"/>
    </row>
    <row r="66" spans="1:8" ht="15.75" thickBot="1">
      <c r="A66" s="16"/>
      <c r="B66" s="24"/>
      <c r="C66" s="45"/>
      <c r="D66" s="45"/>
      <c r="E66" s="33"/>
      <c r="F66" s="45"/>
      <c r="G66" s="45"/>
      <c r="H66" s="33"/>
    </row>
    <row r="67" spans="1:8">
      <c r="A67" s="16"/>
      <c r="B67" s="26" t="s">
        <v>370</v>
      </c>
      <c r="C67" s="39"/>
      <c r="D67" s="39"/>
      <c r="E67" s="39"/>
      <c r="F67" s="39"/>
      <c r="G67" s="39"/>
      <c r="H67" s="39"/>
    </row>
    <row r="68" spans="1:8">
      <c r="A68" s="16"/>
      <c r="B68" s="26"/>
      <c r="C68" s="28"/>
      <c r="D68" s="28"/>
      <c r="E68" s="28"/>
      <c r="F68" s="28"/>
      <c r="G68" s="28"/>
      <c r="H68" s="28"/>
    </row>
    <row r="69" spans="1:8">
      <c r="A69" s="16"/>
      <c r="B69" s="155" t="s">
        <v>371</v>
      </c>
      <c r="C69" s="31" t="s">
        <v>372</v>
      </c>
      <c r="D69" s="31"/>
      <c r="E69" s="20" t="s">
        <v>194</v>
      </c>
      <c r="F69" s="31" t="s">
        <v>373</v>
      </c>
      <c r="G69" s="31"/>
      <c r="H69" s="20" t="s">
        <v>194</v>
      </c>
    </row>
    <row r="70" spans="1:8" ht="26.25">
      <c r="A70" s="16"/>
      <c r="B70" s="154" t="s">
        <v>374</v>
      </c>
      <c r="C70" s="29" t="s">
        <v>375</v>
      </c>
      <c r="D70" s="29"/>
      <c r="E70" s="12" t="s">
        <v>194</v>
      </c>
      <c r="F70" s="29" t="s">
        <v>376</v>
      </c>
      <c r="G70" s="29"/>
      <c r="H70" s="12" t="s">
        <v>194</v>
      </c>
    </row>
    <row r="71" spans="1:8" ht="15.75" thickBot="1">
      <c r="A71" s="16"/>
      <c r="B71" s="155" t="s">
        <v>78</v>
      </c>
      <c r="C71" s="32" t="s">
        <v>377</v>
      </c>
      <c r="D71" s="32"/>
      <c r="E71" s="68" t="s">
        <v>194</v>
      </c>
      <c r="F71" s="32" t="s">
        <v>378</v>
      </c>
      <c r="G71" s="32"/>
      <c r="H71" s="68" t="s">
        <v>194</v>
      </c>
    </row>
    <row r="72" spans="1:8">
      <c r="A72" s="16"/>
      <c r="B72" s="28"/>
      <c r="C72" s="41" t="s">
        <v>379</v>
      </c>
      <c r="D72" s="41"/>
      <c r="E72" s="35" t="s">
        <v>194</v>
      </c>
      <c r="F72" s="41" t="s">
        <v>380</v>
      </c>
      <c r="G72" s="41"/>
      <c r="H72" s="35" t="s">
        <v>194</v>
      </c>
    </row>
    <row r="73" spans="1:8" ht="15.75" thickBot="1">
      <c r="A73" s="16"/>
      <c r="B73" s="28"/>
      <c r="C73" s="58"/>
      <c r="D73" s="58"/>
      <c r="E73" s="149"/>
      <c r="F73" s="58"/>
      <c r="G73" s="58"/>
      <c r="H73" s="149"/>
    </row>
    <row r="74" spans="1:8">
      <c r="A74" s="16"/>
      <c r="B74" s="30" t="s">
        <v>381</v>
      </c>
      <c r="C74" s="53" t="s">
        <v>190</v>
      </c>
      <c r="D74" s="54">
        <v>12358</v>
      </c>
      <c r="E74" s="25"/>
      <c r="F74" s="53" t="s">
        <v>190</v>
      </c>
      <c r="G74" s="54">
        <v>14233</v>
      </c>
      <c r="H74" s="25"/>
    </row>
    <row r="75" spans="1:8" ht="15.75" thickBot="1">
      <c r="A75" s="16"/>
      <c r="B75" s="30"/>
      <c r="C75" s="59"/>
      <c r="D75" s="60"/>
      <c r="E75" s="61"/>
      <c r="F75" s="59"/>
      <c r="G75" s="60"/>
      <c r="H75" s="61"/>
    </row>
    <row r="76" spans="1:8" ht="15.75" thickTop="1">
      <c r="A76" s="16"/>
      <c r="B76" s="46"/>
      <c r="C76" s="46"/>
      <c r="D76" s="46"/>
      <c r="E76" s="46"/>
      <c r="F76" s="46"/>
      <c r="G76" s="46"/>
      <c r="H76" s="46"/>
    </row>
    <row r="77" spans="1:8" ht="51" customHeight="1">
      <c r="A77" s="16"/>
      <c r="B77" s="26" t="s">
        <v>382</v>
      </c>
      <c r="C77" s="26"/>
      <c r="D77" s="26"/>
      <c r="E77" s="26"/>
      <c r="F77" s="26"/>
      <c r="G77" s="26"/>
      <c r="H77" s="26"/>
    </row>
    <row r="78" spans="1:8">
      <c r="A78" s="16"/>
      <c r="B78" s="46"/>
      <c r="C78" s="46"/>
      <c r="D78" s="46"/>
      <c r="E78" s="46"/>
      <c r="F78" s="46"/>
      <c r="G78" s="46"/>
      <c r="H78" s="46"/>
    </row>
    <row r="79" spans="1:8" ht="63.75" customHeight="1">
      <c r="A79" s="16"/>
      <c r="B79" s="26" t="s">
        <v>383</v>
      </c>
      <c r="C79" s="26"/>
      <c r="D79" s="26"/>
      <c r="E79" s="26"/>
      <c r="F79" s="26"/>
      <c r="G79" s="26"/>
      <c r="H79" s="26"/>
    </row>
  </sheetData>
  <mergeCells count="165">
    <mergeCell ref="B39:H39"/>
    <mergeCell ref="B40:H40"/>
    <mergeCell ref="B76:H76"/>
    <mergeCell ref="B77:H77"/>
    <mergeCell ref="B78:H78"/>
    <mergeCell ref="B79:H79"/>
    <mergeCell ref="A1:A2"/>
    <mergeCell ref="B1:H1"/>
    <mergeCell ref="B2:H2"/>
    <mergeCell ref="B3:H3"/>
    <mergeCell ref="A4:A79"/>
    <mergeCell ref="B4:H4"/>
    <mergeCell ref="B5:H5"/>
    <mergeCell ref="B6:H6"/>
    <mergeCell ref="B17:H17"/>
    <mergeCell ref="B18:H18"/>
    <mergeCell ref="H72:H73"/>
    <mergeCell ref="B74:B75"/>
    <mergeCell ref="C74:C75"/>
    <mergeCell ref="D74:D75"/>
    <mergeCell ref="E74:E75"/>
    <mergeCell ref="F74:F75"/>
    <mergeCell ref="G74:G75"/>
    <mergeCell ref="H74:H75"/>
    <mergeCell ref="C70:D70"/>
    <mergeCell ref="F70:G70"/>
    <mergeCell ref="C71:D71"/>
    <mergeCell ref="F71:G71"/>
    <mergeCell ref="B72:B73"/>
    <mergeCell ref="C72:D73"/>
    <mergeCell ref="E72:E73"/>
    <mergeCell ref="F72:G73"/>
    <mergeCell ref="B67:B68"/>
    <mergeCell ref="C67:D68"/>
    <mergeCell ref="E67:E68"/>
    <mergeCell ref="F67:G68"/>
    <mergeCell ref="H67:H68"/>
    <mergeCell ref="C69:D69"/>
    <mergeCell ref="F69:G69"/>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B41:H41"/>
    <mergeCell ref="B43:B44"/>
    <mergeCell ref="C43:E44"/>
    <mergeCell ref="F43:G44"/>
    <mergeCell ref="H43:H44"/>
    <mergeCell ref="B45:B46"/>
    <mergeCell ref="C45:E46"/>
    <mergeCell ref="F45:H46"/>
    <mergeCell ref="H35:H36"/>
    <mergeCell ref="B37:B38"/>
    <mergeCell ref="C37:C38"/>
    <mergeCell ref="D37:D38"/>
    <mergeCell ref="E37:E38"/>
    <mergeCell ref="F37:F38"/>
    <mergeCell ref="G37:G38"/>
    <mergeCell ref="H37:H38"/>
    <mergeCell ref="C33:D33"/>
    <mergeCell ref="F33:G33"/>
    <mergeCell ref="C34:D34"/>
    <mergeCell ref="F34:G34"/>
    <mergeCell ref="B35:B36"/>
    <mergeCell ref="C35:D36"/>
    <mergeCell ref="E35:E36"/>
    <mergeCell ref="F35:G36"/>
    <mergeCell ref="B29:B30"/>
    <mergeCell ref="C29:D30"/>
    <mergeCell ref="E29:E30"/>
    <mergeCell ref="F29:G30"/>
    <mergeCell ref="H29:H30"/>
    <mergeCell ref="B31:B32"/>
    <mergeCell ref="C31:D32"/>
    <mergeCell ref="E31:E32"/>
    <mergeCell ref="F31:G32"/>
    <mergeCell ref="H31:H32"/>
    <mergeCell ref="H24:H25"/>
    <mergeCell ref="B26:B27"/>
    <mergeCell ref="C26:E27"/>
    <mergeCell ref="F26:H27"/>
    <mergeCell ref="C28:D28"/>
    <mergeCell ref="F28:G28"/>
    <mergeCell ref="B24:B25"/>
    <mergeCell ref="C24:C25"/>
    <mergeCell ref="D24:D25"/>
    <mergeCell ref="E24:E25"/>
    <mergeCell ref="F24:F25"/>
    <mergeCell ref="G24:G25"/>
    <mergeCell ref="H15:H16"/>
    <mergeCell ref="B19:H19"/>
    <mergeCell ref="C21:H21"/>
    <mergeCell ref="B22:B23"/>
    <mergeCell ref="C22:E23"/>
    <mergeCell ref="F22:H23"/>
    <mergeCell ref="B15:B16"/>
    <mergeCell ref="C15:C16"/>
    <mergeCell ref="D15:D16"/>
    <mergeCell ref="E15:E16"/>
    <mergeCell ref="F15:F16"/>
    <mergeCell ref="G15:G16"/>
    <mergeCell ref="H11:H12"/>
    <mergeCell ref="B13:B14"/>
    <mergeCell ref="C13:D14"/>
    <mergeCell ref="E13:E14"/>
    <mergeCell ref="F13:G14"/>
    <mergeCell ref="H13:H14"/>
    <mergeCell ref="B7:H7"/>
    <mergeCell ref="C9:H9"/>
    <mergeCell ref="C10:E10"/>
    <mergeCell ref="F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cols>
    <col min="1" max="1" width="36.5703125" bestFit="1" customWidth="1"/>
    <col min="2" max="2" width="36.5703125" customWidth="1"/>
    <col min="3" max="3" width="19.5703125" customWidth="1"/>
    <col min="4" max="4" width="3.42578125" customWidth="1"/>
    <col min="5" max="5" width="36.5703125" customWidth="1"/>
    <col min="6" max="6" width="19.5703125" customWidth="1"/>
    <col min="7" max="7" width="20.140625" customWidth="1"/>
    <col min="8" max="8" width="4" customWidth="1"/>
    <col min="9" max="9" width="7.85546875" customWidth="1"/>
    <col min="10" max="10" width="20.140625" customWidth="1"/>
  </cols>
  <sheetData>
    <row r="1" spans="1:10" ht="15" customHeight="1">
      <c r="A1" s="8" t="s">
        <v>384</v>
      </c>
      <c r="B1" s="8" t="s">
        <v>1</v>
      </c>
      <c r="C1" s="8"/>
      <c r="D1" s="8"/>
      <c r="E1" s="8"/>
      <c r="F1" s="8"/>
      <c r="G1" s="8"/>
      <c r="H1" s="8"/>
      <c r="I1" s="8"/>
      <c r="J1" s="8"/>
    </row>
    <row r="2" spans="1:10" ht="15" customHeight="1">
      <c r="A2" s="8"/>
      <c r="B2" s="8" t="s">
        <v>2</v>
      </c>
      <c r="C2" s="8"/>
      <c r="D2" s="8"/>
      <c r="E2" s="8"/>
      <c r="F2" s="8"/>
      <c r="G2" s="8"/>
      <c r="H2" s="8"/>
      <c r="I2" s="8"/>
      <c r="J2" s="8"/>
    </row>
    <row r="3" spans="1:10" ht="45">
      <c r="A3" s="4" t="s">
        <v>385</v>
      </c>
      <c r="B3" s="46"/>
      <c r="C3" s="46"/>
      <c r="D3" s="46"/>
      <c r="E3" s="46"/>
      <c r="F3" s="46"/>
      <c r="G3" s="46"/>
      <c r="H3" s="46"/>
      <c r="I3" s="46"/>
      <c r="J3" s="46"/>
    </row>
    <row r="4" spans="1:10">
      <c r="A4" s="16" t="s">
        <v>384</v>
      </c>
      <c r="B4" s="47" t="s">
        <v>384</v>
      </c>
      <c r="C4" s="47"/>
      <c r="D4" s="47"/>
      <c r="E4" s="47"/>
      <c r="F4" s="47"/>
      <c r="G4" s="47"/>
      <c r="H4" s="47"/>
      <c r="I4" s="47"/>
      <c r="J4" s="47"/>
    </row>
    <row r="5" spans="1:10">
      <c r="A5" s="16"/>
      <c r="B5" s="46"/>
      <c r="C5" s="46"/>
      <c r="D5" s="46"/>
      <c r="E5" s="46"/>
      <c r="F5" s="46"/>
      <c r="G5" s="46"/>
      <c r="H5" s="46"/>
      <c r="I5" s="46"/>
      <c r="J5" s="46"/>
    </row>
    <row r="6" spans="1:10" ht="51" customHeight="1">
      <c r="A6" s="16"/>
      <c r="B6" s="26" t="s">
        <v>386</v>
      </c>
      <c r="C6" s="26"/>
      <c r="D6" s="26"/>
      <c r="E6" s="26"/>
      <c r="F6" s="26"/>
      <c r="G6" s="26"/>
      <c r="H6" s="26"/>
      <c r="I6" s="26"/>
      <c r="J6" s="26"/>
    </row>
    <row r="7" spans="1:10">
      <c r="A7" s="16"/>
      <c r="B7" s="46"/>
      <c r="C7" s="46"/>
      <c r="D7" s="46"/>
      <c r="E7" s="46"/>
      <c r="F7" s="46"/>
      <c r="G7" s="46"/>
      <c r="H7" s="46"/>
      <c r="I7" s="46"/>
      <c r="J7" s="46"/>
    </row>
    <row r="8" spans="1:10" ht="25.5" customHeight="1">
      <c r="A8" s="16"/>
      <c r="B8" s="26" t="s">
        <v>387</v>
      </c>
      <c r="C8" s="26"/>
      <c r="D8" s="26"/>
      <c r="E8" s="26"/>
      <c r="F8" s="26"/>
      <c r="G8" s="26"/>
      <c r="H8" s="26"/>
      <c r="I8" s="26"/>
      <c r="J8" s="26"/>
    </row>
    <row r="9" spans="1:10">
      <c r="A9" s="16"/>
      <c r="B9" s="46"/>
      <c r="C9" s="46"/>
      <c r="D9" s="46"/>
      <c r="E9" s="46"/>
      <c r="F9" s="46"/>
      <c r="G9" s="46"/>
      <c r="H9" s="46"/>
      <c r="I9" s="46"/>
      <c r="J9" s="46"/>
    </row>
    <row r="10" spans="1:10" ht="38.25" customHeight="1">
      <c r="A10" s="16"/>
      <c r="B10" s="26" t="s">
        <v>388</v>
      </c>
      <c r="C10" s="26"/>
      <c r="D10" s="26"/>
      <c r="E10" s="26"/>
      <c r="F10" s="26"/>
      <c r="G10" s="26"/>
      <c r="H10" s="26"/>
      <c r="I10" s="26"/>
      <c r="J10" s="26"/>
    </row>
    <row r="11" spans="1:10">
      <c r="A11" s="16"/>
      <c r="B11" s="46"/>
      <c r="C11" s="46"/>
      <c r="D11" s="46"/>
      <c r="E11" s="46"/>
      <c r="F11" s="46"/>
      <c r="G11" s="46"/>
      <c r="H11" s="46"/>
      <c r="I11" s="46"/>
      <c r="J11" s="46"/>
    </row>
    <row r="12" spans="1:10" ht="25.5" customHeight="1">
      <c r="A12" s="16"/>
      <c r="B12" s="26" t="s">
        <v>389</v>
      </c>
      <c r="C12" s="26"/>
      <c r="D12" s="26"/>
      <c r="E12" s="26"/>
      <c r="F12" s="26"/>
      <c r="G12" s="26"/>
      <c r="H12" s="26"/>
      <c r="I12" s="26"/>
      <c r="J12" s="26"/>
    </row>
    <row r="13" spans="1:10">
      <c r="A13" s="16"/>
      <c r="B13" s="46"/>
      <c r="C13" s="46"/>
      <c r="D13" s="46"/>
      <c r="E13" s="46"/>
      <c r="F13" s="46"/>
      <c r="G13" s="46"/>
      <c r="H13" s="46"/>
      <c r="I13" s="46"/>
      <c r="J13" s="46"/>
    </row>
    <row r="14" spans="1:10">
      <c r="A14" s="16"/>
      <c r="B14" s="26" t="s">
        <v>390</v>
      </c>
      <c r="C14" s="26"/>
      <c r="D14" s="26"/>
      <c r="E14" s="26"/>
      <c r="F14" s="26"/>
      <c r="G14" s="26"/>
      <c r="H14" s="26"/>
      <c r="I14" s="26"/>
      <c r="J14" s="26"/>
    </row>
    <row r="15" spans="1:10">
      <c r="A15" s="16"/>
      <c r="B15" s="21"/>
      <c r="C15" s="21"/>
      <c r="D15" s="21"/>
      <c r="E15" s="21"/>
      <c r="F15" s="21"/>
      <c r="G15" s="21"/>
      <c r="H15" s="21"/>
      <c r="I15" s="21"/>
      <c r="J15" s="21"/>
    </row>
    <row r="16" spans="1:10">
      <c r="A16" s="16"/>
      <c r="B16" s="18"/>
      <c r="C16" s="18"/>
      <c r="D16" s="18"/>
      <c r="E16" s="18"/>
      <c r="F16" s="18"/>
      <c r="G16" s="18"/>
      <c r="H16" s="18"/>
      <c r="I16" s="18"/>
      <c r="J16" s="18"/>
    </row>
    <row r="17" spans="1:10" ht="15.75" thickBot="1">
      <c r="A17" s="16"/>
      <c r="B17" s="17"/>
      <c r="C17" s="92" t="s">
        <v>228</v>
      </c>
      <c r="D17" s="92"/>
      <c r="E17" s="92"/>
      <c r="F17" s="92"/>
      <c r="G17" s="92"/>
      <c r="H17" s="92"/>
      <c r="I17" s="92"/>
      <c r="J17" s="92"/>
    </row>
    <row r="18" spans="1:10" ht="15.75" thickBot="1">
      <c r="A18" s="16"/>
      <c r="B18" s="17"/>
      <c r="C18" s="162" t="s">
        <v>391</v>
      </c>
      <c r="D18" s="162"/>
      <c r="E18" s="162" t="s">
        <v>392</v>
      </c>
      <c r="F18" s="162"/>
      <c r="G18" s="162"/>
      <c r="H18" s="162" t="s">
        <v>393</v>
      </c>
      <c r="I18" s="162"/>
      <c r="J18" s="162"/>
    </row>
    <row r="19" spans="1:10">
      <c r="A19" s="16"/>
      <c r="B19" s="78" t="s">
        <v>394</v>
      </c>
      <c r="C19" s="143">
        <v>1089404</v>
      </c>
      <c r="D19" s="39"/>
      <c r="E19" s="141" t="s">
        <v>190</v>
      </c>
      <c r="F19" s="145">
        <v>7</v>
      </c>
      <c r="G19" s="39"/>
      <c r="H19" s="141" t="s">
        <v>190</v>
      </c>
      <c r="I19" s="145" t="s">
        <v>192</v>
      </c>
      <c r="J19" s="39"/>
    </row>
    <row r="20" spans="1:10">
      <c r="A20" s="16"/>
      <c r="B20" s="78"/>
      <c r="C20" s="163"/>
      <c r="D20" s="164"/>
      <c r="E20" s="165"/>
      <c r="F20" s="166"/>
      <c r="G20" s="164"/>
      <c r="H20" s="78"/>
      <c r="I20" s="80"/>
      <c r="J20" s="28"/>
    </row>
    <row r="21" spans="1:10">
      <c r="A21" s="16"/>
      <c r="B21" s="72" t="s">
        <v>395</v>
      </c>
      <c r="C21" s="74">
        <v>217500</v>
      </c>
      <c r="D21" s="24"/>
      <c r="E21" s="76">
        <v>5.2</v>
      </c>
      <c r="F21" s="76"/>
      <c r="G21" s="24"/>
      <c r="H21" s="76">
        <v>59</v>
      </c>
      <c r="I21" s="76"/>
      <c r="J21" s="24"/>
    </row>
    <row r="22" spans="1:10">
      <c r="A22" s="16"/>
      <c r="B22" s="72"/>
      <c r="C22" s="74"/>
      <c r="D22" s="24"/>
      <c r="E22" s="76"/>
      <c r="F22" s="76"/>
      <c r="G22" s="24"/>
      <c r="H22" s="76"/>
      <c r="I22" s="76"/>
      <c r="J22" s="24"/>
    </row>
    <row r="23" spans="1:10">
      <c r="A23" s="16"/>
      <c r="B23" s="78" t="s">
        <v>396</v>
      </c>
      <c r="C23" s="80" t="s">
        <v>192</v>
      </c>
      <c r="D23" s="28"/>
      <c r="E23" s="80" t="s">
        <v>192</v>
      </c>
      <c r="F23" s="80"/>
      <c r="G23" s="28"/>
      <c r="H23" s="29" t="s">
        <v>192</v>
      </c>
      <c r="I23" s="29"/>
      <c r="J23" s="28"/>
    </row>
    <row r="24" spans="1:10">
      <c r="A24" s="16"/>
      <c r="B24" s="78"/>
      <c r="C24" s="80"/>
      <c r="D24" s="28"/>
      <c r="E24" s="80"/>
      <c r="F24" s="80"/>
      <c r="G24" s="28"/>
      <c r="H24" s="29"/>
      <c r="I24" s="29"/>
      <c r="J24" s="28"/>
    </row>
    <row r="25" spans="1:10">
      <c r="A25" s="16"/>
      <c r="B25" s="72" t="s">
        <v>397</v>
      </c>
      <c r="C25" s="76" t="s">
        <v>192</v>
      </c>
      <c r="D25" s="24"/>
      <c r="E25" s="76" t="s">
        <v>192</v>
      </c>
      <c r="F25" s="76"/>
      <c r="G25" s="24"/>
      <c r="H25" s="31" t="s">
        <v>192</v>
      </c>
      <c r="I25" s="31"/>
      <c r="J25" s="24"/>
    </row>
    <row r="26" spans="1:10">
      <c r="A26" s="16"/>
      <c r="B26" s="72"/>
      <c r="C26" s="76"/>
      <c r="D26" s="24"/>
      <c r="E26" s="76"/>
      <c r="F26" s="76"/>
      <c r="G26" s="24"/>
      <c r="H26" s="31"/>
      <c r="I26" s="31"/>
      <c r="J26" s="24"/>
    </row>
    <row r="27" spans="1:10">
      <c r="A27" s="16"/>
      <c r="B27" s="78" t="s">
        <v>398</v>
      </c>
      <c r="C27" s="80" t="s">
        <v>192</v>
      </c>
      <c r="D27" s="28"/>
      <c r="E27" s="80" t="s">
        <v>192</v>
      </c>
      <c r="F27" s="80"/>
      <c r="G27" s="28"/>
      <c r="H27" s="29" t="s">
        <v>192</v>
      </c>
      <c r="I27" s="29"/>
      <c r="J27" s="28"/>
    </row>
    <row r="28" spans="1:10">
      <c r="A28" s="16"/>
      <c r="B28" s="78"/>
      <c r="C28" s="80"/>
      <c r="D28" s="28"/>
      <c r="E28" s="80"/>
      <c r="F28" s="80"/>
      <c r="G28" s="28"/>
      <c r="H28" s="29"/>
      <c r="I28" s="29"/>
      <c r="J28" s="28"/>
    </row>
    <row r="29" spans="1:10">
      <c r="A29" s="16"/>
      <c r="B29" s="72" t="s">
        <v>399</v>
      </c>
      <c r="C29" s="76" t="s">
        <v>192</v>
      </c>
      <c r="D29" s="24"/>
      <c r="E29" s="76" t="s">
        <v>192</v>
      </c>
      <c r="F29" s="76"/>
      <c r="G29" s="24"/>
      <c r="H29" s="31" t="s">
        <v>192</v>
      </c>
      <c r="I29" s="31"/>
      <c r="J29" s="24"/>
    </row>
    <row r="30" spans="1:10" ht="15.75" thickBot="1">
      <c r="A30" s="16"/>
      <c r="B30" s="72"/>
      <c r="C30" s="140"/>
      <c r="D30" s="33"/>
      <c r="E30" s="76"/>
      <c r="F30" s="76"/>
      <c r="G30" s="24"/>
      <c r="H30" s="31"/>
      <c r="I30" s="31"/>
      <c r="J30" s="24"/>
    </row>
    <row r="31" spans="1:10">
      <c r="A31" s="16"/>
      <c r="B31" s="17"/>
      <c r="C31" s="39"/>
      <c r="D31" s="39"/>
      <c r="E31" s="28"/>
      <c r="F31" s="28"/>
      <c r="G31" s="28"/>
      <c r="H31" s="28"/>
      <c r="I31" s="28"/>
      <c r="J31" s="28"/>
    </row>
    <row r="32" spans="1:10">
      <c r="A32" s="16"/>
      <c r="B32" s="72" t="s">
        <v>400</v>
      </c>
      <c r="C32" s="74">
        <v>1306904</v>
      </c>
      <c r="D32" s="24"/>
      <c r="E32" s="72" t="s">
        <v>190</v>
      </c>
      <c r="F32" s="76">
        <v>6.7</v>
      </c>
      <c r="G32" s="24"/>
      <c r="H32" s="72" t="s">
        <v>190</v>
      </c>
      <c r="I32" s="76">
        <v>230</v>
      </c>
      <c r="J32" s="24"/>
    </row>
    <row r="33" spans="1:10" ht="15.75" thickBot="1">
      <c r="A33" s="16"/>
      <c r="B33" s="72"/>
      <c r="C33" s="84"/>
      <c r="D33" s="61"/>
      <c r="E33" s="72"/>
      <c r="F33" s="76"/>
      <c r="G33" s="24"/>
      <c r="H33" s="72"/>
      <c r="I33" s="76"/>
      <c r="J33" s="24"/>
    </row>
    <row r="34" spans="1:10" ht="15.75" thickTop="1">
      <c r="A34" s="16"/>
      <c r="B34" s="17"/>
      <c r="C34" s="63"/>
      <c r="D34" s="63"/>
      <c r="E34" s="28"/>
      <c r="F34" s="28"/>
      <c r="G34" s="28"/>
      <c r="H34" s="28"/>
      <c r="I34" s="28"/>
      <c r="J34" s="28"/>
    </row>
    <row r="35" spans="1:10">
      <c r="A35" s="16"/>
      <c r="B35" s="72" t="s">
        <v>401</v>
      </c>
      <c r="C35" s="74">
        <v>1089404</v>
      </c>
      <c r="D35" s="24"/>
      <c r="E35" s="72" t="s">
        <v>190</v>
      </c>
      <c r="F35" s="76">
        <v>7</v>
      </c>
      <c r="G35" s="24"/>
      <c r="H35" s="72" t="s">
        <v>190</v>
      </c>
      <c r="I35" s="76">
        <v>171</v>
      </c>
      <c r="J35" s="24"/>
    </row>
    <row r="36" spans="1:10" ht="15.75" thickBot="1">
      <c r="A36" s="16"/>
      <c r="B36" s="72"/>
      <c r="C36" s="84"/>
      <c r="D36" s="61"/>
      <c r="E36" s="72"/>
      <c r="F36" s="76"/>
      <c r="G36" s="24"/>
      <c r="H36" s="72"/>
      <c r="I36" s="76"/>
      <c r="J36" s="24"/>
    </row>
    <row r="37" spans="1:10" ht="15.75" thickTop="1">
      <c r="A37" s="16"/>
      <c r="B37" s="46"/>
      <c r="C37" s="46"/>
      <c r="D37" s="46"/>
      <c r="E37" s="46"/>
      <c r="F37" s="46"/>
      <c r="G37" s="46"/>
      <c r="H37" s="46"/>
      <c r="I37" s="46"/>
      <c r="J37" s="46"/>
    </row>
    <row r="38" spans="1:10" ht="51" customHeight="1">
      <c r="A38" s="16"/>
      <c r="B38" s="26" t="s">
        <v>402</v>
      </c>
      <c r="C38" s="26"/>
      <c r="D38" s="26"/>
      <c r="E38" s="26"/>
      <c r="F38" s="26"/>
      <c r="G38" s="26"/>
      <c r="H38" s="26"/>
      <c r="I38" s="26"/>
      <c r="J38" s="26"/>
    </row>
    <row r="39" spans="1:10">
      <c r="A39" s="16"/>
      <c r="B39" s="46"/>
      <c r="C39" s="46"/>
      <c r="D39" s="46"/>
      <c r="E39" s="46"/>
      <c r="F39" s="46"/>
      <c r="G39" s="46"/>
      <c r="H39" s="46"/>
      <c r="I39" s="46"/>
      <c r="J39" s="46"/>
    </row>
    <row r="40" spans="1:10" ht="25.5" customHeight="1">
      <c r="A40" s="16"/>
      <c r="B40" s="26" t="s">
        <v>403</v>
      </c>
      <c r="C40" s="26"/>
      <c r="D40" s="26"/>
      <c r="E40" s="26"/>
      <c r="F40" s="26"/>
      <c r="G40" s="26"/>
      <c r="H40" s="26"/>
      <c r="I40" s="26"/>
      <c r="J40" s="26"/>
    </row>
    <row r="41" spans="1:10">
      <c r="A41" s="16"/>
      <c r="B41" s="46"/>
      <c r="C41" s="46"/>
      <c r="D41" s="46"/>
      <c r="E41" s="46"/>
      <c r="F41" s="46"/>
      <c r="G41" s="46"/>
      <c r="H41" s="46"/>
      <c r="I41" s="46"/>
      <c r="J41" s="46"/>
    </row>
    <row r="42" spans="1:10">
      <c r="A42" s="16"/>
      <c r="B42" s="46"/>
      <c r="C42" s="46"/>
      <c r="D42" s="46"/>
      <c r="E42" s="46"/>
      <c r="F42" s="46"/>
      <c r="G42" s="46"/>
      <c r="H42" s="46"/>
      <c r="I42" s="46"/>
      <c r="J42" s="46"/>
    </row>
    <row r="43" spans="1:10">
      <c r="A43" s="16"/>
      <c r="B43" s="26" t="s">
        <v>404</v>
      </c>
      <c r="C43" s="26"/>
      <c r="D43" s="26"/>
      <c r="E43" s="26"/>
      <c r="F43" s="26"/>
      <c r="G43" s="26"/>
      <c r="H43" s="26"/>
      <c r="I43" s="26"/>
      <c r="J43" s="26"/>
    </row>
    <row r="44" spans="1:10">
      <c r="A44" s="16"/>
      <c r="B44" s="21"/>
      <c r="C44" s="21"/>
      <c r="D44" s="21"/>
      <c r="E44" s="21"/>
      <c r="F44" s="21"/>
      <c r="G44" s="21"/>
    </row>
    <row r="45" spans="1:10">
      <c r="A45" s="16"/>
      <c r="B45" s="18"/>
      <c r="C45" s="18"/>
      <c r="D45" s="18"/>
      <c r="E45" s="18"/>
      <c r="F45" s="18"/>
      <c r="G45" s="18"/>
    </row>
    <row r="46" spans="1:10" ht="15.75" thickBot="1">
      <c r="A46" s="16"/>
      <c r="B46" s="87" t="s">
        <v>405</v>
      </c>
      <c r="C46" s="92" t="s">
        <v>406</v>
      </c>
      <c r="D46" s="92"/>
      <c r="E46" s="88" t="s">
        <v>407</v>
      </c>
      <c r="F46" s="92" t="s">
        <v>408</v>
      </c>
      <c r="G46" s="92"/>
    </row>
    <row r="47" spans="1:10">
      <c r="A47" s="16"/>
      <c r="B47" s="168">
        <v>5</v>
      </c>
      <c r="C47" s="96">
        <v>364376</v>
      </c>
      <c r="D47" s="25"/>
      <c r="E47" s="98">
        <v>4.29</v>
      </c>
      <c r="F47" s="96">
        <v>364376</v>
      </c>
      <c r="G47" s="25"/>
    </row>
    <row r="48" spans="1:10">
      <c r="A48" s="16"/>
      <c r="B48" s="167"/>
      <c r="C48" s="103"/>
      <c r="D48" s="24"/>
      <c r="E48" s="104"/>
      <c r="F48" s="103"/>
      <c r="G48" s="24"/>
    </row>
    <row r="49" spans="1:7">
      <c r="A49" s="16"/>
      <c r="B49" s="169">
        <v>5.2</v>
      </c>
      <c r="C49" s="101">
        <v>217500</v>
      </c>
      <c r="D49" s="28"/>
      <c r="E49" s="102">
        <v>9.76</v>
      </c>
      <c r="F49" s="102" t="s">
        <v>192</v>
      </c>
      <c r="G49" s="28"/>
    </row>
    <row r="50" spans="1:7">
      <c r="A50" s="16"/>
      <c r="B50" s="169"/>
      <c r="C50" s="101"/>
      <c r="D50" s="28"/>
      <c r="E50" s="102"/>
      <c r="F50" s="102"/>
      <c r="G50" s="28"/>
    </row>
    <row r="51" spans="1:7">
      <c r="A51" s="16"/>
      <c r="B51" s="167">
        <v>5.53</v>
      </c>
      <c r="C51" s="103">
        <v>6000</v>
      </c>
      <c r="D51" s="24"/>
      <c r="E51" s="104">
        <v>5.09</v>
      </c>
      <c r="F51" s="103">
        <v>6000</v>
      </c>
      <c r="G51" s="24"/>
    </row>
    <row r="52" spans="1:7">
      <c r="A52" s="16"/>
      <c r="B52" s="167"/>
      <c r="C52" s="103"/>
      <c r="D52" s="24"/>
      <c r="E52" s="104"/>
      <c r="F52" s="103"/>
      <c r="G52" s="24"/>
    </row>
    <row r="53" spans="1:7">
      <c r="A53" s="16"/>
      <c r="B53" s="169">
        <v>6.25</v>
      </c>
      <c r="C53" s="101">
        <v>30600</v>
      </c>
      <c r="D53" s="28"/>
      <c r="E53" s="102">
        <v>4.67</v>
      </c>
      <c r="F53" s="101">
        <v>30600</v>
      </c>
      <c r="G53" s="28"/>
    </row>
    <row r="54" spans="1:7">
      <c r="A54" s="16"/>
      <c r="B54" s="169"/>
      <c r="C54" s="101"/>
      <c r="D54" s="28"/>
      <c r="E54" s="102"/>
      <c r="F54" s="101"/>
      <c r="G54" s="28"/>
    </row>
    <row r="55" spans="1:7">
      <c r="A55" s="16"/>
      <c r="B55" s="167">
        <v>6.38</v>
      </c>
      <c r="C55" s="103">
        <v>10000</v>
      </c>
      <c r="D55" s="24"/>
      <c r="E55" s="104">
        <v>1.05</v>
      </c>
      <c r="F55" s="103">
        <v>10000</v>
      </c>
      <c r="G55" s="24"/>
    </row>
    <row r="56" spans="1:7">
      <c r="A56" s="16"/>
      <c r="B56" s="167"/>
      <c r="C56" s="103"/>
      <c r="D56" s="24"/>
      <c r="E56" s="104"/>
      <c r="F56" s="103"/>
      <c r="G56" s="24"/>
    </row>
    <row r="57" spans="1:7">
      <c r="A57" s="16"/>
      <c r="B57" s="169">
        <v>7.5</v>
      </c>
      <c r="C57" s="101">
        <v>434300</v>
      </c>
      <c r="D57" s="28"/>
      <c r="E57" s="102">
        <v>2.3199999999999998</v>
      </c>
      <c r="F57" s="101">
        <v>434300</v>
      </c>
      <c r="G57" s="28"/>
    </row>
    <row r="58" spans="1:7">
      <c r="A58" s="16"/>
      <c r="B58" s="169"/>
      <c r="C58" s="101"/>
      <c r="D58" s="28"/>
      <c r="E58" s="102"/>
      <c r="F58" s="101"/>
      <c r="G58" s="28"/>
    </row>
    <row r="59" spans="1:7">
      <c r="A59" s="16"/>
      <c r="B59" s="167">
        <v>8</v>
      </c>
      <c r="C59" s="103">
        <v>4000</v>
      </c>
      <c r="D59" s="24"/>
      <c r="E59" s="104">
        <v>4.47</v>
      </c>
      <c r="F59" s="103">
        <v>4000</v>
      </c>
      <c r="G59" s="24"/>
    </row>
    <row r="60" spans="1:7">
      <c r="A60" s="16"/>
      <c r="B60" s="167"/>
      <c r="C60" s="103"/>
      <c r="D60" s="24"/>
      <c r="E60" s="104"/>
      <c r="F60" s="103"/>
      <c r="G60" s="24"/>
    </row>
    <row r="61" spans="1:7">
      <c r="A61" s="16"/>
      <c r="B61" s="169">
        <v>9.25</v>
      </c>
      <c r="C61" s="101">
        <v>240128</v>
      </c>
      <c r="D61" s="28"/>
      <c r="E61" s="102">
        <v>3.13</v>
      </c>
      <c r="F61" s="101">
        <v>240128</v>
      </c>
      <c r="G61" s="28"/>
    </row>
    <row r="62" spans="1:7" ht="15.75" thickBot="1">
      <c r="A62" s="16"/>
      <c r="B62" s="169"/>
      <c r="C62" s="105"/>
      <c r="D62" s="57"/>
      <c r="E62" s="102"/>
      <c r="F62" s="105"/>
      <c r="G62" s="57"/>
    </row>
    <row r="63" spans="1:7">
      <c r="A63" s="16"/>
      <c r="B63" s="24"/>
      <c r="C63" s="96">
        <v>1306904</v>
      </c>
      <c r="D63" s="25"/>
      <c r="E63" s="24"/>
      <c r="F63" s="96">
        <v>1089404</v>
      </c>
      <c r="G63" s="25"/>
    </row>
    <row r="64" spans="1:7" ht="15.75" thickBot="1">
      <c r="A64" s="16"/>
      <c r="B64" s="24"/>
      <c r="C64" s="107"/>
      <c r="D64" s="61"/>
      <c r="E64" s="24"/>
      <c r="F64" s="107"/>
      <c r="G64" s="61"/>
    </row>
    <row r="65" spans="1:10" ht="15.75" thickTop="1">
      <c r="A65" s="16"/>
      <c r="B65" s="46"/>
      <c r="C65" s="46"/>
      <c r="D65" s="46"/>
      <c r="E65" s="46"/>
      <c r="F65" s="46"/>
      <c r="G65" s="46"/>
      <c r="H65" s="46"/>
      <c r="I65" s="46"/>
      <c r="J65" s="46"/>
    </row>
    <row r="66" spans="1:10">
      <c r="A66" s="16"/>
      <c r="B66" s="26" t="s">
        <v>409</v>
      </c>
      <c r="C66" s="26"/>
      <c r="D66" s="26"/>
      <c r="E66" s="26"/>
      <c r="F66" s="26"/>
      <c r="G66" s="26"/>
      <c r="H66" s="26"/>
      <c r="I66" s="26"/>
      <c r="J66" s="26"/>
    </row>
    <row r="67" spans="1:10">
      <c r="A67" s="16"/>
      <c r="B67" s="46"/>
      <c r="C67" s="46"/>
      <c r="D67" s="46"/>
      <c r="E67" s="46"/>
      <c r="F67" s="46"/>
      <c r="G67" s="46"/>
      <c r="H67" s="46"/>
      <c r="I67" s="46"/>
      <c r="J67" s="46"/>
    </row>
    <row r="68" spans="1:10" ht="51" customHeight="1">
      <c r="A68" s="16"/>
      <c r="B68" s="26" t="s">
        <v>410</v>
      </c>
      <c r="C68" s="26"/>
      <c r="D68" s="26"/>
      <c r="E68" s="26"/>
      <c r="F68" s="26"/>
      <c r="G68" s="26"/>
      <c r="H68" s="26"/>
      <c r="I68" s="26"/>
      <c r="J68" s="26"/>
    </row>
    <row r="69" spans="1:10">
      <c r="A69" s="16"/>
      <c r="B69" s="46"/>
      <c r="C69" s="46"/>
      <c r="D69" s="46"/>
      <c r="E69" s="46"/>
      <c r="F69" s="46"/>
      <c r="G69" s="46"/>
      <c r="H69" s="46"/>
      <c r="I69" s="46"/>
      <c r="J69" s="46"/>
    </row>
    <row r="70" spans="1:10" ht="25.5" customHeight="1">
      <c r="A70" s="16"/>
      <c r="B70" s="26" t="s">
        <v>411</v>
      </c>
      <c r="C70" s="26"/>
      <c r="D70" s="26"/>
      <c r="E70" s="26"/>
      <c r="F70" s="26"/>
      <c r="G70" s="26"/>
      <c r="H70" s="26"/>
      <c r="I70" s="26"/>
      <c r="J70" s="26"/>
    </row>
    <row r="71" spans="1:10">
      <c r="A71" s="16"/>
      <c r="B71" s="46"/>
      <c r="C71" s="46"/>
      <c r="D71" s="46"/>
      <c r="E71" s="46"/>
      <c r="F71" s="46"/>
      <c r="G71" s="46"/>
      <c r="H71" s="46"/>
      <c r="I71" s="46"/>
      <c r="J71" s="46"/>
    </row>
    <row r="72" spans="1:10" ht="25.5" customHeight="1">
      <c r="A72" s="16"/>
      <c r="B72" s="26" t="s">
        <v>412</v>
      </c>
      <c r="C72" s="26"/>
      <c r="D72" s="26"/>
      <c r="E72" s="26"/>
      <c r="F72" s="26"/>
      <c r="G72" s="26"/>
      <c r="H72" s="26"/>
      <c r="I72" s="26"/>
      <c r="J72" s="26"/>
    </row>
    <row r="73" spans="1:10">
      <c r="A73" s="16"/>
      <c r="B73" s="46"/>
      <c r="C73" s="46"/>
      <c r="D73" s="46"/>
      <c r="E73" s="46"/>
      <c r="F73" s="46"/>
      <c r="G73" s="46"/>
      <c r="H73" s="46"/>
      <c r="I73" s="46"/>
      <c r="J73" s="46"/>
    </row>
    <row r="74" spans="1:10">
      <c r="A74" s="16"/>
      <c r="B74" s="26" t="s">
        <v>413</v>
      </c>
      <c r="C74" s="26"/>
      <c r="D74" s="26"/>
      <c r="E74" s="26"/>
      <c r="F74" s="26"/>
      <c r="G74" s="26"/>
      <c r="H74" s="26"/>
      <c r="I74" s="26"/>
      <c r="J74" s="26"/>
    </row>
    <row r="75" spans="1:10">
      <c r="A75" s="16"/>
      <c r="B75" s="21"/>
      <c r="C75" s="21"/>
      <c r="D75" s="21"/>
      <c r="E75" s="21"/>
      <c r="F75" s="21"/>
      <c r="G75" s="21"/>
    </row>
    <row r="76" spans="1:10">
      <c r="A76" s="16"/>
      <c r="B76" s="18"/>
      <c r="C76" s="18"/>
      <c r="D76" s="18"/>
      <c r="E76" s="18"/>
      <c r="F76" s="18"/>
      <c r="G76" s="18"/>
    </row>
    <row r="77" spans="1:10" ht="15.75" thickBot="1">
      <c r="A77" s="16"/>
      <c r="B77" s="17"/>
      <c r="C77" s="170">
        <v>42094</v>
      </c>
      <c r="D77" s="170"/>
      <c r="E77" s="170"/>
      <c r="F77" s="170"/>
      <c r="G77" s="170"/>
    </row>
    <row r="78" spans="1:10" ht="15.75" thickBot="1">
      <c r="A78" s="16"/>
      <c r="B78" s="17"/>
      <c r="C78" s="171" t="s">
        <v>414</v>
      </c>
      <c r="D78" s="171"/>
      <c r="E78" s="171" t="s">
        <v>415</v>
      </c>
      <c r="F78" s="171"/>
      <c r="G78" s="171"/>
    </row>
    <row r="79" spans="1:10">
      <c r="A79" s="16"/>
      <c r="B79" s="100" t="s">
        <v>394</v>
      </c>
      <c r="C79" s="123">
        <v>212020</v>
      </c>
      <c r="D79" s="39"/>
      <c r="E79" s="119" t="s">
        <v>190</v>
      </c>
      <c r="F79" s="121">
        <v>3.95</v>
      </c>
      <c r="G79" s="39"/>
    </row>
    <row r="80" spans="1:10">
      <c r="A80" s="16"/>
      <c r="B80" s="100"/>
      <c r="C80" s="101"/>
      <c r="D80" s="28"/>
      <c r="E80" s="100"/>
      <c r="F80" s="102"/>
      <c r="G80" s="28"/>
    </row>
    <row r="81" spans="1:7">
      <c r="A81" s="16"/>
      <c r="B81" s="93" t="s">
        <v>395</v>
      </c>
      <c r="C81" s="103">
        <v>33600</v>
      </c>
      <c r="D81" s="24"/>
      <c r="E81" s="104">
        <v>5.2</v>
      </c>
      <c r="F81" s="104"/>
      <c r="G81" s="24"/>
    </row>
    <row r="82" spans="1:7">
      <c r="A82" s="16"/>
      <c r="B82" s="93"/>
      <c r="C82" s="103"/>
      <c r="D82" s="24"/>
      <c r="E82" s="104"/>
      <c r="F82" s="104"/>
      <c r="G82" s="24"/>
    </row>
    <row r="83" spans="1:7">
      <c r="A83" s="16"/>
      <c r="B83" s="100" t="s">
        <v>416</v>
      </c>
      <c r="C83" s="102" t="s">
        <v>417</v>
      </c>
      <c r="D83" s="100" t="s">
        <v>194</v>
      </c>
      <c r="E83" s="102">
        <v>3.97</v>
      </c>
      <c r="F83" s="102"/>
      <c r="G83" s="28"/>
    </row>
    <row r="84" spans="1:7">
      <c r="A84" s="16"/>
      <c r="B84" s="100"/>
      <c r="C84" s="102"/>
      <c r="D84" s="100"/>
      <c r="E84" s="102"/>
      <c r="F84" s="102"/>
      <c r="G84" s="28"/>
    </row>
    <row r="85" spans="1:7">
      <c r="A85" s="16"/>
      <c r="B85" s="93" t="s">
        <v>397</v>
      </c>
      <c r="C85" s="104" t="s">
        <v>192</v>
      </c>
      <c r="D85" s="24"/>
      <c r="E85" s="104" t="s">
        <v>192</v>
      </c>
      <c r="F85" s="104"/>
      <c r="G85" s="24"/>
    </row>
    <row r="86" spans="1:7">
      <c r="A86" s="16"/>
      <c r="B86" s="93"/>
      <c r="C86" s="104"/>
      <c r="D86" s="24"/>
      <c r="E86" s="104"/>
      <c r="F86" s="104"/>
      <c r="G86" s="24"/>
    </row>
    <row r="87" spans="1:7">
      <c r="A87" s="16"/>
      <c r="B87" s="100" t="s">
        <v>399</v>
      </c>
      <c r="C87" s="102" t="s">
        <v>192</v>
      </c>
      <c r="D87" s="28"/>
      <c r="E87" s="102" t="s">
        <v>192</v>
      </c>
      <c r="F87" s="102"/>
      <c r="G87" s="28"/>
    </row>
    <row r="88" spans="1:7" ht="15.75" thickBot="1">
      <c r="A88" s="16"/>
      <c r="B88" s="100"/>
      <c r="C88" s="108"/>
      <c r="D88" s="57"/>
      <c r="E88" s="102"/>
      <c r="F88" s="102"/>
      <c r="G88" s="28"/>
    </row>
    <row r="89" spans="1:7">
      <c r="A89" s="16"/>
      <c r="B89" s="93" t="s">
        <v>418</v>
      </c>
      <c r="C89" s="96">
        <v>43600</v>
      </c>
      <c r="D89" s="25"/>
      <c r="E89" s="93" t="s">
        <v>190</v>
      </c>
      <c r="F89" s="104">
        <v>4.8600000000000003</v>
      </c>
      <c r="G89" s="24"/>
    </row>
    <row r="90" spans="1:7" ht="15.75" thickBot="1">
      <c r="A90" s="16"/>
      <c r="B90" s="93"/>
      <c r="C90" s="107"/>
      <c r="D90" s="61"/>
      <c r="E90" s="93"/>
      <c r="F90" s="104"/>
      <c r="G90" s="24"/>
    </row>
    <row r="91" spans="1:7" ht="15.75" thickTop="1"/>
  </sheetData>
  <mergeCells count="199">
    <mergeCell ref="B74:J74"/>
    <mergeCell ref="B68:J68"/>
    <mergeCell ref="B69:J69"/>
    <mergeCell ref="B70:J70"/>
    <mergeCell ref="B71:J71"/>
    <mergeCell ref="B72:J72"/>
    <mergeCell ref="B73:J73"/>
    <mergeCell ref="B41:J41"/>
    <mergeCell ref="B42:J42"/>
    <mergeCell ref="B43:J43"/>
    <mergeCell ref="B65:J65"/>
    <mergeCell ref="B66:J66"/>
    <mergeCell ref="B67:J67"/>
    <mergeCell ref="B9:J9"/>
    <mergeCell ref="B10:J10"/>
    <mergeCell ref="B11:J11"/>
    <mergeCell ref="B12:J12"/>
    <mergeCell ref="B13:J13"/>
    <mergeCell ref="B14:J14"/>
    <mergeCell ref="A1:A2"/>
    <mergeCell ref="B1:J1"/>
    <mergeCell ref="B2:J2"/>
    <mergeCell ref="B3:J3"/>
    <mergeCell ref="A4:A90"/>
    <mergeCell ref="B4:J4"/>
    <mergeCell ref="B5:J5"/>
    <mergeCell ref="B6:J6"/>
    <mergeCell ref="B7:J7"/>
    <mergeCell ref="B8:J8"/>
    <mergeCell ref="B89:B90"/>
    <mergeCell ref="C89:C90"/>
    <mergeCell ref="D89:D90"/>
    <mergeCell ref="E89:E90"/>
    <mergeCell ref="F89:F90"/>
    <mergeCell ref="G89:G90"/>
    <mergeCell ref="B85:B86"/>
    <mergeCell ref="C85:C86"/>
    <mergeCell ref="D85:D86"/>
    <mergeCell ref="E85:F86"/>
    <mergeCell ref="G85:G86"/>
    <mergeCell ref="B87:B88"/>
    <mergeCell ref="C87:C88"/>
    <mergeCell ref="D87:D88"/>
    <mergeCell ref="E87:F88"/>
    <mergeCell ref="G87:G88"/>
    <mergeCell ref="B81:B82"/>
    <mergeCell ref="C81:C82"/>
    <mergeCell ref="D81:D82"/>
    <mergeCell ref="E81:F82"/>
    <mergeCell ref="G81:G82"/>
    <mergeCell ref="B83:B84"/>
    <mergeCell ref="C83:C84"/>
    <mergeCell ref="D83:D84"/>
    <mergeCell ref="E83:F84"/>
    <mergeCell ref="G83:G84"/>
    <mergeCell ref="B75:G75"/>
    <mergeCell ref="C77:G77"/>
    <mergeCell ref="C78:D78"/>
    <mergeCell ref="E78:G78"/>
    <mergeCell ref="B79:B80"/>
    <mergeCell ref="C79:C80"/>
    <mergeCell ref="D79:D80"/>
    <mergeCell ref="E79:E80"/>
    <mergeCell ref="F79:F80"/>
    <mergeCell ref="G79:G80"/>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H35:H36"/>
    <mergeCell ref="I35:I36"/>
    <mergeCell ref="J35:J36"/>
    <mergeCell ref="B44:G44"/>
    <mergeCell ref="C46:D46"/>
    <mergeCell ref="F46:G46"/>
    <mergeCell ref="B37:J37"/>
    <mergeCell ref="B38:J38"/>
    <mergeCell ref="B39:J39"/>
    <mergeCell ref="B40:J40"/>
    <mergeCell ref="B35:B36"/>
    <mergeCell ref="C35:C36"/>
    <mergeCell ref="D35:D36"/>
    <mergeCell ref="E35:E36"/>
    <mergeCell ref="F35:F36"/>
    <mergeCell ref="G35:G36"/>
    <mergeCell ref="H32:H33"/>
    <mergeCell ref="I32:I33"/>
    <mergeCell ref="J32:J33"/>
    <mergeCell ref="C34:D34"/>
    <mergeCell ref="E34:G34"/>
    <mergeCell ref="H34:J34"/>
    <mergeCell ref="J29:J30"/>
    <mergeCell ref="C31:D31"/>
    <mergeCell ref="E31:G31"/>
    <mergeCell ref="H31:J31"/>
    <mergeCell ref="B32:B33"/>
    <mergeCell ref="C32:C33"/>
    <mergeCell ref="D32:D33"/>
    <mergeCell ref="E32:E33"/>
    <mergeCell ref="F32:F33"/>
    <mergeCell ref="G32:G33"/>
    <mergeCell ref="B29:B30"/>
    <mergeCell ref="C29:C30"/>
    <mergeCell ref="D29:D30"/>
    <mergeCell ref="E29:F30"/>
    <mergeCell ref="G29:G30"/>
    <mergeCell ref="H29:I30"/>
    <mergeCell ref="J25:J26"/>
    <mergeCell ref="B27:B28"/>
    <mergeCell ref="C27:C28"/>
    <mergeCell ref="D27:D28"/>
    <mergeCell ref="E27:F28"/>
    <mergeCell ref="G27:G28"/>
    <mergeCell ref="H27:I28"/>
    <mergeCell ref="J27:J28"/>
    <mergeCell ref="B25:B26"/>
    <mergeCell ref="C25:C26"/>
    <mergeCell ref="D25:D26"/>
    <mergeCell ref="E25:F26"/>
    <mergeCell ref="G25:G26"/>
    <mergeCell ref="H25:I26"/>
    <mergeCell ref="J21:J22"/>
    <mergeCell ref="B23:B24"/>
    <mergeCell ref="C23:C24"/>
    <mergeCell ref="D23:D24"/>
    <mergeCell ref="E23:F24"/>
    <mergeCell ref="G23:G24"/>
    <mergeCell ref="H23:I24"/>
    <mergeCell ref="J23:J24"/>
    <mergeCell ref="G19:G20"/>
    <mergeCell ref="H19:H20"/>
    <mergeCell ref="I19:I20"/>
    <mergeCell ref="J19:J20"/>
    <mergeCell ref="B21:B22"/>
    <mergeCell ref="C21:C22"/>
    <mergeCell ref="D21:D22"/>
    <mergeCell ref="E21:F22"/>
    <mergeCell ref="G21:G22"/>
    <mergeCell ref="H21:I22"/>
    <mergeCell ref="B15:J15"/>
    <mergeCell ref="C17:J17"/>
    <mergeCell ref="C18:D18"/>
    <mergeCell ref="E18:G18"/>
    <mergeCell ref="H18:J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5" width="27.42578125" customWidth="1"/>
    <col min="6" max="6" width="6" customWidth="1"/>
    <col min="7" max="7" width="22.7109375" customWidth="1"/>
    <col min="8" max="8" width="27.42578125" customWidth="1"/>
  </cols>
  <sheetData>
    <row r="1" spans="1:8" ht="15" customHeight="1">
      <c r="A1" s="8" t="s">
        <v>419</v>
      </c>
      <c r="B1" s="8" t="s">
        <v>1</v>
      </c>
      <c r="C1" s="8"/>
      <c r="D1" s="8"/>
      <c r="E1" s="8"/>
      <c r="F1" s="8"/>
      <c r="G1" s="8"/>
      <c r="H1" s="8"/>
    </row>
    <row r="2" spans="1:8" ht="15" customHeight="1">
      <c r="A2" s="8"/>
      <c r="B2" s="8" t="s">
        <v>2</v>
      </c>
      <c r="C2" s="8"/>
      <c r="D2" s="8"/>
      <c r="E2" s="8"/>
      <c r="F2" s="8"/>
      <c r="G2" s="8"/>
      <c r="H2" s="8"/>
    </row>
    <row r="3" spans="1:8" ht="30">
      <c r="A3" s="4" t="s">
        <v>420</v>
      </c>
      <c r="B3" s="46"/>
      <c r="C3" s="46"/>
      <c r="D3" s="46"/>
      <c r="E3" s="46"/>
      <c r="F3" s="46"/>
      <c r="G3" s="46"/>
      <c r="H3" s="46"/>
    </row>
    <row r="4" spans="1:8">
      <c r="A4" s="16" t="s">
        <v>419</v>
      </c>
      <c r="B4" s="47" t="s">
        <v>419</v>
      </c>
      <c r="C4" s="47"/>
      <c r="D4" s="47"/>
      <c r="E4" s="47"/>
      <c r="F4" s="47"/>
      <c r="G4" s="47"/>
      <c r="H4" s="47"/>
    </row>
    <row r="5" spans="1:8">
      <c r="A5" s="16"/>
      <c r="B5" s="46"/>
      <c r="C5" s="46"/>
      <c r="D5" s="46"/>
      <c r="E5" s="46"/>
      <c r="F5" s="46"/>
      <c r="G5" s="46"/>
      <c r="H5" s="46"/>
    </row>
    <row r="6" spans="1:8" ht="38.25" customHeight="1">
      <c r="A6" s="16"/>
      <c r="B6" s="175" t="s">
        <v>421</v>
      </c>
      <c r="C6" s="175"/>
      <c r="D6" s="175"/>
      <c r="E6" s="175"/>
      <c r="F6" s="175"/>
      <c r="G6" s="175"/>
      <c r="H6" s="175"/>
    </row>
    <row r="7" spans="1:8">
      <c r="A7" s="16"/>
      <c r="B7" s="46"/>
      <c r="C7" s="46"/>
      <c r="D7" s="46"/>
      <c r="E7" s="46"/>
      <c r="F7" s="46"/>
      <c r="G7" s="46"/>
      <c r="H7" s="46"/>
    </row>
    <row r="8" spans="1:8" ht="63.75" customHeight="1">
      <c r="A8" s="16"/>
      <c r="B8" s="26" t="s">
        <v>422</v>
      </c>
      <c r="C8" s="26"/>
      <c r="D8" s="26"/>
      <c r="E8" s="26"/>
      <c r="F8" s="26"/>
      <c r="G8" s="26"/>
      <c r="H8" s="26"/>
    </row>
    <row r="9" spans="1:8">
      <c r="A9" s="16"/>
      <c r="B9" s="46"/>
      <c r="C9" s="46"/>
      <c r="D9" s="46"/>
      <c r="E9" s="46"/>
      <c r="F9" s="46"/>
      <c r="G9" s="46"/>
      <c r="H9" s="46"/>
    </row>
    <row r="10" spans="1:8" ht="38.25" customHeight="1">
      <c r="A10" s="16"/>
      <c r="B10" s="175" t="s">
        <v>423</v>
      </c>
      <c r="C10" s="175"/>
      <c r="D10" s="175"/>
      <c r="E10" s="175"/>
      <c r="F10" s="175"/>
      <c r="G10" s="175"/>
      <c r="H10" s="175"/>
    </row>
    <row r="11" spans="1:8">
      <c r="A11" s="16"/>
      <c r="B11" s="46"/>
      <c r="C11" s="46"/>
      <c r="D11" s="46"/>
      <c r="E11" s="46"/>
      <c r="F11" s="46"/>
      <c r="G11" s="46"/>
      <c r="H11" s="46"/>
    </row>
    <row r="12" spans="1:8" ht="25.5" customHeight="1">
      <c r="A12" s="16"/>
      <c r="B12" s="26" t="s">
        <v>424</v>
      </c>
      <c r="C12" s="26"/>
      <c r="D12" s="26"/>
      <c r="E12" s="26"/>
      <c r="F12" s="26"/>
      <c r="G12" s="26"/>
      <c r="H12" s="26"/>
    </row>
    <row r="13" spans="1:8">
      <c r="A13" s="16"/>
      <c r="B13" s="46"/>
      <c r="C13" s="46"/>
      <c r="D13" s="46"/>
      <c r="E13" s="46"/>
      <c r="F13" s="46"/>
      <c r="G13" s="46"/>
      <c r="H13" s="46"/>
    </row>
    <row r="14" spans="1:8">
      <c r="A14" s="16"/>
      <c r="B14" s="26" t="s">
        <v>425</v>
      </c>
      <c r="C14" s="26"/>
      <c r="D14" s="26"/>
      <c r="E14" s="26"/>
      <c r="F14" s="26"/>
      <c r="G14" s="26"/>
      <c r="H14" s="26"/>
    </row>
    <row r="15" spans="1:8">
      <c r="A15" s="16"/>
      <c r="B15" s="21"/>
      <c r="C15" s="21"/>
      <c r="D15" s="21"/>
      <c r="E15" s="21"/>
      <c r="F15" s="21"/>
      <c r="G15" s="21"/>
      <c r="H15" s="21"/>
    </row>
    <row r="16" spans="1:8">
      <c r="A16" s="16"/>
      <c r="B16" s="18"/>
      <c r="C16" s="18"/>
      <c r="D16" s="18"/>
      <c r="E16" s="18"/>
      <c r="F16" s="18"/>
      <c r="G16" s="18"/>
      <c r="H16" s="18"/>
    </row>
    <row r="17" spans="1:8" ht="15.75" thickBot="1">
      <c r="A17" s="16"/>
      <c r="B17" s="19"/>
      <c r="C17" s="172" t="s">
        <v>228</v>
      </c>
      <c r="D17" s="172"/>
      <c r="E17" s="172"/>
      <c r="F17" s="172" t="s">
        <v>210</v>
      </c>
      <c r="G17" s="172"/>
      <c r="H17" s="172"/>
    </row>
    <row r="18" spans="1:8">
      <c r="A18" s="16"/>
      <c r="B18" s="26" t="s">
        <v>426</v>
      </c>
      <c r="C18" s="35" t="s">
        <v>190</v>
      </c>
      <c r="D18" s="37">
        <v>152716</v>
      </c>
      <c r="E18" s="39"/>
      <c r="F18" s="35" t="s">
        <v>190</v>
      </c>
      <c r="G18" s="37">
        <v>132693</v>
      </c>
      <c r="H18" s="39"/>
    </row>
    <row r="19" spans="1:8">
      <c r="A19" s="16"/>
      <c r="B19" s="26"/>
      <c r="C19" s="173"/>
      <c r="D19" s="174"/>
      <c r="E19" s="164"/>
      <c r="F19" s="26"/>
      <c r="G19" s="27"/>
      <c r="H19" s="28"/>
    </row>
    <row r="20" spans="1:8">
      <c r="A20" s="16"/>
      <c r="B20" s="30" t="s">
        <v>427</v>
      </c>
      <c r="C20" s="44">
        <v>8311</v>
      </c>
      <c r="D20" s="44"/>
      <c r="E20" s="24"/>
      <c r="F20" s="44">
        <v>10169</v>
      </c>
      <c r="G20" s="44"/>
      <c r="H20" s="24"/>
    </row>
    <row r="21" spans="1:8">
      <c r="A21" s="16"/>
      <c r="B21" s="30"/>
      <c r="C21" s="44"/>
      <c r="D21" s="44"/>
      <c r="E21" s="24"/>
      <c r="F21" s="44"/>
      <c r="G21" s="44"/>
      <c r="H21" s="24"/>
    </row>
    <row r="22" spans="1:8">
      <c r="A22" s="16"/>
      <c r="B22" s="26" t="s">
        <v>428</v>
      </c>
      <c r="C22" s="29">
        <v>541</v>
      </c>
      <c r="D22" s="29"/>
      <c r="E22" s="28"/>
      <c r="F22" s="29">
        <v>440</v>
      </c>
      <c r="G22" s="29"/>
      <c r="H22" s="28"/>
    </row>
    <row r="23" spans="1:8" ht="15.75" thickBot="1">
      <c r="A23" s="16"/>
      <c r="B23" s="26"/>
      <c r="C23" s="58"/>
      <c r="D23" s="58"/>
      <c r="E23" s="57"/>
      <c r="F23" s="58"/>
      <c r="G23" s="58"/>
      <c r="H23" s="57"/>
    </row>
    <row r="24" spans="1:8">
      <c r="A24" s="16"/>
      <c r="B24" s="24"/>
      <c r="C24" s="53" t="s">
        <v>190</v>
      </c>
      <c r="D24" s="54">
        <v>161568</v>
      </c>
      <c r="E24" s="25"/>
      <c r="F24" s="53" t="s">
        <v>190</v>
      </c>
      <c r="G24" s="54">
        <v>143302</v>
      </c>
      <c r="H24" s="25"/>
    </row>
    <row r="25" spans="1:8" ht="15.75" thickBot="1">
      <c r="A25" s="16"/>
      <c r="B25" s="24"/>
      <c r="C25" s="59"/>
      <c r="D25" s="60"/>
      <c r="E25" s="61"/>
      <c r="F25" s="59"/>
      <c r="G25" s="60"/>
      <c r="H25" s="61"/>
    </row>
    <row r="26" spans="1:8" ht="15.75" thickTop="1">
      <c r="A26" s="16"/>
      <c r="B26" s="46"/>
      <c r="C26" s="46"/>
      <c r="D26" s="46"/>
      <c r="E26" s="46"/>
      <c r="F26" s="46"/>
      <c r="G26" s="46"/>
      <c r="H26" s="46"/>
    </row>
    <row r="27" spans="1:8" ht="51" customHeight="1">
      <c r="A27" s="16"/>
      <c r="B27" s="26" t="s">
        <v>429</v>
      </c>
      <c r="C27" s="26"/>
      <c r="D27" s="26"/>
      <c r="E27" s="26"/>
      <c r="F27" s="26"/>
      <c r="G27" s="26"/>
      <c r="H27" s="26"/>
    </row>
    <row r="28" spans="1:8">
      <c r="A28" s="16"/>
      <c r="B28" s="46"/>
      <c r="C28" s="46"/>
      <c r="D28" s="46"/>
      <c r="E28" s="46"/>
      <c r="F28" s="46"/>
      <c r="G28" s="46"/>
      <c r="H28" s="46"/>
    </row>
    <row r="29" spans="1:8" ht="76.5" customHeight="1">
      <c r="A29" s="16"/>
      <c r="B29" s="26" t="s">
        <v>430</v>
      </c>
      <c r="C29" s="26"/>
      <c r="D29" s="26"/>
      <c r="E29" s="26"/>
      <c r="F29" s="26"/>
      <c r="G29" s="26"/>
      <c r="H29" s="26"/>
    </row>
    <row r="30" spans="1:8">
      <c r="A30" s="16"/>
      <c r="B30" s="46"/>
      <c r="C30" s="46"/>
      <c r="D30" s="46"/>
      <c r="E30" s="46"/>
      <c r="F30" s="46"/>
      <c r="G30" s="46"/>
      <c r="H30" s="46"/>
    </row>
    <row r="31" spans="1:8" ht="25.5" customHeight="1">
      <c r="A31" s="16"/>
      <c r="B31" s="175" t="s">
        <v>431</v>
      </c>
      <c r="C31" s="175"/>
      <c r="D31" s="175"/>
      <c r="E31" s="175"/>
      <c r="F31" s="175"/>
      <c r="G31" s="175"/>
      <c r="H31" s="175"/>
    </row>
  </sheetData>
  <mergeCells count="49">
    <mergeCell ref="B31:H31"/>
    <mergeCell ref="B14:H14"/>
    <mergeCell ref="B26:H26"/>
    <mergeCell ref="B27:H27"/>
    <mergeCell ref="B28:H28"/>
    <mergeCell ref="B29:H29"/>
    <mergeCell ref="B30:H30"/>
    <mergeCell ref="B8:H8"/>
    <mergeCell ref="B9:H9"/>
    <mergeCell ref="B10:H10"/>
    <mergeCell ref="B11:H11"/>
    <mergeCell ref="B12:H12"/>
    <mergeCell ref="B13:H13"/>
    <mergeCell ref="H24:H25"/>
    <mergeCell ref="A1:A2"/>
    <mergeCell ref="B1:H1"/>
    <mergeCell ref="B2:H2"/>
    <mergeCell ref="B3:H3"/>
    <mergeCell ref="A4:A31"/>
    <mergeCell ref="B4:H4"/>
    <mergeCell ref="B5:H5"/>
    <mergeCell ref="B6:H6"/>
    <mergeCell ref="B7:H7"/>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5:H15"/>
    <mergeCell ref="C17:E17"/>
    <mergeCell ref="F17:H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8.85546875" customWidth="1"/>
    <col min="4" max="4" width="33.5703125" customWidth="1"/>
    <col min="5" max="5" width="36.5703125" customWidth="1"/>
    <col min="6" max="6" width="26.5703125" customWidth="1"/>
    <col min="7" max="7" width="12" customWidth="1"/>
    <col min="8" max="8" width="8.85546875" customWidth="1"/>
    <col min="9" max="9" width="29.140625" customWidth="1"/>
    <col min="10" max="10" width="36.5703125" customWidth="1"/>
    <col min="11" max="11" width="8.85546875" customWidth="1"/>
    <col min="12" max="12" width="12" customWidth="1"/>
    <col min="13" max="13" width="8.85546875" customWidth="1"/>
    <col min="14" max="14" width="29.140625" customWidth="1"/>
    <col min="15" max="15" width="36.5703125" customWidth="1"/>
    <col min="16" max="16" width="17.7109375" customWidth="1"/>
    <col min="17" max="17" width="12" customWidth="1"/>
  </cols>
  <sheetData>
    <row r="1" spans="1:17" ht="15" customHeight="1">
      <c r="A1" s="8" t="s">
        <v>4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33</v>
      </c>
      <c r="B3" s="46"/>
      <c r="C3" s="46"/>
      <c r="D3" s="46"/>
      <c r="E3" s="46"/>
      <c r="F3" s="46"/>
      <c r="G3" s="46"/>
      <c r="H3" s="46"/>
      <c r="I3" s="46"/>
      <c r="J3" s="46"/>
      <c r="K3" s="46"/>
      <c r="L3" s="46"/>
      <c r="M3" s="46"/>
      <c r="N3" s="46"/>
      <c r="O3" s="46"/>
      <c r="P3" s="46"/>
      <c r="Q3" s="46"/>
    </row>
    <row r="4" spans="1:17">
      <c r="A4" s="16" t="s">
        <v>432</v>
      </c>
      <c r="B4" s="47" t="s">
        <v>432</v>
      </c>
      <c r="C4" s="47"/>
      <c r="D4" s="47"/>
      <c r="E4" s="47"/>
      <c r="F4" s="47"/>
      <c r="G4" s="47"/>
      <c r="H4" s="47"/>
      <c r="I4" s="47"/>
      <c r="J4" s="47"/>
      <c r="K4" s="47"/>
      <c r="L4" s="47"/>
      <c r="M4" s="47"/>
      <c r="N4" s="47"/>
      <c r="O4" s="47"/>
      <c r="P4" s="47"/>
      <c r="Q4" s="47"/>
    </row>
    <row r="5" spans="1:17">
      <c r="A5" s="16"/>
      <c r="B5" s="46"/>
      <c r="C5" s="46"/>
      <c r="D5" s="46"/>
      <c r="E5" s="46"/>
      <c r="F5" s="46"/>
      <c r="G5" s="46"/>
      <c r="H5" s="46"/>
      <c r="I5" s="46"/>
      <c r="J5" s="46"/>
      <c r="K5" s="46"/>
      <c r="L5" s="46"/>
      <c r="M5" s="46"/>
      <c r="N5" s="46"/>
      <c r="O5" s="46"/>
      <c r="P5" s="46"/>
      <c r="Q5" s="46"/>
    </row>
    <row r="6" spans="1:17" ht="38.25" customHeight="1">
      <c r="A6" s="16"/>
      <c r="B6" s="26" t="s">
        <v>434</v>
      </c>
      <c r="C6" s="26"/>
      <c r="D6" s="26"/>
      <c r="E6" s="26"/>
      <c r="F6" s="26"/>
      <c r="G6" s="26"/>
      <c r="H6" s="26"/>
      <c r="I6" s="26"/>
      <c r="J6" s="26"/>
      <c r="K6" s="26"/>
      <c r="L6" s="26"/>
      <c r="M6" s="26"/>
      <c r="N6" s="26"/>
      <c r="O6" s="26"/>
      <c r="P6" s="26"/>
      <c r="Q6" s="26"/>
    </row>
    <row r="7" spans="1:17">
      <c r="A7" s="16"/>
      <c r="B7" s="46"/>
      <c r="C7" s="46"/>
      <c r="D7" s="46"/>
      <c r="E7" s="46"/>
      <c r="F7" s="46"/>
      <c r="G7" s="46"/>
      <c r="H7" s="46"/>
      <c r="I7" s="46"/>
      <c r="J7" s="46"/>
      <c r="K7" s="46"/>
      <c r="L7" s="46"/>
      <c r="M7" s="46"/>
      <c r="N7" s="46"/>
      <c r="O7" s="46"/>
      <c r="P7" s="46"/>
      <c r="Q7" s="46"/>
    </row>
    <row r="8" spans="1:17">
      <c r="A8" s="16"/>
      <c r="B8" s="26" t="s">
        <v>435</v>
      </c>
      <c r="C8" s="26"/>
      <c r="D8" s="26"/>
      <c r="E8" s="26"/>
      <c r="F8" s="26"/>
      <c r="G8" s="26"/>
      <c r="H8" s="26"/>
      <c r="I8" s="26"/>
      <c r="J8" s="26"/>
      <c r="K8" s="26"/>
      <c r="L8" s="26"/>
      <c r="M8" s="26"/>
      <c r="N8" s="26"/>
      <c r="O8" s="26"/>
      <c r="P8" s="26"/>
      <c r="Q8" s="26"/>
    </row>
    <row r="9" spans="1:17">
      <c r="A9" s="16"/>
      <c r="B9" s="46"/>
      <c r="C9" s="46"/>
      <c r="D9" s="46"/>
      <c r="E9" s="46"/>
      <c r="F9" s="46"/>
      <c r="G9" s="46"/>
      <c r="H9" s="46"/>
      <c r="I9" s="46"/>
      <c r="J9" s="46"/>
      <c r="K9" s="46"/>
      <c r="L9" s="46"/>
      <c r="M9" s="46"/>
      <c r="N9" s="46"/>
      <c r="O9" s="46"/>
      <c r="P9" s="46"/>
      <c r="Q9" s="46"/>
    </row>
    <row r="10" spans="1:17" ht="76.5" customHeight="1">
      <c r="A10" s="16"/>
      <c r="B10" s="26" t="s">
        <v>436</v>
      </c>
      <c r="C10" s="26"/>
      <c r="D10" s="26"/>
      <c r="E10" s="26"/>
      <c r="F10" s="26"/>
      <c r="G10" s="26"/>
      <c r="H10" s="26"/>
      <c r="I10" s="26"/>
      <c r="J10" s="26"/>
      <c r="K10" s="26"/>
      <c r="L10" s="26"/>
      <c r="M10" s="26"/>
      <c r="N10" s="26"/>
      <c r="O10" s="26"/>
      <c r="P10" s="26"/>
      <c r="Q10" s="26"/>
    </row>
    <row r="11" spans="1:17">
      <c r="A11" s="16"/>
      <c r="B11" s="46"/>
      <c r="C11" s="46"/>
      <c r="D11" s="46"/>
      <c r="E11" s="46"/>
      <c r="F11" s="46"/>
      <c r="G11" s="46"/>
      <c r="H11" s="46"/>
      <c r="I11" s="46"/>
      <c r="J11" s="46"/>
      <c r="K11" s="46"/>
      <c r="L11" s="46"/>
      <c r="M11" s="46"/>
      <c r="N11" s="46"/>
      <c r="O11" s="46"/>
      <c r="P11" s="46"/>
      <c r="Q11" s="46"/>
    </row>
    <row r="12" spans="1:17">
      <c r="A12" s="16"/>
      <c r="B12" s="26" t="s">
        <v>437</v>
      </c>
      <c r="C12" s="26"/>
      <c r="D12" s="26"/>
      <c r="E12" s="26"/>
      <c r="F12" s="26"/>
      <c r="G12" s="26"/>
      <c r="H12" s="26"/>
      <c r="I12" s="26"/>
      <c r="J12" s="26"/>
      <c r="K12" s="26"/>
      <c r="L12" s="26"/>
      <c r="M12" s="26"/>
      <c r="N12" s="26"/>
      <c r="O12" s="26"/>
      <c r="P12" s="26"/>
      <c r="Q12" s="26"/>
    </row>
    <row r="13" spans="1:17">
      <c r="A13" s="16"/>
      <c r="B13" s="21"/>
      <c r="C13" s="21"/>
      <c r="D13" s="21"/>
      <c r="E13" s="21"/>
      <c r="F13" s="21"/>
      <c r="G13" s="21"/>
      <c r="H13" s="21"/>
      <c r="I13" s="21"/>
      <c r="J13" s="21"/>
      <c r="K13" s="21"/>
      <c r="L13" s="21"/>
      <c r="M13" s="21"/>
      <c r="N13" s="21"/>
      <c r="O13" s="21"/>
      <c r="P13" s="21"/>
      <c r="Q13" s="21"/>
    </row>
    <row r="14" spans="1:17">
      <c r="A14" s="16"/>
      <c r="B14" s="18"/>
      <c r="C14" s="18"/>
      <c r="D14" s="18"/>
      <c r="E14" s="18"/>
      <c r="F14" s="18"/>
      <c r="G14" s="18"/>
      <c r="H14" s="18"/>
      <c r="I14" s="18"/>
      <c r="J14" s="18"/>
      <c r="K14" s="18"/>
      <c r="L14" s="18"/>
      <c r="M14" s="18"/>
      <c r="N14" s="18"/>
      <c r="O14" s="18"/>
      <c r="P14" s="18"/>
      <c r="Q14" s="18"/>
    </row>
    <row r="15" spans="1:17" ht="15.75" thickBot="1">
      <c r="A15" s="16"/>
      <c r="B15" s="17"/>
      <c r="C15" s="52" t="s">
        <v>438</v>
      </c>
      <c r="D15" s="52"/>
      <c r="E15" s="52"/>
      <c r="F15" s="52"/>
      <c r="G15" s="52"/>
      <c r="H15" s="52" t="s">
        <v>439</v>
      </c>
      <c r="I15" s="52"/>
      <c r="J15" s="52"/>
      <c r="K15" s="52"/>
      <c r="L15" s="52"/>
      <c r="M15" s="52" t="s">
        <v>440</v>
      </c>
      <c r="N15" s="52"/>
      <c r="O15" s="52"/>
      <c r="P15" s="52"/>
      <c r="Q15" s="52"/>
    </row>
    <row r="16" spans="1:17" ht="15.75" thickBot="1">
      <c r="A16" s="16"/>
      <c r="B16" s="51"/>
      <c r="C16" s="147" t="s">
        <v>441</v>
      </c>
      <c r="D16" s="147"/>
      <c r="E16" s="147"/>
      <c r="F16" s="147" t="s">
        <v>442</v>
      </c>
      <c r="G16" s="147"/>
      <c r="H16" s="147" t="s">
        <v>441</v>
      </c>
      <c r="I16" s="147"/>
      <c r="J16" s="147"/>
      <c r="K16" s="147" t="s">
        <v>442</v>
      </c>
      <c r="L16" s="147"/>
      <c r="M16" s="147" t="s">
        <v>441</v>
      </c>
      <c r="N16" s="147"/>
      <c r="O16" s="147"/>
      <c r="P16" s="147" t="s">
        <v>442</v>
      </c>
      <c r="Q16" s="147"/>
    </row>
    <row r="17" spans="1:17">
      <c r="A17" s="16"/>
      <c r="B17" s="176" t="s">
        <v>228</v>
      </c>
      <c r="C17" s="25"/>
      <c r="D17" s="25"/>
      <c r="E17" s="25"/>
      <c r="F17" s="25"/>
      <c r="G17" s="25"/>
      <c r="H17" s="25"/>
      <c r="I17" s="25"/>
      <c r="J17" s="25"/>
      <c r="K17" s="25"/>
      <c r="L17" s="25"/>
      <c r="M17" s="25"/>
      <c r="N17" s="25"/>
      <c r="O17" s="25"/>
      <c r="P17" s="25"/>
      <c r="Q17" s="25"/>
    </row>
    <row r="18" spans="1:17">
      <c r="A18" s="16"/>
      <c r="B18" s="12" t="s">
        <v>443</v>
      </c>
      <c r="C18" s="28"/>
      <c r="D18" s="28"/>
      <c r="E18" s="28"/>
      <c r="F18" s="28"/>
      <c r="G18" s="28"/>
      <c r="H18" s="28"/>
      <c r="I18" s="28"/>
      <c r="J18" s="28"/>
      <c r="K18" s="28"/>
      <c r="L18" s="28"/>
      <c r="M18" s="28"/>
      <c r="N18" s="28"/>
      <c r="O18" s="28"/>
      <c r="P18" s="28"/>
      <c r="Q18" s="28"/>
    </row>
    <row r="19" spans="1:17">
      <c r="A19" s="16"/>
      <c r="B19" s="158" t="s">
        <v>444</v>
      </c>
      <c r="C19" s="30" t="s">
        <v>190</v>
      </c>
      <c r="D19" s="44">
        <v>118352</v>
      </c>
      <c r="E19" s="24"/>
      <c r="F19" s="31">
        <v>15.08</v>
      </c>
      <c r="G19" s="30" t="s">
        <v>445</v>
      </c>
      <c r="H19" s="30" t="s">
        <v>190</v>
      </c>
      <c r="I19" s="44">
        <v>62795</v>
      </c>
      <c r="J19" s="24"/>
      <c r="K19" s="31">
        <v>8</v>
      </c>
      <c r="L19" s="30" t="s">
        <v>445</v>
      </c>
      <c r="M19" s="64" t="s">
        <v>446</v>
      </c>
      <c r="N19" s="64"/>
      <c r="O19" s="64"/>
      <c r="P19" s="64" t="s">
        <v>446</v>
      </c>
      <c r="Q19" s="64"/>
    </row>
    <row r="20" spans="1:17">
      <c r="A20" s="16"/>
      <c r="B20" s="158"/>
      <c r="C20" s="30"/>
      <c r="D20" s="44"/>
      <c r="E20" s="24"/>
      <c r="F20" s="31"/>
      <c r="G20" s="30"/>
      <c r="H20" s="30"/>
      <c r="I20" s="44"/>
      <c r="J20" s="24"/>
      <c r="K20" s="31"/>
      <c r="L20" s="30"/>
      <c r="M20" s="64"/>
      <c r="N20" s="64"/>
      <c r="O20" s="64"/>
      <c r="P20" s="64"/>
      <c r="Q20" s="64"/>
    </row>
    <row r="21" spans="1:17">
      <c r="A21" s="16"/>
      <c r="B21" s="159" t="s">
        <v>447</v>
      </c>
      <c r="C21" s="27">
        <v>123983</v>
      </c>
      <c r="D21" s="27"/>
      <c r="E21" s="28"/>
      <c r="F21" s="29">
        <v>15.84</v>
      </c>
      <c r="G21" s="26" t="s">
        <v>445</v>
      </c>
      <c r="H21" s="27">
        <v>62608</v>
      </c>
      <c r="I21" s="27"/>
      <c r="J21" s="28"/>
      <c r="K21" s="29">
        <v>8</v>
      </c>
      <c r="L21" s="26" t="s">
        <v>445</v>
      </c>
      <c r="M21" s="26" t="s">
        <v>190</v>
      </c>
      <c r="N21" s="27">
        <v>78260</v>
      </c>
      <c r="O21" s="28"/>
      <c r="P21" s="29">
        <v>10</v>
      </c>
      <c r="Q21" s="26" t="s">
        <v>445</v>
      </c>
    </row>
    <row r="22" spans="1:17">
      <c r="A22" s="16"/>
      <c r="B22" s="159"/>
      <c r="C22" s="27"/>
      <c r="D22" s="27"/>
      <c r="E22" s="28"/>
      <c r="F22" s="29"/>
      <c r="G22" s="26"/>
      <c r="H22" s="27"/>
      <c r="I22" s="27"/>
      <c r="J22" s="28"/>
      <c r="K22" s="29"/>
      <c r="L22" s="26"/>
      <c r="M22" s="26"/>
      <c r="N22" s="27"/>
      <c r="O22" s="28"/>
      <c r="P22" s="29"/>
      <c r="Q22" s="26"/>
    </row>
    <row r="23" spans="1:17">
      <c r="A23" s="16"/>
      <c r="B23" s="20" t="s">
        <v>448</v>
      </c>
      <c r="C23" s="24"/>
      <c r="D23" s="24"/>
      <c r="E23" s="24"/>
      <c r="F23" s="24"/>
      <c r="G23" s="24"/>
      <c r="H23" s="24"/>
      <c r="I23" s="24"/>
      <c r="J23" s="24"/>
      <c r="K23" s="24"/>
      <c r="L23" s="24"/>
      <c r="M23" s="24"/>
      <c r="N23" s="24"/>
      <c r="O23" s="24"/>
      <c r="P23" s="24"/>
      <c r="Q23" s="24"/>
    </row>
    <row r="24" spans="1:17">
      <c r="A24" s="16"/>
      <c r="B24" s="159" t="s">
        <v>444</v>
      </c>
      <c r="C24" s="27">
        <v>90041</v>
      </c>
      <c r="D24" s="27"/>
      <c r="E24" s="28"/>
      <c r="F24" s="29">
        <v>11.47</v>
      </c>
      <c r="G24" s="26" t="s">
        <v>445</v>
      </c>
      <c r="H24" s="27">
        <v>47096</v>
      </c>
      <c r="I24" s="27"/>
      <c r="J24" s="28"/>
      <c r="K24" s="29">
        <v>6</v>
      </c>
      <c r="L24" s="26" t="s">
        <v>445</v>
      </c>
      <c r="M24" s="156" t="s">
        <v>446</v>
      </c>
      <c r="N24" s="156"/>
      <c r="O24" s="156"/>
      <c r="P24" s="156" t="s">
        <v>446</v>
      </c>
      <c r="Q24" s="156"/>
    </row>
    <row r="25" spans="1:17">
      <c r="A25" s="16"/>
      <c r="B25" s="159"/>
      <c r="C25" s="27"/>
      <c r="D25" s="27"/>
      <c r="E25" s="28"/>
      <c r="F25" s="29"/>
      <c r="G25" s="26"/>
      <c r="H25" s="27"/>
      <c r="I25" s="27"/>
      <c r="J25" s="28"/>
      <c r="K25" s="29"/>
      <c r="L25" s="26"/>
      <c r="M25" s="156"/>
      <c r="N25" s="156"/>
      <c r="O25" s="156"/>
      <c r="P25" s="156"/>
      <c r="Q25" s="156"/>
    </row>
    <row r="26" spans="1:17">
      <c r="A26" s="16"/>
      <c r="B26" s="158" t="s">
        <v>447</v>
      </c>
      <c r="C26" s="44">
        <v>114152</v>
      </c>
      <c r="D26" s="44"/>
      <c r="E26" s="24"/>
      <c r="F26" s="31">
        <v>14.59</v>
      </c>
      <c r="G26" s="30" t="s">
        <v>445</v>
      </c>
      <c r="H26" s="44">
        <v>46956</v>
      </c>
      <c r="I26" s="44"/>
      <c r="J26" s="24"/>
      <c r="K26" s="31">
        <v>6</v>
      </c>
      <c r="L26" s="30" t="s">
        <v>445</v>
      </c>
      <c r="M26" s="44">
        <v>62795</v>
      </c>
      <c r="N26" s="44"/>
      <c r="O26" s="24"/>
      <c r="P26" s="31">
        <v>8</v>
      </c>
      <c r="Q26" s="30" t="s">
        <v>445</v>
      </c>
    </row>
    <row r="27" spans="1:17">
      <c r="A27" s="16"/>
      <c r="B27" s="158"/>
      <c r="C27" s="44"/>
      <c r="D27" s="44"/>
      <c r="E27" s="24"/>
      <c r="F27" s="31"/>
      <c r="G27" s="30"/>
      <c r="H27" s="44"/>
      <c r="I27" s="44"/>
      <c r="J27" s="24"/>
      <c r="K27" s="31"/>
      <c r="L27" s="30"/>
      <c r="M27" s="44"/>
      <c r="N27" s="44"/>
      <c r="O27" s="24"/>
      <c r="P27" s="31"/>
      <c r="Q27" s="30"/>
    </row>
    <row r="28" spans="1:17">
      <c r="A28" s="16"/>
      <c r="B28" s="12" t="s">
        <v>449</v>
      </c>
      <c r="C28" s="28"/>
      <c r="D28" s="28"/>
      <c r="E28" s="28"/>
      <c r="F28" s="28"/>
      <c r="G28" s="28"/>
      <c r="H28" s="28"/>
      <c r="I28" s="28"/>
      <c r="J28" s="28"/>
      <c r="K28" s="28"/>
      <c r="L28" s="28"/>
      <c r="M28" s="28"/>
      <c r="N28" s="28"/>
      <c r="O28" s="28"/>
      <c r="P28" s="28"/>
      <c r="Q28" s="28"/>
    </row>
    <row r="29" spans="1:17">
      <c r="A29" s="16"/>
      <c r="B29" s="158" t="s">
        <v>444</v>
      </c>
      <c r="C29" s="44">
        <v>90041</v>
      </c>
      <c r="D29" s="44"/>
      <c r="E29" s="24"/>
      <c r="F29" s="31">
        <v>11.47</v>
      </c>
      <c r="G29" s="30" t="s">
        <v>445</v>
      </c>
      <c r="H29" s="44">
        <v>55684</v>
      </c>
      <c r="I29" s="44"/>
      <c r="J29" s="24"/>
      <c r="K29" s="31">
        <v>6</v>
      </c>
      <c r="L29" s="30" t="s">
        <v>445</v>
      </c>
      <c r="M29" s="64" t="s">
        <v>446</v>
      </c>
      <c r="N29" s="64"/>
      <c r="O29" s="64"/>
      <c r="P29" s="64" t="s">
        <v>446</v>
      </c>
      <c r="Q29" s="64"/>
    </row>
    <row r="30" spans="1:17">
      <c r="A30" s="16"/>
      <c r="B30" s="158"/>
      <c r="C30" s="44"/>
      <c r="D30" s="44"/>
      <c r="E30" s="24"/>
      <c r="F30" s="31"/>
      <c r="G30" s="30"/>
      <c r="H30" s="44"/>
      <c r="I30" s="44"/>
      <c r="J30" s="24"/>
      <c r="K30" s="31"/>
      <c r="L30" s="30"/>
      <c r="M30" s="64"/>
      <c r="N30" s="64"/>
      <c r="O30" s="64"/>
      <c r="P30" s="64"/>
      <c r="Q30" s="64"/>
    </row>
    <row r="31" spans="1:17">
      <c r="A31" s="16"/>
      <c r="B31" s="159" t="s">
        <v>447</v>
      </c>
      <c r="C31" s="27">
        <v>114152</v>
      </c>
      <c r="D31" s="27"/>
      <c r="E31" s="28"/>
      <c r="F31" s="29">
        <v>14.59</v>
      </c>
      <c r="G31" s="26" t="s">
        <v>445</v>
      </c>
      <c r="H31" s="27">
        <v>55684</v>
      </c>
      <c r="I31" s="27"/>
      <c r="J31" s="28"/>
      <c r="K31" s="29">
        <v>6</v>
      </c>
      <c r="L31" s="26" t="s">
        <v>445</v>
      </c>
      <c r="M31" s="27">
        <v>50869</v>
      </c>
      <c r="N31" s="27"/>
      <c r="O31" s="28"/>
      <c r="P31" s="29">
        <v>6.5</v>
      </c>
      <c r="Q31" s="26" t="s">
        <v>445</v>
      </c>
    </row>
    <row r="32" spans="1:17">
      <c r="A32" s="16"/>
      <c r="B32" s="159"/>
      <c r="C32" s="27"/>
      <c r="D32" s="27"/>
      <c r="E32" s="28"/>
      <c r="F32" s="29"/>
      <c r="G32" s="26"/>
      <c r="H32" s="27"/>
      <c r="I32" s="27"/>
      <c r="J32" s="28"/>
      <c r="K32" s="29"/>
      <c r="L32" s="26"/>
      <c r="M32" s="27"/>
      <c r="N32" s="27"/>
      <c r="O32" s="28"/>
      <c r="P32" s="29"/>
      <c r="Q32" s="26"/>
    </row>
    <row r="33" spans="1:17">
      <c r="A33" s="16"/>
      <c r="B33" s="30" t="s">
        <v>450</v>
      </c>
      <c r="C33" s="24"/>
      <c r="D33" s="24"/>
      <c r="E33" s="24"/>
      <c r="F33" s="24"/>
      <c r="G33" s="24"/>
      <c r="H33" s="24"/>
      <c r="I33" s="24"/>
      <c r="J33" s="24"/>
      <c r="K33" s="24"/>
      <c r="L33" s="24"/>
      <c r="M33" s="24"/>
      <c r="N33" s="24"/>
      <c r="O33" s="24"/>
      <c r="P33" s="24"/>
      <c r="Q33" s="24"/>
    </row>
    <row r="34" spans="1:17">
      <c r="A34" s="16"/>
      <c r="B34" s="30"/>
      <c r="C34" s="24"/>
      <c r="D34" s="24"/>
      <c r="E34" s="24"/>
      <c r="F34" s="24"/>
      <c r="G34" s="24"/>
      <c r="H34" s="24"/>
      <c r="I34" s="24"/>
      <c r="J34" s="24"/>
      <c r="K34" s="24"/>
      <c r="L34" s="24"/>
      <c r="M34" s="24"/>
      <c r="N34" s="24"/>
      <c r="O34" s="24"/>
      <c r="P34" s="24"/>
      <c r="Q34" s="24"/>
    </row>
    <row r="35" spans="1:17">
      <c r="A35" s="16"/>
      <c r="B35" s="159" t="s">
        <v>444</v>
      </c>
      <c r="C35" s="27">
        <v>90041</v>
      </c>
      <c r="D35" s="27"/>
      <c r="E35" s="28"/>
      <c r="F35" s="29">
        <v>9.6999999999999993</v>
      </c>
      <c r="G35" s="26" t="s">
        <v>445</v>
      </c>
      <c r="H35" s="27">
        <v>55684</v>
      </c>
      <c r="I35" s="27"/>
      <c r="J35" s="28"/>
      <c r="K35" s="29">
        <v>6</v>
      </c>
      <c r="L35" s="26" t="s">
        <v>445</v>
      </c>
      <c r="M35" s="26" t="s">
        <v>446</v>
      </c>
      <c r="N35" s="26"/>
      <c r="O35" s="26"/>
      <c r="P35" s="26" t="s">
        <v>446</v>
      </c>
      <c r="Q35" s="26"/>
    </row>
    <row r="36" spans="1:17">
      <c r="A36" s="16"/>
      <c r="B36" s="159"/>
      <c r="C36" s="27"/>
      <c r="D36" s="27"/>
      <c r="E36" s="28"/>
      <c r="F36" s="29"/>
      <c r="G36" s="26"/>
      <c r="H36" s="27"/>
      <c r="I36" s="27"/>
      <c r="J36" s="28"/>
      <c r="K36" s="29"/>
      <c r="L36" s="26"/>
      <c r="M36" s="26"/>
      <c r="N36" s="26"/>
      <c r="O36" s="26"/>
      <c r="P36" s="26"/>
      <c r="Q36" s="26"/>
    </row>
    <row r="37" spans="1:17">
      <c r="A37" s="16"/>
      <c r="B37" s="158" t="s">
        <v>447</v>
      </c>
      <c r="C37" s="44">
        <v>114152</v>
      </c>
      <c r="D37" s="44"/>
      <c r="E37" s="24"/>
      <c r="F37" s="31">
        <v>12.3</v>
      </c>
      <c r="G37" s="30" t="s">
        <v>445</v>
      </c>
      <c r="H37" s="44">
        <v>55684</v>
      </c>
      <c r="I37" s="44"/>
      <c r="J37" s="24"/>
      <c r="K37" s="31">
        <v>6</v>
      </c>
      <c r="L37" s="30" t="s">
        <v>445</v>
      </c>
      <c r="M37" s="44">
        <v>39130</v>
      </c>
      <c r="N37" s="44"/>
      <c r="O37" s="24"/>
      <c r="P37" s="31">
        <v>5</v>
      </c>
      <c r="Q37" s="30" t="s">
        <v>445</v>
      </c>
    </row>
    <row r="38" spans="1:17">
      <c r="A38" s="16"/>
      <c r="B38" s="158"/>
      <c r="C38" s="44"/>
      <c r="D38" s="44"/>
      <c r="E38" s="24"/>
      <c r="F38" s="31"/>
      <c r="G38" s="30"/>
      <c r="H38" s="44"/>
      <c r="I38" s="44"/>
      <c r="J38" s="24"/>
      <c r="K38" s="31"/>
      <c r="L38" s="30"/>
      <c r="M38" s="44"/>
      <c r="N38" s="44"/>
      <c r="O38" s="24"/>
      <c r="P38" s="31"/>
      <c r="Q38" s="30"/>
    </row>
    <row r="39" spans="1:17">
      <c r="A39" s="16"/>
      <c r="B39" s="12" t="s">
        <v>210</v>
      </c>
      <c r="C39" s="28"/>
      <c r="D39" s="28"/>
      <c r="E39" s="28"/>
      <c r="F39" s="28"/>
      <c r="G39" s="28"/>
      <c r="H39" s="28"/>
      <c r="I39" s="28"/>
      <c r="J39" s="28"/>
      <c r="K39" s="28"/>
      <c r="L39" s="28"/>
      <c r="M39" s="28"/>
      <c r="N39" s="28"/>
      <c r="O39" s="28"/>
      <c r="P39" s="28"/>
      <c r="Q39" s="28"/>
    </row>
    <row r="40" spans="1:17">
      <c r="A40" s="16"/>
      <c r="B40" s="20" t="s">
        <v>443</v>
      </c>
      <c r="C40" s="24"/>
      <c r="D40" s="24"/>
      <c r="E40" s="24"/>
      <c r="F40" s="24"/>
      <c r="G40" s="24"/>
      <c r="H40" s="24"/>
      <c r="I40" s="24"/>
      <c r="J40" s="24"/>
      <c r="K40" s="24"/>
      <c r="L40" s="24"/>
      <c r="M40" s="24"/>
      <c r="N40" s="24"/>
      <c r="O40" s="24"/>
      <c r="P40" s="24"/>
      <c r="Q40" s="24"/>
    </row>
    <row r="41" spans="1:17">
      <c r="A41" s="16"/>
      <c r="B41" s="159" t="s">
        <v>444</v>
      </c>
      <c r="C41" s="26" t="s">
        <v>190</v>
      </c>
      <c r="D41" s="27">
        <v>115341</v>
      </c>
      <c r="E41" s="28"/>
      <c r="F41" s="29">
        <v>13.55</v>
      </c>
      <c r="G41" s="26" t="s">
        <v>445</v>
      </c>
      <c r="H41" s="26" t="s">
        <v>190</v>
      </c>
      <c r="I41" s="27">
        <v>60400</v>
      </c>
      <c r="J41" s="28"/>
      <c r="K41" s="29">
        <v>8</v>
      </c>
      <c r="L41" s="26" t="s">
        <v>445</v>
      </c>
      <c r="M41" s="156" t="s">
        <v>446</v>
      </c>
      <c r="N41" s="156"/>
      <c r="O41" s="156"/>
      <c r="P41" s="156" t="s">
        <v>446</v>
      </c>
      <c r="Q41" s="156"/>
    </row>
    <row r="42" spans="1:17">
      <c r="A42" s="16"/>
      <c r="B42" s="159"/>
      <c r="C42" s="26"/>
      <c r="D42" s="27"/>
      <c r="E42" s="28"/>
      <c r="F42" s="29"/>
      <c r="G42" s="26"/>
      <c r="H42" s="26"/>
      <c r="I42" s="27"/>
      <c r="J42" s="28"/>
      <c r="K42" s="29"/>
      <c r="L42" s="26"/>
      <c r="M42" s="156"/>
      <c r="N42" s="156"/>
      <c r="O42" s="156"/>
      <c r="P42" s="156"/>
      <c r="Q42" s="156"/>
    </row>
    <row r="43" spans="1:17">
      <c r="A43" s="16"/>
      <c r="B43" s="158" t="s">
        <v>447</v>
      </c>
      <c r="C43" s="44">
        <v>111470</v>
      </c>
      <c r="D43" s="44"/>
      <c r="E43" s="24"/>
      <c r="F43" s="31">
        <v>14.79</v>
      </c>
      <c r="G43" s="30" t="s">
        <v>445</v>
      </c>
      <c r="H43" s="44">
        <v>60289</v>
      </c>
      <c r="I43" s="44"/>
      <c r="J43" s="24"/>
      <c r="K43" s="31">
        <v>8</v>
      </c>
      <c r="L43" s="30" t="s">
        <v>445</v>
      </c>
      <c r="M43" s="30" t="s">
        <v>190</v>
      </c>
      <c r="N43" s="44">
        <v>75361</v>
      </c>
      <c r="O43" s="24"/>
      <c r="P43" s="31">
        <v>10</v>
      </c>
      <c r="Q43" s="30" t="s">
        <v>445</v>
      </c>
    </row>
    <row r="44" spans="1:17">
      <c r="A44" s="16"/>
      <c r="B44" s="158"/>
      <c r="C44" s="44"/>
      <c r="D44" s="44"/>
      <c r="E44" s="24"/>
      <c r="F44" s="31"/>
      <c r="G44" s="30"/>
      <c r="H44" s="44"/>
      <c r="I44" s="44"/>
      <c r="J44" s="24"/>
      <c r="K44" s="31"/>
      <c r="L44" s="30"/>
      <c r="M44" s="30"/>
      <c r="N44" s="44"/>
      <c r="O44" s="24"/>
      <c r="P44" s="31"/>
      <c r="Q44" s="30"/>
    </row>
    <row r="45" spans="1:17">
      <c r="A45" s="16"/>
      <c r="B45" s="12" t="s">
        <v>448</v>
      </c>
      <c r="C45" s="28"/>
      <c r="D45" s="28"/>
      <c r="E45" s="28"/>
      <c r="F45" s="28"/>
      <c r="G45" s="28"/>
      <c r="H45" s="28"/>
      <c r="I45" s="28"/>
      <c r="J45" s="28"/>
      <c r="K45" s="28"/>
      <c r="L45" s="28"/>
      <c r="M45" s="28"/>
      <c r="N45" s="28"/>
      <c r="O45" s="28"/>
      <c r="P45" s="28"/>
      <c r="Q45" s="28"/>
    </row>
    <row r="46" spans="1:17">
      <c r="A46" s="16"/>
      <c r="B46" s="158" t="s">
        <v>444</v>
      </c>
      <c r="C46" s="44">
        <v>77547</v>
      </c>
      <c r="D46" s="44"/>
      <c r="E46" s="24"/>
      <c r="F46" s="31">
        <v>10.27</v>
      </c>
      <c r="G46" s="30" t="s">
        <v>445</v>
      </c>
      <c r="H46" s="44">
        <v>30200</v>
      </c>
      <c r="I46" s="44"/>
      <c r="J46" s="24"/>
      <c r="K46" s="31">
        <v>4</v>
      </c>
      <c r="L46" s="30" t="s">
        <v>445</v>
      </c>
      <c r="M46" s="64" t="s">
        <v>446</v>
      </c>
      <c r="N46" s="64"/>
      <c r="O46" s="64"/>
      <c r="P46" s="64" t="s">
        <v>446</v>
      </c>
      <c r="Q46" s="64"/>
    </row>
    <row r="47" spans="1:17">
      <c r="A47" s="16"/>
      <c r="B47" s="158"/>
      <c r="C47" s="44"/>
      <c r="D47" s="44"/>
      <c r="E47" s="24"/>
      <c r="F47" s="31"/>
      <c r="G47" s="30"/>
      <c r="H47" s="44"/>
      <c r="I47" s="44"/>
      <c r="J47" s="24"/>
      <c r="K47" s="31"/>
      <c r="L47" s="30"/>
      <c r="M47" s="64"/>
      <c r="N47" s="64"/>
      <c r="O47" s="64"/>
      <c r="P47" s="64"/>
      <c r="Q47" s="64"/>
    </row>
    <row r="48" spans="1:17">
      <c r="A48" s="16"/>
      <c r="B48" s="159" t="s">
        <v>447</v>
      </c>
      <c r="C48" s="27">
        <v>101997</v>
      </c>
      <c r="D48" s="27"/>
      <c r="E48" s="28"/>
      <c r="F48" s="29">
        <v>13.53</v>
      </c>
      <c r="G48" s="26" t="s">
        <v>445</v>
      </c>
      <c r="H48" s="27">
        <v>30144</v>
      </c>
      <c r="I48" s="27"/>
      <c r="J48" s="28"/>
      <c r="K48" s="29">
        <v>4</v>
      </c>
      <c r="L48" s="26" t="s">
        <v>445</v>
      </c>
      <c r="M48" s="27">
        <v>45217</v>
      </c>
      <c r="N48" s="27"/>
      <c r="O48" s="28"/>
      <c r="P48" s="29">
        <v>6</v>
      </c>
      <c r="Q48" s="26" t="s">
        <v>445</v>
      </c>
    </row>
    <row r="49" spans="1:17">
      <c r="A49" s="16"/>
      <c r="B49" s="159"/>
      <c r="C49" s="27"/>
      <c r="D49" s="27"/>
      <c r="E49" s="28"/>
      <c r="F49" s="29"/>
      <c r="G49" s="26"/>
      <c r="H49" s="27"/>
      <c r="I49" s="27"/>
      <c r="J49" s="28"/>
      <c r="K49" s="29"/>
      <c r="L49" s="26"/>
      <c r="M49" s="27"/>
      <c r="N49" s="27"/>
      <c r="O49" s="28"/>
      <c r="P49" s="29"/>
      <c r="Q49" s="26"/>
    </row>
    <row r="50" spans="1:17">
      <c r="A50" s="16"/>
      <c r="B50" s="20" t="s">
        <v>451</v>
      </c>
      <c r="C50" s="24"/>
      <c r="D50" s="24"/>
      <c r="E50" s="24"/>
      <c r="F50" s="24"/>
      <c r="G50" s="24"/>
      <c r="H50" s="24"/>
      <c r="I50" s="24"/>
      <c r="J50" s="24"/>
      <c r="K50" s="24"/>
      <c r="L50" s="24"/>
      <c r="M50" s="24"/>
      <c r="N50" s="24"/>
      <c r="O50" s="24"/>
      <c r="P50" s="24"/>
      <c r="Q50" s="24"/>
    </row>
    <row r="51" spans="1:17">
      <c r="A51" s="16"/>
      <c r="B51" s="159" t="s">
        <v>444</v>
      </c>
      <c r="C51" s="27">
        <v>77547</v>
      </c>
      <c r="D51" s="27"/>
      <c r="E51" s="28"/>
      <c r="F51" s="29">
        <v>8.5500000000000007</v>
      </c>
      <c r="G51" s="26" t="s">
        <v>445</v>
      </c>
      <c r="H51" s="27">
        <v>36281</v>
      </c>
      <c r="I51" s="27"/>
      <c r="J51" s="28"/>
      <c r="K51" s="29">
        <v>4</v>
      </c>
      <c r="L51" s="26" t="s">
        <v>445</v>
      </c>
      <c r="M51" s="156" t="s">
        <v>446</v>
      </c>
      <c r="N51" s="156"/>
      <c r="O51" s="156"/>
      <c r="P51" s="156" t="s">
        <v>446</v>
      </c>
      <c r="Q51" s="156"/>
    </row>
    <row r="52" spans="1:17">
      <c r="A52" s="16"/>
      <c r="B52" s="159"/>
      <c r="C52" s="27"/>
      <c r="D52" s="27"/>
      <c r="E52" s="28"/>
      <c r="F52" s="29"/>
      <c r="G52" s="26"/>
      <c r="H52" s="27"/>
      <c r="I52" s="27"/>
      <c r="J52" s="28"/>
      <c r="K52" s="29"/>
      <c r="L52" s="26"/>
      <c r="M52" s="156"/>
      <c r="N52" s="156"/>
      <c r="O52" s="156"/>
      <c r="P52" s="156"/>
      <c r="Q52" s="156"/>
    </row>
    <row r="53" spans="1:17">
      <c r="A53" s="16"/>
      <c r="B53" s="158" t="s">
        <v>447</v>
      </c>
      <c r="C53" s="44">
        <v>101997</v>
      </c>
      <c r="D53" s="44"/>
      <c r="E53" s="24"/>
      <c r="F53" s="31">
        <v>11.23</v>
      </c>
      <c r="G53" s="30" t="s">
        <v>445</v>
      </c>
      <c r="H53" s="44">
        <v>36324</v>
      </c>
      <c r="I53" s="44"/>
      <c r="J53" s="24"/>
      <c r="K53" s="31">
        <v>4</v>
      </c>
      <c r="L53" s="30" t="s">
        <v>445</v>
      </c>
      <c r="M53" s="44">
        <v>45405</v>
      </c>
      <c r="N53" s="44"/>
      <c r="O53" s="24"/>
      <c r="P53" s="31">
        <v>5</v>
      </c>
      <c r="Q53" s="30" t="s">
        <v>445</v>
      </c>
    </row>
    <row r="54" spans="1:17">
      <c r="A54" s="16"/>
      <c r="B54" s="158"/>
      <c r="C54" s="44"/>
      <c r="D54" s="44"/>
      <c r="E54" s="24"/>
      <c r="F54" s="31"/>
      <c r="G54" s="30"/>
      <c r="H54" s="44"/>
      <c r="I54" s="44"/>
      <c r="J54" s="24"/>
      <c r="K54" s="31"/>
      <c r="L54" s="30"/>
      <c r="M54" s="44"/>
      <c r="N54" s="44"/>
      <c r="O54" s="24"/>
      <c r="P54" s="31"/>
      <c r="Q54" s="30"/>
    </row>
    <row r="55" spans="1:17">
      <c r="A55" s="16"/>
      <c r="B55" s="46"/>
      <c r="C55" s="46"/>
      <c r="D55" s="46"/>
      <c r="E55" s="46"/>
      <c r="F55" s="46"/>
      <c r="G55" s="46"/>
      <c r="H55" s="46"/>
      <c r="I55" s="46"/>
      <c r="J55" s="46"/>
      <c r="K55" s="46"/>
      <c r="L55" s="46"/>
      <c r="M55" s="46"/>
      <c r="N55" s="46"/>
      <c r="O55" s="46"/>
      <c r="P55" s="46"/>
      <c r="Q55" s="46"/>
    </row>
    <row r="56" spans="1:17" ht="38.25" customHeight="1">
      <c r="A56" s="16"/>
      <c r="B56" s="26" t="s">
        <v>452</v>
      </c>
      <c r="C56" s="26"/>
      <c r="D56" s="26"/>
      <c r="E56" s="26"/>
      <c r="F56" s="26"/>
      <c r="G56" s="26"/>
      <c r="H56" s="26"/>
      <c r="I56" s="26"/>
      <c r="J56" s="26"/>
      <c r="K56" s="26"/>
      <c r="L56" s="26"/>
      <c r="M56" s="26"/>
      <c r="N56" s="26"/>
      <c r="O56" s="26"/>
      <c r="P56" s="26"/>
      <c r="Q56" s="26"/>
    </row>
  </sheetData>
  <mergeCells count="255">
    <mergeCell ref="B10:Q10"/>
    <mergeCell ref="B11:Q11"/>
    <mergeCell ref="B12:Q12"/>
    <mergeCell ref="B55:Q55"/>
    <mergeCell ref="B56:Q56"/>
    <mergeCell ref="B4:Q4"/>
    <mergeCell ref="B5:Q5"/>
    <mergeCell ref="B6:Q6"/>
    <mergeCell ref="B7:Q7"/>
    <mergeCell ref="B8:Q8"/>
    <mergeCell ref="B9:Q9"/>
    <mergeCell ref="L53:L54"/>
    <mergeCell ref="M53:N54"/>
    <mergeCell ref="O53:O54"/>
    <mergeCell ref="P53:P54"/>
    <mergeCell ref="Q53:Q54"/>
    <mergeCell ref="A1:A2"/>
    <mergeCell ref="B1:Q1"/>
    <mergeCell ref="B2:Q2"/>
    <mergeCell ref="B3:Q3"/>
    <mergeCell ref="A4:A56"/>
    <mergeCell ref="M51:O52"/>
    <mergeCell ref="P51:Q52"/>
    <mergeCell ref="B53:B54"/>
    <mergeCell ref="C53:D54"/>
    <mergeCell ref="E53:E54"/>
    <mergeCell ref="F53:F54"/>
    <mergeCell ref="G53:G54"/>
    <mergeCell ref="H53:I54"/>
    <mergeCell ref="J53:J54"/>
    <mergeCell ref="K53:K54"/>
    <mergeCell ref="P50:Q50"/>
    <mergeCell ref="B51:B52"/>
    <mergeCell ref="C51:D52"/>
    <mergeCell ref="E51:E52"/>
    <mergeCell ref="F51:F52"/>
    <mergeCell ref="G51:G52"/>
    <mergeCell ref="H51:I52"/>
    <mergeCell ref="J51:J52"/>
    <mergeCell ref="K51:K52"/>
    <mergeCell ref="L51:L52"/>
    <mergeCell ref="L48:L49"/>
    <mergeCell ref="M48:N49"/>
    <mergeCell ref="O48:O49"/>
    <mergeCell ref="P48:P49"/>
    <mergeCell ref="Q48:Q49"/>
    <mergeCell ref="C50:E50"/>
    <mergeCell ref="F50:G50"/>
    <mergeCell ref="H50:J50"/>
    <mergeCell ref="K50:L50"/>
    <mergeCell ref="M50:O50"/>
    <mergeCell ref="M46:O47"/>
    <mergeCell ref="P46:Q47"/>
    <mergeCell ref="B48:B49"/>
    <mergeCell ref="C48:D49"/>
    <mergeCell ref="E48:E49"/>
    <mergeCell ref="F48:F49"/>
    <mergeCell ref="G48:G49"/>
    <mergeCell ref="H48:I49"/>
    <mergeCell ref="J48:J49"/>
    <mergeCell ref="K48:K49"/>
    <mergeCell ref="P45:Q45"/>
    <mergeCell ref="B46:B47"/>
    <mergeCell ref="C46:D47"/>
    <mergeCell ref="E46:E47"/>
    <mergeCell ref="F46:F47"/>
    <mergeCell ref="G46:G47"/>
    <mergeCell ref="H46:I47"/>
    <mergeCell ref="J46:J47"/>
    <mergeCell ref="K46:K47"/>
    <mergeCell ref="L46:L47"/>
    <mergeCell ref="M43:M44"/>
    <mergeCell ref="N43:N44"/>
    <mergeCell ref="O43:O44"/>
    <mergeCell ref="P43:P44"/>
    <mergeCell ref="Q43:Q44"/>
    <mergeCell ref="C45:E45"/>
    <mergeCell ref="F45:G45"/>
    <mergeCell ref="H45:J45"/>
    <mergeCell ref="K45:L45"/>
    <mergeCell ref="M45:O45"/>
    <mergeCell ref="P41:Q42"/>
    <mergeCell ref="B43:B44"/>
    <mergeCell ref="C43:D44"/>
    <mergeCell ref="E43:E44"/>
    <mergeCell ref="F43:F44"/>
    <mergeCell ref="G43:G44"/>
    <mergeCell ref="H43:I44"/>
    <mergeCell ref="J43:J44"/>
    <mergeCell ref="K43:K44"/>
    <mergeCell ref="L43:L44"/>
    <mergeCell ref="H41:H42"/>
    <mergeCell ref="I41:I42"/>
    <mergeCell ref="J41:J42"/>
    <mergeCell ref="K41:K42"/>
    <mergeCell ref="L41:L42"/>
    <mergeCell ref="M41:O42"/>
    <mergeCell ref="B41:B42"/>
    <mergeCell ref="C41:C42"/>
    <mergeCell ref="D41:D42"/>
    <mergeCell ref="E41:E42"/>
    <mergeCell ref="F41:F42"/>
    <mergeCell ref="G41:G42"/>
    <mergeCell ref="C40:E40"/>
    <mergeCell ref="F40:G40"/>
    <mergeCell ref="H40:J40"/>
    <mergeCell ref="K40:L40"/>
    <mergeCell ref="M40:O40"/>
    <mergeCell ref="P40:Q40"/>
    <mergeCell ref="C39:E39"/>
    <mergeCell ref="F39:G39"/>
    <mergeCell ref="H39:J39"/>
    <mergeCell ref="K39:L39"/>
    <mergeCell ref="M39:O39"/>
    <mergeCell ref="P39:Q39"/>
    <mergeCell ref="K37:K38"/>
    <mergeCell ref="L37:L38"/>
    <mergeCell ref="M37:N38"/>
    <mergeCell ref="O37:O38"/>
    <mergeCell ref="P37:P38"/>
    <mergeCell ref="Q37:Q38"/>
    <mergeCell ref="L35:L36"/>
    <mergeCell ref="M35:O36"/>
    <mergeCell ref="P35:Q36"/>
    <mergeCell ref="B37:B38"/>
    <mergeCell ref="C37:D38"/>
    <mergeCell ref="E37:E38"/>
    <mergeCell ref="F37:F38"/>
    <mergeCell ref="G37:G38"/>
    <mergeCell ref="H37:I38"/>
    <mergeCell ref="J37:J38"/>
    <mergeCell ref="M33:O34"/>
    <mergeCell ref="P33:Q34"/>
    <mergeCell ref="B35:B36"/>
    <mergeCell ref="C35:D36"/>
    <mergeCell ref="E35:E36"/>
    <mergeCell ref="F35:F36"/>
    <mergeCell ref="G35:G36"/>
    <mergeCell ref="H35:I36"/>
    <mergeCell ref="J35:J36"/>
    <mergeCell ref="K35:K36"/>
    <mergeCell ref="L31:L32"/>
    <mergeCell ref="M31:N32"/>
    <mergeCell ref="O31:O32"/>
    <mergeCell ref="P31:P32"/>
    <mergeCell ref="Q31:Q32"/>
    <mergeCell ref="B33:B34"/>
    <mergeCell ref="C33:E34"/>
    <mergeCell ref="F33:G34"/>
    <mergeCell ref="H33:J34"/>
    <mergeCell ref="K33:L34"/>
    <mergeCell ref="M29:O30"/>
    <mergeCell ref="P29:Q30"/>
    <mergeCell ref="B31:B32"/>
    <mergeCell ref="C31:D32"/>
    <mergeCell ref="E31:E32"/>
    <mergeCell ref="F31:F32"/>
    <mergeCell ref="G31:G32"/>
    <mergeCell ref="H31:I32"/>
    <mergeCell ref="J31:J32"/>
    <mergeCell ref="K31:K32"/>
    <mergeCell ref="P28:Q28"/>
    <mergeCell ref="B29:B30"/>
    <mergeCell ref="C29:D30"/>
    <mergeCell ref="E29:E30"/>
    <mergeCell ref="F29:F30"/>
    <mergeCell ref="G29:G30"/>
    <mergeCell ref="H29:I30"/>
    <mergeCell ref="J29:J30"/>
    <mergeCell ref="K29:K30"/>
    <mergeCell ref="L29:L30"/>
    <mergeCell ref="L26:L27"/>
    <mergeCell ref="M26:N27"/>
    <mergeCell ref="O26:O27"/>
    <mergeCell ref="P26:P27"/>
    <mergeCell ref="Q26:Q27"/>
    <mergeCell ref="C28:E28"/>
    <mergeCell ref="F28:G28"/>
    <mergeCell ref="H28:J28"/>
    <mergeCell ref="K28:L28"/>
    <mergeCell ref="M28:O28"/>
    <mergeCell ref="M24:O25"/>
    <mergeCell ref="P24:Q25"/>
    <mergeCell ref="B26:B27"/>
    <mergeCell ref="C26:D27"/>
    <mergeCell ref="E26:E27"/>
    <mergeCell ref="F26:F27"/>
    <mergeCell ref="G26:G27"/>
    <mergeCell ref="H26:I27"/>
    <mergeCell ref="J26:J27"/>
    <mergeCell ref="K26:K27"/>
    <mergeCell ref="P23:Q23"/>
    <mergeCell ref="B24:B25"/>
    <mergeCell ref="C24:D25"/>
    <mergeCell ref="E24:E25"/>
    <mergeCell ref="F24:F25"/>
    <mergeCell ref="G24:G25"/>
    <mergeCell ref="H24:I25"/>
    <mergeCell ref="J24:J25"/>
    <mergeCell ref="K24:K25"/>
    <mergeCell ref="L24:L25"/>
    <mergeCell ref="M21:M22"/>
    <mergeCell ref="N21:N22"/>
    <mergeCell ref="O21:O22"/>
    <mergeCell ref="P21:P22"/>
    <mergeCell ref="Q21:Q22"/>
    <mergeCell ref="C23:E23"/>
    <mergeCell ref="F23:G23"/>
    <mergeCell ref="H23:J23"/>
    <mergeCell ref="K23:L23"/>
    <mergeCell ref="M23:O23"/>
    <mergeCell ref="P19:Q20"/>
    <mergeCell ref="B21:B22"/>
    <mergeCell ref="C21:D22"/>
    <mergeCell ref="E21:E22"/>
    <mergeCell ref="F21:F22"/>
    <mergeCell ref="G21:G22"/>
    <mergeCell ref="H21:I22"/>
    <mergeCell ref="J21:J22"/>
    <mergeCell ref="K21:K22"/>
    <mergeCell ref="L21:L22"/>
    <mergeCell ref="H19:H20"/>
    <mergeCell ref="I19:I20"/>
    <mergeCell ref="J19:J20"/>
    <mergeCell ref="K19:K20"/>
    <mergeCell ref="L19:L20"/>
    <mergeCell ref="M19:O20"/>
    <mergeCell ref="B19:B20"/>
    <mergeCell ref="C19:C20"/>
    <mergeCell ref="D19:D20"/>
    <mergeCell ref="E19:E20"/>
    <mergeCell ref="F19:F20"/>
    <mergeCell ref="G19:G20"/>
    <mergeCell ref="C18:E18"/>
    <mergeCell ref="F18:G18"/>
    <mergeCell ref="H18:J18"/>
    <mergeCell ref="K18:L18"/>
    <mergeCell ref="M18:O18"/>
    <mergeCell ref="P18:Q18"/>
    <mergeCell ref="C17:E17"/>
    <mergeCell ref="F17:G17"/>
    <mergeCell ref="H17:J17"/>
    <mergeCell ref="K17:L17"/>
    <mergeCell ref="M17:O17"/>
    <mergeCell ref="P17:Q17"/>
    <mergeCell ref="B13:Q13"/>
    <mergeCell ref="C15:G15"/>
    <mergeCell ref="H15:L15"/>
    <mergeCell ref="M15:Q15"/>
    <mergeCell ref="C16:E16"/>
    <mergeCell ref="F16:G16"/>
    <mergeCell ref="H16:J16"/>
    <mergeCell ref="K16:L16"/>
    <mergeCell ref="M16:O16"/>
    <mergeCell ref="P16:Q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8</v>
      </c>
      <c r="B1" s="8" t="s">
        <v>2</v>
      </c>
      <c r="C1" s="8" t="s">
        <v>20</v>
      </c>
    </row>
    <row r="2" spans="1:3" ht="30">
      <c r="A2" s="1" t="s">
        <v>19</v>
      </c>
      <c r="B2" s="8"/>
      <c r="C2" s="8"/>
    </row>
    <row r="3" spans="1:3">
      <c r="A3" s="4" t="s">
        <v>21</v>
      </c>
      <c r="B3" s="5"/>
      <c r="C3" s="5"/>
    </row>
    <row r="4" spans="1:3">
      <c r="A4" s="3" t="s">
        <v>22</v>
      </c>
      <c r="B4" s="9">
        <v>12519</v>
      </c>
      <c r="C4" s="9">
        <v>13329</v>
      </c>
    </row>
    <row r="5" spans="1:3">
      <c r="A5" s="3" t="s">
        <v>23</v>
      </c>
      <c r="B5" s="7">
        <v>10092</v>
      </c>
      <c r="C5" s="7">
        <v>19667</v>
      </c>
    </row>
    <row r="6" spans="1:3">
      <c r="A6" s="3" t="s">
        <v>24</v>
      </c>
      <c r="B6" s="7">
        <v>189542</v>
      </c>
      <c r="C6" s="7">
        <v>168687</v>
      </c>
    </row>
    <row r="7" spans="1:3">
      <c r="A7" s="3" t="s">
        <v>25</v>
      </c>
      <c r="B7" s="7">
        <v>1367</v>
      </c>
      <c r="C7" s="7">
        <v>1367</v>
      </c>
    </row>
    <row r="8" spans="1:3">
      <c r="A8" s="3" t="s">
        <v>26</v>
      </c>
      <c r="B8" s="7">
        <v>1729</v>
      </c>
      <c r="C8" s="5">
        <v>738</v>
      </c>
    </row>
    <row r="9" spans="1:3" ht="30">
      <c r="A9" s="3" t="s">
        <v>27</v>
      </c>
      <c r="B9" s="7">
        <v>698057</v>
      </c>
      <c r="C9" s="7">
        <v>675288</v>
      </c>
    </row>
    <row r="10" spans="1:3">
      <c r="A10" s="3" t="s">
        <v>28</v>
      </c>
      <c r="B10" s="7">
        <v>19091</v>
      </c>
      <c r="C10" s="7">
        <v>19369</v>
      </c>
    </row>
    <row r="11" spans="1:3">
      <c r="A11" s="3" t="s">
        <v>29</v>
      </c>
      <c r="B11" s="7">
        <v>2550</v>
      </c>
      <c r="C11" s="7">
        <v>2530</v>
      </c>
    </row>
    <row r="12" spans="1:3">
      <c r="A12" s="3" t="s">
        <v>30</v>
      </c>
      <c r="B12" s="7">
        <v>4355</v>
      </c>
      <c r="C12" s="7">
        <v>4323</v>
      </c>
    </row>
    <row r="13" spans="1:3">
      <c r="A13" s="3" t="s">
        <v>31</v>
      </c>
      <c r="B13" s="7">
        <v>12358</v>
      </c>
      <c r="C13" s="7">
        <v>14233</v>
      </c>
    </row>
    <row r="14" spans="1:3" ht="30">
      <c r="A14" s="3" t="s">
        <v>32</v>
      </c>
      <c r="B14" s="7">
        <v>7479</v>
      </c>
      <c r="C14" s="7">
        <v>4544</v>
      </c>
    </row>
    <row r="15" spans="1:3">
      <c r="A15" s="3" t="s">
        <v>33</v>
      </c>
      <c r="B15" s="7">
        <v>959139</v>
      </c>
      <c r="C15" s="7">
        <v>924075</v>
      </c>
    </row>
    <row r="16" spans="1:3">
      <c r="A16" s="4" t="s">
        <v>34</v>
      </c>
      <c r="B16" s="5"/>
      <c r="C16" s="5"/>
    </row>
    <row r="17" spans="1:3">
      <c r="A17" s="3" t="s">
        <v>35</v>
      </c>
      <c r="B17" s="7">
        <v>167733</v>
      </c>
      <c r="C17" s="7">
        <v>158329</v>
      </c>
    </row>
    <row r="18" spans="1:3">
      <c r="A18" s="3" t="s">
        <v>36</v>
      </c>
      <c r="B18" s="7">
        <v>633395</v>
      </c>
      <c r="C18" s="7">
        <v>611081</v>
      </c>
    </row>
    <row r="19" spans="1:3">
      <c r="A19" s="3" t="s">
        <v>37</v>
      </c>
      <c r="B19" s="7">
        <v>801128</v>
      </c>
      <c r="C19" s="7">
        <v>769410</v>
      </c>
    </row>
    <row r="20" spans="1:3">
      <c r="A20" s="3" t="s">
        <v>38</v>
      </c>
      <c r="B20" s="7">
        <v>28814</v>
      </c>
      <c r="C20" s="7">
        <v>29529</v>
      </c>
    </row>
    <row r="21" spans="1:3">
      <c r="A21" s="3" t="s">
        <v>39</v>
      </c>
      <c r="B21" s="7">
        <v>29139</v>
      </c>
      <c r="C21" s="7">
        <v>29133</v>
      </c>
    </row>
    <row r="22" spans="1:3" ht="30">
      <c r="A22" s="3" t="s">
        <v>40</v>
      </c>
      <c r="B22" s="7">
        <v>5140</v>
      </c>
      <c r="C22" s="7">
        <v>3950</v>
      </c>
    </row>
    <row r="23" spans="1:3">
      <c r="A23" s="3" t="s">
        <v>41</v>
      </c>
      <c r="B23" s="7">
        <v>864221</v>
      </c>
      <c r="C23" s="7">
        <v>832022</v>
      </c>
    </row>
    <row r="24" spans="1:3" ht="45">
      <c r="A24" s="3" t="s">
        <v>42</v>
      </c>
      <c r="B24" s="5" t="s">
        <v>43</v>
      </c>
      <c r="C24" s="5" t="s">
        <v>43</v>
      </c>
    </row>
    <row r="25" spans="1:3" ht="30">
      <c r="A25" s="4" t="s">
        <v>44</v>
      </c>
      <c r="B25" s="5"/>
      <c r="C25" s="5"/>
    </row>
    <row r="26" spans="1:3" ht="75">
      <c r="A26" s="3" t="s">
        <v>45</v>
      </c>
      <c r="B26" s="7">
        <v>16971</v>
      </c>
      <c r="C26" s="7">
        <v>16668</v>
      </c>
    </row>
    <row r="27" spans="1:3">
      <c r="A27" s="3" t="s">
        <v>46</v>
      </c>
      <c r="B27" s="7">
        <v>81577</v>
      </c>
      <c r="C27" s="7">
        <v>81648</v>
      </c>
    </row>
    <row r="28" spans="1:3">
      <c r="A28" s="3" t="s">
        <v>47</v>
      </c>
      <c r="B28" s="7">
        <v>-5413</v>
      </c>
      <c r="C28" s="7">
        <v>-7019</v>
      </c>
    </row>
    <row r="29" spans="1:3" ht="30">
      <c r="A29" s="3" t="s">
        <v>48</v>
      </c>
      <c r="B29" s="7">
        <v>1783</v>
      </c>
      <c r="C29" s="5">
        <v>756</v>
      </c>
    </row>
    <row r="30" spans="1:3">
      <c r="A30" s="3" t="s">
        <v>49</v>
      </c>
      <c r="B30" s="7">
        <v>94918</v>
      </c>
      <c r="C30" s="7">
        <v>92053</v>
      </c>
    </row>
    <row r="31" spans="1:3" ht="30">
      <c r="A31" s="3" t="s">
        <v>50</v>
      </c>
      <c r="B31" s="9">
        <v>959139</v>
      </c>
      <c r="C31" s="9">
        <v>9240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1"/>
  <sheetViews>
    <sheetView showGridLines="0" workbookViewId="0"/>
  </sheetViews>
  <sheetFormatPr defaultRowHeight="15"/>
  <cols>
    <col min="1" max="1" width="30.140625" bestFit="1" customWidth="1"/>
    <col min="2" max="2" width="36.5703125" bestFit="1" customWidth="1"/>
    <col min="3" max="3" width="12" customWidth="1"/>
    <col min="4" max="4" width="36.5703125" customWidth="1"/>
    <col min="5" max="5" width="9.42578125" customWidth="1"/>
    <col min="6" max="8" width="36.5703125" customWidth="1"/>
    <col min="9" max="9" width="6.140625" customWidth="1"/>
    <col min="10" max="11" width="21.28515625" customWidth="1"/>
    <col min="12" max="12" width="5.28515625" customWidth="1"/>
    <col min="13" max="13" width="7.85546875" customWidth="1"/>
    <col min="14" max="14" width="25.140625" customWidth="1"/>
    <col min="15" max="15" width="5.28515625" customWidth="1"/>
    <col min="16" max="16" width="7.85546875" customWidth="1"/>
    <col min="17" max="17" width="25.140625" customWidth="1"/>
  </cols>
  <sheetData>
    <row r="1" spans="1:17" ht="15" customHeight="1">
      <c r="A1" s="8" t="s">
        <v>45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54</v>
      </c>
      <c r="B3" s="46"/>
      <c r="C3" s="46"/>
      <c r="D3" s="46"/>
      <c r="E3" s="46"/>
      <c r="F3" s="46"/>
      <c r="G3" s="46"/>
      <c r="H3" s="46"/>
      <c r="I3" s="46"/>
      <c r="J3" s="46"/>
      <c r="K3" s="46"/>
      <c r="L3" s="46"/>
      <c r="M3" s="46"/>
      <c r="N3" s="46"/>
      <c r="O3" s="46"/>
      <c r="P3" s="46"/>
      <c r="Q3" s="46"/>
    </row>
    <row r="4" spans="1:17">
      <c r="A4" s="16" t="s">
        <v>453</v>
      </c>
      <c r="B4" s="47" t="s">
        <v>453</v>
      </c>
      <c r="C4" s="47"/>
      <c r="D4" s="47"/>
      <c r="E4" s="47"/>
      <c r="F4" s="47"/>
      <c r="G4" s="47"/>
      <c r="H4" s="47"/>
      <c r="I4" s="47"/>
      <c r="J4" s="47"/>
      <c r="K4" s="47"/>
      <c r="L4" s="47"/>
      <c r="M4" s="47"/>
      <c r="N4" s="47"/>
      <c r="O4" s="47"/>
      <c r="P4" s="47"/>
      <c r="Q4" s="47"/>
    </row>
    <row r="5" spans="1:17">
      <c r="A5" s="16"/>
      <c r="B5" s="46"/>
      <c r="C5" s="46"/>
      <c r="D5" s="46"/>
      <c r="E5" s="46"/>
      <c r="F5" s="46"/>
      <c r="G5" s="46"/>
      <c r="H5" s="46"/>
      <c r="I5" s="46"/>
      <c r="J5" s="46"/>
      <c r="K5" s="46"/>
      <c r="L5" s="46"/>
      <c r="M5" s="46"/>
      <c r="N5" s="46"/>
      <c r="O5" s="46"/>
      <c r="P5" s="46"/>
      <c r="Q5" s="46"/>
    </row>
    <row r="6" spans="1:17" ht="38.25" customHeight="1">
      <c r="A6" s="16"/>
      <c r="B6" s="26" t="s">
        <v>455</v>
      </c>
      <c r="C6" s="26"/>
      <c r="D6" s="26"/>
      <c r="E6" s="26"/>
      <c r="F6" s="26"/>
      <c r="G6" s="26"/>
      <c r="H6" s="26"/>
      <c r="I6" s="26"/>
      <c r="J6" s="26"/>
      <c r="K6" s="26"/>
      <c r="L6" s="26"/>
      <c r="M6" s="26"/>
      <c r="N6" s="26"/>
      <c r="O6" s="26"/>
      <c r="P6" s="26"/>
      <c r="Q6" s="26"/>
    </row>
    <row r="7" spans="1:17">
      <c r="A7" s="16"/>
      <c r="B7" s="26"/>
      <c r="C7" s="26"/>
      <c r="D7" s="26"/>
      <c r="E7" s="26"/>
      <c r="F7" s="26"/>
      <c r="G7" s="26"/>
      <c r="H7" s="26"/>
      <c r="I7" s="26"/>
      <c r="J7" s="26"/>
      <c r="K7" s="26"/>
      <c r="L7" s="26"/>
      <c r="M7" s="26"/>
      <c r="N7" s="26"/>
      <c r="O7" s="26"/>
      <c r="P7" s="26"/>
      <c r="Q7" s="26"/>
    </row>
    <row r="8" spans="1:17" ht="51" customHeight="1">
      <c r="A8" s="16"/>
      <c r="B8" s="26" t="s">
        <v>456</v>
      </c>
      <c r="C8" s="26"/>
      <c r="D8" s="26"/>
      <c r="E8" s="26"/>
      <c r="F8" s="26"/>
      <c r="G8" s="26"/>
      <c r="H8" s="26"/>
      <c r="I8" s="26"/>
      <c r="J8" s="26"/>
      <c r="K8" s="26"/>
      <c r="L8" s="26"/>
      <c r="M8" s="26"/>
      <c r="N8" s="26"/>
      <c r="O8" s="26"/>
      <c r="P8" s="26"/>
      <c r="Q8" s="26"/>
    </row>
    <row r="9" spans="1:17">
      <c r="A9" s="16"/>
      <c r="B9" s="46"/>
      <c r="C9" s="46"/>
      <c r="D9" s="46"/>
      <c r="E9" s="46"/>
      <c r="F9" s="46"/>
      <c r="G9" s="46"/>
      <c r="H9" s="46"/>
      <c r="I9" s="46"/>
      <c r="J9" s="46"/>
      <c r="K9" s="46"/>
      <c r="L9" s="46"/>
      <c r="M9" s="46"/>
      <c r="N9" s="46"/>
      <c r="O9" s="46"/>
      <c r="P9" s="46"/>
      <c r="Q9" s="46"/>
    </row>
    <row r="10" spans="1:17">
      <c r="A10" s="16"/>
      <c r="B10" s="175" t="s">
        <v>457</v>
      </c>
      <c r="C10" s="175"/>
      <c r="D10" s="175"/>
      <c r="E10" s="175"/>
      <c r="F10" s="175"/>
      <c r="G10" s="175"/>
      <c r="H10" s="175"/>
      <c r="I10" s="175"/>
      <c r="J10" s="175"/>
      <c r="K10" s="175"/>
      <c r="L10" s="175"/>
      <c r="M10" s="175"/>
      <c r="N10" s="175"/>
      <c r="O10" s="175"/>
      <c r="P10" s="175"/>
      <c r="Q10" s="175"/>
    </row>
    <row r="11" spans="1:17">
      <c r="A11" s="16"/>
      <c r="B11" s="46"/>
      <c r="C11" s="46"/>
      <c r="D11" s="46"/>
      <c r="E11" s="46"/>
      <c r="F11" s="46"/>
      <c r="G11" s="46"/>
      <c r="H11" s="46"/>
      <c r="I11" s="46"/>
      <c r="J11" s="46"/>
      <c r="K11" s="46"/>
      <c r="L11" s="46"/>
      <c r="M11" s="46"/>
      <c r="N11" s="46"/>
      <c r="O11" s="46"/>
      <c r="P11" s="46"/>
      <c r="Q11" s="46"/>
    </row>
    <row r="12" spans="1:17">
      <c r="A12" s="16"/>
      <c r="B12" s="175" t="s">
        <v>458</v>
      </c>
      <c r="C12" s="175"/>
      <c r="D12" s="175"/>
      <c r="E12" s="175"/>
      <c r="F12" s="175"/>
      <c r="G12" s="175"/>
      <c r="H12" s="175"/>
      <c r="I12" s="175"/>
      <c r="J12" s="175"/>
      <c r="K12" s="175"/>
      <c r="L12" s="175"/>
      <c r="M12" s="175"/>
      <c r="N12" s="175"/>
      <c r="O12" s="175"/>
      <c r="P12" s="175"/>
      <c r="Q12" s="175"/>
    </row>
    <row r="13" spans="1:17">
      <c r="A13" s="16"/>
      <c r="B13" s="46"/>
      <c r="C13" s="46"/>
      <c r="D13" s="46"/>
      <c r="E13" s="46"/>
      <c r="F13" s="46"/>
      <c r="G13" s="46"/>
      <c r="H13" s="46"/>
      <c r="I13" s="46"/>
      <c r="J13" s="46"/>
      <c r="K13" s="46"/>
      <c r="L13" s="46"/>
      <c r="M13" s="46"/>
      <c r="N13" s="46"/>
      <c r="O13" s="46"/>
      <c r="P13" s="46"/>
      <c r="Q13" s="46"/>
    </row>
    <row r="14" spans="1:17">
      <c r="A14" s="16"/>
      <c r="B14" s="175" t="s">
        <v>459</v>
      </c>
      <c r="C14" s="175"/>
      <c r="D14" s="175"/>
      <c r="E14" s="175"/>
      <c r="F14" s="175"/>
      <c r="G14" s="175"/>
      <c r="H14" s="175"/>
      <c r="I14" s="175"/>
      <c r="J14" s="175"/>
      <c r="K14" s="175"/>
      <c r="L14" s="175"/>
      <c r="M14" s="175"/>
      <c r="N14" s="175"/>
      <c r="O14" s="175"/>
      <c r="P14" s="175"/>
      <c r="Q14" s="175"/>
    </row>
    <row r="15" spans="1:17">
      <c r="A15" s="16"/>
      <c r="B15" s="46"/>
      <c r="C15" s="46"/>
      <c r="D15" s="46"/>
      <c r="E15" s="46"/>
      <c r="F15" s="46"/>
      <c r="G15" s="46"/>
      <c r="H15" s="46"/>
      <c r="I15" s="46"/>
      <c r="J15" s="46"/>
      <c r="K15" s="46"/>
      <c r="L15" s="46"/>
      <c r="M15" s="46"/>
      <c r="N15" s="46"/>
      <c r="O15" s="46"/>
      <c r="P15" s="46"/>
      <c r="Q15" s="46"/>
    </row>
    <row r="16" spans="1:17" ht="51" customHeight="1">
      <c r="A16" s="16"/>
      <c r="B16" s="26" t="s">
        <v>460</v>
      </c>
      <c r="C16" s="26"/>
      <c r="D16" s="26"/>
      <c r="E16" s="26"/>
      <c r="F16" s="26"/>
      <c r="G16" s="26"/>
      <c r="H16" s="26"/>
      <c r="I16" s="26"/>
      <c r="J16" s="26"/>
      <c r="K16" s="26"/>
      <c r="L16" s="26"/>
      <c r="M16" s="26"/>
      <c r="N16" s="26"/>
      <c r="O16" s="26"/>
      <c r="P16" s="26"/>
      <c r="Q16" s="26"/>
    </row>
    <row r="17" spans="1:17">
      <c r="A17" s="16"/>
      <c r="B17" s="46"/>
      <c r="C17" s="46"/>
      <c r="D17" s="46"/>
      <c r="E17" s="46"/>
      <c r="F17" s="46"/>
      <c r="G17" s="46"/>
      <c r="H17" s="46"/>
      <c r="I17" s="46"/>
      <c r="J17" s="46"/>
      <c r="K17" s="46"/>
      <c r="L17" s="46"/>
      <c r="M17" s="46"/>
      <c r="N17" s="46"/>
      <c r="O17" s="46"/>
      <c r="P17" s="46"/>
      <c r="Q17" s="46"/>
    </row>
    <row r="18" spans="1:17">
      <c r="A18" s="16"/>
      <c r="B18" s="175" t="s">
        <v>461</v>
      </c>
      <c r="C18" s="175"/>
      <c r="D18" s="175"/>
      <c r="E18" s="175"/>
      <c r="F18" s="175"/>
      <c r="G18" s="175"/>
      <c r="H18" s="175"/>
      <c r="I18" s="175"/>
      <c r="J18" s="175"/>
      <c r="K18" s="175"/>
      <c r="L18" s="175"/>
      <c r="M18" s="175"/>
      <c r="N18" s="175"/>
      <c r="O18" s="175"/>
      <c r="P18" s="175"/>
      <c r="Q18" s="175"/>
    </row>
    <row r="19" spans="1:17">
      <c r="A19" s="16"/>
      <c r="B19" s="26"/>
      <c r="C19" s="26"/>
      <c r="D19" s="26"/>
      <c r="E19" s="26"/>
      <c r="F19" s="26"/>
      <c r="G19" s="26"/>
      <c r="H19" s="26"/>
      <c r="I19" s="26"/>
      <c r="J19" s="26"/>
      <c r="K19" s="26"/>
      <c r="L19" s="26"/>
      <c r="M19" s="26"/>
      <c r="N19" s="26"/>
      <c r="O19" s="26"/>
      <c r="P19" s="26"/>
      <c r="Q19" s="26"/>
    </row>
    <row r="20" spans="1:17" ht="25.5" customHeight="1">
      <c r="A20" s="16"/>
      <c r="B20" s="175" t="s">
        <v>462</v>
      </c>
      <c r="C20" s="175"/>
      <c r="D20" s="175"/>
      <c r="E20" s="175"/>
      <c r="F20" s="175"/>
      <c r="G20" s="175"/>
      <c r="H20" s="175"/>
      <c r="I20" s="175"/>
      <c r="J20" s="175"/>
      <c r="K20" s="175"/>
      <c r="L20" s="175"/>
      <c r="M20" s="175"/>
      <c r="N20" s="175"/>
      <c r="O20" s="175"/>
      <c r="P20" s="175"/>
      <c r="Q20" s="175"/>
    </row>
    <row r="21" spans="1:17">
      <c r="A21" s="16"/>
      <c r="B21" s="46"/>
      <c r="C21" s="46"/>
      <c r="D21" s="46"/>
      <c r="E21" s="46"/>
      <c r="F21" s="46"/>
      <c r="G21" s="46"/>
      <c r="H21" s="46"/>
      <c r="I21" s="46"/>
      <c r="J21" s="46"/>
      <c r="K21" s="46"/>
      <c r="L21" s="46"/>
      <c r="M21" s="46"/>
      <c r="N21" s="46"/>
      <c r="O21" s="46"/>
      <c r="P21" s="46"/>
      <c r="Q21" s="46"/>
    </row>
    <row r="22" spans="1:17" ht="25.5" customHeight="1">
      <c r="A22" s="16"/>
      <c r="B22" s="175" t="s">
        <v>463</v>
      </c>
      <c r="C22" s="175"/>
      <c r="D22" s="175"/>
      <c r="E22" s="175"/>
      <c r="F22" s="175"/>
      <c r="G22" s="175"/>
      <c r="H22" s="175"/>
      <c r="I22" s="175"/>
      <c r="J22" s="175"/>
      <c r="K22" s="175"/>
      <c r="L22" s="175"/>
      <c r="M22" s="175"/>
      <c r="N22" s="175"/>
      <c r="O22" s="175"/>
      <c r="P22" s="175"/>
      <c r="Q22" s="175"/>
    </row>
    <row r="23" spans="1:17">
      <c r="A23" s="16"/>
      <c r="B23" s="46"/>
      <c r="C23" s="46"/>
      <c r="D23" s="46"/>
      <c r="E23" s="46"/>
      <c r="F23" s="46"/>
      <c r="G23" s="46"/>
      <c r="H23" s="46"/>
      <c r="I23" s="46"/>
      <c r="J23" s="46"/>
      <c r="K23" s="46"/>
      <c r="L23" s="46"/>
      <c r="M23" s="46"/>
      <c r="N23" s="46"/>
      <c r="O23" s="46"/>
      <c r="P23" s="46"/>
      <c r="Q23" s="46"/>
    </row>
    <row r="24" spans="1:17">
      <c r="A24" s="16"/>
      <c r="B24" s="26" t="s">
        <v>464</v>
      </c>
      <c r="C24" s="26"/>
      <c r="D24" s="26"/>
      <c r="E24" s="26"/>
      <c r="F24" s="26"/>
      <c r="G24" s="26"/>
      <c r="H24" s="26"/>
      <c r="I24" s="26"/>
      <c r="J24" s="26"/>
      <c r="K24" s="26"/>
      <c r="L24" s="26"/>
      <c r="M24" s="26"/>
      <c r="N24" s="26"/>
      <c r="O24" s="26"/>
      <c r="P24" s="26"/>
      <c r="Q24" s="26"/>
    </row>
    <row r="25" spans="1:17">
      <c r="A25" s="16"/>
      <c r="B25" s="21"/>
      <c r="C25" s="21"/>
      <c r="D25" s="21"/>
      <c r="E25" s="21"/>
      <c r="F25" s="21"/>
      <c r="G25" s="21"/>
      <c r="H25" s="21"/>
      <c r="I25" s="21"/>
      <c r="J25" s="21"/>
      <c r="K25" s="21"/>
      <c r="L25" s="21"/>
      <c r="M25" s="21"/>
      <c r="N25" s="21"/>
    </row>
    <row r="26" spans="1:17">
      <c r="A26" s="16"/>
      <c r="B26" s="18"/>
      <c r="C26" s="18"/>
      <c r="D26" s="18"/>
      <c r="E26" s="18"/>
      <c r="F26" s="18"/>
      <c r="G26" s="18"/>
      <c r="H26" s="18"/>
      <c r="I26" s="18"/>
      <c r="J26" s="18"/>
      <c r="K26" s="18"/>
      <c r="L26" s="18"/>
      <c r="M26" s="18"/>
      <c r="N26" s="18"/>
    </row>
    <row r="27" spans="1:17" ht="15.75" thickBot="1">
      <c r="A27" s="16"/>
      <c r="B27" s="177" t="s">
        <v>228</v>
      </c>
      <c r="C27" s="92" t="s">
        <v>110</v>
      </c>
      <c r="D27" s="92"/>
      <c r="E27" s="92"/>
      <c r="F27" s="92" t="s">
        <v>465</v>
      </c>
      <c r="G27" s="92"/>
      <c r="H27" s="92"/>
      <c r="I27" s="92" t="s">
        <v>466</v>
      </c>
      <c r="J27" s="92"/>
      <c r="K27" s="92"/>
      <c r="L27" s="92" t="s">
        <v>467</v>
      </c>
      <c r="M27" s="92"/>
      <c r="N27" s="92"/>
    </row>
    <row r="28" spans="1:17">
      <c r="A28" s="16"/>
      <c r="B28" s="91" t="s">
        <v>468</v>
      </c>
      <c r="C28" s="39"/>
      <c r="D28" s="39"/>
      <c r="E28" s="39"/>
      <c r="F28" s="39"/>
      <c r="G28" s="39"/>
      <c r="H28" s="39"/>
      <c r="I28" s="39"/>
      <c r="J28" s="39"/>
      <c r="K28" s="39"/>
      <c r="L28" s="39"/>
      <c r="M28" s="39"/>
      <c r="N28" s="39"/>
    </row>
    <row r="29" spans="1:17">
      <c r="A29" s="16"/>
      <c r="B29" s="112" t="s">
        <v>469</v>
      </c>
      <c r="C29" s="24"/>
      <c r="D29" s="24"/>
      <c r="E29" s="24"/>
      <c r="F29" s="24"/>
      <c r="G29" s="24"/>
      <c r="H29" s="24"/>
      <c r="I29" s="24"/>
      <c r="J29" s="24"/>
      <c r="K29" s="24"/>
      <c r="L29" s="24"/>
      <c r="M29" s="24"/>
      <c r="N29" s="24"/>
    </row>
    <row r="30" spans="1:17">
      <c r="A30" s="16"/>
      <c r="B30" s="127" t="s">
        <v>206</v>
      </c>
      <c r="C30" s="100" t="s">
        <v>190</v>
      </c>
      <c r="D30" s="101">
        <v>31287</v>
      </c>
      <c r="E30" s="28"/>
      <c r="F30" s="100" t="s">
        <v>190</v>
      </c>
      <c r="G30" s="102" t="s">
        <v>192</v>
      </c>
      <c r="H30" s="28"/>
      <c r="I30" s="100" t="s">
        <v>190</v>
      </c>
      <c r="J30" s="101">
        <v>31287</v>
      </c>
      <c r="K30" s="28"/>
      <c r="L30" s="100" t="s">
        <v>190</v>
      </c>
      <c r="M30" s="102" t="s">
        <v>192</v>
      </c>
      <c r="N30" s="28"/>
    </row>
    <row r="31" spans="1:17">
      <c r="A31" s="16"/>
      <c r="B31" s="127"/>
      <c r="C31" s="100"/>
      <c r="D31" s="101"/>
      <c r="E31" s="28"/>
      <c r="F31" s="100"/>
      <c r="G31" s="102"/>
      <c r="H31" s="28"/>
      <c r="I31" s="100"/>
      <c r="J31" s="101"/>
      <c r="K31" s="28"/>
      <c r="L31" s="100"/>
      <c r="M31" s="102"/>
      <c r="N31" s="28"/>
    </row>
    <row r="32" spans="1:17">
      <c r="A32" s="16"/>
      <c r="B32" s="178" t="s">
        <v>207</v>
      </c>
      <c r="C32" s="103">
        <v>43240</v>
      </c>
      <c r="D32" s="103"/>
      <c r="E32" s="24"/>
      <c r="F32" s="104" t="s">
        <v>192</v>
      </c>
      <c r="G32" s="104"/>
      <c r="H32" s="24"/>
      <c r="I32" s="103">
        <v>43240</v>
      </c>
      <c r="J32" s="103"/>
      <c r="K32" s="24"/>
      <c r="L32" s="104" t="s">
        <v>192</v>
      </c>
      <c r="M32" s="104"/>
      <c r="N32" s="24"/>
    </row>
    <row r="33" spans="1:14">
      <c r="A33" s="16"/>
      <c r="B33" s="178"/>
      <c r="C33" s="103"/>
      <c r="D33" s="103"/>
      <c r="E33" s="24"/>
      <c r="F33" s="104"/>
      <c r="G33" s="104"/>
      <c r="H33" s="24"/>
      <c r="I33" s="103"/>
      <c r="J33" s="103"/>
      <c r="K33" s="24"/>
      <c r="L33" s="104"/>
      <c r="M33" s="104"/>
      <c r="N33" s="24"/>
    </row>
    <row r="34" spans="1:14">
      <c r="A34" s="16"/>
      <c r="B34" s="127" t="s">
        <v>208</v>
      </c>
      <c r="C34" s="101">
        <v>37909</v>
      </c>
      <c r="D34" s="101"/>
      <c r="E34" s="28"/>
      <c r="F34" s="102" t="s">
        <v>192</v>
      </c>
      <c r="G34" s="102"/>
      <c r="H34" s="28"/>
      <c r="I34" s="101">
        <v>37909</v>
      </c>
      <c r="J34" s="101"/>
      <c r="K34" s="28"/>
      <c r="L34" s="102" t="s">
        <v>192</v>
      </c>
      <c r="M34" s="102"/>
      <c r="N34" s="28"/>
    </row>
    <row r="35" spans="1:14">
      <c r="A35" s="16"/>
      <c r="B35" s="127"/>
      <c r="C35" s="101"/>
      <c r="D35" s="101"/>
      <c r="E35" s="28"/>
      <c r="F35" s="102"/>
      <c r="G35" s="102"/>
      <c r="H35" s="28"/>
      <c r="I35" s="101"/>
      <c r="J35" s="101"/>
      <c r="K35" s="28"/>
      <c r="L35" s="102"/>
      <c r="M35" s="102"/>
      <c r="N35" s="28"/>
    </row>
    <row r="36" spans="1:14">
      <c r="A36" s="16"/>
      <c r="B36" s="178" t="s">
        <v>209</v>
      </c>
      <c r="C36" s="103">
        <v>77106</v>
      </c>
      <c r="D36" s="103"/>
      <c r="E36" s="24"/>
      <c r="F36" s="104" t="s">
        <v>192</v>
      </c>
      <c r="G36" s="104"/>
      <c r="H36" s="24"/>
      <c r="I36" s="103">
        <v>75592</v>
      </c>
      <c r="J36" s="103"/>
      <c r="K36" s="24"/>
      <c r="L36" s="103">
        <v>1514</v>
      </c>
      <c r="M36" s="103"/>
      <c r="N36" s="24"/>
    </row>
    <row r="37" spans="1:14">
      <c r="A37" s="16"/>
      <c r="B37" s="178"/>
      <c r="C37" s="103"/>
      <c r="D37" s="103"/>
      <c r="E37" s="24"/>
      <c r="F37" s="104"/>
      <c r="G37" s="104"/>
      <c r="H37" s="24"/>
      <c r="I37" s="103"/>
      <c r="J37" s="103"/>
      <c r="K37" s="24"/>
      <c r="L37" s="103"/>
      <c r="M37" s="103"/>
      <c r="N37" s="24"/>
    </row>
    <row r="38" spans="1:14">
      <c r="A38" s="16"/>
      <c r="B38" s="115" t="s">
        <v>470</v>
      </c>
      <c r="C38" s="102">
        <v>331</v>
      </c>
      <c r="D38" s="102"/>
      <c r="E38" s="28"/>
      <c r="F38" s="102" t="s">
        <v>192</v>
      </c>
      <c r="G38" s="102"/>
      <c r="H38" s="28"/>
      <c r="I38" s="102">
        <v>331</v>
      </c>
      <c r="J38" s="102"/>
      <c r="K38" s="28"/>
      <c r="L38" s="102" t="s">
        <v>192</v>
      </c>
      <c r="M38" s="102"/>
      <c r="N38" s="28"/>
    </row>
    <row r="39" spans="1:14">
      <c r="A39" s="16"/>
      <c r="B39" s="115"/>
      <c r="C39" s="102"/>
      <c r="D39" s="102"/>
      <c r="E39" s="28"/>
      <c r="F39" s="102"/>
      <c r="G39" s="102"/>
      <c r="H39" s="28"/>
      <c r="I39" s="102"/>
      <c r="J39" s="102"/>
      <c r="K39" s="28"/>
      <c r="L39" s="102"/>
      <c r="M39" s="102"/>
      <c r="N39" s="28"/>
    </row>
    <row r="40" spans="1:14">
      <c r="A40" s="16"/>
      <c r="B40" s="89" t="s">
        <v>471</v>
      </c>
      <c r="C40" s="24"/>
      <c r="D40" s="24"/>
      <c r="E40" s="24"/>
      <c r="F40" s="24"/>
      <c r="G40" s="24"/>
      <c r="H40" s="24"/>
      <c r="I40" s="24"/>
      <c r="J40" s="24"/>
      <c r="K40" s="24"/>
      <c r="L40" s="24"/>
      <c r="M40" s="24"/>
      <c r="N40" s="24"/>
    </row>
    <row r="41" spans="1:14">
      <c r="A41" s="16"/>
      <c r="B41" s="115" t="s">
        <v>470</v>
      </c>
      <c r="C41" s="102">
        <v>331</v>
      </c>
      <c r="D41" s="102"/>
      <c r="E41" s="28"/>
      <c r="F41" s="102" t="s">
        <v>192</v>
      </c>
      <c r="G41" s="102"/>
      <c r="H41" s="28"/>
      <c r="I41" s="102">
        <v>331</v>
      </c>
      <c r="J41" s="102"/>
      <c r="K41" s="28"/>
      <c r="L41" s="102" t="s">
        <v>192</v>
      </c>
      <c r="M41" s="102"/>
      <c r="N41" s="28"/>
    </row>
    <row r="42" spans="1:14">
      <c r="A42" s="16"/>
      <c r="B42" s="115"/>
      <c r="C42" s="102"/>
      <c r="D42" s="102"/>
      <c r="E42" s="28"/>
      <c r="F42" s="102"/>
      <c r="G42" s="102"/>
      <c r="H42" s="28"/>
      <c r="I42" s="102"/>
      <c r="J42" s="102"/>
      <c r="K42" s="28"/>
      <c r="L42" s="102"/>
      <c r="M42" s="102"/>
      <c r="N42" s="28"/>
    </row>
    <row r="43" spans="1:14">
      <c r="A43" s="16"/>
      <c r="B43" s="19"/>
      <c r="C43" s="24"/>
      <c r="D43" s="24"/>
      <c r="E43" s="24"/>
      <c r="F43" s="24"/>
      <c r="G43" s="24"/>
      <c r="H43" s="24"/>
      <c r="I43" s="24"/>
      <c r="J43" s="24"/>
      <c r="K43" s="24"/>
      <c r="L43" s="24"/>
      <c r="M43" s="24"/>
      <c r="N43" s="24"/>
    </row>
    <row r="44" spans="1:14">
      <c r="A44" s="16"/>
      <c r="B44" s="177" t="s">
        <v>210</v>
      </c>
      <c r="C44" s="28"/>
      <c r="D44" s="28"/>
      <c r="E44" s="28"/>
      <c r="F44" s="28"/>
      <c r="G44" s="28"/>
      <c r="H44" s="28"/>
      <c r="I44" s="28"/>
      <c r="J44" s="28"/>
      <c r="K44" s="28"/>
      <c r="L44" s="28"/>
      <c r="M44" s="28"/>
      <c r="N44" s="28"/>
    </row>
    <row r="45" spans="1:14">
      <c r="A45" s="16"/>
      <c r="B45" s="89" t="s">
        <v>468</v>
      </c>
      <c r="C45" s="24"/>
      <c r="D45" s="24"/>
      <c r="E45" s="24"/>
      <c r="F45" s="24"/>
      <c r="G45" s="24"/>
      <c r="H45" s="24"/>
      <c r="I45" s="24"/>
      <c r="J45" s="24"/>
      <c r="K45" s="24"/>
      <c r="L45" s="24"/>
      <c r="M45" s="24"/>
      <c r="N45" s="24"/>
    </row>
    <row r="46" spans="1:14">
      <c r="A46" s="16"/>
      <c r="B46" s="111" t="s">
        <v>469</v>
      </c>
      <c r="C46" s="28"/>
      <c r="D46" s="28"/>
      <c r="E46" s="28"/>
      <c r="F46" s="28"/>
      <c r="G46" s="28"/>
      <c r="H46" s="28"/>
      <c r="I46" s="28"/>
      <c r="J46" s="28"/>
      <c r="K46" s="28"/>
      <c r="L46" s="28"/>
      <c r="M46" s="28"/>
      <c r="N46" s="28"/>
    </row>
    <row r="47" spans="1:14">
      <c r="A47" s="16"/>
      <c r="B47" s="178" t="s">
        <v>206</v>
      </c>
      <c r="C47" s="93" t="s">
        <v>190</v>
      </c>
      <c r="D47" s="103">
        <v>30951</v>
      </c>
      <c r="E47" s="24"/>
      <c r="F47" s="93" t="s">
        <v>190</v>
      </c>
      <c r="G47" s="104" t="s">
        <v>192</v>
      </c>
      <c r="H47" s="24"/>
      <c r="I47" s="93" t="s">
        <v>190</v>
      </c>
      <c r="J47" s="103">
        <v>30951</v>
      </c>
      <c r="K47" s="24"/>
      <c r="L47" s="93" t="s">
        <v>190</v>
      </c>
      <c r="M47" s="104" t="s">
        <v>192</v>
      </c>
      <c r="N47" s="24"/>
    </row>
    <row r="48" spans="1:14">
      <c r="A48" s="16"/>
      <c r="B48" s="178"/>
      <c r="C48" s="93"/>
      <c r="D48" s="103"/>
      <c r="E48" s="24"/>
      <c r="F48" s="93"/>
      <c r="G48" s="104"/>
      <c r="H48" s="24"/>
      <c r="I48" s="93"/>
      <c r="J48" s="103"/>
      <c r="K48" s="24"/>
      <c r="L48" s="93"/>
      <c r="M48" s="104"/>
      <c r="N48" s="24"/>
    </row>
    <row r="49" spans="1:17">
      <c r="A49" s="16"/>
      <c r="B49" s="127" t="s">
        <v>207</v>
      </c>
      <c r="C49" s="101">
        <v>44274</v>
      </c>
      <c r="D49" s="101"/>
      <c r="E49" s="28"/>
      <c r="F49" s="102" t="s">
        <v>192</v>
      </c>
      <c r="G49" s="102"/>
      <c r="H49" s="28"/>
      <c r="I49" s="101">
        <v>44274</v>
      </c>
      <c r="J49" s="101"/>
      <c r="K49" s="28"/>
      <c r="L49" s="102" t="s">
        <v>192</v>
      </c>
      <c r="M49" s="102"/>
      <c r="N49" s="28"/>
    </row>
    <row r="50" spans="1:17">
      <c r="A50" s="16"/>
      <c r="B50" s="127"/>
      <c r="C50" s="101"/>
      <c r="D50" s="101"/>
      <c r="E50" s="28"/>
      <c r="F50" s="102"/>
      <c r="G50" s="102"/>
      <c r="H50" s="28"/>
      <c r="I50" s="101"/>
      <c r="J50" s="101"/>
      <c r="K50" s="28"/>
      <c r="L50" s="102"/>
      <c r="M50" s="102"/>
      <c r="N50" s="28"/>
    </row>
    <row r="51" spans="1:17">
      <c r="A51" s="16"/>
      <c r="B51" s="178" t="s">
        <v>208</v>
      </c>
      <c r="C51" s="103">
        <v>27217</v>
      </c>
      <c r="D51" s="103"/>
      <c r="E51" s="24"/>
      <c r="F51" s="104" t="s">
        <v>192</v>
      </c>
      <c r="G51" s="104"/>
      <c r="H51" s="24"/>
      <c r="I51" s="103">
        <v>27217</v>
      </c>
      <c r="J51" s="103"/>
      <c r="K51" s="24"/>
      <c r="L51" s="104" t="s">
        <v>192</v>
      </c>
      <c r="M51" s="104"/>
      <c r="N51" s="24"/>
    </row>
    <row r="52" spans="1:17">
      <c r="A52" s="16"/>
      <c r="B52" s="178"/>
      <c r="C52" s="103"/>
      <c r="D52" s="103"/>
      <c r="E52" s="24"/>
      <c r="F52" s="104"/>
      <c r="G52" s="104"/>
      <c r="H52" s="24"/>
      <c r="I52" s="103"/>
      <c r="J52" s="103"/>
      <c r="K52" s="24"/>
      <c r="L52" s="104"/>
      <c r="M52" s="104"/>
      <c r="N52" s="24"/>
    </row>
    <row r="53" spans="1:17">
      <c r="A53" s="16"/>
      <c r="B53" s="127" t="s">
        <v>209</v>
      </c>
      <c r="C53" s="101">
        <v>66245</v>
      </c>
      <c r="D53" s="101"/>
      <c r="E53" s="28"/>
      <c r="F53" s="102" t="s">
        <v>192</v>
      </c>
      <c r="G53" s="102"/>
      <c r="H53" s="28"/>
      <c r="I53" s="101">
        <v>64731</v>
      </c>
      <c r="J53" s="101"/>
      <c r="K53" s="28"/>
      <c r="L53" s="101">
        <v>1514</v>
      </c>
      <c r="M53" s="101"/>
      <c r="N53" s="28"/>
    </row>
    <row r="54" spans="1:17">
      <c r="A54" s="16"/>
      <c r="B54" s="127"/>
      <c r="C54" s="101"/>
      <c r="D54" s="101"/>
      <c r="E54" s="28"/>
      <c r="F54" s="102"/>
      <c r="G54" s="102"/>
      <c r="H54" s="28"/>
      <c r="I54" s="101"/>
      <c r="J54" s="101"/>
      <c r="K54" s="28"/>
      <c r="L54" s="101"/>
      <c r="M54" s="101"/>
      <c r="N54" s="28"/>
    </row>
    <row r="55" spans="1:17">
      <c r="A55" s="16"/>
      <c r="B55" s="116" t="s">
        <v>470</v>
      </c>
      <c r="C55" s="104">
        <v>314</v>
      </c>
      <c r="D55" s="104"/>
      <c r="E55" s="24"/>
      <c r="F55" s="104" t="s">
        <v>192</v>
      </c>
      <c r="G55" s="104"/>
      <c r="H55" s="24"/>
      <c r="I55" s="104">
        <v>314</v>
      </c>
      <c r="J55" s="104"/>
      <c r="K55" s="24"/>
      <c r="L55" s="104" t="s">
        <v>192</v>
      </c>
      <c r="M55" s="104"/>
      <c r="N55" s="24"/>
    </row>
    <row r="56" spans="1:17">
      <c r="A56" s="16"/>
      <c r="B56" s="116"/>
      <c r="C56" s="104"/>
      <c r="D56" s="104"/>
      <c r="E56" s="24"/>
      <c r="F56" s="104"/>
      <c r="G56" s="104"/>
      <c r="H56" s="24"/>
      <c r="I56" s="104"/>
      <c r="J56" s="104"/>
      <c r="K56" s="24"/>
      <c r="L56" s="104"/>
      <c r="M56" s="104"/>
      <c r="N56" s="24"/>
    </row>
    <row r="57" spans="1:17">
      <c r="A57" s="16"/>
      <c r="B57" s="100" t="s">
        <v>471</v>
      </c>
      <c r="C57" s="110"/>
      <c r="D57" s="110"/>
      <c r="E57" s="28"/>
      <c r="F57" s="110"/>
      <c r="G57" s="110"/>
      <c r="H57" s="28"/>
      <c r="I57" s="110"/>
      <c r="J57" s="110"/>
      <c r="K57" s="28"/>
      <c r="L57" s="110"/>
      <c r="M57" s="110"/>
      <c r="N57" s="28"/>
    </row>
    <row r="58" spans="1:17">
      <c r="A58" s="16"/>
      <c r="B58" s="100"/>
      <c r="C58" s="110"/>
      <c r="D58" s="110"/>
      <c r="E58" s="28"/>
      <c r="F58" s="110"/>
      <c r="G58" s="110"/>
      <c r="H58" s="28"/>
      <c r="I58" s="110"/>
      <c r="J58" s="110"/>
      <c r="K58" s="28"/>
      <c r="L58" s="110"/>
      <c r="M58" s="110"/>
      <c r="N58" s="28"/>
    </row>
    <row r="59" spans="1:17">
      <c r="A59" s="16"/>
      <c r="B59" s="116" t="s">
        <v>470</v>
      </c>
      <c r="C59" s="104">
        <v>314</v>
      </c>
      <c r="D59" s="104"/>
      <c r="E59" s="24"/>
      <c r="F59" s="104" t="s">
        <v>192</v>
      </c>
      <c r="G59" s="104"/>
      <c r="H59" s="24"/>
      <c r="I59" s="104">
        <v>314</v>
      </c>
      <c r="J59" s="104"/>
      <c r="K59" s="24"/>
      <c r="L59" s="104" t="s">
        <v>192</v>
      </c>
      <c r="M59" s="104"/>
      <c r="N59" s="24"/>
    </row>
    <row r="60" spans="1:17">
      <c r="A60" s="16"/>
      <c r="B60" s="116"/>
      <c r="C60" s="104"/>
      <c r="D60" s="104"/>
      <c r="E60" s="24"/>
      <c r="F60" s="104"/>
      <c r="G60" s="104"/>
      <c r="H60" s="24"/>
      <c r="I60" s="104"/>
      <c r="J60" s="104"/>
      <c r="K60" s="24"/>
      <c r="L60" s="104"/>
      <c r="M60" s="104"/>
      <c r="N60" s="24"/>
    </row>
    <row r="61" spans="1:17">
      <c r="A61" s="16"/>
      <c r="B61" s="110"/>
      <c r="C61" s="110"/>
      <c r="D61" s="110"/>
      <c r="E61" s="28"/>
      <c r="F61" s="110"/>
      <c r="G61" s="110"/>
      <c r="H61" s="28"/>
      <c r="I61" s="110"/>
      <c r="J61" s="110"/>
      <c r="K61" s="28"/>
      <c r="L61" s="110"/>
      <c r="M61" s="110"/>
      <c r="N61" s="28"/>
    </row>
    <row r="62" spans="1:17">
      <c r="A62" s="16"/>
      <c r="B62" s="110"/>
      <c r="C62" s="110"/>
      <c r="D62" s="110"/>
      <c r="E62" s="28"/>
      <c r="F62" s="110"/>
      <c r="G62" s="110"/>
      <c r="H62" s="28"/>
      <c r="I62" s="110"/>
      <c r="J62" s="110"/>
      <c r="K62" s="28"/>
      <c r="L62" s="110"/>
      <c r="M62" s="110"/>
      <c r="N62" s="28"/>
    </row>
    <row r="63" spans="1:17">
      <c r="A63" s="16"/>
      <c r="B63" s="46"/>
      <c r="C63" s="46"/>
      <c r="D63" s="46"/>
      <c r="E63" s="46"/>
      <c r="F63" s="46"/>
      <c r="G63" s="46"/>
      <c r="H63" s="46"/>
      <c r="I63" s="46"/>
      <c r="J63" s="46"/>
      <c r="K63" s="46"/>
      <c r="L63" s="46"/>
      <c r="M63" s="46"/>
      <c r="N63" s="46"/>
      <c r="O63" s="46"/>
      <c r="P63" s="46"/>
      <c r="Q63" s="46"/>
    </row>
    <row r="64" spans="1:17">
      <c r="A64" s="16"/>
      <c r="B64" s="26" t="s">
        <v>472</v>
      </c>
      <c r="C64" s="26"/>
      <c r="D64" s="26"/>
      <c r="E64" s="26"/>
      <c r="F64" s="26"/>
      <c r="G64" s="26"/>
      <c r="H64" s="26"/>
      <c r="I64" s="26"/>
      <c r="J64" s="26"/>
      <c r="K64" s="26"/>
      <c r="L64" s="26"/>
      <c r="M64" s="26"/>
      <c r="N64" s="26"/>
      <c r="O64" s="26"/>
      <c r="P64" s="26"/>
      <c r="Q64" s="26"/>
    </row>
    <row r="65" spans="1:17">
      <c r="A65" s="16"/>
      <c r="B65" s="26"/>
      <c r="C65" s="26"/>
      <c r="D65" s="26"/>
      <c r="E65" s="26"/>
      <c r="F65" s="26"/>
      <c r="G65" s="26"/>
      <c r="H65" s="26"/>
      <c r="I65" s="26"/>
      <c r="J65" s="26"/>
      <c r="K65" s="26"/>
      <c r="L65" s="26"/>
      <c r="M65" s="26"/>
      <c r="N65" s="26"/>
      <c r="O65" s="26"/>
      <c r="P65" s="26"/>
      <c r="Q65" s="26"/>
    </row>
    <row r="66" spans="1:17">
      <c r="A66" s="16"/>
      <c r="B66" s="26" t="s">
        <v>473</v>
      </c>
      <c r="C66" s="26"/>
      <c r="D66" s="26"/>
      <c r="E66" s="26"/>
      <c r="F66" s="26"/>
      <c r="G66" s="26"/>
      <c r="H66" s="26"/>
      <c r="I66" s="26"/>
      <c r="J66" s="26"/>
      <c r="K66" s="26"/>
      <c r="L66" s="26"/>
      <c r="M66" s="26"/>
      <c r="N66" s="26"/>
      <c r="O66" s="26"/>
      <c r="P66" s="26"/>
      <c r="Q66" s="26"/>
    </row>
    <row r="67" spans="1:17">
      <c r="A67" s="16"/>
      <c r="B67" s="46"/>
      <c r="C67" s="46"/>
      <c r="D67" s="46"/>
      <c r="E67" s="46"/>
      <c r="F67" s="46"/>
      <c r="G67" s="46"/>
      <c r="H67" s="46"/>
      <c r="I67" s="46"/>
      <c r="J67" s="46"/>
      <c r="K67" s="46"/>
      <c r="L67" s="46"/>
      <c r="M67" s="46"/>
      <c r="N67" s="46"/>
      <c r="O67" s="46"/>
      <c r="P67" s="46"/>
      <c r="Q67" s="46"/>
    </row>
    <row r="68" spans="1:17">
      <c r="A68" s="16"/>
      <c r="B68" s="26" t="s">
        <v>474</v>
      </c>
      <c r="C68" s="26"/>
      <c r="D68" s="26"/>
      <c r="E68" s="26"/>
      <c r="F68" s="26"/>
      <c r="G68" s="26"/>
      <c r="H68" s="26"/>
      <c r="I68" s="26"/>
      <c r="J68" s="26"/>
      <c r="K68" s="26"/>
      <c r="L68" s="26"/>
      <c r="M68" s="26"/>
      <c r="N68" s="26"/>
      <c r="O68" s="26"/>
      <c r="P68" s="26"/>
      <c r="Q68" s="26"/>
    </row>
    <row r="69" spans="1:17">
      <c r="A69" s="16"/>
      <c r="B69" s="21"/>
      <c r="C69" s="21"/>
      <c r="D69" s="21"/>
      <c r="E69" s="21"/>
    </row>
    <row r="70" spans="1:17">
      <c r="A70" s="16"/>
      <c r="B70" s="18"/>
      <c r="C70" s="18"/>
      <c r="D70" s="18"/>
      <c r="E70" s="18"/>
    </row>
    <row r="71" spans="1:17" ht="25.5" customHeight="1" thickBot="1">
      <c r="A71" s="16"/>
      <c r="B71" s="17"/>
      <c r="C71" s="52" t="s">
        <v>475</v>
      </c>
      <c r="D71" s="52"/>
      <c r="E71" s="52"/>
    </row>
    <row r="72" spans="1:17" ht="15.75" thickBot="1">
      <c r="A72" s="16"/>
      <c r="B72" s="17"/>
      <c r="C72" s="147" t="s">
        <v>209</v>
      </c>
      <c r="D72" s="147"/>
      <c r="E72" s="147"/>
    </row>
    <row r="73" spans="1:17">
      <c r="A73" s="16"/>
      <c r="B73" s="30" t="s">
        <v>476</v>
      </c>
      <c r="C73" s="53" t="s">
        <v>190</v>
      </c>
      <c r="D73" s="54">
        <v>1514</v>
      </c>
      <c r="E73" s="25"/>
    </row>
    <row r="74" spans="1:17">
      <c r="A74" s="16"/>
      <c r="B74" s="30"/>
      <c r="C74" s="30"/>
      <c r="D74" s="44"/>
      <c r="E74" s="24"/>
    </row>
    <row r="75" spans="1:17">
      <c r="A75" s="16"/>
      <c r="B75" s="159" t="s">
        <v>477</v>
      </c>
      <c r="C75" s="29" t="s">
        <v>192</v>
      </c>
      <c r="D75" s="29"/>
      <c r="E75" s="28"/>
    </row>
    <row r="76" spans="1:17">
      <c r="A76" s="16"/>
      <c r="B76" s="159"/>
      <c r="C76" s="29"/>
      <c r="D76" s="29"/>
      <c r="E76" s="28"/>
    </row>
    <row r="77" spans="1:17">
      <c r="A77" s="16"/>
      <c r="B77" s="158" t="s">
        <v>478</v>
      </c>
      <c r="C77" s="31" t="s">
        <v>192</v>
      </c>
      <c r="D77" s="31"/>
      <c r="E77" s="24"/>
    </row>
    <row r="78" spans="1:17">
      <c r="A78" s="16"/>
      <c r="B78" s="158"/>
      <c r="C78" s="31"/>
      <c r="D78" s="31"/>
      <c r="E78" s="24"/>
    </row>
    <row r="79" spans="1:17">
      <c r="A79" s="16"/>
      <c r="B79" s="159" t="s">
        <v>152</v>
      </c>
      <c r="C79" s="29" t="s">
        <v>192</v>
      </c>
      <c r="D79" s="29"/>
      <c r="E79" s="28"/>
    </row>
    <row r="80" spans="1:17">
      <c r="A80" s="16"/>
      <c r="B80" s="159"/>
      <c r="C80" s="29"/>
      <c r="D80" s="29"/>
      <c r="E80" s="28"/>
    </row>
    <row r="81" spans="1:5">
      <c r="A81" s="16"/>
      <c r="B81" s="158" t="s">
        <v>479</v>
      </c>
      <c r="C81" s="31" t="s">
        <v>192</v>
      </c>
      <c r="D81" s="31"/>
      <c r="E81" s="24"/>
    </row>
    <row r="82" spans="1:5">
      <c r="A82" s="16"/>
      <c r="B82" s="158"/>
      <c r="C82" s="31"/>
      <c r="D82" s="31"/>
      <c r="E82" s="24"/>
    </row>
    <row r="83" spans="1:5">
      <c r="A83" s="16"/>
      <c r="B83" s="159" t="s">
        <v>480</v>
      </c>
      <c r="C83" s="29" t="s">
        <v>192</v>
      </c>
      <c r="D83" s="29"/>
      <c r="E83" s="28"/>
    </row>
    <row r="84" spans="1:5" ht="15.75" thickBot="1">
      <c r="A84" s="16"/>
      <c r="B84" s="159"/>
      <c r="C84" s="58"/>
      <c r="D84" s="58"/>
      <c r="E84" s="57"/>
    </row>
    <row r="85" spans="1:5">
      <c r="A85" s="16"/>
      <c r="B85" s="30" t="s">
        <v>481</v>
      </c>
      <c r="C85" s="53" t="s">
        <v>190</v>
      </c>
      <c r="D85" s="54">
        <v>1514</v>
      </c>
      <c r="E85" s="25"/>
    </row>
    <row r="86" spans="1:5" ht="15.75" thickBot="1">
      <c r="A86" s="16"/>
      <c r="B86" s="30"/>
      <c r="C86" s="59"/>
      <c r="D86" s="60"/>
      <c r="E86" s="61"/>
    </row>
    <row r="87" spans="1:5" ht="15.75" thickTop="1">
      <c r="A87" s="16"/>
      <c r="B87" s="17"/>
      <c r="C87" s="63"/>
      <c r="D87" s="63"/>
      <c r="E87" s="63"/>
    </row>
    <row r="88" spans="1:5">
      <c r="A88" s="16"/>
      <c r="B88" s="30" t="s">
        <v>482</v>
      </c>
      <c r="C88" s="30" t="s">
        <v>190</v>
      </c>
      <c r="D88" s="44">
        <v>2719</v>
      </c>
      <c r="E88" s="24"/>
    </row>
    <row r="89" spans="1:5">
      <c r="A89" s="16"/>
      <c r="B89" s="30"/>
      <c r="C89" s="30"/>
      <c r="D89" s="44"/>
      <c r="E89" s="24"/>
    </row>
    <row r="90" spans="1:5">
      <c r="A90" s="16"/>
      <c r="B90" s="159" t="s">
        <v>477</v>
      </c>
      <c r="C90" s="29">
        <v>18</v>
      </c>
      <c r="D90" s="29"/>
      <c r="E90" s="28"/>
    </row>
    <row r="91" spans="1:5">
      <c r="A91" s="16"/>
      <c r="B91" s="159"/>
      <c r="C91" s="29"/>
      <c r="D91" s="29"/>
      <c r="E91" s="28"/>
    </row>
    <row r="92" spans="1:5">
      <c r="A92" s="16"/>
      <c r="B92" s="158" t="s">
        <v>478</v>
      </c>
      <c r="C92" s="31" t="s">
        <v>192</v>
      </c>
      <c r="D92" s="31"/>
      <c r="E92" s="24"/>
    </row>
    <row r="93" spans="1:5">
      <c r="A93" s="16"/>
      <c r="B93" s="158"/>
      <c r="C93" s="31"/>
      <c r="D93" s="31"/>
      <c r="E93" s="24"/>
    </row>
    <row r="94" spans="1:5">
      <c r="A94" s="16"/>
      <c r="B94" s="159" t="s">
        <v>152</v>
      </c>
      <c r="C94" s="29" t="s">
        <v>192</v>
      </c>
      <c r="D94" s="29"/>
      <c r="E94" s="28"/>
    </row>
    <row r="95" spans="1:5">
      <c r="A95" s="16"/>
      <c r="B95" s="159"/>
      <c r="C95" s="29"/>
      <c r="D95" s="29"/>
      <c r="E95" s="28"/>
    </row>
    <row r="96" spans="1:5">
      <c r="A96" s="16"/>
      <c r="B96" s="155" t="s">
        <v>479</v>
      </c>
      <c r="C96" s="31" t="s">
        <v>483</v>
      </c>
      <c r="D96" s="31"/>
      <c r="E96" s="20" t="s">
        <v>194</v>
      </c>
    </row>
    <row r="97" spans="1:17">
      <c r="A97" s="16"/>
      <c r="B97" s="159" t="s">
        <v>480</v>
      </c>
      <c r="C97" s="29" t="s">
        <v>192</v>
      </c>
      <c r="D97" s="29"/>
      <c r="E97" s="28"/>
    </row>
    <row r="98" spans="1:17" ht="15.75" thickBot="1">
      <c r="A98" s="16"/>
      <c r="B98" s="159"/>
      <c r="C98" s="58"/>
      <c r="D98" s="58"/>
      <c r="E98" s="57"/>
    </row>
    <row r="99" spans="1:17">
      <c r="A99" s="16"/>
      <c r="B99" s="30" t="s">
        <v>484</v>
      </c>
      <c r="C99" s="53" t="s">
        <v>190</v>
      </c>
      <c r="D99" s="54">
        <v>1492</v>
      </c>
      <c r="E99" s="25"/>
    </row>
    <row r="100" spans="1:17" ht="15.75" thickBot="1">
      <c r="A100" s="16"/>
      <c r="B100" s="30"/>
      <c r="C100" s="59"/>
      <c r="D100" s="60"/>
      <c r="E100" s="61"/>
    </row>
    <row r="101" spans="1:17" ht="15.75" thickTop="1">
      <c r="A101" s="16"/>
      <c r="B101" s="46"/>
      <c r="C101" s="46"/>
      <c r="D101" s="46"/>
      <c r="E101" s="46"/>
      <c r="F101" s="46"/>
      <c r="G101" s="46"/>
      <c r="H101" s="46"/>
      <c r="I101" s="46"/>
      <c r="J101" s="46"/>
      <c r="K101" s="46"/>
      <c r="L101" s="46"/>
      <c r="M101" s="46"/>
      <c r="N101" s="46"/>
      <c r="O101" s="46"/>
      <c r="P101" s="46"/>
      <c r="Q101" s="46"/>
    </row>
    <row r="102" spans="1:17">
      <c r="A102" s="16"/>
      <c r="B102" s="175" t="s">
        <v>485</v>
      </c>
      <c r="C102" s="175"/>
      <c r="D102" s="175"/>
      <c r="E102" s="175"/>
      <c r="F102" s="175"/>
      <c r="G102" s="175"/>
      <c r="H102" s="175"/>
      <c r="I102" s="175"/>
      <c r="J102" s="175"/>
      <c r="K102" s="175"/>
      <c r="L102" s="175"/>
      <c r="M102" s="175"/>
      <c r="N102" s="175"/>
      <c r="O102" s="175"/>
      <c r="P102" s="175"/>
      <c r="Q102" s="175"/>
    </row>
    <row r="103" spans="1:17">
      <c r="A103" s="16"/>
      <c r="B103" s="46"/>
      <c r="C103" s="46"/>
      <c r="D103" s="46"/>
      <c r="E103" s="46"/>
      <c r="F103" s="46"/>
      <c r="G103" s="46"/>
      <c r="H103" s="46"/>
      <c r="I103" s="46"/>
      <c r="J103" s="46"/>
      <c r="K103" s="46"/>
      <c r="L103" s="46"/>
      <c r="M103" s="46"/>
      <c r="N103" s="46"/>
      <c r="O103" s="46"/>
      <c r="P103" s="46"/>
      <c r="Q103" s="46"/>
    </row>
    <row r="104" spans="1:17" ht="25.5" customHeight="1">
      <c r="A104" s="16"/>
      <c r="B104" s="26" t="s">
        <v>486</v>
      </c>
      <c r="C104" s="26"/>
      <c r="D104" s="26"/>
      <c r="E104" s="26"/>
      <c r="F104" s="26"/>
      <c r="G104" s="26"/>
      <c r="H104" s="26"/>
      <c r="I104" s="26"/>
      <c r="J104" s="26"/>
      <c r="K104" s="26"/>
      <c r="L104" s="26"/>
      <c r="M104" s="26"/>
      <c r="N104" s="26"/>
      <c r="O104" s="26"/>
      <c r="P104" s="26"/>
      <c r="Q104" s="26"/>
    </row>
    <row r="105" spans="1:17">
      <c r="A105" s="16"/>
      <c r="B105" s="21"/>
      <c r="C105" s="21"/>
      <c r="D105" s="21"/>
      <c r="E105" s="21"/>
      <c r="F105" s="21"/>
      <c r="G105" s="21"/>
      <c r="H105" s="21"/>
      <c r="I105" s="21"/>
      <c r="J105" s="21"/>
      <c r="K105" s="21"/>
      <c r="L105" s="21"/>
    </row>
    <row r="106" spans="1:17">
      <c r="A106" s="16"/>
      <c r="B106" s="18"/>
      <c r="C106" s="18"/>
      <c r="D106" s="18"/>
      <c r="E106" s="18"/>
      <c r="F106" s="18"/>
      <c r="G106" s="18"/>
      <c r="H106" s="18"/>
      <c r="I106" s="18"/>
      <c r="J106" s="18"/>
      <c r="K106" s="18"/>
      <c r="L106" s="18"/>
    </row>
    <row r="107" spans="1:17" ht="15.75" thickBot="1">
      <c r="A107" s="16"/>
      <c r="B107" s="12" t="s">
        <v>228</v>
      </c>
      <c r="C107" s="52" t="s">
        <v>110</v>
      </c>
      <c r="D107" s="52"/>
      <c r="E107" s="52"/>
      <c r="F107" s="52" t="s">
        <v>465</v>
      </c>
      <c r="G107" s="52"/>
      <c r="H107" s="52" t="s">
        <v>466</v>
      </c>
      <c r="I107" s="52"/>
      <c r="J107" s="52" t="s">
        <v>467</v>
      </c>
      <c r="K107" s="52"/>
      <c r="L107" s="52"/>
    </row>
    <row r="108" spans="1:17">
      <c r="A108" s="16"/>
      <c r="B108" s="20" t="s">
        <v>468</v>
      </c>
      <c r="C108" s="25"/>
      <c r="D108" s="25"/>
      <c r="E108" s="25"/>
      <c r="F108" s="25"/>
      <c r="G108" s="25"/>
      <c r="H108" s="25"/>
      <c r="I108" s="25"/>
      <c r="J108" s="25"/>
      <c r="K108" s="25"/>
      <c r="L108" s="25"/>
    </row>
    <row r="109" spans="1:17">
      <c r="A109" s="16"/>
      <c r="B109" s="159" t="s">
        <v>26</v>
      </c>
      <c r="C109" s="26" t="s">
        <v>190</v>
      </c>
      <c r="D109" s="27">
        <v>1729</v>
      </c>
      <c r="E109" s="28"/>
      <c r="F109" s="29" t="s">
        <v>192</v>
      </c>
      <c r="G109" s="28"/>
      <c r="H109" s="29" t="s">
        <v>192</v>
      </c>
      <c r="I109" s="28"/>
      <c r="J109" s="26" t="s">
        <v>190</v>
      </c>
      <c r="K109" s="27">
        <v>1729</v>
      </c>
      <c r="L109" s="28"/>
    </row>
    <row r="110" spans="1:17">
      <c r="A110" s="16"/>
      <c r="B110" s="159"/>
      <c r="C110" s="26"/>
      <c r="D110" s="27"/>
      <c r="E110" s="28"/>
      <c r="F110" s="29"/>
      <c r="G110" s="28"/>
      <c r="H110" s="29"/>
      <c r="I110" s="28"/>
      <c r="J110" s="26"/>
      <c r="K110" s="27"/>
      <c r="L110" s="28"/>
    </row>
    <row r="111" spans="1:17">
      <c r="A111" s="16"/>
      <c r="B111" s="158" t="s">
        <v>487</v>
      </c>
      <c r="C111" s="30" t="s">
        <v>190</v>
      </c>
      <c r="D111" s="44">
        <v>14508</v>
      </c>
      <c r="E111" s="24"/>
      <c r="F111" s="31" t="s">
        <v>192</v>
      </c>
      <c r="G111" s="24"/>
      <c r="H111" s="31" t="s">
        <v>192</v>
      </c>
      <c r="I111" s="24"/>
      <c r="J111" s="30" t="s">
        <v>190</v>
      </c>
      <c r="K111" s="44">
        <v>14508</v>
      </c>
      <c r="L111" s="24"/>
    </row>
    <row r="112" spans="1:17">
      <c r="A112" s="16"/>
      <c r="B112" s="158"/>
      <c r="C112" s="30"/>
      <c r="D112" s="44"/>
      <c r="E112" s="24"/>
      <c r="F112" s="31"/>
      <c r="G112" s="24"/>
      <c r="H112" s="31"/>
      <c r="I112" s="24"/>
      <c r="J112" s="30"/>
      <c r="K112" s="44"/>
      <c r="L112" s="24"/>
    </row>
    <row r="113" spans="1:17">
      <c r="A113" s="16"/>
      <c r="B113" s="159" t="s">
        <v>29</v>
      </c>
      <c r="C113" s="27">
        <v>2550</v>
      </c>
      <c r="D113" s="27"/>
      <c r="E113" s="28"/>
      <c r="F113" s="29" t="s">
        <v>192</v>
      </c>
      <c r="G113" s="28"/>
      <c r="H113" s="29" t="s">
        <v>192</v>
      </c>
      <c r="I113" s="28"/>
      <c r="J113" s="27">
        <v>2550</v>
      </c>
      <c r="K113" s="27"/>
      <c r="L113" s="28"/>
    </row>
    <row r="114" spans="1:17">
      <c r="A114" s="16"/>
      <c r="B114" s="159"/>
      <c r="C114" s="27"/>
      <c r="D114" s="27"/>
      <c r="E114" s="28"/>
      <c r="F114" s="29"/>
      <c r="G114" s="28"/>
      <c r="H114" s="29"/>
      <c r="I114" s="28"/>
      <c r="J114" s="27"/>
      <c r="K114" s="27"/>
      <c r="L114" s="28"/>
    </row>
    <row r="115" spans="1:17">
      <c r="A115" s="16"/>
      <c r="B115" s="19"/>
      <c r="C115" s="24"/>
      <c r="D115" s="24"/>
      <c r="E115" s="24"/>
      <c r="F115" s="24"/>
      <c r="G115" s="24"/>
      <c r="H115" s="24"/>
      <c r="I115" s="24"/>
      <c r="J115" s="24"/>
      <c r="K115" s="24"/>
      <c r="L115" s="24"/>
    </row>
    <row r="116" spans="1:17">
      <c r="A116" s="16"/>
      <c r="B116" s="12" t="s">
        <v>210</v>
      </c>
      <c r="C116" s="28"/>
      <c r="D116" s="28"/>
      <c r="E116" s="28"/>
      <c r="F116" s="28"/>
      <c r="G116" s="28"/>
      <c r="H116" s="28"/>
      <c r="I116" s="28"/>
      <c r="J116" s="28"/>
      <c r="K116" s="28"/>
      <c r="L116" s="28"/>
    </row>
    <row r="117" spans="1:17">
      <c r="A117" s="16"/>
      <c r="B117" s="20" t="s">
        <v>468</v>
      </c>
      <c r="C117" s="24"/>
      <c r="D117" s="24"/>
      <c r="E117" s="24"/>
      <c r="F117" s="24"/>
      <c r="G117" s="24"/>
      <c r="H117" s="24"/>
      <c r="I117" s="24"/>
      <c r="J117" s="24"/>
      <c r="K117" s="24"/>
      <c r="L117" s="24"/>
    </row>
    <row r="118" spans="1:17">
      <c r="A118" s="16"/>
      <c r="B118" s="159" t="s">
        <v>26</v>
      </c>
      <c r="C118" s="26" t="s">
        <v>190</v>
      </c>
      <c r="D118" s="29">
        <v>738</v>
      </c>
      <c r="E118" s="28"/>
      <c r="F118" s="29" t="s">
        <v>192</v>
      </c>
      <c r="G118" s="28"/>
      <c r="H118" s="29" t="s">
        <v>192</v>
      </c>
      <c r="I118" s="28"/>
      <c r="J118" s="26" t="s">
        <v>190</v>
      </c>
      <c r="K118" s="29">
        <v>738</v>
      </c>
      <c r="L118" s="28"/>
    </row>
    <row r="119" spans="1:17">
      <c r="A119" s="16"/>
      <c r="B119" s="159"/>
      <c r="C119" s="26"/>
      <c r="D119" s="29"/>
      <c r="E119" s="28"/>
      <c r="F119" s="29"/>
      <c r="G119" s="28"/>
      <c r="H119" s="29"/>
      <c r="I119" s="28"/>
      <c r="J119" s="26"/>
      <c r="K119" s="29"/>
      <c r="L119" s="28"/>
    </row>
    <row r="120" spans="1:17">
      <c r="A120" s="16"/>
      <c r="B120" s="158" t="s">
        <v>487</v>
      </c>
      <c r="C120" s="30" t="s">
        <v>190</v>
      </c>
      <c r="D120" s="44">
        <v>15020</v>
      </c>
      <c r="E120" s="24"/>
      <c r="F120" s="31" t="s">
        <v>192</v>
      </c>
      <c r="G120" s="24"/>
      <c r="H120" s="31" t="s">
        <v>192</v>
      </c>
      <c r="I120" s="24"/>
      <c r="J120" s="30" t="s">
        <v>190</v>
      </c>
      <c r="K120" s="44">
        <v>15020</v>
      </c>
      <c r="L120" s="24"/>
    </row>
    <row r="121" spans="1:17">
      <c r="A121" s="16"/>
      <c r="B121" s="158"/>
      <c r="C121" s="30"/>
      <c r="D121" s="44"/>
      <c r="E121" s="24"/>
      <c r="F121" s="31"/>
      <c r="G121" s="24"/>
      <c r="H121" s="31"/>
      <c r="I121" s="24"/>
      <c r="J121" s="30"/>
      <c r="K121" s="44"/>
      <c r="L121" s="24"/>
    </row>
    <row r="122" spans="1:17">
      <c r="A122" s="16"/>
      <c r="B122" s="159" t="s">
        <v>29</v>
      </c>
      <c r="C122" s="27">
        <v>2530</v>
      </c>
      <c r="D122" s="27"/>
      <c r="E122" s="28"/>
      <c r="F122" s="29" t="s">
        <v>192</v>
      </c>
      <c r="G122" s="28"/>
      <c r="H122" s="29" t="s">
        <v>192</v>
      </c>
      <c r="I122" s="28"/>
      <c r="J122" s="27">
        <v>2530</v>
      </c>
      <c r="K122" s="27"/>
      <c r="L122" s="28"/>
    </row>
    <row r="123" spans="1:17">
      <c r="A123" s="16"/>
      <c r="B123" s="159"/>
      <c r="C123" s="27"/>
      <c r="D123" s="27"/>
      <c r="E123" s="28"/>
      <c r="F123" s="29"/>
      <c r="G123" s="28"/>
      <c r="H123" s="29"/>
      <c r="I123" s="28"/>
      <c r="J123" s="27"/>
      <c r="K123" s="27"/>
      <c r="L123" s="28"/>
    </row>
    <row r="124" spans="1:17">
      <c r="A124" s="16"/>
      <c r="B124" s="46"/>
      <c r="C124" s="46"/>
      <c r="D124" s="46"/>
      <c r="E124" s="46"/>
      <c r="F124" s="46"/>
      <c r="G124" s="46"/>
      <c r="H124" s="46"/>
      <c r="I124" s="46"/>
      <c r="J124" s="46"/>
      <c r="K124" s="46"/>
      <c r="L124" s="46"/>
      <c r="M124" s="46"/>
      <c r="N124" s="46"/>
      <c r="O124" s="46"/>
      <c r="P124" s="46"/>
      <c r="Q124" s="46"/>
    </row>
    <row r="125" spans="1:17">
      <c r="A125" s="16"/>
      <c r="B125" s="26" t="s">
        <v>488</v>
      </c>
      <c r="C125" s="26"/>
      <c r="D125" s="26"/>
      <c r="E125" s="26"/>
      <c r="F125" s="26"/>
      <c r="G125" s="26"/>
      <c r="H125" s="26"/>
      <c r="I125" s="26"/>
      <c r="J125" s="26"/>
      <c r="K125" s="26"/>
      <c r="L125" s="26"/>
      <c r="M125" s="26"/>
      <c r="N125" s="26"/>
      <c r="O125" s="26"/>
      <c r="P125" s="26"/>
      <c r="Q125" s="26"/>
    </row>
    <row r="126" spans="1:17">
      <c r="A126" s="16"/>
      <c r="B126" s="21"/>
      <c r="C126" s="21"/>
      <c r="D126" s="21"/>
      <c r="E126" s="21"/>
      <c r="F126" s="21"/>
      <c r="G126" s="21"/>
      <c r="H126" s="21"/>
    </row>
    <row r="127" spans="1:17">
      <c r="A127" s="16"/>
      <c r="B127" s="18"/>
      <c r="C127" s="18"/>
      <c r="D127" s="18"/>
      <c r="E127" s="18"/>
      <c r="F127" s="18"/>
      <c r="G127" s="18"/>
      <c r="H127" s="18"/>
    </row>
    <row r="128" spans="1:17" ht="15.75" thickBot="1">
      <c r="A128" s="16"/>
      <c r="B128" s="19"/>
      <c r="C128" s="181" t="s">
        <v>489</v>
      </c>
      <c r="D128" s="181"/>
      <c r="E128" s="181"/>
      <c r="F128" s="181"/>
      <c r="G128" s="181"/>
      <c r="H128" s="181"/>
    </row>
    <row r="129" spans="1:17" ht="15.75" thickBot="1">
      <c r="A129" s="16"/>
      <c r="B129" s="50" t="s">
        <v>228</v>
      </c>
      <c r="C129" s="147" t="s">
        <v>490</v>
      </c>
      <c r="D129" s="147"/>
      <c r="E129" s="147"/>
      <c r="F129" s="49" t="s">
        <v>491</v>
      </c>
      <c r="G129" s="49" t="s">
        <v>492</v>
      </c>
      <c r="H129" s="49" t="s">
        <v>493</v>
      </c>
    </row>
    <row r="130" spans="1:17">
      <c r="A130" s="16"/>
      <c r="B130" s="179" t="s">
        <v>21</v>
      </c>
      <c r="C130" s="25"/>
      <c r="D130" s="25"/>
      <c r="E130" s="25"/>
      <c r="F130" s="19"/>
      <c r="G130" s="19"/>
      <c r="H130" s="19"/>
    </row>
    <row r="131" spans="1:17">
      <c r="A131" s="16"/>
      <c r="B131" s="182" t="s">
        <v>26</v>
      </c>
      <c r="C131" s="26" t="s">
        <v>190</v>
      </c>
      <c r="D131" s="27">
        <v>1729</v>
      </c>
      <c r="E131" s="28"/>
      <c r="F131" s="26" t="s">
        <v>494</v>
      </c>
      <c r="G131" s="26" t="s">
        <v>495</v>
      </c>
      <c r="H131" s="156" t="s">
        <v>192</v>
      </c>
    </row>
    <row r="132" spans="1:17">
      <c r="A132" s="16"/>
      <c r="B132" s="182"/>
      <c r="C132" s="26"/>
      <c r="D132" s="27"/>
      <c r="E132" s="28"/>
      <c r="F132" s="26"/>
      <c r="G132" s="26"/>
      <c r="H132" s="156"/>
    </row>
    <row r="133" spans="1:17">
      <c r="A133" s="16"/>
      <c r="B133" s="183" t="s">
        <v>487</v>
      </c>
      <c r="C133" s="44">
        <v>14508</v>
      </c>
      <c r="D133" s="44"/>
      <c r="E133" s="24"/>
      <c r="F133" s="30" t="s">
        <v>496</v>
      </c>
      <c r="G133" s="30" t="s">
        <v>497</v>
      </c>
      <c r="H133" s="64" t="s">
        <v>498</v>
      </c>
    </row>
    <row r="134" spans="1:17">
      <c r="A134" s="16"/>
      <c r="B134" s="183"/>
      <c r="C134" s="44"/>
      <c r="D134" s="44"/>
      <c r="E134" s="24"/>
      <c r="F134" s="30"/>
      <c r="G134" s="30"/>
      <c r="H134" s="64"/>
    </row>
    <row r="135" spans="1:17">
      <c r="A135" s="16"/>
      <c r="B135" s="184" t="s">
        <v>29</v>
      </c>
      <c r="C135" s="185">
        <v>2550</v>
      </c>
      <c r="D135" s="185"/>
      <c r="E135" s="28"/>
      <c r="F135" s="186" t="s">
        <v>496</v>
      </c>
      <c r="G135" s="186" t="s">
        <v>495</v>
      </c>
      <c r="H135" s="187">
        <v>0.1</v>
      </c>
    </row>
    <row r="136" spans="1:17">
      <c r="A136" s="16"/>
      <c r="B136" s="184"/>
      <c r="C136" s="185"/>
      <c r="D136" s="185"/>
      <c r="E136" s="28"/>
      <c r="F136" s="186"/>
      <c r="G136" s="186"/>
      <c r="H136" s="187"/>
    </row>
    <row r="137" spans="1:17">
      <c r="A137" s="16"/>
      <c r="B137" s="180">
        <v>42004</v>
      </c>
      <c r="C137" s="24"/>
      <c r="D137" s="24"/>
      <c r="E137" s="24"/>
      <c r="F137" s="19"/>
      <c r="G137" s="19"/>
      <c r="H137" s="19"/>
    </row>
    <row r="138" spans="1:17">
      <c r="A138" s="16"/>
      <c r="B138" s="188" t="s">
        <v>26</v>
      </c>
      <c r="C138" s="189">
        <v>738</v>
      </c>
      <c r="D138" s="189"/>
      <c r="E138" s="28"/>
      <c r="F138" s="186" t="s">
        <v>494</v>
      </c>
      <c r="G138" s="186" t="s">
        <v>495</v>
      </c>
      <c r="H138" s="156" t="s">
        <v>192</v>
      </c>
    </row>
    <row r="139" spans="1:17">
      <c r="A139" s="16"/>
      <c r="B139" s="188"/>
      <c r="C139" s="189"/>
      <c r="D139" s="189"/>
      <c r="E139" s="28"/>
      <c r="F139" s="186"/>
      <c r="G139" s="186"/>
      <c r="H139" s="156"/>
    </row>
    <row r="140" spans="1:17">
      <c r="A140" s="16"/>
      <c r="B140" s="190" t="s">
        <v>487</v>
      </c>
      <c r="C140" s="191">
        <v>15020</v>
      </c>
      <c r="D140" s="191"/>
      <c r="E140" s="24"/>
      <c r="F140" s="192" t="s">
        <v>496</v>
      </c>
      <c r="G140" s="192" t="s">
        <v>497</v>
      </c>
      <c r="H140" s="64" t="s">
        <v>498</v>
      </c>
    </row>
    <row r="141" spans="1:17">
      <c r="A141" s="16"/>
      <c r="B141" s="190"/>
      <c r="C141" s="191"/>
      <c r="D141" s="191"/>
      <c r="E141" s="24"/>
      <c r="F141" s="192"/>
      <c r="G141" s="192"/>
      <c r="H141" s="64"/>
    </row>
    <row r="142" spans="1:17">
      <c r="A142" s="16"/>
      <c r="B142" s="188" t="s">
        <v>29</v>
      </c>
      <c r="C142" s="185">
        <v>2530</v>
      </c>
      <c r="D142" s="185"/>
      <c r="E142" s="28"/>
      <c r="F142" s="186" t="s">
        <v>496</v>
      </c>
      <c r="G142" s="186" t="s">
        <v>495</v>
      </c>
      <c r="H142" s="187">
        <v>0.1</v>
      </c>
    </row>
    <row r="143" spans="1:17">
      <c r="A143" s="16"/>
      <c r="B143" s="188"/>
      <c r="C143" s="185"/>
      <c r="D143" s="185"/>
      <c r="E143" s="28"/>
      <c r="F143" s="186"/>
      <c r="G143" s="186"/>
      <c r="H143" s="187"/>
    </row>
    <row r="144" spans="1:17">
      <c r="A144" s="16"/>
      <c r="B144" s="46"/>
      <c r="C144" s="46"/>
      <c r="D144" s="46"/>
      <c r="E144" s="46"/>
      <c r="F144" s="46"/>
      <c r="G144" s="46"/>
      <c r="H144" s="46"/>
      <c r="I144" s="46"/>
      <c r="J144" s="46"/>
      <c r="K144" s="46"/>
      <c r="L144" s="46"/>
      <c r="M144" s="46"/>
      <c r="N144" s="46"/>
      <c r="O144" s="46"/>
      <c r="P144" s="46"/>
      <c r="Q144" s="46"/>
    </row>
    <row r="145" spans="1:17" ht="38.25" customHeight="1">
      <c r="A145" s="16"/>
      <c r="B145" s="175" t="s">
        <v>499</v>
      </c>
      <c r="C145" s="175"/>
      <c r="D145" s="175"/>
      <c r="E145" s="175"/>
      <c r="F145" s="175"/>
      <c r="G145" s="175"/>
      <c r="H145" s="175"/>
      <c r="I145" s="175"/>
      <c r="J145" s="175"/>
      <c r="K145" s="175"/>
      <c r="L145" s="175"/>
      <c r="M145" s="175"/>
      <c r="N145" s="175"/>
      <c r="O145" s="175"/>
      <c r="P145" s="175"/>
      <c r="Q145" s="175"/>
    </row>
    <row r="146" spans="1:17">
      <c r="A146" s="16"/>
      <c r="B146" s="46"/>
      <c r="C146" s="46"/>
      <c r="D146" s="46"/>
      <c r="E146" s="46"/>
      <c r="F146" s="46"/>
      <c r="G146" s="46"/>
      <c r="H146" s="46"/>
      <c r="I146" s="46"/>
      <c r="J146" s="46"/>
      <c r="K146" s="46"/>
      <c r="L146" s="46"/>
      <c r="M146" s="46"/>
      <c r="N146" s="46"/>
      <c r="O146" s="46"/>
      <c r="P146" s="46"/>
      <c r="Q146" s="46"/>
    </row>
    <row r="147" spans="1:17">
      <c r="A147" s="16"/>
      <c r="B147" s="26" t="s">
        <v>500</v>
      </c>
      <c r="C147" s="26"/>
      <c r="D147" s="26"/>
      <c r="E147" s="26"/>
      <c r="F147" s="26"/>
      <c r="G147" s="26"/>
      <c r="H147" s="26"/>
      <c r="I147" s="26"/>
      <c r="J147" s="26"/>
      <c r="K147" s="26"/>
      <c r="L147" s="26"/>
      <c r="M147" s="26"/>
      <c r="N147" s="26"/>
      <c r="O147" s="26"/>
      <c r="P147" s="26"/>
      <c r="Q147" s="26"/>
    </row>
    <row r="148" spans="1:17">
      <c r="A148" s="16"/>
      <c r="B148" s="46"/>
      <c r="C148" s="46"/>
      <c r="D148" s="46"/>
      <c r="E148" s="46"/>
      <c r="F148" s="46"/>
      <c r="G148" s="46"/>
      <c r="H148" s="46"/>
      <c r="I148" s="46"/>
      <c r="J148" s="46"/>
      <c r="K148" s="46"/>
      <c r="L148" s="46"/>
      <c r="M148" s="46"/>
      <c r="N148" s="46"/>
      <c r="O148" s="46"/>
      <c r="P148" s="46"/>
      <c r="Q148" s="46"/>
    </row>
    <row r="149" spans="1:17">
      <c r="A149" s="16"/>
      <c r="B149" s="175" t="s">
        <v>501</v>
      </c>
      <c r="C149" s="175"/>
      <c r="D149" s="175"/>
      <c r="E149" s="175"/>
      <c r="F149" s="175"/>
      <c r="G149" s="175"/>
      <c r="H149" s="175"/>
      <c r="I149" s="175"/>
      <c r="J149" s="175"/>
      <c r="K149" s="175"/>
      <c r="L149" s="175"/>
      <c r="M149" s="175"/>
      <c r="N149" s="175"/>
      <c r="O149" s="175"/>
      <c r="P149" s="175"/>
      <c r="Q149" s="175"/>
    </row>
    <row r="150" spans="1:17">
      <c r="A150" s="16"/>
      <c r="B150" s="46"/>
      <c r="C150" s="46"/>
      <c r="D150" s="46"/>
      <c r="E150" s="46"/>
      <c r="F150" s="46"/>
      <c r="G150" s="46"/>
      <c r="H150" s="46"/>
      <c r="I150" s="46"/>
      <c r="J150" s="46"/>
      <c r="K150" s="46"/>
      <c r="L150" s="46"/>
      <c r="M150" s="46"/>
      <c r="N150" s="46"/>
      <c r="O150" s="46"/>
      <c r="P150" s="46"/>
      <c r="Q150" s="46"/>
    </row>
    <row r="151" spans="1:17" ht="25.5" customHeight="1">
      <c r="A151" s="16"/>
      <c r="B151" s="175" t="s">
        <v>502</v>
      </c>
      <c r="C151" s="175"/>
      <c r="D151" s="175"/>
      <c r="E151" s="175"/>
      <c r="F151" s="175"/>
      <c r="G151" s="175"/>
      <c r="H151" s="175"/>
      <c r="I151" s="175"/>
      <c r="J151" s="175"/>
      <c r="K151" s="175"/>
      <c r="L151" s="175"/>
      <c r="M151" s="175"/>
      <c r="N151" s="175"/>
      <c r="O151" s="175"/>
      <c r="P151" s="175"/>
      <c r="Q151" s="175"/>
    </row>
    <row r="152" spans="1:17">
      <c r="A152" s="16"/>
      <c r="B152" s="26" t="s">
        <v>43</v>
      </c>
      <c r="C152" s="26"/>
      <c r="D152" s="26"/>
      <c r="E152" s="26"/>
      <c r="F152" s="26"/>
      <c r="G152" s="26"/>
      <c r="H152" s="26"/>
      <c r="I152" s="26"/>
      <c r="J152" s="26"/>
      <c r="K152" s="26"/>
      <c r="L152" s="26"/>
      <c r="M152" s="26"/>
      <c r="N152" s="26"/>
      <c r="O152" s="26"/>
      <c r="P152" s="26"/>
      <c r="Q152" s="26"/>
    </row>
    <row r="153" spans="1:17" ht="38.25" customHeight="1">
      <c r="A153" s="16"/>
      <c r="B153" s="26" t="s">
        <v>503</v>
      </c>
      <c r="C153" s="26"/>
      <c r="D153" s="26"/>
      <c r="E153" s="26"/>
      <c r="F153" s="26"/>
      <c r="G153" s="26"/>
      <c r="H153" s="26"/>
      <c r="I153" s="26"/>
      <c r="J153" s="26"/>
      <c r="K153" s="26"/>
      <c r="L153" s="26"/>
      <c r="M153" s="26"/>
      <c r="N153" s="26"/>
      <c r="O153" s="26"/>
      <c r="P153" s="26"/>
      <c r="Q153" s="26"/>
    </row>
    <row r="154" spans="1:17">
      <c r="A154" s="16"/>
      <c r="B154" s="46"/>
      <c r="C154" s="46"/>
      <c r="D154" s="46"/>
      <c r="E154" s="46"/>
      <c r="F154" s="46"/>
      <c r="G154" s="46"/>
      <c r="H154" s="46"/>
      <c r="I154" s="46"/>
      <c r="J154" s="46"/>
      <c r="K154" s="46"/>
      <c r="L154" s="46"/>
      <c r="M154" s="46"/>
      <c r="N154" s="46"/>
      <c r="O154" s="46"/>
      <c r="P154" s="46"/>
      <c r="Q154" s="46"/>
    </row>
    <row r="155" spans="1:17">
      <c r="A155" s="16"/>
      <c r="B155" s="26" t="s">
        <v>504</v>
      </c>
      <c r="C155" s="26"/>
      <c r="D155" s="26"/>
      <c r="E155" s="26"/>
      <c r="F155" s="26"/>
      <c r="G155" s="26"/>
      <c r="H155" s="26"/>
      <c r="I155" s="26"/>
      <c r="J155" s="26"/>
      <c r="K155" s="26"/>
      <c r="L155" s="26"/>
      <c r="M155" s="26"/>
      <c r="N155" s="26"/>
      <c r="O155" s="26"/>
      <c r="P155" s="26"/>
      <c r="Q155" s="26"/>
    </row>
    <row r="156" spans="1:17">
      <c r="A156" s="16"/>
      <c r="B156" s="46"/>
      <c r="C156" s="46"/>
      <c r="D156" s="46"/>
      <c r="E156" s="46"/>
      <c r="F156" s="46"/>
      <c r="G156" s="46"/>
      <c r="H156" s="46"/>
      <c r="I156" s="46"/>
      <c r="J156" s="46"/>
      <c r="K156" s="46"/>
      <c r="L156" s="46"/>
      <c r="M156" s="46"/>
      <c r="N156" s="46"/>
      <c r="O156" s="46"/>
      <c r="P156" s="46"/>
      <c r="Q156" s="46"/>
    </row>
    <row r="157" spans="1:17">
      <c r="A157" s="16"/>
      <c r="B157" s="175" t="s">
        <v>505</v>
      </c>
      <c r="C157" s="175"/>
      <c r="D157" s="175"/>
      <c r="E157" s="175"/>
      <c r="F157" s="175"/>
      <c r="G157" s="175"/>
      <c r="H157" s="175"/>
      <c r="I157" s="175"/>
      <c r="J157" s="175"/>
      <c r="K157" s="175"/>
      <c r="L157" s="175"/>
      <c r="M157" s="175"/>
      <c r="N157" s="175"/>
      <c r="O157" s="175"/>
      <c r="P157" s="175"/>
      <c r="Q157" s="175"/>
    </row>
    <row r="158" spans="1:17">
      <c r="A158" s="16"/>
      <c r="B158" s="46"/>
      <c r="C158" s="46"/>
      <c r="D158" s="46"/>
      <c r="E158" s="46"/>
      <c r="F158" s="46"/>
      <c r="G158" s="46"/>
      <c r="H158" s="46"/>
      <c r="I158" s="46"/>
      <c r="J158" s="46"/>
      <c r="K158" s="46"/>
      <c r="L158" s="46"/>
      <c r="M158" s="46"/>
      <c r="N158" s="46"/>
      <c r="O158" s="46"/>
      <c r="P158" s="46"/>
      <c r="Q158" s="46"/>
    </row>
    <row r="159" spans="1:17">
      <c r="A159" s="16"/>
      <c r="B159" s="175" t="s">
        <v>506</v>
      </c>
      <c r="C159" s="175"/>
      <c r="D159" s="175"/>
      <c r="E159" s="175"/>
      <c r="F159" s="175"/>
      <c r="G159" s="175"/>
      <c r="H159" s="175"/>
      <c r="I159" s="175"/>
      <c r="J159" s="175"/>
      <c r="K159" s="175"/>
      <c r="L159" s="175"/>
      <c r="M159" s="175"/>
      <c r="N159" s="175"/>
      <c r="O159" s="175"/>
      <c r="P159" s="175"/>
      <c r="Q159" s="175"/>
    </row>
    <row r="160" spans="1:17">
      <c r="A160" s="16"/>
      <c r="B160" s="46"/>
      <c r="C160" s="46"/>
      <c r="D160" s="46"/>
      <c r="E160" s="46"/>
      <c r="F160" s="46"/>
      <c r="G160" s="46"/>
      <c r="H160" s="46"/>
      <c r="I160" s="46"/>
      <c r="J160" s="46"/>
      <c r="K160" s="46"/>
      <c r="L160" s="46"/>
      <c r="M160" s="46"/>
      <c r="N160" s="46"/>
      <c r="O160" s="46"/>
      <c r="P160" s="46"/>
      <c r="Q160" s="46"/>
    </row>
    <row r="161" spans="1:17">
      <c r="A161" s="16"/>
      <c r="B161" s="175" t="s">
        <v>507</v>
      </c>
      <c r="C161" s="175"/>
      <c r="D161" s="175"/>
      <c r="E161" s="175"/>
      <c r="F161" s="175"/>
      <c r="G161" s="175"/>
      <c r="H161" s="175"/>
      <c r="I161" s="175"/>
      <c r="J161" s="175"/>
      <c r="K161" s="175"/>
      <c r="L161" s="175"/>
      <c r="M161" s="175"/>
      <c r="N161" s="175"/>
      <c r="O161" s="175"/>
      <c r="P161" s="175"/>
      <c r="Q161" s="175"/>
    </row>
    <row r="162" spans="1:17">
      <c r="A162" s="16"/>
      <c r="B162" s="46"/>
      <c r="C162" s="46"/>
      <c r="D162" s="46"/>
      <c r="E162" s="46"/>
      <c r="F162" s="46"/>
      <c r="G162" s="46"/>
      <c r="H162" s="46"/>
      <c r="I162" s="46"/>
      <c r="J162" s="46"/>
      <c r="K162" s="46"/>
      <c r="L162" s="46"/>
      <c r="M162" s="46"/>
      <c r="N162" s="46"/>
      <c r="O162" s="46"/>
      <c r="P162" s="46"/>
      <c r="Q162" s="46"/>
    </row>
    <row r="163" spans="1:17">
      <c r="A163" s="16"/>
      <c r="B163" s="175" t="s">
        <v>508</v>
      </c>
      <c r="C163" s="175"/>
      <c r="D163" s="175"/>
      <c r="E163" s="175"/>
      <c r="F163" s="175"/>
      <c r="G163" s="175"/>
      <c r="H163" s="175"/>
      <c r="I163" s="175"/>
      <c r="J163" s="175"/>
      <c r="K163" s="175"/>
      <c r="L163" s="175"/>
      <c r="M163" s="175"/>
      <c r="N163" s="175"/>
      <c r="O163" s="175"/>
      <c r="P163" s="175"/>
      <c r="Q163" s="175"/>
    </row>
    <row r="164" spans="1:17">
      <c r="A164" s="16"/>
      <c r="B164" s="46"/>
      <c r="C164" s="46"/>
      <c r="D164" s="46"/>
      <c r="E164" s="46"/>
      <c r="F164" s="46"/>
      <c r="G164" s="46"/>
      <c r="H164" s="46"/>
      <c r="I164" s="46"/>
      <c r="J164" s="46"/>
      <c r="K164" s="46"/>
      <c r="L164" s="46"/>
      <c r="M164" s="46"/>
      <c r="N164" s="46"/>
      <c r="O164" s="46"/>
      <c r="P164" s="46"/>
      <c r="Q164" s="46"/>
    </row>
    <row r="165" spans="1:17" ht="25.5" customHeight="1">
      <c r="A165" s="16"/>
      <c r="B165" s="175" t="s">
        <v>509</v>
      </c>
      <c r="C165" s="175"/>
      <c r="D165" s="175"/>
      <c r="E165" s="175"/>
      <c r="F165" s="175"/>
      <c r="G165" s="175"/>
      <c r="H165" s="175"/>
      <c r="I165" s="175"/>
      <c r="J165" s="175"/>
      <c r="K165" s="175"/>
      <c r="L165" s="175"/>
      <c r="M165" s="175"/>
      <c r="N165" s="175"/>
      <c r="O165" s="175"/>
      <c r="P165" s="175"/>
      <c r="Q165" s="175"/>
    </row>
    <row r="166" spans="1:17">
      <c r="A166" s="16"/>
      <c r="B166" s="46"/>
      <c r="C166" s="46"/>
      <c r="D166" s="46"/>
      <c r="E166" s="46"/>
      <c r="F166" s="46"/>
      <c r="G166" s="46"/>
      <c r="H166" s="46"/>
      <c r="I166" s="46"/>
      <c r="J166" s="46"/>
      <c r="K166" s="46"/>
      <c r="L166" s="46"/>
      <c r="M166" s="46"/>
      <c r="N166" s="46"/>
      <c r="O166" s="46"/>
      <c r="P166" s="46"/>
      <c r="Q166" s="46"/>
    </row>
    <row r="167" spans="1:17">
      <c r="A167" s="16"/>
      <c r="B167" s="175" t="s">
        <v>510</v>
      </c>
      <c r="C167" s="175"/>
      <c r="D167" s="175"/>
      <c r="E167" s="175"/>
      <c r="F167" s="175"/>
      <c r="G167" s="175"/>
      <c r="H167" s="175"/>
      <c r="I167" s="175"/>
      <c r="J167" s="175"/>
      <c r="K167" s="175"/>
      <c r="L167" s="175"/>
      <c r="M167" s="175"/>
      <c r="N167" s="175"/>
      <c r="O167" s="175"/>
      <c r="P167" s="175"/>
      <c r="Q167" s="175"/>
    </row>
    <row r="168" spans="1:17">
      <c r="A168" s="16"/>
      <c r="B168" s="46"/>
      <c r="C168" s="46"/>
      <c r="D168" s="46"/>
      <c r="E168" s="46"/>
      <c r="F168" s="46"/>
      <c r="G168" s="46"/>
      <c r="H168" s="46"/>
      <c r="I168" s="46"/>
      <c r="J168" s="46"/>
      <c r="K168" s="46"/>
      <c r="L168" s="46"/>
      <c r="M168" s="46"/>
      <c r="N168" s="46"/>
      <c r="O168" s="46"/>
      <c r="P168" s="46"/>
      <c r="Q168" s="46"/>
    </row>
    <row r="169" spans="1:17">
      <c r="A169" s="16"/>
      <c r="B169" s="175" t="s">
        <v>511</v>
      </c>
      <c r="C169" s="175"/>
      <c r="D169" s="175"/>
      <c r="E169" s="175"/>
      <c r="F169" s="175"/>
      <c r="G169" s="175"/>
      <c r="H169" s="175"/>
      <c r="I169" s="175"/>
      <c r="J169" s="175"/>
      <c r="K169" s="175"/>
      <c r="L169" s="175"/>
      <c r="M169" s="175"/>
      <c r="N169" s="175"/>
      <c r="O169" s="175"/>
      <c r="P169" s="175"/>
      <c r="Q169" s="175"/>
    </row>
    <row r="170" spans="1:17">
      <c r="A170" s="16"/>
      <c r="B170" s="46"/>
      <c r="C170" s="46"/>
      <c r="D170" s="46"/>
      <c r="E170" s="46"/>
      <c r="F170" s="46"/>
      <c r="G170" s="46"/>
      <c r="H170" s="46"/>
      <c r="I170" s="46"/>
      <c r="J170" s="46"/>
      <c r="K170" s="46"/>
      <c r="L170" s="46"/>
      <c r="M170" s="46"/>
      <c r="N170" s="46"/>
      <c r="O170" s="46"/>
      <c r="P170" s="46"/>
      <c r="Q170" s="46"/>
    </row>
    <row r="171" spans="1:17">
      <c r="A171" s="16"/>
      <c r="B171" s="175" t="s">
        <v>512</v>
      </c>
      <c r="C171" s="175"/>
      <c r="D171" s="175"/>
      <c r="E171" s="175"/>
      <c r="F171" s="175"/>
      <c r="G171" s="175"/>
      <c r="H171" s="175"/>
      <c r="I171" s="175"/>
      <c r="J171" s="175"/>
      <c r="K171" s="175"/>
      <c r="L171" s="175"/>
      <c r="M171" s="175"/>
      <c r="N171" s="175"/>
      <c r="O171" s="175"/>
      <c r="P171" s="175"/>
      <c r="Q171" s="175"/>
    </row>
    <row r="172" spans="1:17">
      <c r="A172" s="16"/>
      <c r="B172" s="46"/>
      <c r="C172" s="46"/>
      <c r="D172" s="46"/>
      <c r="E172" s="46"/>
      <c r="F172" s="46"/>
      <c r="G172" s="46"/>
      <c r="H172" s="46"/>
      <c r="I172" s="46"/>
      <c r="J172" s="46"/>
      <c r="K172" s="46"/>
      <c r="L172" s="46"/>
      <c r="M172" s="46"/>
      <c r="N172" s="46"/>
      <c r="O172" s="46"/>
      <c r="P172" s="46"/>
      <c r="Q172" s="46"/>
    </row>
    <row r="173" spans="1:17">
      <c r="A173" s="16"/>
      <c r="B173" s="175" t="s">
        <v>513</v>
      </c>
      <c r="C173" s="175"/>
      <c r="D173" s="175"/>
      <c r="E173" s="175"/>
      <c r="F173" s="175"/>
      <c r="G173" s="175"/>
      <c r="H173" s="175"/>
      <c r="I173" s="175"/>
      <c r="J173" s="175"/>
      <c r="K173" s="175"/>
      <c r="L173" s="175"/>
      <c r="M173" s="175"/>
      <c r="N173" s="175"/>
      <c r="O173" s="175"/>
      <c r="P173" s="175"/>
      <c r="Q173" s="175"/>
    </row>
    <row r="174" spans="1:17">
      <c r="A174" s="16"/>
      <c r="B174" s="46"/>
      <c r="C174" s="46"/>
      <c r="D174" s="46"/>
      <c r="E174" s="46"/>
      <c r="F174" s="46"/>
      <c r="G174" s="46"/>
      <c r="H174" s="46"/>
      <c r="I174" s="46"/>
      <c r="J174" s="46"/>
      <c r="K174" s="46"/>
      <c r="L174" s="46"/>
      <c r="M174" s="46"/>
      <c r="N174" s="46"/>
      <c r="O174" s="46"/>
      <c r="P174" s="46"/>
      <c r="Q174" s="46"/>
    </row>
    <row r="175" spans="1:17">
      <c r="A175" s="16"/>
      <c r="B175" s="26" t="s">
        <v>514</v>
      </c>
      <c r="C175" s="26"/>
      <c r="D175" s="26"/>
      <c r="E175" s="26"/>
      <c r="F175" s="26"/>
      <c r="G175" s="26"/>
      <c r="H175" s="26"/>
      <c r="I175" s="26"/>
      <c r="J175" s="26"/>
      <c r="K175" s="26"/>
      <c r="L175" s="26"/>
      <c r="M175" s="26"/>
      <c r="N175" s="26"/>
      <c r="O175" s="26"/>
      <c r="P175" s="26"/>
      <c r="Q175" s="26"/>
    </row>
    <row r="176" spans="1:17">
      <c r="A176" s="16"/>
      <c r="B176" s="21"/>
      <c r="C176" s="21"/>
      <c r="D176" s="21"/>
      <c r="E176" s="21"/>
      <c r="F176" s="21"/>
      <c r="G176" s="21"/>
      <c r="H176" s="21"/>
      <c r="I176" s="21"/>
      <c r="J176" s="21"/>
      <c r="K176" s="21"/>
      <c r="L176" s="21"/>
      <c r="M176" s="21"/>
      <c r="N176" s="21"/>
      <c r="O176" s="21"/>
      <c r="P176" s="21"/>
      <c r="Q176" s="21"/>
    </row>
    <row r="177" spans="1:17">
      <c r="A177" s="16"/>
      <c r="B177" s="18"/>
      <c r="C177" s="18"/>
      <c r="D177" s="18"/>
      <c r="E177" s="18"/>
      <c r="F177" s="18"/>
      <c r="G177" s="18"/>
      <c r="H177" s="18"/>
      <c r="I177" s="18"/>
      <c r="J177" s="18"/>
      <c r="K177" s="18"/>
      <c r="L177" s="18"/>
      <c r="M177" s="18"/>
      <c r="N177" s="18"/>
      <c r="O177" s="18"/>
      <c r="P177" s="18"/>
      <c r="Q177" s="18"/>
    </row>
    <row r="178" spans="1:17" ht="15.75" thickBot="1">
      <c r="A178" s="16"/>
      <c r="B178" s="17"/>
      <c r="C178" s="92" t="s">
        <v>515</v>
      </c>
      <c r="D178" s="92"/>
      <c r="E178" s="92"/>
      <c r="F178" s="92" t="s">
        <v>516</v>
      </c>
      <c r="G178" s="92"/>
      <c r="H178" s="92"/>
      <c r="I178" s="92" t="s">
        <v>517</v>
      </c>
      <c r="J178" s="92"/>
      <c r="K178" s="92"/>
      <c r="L178" s="92" t="s">
        <v>518</v>
      </c>
      <c r="M178" s="92"/>
      <c r="N178" s="92"/>
      <c r="O178" s="92" t="s">
        <v>519</v>
      </c>
      <c r="P178" s="92"/>
      <c r="Q178" s="92"/>
    </row>
    <row r="179" spans="1:17">
      <c r="A179" s="16"/>
      <c r="B179" s="91" t="s">
        <v>520</v>
      </c>
      <c r="C179" s="39"/>
      <c r="D179" s="39"/>
      <c r="E179" s="39"/>
      <c r="F179" s="39"/>
      <c r="G179" s="39"/>
      <c r="H179" s="39"/>
      <c r="I179" s="39"/>
      <c r="J179" s="39"/>
      <c r="K179" s="39"/>
      <c r="L179" s="39"/>
      <c r="M179" s="39"/>
      <c r="N179" s="39"/>
      <c r="O179" s="39"/>
      <c r="P179" s="39"/>
      <c r="Q179" s="39"/>
    </row>
    <row r="180" spans="1:17">
      <c r="A180" s="16"/>
      <c r="B180" s="178" t="s">
        <v>22</v>
      </c>
      <c r="C180" s="30" t="s">
        <v>190</v>
      </c>
      <c r="D180" s="44">
        <v>12519</v>
      </c>
      <c r="E180" s="24"/>
      <c r="F180" s="30" t="s">
        <v>190</v>
      </c>
      <c r="G180" s="44">
        <v>12519</v>
      </c>
      <c r="H180" s="24"/>
      <c r="I180" s="30" t="s">
        <v>190</v>
      </c>
      <c r="J180" s="44">
        <v>12519</v>
      </c>
      <c r="K180" s="24"/>
      <c r="L180" s="30" t="s">
        <v>190</v>
      </c>
      <c r="M180" s="31" t="s">
        <v>192</v>
      </c>
      <c r="N180" s="24"/>
      <c r="O180" s="30" t="s">
        <v>190</v>
      </c>
      <c r="P180" s="31" t="s">
        <v>192</v>
      </c>
      <c r="Q180" s="24"/>
    </row>
    <row r="181" spans="1:17">
      <c r="A181" s="16"/>
      <c r="B181" s="178"/>
      <c r="C181" s="30"/>
      <c r="D181" s="44"/>
      <c r="E181" s="24"/>
      <c r="F181" s="30"/>
      <c r="G181" s="44"/>
      <c r="H181" s="24"/>
      <c r="I181" s="30"/>
      <c r="J181" s="44"/>
      <c r="K181" s="24"/>
      <c r="L181" s="30"/>
      <c r="M181" s="31"/>
      <c r="N181" s="24"/>
      <c r="O181" s="30"/>
      <c r="P181" s="31"/>
      <c r="Q181" s="24"/>
    </row>
    <row r="182" spans="1:17">
      <c r="A182" s="16"/>
      <c r="B182" s="127" t="s">
        <v>23</v>
      </c>
      <c r="C182" s="27">
        <v>10092</v>
      </c>
      <c r="D182" s="27"/>
      <c r="E182" s="28"/>
      <c r="F182" s="27">
        <v>10092</v>
      </c>
      <c r="G182" s="27"/>
      <c r="H182" s="28"/>
      <c r="I182" s="27">
        <v>10092</v>
      </c>
      <c r="J182" s="27"/>
      <c r="K182" s="28"/>
      <c r="L182" s="29" t="s">
        <v>192</v>
      </c>
      <c r="M182" s="29"/>
      <c r="N182" s="28"/>
      <c r="O182" s="29" t="s">
        <v>192</v>
      </c>
      <c r="P182" s="29"/>
      <c r="Q182" s="28"/>
    </row>
    <row r="183" spans="1:17">
      <c r="A183" s="16"/>
      <c r="B183" s="127"/>
      <c r="C183" s="27"/>
      <c r="D183" s="27"/>
      <c r="E183" s="28"/>
      <c r="F183" s="27"/>
      <c r="G183" s="27"/>
      <c r="H183" s="28"/>
      <c r="I183" s="27"/>
      <c r="J183" s="27"/>
      <c r="K183" s="28"/>
      <c r="L183" s="29"/>
      <c r="M183" s="29"/>
      <c r="N183" s="28"/>
      <c r="O183" s="29"/>
      <c r="P183" s="29"/>
      <c r="Q183" s="28"/>
    </row>
    <row r="184" spans="1:17">
      <c r="A184" s="16"/>
      <c r="B184" s="178" t="s">
        <v>24</v>
      </c>
      <c r="C184" s="44">
        <v>189542</v>
      </c>
      <c r="D184" s="44"/>
      <c r="E184" s="24"/>
      <c r="F184" s="44">
        <v>189542</v>
      </c>
      <c r="G184" s="44"/>
      <c r="H184" s="24"/>
      <c r="I184" s="31" t="s">
        <v>192</v>
      </c>
      <c r="J184" s="31"/>
      <c r="K184" s="24"/>
      <c r="L184" s="44">
        <v>188028</v>
      </c>
      <c r="M184" s="44"/>
      <c r="N184" s="24"/>
      <c r="O184" s="44">
        <v>1514</v>
      </c>
      <c r="P184" s="44"/>
      <c r="Q184" s="24"/>
    </row>
    <row r="185" spans="1:17">
      <c r="A185" s="16"/>
      <c r="B185" s="178"/>
      <c r="C185" s="44"/>
      <c r="D185" s="44"/>
      <c r="E185" s="24"/>
      <c r="F185" s="44"/>
      <c r="G185" s="44"/>
      <c r="H185" s="24"/>
      <c r="I185" s="31"/>
      <c r="J185" s="31"/>
      <c r="K185" s="24"/>
      <c r="L185" s="44"/>
      <c r="M185" s="44"/>
      <c r="N185" s="24"/>
      <c r="O185" s="44"/>
      <c r="P185" s="44"/>
      <c r="Q185" s="24"/>
    </row>
    <row r="186" spans="1:17">
      <c r="A186" s="16"/>
      <c r="B186" s="127" t="s">
        <v>521</v>
      </c>
      <c r="C186" s="27">
        <v>1367</v>
      </c>
      <c r="D186" s="27"/>
      <c r="E186" s="28"/>
      <c r="F186" s="27">
        <v>1367</v>
      </c>
      <c r="G186" s="27"/>
      <c r="H186" s="28"/>
      <c r="I186" s="29" t="s">
        <v>192</v>
      </c>
      <c r="J186" s="29"/>
      <c r="K186" s="28"/>
      <c r="L186" s="29" t="s">
        <v>192</v>
      </c>
      <c r="M186" s="29"/>
      <c r="N186" s="28"/>
      <c r="O186" s="27">
        <v>1367</v>
      </c>
      <c r="P186" s="27"/>
      <c r="Q186" s="28"/>
    </row>
    <row r="187" spans="1:17">
      <c r="A187" s="16"/>
      <c r="B187" s="127"/>
      <c r="C187" s="27"/>
      <c r="D187" s="27"/>
      <c r="E187" s="28"/>
      <c r="F187" s="27"/>
      <c r="G187" s="27"/>
      <c r="H187" s="28"/>
      <c r="I187" s="29"/>
      <c r="J187" s="29"/>
      <c r="K187" s="28"/>
      <c r="L187" s="29"/>
      <c r="M187" s="29"/>
      <c r="N187" s="28"/>
      <c r="O187" s="27"/>
      <c r="P187" s="27"/>
      <c r="Q187" s="28"/>
    </row>
    <row r="188" spans="1:17">
      <c r="A188" s="16"/>
      <c r="B188" s="178" t="s">
        <v>522</v>
      </c>
      <c r="C188" s="44">
        <v>698057</v>
      </c>
      <c r="D188" s="44"/>
      <c r="E188" s="24"/>
      <c r="F188" s="44">
        <v>696572</v>
      </c>
      <c r="G188" s="44"/>
      <c r="H188" s="24"/>
      <c r="I188" s="31" t="s">
        <v>192</v>
      </c>
      <c r="J188" s="31"/>
      <c r="K188" s="24"/>
      <c r="L188" s="31" t="s">
        <v>192</v>
      </c>
      <c r="M188" s="31"/>
      <c r="N188" s="24"/>
      <c r="O188" s="44">
        <v>696572</v>
      </c>
      <c r="P188" s="44"/>
      <c r="Q188" s="24"/>
    </row>
    <row r="189" spans="1:17">
      <c r="A189" s="16"/>
      <c r="B189" s="178"/>
      <c r="C189" s="44"/>
      <c r="D189" s="44"/>
      <c r="E189" s="24"/>
      <c r="F189" s="44"/>
      <c r="G189" s="44"/>
      <c r="H189" s="24"/>
      <c r="I189" s="31"/>
      <c r="J189" s="31"/>
      <c r="K189" s="24"/>
      <c r="L189" s="31"/>
      <c r="M189" s="31"/>
      <c r="N189" s="24"/>
      <c r="O189" s="44"/>
      <c r="P189" s="44"/>
      <c r="Q189" s="24"/>
    </row>
    <row r="190" spans="1:17">
      <c r="A190" s="16"/>
      <c r="B190" s="127" t="s">
        <v>523</v>
      </c>
      <c r="C190" s="27">
        <v>2739</v>
      </c>
      <c r="D190" s="27"/>
      <c r="E190" s="28"/>
      <c r="F190" s="27">
        <v>2739</v>
      </c>
      <c r="G190" s="27"/>
      <c r="H190" s="28"/>
      <c r="I190" s="27">
        <v>2739</v>
      </c>
      <c r="J190" s="27"/>
      <c r="K190" s="28"/>
      <c r="L190" s="29" t="s">
        <v>192</v>
      </c>
      <c r="M190" s="29"/>
      <c r="N190" s="28"/>
      <c r="O190" s="29" t="s">
        <v>192</v>
      </c>
      <c r="P190" s="29"/>
      <c r="Q190" s="28"/>
    </row>
    <row r="191" spans="1:17">
      <c r="A191" s="16"/>
      <c r="B191" s="127"/>
      <c r="C191" s="27"/>
      <c r="D191" s="27"/>
      <c r="E191" s="28"/>
      <c r="F191" s="27"/>
      <c r="G191" s="27"/>
      <c r="H191" s="28"/>
      <c r="I191" s="27"/>
      <c r="J191" s="27"/>
      <c r="K191" s="28"/>
      <c r="L191" s="29"/>
      <c r="M191" s="29"/>
      <c r="N191" s="28"/>
      <c r="O191" s="29"/>
      <c r="P191" s="29"/>
      <c r="Q191" s="28"/>
    </row>
    <row r="192" spans="1:17">
      <c r="A192" s="16"/>
      <c r="B192" s="178" t="s">
        <v>470</v>
      </c>
      <c r="C192" s="31">
        <v>331</v>
      </c>
      <c r="D192" s="31"/>
      <c r="E192" s="24"/>
      <c r="F192" s="31">
        <v>331</v>
      </c>
      <c r="G192" s="31"/>
      <c r="H192" s="24"/>
      <c r="I192" s="31" t="s">
        <v>192</v>
      </c>
      <c r="J192" s="31"/>
      <c r="K192" s="24"/>
      <c r="L192" s="31">
        <v>331</v>
      </c>
      <c r="M192" s="31"/>
      <c r="N192" s="24"/>
      <c r="O192" s="31" t="s">
        <v>192</v>
      </c>
      <c r="P192" s="31"/>
      <c r="Q192" s="24"/>
    </row>
    <row r="193" spans="1:17">
      <c r="A193" s="16"/>
      <c r="B193" s="178"/>
      <c r="C193" s="31"/>
      <c r="D193" s="31"/>
      <c r="E193" s="24"/>
      <c r="F193" s="31"/>
      <c r="G193" s="31"/>
      <c r="H193" s="24"/>
      <c r="I193" s="31"/>
      <c r="J193" s="31"/>
      <c r="K193" s="24"/>
      <c r="L193" s="31"/>
      <c r="M193" s="31"/>
      <c r="N193" s="24"/>
      <c r="O193" s="31"/>
      <c r="P193" s="31"/>
      <c r="Q193" s="24"/>
    </row>
    <row r="194" spans="1:17">
      <c r="A194" s="16"/>
      <c r="B194" s="91" t="s">
        <v>524</v>
      </c>
      <c r="C194" s="28"/>
      <c r="D194" s="28"/>
      <c r="E194" s="28"/>
      <c r="F194" s="28"/>
      <c r="G194" s="28"/>
      <c r="H194" s="28"/>
      <c r="I194" s="28"/>
      <c r="J194" s="28"/>
      <c r="K194" s="28"/>
      <c r="L194" s="28"/>
      <c r="M194" s="28"/>
      <c r="N194" s="28"/>
      <c r="O194" s="28"/>
      <c r="P194" s="28"/>
      <c r="Q194" s="28"/>
    </row>
    <row r="195" spans="1:17">
      <c r="A195" s="16"/>
      <c r="B195" s="178" t="s">
        <v>525</v>
      </c>
      <c r="C195" s="44">
        <v>167733</v>
      </c>
      <c r="D195" s="44"/>
      <c r="E195" s="24"/>
      <c r="F195" s="44">
        <v>167733</v>
      </c>
      <c r="G195" s="44"/>
      <c r="H195" s="24"/>
      <c r="I195" s="44">
        <v>167733</v>
      </c>
      <c r="J195" s="44"/>
      <c r="K195" s="24"/>
      <c r="L195" s="31" t="s">
        <v>192</v>
      </c>
      <c r="M195" s="31"/>
      <c r="N195" s="24"/>
      <c r="O195" s="31" t="s">
        <v>192</v>
      </c>
      <c r="P195" s="31"/>
      <c r="Q195" s="24"/>
    </row>
    <row r="196" spans="1:17">
      <c r="A196" s="16"/>
      <c r="B196" s="178"/>
      <c r="C196" s="44"/>
      <c r="D196" s="44"/>
      <c r="E196" s="24"/>
      <c r="F196" s="44"/>
      <c r="G196" s="44"/>
      <c r="H196" s="24"/>
      <c r="I196" s="44"/>
      <c r="J196" s="44"/>
      <c r="K196" s="24"/>
      <c r="L196" s="31"/>
      <c r="M196" s="31"/>
      <c r="N196" s="24"/>
      <c r="O196" s="31"/>
      <c r="P196" s="31"/>
      <c r="Q196" s="24"/>
    </row>
    <row r="197" spans="1:17">
      <c r="A197" s="16"/>
      <c r="B197" s="127" t="s">
        <v>526</v>
      </c>
      <c r="C197" s="27">
        <v>633395</v>
      </c>
      <c r="D197" s="27"/>
      <c r="E197" s="28"/>
      <c r="F197" s="27">
        <v>626633</v>
      </c>
      <c r="G197" s="27"/>
      <c r="H197" s="28"/>
      <c r="I197" s="27">
        <v>322721</v>
      </c>
      <c r="J197" s="27"/>
      <c r="K197" s="28"/>
      <c r="L197" s="29" t="s">
        <v>192</v>
      </c>
      <c r="M197" s="29"/>
      <c r="N197" s="28"/>
      <c r="O197" s="27">
        <v>303912</v>
      </c>
      <c r="P197" s="27"/>
      <c r="Q197" s="28"/>
    </row>
    <row r="198" spans="1:17">
      <c r="A198" s="16"/>
      <c r="B198" s="127"/>
      <c r="C198" s="27"/>
      <c r="D198" s="27"/>
      <c r="E198" s="28"/>
      <c r="F198" s="27"/>
      <c r="G198" s="27"/>
      <c r="H198" s="28"/>
      <c r="I198" s="27"/>
      <c r="J198" s="27"/>
      <c r="K198" s="28"/>
      <c r="L198" s="29"/>
      <c r="M198" s="29"/>
      <c r="N198" s="28"/>
      <c r="O198" s="27"/>
      <c r="P198" s="27"/>
      <c r="Q198" s="28"/>
    </row>
    <row r="199" spans="1:17">
      <c r="A199" s="16"/>
      <c r="B199" s="178" t="s">
        <v>38</v>
      </c>
      <c r="C199" s="44">
        <v>28814</v>
      </c>
      <c r="D199" s="44"/>
      <c r="E199" s="24"/>
      <c r="F199" s="44">
        <v>28242</v>
      </c>
      <c r="G199" s="44"/>
      <c r="H199" s="24"/>
      <c r="I199" s="44">
        <v>28242</v>
      </c>
      <c r="J199" s="44"/>
      <c r="K199" s="24"/>
      <c r="L199" s="31" t="s">
        <v>192</v>
      </c>
      <c r="M199" s="31"/>
      <c r="N199" s="24"/>
      <c r="O199" s="31" t="s">
        <v>192</v>
      </c>
      <c r="P199" s="31"/>
      <c r="Q199" s="24"/>
    </row>
    <row r="200" spans="1:17">
      <c r="A200" s="16"/>
      <c r="B200" s="178"/>
      <c r="C200" s="44"/>
      <c r="D200" s="44"/>
      <c r="E200" s="24"/>
      <c r="F200" s="44"/>
      <c r="G200" s="44"/>
      <c r="H200" s="24"/>
      <c r="I200" s="44"/>
      <c r="J200" s="44"/>
      <c r="K200" s="24"/>
      <c r="L200" s="31"/>
      <c r="M200" s="31"/>
      <c r="N200" s="24"/>
      <c r="O200" s="31"/>
      <c r="P200" s="31"/>
      <c r="Q200" s="24"/>
    </row>
    <row r="201" spans="1:17">
      <c r="A201" s="16"/>
      <c r="B201" s="127" t="s">
        <v>39</v>
      </c>
      <c r="C201" s="27">
        <v>29139</v>
      </c>
      <c r="D201" s="27"/>
      <c r="E201" s="28"/>
      <c r="F201" s="27">
        <v>29105</v>
      </c>
      <c r="G201" s="27"/>
      <c r="H201" s="28"/>
      <c r="I201" s="29" t="s">
        <v>192</v>
      </c>
      <c r="J201" s="29"/>
      <c r="K201" s="28"/>
      <c r="L201" s="29" t="s">
        <v>192</v>
      </c>
      <c r="M201" s="29"/>
      <c r="N201" s="28"/>
      <c r="O201" s="27">
        <v>29105</v>
      </c>
      <c r="P201" s="27"/>
      <c r="Q201" s="28"/>
    </row>
    <row r="202" spans="1:17">
      <c r="A202" s="16"/>
      <c r="B202" s="127"/>
      <c r="C202" s="27"/>
      <c r="D202" s="27"/>
      <c r="E202" s="28"/>
      <c r="F202" s="27"/>
      <c r="G202" s="27"/>
      <c r="H202" s="28"/>
      <c r="I202" s="29"/>
      <c r="J202" s="29"/>
      <c r="K202" s="28"/>
      <c r="L202" s="29"/>
      <c r="M202" s="29"/>
      <c r="N202" s="28"/>
      <c r="O202" s="27"/>
      <c r="P202" s="27"/>
      <c r="Q202" s="28"/>
    </row>
    <row r="203" spans="1:17">
      <c r="A203" s="16"/>
      <c r="B203" s="178" t="s">
        <v>527</v>
      </c>
      <c r="C203" s="31">
        <v>445</v>
      </c>
      <c r="D203" s="31"/>
      <c r="E203" s="24"/>
      <c r="F203" s="31">
        <v>445</v>
      </c>
      <c r="G203" s="31"/>
      <c r="H203" s="24"/>
      <c r="I203" s="31">
        <v>445</v>
      </c>
      <c r="J203" s="31"/>
      <c r="K203" s="24"/>
      <c r="L203" s="31" t="s">
        <v>192</v>
      </c>
      <c r="M203" s="31"/>
      <c r="N203" s="24"/>
      <c r="O203" s="31" t="s">
        <v>192</v>
      </c>
      <c r="P203" s="31"/>
      <c r="Q203" s="24"/>
    </row>
    <row r="204" spans="1:17">
      <c r="A204" s="16"/>
      <c r="B204" s="178"/>
      <c r="C204" s="31"/>
      <c r="D204" s="31"/>
      <c r="E204" s="24"/>
      <c r="F204" s="31"/>
      <c r="G204" s="31"/>
      <c r="H204" s="24"/>
      <c r="I204" s="31"/>
      <c r="J204" s="31"/>
      <c r="K204" s="24"/>
      <c r="L204" s="31"/>
      <c r="M204" s="31"/>
      <c r="N204" s="24"/>
      <c r="O204" s="31"/>
      <c r="P204" s="31"/>
      <c r="Q204" s="24"/>
    </row>
    <row r="205" spans="1:17">
      <c r="A205" s="16"/>
      <c r="B205" s="127" t="s">
        <v>470</v>
      </c>
      <c r="C205" s="29">
        <v>331</v>
      </c>
      <c r="D205" s="29"/>
      <c r="E205" s="28"/>
      <c r="F205" s="29">
        <v>331</v>
      </c>
      <c r="G205" s="29"/>
      <c r="H205" s="28"/>
      <c r="I205" s="29" t="s">
        <v>192</v>
      </c>
      <c r="J205" s="29"/>
      <c r="K205" s="28"/>
      <c r="L205" s="29">
        <v>331</v>
      </c>
      <c r="M205" s="29"/>
      <c r="N205" s="28"/>
      <c r="O205" s="29" t="s">
        <v>192</v>
      </c>
      <c r="P205" s="29"/>
      <c r="Q205" s="28"/>
    </row>
    <row r="206" spans="1:17">
      <c r="A206" s="16"/>
      <c r="B206" s="127"/>
      <c r="C206" s="29"/>
      <c r="D206" s="29"/>
      <c r="E206" s="28"/>
      <c r="F206" s="29"/>
      <c r="G206" s="29"/>
      <c r="H206" s="28"/>
      <c r="I206" s="29"/>
      <c r="J206" s="29"/>
      <c r="K206" s="28"/>
      <c r="L206" s="29"/>
      <c r="M206" s="29"/>
      <c r="N206" s="28"/>
      <c r="O206" s="29"/>
      <c r="P206" s="29"/>
      <c r="Q206" s="28"/>
    </row>
    <row r="207" spans="1:17">
      <c r="A207" s="16"/>
      <c r="B207" s="46"/>
      <c r="C207" s="46"/>
      <c r="D207" s="46"/>
      <c r="E207" s="46"/>
      <c r="F207" s="46"/>
      <c r="G207" s="46"/>
      <c r="H207" s="46"/>
      <c r="I207" s="46"/>
      <c r="J207" s="46"/>
      <c r="K207" s="46"/>
      <c r="L207" s="46"/>
      <c r="M207" s="46"/>
      <c r="N207" s="46"/>
      <c r="O207" s="46"/>
      <c r="P207" s="46"/>
      <c r="Q207" s="46"/>
    </row>
    <row r="208" spans="1:17">
      <c r="A208" s="16"/>
      <c r="B208" s="26" t="s">
        <v>528</v>
      </c>
      <c r="C208" s="26"/>
      <c r="D208" s="26"/>
      <c r="E208" s="26"/>
      <c r="F208" s="26"/>
      <c r="G208" s="26"/>
      <c r="H208" s="26"/>
      <c r="I208" s="26"/>
      <c r="J208" s="26"/>
      <c r="K208" s="26"/>
      <c r="L208" s="26"/>
      <c r="M208" s="26"/>
      <c r="N208" s="26"/>
      <c r="O208" s="26"/>
      <c r="P208" s="26"/>
      <c r="Q208" s="26"/>
    </row>
    <row r="209" spans="1:17">
      <c r="A209" s="16"/>
      <c r="B209" s="21"/>
      <c r="C209" s="21"/>
      <c r="D209" s="21"/>
      <c r="E209" s="21"/>
      <c r="F209" s="21"/>
      <c r="G209" s="21"/>
      <c r="H209" s="21"/>
      <c r="I209" s="21"/>
      <c r="J209" s="21"/>
      <c r="K209" s="21"/>
      <c r="L209" s="21"/>
      <c r="M209" s="21"/>
      <c r="N209" s="21"/>
      <c r="O209" s="21"/>
      <c r="P209" s="21"/>
      <c r="Q209" s="21"/>
    </row>
    <row r="210" spans="1:17">
      <c r="A210" s="16"/>
      <c r="B210" s="18"/>
      <c r="C210" s="18"/>
      <c r="D210" s="18"/>
      <c r="E210" s="18"/>
      <c r="F210" s="18"/>
      <c r="G210" s="18"/>
      <c r="H210" s="18"/>
      <c r="I210" s="18"/>
      <c r="J210" s="18"/>
      <c r="K210" s="18"/>
      <c r="L210" s="18"/>
      <c r="M210" s="18"/>
      <c r="N210" s="18"/>
      <c r="O210" s="18"/>
      <c r="P210" s="18"/>
      <c r="Q210" s="18"/>
    </row>
    <row r="211" spans="1:17" ht="15.75" thickBot="1">
      <c r="A211" s="16"/>
      <c r="B211" s="17"/>
      <c r="C211" s="92" t="s">
        <v>515</v>
      </c>
      <c r="D211" s="92"/>
      <c r="E211" s="92"/>
      <c r="F211" s="92" t="s">
        <v>516</v>
      </c>
      <c r="G211" s="92"/>
      <c r="H211" s="92"/>
      <c r="I211" s="92" t="s">
        <v>517</v>
      </c>
      <c r="J211" s="92"/>
      <c r="K211" s="92"/>
      <c r="L211" s="92" t="s">
        <v>518</v>
      </c>
      <c r="M211" s="92"/>
      <c r="N211" s="92"/>
      <c r="O211" s="92" t="s">
        <v>519</v>
      </c>
      <c r="P211" s="92"/>
      <c r="Q211" s="92"/>
    </row>
    <row r="212" spans="1:17">
      <c r="A212" s="16"/>
      <c r="B212" s="91" t="s">
        <v>520</v>
      </c>
      <c r="C212" s="39"/>
      <c r="D212" s="39"/>
      <c r="E212" s="39"/>
      <c r="F212" s="39"/>
      <c r="G212" s="39"/>
      <c r="H212" s="39"/>
      <c r="I212" s="39"/>
      <c r="J212" s="39"/>
      <c r="K212" s="39"/>
      <c r="L212" s="39"/>
      <c r="M212" s="39"/>
      <c r="N212" s="39"/>
      <c r="O212" s="39"/>
      <c r="P212" s="39"/>
      <c r="Q212" s="39"/>
    </row>
    <row r="213" spans="1:17">
      <c r="A213" s="16"/>
      <c r="B213" s="178" t="s">
        <v>22</v>
      </c>
      <c r="C213" s="93" t="s">
        <v>190</v>
      </c>
      <c r="D213" s="103">
        <v>13329</v>
      </c>
      <c r="E213" s="24"/>
      <c r="F213" s="93" t="s">
        <v>190</v>
      </c>
      <c r="G213" s="103">
        <v>13329</v>
      </c>
      <c r="H213" s="24"/>
      <c r="I213" s="93" t="s">
        <v>190</v>
      </c>
      <c r="J213" s="103">
        <v>13329</v>
      </c>
      <c r="K213" s="24"/>
      <c r="L213" s="93" t="s">
        <v>190</v>
      </c>
      <c r="M213" s="104" t="s">
        <v>192</v>
      </c>
      <c r="N213" s="24"/>
      <c r="O213" s="93" t="s">
        <v>190</v>
      </c>
      <c r="P213" s="104" t="s">
        <v>192</v>
      </c>
      <c r="Q213" s="24"/>
    </row>
    <row r="214" spans="1:17">
      <c r="A214" s="16"/>
      <c r="B214" s="178"/>
      <c r="C214" s="93"/>
      <c r="D214" s="103"/>
      <c r="E214" s="24"/>
      <c r="F214" s="93"/>
      <c r="G214" s="103"/>
      <c r="H214" s="24"/>
      <c r="I214" s="93"/>
      <c r="J214" s="103"/>
      <c r="K214" s="24"/>
      <c r="L214" s="93"/>
      <c r="M214" s="104"/>
      <c r="N214" s="24"/>
      <c r="O214" s="93"/>
      <c r="P214" s="104"/>
      <c r="Q214" s="24"/>
    </row>
    <row r="215" spans="1:17">
      <c r="A215" s="16"/>
      <c r="B215" s="127" t="s">
        <v>23</v>
      </c>
      <c r="C215" s="101">
        <v>19667</v>
      </c>
      <c r="D215" s="101"/>
      <c r="E215" s="28"/>
      <c r="F215" s="101">
        <v>19667</v>
      </c>
      <c r="G215" s="101"/>
      <c r="H215" s="28"/>
      <c r="I215" s="101">
        <v>19667</v>
      </c>
      <c r="J215" s="101"/>
      <c r="K215" s="28"/>
      <c r="L215" s="102" t="s">
        <v>192</v>
      </c>
      <c r="M215" s="102"/>
      <c r="N215" s="28"/>
      <c r="O215" s="102" t="s">
        <v>192</v>
      </c>
      <c r="P215" s="102"/>
      <c r="Q215" s="28"/>
    </row>
    <row r="216" spans="1:17">
      <c r="A216" s="16"/>
      <c r="B216" s="127"/>
      <c r="C216" s="101"/>
      <c r="D216" s="101"/>
      <c r="E216" s="28"/>
      <c r="F216" s="101"/>
      <c r="G216" s="101"/>
      <c r="H216" s="28"/>
      <c r="I216" s="101"/>
      <c r="J216" s="101"/>
      <c r="K216" s="28"/>
      <c r="L216" s="102"/>
      <c r="M216" s="102"/>
      <c r="N216" s="28"/>
      <c r="O216" s="102"/>
      <c r="P216" s="102"/>
      <c r="Q216" s="28"/>
    </row>
    <row r="217" spans="1:17">
      <c r="A217" s="16"/>
      <c r="B217" s="178" t="s">
        <v>24</v>
      </c>
      <c r="C217" s="103">
        <v>168687</v>
      </c>
      <c r="D217" s="103"/>
      <c r="E217" s="24"/>
      <c r="F217" s="103">
        <v>168687</v>
      </c>
      <c r="G217" s="103"/>
      <c r="H217" s="24"/>
      <c r="I217" s="104" t="s">
        <v>192</v>
      </c>
      <c r="J217" s="104"/>
      <c r="K217" s="24"/>
      <c r="L217" s="103">
        <v>167173</v>
      </c>
      <c r="M217" s="103"/>
      <c r="N217" s="24"/>
      <c r="O217" s="103">
        <v>1514</v>
      </c>
      <c r="P217" s="103"/>
      <c r="Q217" s="24"/>
    </row>
    <row r="218" spans="1:17">
      <c r="A218" s="16"/>
      <c r="B218" s="178"/>
      <c r="C218" s="103"/>
      <c r="D218" s="103"/>
      <c r="E218" s="24"/>
      <c r="F218" s="103"/>
      <c r="G218" s="103"/>
      <c r="H218" s="24"/>
      <c r="I218" s="104"/>
      <c r="J218" s="104"/>
      <c r="K218" s="24"/>
      <c r="L218" s="103"/>
      <c r="M218" s="103"/>
      <c r="N218" s="24"/>
      <c r="O218" s="103"/>
      <c r="P218" s="103"/>
      <c r="Q218" s="24"/>
    </row>
    <row r="219" spans="1:17">
      <c r="A219" s="16"/>
      <c r="B219" s="127" t="s">
        <v>521</v>
      </c>
      <c r="C219" s="101">
        <v>1367</v>
      </c>
      <c r="D219" s="101"/>
      <c r="E219" s="28"/>
      <c r="F219" s="101">
        <v>1367</v>
      </c>
      <c r="G219" s="101"/>
      <c r="H219" s="28"/>
      <c r="I219" s="102" t="s">
        <v>192</v>
      </c>
      <c r="J219" s="102"/>
      <c r="K219" s="28"/>
      <c r="L219" s="102" t="s">
        <v>192</v>
      </c>
      <c r="M219" s="102"/>
      <c r="N219" s="28"/>
      <c r="O219" s="101">
        <v>1367</v>
      </c>
      <c r="P219" s="101"/>
      <c r="Q219" s="28"/>
    </row>
    <row r="220" spans="1:17">
      <c r="A220" s="16"/>
      <c r="B220" s="127"/>
      <c r="C220" s="101"/>
      <c r="D220" s="101"/>
      <c r="E220" s="28"/>
      <c r="F220" s="101"/>
      <c r="G220" s="101"/>
      <c r="H220" s="28"/>
      <c r="I220" s="102"/>
      <c r="J220" s="102"/>
      <c r="K220" s="28"/>
      <c r="L220" s="102"/>
      <c r="M220" s="102"/>
      <c r="N220" s="28"/>
      <c r="O220" s="101"/>
      <c r="P220" s="101"/>
      <c r="Q220" s="28"/>
    </row>
    <row r="221" spans="1:17">
      <c r="A221" s="16"/>
      <c r="B221" s="178" t="s">
        <v>26</v>
      </c>
      <c r="C221" s="104">
        <v>738</v>
      </c>
      <c r="D221" s="104"/>
      <c r="E221" s="24"/>
      <c r="F221" s="104">
        <v>738</v>
      </c>
      <c r="G221" s="104"/>
      <c r="H221" s="24"/>
      <c r="I221" s="104" t="s">
        <v>192</v>
      </c>
      <c r="J221" s="104"/>
      <c r="K221" s="24"/>
      <c r="L221" s="104" t="s">
        <v>192</v>
      </c>
      <c r="M221" s="104"/>
      <c r="N221" s="24"/>
      <c r="O221" s="104">
        <v>738</v>
      </c>
      <c r="P221" s="104"/>
      <c r="Q221" s="24"/>
    </row>
    <row r="222" spans="1:17">
      <c r="A222" s="16"/>
      <c r="B222" s="178"/>
      <c r="C222" s="104"/>
      <c r="D222" s="104"/>
      <c r="E222" s="24"/>
      <c r="F222" s="104"/>
      <c r="G222" s="104"/>
      <c r="H222" s="24"/>
      <c r="I222" s="104"/>
      <c r="J222" s="104"/>
      <c r="K222" s="24"/>
      <c r="L222" s="104"/>
      <c r="M222" s="104"/>
      <c r="N222" s="24"/>
      <c r="O222" s="104"/>
      <c r="P222" s="104"/>
      <c r="Q222" s="24"/>
    </row>
    <row r="223" spans="1:17">
      <c r="A223" s="16"/>
      <c r="B223" s="127" t="s">
        <v>522</v>
      </c>
      <c r="C223" s="101">
        <v>675288</v>
      </c>
      <c r="D223" s="101"/>
      <c r="E223" s="28"/>
      <c r="F223" s="101">
        <v>675287</v>
      </c>
      <c r="G223" s="101"/>
      <c r="H223" s="28"/>
      <c r="I223" s="102" t="s">
        <v>192</v>
      </c>
      <c r="J223" s="102"/>
      <c r="K223" s="28"/>
      <c r="L223" s="102" t="s">
        <v>192</v>
      </c>
      <c r="M223" s="102"/>
      <c r="N223" s="28"/>
      <c r="O223" s="101">
        <v>675287</v>
      </c>
      <c r="P223" s="101"/>
      <c r="Q223" s="28"/>
    </row>
    <row r="224" spans="1:17">
      <c r="A224" s="16"/>
      <c r="B224" s="127"/>
      <c r="C224" s="101"/>
      <c r="D224" s="101"/>
      <c r="E224" s="28"/>
      <c r="F224" s="101"/>
      <c r="G224" s="101"/>
      <c r="H224" s="28"/>
      <c r="I224" s="102"/>
      <c r="J224" s="102"/>
      <c r="K224" s="28"/>
      <c r="L224" s="102"/>
      <c r="M224" s="102"/>
      <c r="N224" s="28"/>
      <c r="O224" s="101"/>
      <c r="P224" s="101"/>
      <c r="Q224" s="28"/>
    </row>
    <row r="225" spans="1:17">
      <c r="A225" s="16"/>
      <c r="B225" s="178" t="s">
        <v>523</v>
      </c>
      <c r="C225" s="103">
        <v>2396</v>
      </c>
      <c r="D225" s="103"/>
      <c r="E225" s="24"/>
      <c r="F225" s="103">
        <v>2396</v>
      </c>
      <c r="G225" s="103"/>
      <c r="H225" s="24"/>
      <c r="I225" s="103">
        <v>2396</v>
      </c>
      <c r="J225" s="103"/>
      <c r="K225" s="24"/>
      <c r="L225" s="104" t="s">
        <v>192</v>
      </c>
      <c r="M225" s="104"/>
      <c r="N225" s="24"/>
      <c r="O225" s="104" t="s">
        <v>192</v>
      </c>
      <c r="P225" s="104"/>
      <c r="Q225" s="24"/>
    </row>
    <row r="226" spans="1:17">
      <c r="A226" s="16"/>
      <c r="B226" s="178"/>
      <c r="C226" s="103"/>
      <c r="D226" s="103"/>
      <c r="E226" s="24"/>
      <c r="F226" s="103"/>
      <c r="G226" s="103"/>
      <c r="H226" s="24"/>
      <c r="I226" s="103"/>
      <c r="J226" s="103"/>
      <c r="K226" s="24"/>
      <c r="L226" s="104"/>
      <c r="M226" s="104"/>
      <c r="N226" s="24"/>
      <c r="O226" s="104"/>
      <c r="P226" s="104"/>
      <c r="Q226" s="24"/>
    </row>
    <row r="227" spans="1:17">
      <c r="A227" s="16"/>
      <c r="B227" s="127" t="s">
        <v>470</v>
      </c>
      <c r="C227" s="102">
        <v>314</v>
      </c>
      <c r="D227" s="102"/>
      <c r="E227" s="28"/>
      <c r="F227" s="102">
        <v>314</v>
      </c>
      <c r="G227" s="102"/>
      <c r="H227" s="28"/>
      <c r="I227" s="102" t="s">
        <v>192</v>
      </c>
      <c r="J227" s="102"/>
      <c r="K227" s="28"/>
      <c r="L227" s="102">
        <v>314</v>
      </c>
      <c r="M227" s="102"/>
      <c r="N227" s="28"/>
      <c r="O227" s="102" t="s">
        <v>192</v>
      </c>
      <c r="P227" s="102"/>
      <c r="Q227" s="28"/>
    </row>
    <row r="228" spans="1:17">
      <c r="A228" s="16"/>
      <c r="B228" s="127"/>
      <c r="C228" s="102"/>
      <c r="D228" s="102"/>
      <c r="E228" s="28"/>
      <c r="F228" s="102"/>
      <c r="G228" s="102"/>
      <c r="H228" s="28"/>
      <c r="I228" s="102"/>
      <c r="J228" s="102"/>
      <c r="K228" s="28"/>
      <c r="L228" s="102"/>
      <c r="M228" s="102"/>
      <c r="N228" s="28"/>
      <c r="O228" s="102"/>
      <c r="P228" s="102"/>
      <c r="Q228" s="28"/>
    </row>
    <row r="229" spans="1:17">
      <c r="A229" s="16"/>
      <c r="B229" s="89" t="s">
        <v>524</v>
      </c>
      <c r="C229" s="24"/>
      <c r="D229" s="24"/>
      <c r="E229" s="24"/>
      <c r="F229" s="24"/>
      <c r="G229" s="24"/>
      <c r="H229" s="24"/>
      <c r="I229" s="24"/>
      <c r="J229" s="24"/>
      <c r="K229" s="24"/>
      <c r="L229" s="24"/>
      <c r="M229" s="24"/>
      <c r="N229" s="24"/>
      <c r="O229" s="24"/>
      <c r="P229" s="24"/>
      <c r="Q229" s="24"/>
    </row>
    <row r="230" spans="1:17">
      <c r="A230" s="16"/>
      <c r="B230" s="127" t="s">
        <v>525</v>
      </c>
      <c r="C230" s="101">
        <v>158329</v>
      </c>
      <c r="D230" s="101"/>
      <c r="E230" s="28"/>
      <c r="F230" s="101">
        <v>158329</v>
      </c>
      <c r="G230" s="101"/>
      <c r="H230" s="28"/>
      <c r="I230" s="101">
        <v>158329</v>
      </c>
      <c r="J230" s="101"/>
      <c r="K230" s="28"/>
      <c r="L230" s="102" t="s">
        <v>192</v>
      </c>
      <c r="M230" s="102"/>
      <c r="N230" s="28"/>
      <c r="O230" s="102" t="s">
        <v>192</v>
      </c>
      <c r="P230" s="102"/>
      <c r="Q230" s="28"/>
    </row>
    <row r="231" spans="1:17">
      <c r="A231" s="16"/>
      <c r="B231" s="127"/>
      <c r="C231" s="101"/>
      <c r="D231" s="101"/>
      <c r="E231" s="28"/>
      <c r="F231" s="101"/>
      <c r="G231" s="101"/>
      <c r="H231" s="28"/>
      <c r="I231" s="101"/>
      <c r="J231" s="101"/>
      <c r="K231" s="28"/>
      <c r="L231" s="102"/>
      <c r="M231" s="102"/>
      <c r="N231" s="28"/>
      <c r="O231" s="102"/>
      <c r="P231" s="102"/>
      <c r="Q231" s="28"/>
    </row>
    <row r="232" spans="1:17">
      <c r="A232" s="16"/>
      <c r="B232" s="178" t="s">
        <v>526</v>
      </c>
      <c r="C232" s="103">
        <v>611081</v>
      </c>
      <c r="D232" s="103"/>
      <c r="E232" s="24"/>
      <c r="F232" s="103">
        <v>604726</v>
      </c>
      <c r="G232" s="103"/>
      <c r="H232" s="24"/>
      <c r="I232" s="103">
        <v>300188</v>
      </c>
      <c r="J232" s="103"/>
      <c r="K232" s="24"/>
      <c r="L232" s="104" t="s">
        <v>192</v>
      </c>
      <c r="M232" s="104"/>
      <c r="N232" s="24"/>
      <c r="O232" s="103">
        <v>304538</v>
      </c>
      <c r="P232" s="103"/>
      <c r="Q232" s="24"/>
    </row>
    <row r="233" spans="1:17">
      <c r="A233" s="16"/>
      <c r="B233" s="178"/>
      <c r="C233" s="103"/>
      <c r="D233" s="103"/>
      <c r="E233" s="24"/>
      <c r="F233" s="103"/>
      <c r="G233" s="103"/>
      <c r="H233" s="24"/>
      <c r="I233" s="103"/>
      <c r="J233" s="103"/>
      <c r="K233" s="24"/>
      <c r="L233" s="104"/>
      <c r="M233" s="104"/>
      <c r="N233" s="24"/>
      <c r="O233" s="103"/>
      <c r="P233" s="103"/>
      <c r="Q233" s="24"/>
    </row>
    <row r="234" spans="1:17">
      <c r="A234" s="16"/>
      <c r="B234" s="127" t="s">
        <v>38</v>
      </c>
      <c r="C234" s="101">
        <v>29529</v>
      </c>
      <c r="D234" s="101"/>
      <c r="E234" s="28"/>
      <c r="F234" s="101">
        <v>28957</v>
      </c>
      <c r="G234" s="101"/>
      <c r="H234" s="28"/>
      <c r="I234" s="101">
        <v>28957</v>
      </c>
      <c r="J234" s="101"/>
      <c r="K234" s="28"/>
      <c r="L234" s="102" t="s">
        <v>192</v>
      </c>
      <c r="M234" s="102"/>
      <c r="N234" s="28"/>
      <c r="O234" s="102" t="s">
        <v>192</v>
      </c>
      <c r="P234" s="102"/>
      <c r="Q234" s="28"/>
    </row>
    <row r="235" spans="1:17">
      <c r="A235" s="16"/>
      <c r="B235" s="127"/>
      <c r="C235" s="101"/>
      <c r="D235" s="101"/>
      <c r="E235" s="28"/>
      <c r="F235" s="101"/>
      <c r="G235" s="101"/>
      <c r="H235" s="28"/>
      <c r="I235" s="101"/>
      <c r="J235" s="101"/>
      <c r="K235" s="28"/>
      <c r="L235" s="102"/>
      <c r="M235" s="102"/>
      <c r="N235" s="28"/>
      <c r="O235" s="102"/>
      <c r="P235" s="102"/>
      <c r="Q235" s="28"/>
    </row>
    <row r="236" spans="1:17">
      <c r="A236" s="16"/>
      <c r="B236" s="178" t="s">
        <v>39</v>
      </c>
      <c r="C236" s="103">
        <v>29133</v>
      </c>
      <c r="D236" s="103"/>
      <c r="E236" s="24"/>
      <c r="F236" s="103">
        <v>28819</v>
      </c>
      <c r="G236" s="103"/>
      <c r="H236" s="24"/>
      <c r="I236" s="104" t="s">
        <v>192</v>
      </c>
      <c r="J236" s="104"/>
      <c r="K236" s="24"/>
      <c r="L236" s="104" t="s">
        <v>192</v>
      </c>
      <c r="M236" s="104"/>
      <c r="N236" s="24"/>
      <c r="O236" s="103">
        <v>28819</v>
      </c>
      <c r="P236" s="103"/>
      <c r="Q236" s="24"/>
    </row>
    <row r="237" spans="1:17">
      <c r="A237" s="16"/>
      <c r="B237" s="178"/>
      <c r="C237" s="103"/>
      <c r="D237" s="103"/>
      <c r="E237" s="24"/>
      <c r="F237" s="103"/>
      <c r="G237" s="103"/>
      <c r="H237" s="24"/>
      <c r="I237" s="104"/>
      <c r="J237" s="104"/>
      <c r="K237" s="24"/>
      <c r="L237" s="104"/>
      <c r="M237" s="104"/>
      <c r="N237" s="24"/>
      <c r="O237" s="103"/>
      <c r="P237" s="103"/>
      <c r="Q237" s="24"/>
    </row>
    <row r="238" spans="1:17">
      <c r="A238" s="16"/>
      <c r="B238" s="127" t="s">
        <v>527</v>
      </c>
      <c r="C238" s="101">
        <v>1029</v>
      </c>
      <c r="D238" s="101"/>
      <c r="E238" s="28"/>
      <c r="F238" s="101">
        <v>1029</v>
      </c>
      <c r="G238" s="101"/>
      <c r="H238" s="28"/>
      <c r="I238" s="101">
        <v>1029</v>
      </c>
      <c r="J238" s="101"/>
      <c r="K238" s="28"/>
      <c r="L238" s="102" t="s">
        <v>192</v>
      </c>
      <c r="M238" s="102"/>
      <c r="N238" s="28"/>
      <c r="O238" s="102" t="s">
        <v>192</v>
      </c>
      <c r="P238" s="102"/>
      <c r="Q238" s="28"/>
    </row>
    <row r="239" spans="1:17">
      <c r="A239" s="16"/>
      <c r="B239" s="127"/>
      <c r="C239" s="101"/>
      <c r="D239" s="101"/>
      <c r="E239" s="28"/>
      <c r="F239" s="101"/>
      <c r="G239" s="101"/>
      <c r="H239" s="28"/>
      <c r="I239" s="101"/>
      <c r="J239" s="101"/>
      <c r="K239" s="28"/>
      <c r="L239" s="102"/>
      <c r="M239" s="102"/>
      <c r="N239" s="28"/>
      <c r="O239" s="102"/>
      <c r="P239" s="102"/>
      <c r="Q239" s="28"/>
    </row>
    <row r="240" spans="1:17">
      <c r="A240" s="16"/>
      <c r="B240" s="178" t="s">
        <v>470</v>
      </c>
      <c r="C240" s="104">
        <v>314</v>
      </c>
      <c r="D240" s="104"/>
      <c r="E240" s="24"/>
      <c r="F240" s="104">
        <v>314</v>
      </c>
      <c r="G240" s="104"/>
      <c r="H240" s="24"/>
      <c r="I240" s="104" t="s">
        <v>192</v>
      </c>
      <c r="J240" s="104"/>
      <c r="K240" s="24"/>
      <c r="L240" s="104">
        <v>314</v>
      </c>
      <c r="M240" s="104"/>
      <c r="N240" s="24"/>
      <c r="O240" s="104" t="s">
        <v>192</v>
      </c>
      <c r="P240" s="104"/>
      <c r="Q240" s="24"/>
    </row>
    <row r="241" spans="1:17">
      <c r="A241" s="16"/>
      <c r="B241" s="178"/>
      <c r="C241" s="104"/>
      <c r="D241" s="104"/>
      <c r="E241" s="24"/>
      <c r="F241" s="104"/>
      <c r="G241" s="104"/>
      <c r="H241" s="24"/>
      <c r="I241" s="104"/>
      <c r="J241" s="104"/>
      <c r="K241" s="24"/>
      <c r="L241" s="104"/>
      <c r="M241" s="104"/>
      <c r="N241" s="24"/>
      <c r="O241" s="104"/>
      <c r="P241" s="104"/>
      <c r="Q241" s="24"/>
    </row>
  </sheetData>
  <mergeCells count="751">
    <mergeCell ref="B174:Q174"/>
    <mergeCell ref="B175:Q175"/>
    <mergeCell ref="B207:Q207"/>
    <mergeCell ref="B208:Q208"/>
    <mergeCell ref="B168:Q168"/>
    <mergeCell ref="B169:Q169"/>
    <mergeCell ref="B170:Q170"/>
    <mergeCell ref="B171:Q171"/>
    <mergeCell ref="B172:Q172"/>
    <mergeCell ref="B173:Q173"/>
    <mergeCell ref="B162:Q162"/>
    <mergeCell ref="B163:Q163"/>
    <mergeCell ref="B164:Q164"/>
    <mergeCell ref="B165:Q165"/>
    <mergeCell ref="B166:Q166"/>
    <mergeCell ref="B167:Q167"/>
    <mergeCell ref="B156:Q156"/>
    <mergeCell ref="B157:Q157"/>
    <mergeCell ref="B158:Q158"/>
    <mergeCell ref="B159:Q159"/>
    <mergeCell ref="B160:Q160"/>
    <mergeCell ref="B161:Q161"/>
    <mergeCell ref="B150:Q150"/>
    <mergeCell ref="B151:Q151"/>
    <mergeCell ref="B152:Q152"/>
    <mergeCell ref="B153:Q153"/>
    <mergeCell ref="B154:Q154"/>
    <mergeCell ref="B155:Q155"/>
    <mergeCell ref="B144:Q144"/>
    <mergeCell ref="B145:Q145"/>
    <mergeCell ref="B146:Q146"/>
    <mergeCell ref="B147:Q147"/>
    <mergeCell ref="B148:Q148"/>
    <mergeCell ref="B149:Q149"/>
    <mergeCell ref="B67:Q67"/>
    <mergeCell ref="B68:Q68"/>
    <mergeCell ref="B101:Q101"/>
    <mergeCell ref="B102:Q102"/>
    <mergeCell ref="B103:Q103"/>
    <mergeCell ref="B104:Q104"/>
    <mergeCell ref="B22:Q22"/>
    <mergeCell ref="B23:Q23"/>
    <mergeCell ref="B24:Q24"/>
    <mergeCell ref="B63:Q63"/>
    <mergeCell ref="B64:Q64"/>
    <mergeCell ref="B65:Q65"/>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K240:K241"/>
    <mergeCell ref="L240:M241"/>
    <mergeCell ref="N240:N241"/>
    <mergeCell ref="O240:P241"/>
    <mergeCell ref="Q240:Q241"/>
    <mergeCell ref="A1:A2"/>
    <mergeCell ref="B1:Q1"/>
    <mergeCell ref="B2:Q2"/>
    <mergeCell ref="B3:Q3"/>
    <mergeCell ref="A4:A241"/>
    <mergeCell ref="B240:B241"/>
    <mergeCell ref="C240:D241"/>
    <mergeCell ref="E240:E241"/>
    <mergeCell ref="F240:G241"/>
    <mergeCell ref="H240:H241"/>
    <mergeCell ref="I240:J241"/>
    <mergeCell ref="I238:J239"/>
    <mergeCell ref="K238:K239"/>
    <mergeCell ref="L238:M239"/>
    <mergeCell ref="N238:N239"/>
    <mergeCell ref="O238:P239"/>
    <mergeCell ref="Q238:Q239"/>
    <mergeCell ref="K236:K237"/>
    <mergeCell ref="L236:M237"/>
    <mergeCell ref="N236:N237"/>
    <mergeCell ref="O236:P237"/>
    <mergeCell ref="Q236:Q237"/>
    <mergeCell ref="B238:B239"/>
    <mergeCell ref="C238:D239"/>
    <mergeCell ref="E238:E239"/>
    <mergeCell ref="F238:G239"/>
    <mergeCell ref="H238:H239"/>
    <mergeCell ref="B236:B237"/>
    <mergeCell ref="C236:D237"/>
    <mergeCell ref="E236:E237"/>
    <mergeCell ref="F236:G237"/>
    <mergeCell ref="H236:H237"/>
    <mergeCell ref="I236:J237"/>
    <mergeCell ref="I234:J235"/>
    <mergeCell ref="K234:K235"/>
    <mergeCell ref="L234:M235"/>
    <mergeCell ref="N234:N235"/>
    <mergeCell ref="O234:P235"/>
    <mergeCell ref="Q234:Q235"/>
    <mergeCell ref="K232:K233"/>
    <mergeCell ref="L232:M233"/>
    <mergeCell ref="N232:N233"/>
    <mergeCell ref="O232:P233"/>
    <mergeCell ref="Q232:Q233"/>
    <mergeCell ref="B234:B235"/>
    <mergeCell ref="C234:D235"/>
    <mergeCell ref="E234:E235"/>
    <mergeCell ref="F234:G235"/>
    <mergeCell ref="H234:H235"/>
    <mergeCell ref="B232:B233"/>
    <mergeCell ref="C232:D233"/>
    <mergeCell ref="E232:E233"/>
    <mergeCell ref="F232:G233"/>
    <mergeCell ref="H232:H233"/>
    <mergeCell ref="I232:J233"/>
    <mergeCell ref="I230:J231"/>
    <mergeCell ref="K230:K231"/>
    <mergeCell ref="L230:M231"/>
    <mergeCell ref="N230:N231"/>
    <mergeCell ref="O230:P231"/>
    <mergeCell ref="Q230:Q231"/>
    <mergeCell ref="C229:E229"/>
    <mergeCell ref="F229:H229"/>
    <mergeCell ref="I229:K229"/>
    <mergeCell ref="L229:N229"/>
    <mergeCell ref="O229:Q229"/>
    <mergeCell ref="B230:B231"/>
    <mergeCell ref="C230:D231"/>
    <mergeCell ref="E230:E231"/>
    <mergeCell ref="F230:G231"/>
    <mergeCell ref="H230:H231"/>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B221:B222"/>
    <mergeCell ref="C221:D222"/>
    <mergeCell ref="E221:E222"/>
    <mergeCell ref="F221:G222"/>
    <mergeCell ref="H221:H222"/>
    <mergeCell ref="I221:J222"/>
    <mergeCell ref="I219:J220"/>
    <mergeCell ref="K219:K220"/>
    <mergeCell ref="L219:M220"/>
    <mergeCell ref="N219:N220"/>
    <mergeCell ref="O219:P220"/>
    <mergeCell ref="Q219:Q220"/>
    <mergeCell ref="K217:K218"/>
    <mergeCell ref="L217:M218"/>
    <mergeCell ref="N217:N218"/>
    <mergeCell ref="O217:P218"/>
    <mergeCell ref="Q217:Q218"/>
    <mergeCell ref="B219:B220"/>
    <mergeCell ref="C219:D220"/>
    <mergeCell ref="E219:E220"/>
    <mergeCell ref="F219:G220"/>
    <mergeCell ref="H219:H220"/>
    <mergeCell ref="B217:B218"/>
    <mergeCell ref="C217:D218"/>
    <mergeCell ref="E217:E218"/>
    <mergeCell ref="F217:G218"/>
    <mergeCell ref="H217:H218"/>
    <mergeCell ref="I217:J218"/>
    <mergeCell ref="I215:J216"/>
    <mergeCell ref="K215:K216"/>
    <mergeCell ref="L215:M216"/>
    <mergeCell ref="N215:N216"/>
    <mergeCell ref="O215:P216"/>
    <mergeCell ref="Q215:Q216"/>
    <mergeCell ref="M213:M214"/>
    <mergeCell ref="N213:N214"/>
    <mergeCell ref="O213:O214"/>
    <mergeCell ref="P213:P214"/>
    <mergeCell ref="Q213:Q214"/>
    <mergeCell ref="B215:B216"/>
    <mergeCell ref="C215:D216"/>
    <mergeCell ref="E215:E216"/>
    <mergeCell ref="F215:G216"/>
    <mergeCell ref="H215:H216"/>
    <mergeCell ref="G213:G214"/>
    <mergeCell ref="H213:H214"/>
    <mergeCell ref="I213:I214"/>
    <mergeCell ref="J213:J214"/>
    <mergeCell ref="K213:K214"/>
    <mergeCell ref="L213:L214"/>
    <mergeCell ref="C212:E212"/>
    <mergeCell ref="F212:H212"/>
    <mergeCell ref="I212:K212"/>
    <mergeCell ref="L212:N212"/>
    <mergeCell ref="O212:Q212"/>
    <mergeCell ref="B213:B214"/>
    <mergeCell ref="C213:C214"/>
    <mergeCell ref="D213:D214"/>
    <mergeCell ref="E213:E214"/>
    <mergeCell ref="F213:F214"/>
    <mergeCell ref="B209:Q209"/>
    <mergeCell ref="C211:E211"/>
    <mergeCell ref="F211:H211"/>
    <mergeCell ref="I211:K211"/>
    <mergeCell ref="L211:N211"/>
    <mergeCell ref="O211:Q211"/>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K192:K193"/>
    <mergeCell ref="L192:M193"/>
    <mergeCell ref="N192:N193"/>
    <mergeCell ref="O192:P193"/>
    <mergeCell ref="Q192:Q193"/>
    <mergeCell ref="C194:E194"/>
    <mergeCell ref="F194:H194"/>
    <mergeCell ref="I194:K194"/>
    <mergeCell ref="L194:N194"/>
    <mergeCell ref="O194:Q194"/>
    <mergeCell ref="B192:B193"/>
    <mergeCell ref="C192:D193"/>
    <mergeCell ref="E192:E193"/>
    <mergeCell ref="F192:G193"/>
    <mergeCell ref="H192:H193"/>
    <mergeCell ref="I192:J193"/>
    <mergeCell ref="I190:J191"/>
    <mergeCell ref="K190:K191"/>
    <mergeCell ref="L190:M191"/>
    <mergeCell ref="N190:N191"/>
    <mergeCell ref="O190:P191"/>
    <mergeCell ref="Q190:Q191"/>
    <mergeCell ref="K188:K189"/>
    <mergeCell ref="L188:M189"/>
    <mergeCell ref="N188:N189"/>
    <mergeCell ref="O188:P189"/>
    <mergeCell ref="Q188:Q189"/>
    <mergeCell ref="B190:B191"/>
    <mergeCell ref="C190:D191"/>
    <mergeCell ref="E190:E191"/>
    <mergeCell ref="F190:G191"/>
    <mergeCell ref="H190:H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M180:M181"/>
    <mergeCell ref="N180:N181"/>
    <mergeCell ref="O180:O181"/>
    <mergeCell ref="P180:P181"/>
    <mergeCell ref="Q180:Q181"/>
    <mergeCell ref="B182:B183"/>
    <mergeCell ref="C182:D183"/>
    <mergeCell ref="E182:E183"/>
    <mergeCell ref="F182:G183"/>
    <mergeCell ref="H182:H183"/>
    <mergeCell ref="G180:G181"/>
    <mergeCell ref="H180:H181"/>
    <mergeCell ref="I180:I181"/>
    <mergeCell ref="J180:J181"/>
    <mergeCell ref="K180:K181"/>
    <mergeCell ref="L180:L181"/>
    <mergeCell ref="C179:E179"/>
    <mergeCell ref="F179:H179"/>
    <mergeCell ref="I179:K179"/>
    <mergeCell ref="L179:N179"/>
    <mergeCell ref="O179:Q179"/>
    <mergeCell ref="B180:B181"/>
    <mergeCell ref="C180:C181"/>
    <mergeCell ref="D180:D181"/>
    <mergeCell ref="E180:E181"/>
    <mergeCell ref="F180:F181"/>
    <mergeCell ref="B176:Q176"/>
    <mergeCell ref="C178:E178"/>
    <mergeCell ref="F178:H178"/>
    <mergeCell ref="I178:K178"/>
    <mergeCell ref="L178:N178"/>
    <mergeCell ref="O178:Q178"/>
    <mergeCell ref="B142:B143"/>
    <mergeCell ref="C142:D143"/>
    <mergeCell ref="E142:E143"/>
    <mergeCell ref="F142:F143"/>
    <mergeCell ref="G142:G143"/>
    <mergeCell ref="H142:H143"/>
    <mergeCell ref="H138:H139"/>
    <mergeCell ref="B140:B141"/>
    <mergeCell ref="C140:D141"/>
    <mergeCell ref="E140:E141"/>
    <mergeCell ref="F140:F141"/>
    <mergeCell ref="G140:G141"/>
    <mergeCell ref="H140:H141"/>
    <mergeCell ref="C137:E137"/>
    <mergeCell ref="B138:B139"/>
    <mergeCell ref="C138:D139"/>
    <mergeCell ref="E138:E139"/>
    <mergeCell ref="F138:F139"/>
    <mergeCell ref="G138:G139"/>
    <mergeCell ref="B135:B136"/>
    <mergeCell ref="C135:D136"/>
    <mergeCell ref="E135:E136"/>
    <mergeCell ref="F135:F136"/>
    <mergeCell ref="G135:G136"/>
    <mergeCell ref="H135:H136"/>
    <mergeCell ref="G131:G132"/>
    <mergeCell ref="H131:H132"/>
    <mergeCell ref="B133:B134"/>
    <mergeCell ref="C133:D134"/>
    <mergeCell ref="E133:E134"/>
    <mergeCell ref="F133:F134"/>
    <mergeCell ref="G133:G134"/>
    <mergeCell ref="H133:H134"/>
    <mergeCell ref="C130:E130"/>
    <mergeCell ref="B131:B132"/>
    <mergeCell ref="C131:C132"/>
    <mergeCell ref="D131:D132"/>
    <mergeCell ref="E131:E132"/>
    <mergeCell ref="F131:F132"/>
    <mergeCell ref="I122:I123"/>
    <mergeCell ref="J122:K123"/>
    <mergeCell ref="L122:L123"/>
    <mergeCell ref="B126:H126"/>
    <mergeCell ref="C128:H128"/>
    <mergeCell ref="C129:E129"/>
    <mergeCell ref="B124:Q124"/>
    <mergeCell ref="B125:Q125"/>
    <mergeCell ref="B122:B123"/>
    <mergeCell ref="C122:D123"/>
    <mergeCell ref="E122:E123"/>
    <mergeCell ref="F122:F123"/>
    <mergeCell ref="G122:G123"/>
    <mergeCell ref="H122:H123"/>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C116:E116"/>
    <mergeCell ref="F116:G116"/>
    <mergeCell ref="H116:I116"/>
    <mergeCell ref="J116:L116"/>
    <mergeCell ref="C117:E117"/>
    <mergeCell ref="F117:G117"/>
    <mergeCell ref="H117:I117"/>
    <mergeCell ref="J117:L117"/>
    <mergeCell ref="I113:I114"/>
    <mergeCell ref="J113:K114"/>
    <mergeCell ref="L113:L114"/>
    <mergeCell ref="C115:E115"/>
    <mergeCell ref="F115:G115"/>
    <mergeCell ref="H115:I115"/>
    <mergeCell ref="J115:L115"/>
    <mergeCell ref="B113:B114"/>
    <mergeCell ref="C113:D114"/>
    <mergeCell ref="E113:E114"/>
    <mergeCell ref="F113:F114"/>
    <mergeCell ref="G113:G114"/>
    <mergeCell ref="H113:H114"/>
    <mergeCell ref="G111:G112"/>
    <mergeCell ref="H111:H112"/>
    <mergeCell ref="I111:I112"/>
    <mergeCell ref="J111:J112"/>
    <mergeCell ref="K111:K112"/>
    <mergeCell ref="L111:L112"/>
    <mergeCell ref="H109:H110"/>
    <mergeCell ref="I109:I110"/>
    <mergeCell ref="J109:J110"/>
    <mergeCell ref="K109:K110"/>
    <mergeCell ref="L109:L110"/>
    <mergeCell ref="B111:B112"/>
    <mergeCell ref="C111:C112"/>
    <mergeCell ref="D111:D112"/>
    <mergeCell ref="E111:E112"/>
    <mergeCell ref="F111:F112"/>
    <mergeCell ref="B109:B110"/>
    <mergeCell ref="C109:C110"/>
    <mergeCell ref="D109:D110"/>
    <mergeCell ref="E109:E110"/>
    <mergeCell ref="F109:F110"/>
    <mergeCell ref="G109:G110"/>
    <mergeCell ref="B105:L105"/>
    <mergeCell ref="C107:E107"/>
    <mergeCell ref="F107:G107"/>
    <mergeCell ref="H107:I107"/>
    <mergeCell ref="J107:L107"/>
    <mergeCell ref="C108:E108"/>
    <mergeCell ref="F108:G108"/>
    <mergeCell ref="H108:I108"/>
    <mergeCell ref="J108:L108"/>
    <mergeCell ref="C96:D96"/>
    <mergeCell ref="B97:B98"/>
    <mergeCell ref="C97:D98"/>
    <mergeCell ref="E97:E98"/>
    <mergeCell ref="B99:B100"/>
    <mergeCell ref="C99:C100"/>
    <mergeCell ref="D99:D100"/>
    <mergeCell ref="E99:E100"/>
    <mergeCell ref="B92:B93"/>
    <mergeCell ref="C92:D93"/>
    <mergeCell ref="E92:E93"/>
    <mergeCell ref="B94:B95"/>
    <mergeCell ref="C94:D95"/>
    <mergeCell ref="E94:E95"/>
    <mergeCell ref="C87:E87"/>
    <mergeCell ref="B88:B89"/>
    <mergeCell ref="C88:C89"/>
    <mergeCell ref="D88:D89"/>
    <mergeCell ref="E88:E89"/>
    <mergeCell ref="B90:B91"/>
    <mergeCell ref="C90:D91"/>
    <mergeCell ref="E90:E91"/>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L61:M62"/>
    <mergeCell ref="N61:N62"/>
    <mergeCell ref="B69:E69"/>
    <mergeCell ref="C71:E71"/>
    <mergeCell ref="C72:E72"/>
    <mergeCell ref="B73:B74"/>
    <mergeCell ref="C73:C74"/>
    <mergeCell ref="D73:D74"/>
    <mergeCell ref="E73:E74"/>
    <mergeCell ref="B66:Q66"/>
    <mergeCell ref="K59:K60"/>
    <mergeCell ref="L59:M60"/>
    <mergeCell ref="N59:N60"/>
    <mergeCell ref="B61:B62"/>
    <mergeCell ref="C61:D62"/>
    <mergeCell ref="E61:E62"/>
    <mergeCell ref="F61:G62"/>
    <mergeCell ref="H61:H62"/>
    <mergeCell ref="I61:J62"/>
    <mergeCell ref="K61:K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L53:M54"/>
    <mergeCell ref="N53:N54"/>
    <mergeCell ref="B55:B56"/>
    <mergeCell ref="C55:D56"/>
    <mergeCell ref="E55:E56"/>
    <mergeCell ref="F55:G56"/>
    <mergeCell ref="H55:H56"/>
    <mergeCell ref="I55:J56"/>
    <mergeCell ref="K55:K56"/>
    <mergeCell ref="L55:M56"/>
    <mergeCell ref="K51:K52"/>
    <mergeCell ref="L51:M52"/>
    <mergeCell ref="N51:N52"/>
    <mergeCell ref="B53:B54"/>
    <mergeCell ref="C53:D54"/>
    <mergeCell ref="E53:E54"/>
    <mergeCell ref="F53:G54"/>
    <mergeCell ref="H53:H54"/>
    <mergeCell ref="I53:J54"/>
    <mergeCell ref="K53:K54"/>
    <mergeCell ref="B51:B52"/>
    <mergeCell ref="C51:D52"/>
    <mergeCell ref="E51:E52"/>
    <mergeCell ref="F51:G52"/>
    <mergeCell ref="H51:H52"/>
    <mergeCell ref="I51:J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C46:E46"/>
    <mergeCell ref="F46:H46"/>
    <mergeCell ref="I46:K46"/>
    <mergeCell ref="L46:N46"/>
    <mergeCell ref="B47:B48"/>
    <mergeCell ref="C47:C48"/>
    <mergeCell ref="D47:D48"/>
    <mergeCell ref="E47:E48"/>
    <mergeCell ref="F47:F48"/>
    <mergeCell ref="G47:G48"/>
    <mergeCell ref="C44:E44"/>
    <mergeCell ref="F44:H44"/>
    <mergeCell ref="I44:K44"/>
    <mergeCell ref="L44:N44"/>
    <mergeCell ref="C45:E45"/>
    <mergeCell ref="F45:H45"/>
    <mergeCell ref="I45:K45"/>
    <mergeCell ref="L45:N45"/>
    <mergeCell ref="I41:J42"/>
    <mergeCell ref="K41:K42"/>
    <mergeCell ref="L41:M42"/>
    <mergeCell ref="N41:N42"/>
    <mergeCell ref="C43:E43"/>
    <mergeCell ref="F43:H43"/>
    <mergeCell ref="I43:K43"/>
    <mergeCell ref="L43:N43"/>
    <mergeCell ref="N38:N39"/>
    <mergeCell ref="C40:E40"/>
    <mergeCell ref="F40:H40"/>
    <mergeCell ref="I40:K40"/>
    <mergeCell ref="L40:N40"/>
    <mergeCell ref="B41:B42"/>
    <mergeCell ref="C41:D42"/>
    <mergeCell ref="E41:E42"/>
    <mergeCell ref="F41:G42"/>
    <mergeCell ref="H41:H42"/>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N30:N31"/>
    <mergeCell ref="B32:B33"/>
    <mergeCell ref="C32:D33"/>
    <mergeCell ref="E32:E33"/>
    <mergeCell ref="F32:G33"/>
    <mergeCell ref="H32:H33"/>
    <mergeCell ref="I32:J33"/>
    <mergeCell ref="K32:K33"/>
    <mergeCell ref="L32:M33"/>
    <mergeCell ref="N32:N33"/>
    <mergeCell ref="H30:H31"/>
    <mergeCell ref="I30:I31"/>
    <mergeCell ref="J30:J31"/>
    <mergeCell ref="K30:K31"/>
    <mergeCell ref="L30:L31"/>
    <mergeCell ref="M30:M31"/>
    <mergeCell ref="C29:E29"/>
    <mergeCell ref="F29:H29"/>
    <mergeCell ref="I29:K29"/>
    <mergeCell ref="L29:N29"/>
    <mergeCell ref="B30:B31"/>
    <mergeCell ref="C30:C31"/>
    <mergeCell ref="D30:D31"/>
    <mergeCell ref="E30:E31"/>
    <mergeCell ref="F30:F31"/>
    <mergeCell ref="G30:G31"/>
    <mergeCell ref="B25:N25"/>
    <mergeCell ref="C27:E27"/>
    <mergeCell ref="F27:H27"/>
    <mergeCell ref="I27:K27"/>
    <mergeCell ref="L27:N27"/>
    <mergeCell ref="C28:E28"/>
    <mergeCell ref="F28:H28"/>
    <mergeCell ref="I28:K28"/>
    <mergeCell ref="L28:N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9</v>
      </c>
      <c r="B1" s="1" t="s">
        <v>1</v>
      </c>
    </row>
    <row r="2" spans="1:2">
      <c r="A2" s="8"/>
      <c r="B2" s="1" t="s">
        <v>2</v>
      </c>
    </row>
    <row r="3" spans="1:2" ht="30">
      <c r="A3" s="4" t="s">
        <v>530</v>
      </c>
      <c r="B3" s="5"/>
    </row>
    <row r="4" spans="1:2">
      <c r="A4" s="16" t="s">
        <v>529</v>
      </c>
      <c r="B4" s="11" t="s">
        <v>529</v>
      </c>
    </row>
    <row r="5" spans="1:2">
      <c r="A5" s="16"/>
      <c r="B5" s="5"/>
    </row>
    <row r="6" spans="1:2" ht="383.25">
      <c r="A6" s="16"/>
      <c r="B6" s="12" t="s">
        <v>53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28515625" bestFit="1" customWidth="1"/>
    <col min="2" max="2" width="36.5703125" bestFit="1" customWidth="1"/>
  </cols>
  <sheetData>
    <row r="1" spans="1:2">
      <c r="A1" s="8" t="s">
        <v>116</v>
      </c>
      <c r="B1" s="1" t="s">
        <v>1</v>
      </c>
    </row>
    <row r="2" spans="1:2">
      <c r="A2" s="8"/>
      <c r="B2" s="1" t="s">
        <v>2</v>
      </c>
    </row>
    <row r="3" spans="1:2">
      <c r="A3" s="4" t="s">
        <v>532</v>
      </c>
      <c r="B3" s="5"/>
    </row>
    <row r="4" spans="1:2">
      <c r="A4" s="16" t="s">
        <v>116</v>
      </c>
      <c r="B4" s="11" t="s">
        <v>533</v>
      </c>
    </row>
    <row r="5" spans="1:2">
      <c r="A5" s="16"/>
      <c r="B5" s="5"/>
    </row>
    <row r="6" spans="1:2" ht="230.25">
      <c r="A6" s="16"/>
      <c r="B6" s="12" t="s">
        <v>53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3.28515625" customWidth="1"/>
    <col min="4" max="4" width="9.28515625" customWidth="1"/>
    <col min="5" max="5" width="15.140625" customWidth="1"/>
    <col min="6" max="6" width="3.28515625" customWidth="1"/>
    <col min="7" max="7" width="8.28515625" customWidth="1"/>
    <col min="8" max="8" width="2.5703125" customWidth="1"/>
  </cols>
  <sheetData>
    <row r="1" spans="1:8" ht="15" customHeight="1">
      <c r="A1" s="8" t="s">
        <v>535</v>
      </c>
      <c r="B1" s="8" t="s">
        <v>1</v>
      </c>
      <c r="C1" s="8"/>
      <c r="D1" s="8"/>
      <c r="E1" s="8"/>
      <c r="F1" s="8"/>
      <c r="G1" s="8"/>
      <c r="H1" s="8"/>
    </row>
    <row r="2" spans="1:8" ht="15" customHeight="1">
      <c r="A2" s="8"/>
      <c r="B2" s="8" t="s">
        <v>2</v>
      </c>
      <c r="C2" s="8"/>
      <c r="D2" s="8"/>
      <c r="E2" s="8"/>
      <c r="F2" s="8"/>
      <c r="G2" s="8"/>
      <c r="H2" s="8"/>
    </row>
    <row r="3" spans="1:8">
      <c r="A3" s="4" t="s">
        <v>184</v>
      </c>
      <c r="B3" s="46"/>
      <c r="C3" s="46"/>
      <c r="D3" s="46"/>
      <c r="E3" s="46"/>
      <c r="F3" s="46"/>
      <c r="G3" s="46"/>
      <c r="H3" s="46"/>
    </row>
    <row r="4" spans="1:8" ht="25.5" customHeight="1">
      <c r="A4" s="16" t="s">
        <v>536</v>
      </c>
      <c r="B4" s="26" t="s">
        <v>186</v>
      </c>
      <c r="C4" s="26"/>
      <c r="D4" s="26"/>
      <c r="E4" s="26"/>
      <c r="F4" s="26"/>
      <c r="G4" s="26"/>
      <c r="H4" s="26"/>
    </row>
    <row r="5" spans="1:8">
      <c r="A5" s="16"/>
      <c r="B5" s="28" t="s">
        <v>187</v>
      </c>
      <c r="C5" s="28"/>
      <c r="D5" s="28"/>
      <c r="E5" s="28"/>
      <c r="F5" s="28"/>
      <c r="G5" s="28"/>
      <c r="H5" s="28"/>
    </row>
    <row r="6" spans="1:8">
      <c r="A6" s="16"/>
      <c r="B6" s="21"/>
      <c r="C6" s="21"/>
      <c r="D6" s="21"/>
      <c r="E6" s="21"/>
      <c r="F6" s="21"/>
      <c r="G6" s="21"/>
      <c r="H6" s="21"/>
    </row>
    <row r="7" spans="1:8">
      <c r="A7" s="16"/>
      <c r="B7" s="18"/>
      <c r="C7" s="18"/>
      <c r="D7" s="18"/>
      <c r="E7" s="18"/>
      <c r="F7" s="18"/>
      <c r="G7" s="18"/>
      <c r="H7" s="18"/>
    </row>
    <row r="8" spans="1:8">
      <c r="A8" s="16"/>
      <c r="B8" s="17"/>
      <c r="C8" s="22" t="s">
        <v>188</v>
      </c>
      <c r="D8" s="22"/>
      <c r="E8" s="22"/>
      <c r="F8" s="22"/>
      <c r="G8" s="22"/>
      <c r="H8" s="22"/>
    </row>
    <row r="9" spans="1:8" ht="15.75" thickBot="1">
      <c r="A9" s="16"/>
      <c r="B9" s="17"/>
      <c r="C9" s="23">
        <v>2015</v>
      </c>
      <c r="D9" s="23"/>
      <c r="E9" s="23"/>
      <c r="F9" s="23">
        <v>2014</v>
      </c>
      <c r="G9" s="23"/>
      <c r="H9" s="23"/>
    </row>
    <row r="10" spans="1:8">
      <c r="A10" s="16"/>
      <c r="B10" s="19"/>
      <c r="C10" s="25"/>
      <c r="D10" s="25"/>
      <c r="E10" s="25"/>
      <c r="F10" s="25"/>
      <c r="G10" s="25"/>
      <c r="H10" s="25"/>
    </row>
    <row r="11" spans="1:8">
      <c r="A11" s="16"/>
      <c r="B11" s="26" t="s">
        <v>189</v>
      </c>
      <c r="C11" s="26" t="s">
        <v>190</v>
      </c>
      <c r="D11" s="27">
        <v>1606</v>
      </c>
      <c r="E11" s="28"/>
      <c r="F11" s="26" t="s">
        <v>190</v>
      </c>
      <c r="G11" s="29">
        <v>506</v>
      </c>
      <c r="H11" s="28"/>
    </row>
    <row r="12" spans="1:8">
      <c r="A12" s="16"/>
      <c r="B12" s="26"/>
      <c r="C12" s="26"/>
      <c r="D12" s="27"/>
      <c r="E12" s="28"/>
      <c r="F12" s="26"/>
      <c r="G12" s="29"/>
      <c r="H12" s="28"/>
    </row>
    <row r="13" spans="1:8">
      <c r="A13" s="16"/>
      <c r="B13" s="30" t="s">
        <v>191</v>
      </c>
      <c r="C13" s="31" t="s">
        <v>192</v>
      </c>
      <c r="D13" s="31"/>
      <c r="E13" s="24"/>
      <c r="F13" s="31" t="s">
        <v>193</v>
      </c>
      <c r="G13" s="31"/>
      <c r="H13" s="30" t="s">
        <v>194</v>
      </c>
    </row>
    <row r="14" spans="1:8" ht="15.75" thickBot="1">
      <c r="A14" s="16"/>
      <c r="B14" s="30"/>
      <c r="C14" s="32"/>
      <c r="D14" s="32"/>
      <c r="E14" s="33"/>
      <c r="F14" s="32"/>
      <c r="G14" s="32"/>
      <c r="H14" s="34"/>
    </row>
    <row r="15" spans="1:8">
      <c r="A15" s="16"/>
      <c r="B15" s="26" t="s">
        <v>195</v>
      </c>
      <c r="C15" s="35" t="s">
        <v>190</v>
      </c>
      <c r="D15" s="37">
        <v>1606</v>
      </c>
      <c r="E15" s="39"/>
      <c r="F15" s="35" t="s">
        <v>190</v>
      </c>
      <c r="G15" s="41">
        <v>361</v>
      </c>
      <c r="H15" s="39"/>
    </row>
    <row r="16" spans="1:8" ht="15.75" thickBot="1">
      <c r="A16" s="16"/>
      <c r="B16" s="26"/>
      <c r="C16" s="36"/>
      <c r="D16" s="38"/>
      <c r="E16" s="40"/>
      <c r="F16" s="36"/>
      <c r="G16" s="42"/>
      <c r="H16" s="40"/>
    </row>
    <row r="17" spans="1:8" ht="15.75" thickTop="1">
      <c r="A17" s="16"/>
      <c r="B17" s="19"/>
      <c r="C17" s="43"/>
      <c r="D17" s="43"/>
      <c r="E17" s="43"/>
      <c r="F17" s="43"/>
      <c r="G17" s="43"/>
      <c r="H17" s="43"/>
    </row>
    <row r="18" spans="1:8">
      <c r="A18" s="16"/>
      <c r="B18" s="26" t="s">
        <v>196</v>
      </c>
      <c r="C18" s="27">
        <v>16768908</v>
      </c>
      <c r="D18" s="27"/>
      <c r="E18" s="28"/>
      <c r="F18" s="27">
        <v>16398348</v>
      </c>
      <c r="G18" s="27"/>
      <c r="H18" s="28"/>
    </row>
    <row r="19" spans="1:8">
      <c r="A19" s="16"/>
      <c r="B19" s="26"/>
      <c r="C19" s="27"/>
      <c r="D19" s="27"/>
      <c r="E19" s="28"/>
      <c r="F19" s="27"/>
      <c r="G19" s="27"/>
      <c r="H19" s="28"/>
    </row>
    <row r="20" spans="1:8">
      <c r="A20" s="16"/>
      <c r="B20" s="30" t="s">
        <v>197</v>
      </c>
      <c r="C20" s="44">
        <v>189558</v>
      </c>
      <c r="D20" s="44"/>
      <c r="E20" s="24"/>
      <c r="F20" s="44">
        <v>243673</v>
      </c>
      <c r="G20" s="44"/>
      <c r="H20" s="24"/>
    </row>
    <row r="21" spans="1:8" ht="15.75" thickBot="1">
      <c r="A21" s="16"/>
      <c r="B21" s="30"/>
      <c r="C21" s="45"/>
      <c r="D21" s="45"/>
      <c r="E21" s="33"/>
      <c r="F21" s="45"/>
      <c r="G21" s="45"/>
      <c r="H21" s="33"/>
    </row>
    <row r="22" spans="1:8">
      <c r="A22" s="16"/>
      <c r="B22" s="26" t="s">
        <v>198</v>
      </c>
      <c r="C22" s="37">
        <v>16958466</v>
      </c>
      <c r="D22" s="37"/>
      <c r="E22" s="39"/>
      <c r="F22" s="37">
        <v>16642021</v>
      </c>
      <c r="G22" s="37"/>
      <c r="H22" s="39"/>
    </row>
    <row r="23" spans="1:8" ht="15.75" thickBot="1">
      <c r="A23" s="16"/>
      <c r="B23" s="26"/>
      <c r="C23" s="38"/>
      <c r="D23" s="38"/>
      <c r="E23" s="40"/>
      <c r="F23" s="38"/>
      <c r="G23" s="38"/>
      <c r="H23" s="40"/>
    </row>
    <row r="24" spans="1:8" ht="15.75" thickTop="1">
      <c r="A24" s="16"/>
      <c r="B24" s="19"/>
      <c r="C24" s="43"/>
      <c r="D24" s="43"/>
      <c r="E24" s="43"/>
      <c r="F24" s="43"/>
      <c r="G24" s="43"/>
      <c r="H24" s="43"/>
    </row>
    <row r="25" spans="1:8">
      <c r="A25" s="16"/>
      <c r="B25" s="26" t="s">
        <v>97</v>
      </c>
      <c r="C25" s="26" t="s">
        <v>190</v>
      </c>
      <c r="D25" s="29">
        <v>0.1</v>
      </c>
      <c r="E25" s="28"/>
      <c r="F25" s="26" t="s">
        <v>190</v>
      </c>
      <c r="G25" s="29">
        <v>0.02</v>
      </c>
      <c r="H25" s="28"/>
    </row>
    <row r="26" spans="1:8">
      <c r="A26" s="16"/>
      <c r="B26" s="26"/>
      <c r="C26" s="26"/>
      <c r="D26" s="29"/>
      <c r="E26" s="28"/>
      <c r="F26" s="26"/>
      <c r="G26" s="29"/>
      <c r="H26" s="28"/>
    </row>
    <row r="27" spans="1:8">
      <c r="A27" s="16"/>
      <c r="B27" s="30" t="s">
        <v>98</v>
      </c>
      <c r="C27" s="31">
        <v>0.09</v>
      </c>
      <c r="D27" s="31"/>
      <c r="E27" s="24"/>
      <c r="F27" s="31">
        <v>0.02</v>
      </c>
      <c r="G27" s="31"/>
      <c r="H27" s="24"/>
    </row>
    <row r="28" spans="1:8">
      <c r="A28" s="16"/>
      <c r="B28" s="30"/>
      <c r="C28" s="31"/>
      <c r="D28" s="31"/>
      <c r="E28" s="24"/>
      <c r="F28" s="31"/>
      <c r="G28" s="31"/>
      <c r="H28" s="24"/>
    </row>
  </sheetData>
  <mergeCells count="63">
    <mergeCell ref="B4:H4"/>
    <mergeCell ref="B5:H5"/>
    <mergeCell ref="B27:B28"/>
    <mergeCell ref="C27:D28"/>
    <mergeCell ref="E27:E28"/>
    <mergeCell ref="F27:G28"/>
    <mergeCell ref="H27:H28"/>
    <mergeCell ref="A1:A2"/>
    <mergeCell ref="B1:H1"/>
    <mergeCell ref="B2:H2"/>
    <mergeCell ref="B3:H3"/>
    <mergeCell ref="A4:A28"/>
    <mergeCell ref="C24:E24"/>
    <mergeCell ref="F24:H24"/>
    <mergeCell ref="B25:B26"/>
    <mergeCell ref="C25:C26"/>
    <mergeCell ref="D25:D26"/>
    <mergeCell ref="E25:E26"/>
    <mergeCell ref="F25:F26"/>
    <mergeCell ref="G25:G26"/>
    <mergeCell ref="H25:H26"/>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D19"/>
    <mergeCell ref="E18:E19"/>
    <mergeCell ref="F18:G19"/>
    <mergeCell ref="H18:H19"/>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 customWidth="1"/>
    <col min="4" max="4" width="7.5703125" customWidth="1"/>
    <col min="6" max="6" width="2.140625" customWidth="1"/>
    <col min="7" max="7" width="8.42578125" customWidth="1"/>
    <col min="8" max="8" width="10.140625" customWidth="1"/>
    <col min="9" max="9" width="2.85546875" customWidth="1"/>
    <col min="10" max="10" width="5.7109375" customWidth="1"/>
    <col min="11" max="11" width="13.28515625" customWidth="1"/>
    <col min="12" max="12" width="2" customWidth="1"/>
    <col min="13" max="13" width="7.5703125" customWidth="1"/>
  </cols>
  <sheetData>
    <row r="1" spans="1:14" ht="15" customHeight="1">
      <c r="A1" s="8" t="s">
        <v>53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200</v>
      </c>
      <c r="B3" s="46"/>
      <c r="C3" s="46"/>
      <c r="D3" s="46"/>
      <c r="E3" s="46"/>
      <c r="F3" s="46"/>
      <c r="G3" s="46"/>
      <c r="H3" s="46"/>
      <c r="I3" s="46"/>
      <c r="J3" s="46"/>
      <c r="K3" s="46"/>
      <c r="L3" s="46"/>
      <c r="M3" s="46"/>
      <c r="N3" s="46"/>
    </row>
    <row r="4" spans="1:14">
      <c r="A4" s="16" t="s">
        <v>538</v>
      </c>
      <c r="B4" s="26" t="s">
        <v>201</v>
      </c>
      <c r="C4" s="26"/>
      <c r="D4" s="26"/>
      <c r="E4" s="26"/>
      <c r="F4" s="26"/>
      <c r="G4" s="26"/>
      <c r="H4" s="26"/>
      <c r="I4" s="26"/>
      <c r="J4" s="26"/>
      <c r="K4" s="26"/>
      <c r="L4" s="26"/>
      <c r="M4" s="26"/>
      <c r="N4" s="26"/>
    </row>
    <row r="5" spans="1:14">
      <c r="A5" s="16"/>
      <c r="B5" s="21"/>
      <c r="C5" s="21"/>
      <c r="D5" s="21"/>
      <c r="E5" s="21"/>
      <c r="F5" s="21"/>
      <c r="G5" s="21"/>
      <c r="H5" s="21"/>
      <c r="I5" s="21"/>
      <c r="J5" s="21"/>
      <c r="K5" s="21"/>
      <c r="L5" s="21"/>
      <c r="M5" s="21"/>
      <c r="N5" s="21"/>
    </row>
    <row r="6" spans="1:14">
      <c r="A6" s="16"/>
      <c r="B6" s="18"/>
      <c r="C6" s="18"/>
      <c r="D6" s="18"/>
      <c r="E6" s="18"/>
      <c r="F6" s="18"/>
      <c r="G6" s="18"/>
      <c r="H6" s="18"/>
      <c r="I6" s="18"/>
      <c r="J6" s="18"/>
      <c r="K6" s="18"/>
      <c r="L6" s="18"/>
      <c r="M6" s="18"/>
      <c r="N6" s="18"/>
    </row>
    <row r="7" spans="1:14" ht="15.75" thickBot="1">
      <c r="A7" s="16"/>
      <c r="B7" s="48">
        <v>42094</v>
      </c>
      <c r="C7" s="52" t="s">
        <v>202</v>
      </c>
      <c r="D7" s="52"/>
      <c r="E7" s="52"/>
      <c r="F7" s="52" t="s">
        <v>203</v>
      </c>
      <c r="G7" s="52"/>
      <c r="H7" s="52"/>
      <c r="I7" s="52" t="s">
        <v>204</v>
      </c>
      <c r="J7" s="52"/>
      <c r="K7" s="52"/>
      <c r="L7" s="52" t="s">
        <v>205</v>
      </c>
      <c r="M7" s="52"/>
      <c r="N7" s="52"/>
    </row>
    <row r="8" spans="1:14">
      <c r="A8" s="16"/>
      <c r="B8" s="53" t="s">
        <v>206</v>
      </c>
      <c r="C8" s="53" t="s">
        <v>190</v>
      </c>
      <c r="D8" s="54">
        <v>30852</v>
      </c>
      <c r="E8" s="25"/>
      <c r="F8" s="53" t="s">
        <v>190</v>
      </c>
      <c r="G8" s="55">
        <v>435</v>
      </c>
      <c r="H8" s="25"/>
      <c r="I8" s="53" t="s">
        <v>190</v>
      </c>
      <c r="J8" s="55" t="s">
        <v>192</v>
      </c>
      <c r="K8" s="25"/>
      <c r="L8" s="53" t="s">
        <v>190</v>
      </c>
      <c r="M8" s="54">
        <v>31287</v>
      </c>
      <c r="N8" s="25"/>
    </row>
    <row r="9" spans="1:14">
      <c r="A9" s="16"/>
      <c r="B9" s="30"/>
      <c r="C9" s="30"/>
      <c r="D9" s="44"/>
      <c r="E9" s="24"/>
      <c r="F9" s="30"/>
      <c r="G9" s="31"/>
      <c r="H9" s="24"/>
      <c r="I9" s="30"/>
      <c r="J9" s="31"/>
      <c r="K9" s="24"/>
      <c r="L9" s="30"/>
      <c r="M9" s="44"/>
      <c r="N9" s="24"/>
    </row>
    <row r="10" spans="1:14">
      <c r="A10" s="16"/>
      <c r="B10" s="26" t="s">
        <v>207</v>
      </c>
      <c r="C10" s="27">
        <v>42527</v>
      </c>
      <c r="D10" s="27"/>
      <c r="E10" s="28"/>
      <c r="F10" s="29">
        <v>718</v>
      </c>
      <c r="G10" s="29"/>
      <c r="H10" s="28"/>
      <c r="I10" s="29">
        <v>5</v>
      </c>
      <c r="J10" s="29"/>
      <c r="K10" s="28"/>
      <c r="L10" s="27">
        <v>43240</v>
      </c>
      <c r="M10" s="27"/>
      <c r="N10" s="28"/>
    </row>
    <row r="11" spans="1:14">
      <c r="A11" s="16"/>
      <c r="B11" s="26"/>
      <c r="C11" s="27"/>
      <c r="D11" s="27"/>
      <c r="E11" s="28"/>
      <c r="F11" s="29"/>
      <c r="G11" s="29"/>
      <c r="H11" s="28"/>
      <c r="I11" s="29"/>
      <c r="J11" s="29"/>
      <c r="K11" s="28"/>
      <c r="L11" s="27"/>
      <c r="M11" s="27"/>
      <c r="N11" s="28"/>
    </row>
    <row r="12" spans="1:14">
      <c r="A12" s="16"/>
      <c r="B12" s="30" t="s">
        <v>208</v>
      </c>
      <c r="C12" s="44">
        <v>37509</v>
      </c>
      <c r="D12" s="44"/>
      <c r="E12" s="24"/>
      <c r="F12" s="31">
        <v>448</v>
      </c>
      <c r="G12" s="31"/>
      <c r="H12" s="24"/>
      <c r="I12" s="31">
        <v>48</v>
      </c>
      <c r="J12" s="31"/>
      <c r="K12" s="24"/>
      <c r="L12" s="44">
        <v>37909</v>
      </c>
      <c r="M12" s="44"/>
      <c r="N12" s="24"/>
    </row>
    <row r="13" spans="1:14">
      <c r="A13" s="16"/>
      <c r="B13" s="30"/>
      <c r="C13" s="44"/>
      <c r="D13" s="44"/>
      <c r="E13" s="24"/>
      <c r="F13" s="31"/>
      <c r="G13" s="31"/>
      <c r="H13" s="24"/>
      <c r="I13" s="31"/>
      <c r="J13" s="31"/>
      <c r="K13" s="24"/>
      <c r="L13" s="44"/>
      <c r="M13" s="44"/>
      <c r="N13" s="24"/>
    </row>
    <row r="14" spans="1:14">
      <c r="A14" s="16"/>
      <c r="B14" s="26" t="s">
        <v>209</v>
      </c>
      <c r="C14" s="27">
        <v>75730</v>
      </c>
      <c r="D14" s="27"/>
      <c r="E14" s="28"/>
      <c r="F14" s="27">
        <v>1548</v>
      </c>
      <c r="G14" s="27"/>
      <c r="H14" s="28"/>
      <c r="I14" s="29">
        <v>172</v>
      </c>
      <c r="J14" s="29"/>
      <c r="K14" s="28"/>
      <c r="L14" s="27">
        <v>77106</v>
      </c>
      <c r="M14" s="27"/>
      <c r="N14" s="28"/>
    </row>
    <row r="15" spans="1:14" ht="15.75" thickBot="1">
      <c r="A15" s="16"/>
      <c r="B15" s="26"/>
      <c r="C15" s="56"/>
      <c r="D15" s="56"/>
      <c r="E15" s="57"/>
      <c r="F15" s="56"/>
      <c r="G15" s="56"/>
      <c r="H15" s="57"/>
      <c r="I15" s="58"/>
      <c r="J15" s="58"/>
      <c r="K15" s="57"/>
      <c r="L15" s="56"/>
      <c r="M15" s="56"/>
      <c r="N15" s="57"/>
    </row>
    <row r="16" spans="1:14">
      <c r="A16" s="16"/>
      <c r="B16" s="24"/>
      <c r="C16" s="53" t="s">
        <v>190</v>
      </c>
      <c r="D16" s="54">
        <v>186618</v>
      </c>
      <c r="E16" s="25"/>
      <c r="F16" s="53" t="s">
        <v>190</v>
      </c>
      <c r="G16" s="54">
        <v>3149</v>
      </c>
      <c r="H16" s="25"/>
      <c r="I16" s="53" t="s">
        <v>190</v>
      </c>
      <c r="J16" s="55">
        <v>225</v>
      </c>
      <c r="K16" s="25"/>
      <c r="L16" s="53" t="s">
        <v>190</v>
      </c>
      <c r="M16" s="54">
        <v>189542</v>
      </c>
      <c r="N16" s="25"/>
    </row>
    <row r="17" spans="1:14" ht="15.75" thickBot="1">
      <c r="A17" s="16"/>
      <c r="B17" s="24"/>
      <c r="C17" s="59"/>
      <c r="D17" s="60"/>
      <c r="E17" s="61"/>
      <c r="F17" s="59"/>
      <c r="G17" s="60"/>
      <c r="H17" s="61"/>
      <c r="I17" s="59"/>
      <c r="J17" s="62"/>
      <c r="K17" s="61"/>
      <c r="L17" s="59"/>
      <c r="M17" s="60"/>
      <c r="N17" s="61"/>
    </row>
    <row r="18" spans="1:14" ht="16.5" thickTop="1" thickBot="1">
      <c r="A18" s="16"/>
      <c r="B18" s="50" t="s">
        <v>210</v>
      </c>
      <c r="C18" s="63"/>
      <c r="D18" s="63"/>
      <c r="E18" s="63"/>
      <c r="F18" s="63"/>
      <c r="G18" s="63"/>
      <c r="H18" s="63"/>
      <c r="I18" s="63"/>
      <c r="J18" s="63"/>
      <c r="K18" s="63"/>
      <c r="L18" s="63"/>
      <c r="M18" s="63"/>
      <c r="N18" s="63"/>
    </row>
    <row r="19" spans="1:14">
      <c r="A19" s="16"/>
      <c r="B19" s="53" t="s">
        <v>206</v>
      </c>
      <c r="C19" s="30" t="s">
        <v>190</v>
      </c>
      <c r="D19" s="44">
        <v>30904</v>
      </c>
      <c r="E19" s="24"/>
      <c r="F19" s="30" t="s">
        <v>190</v>
      </c>
      <c r="G19" s="31">
        <v>83</v>
      </c>
      <c r="H19" s="24"/>
      <c r="I19" s="30" t="s">
        <v>190</v>
      </c>
      <c r="J19" s="31">
        <v>36</v>
      </c>
      <c r="K19" s="24"/>
      <c r="L19" s="30" t="s">
        <v>190</v>
      </c>
      <c r="M19" s="44">
        <v>30951</v>
      </c>
      <c r="N19" s="24"/>
    </row>
    <row r="20" spans="1:14">
      <c r="A20" s="16"/>
      <c r="B20" s="30"/>
      <c r="C20" s="30"/>
      <c r="D20" s="44"/>
      <c r="E20" s="24"/>
      <c r="F20" s="30"/>
      <c r="G20" s="31"/>
      <c r="H20" s="24"/>
      <c r="I20" s="30"/>
      <c r="J20" s="31"/>
      <c r="K20" s="24"/>
      <c r="L20" s="30"/>
      <c r="M20" s="44"/>
      <c r="N20" s="24"/>
    </row>
    <row r="21" spans="1:14">
      <c r="A21" s="16"/>
      <c r="B21" s="26" t="s">
        <v>207</v>
      </c>
      <c r="C21" s="27">
        <v>44095</v>
      </c>
      <c r="D21" s="27"/>
      <c r="E21" s="28"/>
      <c r="F21" s="29">
        <v>241</v>
      </c>
      <c r="G21" s="29"/>
      <c r="H21" s="28"/>
      <c r="I21" s="29">
        <v>62</v>
      </c>
      <c r="J21" s="29"/>
      <c r="K21" s="28"/>
      <c r="L21" s="27">
        <v>44274</v>
      </c>
      <c r="M21" s="27"/>
      <c r="N21" s="28"/>
    </row>
    <row r="22" spans="1:14">
      <c r="A22" s="16"/>
      <c r="B22" s="26"/>
      <c r="C22" s="27"/>
      <c r="D22" s="27"/>
      <c r="E22" s="28"/>
      <c r="F22" s="29"/>
      <c r="G22" s="29"/>
      <c r="H22" s="28"/>
      <c r="I22" s="29"/>
      <c r="J22" s="29"/>
      <c r="K22" s="28"/>
      <c r="L22" s="27"/>
      <c r="M22" s="27"/>
      <c r="N22" s="28"/>
    </row>
    <row r="23" spans="1:14">
      <c r="A23" s="16"/>
      <c r="B23" s="30" t="s">
        <v>208</v>
      </c>
      <c r="C23" s="44">
        <v>27208</v>
      </c>
      <c r="D23" s="44"/>
      <c r="E23" s="24"/>
      <c r="F23" s="31">
        <v>137</v>
      </c>
      <c r="G23" s="31"/>
      <c r="H23" s="24"/>
      <c r="I23" s="31">
        <v>128</v>
      </c>
      <c r="J23" s="31"/>
      <c r="K23" s="24"/>
      <c r="L23" s="44">
        <v>27217</v>
      </c>
      <c r="M23" s="44"/>
      <c r="N23" s="24"/>
    </row>
    <row r="24" spans="1:14">
      <c r="A24" s="16"/>
      <c r="B24" s="30"/>
      <c r="C24" s="44"/>
      <c r="D24" s="44"/>
      <c r="E24" s="24"/>
      <c r="F24" s="31"/>
      <c r="G24" s="31"/>
      <c r="H24" s="24"/>
      <c r="I24" s="31"/>
      <c r="J24" s="31"/>
      <c r="K24" s="24"/>
      <c r="L24" s="44"/>
      <c r="M24" s="44"/>
      <c r="N24" s="24"/>
    </row>
    <row r="25" spans="1:14">
      <c r="A25" s="16"/>
      <c r="B25" s="26" t="s">
        <v>209</v>
      </c>
      <c r="C25" s="27">
        <v>65240</v>
      </c>
      <c r="D25" s="27"/>
      <c r="E25" s="28"/>
      <c r="F25" s="27">
        <v>1096</v>
      </c>
      <c r="G25" s="27"/>
      <c r="H25" s="28"/>
      <c r="I25" s="29">
        <v>91</v>
      </c>
      <c r="J25" s="29"/>
      <c r="K25" s="28"/>
      <c r="L25" s="27">
        <v>66245</v>
      </c>
      <c r="M25" s="27"/>
      <c r="N25" s="28"/>
    </row>
    <row r="26" spans="1:14" ht="15.75" thickBot="1">
      <c r="A26" s="16"/>
      <c r="B26" s="26"/>
      <c r="C26" s="56"/>
      <c r="D26" s="56"/>
      <c r="E26" s="57"/>
      <c r="F26" s="56"/>
      <c r="G26" s="56"/>
      <c r="H26" s="57"/>
      <c r="I26" s="58"/>
      <c r="J26" s="58"/>
      <c r="K26" s="57"/>
      <c r="L26" s="56"/>
      <c r="M26" s="56"/>
      <c r="N26" s="57"/>
    </row>
    <row r="27" spans="1:14">
      <c r="A27" s="16"/>
      <c r="B27" s="24"/>
      <c r="C27" s="53" t="s">
        <v>190</v>
      </c>
      <c r="D27" s="54">
        <v>167447</v>
      </c>
      <c r="E27" s="25"/>
      <c r="F27" s="53" t="s">
        <v>190</v>
      </c>
      <c r="G27" s="54">
        <v>1557</v>
      </c>
      <c r="H27" s="25"/>
      <c r="I27" s="53" t="s">
        <v>190</v>
      </c>
      <c r="J27" s="55">
        <v>317</v>
      </c>
      <c r="K27" s="25"/>
      <c r="L27" s="53" t="s">
        <v>190</v>
      </c>
      <c r="M27" s="54">
        <v>168687</v>
      </c>
      <c r="N27" s="25"/>
    </row>
    <row r="28" spans="1:14" ht="15.75" thickBot="1">
      <c r="A28" s="16"/>
      <c r="B28" s="24"/>
      <c r="C28" s="59"/>
      <c r="D28" s="60"/>
      <c r="E28" s="61"/>
      <c r="F28" s="59"/>
      <c r="G28" s="60"/>
      <c r="H28" s="61"/>
      <c r="I28" s="59"/>
      <c r="J28" s="62"/>
      <c r="K28" s="61"/>
      <c r="L28" s="59"/>
      <c r="M28" s="60"/>
      <c r="N28" s="61"/>
    </row>
    <row r="29" spans="1:14" ht="15.75" thickTop="1">
      <c r="A29" s="16" t="s">
        <v>539</v>
      </c>
      <c r="B29" s="26" t="s">
        <v>540</v>
      </c>
      <c r="C29" s="26"/>
      <c r="D29" s="26"/>
      <c r="E29" s="26"/>
      <c r="F29" s="26"/>
      <c r="G29" s="26"/>
      <c r="H29" s="26"/>
      <c r="I29" s="26"/>
      <c r="J29" s="26"/>
      <c r="K29" s="26"/>
      <c r="L29" s="26"/>
      <c r="M29" s="26"/>
      <c r="N29" s="26"/>
    </row>
    <row r="30" spans="1:14">
      <c r="A30" s="16"/>
      <c r="B30" s="21"/>
      <c r="C30" s="21"/>
      <c r="D30" s="21"/>
      <c r="E30" s="21"/>
      <c r="F30" s="21"/>
      <c r="G30" s="21"/>
      <c r="H30" s="21"/>
    </row>
    <row r="31" spans="1:14">
      <c r="A31" s="16"/>
      <c r="B31" s="18"/>
      <c r="C31" s="18"/>
      <c r="D31" s="18"/>
      <c r="E31" s="18"/>
      <c r="F31" s="18"/>
      <c r="G31" s="18"/>
      <c r="H31" s="18"/>
    </row>
    <row r="32" spans="1:14">
      <c r="A32" s="16"/>
      <c r="B32" s="19"/>
      <c r="C32" s="64" t="s">
        <v>213</v>
      </c>
      <c r="D32" s="64"/>
      <c r="E32" s="64"/>
      <c r="F32" s="64" t="s">
        <v>214</v>
      </c>
      <c r="G32" s="64"/>
      <c r="H32" s="64"/>
    </row>
    <row r="33" spans="1:8" ht="15.75" thickBot="1">
      <c r="A33" s="16"/>
      <c r="B33" s="17"/>
      <c r="C33" s="52" t="s">
        <v>215</v>
      </c>
      <c r="D33" s="52"/>
      <c r="E33" s="52"/>
      <c r="F33" s="52" t="s">
        <v>216</v>
      </c>
      <c r="G33" s="52"/>
      <c r="H33" s="52"/>
    </row>
    <row r="34" spans="1:8">
      <c r="A34" s="16"/>
      <c r="B34" s="30" t="s">
        <v>217</v>
      </c>
      <c r="C34" s="53" t="s">
        <v>190</v>
      </c>
      <c r="D34" s="54">
        <v>12068</v>
      </c>
      <c r="E34" s="25"/>
      <c r="F34" s="53" t="s">
        <v>190</v>
      </c>
      <c r="G34" s="54">
        <v>12125</v>
      </c>
      <c r="H34" s="25"/>
    </row>
    <row r="35" spans="1:8">
      <c r="A35" s="16"/>
      <c r="B35" s="30"/>
      <c r="C35" s="65"/>
      <c r="D35" s="66"/>
      <c r="E35" s="67"/>
      <c r="F35" s="65"/>
      <c r="G35" s="66"/>
      <c r="H35" s="67"/>
    </row>
    <row r="36" spans="1:8">
      <c r="A36" s="16"/>
      <c r="B36" s="26" t="s">
        <v>218</v>
      </c>
      <c r="C36" s="27">
        <v>37593</v>
      </c>
      <c r="D36" s="27"/>
      <c r="E36" s="28"/>
      <c r="F36" s="27">
        <v>38328</v>
      </c>
      <c r="G36" s="27"/>
      <c r="H36" s="28"/>
    </row>
    <row r="37" spans="1:8">
      <c r="A37" s="16"/>
      <c r="B37" s="26"/>
      <c r="C37" s="27"/>
      <c r="D37" s="27"/>
      <c r="E37" s="28"/>
      <c r="F37" s="27"/>
      <c r="G37" s="27"/>
      <c r="H37" s="28"/>
    </row>
    <row r="38" spans="1:8">
      <c r="A38" s="16"/>
      <c r="B38" s="30" t="s">
        <v>219</v>
      </c>
      <c r="C38" s="44">
        <v>37934</v>
      </c>
      <c r="D38" s="44"/>
      <c r="E38" s="24"/>
      <c r="F38" s="44">
        <v>38621</v>
      </c>
      <c r="G38" s="44"/>
      <c r="H38" s="24"/>
    </row>
    <row r="39" spans="1:8">
      <c r="A39" s="16"/>
      <c r="B39" s="30"/>
      <c r="C39" s="44"/>
      <c r="D39" s="44"/>
      <c r="E39" s="24"/>
      <c r="F39" s="44"/>
      <c r="G39" s="44"/>
      <c r="H39" s="24"/>
    </row>
    <row r="40" spans="1:8">
      <c r="A40" s="16"/>
      <c r="B40" s="26" t="s">
        <v>220</v>
      </c>
      <c r="C40" s="27">
        <v>18987</v>
      </c>
      <c r="D40" s="27"/>
      <c r="E40" s="28"/>
      <c r="F40" s="27">
        <v>19319</v>
      </c>
      <c r="G40" s="27"/>
      <c r="H40" s="28"/>
    </row>
    <row r="41" spans="1:8">
      <c r="A41" s="16"/>
      <c r="B41" s="26"/>
      <c r="C41" s="27"/>
      <c r="D41" s="27"/>
      <c r="E41" s="28"/>
      <c r="F41" s="27"/>
      <c r="G41" s="27"/>
      <c r="H41" s="28"/>
    </row>
    <row r="42" spans="1:8">
      <c r="A42" s="16"/>
      <c r="B42" s="30" t="s">
        <v>221</v>
      </c>
      <c r="C42" s="44">
        <v>80036</v>
      </c>
      <c r="D42" s="44"/>
      <c r="E42" s="24"/>
      <c r="F42" s="44">
        <v>81149</v>
      </c>
      <c r="G42" s="44"/>
      <c r="H42" s="24"/>
    </row>
    <row r="43" spans="1:8" ht="15.75" thickBot="1">
      <c r="A43" s="16"/>
      <c r="B43" s="30"/>
      <c r="C43" s="45"/>
      <c r="D43" s="45"/>
      <c r="E43" s="33"/>
      <c r="F43" s="45"/>
      <c r="G43" s="45"/>
      <c r="H43" s="33"/>
    </row>
    <row r="44" spans="1:8">
      <c r="A44" s="16"/>
      <c r="B44" s="28"/>
      <c r="C44" s="35" t="s">
        <v>190</v>
      </c>
      <c r="D44" s="37">
        <v>186618</v>
      </c>
      <c r="E44" s="39"/>
      <c r="F44" s="35" t="s">
        <v>190</v>
      </c>
      <c r="G44" s="37">
        <v>189542</v>
      </c>
      <c r="H44" s="39"/>
    </row>
    <row r="45" spans="1:8" ht="15.75" thickBot="1">
      <c r="A45" s="16"/>
      <c r="B45" s="28"/>
      <c r="C45" s="36"/>
      <c r="D45" s="38"/>
      <c r="E45" s="40"/>
      <c r="F45" s="36"/>
      <c r="G45" s="38"/>
      <c r="H45" s="40"/>
    </row>
    <row r="46" spans="1:8" ht="15.75" thickTop="1"/>
  </sheetData>
  <mergeCells count="162">
    <mergeCell ref="G44:G45"/>
    <mergeCell ref="H44:H45"/>
    <mergeCell ref="A1:A2"/>
    <mergeCell ref="B1:N1"/>
    <mergeCell ref="B2:N2"/>
    <mergeCell ref="B3:N3"/>
    <mergeCell ref="A4:A28"/>
    <mergeCell ref="B4:N4"/>
    <mergeCell ref="A29:A45"/>
    <mergeCell ref="B29:N29"/>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H34:H35"/>
    <mergeCell ref="B36:B37"/>
    <mergeCell ref="C36:D37"/>
    <mergeCell ref="E36:E37"/>
    <mergeCell ref="F36:G37"/>
    <mergeCell ref="H36:H37"/>
    <mergeCell ref="C32:E32"/>
    <mergeCell ref="F32:H32"/>
    <mergeCell ref="C33:E33"/>
    <mergeCell ref="F33:H33"/>
    <mergeCell ref="B34:B35"/>
    <mergeCell ref="C34:C35"/>
    <mergeCell ref="D34:D35"/>
    <mergeCell ref="E34:E35"/>
    <mergeCell ref="F34:F35"/>
    <mergeCell ref="G34:G35"/>
    <mergeCell ref="J27:J28"/>
    <mergeCell ref="K27:K28"/>
    <mergeCell ref="L27:L28"/>
    <mergeCell ref="M27:M28"/>
    <mergeCell ref="N27:N28"/>
    <mergeCell ref="B30:H30"/>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N19:N20"/>
    <mergeCell ref="B21:B22"/>
    <mergeCell ref="C21:D22"/>
    <mergeCell ref="E21:E22"/>
    <mergeCell ref="F21:G22"/>
    <mergeCell ref="H21:H22"/>
    <mergeCell ref="I21:J22"/>
    <mergeCell ref="K21:K22"/>
    <mergeCell ref="L21:M22"/>
    <mergeCell ref="N21:N22"/>
    <mergeCell ref="H19:H20"/>
    <mergeCell ref="I19:I20"/>
    <mergeCell ref="J19:J20"/>
    <mergeCell ref="K19:K20"/>
    <mergeCell ref="L19:L20"/>
    <mergeCell ref="M19:M20"/>
    <mergeCell ref="C18:E18"/>
    <mergeCell ref="F18:H18"/>
    <mergeCell ref="I18:K18"/>
    <mergeCell ref="L18:N18"/>
    <mergeCell ref="B19:B20"/>
    <mergeCell ref="C19:C20"/>
    <mergeCell ref="D19:D20"/>
    <mergeCell ref="E19:E20"/>
    <mergeCell ref="F19:F20"/>
    <mergeCell ref="G19:G20"/>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8"/>
  <sheetViews>
    <sheetView showGridLines="0" workbookViewId="0"/>
  </sheetViews>
  <sheetFormatPr defaultRowHeight="15"/>
  <cols>
    <col min="1" max="2" width="36.5703125" bestFit="1" customWidth="1"/>
    <col min="3" max="3" width="5.140625" customWidth="1"/>
    <col min="4" max="4" width="20.85546875" customWidth="1"/>
    <col min="5" max="5" width="4.140625" customWidth="1"/>
    <col min="6" max="6" width="7.42578125" customWidth="1"/>
    <col min="7" max="7" width="19.140625" customWidth="1"/>
    <col min="8" max="8" width="3.85546875" customWidth="1"/>
    <col min="9" max="9" width="4.5703125" customWidth="1"/>
    <col min="10" max="10" width="19.140625" customWidth="1"/>
    <col min="11" max="11" width="3.7109375" customWidth="1"/>
    <col min="12" max="12" width="12.28515625" customWidth="1"/>
    <col min="13" max="13" width="14.5703125" customWidth="1"/>
    <col min="14" max="14" width="2.85546875" customWidth="1"/>
    <col min="15" max="16" width="11.140625" customWidth="1"/>
    <col min="17" max="17" width="2.7109375" customWidth="1"/>
    <col min="18" max="18" width="7.28515625" customWidth="1"/>
    <col min="19" max="19" width="11.140625" customWidth="1"/>
    <col min="20" max="20" width="2.7109375" customWidth="1"/>
    <col min="21" max="22" width="9.7109375" customWidth="1"/>
    <col min="23" max="23" width="2.28515625" customWidth="1"/>
    <col min="24" max="24" width="2.85546875" customWidth="1"/>
    <col min="25" max="25" width="11.140625" customWidth="1"/>
    <col min="26" max="26" width="2.28515625" customWidth="1"/>
  </cols>
  <sheetData>
    <row r="1" spans="1:26" ht="15" customHeight="1">
      <c r="A1" s="8" t="s">
        <v>5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226</v>
      </c>
      <c r="B3" s="46"/>
      <c r="C3" s="46"/>
      <c r="D3" s="46"/>
      <c r="E3" s="46"/>
      <c r="F3" s="46"/>
      <c r="G3" s="46"/>
      <c r="H3" s="46"/>
      <c r="I3" s="46"/>
      <c r="J3" s="46"/>
      <c r="K3" s="46"/>
      <c r="L3" s="46"/>
      <c r="M3" s="46"/>
      <c r="N3" s="46"/>
      <c r="O3" s="46"/>
      <c r="P3" s="46"/>
      <c r="Q3" s="46"/>
      <c r="R3" s="46"/>
      <c r="S3" s="46"/>
      <c r="T3" s="46"/>
      <c r="U3" s="46"/>
      <c r="V3" s="46"/>
      <c r="W3" s="46"/>
      <c r="X3" s="46"/>
      <c r="Y3" s="46"/>
      <c r="Z3" s="46"/>
    </row>
    <row r="4" spans="1:26">
      <c r="A4" s="16" t="s">
        <v>542</v>
      </c>
      <c r="B4" s="26" t="s">
        <v>227</v>
      </c>
      <c r="C4" s="26"/>
      <c r="D4" s="26"/>
      <c r="E4" s="26"/>
      <c r="F4" s="26"/>
      <c r="G4" s="26"/>
      <c r="H4" s="26"/>
      <c r="I4" s="26"/>
      <c r="J4" s="26"/>
      <c r="K4" s="26"/>
      <c r="L4" s="26"/>
      <c r="M4" s="26"/>
      <c r="N4" s="26"/>
      <c r="O4" s="26"/>
      <c r="P4" s="26"/>
      <c r="Q4" s="26"/>
      <c r="R4" s="26"/>
      <c r="S4" s="26"/>
      <c r="T4" s="26"/>
      <c r="U4" s="26"/>
      <c r="V4" s="26"/>
      <c r="W4" s="26"/>
      <c r="X4" s="26"/>
      <c r="Y4" s="26"/>
      <c r="Z4" s="26"/>
    </row>
    <row r="5" spans="1:26">
      <c r="A5" s="16"/>
      <c r="B5" s="21"/>
      <c r="C5" s="21"/>
      <c r="D5" s="21"/>
      <c r="E5" s="21"/>
      <c r="F5" s="21"/>
      <c r="G5" s="21"/>
      <c r="H5" s="21"/>
    </row>
    <row r="6" spans="1:26">
      <c r="A6" s="16"/>
      <c r="B6" s="18"/>
      <c r="C6" s="18"/>
      <c r="D6" s="18"/>
      <c r="E6" s="18"/>
      <c r="F6" s="18"/>
      <c r="G6" s="18"/>
      <c r="H6" s="18"/>
    </row>
    <row r="7" spans="1:26" ht="15.75" thickBot="1">
      <c r="A7" s="16"/>
      <c r="B7" s="17"/>
      <c r="C7" s="52" t="s">
        <v>228</v>
      </c>
      <c r="D7" s="52"/>
      <c r="E7" s="52"/>
      <c r="F7" s="52" t="s">
        <v>210</v>
      </c>
      <c r="G7" s="52"/>
      <c r="H7" s="52"/>
    </row>
    <row r="8" spans="1:26">
      <c r="A8" s="16"/>
      <c r="B8" s="26" t="s">
        <v>229</v>
      </c>
      <c r="C8" s="35" t="s">
        <v>190</v>
      </c>
      <c r="D8" s="37">
        <v>18555</v>
      </c>
      <c r="E8" s="39"/>
      <c r="F8" s="35" t="s">
        <v>190</v>
      </c>
      <c r="G8" s="37">
        <v>18700</v>
      </c>
      <c r="H8" s="39"/>
    </row>
    <row r="9" spans="1:26">
      <c r="A9" s="16"/>
      <c r="B9" s="26"/>
      <c r="C9" s="26"/>
      <c r="D9" s="27"/>
      <c r="E9" s="28"/>
      <c r="F9" s="26"/>
      <c r="G9" s="27"/>
      <c r="H9" s="28"/>
    </row>
    <row r="10" spans="1:26">
      <c r="A10" s="16"/>
      <c r="B10" s="30" t="s">
        <v>230</v>
      </c>
      <c r="C10" s="44">
        <v>8869</v>
      </c>
      <c r="D10" s="44"/>
      <c r="E10" s="24"/>
      <c r="F10" s="44">
        <v>9350</v>
      </c>
      <c r="G10" s="44"/>
      <c r="H10" s="24"/>
    </row>
    <row r="11" spans="1:26">
      <c r="A11" s="16"/>
      <c r="B11" s="30"/>
      <c r="C11" s="44"/>
      <c r="D11" s="44"/>
      <c r="E11" s="24"/>
      <c r="F11" s="44"/>
      <c r="G11" s="44"/>
      <c r="H11" s="24"/>
    </row>
    <row r="12" spans="1:26">
      <c r="A12" s="16"/>
      <c r="B12" s="26" t="s">
        <v>231</v>
      </c>
      <c r="C12" s="27">
        <v>102432</v>
      </c>
      <c r="D12" s="27"/>
      <c r="E12" s="28"/>
      <c r="F12" s="27">
        <v>100773</v>
      </c>
      <c r="G12" s="27"/>
      <c r="H12" s="28"/>
    </row>
    <row r="13" spans="1:26">
      <c r="A13" s="16"/>
      <c r="B13" s="26"/>
      <c r="C13" s="27"/>
      <c r="D13" s="27"/>
      <c r="E13" s="28"/>
      <c r="F13" s="27"/>
      <c r="G13" s="27"/>
      <c r="H13" s="28"/>
    </row>
    <row r="14" spans="1:26">
      <c r="A14" s="16"/>
      <c r="B14" s="30" t="s">
        <v>232</v>
      </c>
      <c r="C14" s="44">
        <v>26015</v>
      </c>
      <c r="D14" s="44"/>
      <c r="E14" s="24"/>
      <c r="F14" s="44">
        <v>24426</v>
      </c>
      <c r="G14" s="44"/>
      <c r="H14" s="24"/>
    </row>
    <row r="15" spans="1:26">
      <c r="A15" s="16"/>
      <c r="B15" s="30"/>
      <c r="C15" s="44"/>
      <c r="D15" s="44"/>
      <c r="E15" s="24"/>
      <c r="F15" s="44"/>
      <c r="G15" s="44"/>
      <c r="H15" s="24"/>
    </row>
    <row r="16" spans="1:26">
      <c r="A16" s="16"/>
      <c r="B16" s="26" t="s">
        <v>233</v>
      </c>
      <c r="C16" s="27">
        <v>369113</v>
      </c>
      <c r="D16" s="27"/>
      <c r="E16" s="28"/>
      <c r="F16" s="27">
        <v>353973</v>
      </c>
      <c r="G16" s="27"/>
      <c r="H16" s="28"/>
    </row>
    <row r="17" spans="1:26">
      <c r="A17" s="16"/>
      <c r="B17" s="26"/>
      <c r="C17" s="27"/>
      <c r="D17" s="27"/>
      <c r="E17" s="28"/>
      <c r="F17" s="27"/>
      <c r="G17" s="27"/>
      <c r="H17" s="28"/>
    </row>
    <row r="18" spans="1:26">
      <c r="A18" s="16"/>
      <c r="B18" s="30" t="s">
        <v>234</v>
      </c>
      <c r="C18" s="44">
        <v>176281</v>
      </c>
      <c r="D18" s="44"/>
      <c r="E18" s="24"/>
      <c r="F18" s="44">
        <v>171452</v>
      </c>
      <c r="G18" s="44"/>
      <c r="H18" s="24"/>
    </row>
    <row r="19" spans="1:26">
      <c r="A19" s="16"/>
      <c r="B19" s="30"/>
      <c r="C19" s="44"/>
      <c r="D19" s="44"/>
      <c r="E19" s="24"/>
      <c r="F19" s="44"/>
      <c r="G19" s="44"/>
      <c r="H19" s="24"/>
    </row>
    <row r="20" spans="1:26">
      <c r="A20" s="16"/>
      <c r="B20" s="26" t="s">
        <v>235</v>
      </c>
      <c r="C20" s="27">
        <v>10683</v>
      </c>
      <c r="D20" s="27"/>
      <c r="E20" s="28"/>
      <c r="F20" s="27">
        <v>10706</v>
      </c>
      <c r="G20" s="27"/>
      <c r="H20" s="28"/>
    </row>
    <row r="21" spans="1:26" ht="15.75" thickBot="1">
      <c r="A21" s="16"/>
      <c r="B21" s="26"/>
      <c r="C21" s="56"/>
      <c r="D21" s="56"/>
      <c r="E21" s="57"/>
      <c r="F21" s="56"/>
      <c r="G21" s="56"/>
      <c r="H21" s="57"/>
    </row>
    <row r="22" spans="1:26">
      <c r="A22" s="16"/>
      <c r="B22" s="24"/>
      <c r="C22" s="54">
        <v>711948</v>
      </c>
      <c r="D22" s="54"/>
      <c r="E22" s="25"/>
      <c r="F22" s="54">
        <v>689380</v>
      </c>
      <c r="G22" s="54"/>
      <c r="H22" s="25"/>
    </row>
    <row r="23" spans="1:26">
      <c r="A23" s="16"/>
      <c r="B23" s="24"/>
      <c r="C23" s="44"/>
      <c r="D23" s="44"/>
      <c r="E23" s="24"/>
      <c r="F23" s="44"/>
      <c r="G23" s="44"/>
      <c r="H23" s="24"/>
    </row>
    <row r="24" spans="1:26">
      <c r="A24" s="16"/>
      <c r="B24" s="12" t="s">
        <v>236</v>
      </c>
      <c r="C24" s="29" t="s">
        <v>237</v>
      </c>
      <c r="D24" s="29"/>
      <c r="E24" s="12" t="s">
        <v>194</v>
      </c>
      <c r="F24" s="29" t="s">
        <v>238</v>
      </c>
      <c r="G24" s="29"/>
      <c r="H24" s="12" t="s">
        <v>194</v>
      </c>
    </row>
    <row r="25" spans="1:26" ht="15.75" thickBot="1">
      <c r="A25" s="16"/>
      <c r="B25" s="20" t="s">
        <v>54</v>
      </c>
      <c r="C25" s="32" t="s">
        <v>239</v>
      </c>
      <c r="D25" s="32"/>
      <c r="E25" s="68" t="s">
        <v>194</v>
      </c>
      <c r="F25" s="32" t="s">
        <v>240</v>
      </c>
      <c r="G25" s="32"/>
      <c r="H25" s="68" t="s">
        <v>194</v>
      </c>
    </row>
    <row r="26" spans="1:26">
      <c r="A26" s="16"/>
      <c r="B26" s="28"/>
      <c r="C26" s="35" t="s">
        <v>190</v>
      </c>
      <c r="D26" s="37">
        <v>698057</v>
      </c>
      <c r="E26" s="39"/>
      <c r="F26" s="35" t="s">
        <v>190</v>
      </c>
      <c r="G26" s="37">
        <v>675288</v>
      </c>
      <c r="H26" s="39"/>
    </row>
    <row r="27" spans="1:26" ht="15.75" thickBot="1">
      <c r="A27" s="16"/>
      <c r="B27" s="28"/>
      <c r="C27" s="36"/>
      <c r="D27" s="38"/>
      <c r="E27" s="40"/>
      <c r="F27" s="36"/>
      <c r="G27" s="38"/>
      <c r="H27" s="40"/>
    </row>
    <row r="28" spans="1:26" ht="15.75" thickTop="1">
      <c r="A28" s="16" t="s">
        <v>543</v>
      </c>
      <c r="B28" s="26" t="s">
        <v>263</v>
      </c>
      <c r="C28" s="26"/>
      <c r="D28" s="26"/>
      <c r="E28" s="26"/>
      <c r="F28" s="26"/>
      <c r="G28" s="26"/>
      <c r="H28" s="26"/>
      <c r="I28" s="26"/>
      <c r="J28" s="26"/>
      <c r="K28" s="26"/>
      <c r="L28" s="26"/>
      <c r="M28" s="26"/>
      <c r="N28" s="26"/>
      <c r="O28" s="26"/>
      <c r="P28" s="26"/>
      <c r="Q28" s="26"/>
      <c r="R28" s="26"/>
      <c r="S28" s="26"/>
      <c r="T28" s="26"/>
      <c r="U28" s="26"/>
      <c r="V28" s="26"/>
      <c r="W28" s="26"/>
      <c r="X28" s="26"/>
      <c r="Y28" s="26"/>
      <c r="Z28" s="26"/>
    </row>
    <row r="29" spans="1:26">
      <c r="A29" s="16"/>
      <c r="B29" s="21"/>
      <c r="C29" s="21"/>
      <c r="D29" s="21"/>
      <c r="E29" s="21"/>
      <c r="F29" s="21"/>
      <c r="G29" s="21"/>
      <c r="H29" s="21"/>
      <c r="I29" s="21"/>
      <c r="J29" s="21"/>
      <c r="K29" s="21"/>
      <c r="L29" s="21"/>
      <c r="M29" s="21"/>
      <c r="N29" s="21"/>
      <c r="O29" s="21"/>
      <c r="P29" s="21"/>
      <c r="Q29" s="21"/>
    </row>
    <row r="30" spans="1:26">
      <c r="A30" s="16"/>
      <c r="B30" s="18"/>
      <c r="C30" s="18"/>
      <c r="D30" s="18"/>
      <c r="E30" s="18"/>
      <c r="F30" s="18"/>
      <c r="G30" s="18"/>
      <c r="H30" s="18"/>
      <c r="I30" s="18"/>
      <c r="J30" s="18"/>
      <c r="K30" s="18"/>
      <c r="L30" s="18"/>
      <c r="M30" s="18"/>
      <c r="N30" s="18"/>
      <c r="O30" s="18"/>
      <c r="P30" s="18"/>
      <c r="Q30" s="18"/>
    </row>
    <row r="31" spans="1:26" ht="15.75" thickBot="1">
      <c r="A31" s="16"/>
      <c r="B31" s="87" t="s">
        <v>228</v>
      </c>
      <c r="C31" s="92" t="s">
        <v>264</v>
      </c>
      <c r="D31" s="92"/>
      <c r="E31" s="92"/>
      <c r="F31" s="92" t="s">
        <v>265</v>
      </c>
      <c r="G31" s="92"/>
      <c r="H31" s="92"/>
      <c r="I31" s="92" t="s">
        <v>266</v>
      </c>
      <c r="J31" s="92"/>
      <c r="K31" s="92"/>
      <c r="L31" s="92" t="s">
        <v>267</v>
      </c>
      <c r="M31" s="92"/>
      <c r="N31" s="92"/>
      <c r="O31" s="92" t="s">
        <v>110</v>
      </c>
      <c r="P31" s="92"/>
      <c r="Q31" s="92"/>
    </row>
    <row r="32" spans="1:26">
      <c r="A32" s="16"/>
      <c r="B32" s="94" t="s">
        <v>229</v>
      </c>
      <c r="C32" s="94" t="s">
        <v>190</v>
      </c>
      <c r="D32" s="96">
        <v>14803</v>
      </c>
      <c r="E32" s="25"/>
      <c r="F32" s="94" t="s">
        <v>190</v>
      </c>
      <c r="G32" s="96">
        <v>3752</v>
      </c>
      <c r="H32" s="25"/>
      <c r="I32" s="94" t="s">
        <v>190</v>
      </c>
      <c r="J32" s="98" t="s">
        <v>192</v>
      </c>
      <c r="K32" s="25"/>
      <c r="L32" s="94" t="s">
        <v>190</v>
      </c>
      <c r="M32" s="98" t="s">
        <v>192</v>
      </c>
      <c r="N32" s="25"/>
      <c r="O32" s="94" t="s">
        <v>190</v>
      </c>
      <c r="P32" s="96">
        <v>18555</v>
      </c>
      <c r="Q32" s="25"/>
    </row>
    <row r="33" spans="1:17">
      <c r="A33" s="16"/>
      <c r="B33" s="93"/>
      <c r="C33" s="95"/>
      <c r="D33" s="97"/>
      <c r="E33" s="67"/>
      <c r="F33" s="95"/>
      <c r="G33" s="97"/>
      <c r="H33" s="67"/>
      <c r="I33" s="95"/>
      <c r="J33" s="99"/>
      <c r="K33" s="67"/>
      <c r="L33" s="95"/>
      <c r="M33" s="99"/>
      <c r="N33" s="67"/>
      <c r="O33" s="95"/>
      <c r="P33" s="97"/>
      <c r="Q33" s="67"/>
    </row>
    <row r="34" spans="1:17">
      <c r="A34" s="16"/>
      <c r="B34" s="100" t="s">
        <v>230</v>
      </c>
      <c r="C34" s="101">
        <v>8869</v>
      </c>
      <c r="D34" s="101"/>
      <c r="E34" s="28"/>
      <c r="F34" s="102" t="s">
        <v>192</v>
      </c>
      <c r="G34" s="102"/>
      <c r="H34" s="28"/>
      <c r="I34" s="102" t="s">
        <v>192</v>
      </c>
      <c r="J34" s="102"/>
      <c r="K34" s="28"/>
      <c r="L34" s="102" t="s">
        <v>192</v>
      </c>
      <c r="M34" s="102"/>
      <c r="N34" s="28"/>
      <c r="O34" s="101">
        <v>8869</v>
      </c>
      <c r="P34" s="101"/>
      <c r="Q34" s="28"/>
    </row>
    <row r="35" spans="1:17">
      <c r="A35" s="16"/>
      <c r="B35" s="100"/>
      <c r="C35" s="101"/>
      <c r="D35" s="101"/>
      <c r="E35" s="28"/>
      <c r="F35" s="102"/>
      <c r="G35" s="102"/>
      <c r="H35" s="28"/>
      <c r="I35" s="102"/>
      <c r="J35" s="102"/>
      <c r="K35" s="28"/>
      <c r="L35" s="102"/>
      <c r="M35" s="102"/>
      <c r="N35" s="28"/>
      <c r="O35" s="101"/>
      <c r="P35" s="101"/>
      <c r="Q35" s="28"/>
    </row>
    <row r="36" spans="1:17">
      <c r="A36" s="16"/>
      <c r="B36" s="93" t="s">
        <v>232</v>
      </c>
      <c r="C36" s="103">
        <v>25322</v>
      </c>
      <c r="D36" s="103"/>
      <c r="E36" s="24"/>
      <c r="F36" s="104">
        <v>693</v>
      </c>
      <c r="G36" s="104"/>
      <c r="H36" s="24"/>
      <c r="I36" s="104" t="s">
        <v>192</v>
      </c>
      <c r="J36" s="104"/>
      <c r="K36" s="24"/>
      <c r="L36" s="104" t="s">
        <v>192</v>
      </c>
      <c r="M36" s="104"/>
      <c r="N36" s="24"/>
      <c r="O36" s="103">
        <v>26015</v>
      </c>
      <c r="P36" s="103"/>
      <c r="Q36" s="24"/>
    </row>
    <row r="37" spans="1:17">
      <c r="A37" s="16"/>
      <c r="B37" s="93"/>
      <c r="C37" s="103"/>
      <c r="D37" s="103"/>
      <c r="E37" s="24"/>
      <c r="F37" s="104"/>
      <c r="G37" s="104"/>
      <c r="H37" s="24"/>
      <c r="I37" s="104"/>
      <c r="J37" s="104"/>
      <c r="K37" s="24"/>
      <c r="L37" s="104"/>
      <c r="M37" s="104"/>
      <c r="N37" s="24"/>
      <c r="O37" s="103"/>
      <c r="P37" s="103"/>
      <c r="Q37" s="24"/>
    </row>
    <row r="38" spans="1:17">
      <c r="A38" s="16"/>
      <c r="B38" s="100" t="s">
        <v>233</v>
      </c>
      <c r="C38" s="28"/>
      <c r="D38" s="28"/>
      <c r="E38" s="28"/>
      <c r="F38" s="28"/>
      <c r="G38" s="28"/>
      <c r="H38" s="28"/>
      <c r="I38" s="28"/>
      <c r="J38" s="28"/>
      <c r="K38" s="28"/>
      <c r="L38" s="28"/>
      <c r="M38" s="28"/>
      <c r="N38" s="28"/>
      <c r="O38" s="28"/>
      <c r="P38" s="28"/>
      <c r="Q38" s="28"/>
    </row>
    <row r="39" spans="1:17">
      <c r="A39" s="16"/>
      <c r="B39" s="100"/>
      <c r="C39" s="28"/>
      <c r="D39" s="28"/>
      <c r="E39" s="28"/>
      <c r="F39" s="28"/>
      <c r="G39" s="28"/>
      <c r="H39" s="28"/>
      <c r="I39" s="28"/>
      <c r="J39" s="28"/>
      <c r="K39" s="28"/>
      <c r="L39" s="28"/>
      <c r="M39" s="28"/>
      <c r="N39" s="28"/>
      <c r="O39" s="28"/>
      <c r="P39" s="28"/>
      <c r="Q39" s="28"/>
    </row>
    <row r="40" spans="1:17">
      <c r="A40" s="16"/>
      <c r="B40" s="93" t="s">
        <v>249</v>
      </c>
      <c r="C40" s="103">
        <v>83551</v>
      </c>
      <c r="D40" s="103"/>
      <c r="E40" s="24"/>
      <c r="F40" s="103">
        <v>13371</v>
      </c>
      <c r="G40" s="103"/>
      <c r="H40" s="24"/>
      <c r="I40" s="104" t="s">
        <v>192</v>
      </c>
      <c r="J40" s="104"/>
      <c r="K40" s="24"/>
      <c r="L40" s="104" t="s">
        <v>192</v>
      </c>
      <c r="M40" s="104"/>
      <c r="N40" s="24"/>
      <c r="O40" s="103">
        <v>96922</v>
      </c>
      <c r="P40" s="103"/>
      <c r="Q40" s="24"/>
    </row>
    <row r="41" spans="1:17">
      <c r="A41" s="16"/>
      <c r="B41" s="93"/>
      <c r="C41" s="103"/>
      <c r="D41" s="103"/>
      <c r="E41" s="24"/>
      <c r="F41" s="103"/>
      <c r="G41" s="103"/>
      <c r="H41" s="24"/>
      <c r="I41" s="104"/>
      <c r="J41" s="104"/>
      <c r="K41" s="24"/>
      <c r="L41" s="104"/>
      <c r="M41" s="104"/>
      <c r="N41" s="24"/>
      <c r="O41" s="103"/>
      <c r="P41" s="103"/>
      <c r="Q41" s="24"/>
    </row>
    <row r="42" spans="1:17">
      <c r="A42" s="16"/>
      <c r="B42" s="100" t="s">
        <v>250</v>
      </c>
      <c r="C42" s="101">
        <v>46802</v>
      </c>
      <c r="D42" s="101"/>
      <c r="E42" s="28"/>
      <c r="F42" s="102" t="s">
        <v>192</v>
      </c>
      <c r="G42" s="102"/>
      <c r="H42" s="28"/>
      <c r="I42" s="102" t="s">
        <v>192</v>
      </c>
      <c r="J42" s="102"/>
      <c r="K42" s="28"/>
      <c r="L42" s="102" t="s">
        <v>192</v>
      </c>
      <c r="M42" s="102"/>
      <c r="N42" s="28"/>
      <c r="O42" s="101">
        <v>46802</v>
      </c>
      <c r="P42" s="101"/>
      <c r="Q42" s="28"/>
    </row>
    <row r="43" spans="1:17">
      <c r="A43" s="16"/>
      <c r="B43" s="100"/>
      <c r="C43" s="101"/>
      <c r="D43" s="101"/>
      <c r="E43" s="28"/>
      <c r="F43" s="102"/>
      <c r="G43" s="102"/>
      <c r="H43" s="28"/>
      <c r="I43" s="102"/>
      <c r="J43" s="102"/>
      <c r="K43" s="28"/>
      <c r="L43" s="102"/>
      <c r="M43" s="102"/>
      <c r="N43" s="28"/>
      <c r="O43" s="101"/>
      <c r="P43" s="101"/>
      <c r="Q43" s="28"/>
    </row>
    <row r="44" spans="1:17">
      <c r="A44" s="16"/>
      <c r="B44" s="93" t="s">
        <v>251</v>
      </c>
      <c r="C44" s="103">
        <v>62976</v>
      </c>
      <c r="D44" s="103"/>
      <c r="E44" s="24"/>
      <c r="F44" s="103">
        <v>1082</v>
      </c>
      <c r="G44" s="103"/>
      <c r="H44" s="24"/>
      <c r="I44" s="104" t="s">
        <v>192</v>
      </c>
      <c r="J44" s="104"/>
      <c r="K44" s="24"/>
      <c r="L44" s="103">
        <v>1907</v>
      </c>
      <c r="M44" s="103"/>
      <c r="N44" s="24"/>
      <c r="O44" s="103">
        <v>65965</v>
      </c>
      <c r="P44" s="103"/>
      <c r="Q44" s="24"/>
    </row>
    <row r="45" spans="1:17">
      <c r="A45" s="16"/>
      <c r="B45" s="93"/>
      <c r="C45" s="103"/>
      <c r="D45" s="103"/>
      <c r="E45" s="24"/>
      <c r="F45" s="103"/>
      <c r="G45" s="103"/>
      <c r="H45" s="24"/>
      <c r="I45" s="104"/>
      <c r="J45" s="104"/>
      <c r="K45" s="24"/>
      <c r="L45" s="103"/>
      <c r="M45" s="103"/>
      <c r="N45" s="24"/>
      <c r="O45" s="103"/>
      <c r="P45" s="103"/>
      <c r="Q45" s="24"/>
    </row>
    <row r="46" spans="1:17">
      <c r="A46" s="16"/>
      <c r="B46" s="100" t="s">
        <v>252</v>
      </c>
      <c r="C46" s="101">
        <v>26806</v>
      </c>
      <c r="D46" s="101"/>
      <c r="E46" s="28"/>
      <c r="F46" s="102" t="s">
        <v>192</v>
      </c>
      <c r="G46" s="102"/>
      <c r="H46" s="28"/>
      <c r="I46" s="102" t="s">
        <v>192</v>
      </c>
      <c r="J46" s="102"/>
      <c r="K46" s="28"/>
      <c r="L46" s="102" t="s">
        <v>192</v>
      </c>
      <c r="M46" s="102"/>
      <c r="N46" s="28"/>
      <c r="O46" s="101">
        <v>26806</v>
      </c>
      <c r="P46" s="101"/>
      <c r="Q46" s="28"/>
    </row>
    <row r="47" spans="1:17">
      <c r="A47" s="16"/>
      <c r="B47" s="100"/>
      <c r="C47" s="101"/>
      <c r="D47" s="101"/>
      <c r="E47" s="28"/>
      <c r="F47" s="102"/>
      <c r="G47" s="102"/>
      <c r="H47" s="28"/>
      <c r="I47" s="102"/>
      <c r="J47" s="102"/>
      <c r="K47" s="28"/>
      <c r="L47" s="102"/>
      <c r="M47" s="102"/>
      <c r="N47" s="28"/>
      <c r="O47" s="101"/>
      <c r="P47" s="101"/>
      <c r="Q47" s="28"/>
    </row>
    <row r="48" spans="1:17">
      <c r="A48" s="16"/>
      <c r="B48" s="93" t="s">
        <v>253</v>
      </c>
      <c r="C48" s="103">
        <v>122521</v>
      </c>
      <c r="D48" s="103"/>
      <c r="E48" s="24"/>
      <c r="F48" s="103">
        <v>4186</v>
      </c>
      <c r="G48" s="103"/>
      <c r="H48" s="24"/>
      <c r="I48" s="103">
        <v>3300</v>
      </c>
      <c r="J48" s="103"/>
      <c r="K48" s="24"/>
      <c r="L48" s="103">
        <v>2611</v>
      </c>
      <c r="M48" s="103"/>
      <c r="N48" s="24"/>
      <c r="O48" s="103">
        <v>132618</v>
      </c>
      <c r="P48" s="103"/>
      <c r="Q48" s="24"/>
    </row>
    <row r="49" spans="1:26">
      <c r="A49" s="16"/>
      <c r="B49" s="93"/>
      <c r="C49" s="103"/>
      <c r="D49" s="103"/>
      <c r="E49" s="24"/>
      <c r="F49" s="103"/>
      <c r="G49" s="103"/>
      <c r="H49" s="24"/>
      <c r="I49" s="103"/>
      <c r="J49" s="103"/>
      <c r="K49" s="24"/>
      <c r="L49" s="103"/>
      <c r="M49" s="103"/>
      <c r="N49" s="24"/>
      <c r="O49" s="103"/>
      <c r="P49" s="103"/>
      <c r="Q49" s="24"/>
    </row>
    <row r="50" spans="1:26">
      <c r="A50" s="16"/>
      <c r="B50" s="100" t="s">
        <v>234</v>
      </c>
      <c r="C50" s="101">
        <v>168095</v>
      </c>
      <c r="D50" s="101"/>
      <c r="E50" s="28"/>
      <c r="F50" s="101">
        <v>5487</v>
      </c>
      <c r="G50" s="101"/>
      <c r="H50" s="28"/>
      <c r="I50" s="101">
        <v>1616</v>
      </c>
      <c r="J50" s="101"/>
      <c r="K50" s="28"/>
      <c r="L50" s="101">
        <v>1083</v>
      </c>
      <c r="M50" s="101"/>
      <c r="N50" s="28"/>
      <c r="O50" s="101">
        <v>176281</v>
      </c>
      <c r="P50" s="101"/>
      <c r="Q50" s="28"/>
    </row>
    <row r="51" spans="1:26" ht="15.75" thickBot="1">
      <c r="A51" s="16"/>
      <c r="B51" s="100"/>
      <c r="C51" s="105"/>
      <c r="D51" s="105"/>
      <c r="E51" s="57"/>
      <c r="F51" s="105"/>
      <c r="G51" s="105"/>
      <c r="H51" s="57"/>
      <c r="I51" s="105"/>
      <c r="J51" s="105"/>
      <c r="K51" s="57"/>
      <c r="L51" s="105"/>
      <c r="M51" s="105"/>
      <c r="N51" s="57"/>
      <c r="O51" s="105"/>
      <c r="P51" s="105"/>
      <c r="Q51" s="57"/>
    </row>
    <row r="52" spans="1:26">
      <c r="A52" s="16"/>
      <c r="B52" s="93" t="s">
        <v>254</v>
      </c>
      <c r="C52" s="94" t="s">
        <v>190</v>
      </c>
      <c r="D52" s="96">
        <v>559745</v>
      </c>
      <c r="E52" s="25"/>
      <c r="F52" s="94" t="s">
        <v>190</v>
      </c>
      <c r="G52" s="96">
        <v>28571</v>
      </c>
      <c r="H52" s="25"/>
      <c r="I52" s="94" t="s">
        <v>190</v>
      </c>
      <c r="J52" s="96">
        <v>4916</v>
      </c>
      <c r="K52" s="25"/>
      <c r="L52" s="94" t="s">
        <v>190</v>
      </c>
      <c r="M52" s="96">
        <v>5601</v>
      </c>
      <c r="N52" s="25"/>
      <c r="O52" s="94" t="s">
        <v>190</v>
      </c>
      <c r="P52" s="96">
        <v>598833</v>
      </c>
      <c r="Q52" s="25"/>
    </row>
    <row r="53" spans="1:26" ht="15.75" thickBot="1">
      <c r="A53" s="16"/>
      <c r="B53" s="93"/>
      <c r="C53" s="106"/>
      <c r="D53" s="107"/>
      <c r="E53" s="61"/>
      <c r="F53" s="106"/>
      <c r="G53" s="107"/>
      <c r="H53" s="61"/>
      <c r="I53" s="106"/>
      <c r="J53" s="107"/>
      <c r="K53" s="61"/>
      <c r="L53" s="106"/>
      <c r="M53" s="107"/>
      <c r="N53" s="61"/>
      <c r="O53" s="106"/>
      <c r="P53" s="107"/>
      <c r="Q53" s="61"/>
    </row>
    <row r="54" spans="1:26" ht="15.75" thickTop="1">
      <c r="A54" s="16"/>
      <c r="B54" s="21"/>
      <c r="C54" s="21"/>
      <c r="D54" s="21"/>
      <c r="E54" s="21"/>
      <c r="F54" s="21"/>
      <c r="G54" s="21"/>
      <c r="H54" s="21"/>
      <c r="I54" s="21"/>
      <c r="J54" s="21"/>
      <c r="K54" s="21"/>
    </row>
    <row r="55" spans="1:26">
      <c r="A55" s="16"/>
      <c r="B55" s="18"/>
      <c r="C55" s="18"/>
      <c r="D55" s="18"/>
      <c r="E55" s="18"/>
      <c r="F55" s="18"/>
      <c r="G55" s="18"/>
      <c r="H55" s="18"/>
      <c r="I55" s="18"/>
      <c r="J55" s="18"/>
      <c r="K55" s="18"/>
    </row>
    <row r="56" spans="1:26" ht="15.75" thickBot="1">
      <c r="A56" s="16"/>
      <c r="B56" s="87" t="s">
        <v>228</v>
      </c>
      <c r="C56" s="92" t="s">
        <v>268</v>
      </c>
      <c r="D56" s="92"/>
      <c r="E56" s="92"/>
      <c r="F56" s="92" t="s">
        <v>269</v>
      </c>
      <c r="G56" s="92"/>
      <c r="H56" s="92"/>
      <c r="I56" s="92" t="s">
        <v>110</v>
      </c>
      <c r="J56" s="92"/>
      <c r="K56" s="92"/>
    </row>
    <row r="57" spans="1:26">
      <c r="A57" s="16"/>
      <c r="B57" s="94" t="s">
        <v>231</v>
      </c>
      <c r="C57" s="94" t="s">
        <v>190</v>
      </c>
      <c r="D57" s="96">
        <v>102347</v>
      </c>
      <c r="E57" s="25"/>
      <c r="F57" s="94" t="s">
        <v>190</v>
      </c>
      <c r="G57" s="98">
        <v>85</v>
      </c>
      <c r="H57" s="25"/>
      <c r="I57" s="94" t="s">
        <v>190</v>
      </c>
      <c r="J57" s="96">
        <v>102432</v>
      </c>
      <c r="K57" s="25"/>
    </row>
    <row r="58" spans="1:26">
      <c r="A58" s="16"/>
      <c r="B58" s="93"/>
      <c r="C58" s="95"/>
      <c r="D58" s="97"/>
      <c r="E58" s="67"/>
      <c r="F58" s="95"/>
      <c r="G58" s="99"/>
      <c r="H58" s="67"/>
      <c r="I58" s="95"/>
      <c r="J58" s="97"/>
      <c r="K58" s="67"/>
    </row>
    <row r="59" spans="1:26">
      <c r="A59" s="16"/>
      <c r="B59" s="100" t="s">
        <v>235</v>
      </c>
      <c r="C59" s="101">
        <v>10679</v>
      </c>
      <c r="D59" s="101"/>
      <c r="E59" s="28"/>
      <c r="F59" s="102">
        <v>4</v>
      </c>
      <c r="G59" s="102"/>
      <c r="H59" s="28"/>
      <c r="I59" s="101">
        <v>10683</v>
      </c>
      <c r="J59" s="101"/>
      <c r="K59" s="28"/>
    </row>
    <row r="60" spans="1:26" ht="15.75" thickBot="1">
      <c r="A60" s="16"/>
      <c r="B60" s="100"/>
      <c r="C60" s="105"/>
      <c r="D60" s="105"/>
      <c r="E60" s="57"/>
      <c r="F60" s="108"/>
      <c r="G60" s="108"/>
      <c r="H60" s="57"/>
      <c r="I60" s="105"/>
      <c r="J60" s="105"/>
      <c r="K60" s="57"/>
    </row>
    <row r="61" spans="1:26">
      <c r="A61" s="16"/>
      <c r="B61" s="93" t="s">
        <v>254</v>
      </c>
      <c r="C61" s="94" t="s">
        <v>190</v>
      </c>
      <c r="D61" s="96">
        <v>113026</v>
      </c>
      <c r="E61" s="25"/>
      <c r="F61" s="94" t="s">
        <v>190</v>
      </c>
      <c r="G61" s="98">
        <v>89</v>
      </c>
      <c r="H61" s="25"/>
      <c r="I61" s="94" t="s">
        <v>190</v>
      </c>
      <c r="J61" s="96">
        <v>113115</v>
      </c>
      <c r="K61" s="25"/>
    </row>
    <row r="62" spans="1:26" ht="15.75" thickBot="1">
      <c r="A62" s="16"/>
      <c r="B62" s="93"/>
      <c r="C62" s="106"/>
      <c r="D62" s="107"/>
      <c r="E62" s="61"/>
      <c r="F62" s="106"/>
      <c r="G62" s="109"/>
      <c r="H62" s="61"/>
      <c r="I62" s="106"/>
      <c r="J62" s="107"/>
      <c r="K62" s="61"/>
    </row>
    <row r="63" spans="1:26" ht="15.75" thickTop="1">
      <c r="A63" s="16"/>
      <c r="B63" s="150"/>
      <c r="C63" s="150"/>
      <c r="D63" s="150"/>
      <c r="E63" s="150"/>
      <c r="F63" s="150"/>
      <c r="G63" s="150"/>
      <c r="H63" s="150"/>
      <c r="I63" s="150"/>
      <c r="J63" s="150"/>
      <c r="K63" s="150"/>
      <c r="L63" s="150"/>
      <c r="M63" s="150"/>
      <c r="N63" s="150"/>
      <c r="O63" s="150"/>
      <c r="P63" s="150"/>
      <c r="Q63" s="150"/>
      <c r="R63" s="150"/>
      <c r="S63" s="150"/>
      <c r="T63" s="150"/>
      <c r="U63" s="150"/>
      <c r="V63" s="150"/>
      <c r="W63" s="150"/>
      <c r="X63" s="150"/>
      <c r="Y63" s="150"/>
      <c r="Z63" s="150"/>
    </row>
    <row r="64" spans="1:26">
      <c r="A64" s="16"/>
      <c r="B64" s="21"/>
      <c r="C64" s="21"/>
      <c r="D64" s="21"/>
      <c r="E64" s="21"/>
      <c r="F64" s="21"/>
      <c r="G64" s="21"/>
      <c r="H64" s="21"/>
      <c r="I64" s="21"/>
      <c r="J64" s="21"/>
      <c r="K64" s="21"/>
      <c r="L64" s="21"/>
      <c r="M64" s="21"/>
      <c r="N64" s="21"/>
      <c r="O64" s="21"/>
      <c r="P64" s="21"/>
    </row>
    <row r="65" spans="1:16">
      <c r="A65" s="16"/>
      <c r="B65" s="18"/>
      <c r="C65" s="18"/>
      <c r="D65" s="18"/>
      <c r="E65" s="18"/>
      <c r="F65" s="18"/>
      <c r="G65" s="18"/>
      <c r="H65" s="18"/>
      <c r="I65" s="18"/>
      <c r="J65" s="18"/>
      <c r="K65" s="18"/>
      <c r="L65" s="18"/>
      <c r="M65" s="18"/>
      <c r="N65" s="18"/>
      <c r="O65" s="18"/>
      <c r="P65" s="18"/>
    </row>
    <row r="66" spans="1:16" ht="15.75" thickBot="1">
      <c r="A66" s="16"/>
      <c r="B66" s="87" t="s">
        <v>210</v>
      </c>
      <c r="C66" s="92" t="s">
        <v>264</v>
      </c>
      <c r="D66" s="92"/>
      <c r="E66" s="92"/>
      <c r="F66" s="92" t="s">
        <v>265</v>
      </c>
      <c r="G66" s="92"/>
      <c r="H66" s="92"/>
      <c r="I66" s="92" t="s">
        <v>266</v>
      </c>
      <c r="J66" s="92"/>
      <c r="K66" s="92"/>
      <c r="L66" s="92" t="s">
        <v>267</v>
      </c>
      <c r="M66" s="92"/>
      <c r="N66" s="92" t="s">
        <v>110</v>
      </c>
      <c r="O66" s="92"/>
      <c r="P66" s="92"/>
    </row>
    <row r="67" spans="1:16">
      <c r="A67" s="16"/>
      <c r="B67" s="94" t="s">
        <v>229</v>
      </c>
      <c r="C67" s="94" t="s">
        <v>190</v>
      </c>
      <c r="D67" s="96">
        <v>14900</v>
      </c>
      <c r="E67" s="25"/>
      <c r="F67" s="94" t="s">
        <v>190</v>
      </c>
      <c r="G67" s="96">
        <v>3800</v>
      </c>
      <c r="H67" s="25"/>
      <c r="I67" s="94" t="s">
        <v>190</v>
      </c>
      <c r="J67" s="98" t="s">
        <v>192</v>
      </c>
      <c r="K67" s="25"/>
      <c r="L67" s="98" t="s">
        <v>192</v>
      </c>
      <c r="M67" s="25"/>
      <c r="N67" s="94" t="s">
        <v>190</v>
      </c>
      <c r="O67" s="96">
        <v>18700</v>
      </c>
      <c r="P67" s="25"/>
    </row>
    <row r="68" spans="1:16">
      <c r="A68" s="16"/>
      <c r="B68" s="93"/>
      <c r="C68" s="93"/>
      <c r="D68" s="103"/>
      <c r="E68" s="24"/>
      <c r="F68" s="93"/>
      <c r="G68" s="103"/>
      <c r="H68" s="24"/>
      <c r="I68" s="93"/>
      <c r="J68" s="104"/>
      <c r="K68" s="24"/>
      <c r="L68" s="104"/>
      <c r="M68" s="24"/>
      <c r="N68" s="93"/>
      <c r="O68" s="103"/>
      <c r="P68" s="24"/>
    </row>
    <row r="69" spans="1:16">
      <c r="A69" s="16"/>
      <c r="B69" s="100" t="s">
        <v>230</v>
      </c>
      <c r="C69" s="101">
        <v>9350</v>
      </c>
      <c r="D69" s="101"/>
      <c r="E69" s="28"/>
      <c r="F69" s="102" t="s">
        <v>192</v>
      </c>
      <c r="G69" s="102"/>
      <c r="H69" s="28"/>
      <c r="I69" s="102" t="s">
        <v>192</v>
      </c>
      <c r="J69" s="102"/>
      <c r="K69" s="28"/>
      <c r="L69" s="102" t="s">
        <v>192</v>
      </c>
      <c r="M69" s="28"/>
      <c r="N69" s="101">
        <v>9350</v>
      </c>
      <c r="O69" s="101"/>
      <c r="P69" s="28"/>
    </row>
    <row r="70" spans="1:16">
      <c r="A70" s="16"/>
      <c r="B70" s="100"/>
      <c r="C70" s="101"/>
      <c r="D70" s="101"/>
      <c r="E70" s="28"/>
      <c r="F70" s="102"/>
      <c r="G70" s="102"/>
      <c r="H70" s="28"/>
      <c r="I70" s="102"/>
      <c r="J70" s="102"/>
      <c r="K70" s="28"/>
      <c r="L70" s="102"/>
      <c r="M70" s="28"/>
      <c r="N70" s="101"/>
      <c r="O70" s="101"/>
      <c r="P70" s="28"/>
    </row>
    <row r="71" spans="1:16">
      <c r="A71" s="16"/>
      <c r="B71" s="93" t="s">
        <v>232</v>
      </c>
      <c r="C71" s="103">
        <v>24426</v>
      </c>
      <c r="D71" s="103"/>
      <c r="E71" s="24"/>
      <c r="F71" s="104" t="s">
        <v>192</v>
      </c>
      <c r="G71" s="104"/>
      <c r="H71" s="24"/>
      <c r="I71" s="104" t="s">
        <v>192</v>
      </c>
      <c r="J71" s="104"/>
      <c r="K71" s="24"/>
      <c r="L71" s="104" t="s">
        <v>192</v>
      </c>
      <c r="M71" s="24"/>
      <c r="N71" s="103">
        <v>24426</v>
      </c>
      <c r="O71" s="103"/>
      <c r="P71" s="24"/>
    </row>
    <row r="72" spans="1:16">
      <c r="A72" s="16"/>
      <c r="B72" s="93"/>
      <c r="C72" s="103"/>
      <c r="D72" s="103"/>
      <c r="E72" s="24"/>
      <c r="F72" s="104"/>
      <c r="G72" s="104"/>
      <c r="H72" s="24"/>
      <c r="I72" s="104"/>
      <c r="J72" s="104"/>
      <c r="K72" s="24"/>
      <c r="L72" s="104"/>
      <c r="M72" s="24"/>
      <c r="N72" s="103"/>
      <c r="O72" s="103"/>
      <c r="P72" s="24"/>
    </row>
    <row r="73" spans="1:16">
      <c r="A73" s="16"/>
      <c r="B73" s="100" t="s">
        <v>233</v>
      </c>
      <c r="C73" s="110"/>
      <c r="D73" s="110"/>
      <c r="E73" s="28"/>
      <c r="F73" s="110"/>
      <c r="G73" s="110"/>
      <c r="H73" s="28"/>
      <c r="I73" s="110"/>
      <c r="J73" s="110"/>
      <c r="K73" s="28"/>
      <c r="L73" s="110"/>
      <c r="M73" s="28"/>
      <c r="N73" s="110"/>
      <c r="O73" s="110"/>
      <c r="P73" s="28"/>
    </row>
    <row r="74" spans="1:16">
      <c r="A74" s="16"/>
      <c r="B74" s="100"/>
      <c r="C74" s="110"/>
      <c r="D74" s="110"/>
      <c r="E74" s="28"/>
      <c r="F74" s="110"/>
      <c r="G74" s="110"/>
      <c r="H74" s="28"/>
      <c r="I74" s="110"/>
      <c r="J74" s="110"/>
      <c r="K74" s="28"/>
      <c r="L74" s="110"/>
      <c r="M74" s="28"/>
      <c r="N74" s="110"/>
      <c r="O74" s="110"/>
      <c r="P74" s="28"/>
    </row>
    <row r="75" spans="1:16">
      <c r="A75" s="16"/>
      <c r="B75" s="93" t="s">
        <v>249</v>
      </c>
      <c r="C75" s="103">
        <v>78258</v>
      </c>
      <c r="D75" s="103"/>
      <c r="E75" s="24"/>
      <c r="F75" s="103">
        <v>13467</v>
      </c>
      <c r="G75" s="103"/>
      <c r="H75" s="24"/>
      <c r="I75" s="104" t="s">
        <v>192</v>
      </c>
      <c r="J75" s="104"/>
      <c r="K75" s="24"/>
      <c r="L75" s="104" t="s">
        <v>192</v>
      </c>
      <c r="M75" s="24"/>
      <c r="N75" s="103">
        <v>91725</v>
      </c>
      <c r="O75" s="103"/>
      <c r="P75" s="24"/>
    </row>
    <row r="76" spans="1:16">
      <c r="A76" s="16"/>
      <c r="B76" s="93"/>
      <c r="C76" s="103"/>
      <c r="D76" s="103"/>
      <c r="E76" s="24"/>
      <c r="F76" s="103"/>
      <c r="G76" s="103"/>
      <c r="H76" s="24"/>
      <c r="I76" s="104"/>
      <c r="J76" s="104"/>
      <c r="K76" s="24"/>
      <c r="L76" s="104"/>
      <c r="M76" s="24"/>
      <c r="N76" s="103"/>
      <c r="O76" s="103"/>
      <c r="P76" s="24"/>
    </row>
    <row r="77" spans="1:16">
      <c r="A77" s="16"/>
      <c r="B77" s="100" t="s">
        <v>250</v>
      </c>
      <c r="C77" s="101">
        <v>44255</v>
      </c>
      <c r="D77" s="101"/>
      <c r="E77" s="28"/>
      <c r="F77" s="102" t="s">
        <v>192</v>
      </c>
      <c r="G77" s="102"/>
      <c r="H77" s="28"/>
      <c r="I77" s="102" t="s">
        <v>192</v>
      </c>
      <c r="J77" s="102"/>
      <c r="K77" s="28"/>
      <c r="L77" s="102" t="s">
        <v>192</v>
      </c>
      <c r="M77" s="28"/>
      <c r="N77" s="101">
        <v>44255</v>
      </c>
      <c r="O77" s="101"/>
      <c r="P77" s="28"/>
    </row>
    <row r="78" spans="1:16">
      <c r="A78" s="16"/>
      <c r="B78" s="100"/>
      <c r="C78" s="101"/>
      <c r="D78" s="101"/>
      <c r="E78" s="28"/>
      <c r="F78" s="102"/>
      <c r="G78" s="102"/>
      <c r="H78" s="28"/>
      <c r="I78" s="102"/>
      <c r="J78" s="102"/>
      <c r="K78" s="28"/>
      <c r="L78" s="102"/>
      <c r="M78" s="28"/>
      <c r="N78" s="101"/>
      <c r="O78" s="101"/>
      <c r="P78" s="28"/>
    </row>
    <row r="79" spans="1:16">
      <c r="A79" s="16"/>
      <c r="B79" s="93" t="s">
        <v>251</v>
      </c>
      <c r="C79" s="103">
        <v>56316</v>
      </c>
      <c r="D79" s="103"/>
      <c r="E79" s="24"/>
      <c r="F79" s="103">
        <v>1094</v>
      </c>
      <c r="G79" s="103"/>
      <c r="H79" s="24"/>
      <c r="I79" s="104" t="s">
        <v>192</v>
      </c>
      <c r="J79" s="104"/>
      <c r="K79" s="24"/>
      <c r="L79" s="103">
        <v>1907</v>
      </c>
      <c r="M79" s="24"/>
      <c r="N79" s="103">
        <v>59317</v>
      </c>
      <c r="O79" s="103"/>
      <c r="P79" s="24"/>
    </row>
    <row r="80" spans="1:16">
      <c r="A80" s="16"/>
      <c r="B80" s="93"/>
      <c r="C80" s="103"/>
      <c r="D80" s="103"/>
      <c r="E80" s="24"/>
      <c r="F80" s="103"/>
      <c r="G80" s="103"/>
      <c r="H80" s="24"/>
      <c r="I80" s="104"/>
      <c r="J80" s="104"/>
      <c r="K80" s="24"/>
      <c r="L80" s="103"/>
      <c r="M80" s="24"/>
      <c r="N80" s="103"/>
      <c r="O80" s="103"/>
      <c r="P80" s="24"/>
    </row>
    <row r="81" spans="1:16">
      <c r="A81" s="16"/>
      <c r="B81" s="100" t="s">
        <v>252</v>
      </c>
      <c r="C81" s="101">
        <v>26974</v>
      </c>
      <c r="D81" s="101"/>
      <c r="E81" s="28"/>
      <c r="F81" s="102" t="s">
        <v>192</v>
      </c>
      <c r="G81" s="102"/>
      <c r="H81" s="28"/>
      <c r="I81" s="102" t="s">
        <v>192</v>
      </c>
      <c r="J81" s="102"/>
      <c r="K81" s="28"/>
      <c r="L81" s="102" t="s">
        <v>192</v>
      </c>
      <c r="M81" s="28"/>
      <c r="N81" s="101">
        <v>26974</v>
      </c>
      <c r="O81" s="101"/>
      <c r="P81" s="28"/>
    </row>
    <row r="82" spans="1:16">
      <c r="A82" s="16"/>
      <c r="B82" s="100"/>
      <c r="C82" s="101"/>
      <c r="D82" s="101"/>
      <c r="E82" s="28"/>
      <c r="F82" s="102"/>
      <c r="G82" s="102"/>
      <c r="H82" s="28"/>
      <c r="I82" s="102"/>
      <c r="J82" s="102"/>
      <c r="K82" s="28"/>
      <c r="L82" s="102"/>
      <c r="M82" s="28"/>
      <c r="N82" s="101"/>
      <c r="O82" s="101"/>
      <c r="P82" s="28"/>
    </row>
    <row r="83" spans="1:16">
      <c r="A83" s="16"/>
      <c r="B83" s="93" t="s">
        <v>253</v>
      </c>
      <c r="C83" s="103">
        <v>121526</v>
      </c>
      <c r="D83" s="103"/>
      <c r="E83" s="24"/>
      <c r="F83" s="103">
        <v>4185</v>
      </c>
      <c r="G83" s="103"/>
      <c r="H83" s="24"/>
      <c r="I83" s="103">
        <v>3329</v>
      </c>
      <c r="J83" s="103"/>
      <c r="K83" s="24"/>
      <c r="L83" s="103">
        <v>2662</v>
      </c>
      <c r="M83" s="24"/>
      <c r="N83" s="103">
        <v>131702</v>
      </c>
      <c r="O83" s="103"/>
      <c r="P83" s="24"/>
    </row>
    <row r="84" spans="1:16">
      <c r="A84" s="16"/>
      <c r="B84" s="93"/>
      <c r="C84" s="103"/>
      <c r="D84" s="103"/>
      <c r="E84" s="24"/>
      <c r="F84" s="103"/>
      <c r="G84" s="103"/>
      <c r="H84" s="24"/>
      <c r="I84" s="103"/>
      <c r="J84" s="103"/>
      <c r="K84" s="24"/>
      <c r="L84" s="103"/>
      <c r="M84" s="24"/>
      <c r="N84" s="103"/>
      <c r="O84" s="103"/>
      <c r="P84" s="24"/>
    </row>
    <row r="85" spans="1:16">
      <c r="A85" s="16"/>
      <c r="B85" s="100" t="s">
        <v>234</v>
      </c>
      <c r="C85" s="101">
        <v>159648</v>
      </c>
      <c r="D85" s="101"/>
      <c r="E85" s="28"/>
      <c r="F85" s="101">
        <v>8706</v>
      </c>
      <c r="G85" s="101"/>
      <c r="H85" s="28"/>
      <c r="I85" s="101">
        <v>2116</v>
      </c>
      <c r="J85" s="101"/>
      <c r="K85" s="28"/>
      <c r="L85" s="102">
        <v>982</v>
      </c>
      <c r="M85" s="28"/>
      <c r="N85" s="101">
        <v>171452</v>
      </c>
      <c r="O85" s="101"/>
      <c r="P85" s="28"/>
    </row>
    <row r="86" spans="1:16" ht="15.75" thickBot="1">
      <c r="A86" s="16"/>
      <c r="B86" s="100"/>
      <c r="C86" s="105"/>
      <c r="D86" s="105"/>
      <c r="E86" s="57"/>
      <c r="F86" s="105"/>
      <c r="G86" s="105"/>
      <c r="H86" s="57"/>
      <c r="I86" s="105"/>
      <c r="J86" s="105"/>
      <c r="K86" s="57"/>
      <c r="L86" s="108"/>
      <c r="M86" s="57"/>
      <c r="N86" s="105"/>
      <c r="O86" s="105"/>
      <c r="P86" s="57"/>
    </row>
    <row r="87" spans="1:16">
      <c r="A87" s="16"/>
      <c r="B87" s="93" t="s">
        <v>254</v>
      </c>
      <c r="C87" s="94" t="s">
        <v>190</v>
      </c>
      <c r="D87" s="96">
        <v>535653</v>
      </c>
      <c r="E87" s="25"/>
      <c r="F87" s="94" t="s">
        <v>190</v>
      </c>
      <c r="G87" s="96">
        <v>31252</v>
      </c>
      <c r="H87" s="25"/>
      <c r="I87" s="94" t="s">
        <v>190</v>
      </c>
      <c r="J87" s="96">
        <v>5445</v>
      </c>
      <c r="K87" s="25"/>
      <c r="L87" s="96">
        <v>5551</v>
      </c>
      <c r="M87" s="25"/>
      <c r="N87" s="94" t="s">
        <v>190</v>
      </c>
      <c r="O87" s="96">
        <v>577901</v>
      </c>
      <c r="P87" s="25"/>
    </row>
    <row r="88" spans="1:16" ht="15.75" thickBot="1">
      <c r="A88" s="16"/>
      <c r="B88" s="93"/>
      <c r="C88" s="106"/>
      <c r="D88" s="107"/>
      <c r="E88" s="61"/>
      <c r="F88" s="106"/>
      <c r="G88" s="107"/>
      <c r="H88" s="61"/>
      <c r="I88" s="106"/>
      <c r="J88" s="107"/>
      <c r="K88" s="61"/>
      <c r="L88" s="107"/>
      <c r="M88" s="61"/>
      <c r="N88" s="106"/>
      <c r="O88" s="107"/>
      <c r="P88" s="61"/>
    </row>
    <row r="89" spans="1:16" ht="15.75" thickTop="1">
      <c r="A89" s="16"/>
      <c r="B89" s="21"/>
      <c r="C89" s="21"/>
      <c r="D89" s="21"/>
      <c r="E89" s="21"/>
      <c r="F89" s="21"/>
      <c r="G89" s="21"/>
      <c r="H89" s="21"/>
      <c r="I89" s="21"/>
      <c r="J89" s="21"/>
      <c r="K89" s="21"/>
    </row>
    <row r="90" spans="1:16">
      <c r="A90" s="16"/>
      <c r="B90" s="18"/>
      <c r="C90" s="18"/>
      <c r="D90" s="18"/>
      <c r="E90" s="18"/>
      <c r="F90" s="18"/>
      <c r="G90" s="18"/>
      <c r="H90" s="18"/>
      <c r="I90" s="18"/>
      <c r="J90" s="18"/>
      <c r="K90" s="18"/>
    </row>
    <row r="91" spans="1:16" ht="15.75" thickBot="1">
      <c r="A91" s="16"/>
      <c r="B91" s="87" t="s">
        <v>210</v>
      </c>
      <c r="C91" s="92" t="s">
        <v>268</v>
      </c>
      <c r="D91" s="92"/>
      <c r="E91" s="92"/>
      <c r="F91" s="92" t="s">
        <v>269</v>
      </c>
      <c r="G91" s="92"/>
      <c r="H91" s="92"/>
      <c r="I91" s="92" t="s">
        <v>110</v>
      </c>
      <c r="J91" s="92"/>
      <c r="K91" s="92"/>
    </row>
    <row r="92" spans="1:16">
      <c r="A92" s="16"/>
      <c r="B92" s="94" t="s">
        <v>231</v>
      </c>
      <c r="C92" s="94" t="s">
        <v>190</v>
      </c>
      <c r="D92" s="96">
        <v>100394</v>
      </c>
      <c r="E92" s="25"/>
      <c r="F92" s="94" t="s">
        <v>190</v>
      </c>
      <c r="G92" s="98">
        <v>379</v>
      </c>
      <c r="H92" s="25"/>
      <c r="I92" s="94" t="s">
        <v>190</v>
      </c>
      <c r="J92" s="96">
        <v>100773</v>
      </c>
      <c r="K92" s="25"/>
    </row>
    <row r="93" spans="1:16">
      <c r="A93" s="16"/>
      <c r="B93" s="93"/>
      <c r="C93" s="93"/>
      <c r="D93" s="103"/>
      <c r="E93" s="24"/>
      <c r="F93" s="93"/>
      <c r="G93" s="104"/>
      <c r="H93" s="24"/>
      <c r="I93" s="93"/>
      <c r="J93" s="103"/>
      <c r="K93" s="24"/>
    </row>
    <row r="94" spans="1:16">
      <c r="A94" s="16"/>
      <c r="B94" s="100" t="s">
        <v>235</v>
      </c>
      <c r="C94" s="101">
        <v>10696</v>
      </c>
      <c r="D94" s="101"/>
      <c r="E94" s="28"/>
      <c r="F94" s="102">
        <v>10</v>
      </c>
      <c r="G94" s="102"/>
      <c r="H94" s="28"/>
      <c r="I94" s="101">
        <v>10706</v>
      </c>
      <c r="J94" s="101"/>
      <c r="K94" s="28"/>
    </row>
    <row r="95" spans="1:16" ht="15.75" thickBot="1">
      <c r="A95" s="16"/>
      <c r="B95" s="100"/>
      <c r="C95" s="105"/>
      <c r="D95" s="105"/>
      <c r="E95" s="57"/>
      <c r="F95" s="108"/>
      <c r="G95" s="108"/>
      <c r="H95" s="57"/>
      <c r="I95" s="105"/>
      <c r="J95" s="105"/>
      <c r="K95" s="57"/>
    </row>
    <row r="96" spans="1:16">
      <c r="A96" s="16"/>
      <c r="B96" s="93" t="s">
        <v>254</v>
      </c>
      <c r="C96" s="94" t="s">
        <v>190</v>
      </c>
      <c r="D96" s="96">
        <v>111090</v>
      </c>
      <c r="E96" s="25"/>
      <c r="F96" s="94" t="s">
        <v>190</v>
      </c>
      <c r="G96" s="98">
        <v>389</v>
      </c>
      <c r="H96" s="25"/>
      <c r="I96" s="94" t="s">
        <v>190</v>
      </c>
      <c r="J96" s="96">
        <v>111479</v>
      </c>
      <c r="K96" s="25"/>
    </row>
    <row r="97" spans="1:26" ht="15.75" thickBot="1">
      <c r="A97" s="16"/>
      <c r="B97" s="93"/>
      <c r="C97" s="106"/>
      <c r="D97" s="107"/>
      <c r="E97" s="61"/>
      <c r="F97" s="106"/>
      <c r="G97" s="109"/>
      <c r="H97" s="61"/>
      <c r="I97" s="106"/>
      <c r="J97" s="107"/>
      <c r="K97" s="61"/>
    </row>
    <row r="98" spans="1:26" ht="15.75" thickTop="1">
      <c r="A98" s="16"/>
      <c r="B98" s="26" t="s">
        <v>241</v>
      </c>
      <c r="C98" s="26"/>
      <c r="D98" s="26"/>
      <c r="E98" s="26"/>
      <c r="F98" s="26"/>
      <c r="G98" s="26"/>
      <c r="H98" s="26"/>
      <c r="I98" s="26"/>
      <c r="J98" s="26"/>
      <c r="K98" s="26"/>
      <c r="L98" s="26"/>
      <c r="M98" s="26"/>
      <c r="N98" s="26"/>
      <c r="O98" s="26"/>
      <c r="P98" s="26"/>
      <c r="Q98" s="26"/>
      <c r="R98" s="26"/>
      <c r="S98" s="26"/>
      <c r="T98" s="26"/>
      <c r="U98" s="26"/>
      <c r="V98" s="26"/>
      <c r="W98" s="26"/>
      <c r="X98" s="26"/>
      <c r="Y98" s="26"/>
      <c r="Z98" s="26"/>
    </row>
    <row r="99" spans="1:26">
      <c r="A99" s="16"/>
      <c r="B99" s="21"/>
      <c r="C99" s="21"/>
      <c r="D99" s="21"/>
      <c r="E99" s="21"/>
      <c r="F99" s="21"/>
      <c r="G99" s="21"/>
      <c r="H99" s="21"/>
      <c r="I99" s="21"/>
      <c r="J99" s="21"/>
      <c r="K99" s="21"/>
      <c r="L99" s="21"/>
      <c r="M99" s="21"/>
      <c r="N99" s="21"/>
      <c r="O99" s="21"/>
      <c r="P99" s="21"/>
      <c r="Q99" s="21"/>
      <c r="R99" s="21"/>
      <c r="S99" s="21"/>
      <c r="T99" s="21"/>
      <c r="U99" s="21"/>
      <c r="V99" s="21"/>
    </row>
    <row r="100" spans="1:26">
      <c r="A100" s="16"/>
      <c r="B100" s="18"/>
      <c r="C100" s="18"/>
      <c r="D100" s="18"/>
      <c r="E100" s="18"/>
      <c r="F100" s="18"/>
      <c r="G100" s="18"/>
      <c r="H100" s="18"/>
      <c r="I100" s="18"/>
      <c r="J100" s="18"/>
      <c r="K100" s="18"/>
      <c r="L100" s="18"/>
      <c r="M100" s="18"/>
      <c r="N100" s="18"/>
      <c r="O100" s="18"/>
      <c r="P100" s="18"/>
      <c r="Q100" s="18"/>
      <c r="R100" s="18"/>
      <c r="S100" s="18"/>
      <c r="T100" s="18"/>
      <c r="U100" s="18"/>
      <c r="V100" s="18"/>
    </row>
    <row r="101" spans="1:26" ht="15.75" thickBot="1">
      <c r="A101" s="16"/>
      <c r="B101" s="69" t="s">
        <v>228</v>
      </c>
      <c r="C101" s="71" t="s">
        <v>242</v>
      </c>
      <c r="D101" s="71"/>
      <c r="E101" s="71"/>
      <c r="F101" s="71" t="s">
        <v>243</v>
      </c>
      <c r="G101" s="71"/>
      <c r="H101" s="71"/>
      <c r="I101" s="71" t="s">
        <v>244</v>
      </c>
      <c r="J101" s="71"/>
      <c r="K101" s="71"/>
      <c r="L101" s="71" t="s">
        <v>245</v>
      </c>
      <c r="M101" s="71"/>
      <c r="N101" s="71" t="s">
        <v>246</v>
      </c>
      <c r="O101" s="71"/>
      <c r="P101" s="71"/>
      <c r="Q101" s="71" t="s">
        <v>247</v>
      </c>
      <c r="R101" s="71"/>
      <c r="S101" s="71"/>
      <c r="T101" s="71" t="s">
        <v>248</v>
      </c>
      <c r="U101" s="71"/>
      <c r="V101" s="71"/>
    </row>
    <row r="102" spans="1:26">
      <c r="A102" s="16"/>
      <c r="B102" s="72" t="s">
        <v>229</v>
      </c>
      <c r="C102" s="73" t="s">
        <v>190</v>
      </c>
      <c r="D102" s="75">
        <v>18555</v>
      </c>
      <c r="E102" s="25"/>
      <c r="F102" s="73" t="s">
        <v>190</v>
      </c>
      <c r="G102" s="77" t="s">
        <v>192</v>
      </c>
      <c r="H102" s="25"/>
      <c r="I102" s="73" t="s">
        <v>190</v>
      </c>
      <c r="J102" s="77" t="s">
        <v>192</v>
      </c>
      <c r="K102" s="25"/>
      <c r="L102" s="77" t="s">
        <v>192</v>
      </c>
      <c r="M102" s="25"/>
      <c r="N102" s="73" t="s">
        <v>190</v>
      </c>
      <c r="O102" s="75">
        <v>18555</v>
      </c>
      <c r="P102" s="25"/>
      <c r="Q102" s="73" t="s">
        <v>190</v>
      </c>
      <c r="R102" s="77" t="s">
        <v>192</v>
      </c>
      <c r="S102" s="25"/>
      <c r="T102" s="73" t="s">
        <v>190</v>
      </c>
      <c r="U102" s="75">
        <v>18555</v>
      </c>
      <c r="V102" s="25"/>
    </row>
    <row r="103" spans="1:26">
      <c r="A103" s="16"/>
      <c r="B103" s="72"/>
      <c r="C103" s="72"/>
      <c r="D103" s="74"/>
      <c r="E103" s="24"/>
      <c r="F103" s="72"/>
      <c r="G103" s="76"/>
      <c r="H103" s="24"/>
      <c r="I103" s="72"/>
      <c r="J103" s="76"/>
      <c r="K103" s="24"/>
      <c r="L103" s="76"/>
      <c r="M103" s="24"/>
      <c r="N103" s="72"/>
      <c r="O103" s="74"/>
      <c r="P103" s="24"/>
      <c r="Q103" s="72"/>
      <c r="R103" s="76"/>
      <c r="S103" s="24"/>
      <c r="T103" s="72"/>
      <c r="U103" s="74"/>
      <c r="V103" s="24"/>
    </row>
    <row r="104" spans="1:26">
      <c r="A104" s="16"/>
      <c r="B104" s="78" t="s">
        <v>230</v>
      </c>
      <c r="C104" s="79">
        <v>8869</v>
      </c>
      <c r="D104" s="79"/>
      <c r="E104" s="28"/>
      <c r="F104" s="80" t="s">
        <v>192</v>
      </c>
      <c r="G104" s="80"/>
      <c r="H104" s="28"/>
      <c r="I104" s="80" t="s">
        <v>192</v>
      </c>
      <c r="J104" s="80"/>
      <c r="K104" s="28"/>
      <c r="L104" s="80" t="s">
        <v>192</v>
      </c>
      <c r="M104" s="28"/>
      <c r="N104" s="79">
        <v>8869</v>
      </c>
      <c r="O104" s="79"/>
      <c r="P104" s="28"/>
      <c r="Q104" s="80" t="s">
        <v>192</v>
      </c>
      <c r="R104" s="80"/>
      <c r="S104" s="28"/>
      <c r="T104" s="79">
        <v>8869</v>
      </c>
      <c r="U104" s="79"/>
      <c r="V104" s="28"/>
    </row>
    <row r="105" spans="1:26">
      <c r="A105" s="16"/>
      <c r="B105" s="78"/>
      <c r="C105" s="79"/>
      <c r="D105" s="79"/>
      <c r="E105" s="28"/>
      <c r="F105" s="80"/>
      <c r="G105" s="80"/>
      <c r="H105" s="28"/>
      <c r="I105" s="80"/>
      <c r="J105" s="80"/>
      <c r="K105" s="28"/>
      <c r="L105" s="80"/>
      <c r="M105" s="28"/>
      <c r="N105" s="79"/>
      <c r="O105" s="79"/>
      <c r="P105" s="28"/>
      <c r="Q105" s="80"/>
      <c r="R105" s="80"/>
      <c r="S105" s="28"/>
      <c r="T105" s="79"/>
      <c r="U105" s="79"/>
      <c r="V105" s="28"/>
    </row>
    <row r="106" spans="1:26">
      <c r="A106" s="16"/>
      <c r="B106" s="72" t="s">
        <v>231</v>
      </c>
      <c r="C106" s="74">
        <v>101960</v>
      </c>
      <c r="D106" s="74"/>
      <c r="E106" s="24"/>
      <c r="F106" s="76">
        <v>344</v>
      </c>
      <c r="G106" s="76"/>
      <c r="H106" s="24"/>
      <c r="I106" s="76">
        <v>43</v>
      </c>
      <c r="J106" s="76"/>
      <c r="K106" s="24"/>
      <c r="L106" s="76" t="s">
        <v>192</v>
      </c>
      <c r="M106" s="24"/>
      <c r="N106" s="74">
        <v>102347</v>
      </c>
      <c r="O106" s="74"/>
      <c r="P106" s="24"/>
      <c r="Q106" s="76">
        <v>85</v>
      </c>
      <c r="R106" s="76"/>
      <c r="S106" s="24"/>
      <c r="T106" s="74">
        <v>102432</v>
      </c>
      <c r="U106" s="74"/>
      <c r="V106" s="24"/>
    </row>
    <row r="107" spans="1:26">
      <c r="A107" s="16"/>
      <c r="B107" s="72"/>
      <c r="C107" s="74"/>
      <c r="D107" s="74"/>
      <c r="E107" s="24"/>
      <c r="F107" s="76"/>
      <c r="G107" s="76"/>
      <c r="H107" s="24"/>
      <c r="I107" s="76"/>
      <c r="J107" s="76"/>
      <c r="K107" s="24"/>
      <c r="L107" s="76"/>
      <c r="M107" s="24"/>
      <c r="N107" s="74"/>
      <c r="O107" s="74"/>
      <c r="P107" s="24"/>
      <c r="Q107" s="76"/>
      <c r="R107" s="76"/>
      <c r="S107" s="24"/>
      <c r="T107" s="74"/>
      <c r="U107" s="74"/>
      <c r="V107" s="24"/>
    </row>
    <row r="108" spans="1:26">
      <c r="A108" s="16"/>
      <c r="B108" s="78" t="s">
        <v>232</v>
      </c>
      <c r="C108" s="79">
        <v>26015</v>
      </c>
      <c r="D108" s="79"/>
      <c r="E108" s="28"/>
      <c r="F108" s="80" t="s">
        <v>192</v>
      </c>
      <c r="G108" s="80"/>
      <c r="H108" s="28"/>
      <c r="I108" s="80" t="s">
        <v>192</v>
      </c>
      <c r="J108" s="80"/>
      <c r="K108" s="28"/>
      <c r="L108" s="80" t="s">
        <v>192</v>
      </c>
      <c r="M108" s="28"/>
      <c r="N108" s="79">
        <v>26015</v>
      </c>
      <c r="O108" s="79"/>
      <c r="P108" s="28"/>
      <c r="Q108" s="80" t="s">
        <v>192</v>
      </c>
      <c r="R108" s="80"/>
      <c r="S108" s="28"/>
      <c r="T108" s="79">
        <v>26015</v>
      </c>
      <c r="U108" s="79"/>
      <c r="V108" s="28"/>
    </row>
    <row r="109" spans="1:26">
      <c r="A109" s="16"/>
      <c r="B109" s="78"/>
      <c r="C109" s="79"/>
      <c r="D109" s="79"/>
      <c r="E109" s="28"/>
      <c r="F109" s="80"/>
      <c r="G109" s="80"/>
      <c r="H109" s="28"/>
      <c r="I109" s="80"/>
      <c r="J109" s="80"/>
      <c r="K109" s="28"/>
      <c r="L109" s="80"/>
      <c r="M109" s="28"/>
      <c r="N109" s="79"/>
      <c r="O109" s="79"/>
      <c r="P109" s="28"/>
      <c r="Q109" s="80"/>
      <c r="R109" s="80"/>
      <c r="S109" s="28"/>
      <c r="T109" s="79"/>
      <c r="U109" s="79"/>
      <c r="V109" s="28"/>
    </row>
    <row r="110" spans="1:26">
      <c r="A110" s="16"/>
      <c r="B110" s="72" t="s">
        <v>233</v>
      </c>
      <c r="C110" s="24"/>
      <c r="D110" s="24"/>
      <c r="E110" s="24"/>
      <c r="F110" s="24"/>
      <c r="G110" s="24"/>
      <c r="H110" s="24"/>
      <c r="I110" s="24"/>
      <c r="J110" s="24"/>
      <c r="K110" s="24"/>
      <c r="L110" s="24"/>
      <c r="M110" s="24"/>
      <c r="N110" s="24"/>
      <c r="O110" s="24"/>
      <c r="P110" s="24"/>
      <c r="Q110" s="24"/>
      <c r="R110" s="24"/>
      <c r="S110" s="24"/>
      <c r="T110" s="24"/>
      <c r="U110" s="24"/>
      <c r="V110" s="24"/>
    </row>
    <row r="111" spans="1:26">
      <c r="A111" s="16"/>
      <c r="B111" s="72"/>
      <c r="C111" s="24"/>
      <c r="D111" s="24"/>
      <c r="E111" s="24"/>
      <c r="F111" s="24"/>
      <c r="G111" s="24"/>
      <c r="H111" s="24"/>
      <c r="I111" s="24"/>
      <c r="J111" s="24"/>
      <c r="K111" s="24"/>
      <c r="L111" s="24"/>
      <c r="M111" s="24"/>
      <c r="N111" s="24"/>
      <c r="O111" s="24"/>
      <c r="P111" s="24"/>
      <c r="Q111" s="24"/>
      <c r="R111" s="24"/>
      <c r="S111" s="24"/>
      <c r="T111" s="24"/>
      <c r="U111" s="24"/>
      <c r="V111" s="24"/>
    </row>
    <row r="112" spans="1:26">
      <c r="A112" s="16"/>
      <c r="B112" s="78" t="s">
        <v>249</v>
      </c>
      <c r="C112" s="79">
        <v>96922</v>
      </c>
      <c r="D112" s="79"/>
      <c r="E112" s="28"/>
      <c r="F112" s="80" t="s">
        <v>192</v>
      </c>
      <c r="G112" s="80"/>
      <c r="H112" s="28"/>
      <c r="I112" s="80" t="s">
        <v>192</v>
      </c>
      <c r="J112" s="80"/>
      <c r="K112" s="28"/>
      <c r="L112" s="80" t="s">
        <v>192</v>
      </c>
      <c r="M112" s="28"/>
      <c r="N112" s="79">
        <v>96922</v>
      </c>
      <c r="O112" s="79"/>
      <c r="P112" s="28"/>
      <c r="Q112" s="80" t="s">
        <v>192</v>
      </c>
      <c r="R112" s="80"/>
      <c r="S112" s="28"/>
      <c r="T112" s="79">
        <v>96922</v>
      </c>
      <c r="U112" s="79"/>
      <c r="V112" s="28"/>
    </row>
    <row r="113" spans="1:26">
      <c r="A113" s="16"/>
      <c r="B113" s="78"/>
      <c r="C113" s="79"/>
      <c r="D113" s="79"/>
      <c r="E113" s="28"/>
      <c r="F113" s="80"/>
      <c r="G113" s="80"/>
      <c r="H113" s="28"/>
      <c r="I113" s="80"/>
      <c r="J113" s="80"/>
      <c r="K113" s="28"/>
      <c r="L113" s="80"/>
      <c r="M113" s="28"/>
      <c r="N113" s="79"/>
      <c r="O113" s="79"/>
      <c r="P113" s="28"/>
      <c r="Q113" s="80"/>
      <c r="R113" s="80"/>
      <c r="S113" s="28"/>
      <c r="T113" s="79"/>
      <c r="U113" s="79"/>
      <c r="V113" s="28"/>
    </row>
    <row r="114" spans="1:26">
      <c r="A114" s="16"/>
      <c r="B114" s="72" t="s">
        <v>250</v>
      </c>
      <c r="C114" s="74">
        <v>46802</v>
      </c>
      <c r="D114" s="74"/>
      <c r="E114" s="24"/>
      <c r="F114" s="76" t="s">
        <v>192</v>
      </c>
      <c r="G114" s="76"/>
      <c r="H114" s="24"/>
      <c r="I114" s="76" t="s">
        <v>192</v>
      </c>
      <c r="J114" s="76"/>
      <c r="K114" s="24"/>
      <c r="L114" s="76" t="s">
        <v>192</v>
      </c>
      <c r="M114" s="24"/>
      <c r="N114" s="74">
        <v>46802</v>
      </c>
      <c r="O114" s="74"/>
      <c r="P114" s="24"/>
      <c r="Q114" s="76" t="s">
        <v>192</v>
      </c>
      <c r="R114" s="76"/>
      <c r="S114" s="24"/>
      <c r="T114" s="74">
        <v>46802</v>
      </c>
      <c r="U114" s="74"/>
      <c r="V114" s="24"/>
    </row>
    <row r="115" spans="1:26">
      <c r="A115" s="16"/>
      <c r="B115" s="72"/>
      <c r="C115" s="74"/>
      <c r="D115" s="74"/>
      <c r="E115" s="24"/>
      <c r="F115" s="76"/>
      <c r="G115" s="76"/>
      <c r="H115" s="24"/>
      <c r="I115" s="76"/>
      <c r="J115" s="76"/>
      <c r="K115" s="24"/>
      <c r="L115" s="76"/>
      <c r="M115" s="24"/>
      <c r="N115" s="74"/>
      <c r="O115" s="74"/>
      <c r="P115" s="24"/>
      <c r="Q115" s="76"/>
      <c r="R115" s="76"/>
      <c r="S115" s="24"/>
      <c r="T115" s="74"/>
      <c r="U115" s="74"/>
      <c r="V115" s="24"/>
    </row>
    <row r="116" spans="1:26">
      <c r="A116" s="16"/>
      <c r="B116" s="78" t="s">
        <v>251</v>
      </c>
      <c r="C116" s="79">
        <v>64058</v>
      </c>
      <c r="D116" s="79"/>
      <c r="E116" s="28"/>
      <c r="F116" s="80" t="s">
        <v>192</v>
      </c>
      <c r="G116" s="80"/>
      <c r="H116" s="28"/>
      <c r="I116" s="80" t="s">
        <v>192</v>
      </c>
      <c r="J116" s="80"/>
      <c r="K116" s="28"/>
      <c r="L116" s="80" t="s">
        <v>192</v>
      </c>
      <c r="M116" s="28"/>
      <c r="N116" s="79">
        <v>64058</v>
      </c>
      <c r="O116" s="79"/>
      <c r="P116" s="28"/>
      <c r="Q116" s="79">
        <v>1907</v>
      </c>
      <c r="R116" s="79"/>
      <c r="S116" s="28"/>
      <c r="T116" s="79">
        <v>65965</v>
      </c>
      <c r="U116" s="79"/>
      <c r="V116" s="28"/>
    </row>
    <row r="117" spans="1:26">
      <c r="A117" s="16"/>
      <c r="B117" s="78"/>
      <c r="C117" s="79"/>
      <c r="D117" s="79"/>
      <c r="E117" s="28"/>
      <c r="F117" s="80"/>
      <c r="G117" s="80"/>
      <c r="H117" s="28"/>
      <c r="I117" s="80"/>
      <c r="J117" s="80"/>
      <c r="K117" s="28"/>
      <c r="L117" s="80"/>
      <c r="M117" s="28"/>
      <c r="N117" s="79"/>
      <c r="O117" s="79"/>
      <c r="P117" s="28"/>
      <c r="Q117" s="79"/>
      <c r="R117" s="79"/>
      <c r="S117" s="28"/>
      <c r="T117" s="79"/>
      <c r="U117" s="79"/>
      <c r="V117" s="28"/>
    </row>
    <row r="118" spans="1:26">
      <c r="A118" s="16"/>
      <c r="B118" s="72" t="s">
        <v>252</v>
      </c>
      <c r="C118" s="74">
        <v>26806</v>
      </c>
      <c r="D118" s="74"/>
      <c r="E118" s="24"/>
      <c r="F118" s="76" t="s">
        <v>192</v>
      </c>
      <c r="G118" s="76"/>
      <c r="H118" s="24"/>
      <c r="I118" s="76" t="s">
        <v>192</v>
      </c>
      <c r="J118" s="76"/>
      <c r="K118" s="24"/>
      <c r="L118" s="76" t="s">
        <v>192</v>
      </c>
      <c r="M118" s="24"/>
      <c r="N118" s="74">
        <v>26806</v>
      </c>
      <c r="O118" s="74"/>
      <c r="P118" s="24"/>
      <c r="Q118" s="76" t="s">
        <v>192</v>
      </c>
      <c r="R118" s="76"/>
      <c r="S118" s="24"/>
      <c r="T118" s="74">
        <v>26806</v>
      </c>
      <c r="U118" s="74"/>
      <c r="V118" s="24"/>
    </row>
    <row r="119" spans="1:26">
      <c r="A119" s="16"/>
      <c r="B119" s="72"/>
      <c r="C119" s="74"/>
      <c r="D119" s="74"/>
      <c r="E119" s="24"/>
      <c r="F119" s="76"/>
      <c r="G119" s="76"/>
      <c r="H119" s="24"/>
      <c r="I119" s="76"/>
      <c r="J119" s="76"/>
      <c r="K119" s="24"/>
      <c r="L119" s="76"/>
      <c r="M119" s="24"/>
      <c r="N119" s="74"/>
      <c r="O119" s="74"/>
      <c r="P119" s="24"/>
      <c r="Q119" s="76"/>
      <c r="R119" s="76"/>
      <c r="S119" s="24"/>
      <c r="T119" s="74"/>
      <c r="U119" s="74"/>
      <c r="V119" s="24"/>
    </row>
    <row r="120" spans="1:26">
      <c r="A120" s="16"/>
      <c r="B120" s="78" t="s">
        <v>253</v>
      </c>
      <c r="C120" s="79">
        <v>129633</v>
      </c>
      <c r="D120" s="79"/>
      <c r="E120" s="28"/>
      <c r="F120" s="80">
        <v>279</v>
      </c>
      <c r="G120" s="80"/>
      <c r="H120" s="28"/>
      <c r="I120" s="80" t="s">
        <v>192</v>
      </c>
      <c r="J120" s="80"/>
      <c r="K120" s="28"/>
      <c r="L120" s="80" t="s">
        <v>192</v>
      </c>
      <c r="M120" s="28"/>
      <c r="N120" s="79">
        <v>129912</v>
      </c>
      <c r="O120" s="79"/>
      <c r="P120" s="28"/>
      <c r="Q120" s="79">
        <v>2706</v>
      </c>
      <c r="R120" s="79"/>
      <c r="S120" s="28"/>
      <c r="T120" s="79">
        <v>132618</v>
      </c>
      <c r="U120" s="79"/>
      <c r="V120" s="28"/>
    </row>
    <row r="121" spans="1:26">
      <c r="A121" s="16"/>
      <c r="B121" s="78"/>
      <c r="C121" s="79"/>
      <c r="D121" s="79"/>
      <c r="E121" s="28"/>
      <c r="F121" s="80"/>
      <c r="G121" s="80"/>
      <c r="H121" s="28"/>
      <c r="I121" s="80"/>
      <c r="J121" s="80"/>
      <c r="K121" s="28"/>
      <c r="L121" s="80"/>
      <c r="M121" s="28"/>
      <c r="N121" s="79"/>
      <c r="O121" s="79"/>
      <c r="P121" s="28"/>
      <c r="Q121" s="79"/>
      <c r="R121" s="79"/>
      <c r="S121" s="28"/>
      <c r="T121" s="79"/>
      <c r="U121" s="79"/>
      <c r="V121" s="28"/>
    </row>
    <row r="122" spans="1:26">
      <c r="A122" s="16"/>
      <c r="B122" s="72" t="s">
        <v>234</v>
      </c>
      <c r="C122" s="74">
        <v>174444</v>
      </c>
      <c r="D122" s="74"/>
      <c r="E122" s="24"/>
      <c r="F122" s="76" t="s">
        <v>192</v>
      </c>
      <c r="G122" s="76"/>
      <c r="H122" s="24"/>
      <c r="I122" s="76">
        <v>328</v>
      </c>
      <c r="J122" s="76"/>
      <c r="K122" s="24"/>
      <c r="L122" s="76" t="s">
        <v>192</v>
      </c>
      <c r="M122" s="24"/>
      <c r="N122" s="74">
        <v>174772</v>
      </c>
      <c r="O122" s="74"/>
      <c r="P122" s="24"/>
      <c r="Q122" s="74">
        <v>1509</v>
      </c>
      <c r="R122" s="74"/>
      <c r="S122" s="24"/>
      <c r="T122" s="74">
        <v>176281</v>
      </c>
      <c r="U122" s="74"/>
      <c r="V122" s="24"/>
    </row>
    <row r="123" spans="1:26">
      <c r="A123" s="16"/>
      <c r="B123" s="72"/>
      <c r="C123" s="74"/>
      <c r="D123" s="74"/>
      <c r="E123" s="24"/>
      <c r="F123" s="76"/>
      <c r="G123" s="76"/>
      <c r="H123" s="24"/>
      <c r="I123" s="76"/>
      <c r="J123" s="76"/>
      <c r="K123" s="24"/>
      <c r="L123" s="76"/>
      <c r="M123" s="24"/>
      <c r="N123" s="74"/>
      <c r="O123" s="74"/>
      <c r="P123" s="24"/>
      <c r="Q123" s="74"/>
      <c r="R123" s="74"/>
      <c r="S123" s="24"/>
      <c r="T123" s="74"/>
      <c r="U123" s="74"/>
      <c r="V123" s="24"/>
    </row>
    <row r="124" spans="1:26">
      <c r="A124" s="16"/>
      <c r="B124" s="78" t="s">
        <v>235</v>
      </c>
      <c r="C124" s="79">
        <v>10679</v>
      </c>
      <c r="D124" s="79"/>
      <c r="E124" s="28"/>
      <c r="F124" s="80" t="s">
        <v>192</v>
      </c>
      <c r="G124" s="80"/>
      <c r="H124" s="28"/>
      <c r="I124" s="80" t="s">
        <v>192</v>
      </c>
      <c r="J124" s="80"/>
      <c r="K124" s="28"/>
      <c r="L124" s="80" t="s">
        <v>192</v>
      </c>
      <c r="M124" s="28"/>
      <c r="N124" s="79">
        <v>10679</v>
      </c>
      <c r="O124" s="79"/>
      <c r="P124" s="28"/>
      <c r="Q124" s="80">
        <v>4</v>
      </c>
      <c r="R124" s="80"/>
      <c r="S124" s="28"/>
      <c r="T124" s="79">
        <v>10683</v>
      </c>
      <c r="U124" s="79"/>
      <c r="V124" s="28"/>
    </row>
    <row r="125" spans="1:26" ht="15.75" thickBot="1">
      <c r="A125" s="16"/>
      <c r="B125" s="78"/>
      <c r="C125" s="81"/>
      <c r="D125" s="81"/>
      <c r="E125" s="57"/>
      <c r="F125" s="82"/>
      <c r="G125" s="82"/>
      <c r="H125" s="57"/>
      <c r="I125" s="82"/>
      <c r="J125" s="82"/>
      <c r="K125" s="57"/>
      <c r="L125" s="82"/>
      <c r="M125" s="57"/>
      <c r="N125" s="81"/>
      <c r="O125" s="81"/>
      <c r="P125" s="57"/>
      <c r="Q125" s="82"/>
      <c r="R125" s="82"/>
      <c r="S125" s="57"/>
      <c r="T125" s="81"/>
      <c r="U125" s="81"/>
      <c r="V125" s="57"/>
    </row>
    <row r="126" spans="1:26">
      <c r="A126" s="16"/>
      <c r="B126" s="72" t="s">
        <v>254</v>
      </c>
      <c r="C126" s="73" t="s">
        <v>190</v>
      </c>
      <c r="D126" s="75">
        <v>704743</v>
      </c>
      <c r="E126" s="25"/>
      <c r="F126" s="73" t="s">
        <v>190</v>
      </c>
      <c r="G126" s="77">
        <v>623</v>
      </c>
      <c r="H126" s="25"/>
      <c r="I126" s="73" t="s">
        <v>190</v>
      </c>
      <c r="J126" s="77">
        <v>371</v>
      </c>
      <c r="K126" s="25"/>
      <c r="L126" s="77" t="s">
        <v>192</v>
      </c>
      <c r="M126" s="25"/>
      <c r="N126" s="73" t="s">
        <v>190</v>
      </c>
      <c r="O126" s="75">
        <v>705737</v>
      </c>
      <c r="P126" s="25"/>
      <c r="Q126" s="73" t="s">
        <v>190</v>
      </c>
      <c r="R126" s="75">
        <v>6211</v>
      </c>
      <c r="S126" s="25"/>
      <c r="T126" s="73" t="s">
        <v>190</v>
      </c>
      <c r="U126" s="75">
        <v>711948</v>
      </c>
      <c r="V126" s="25"/>
    </row>
    <row r="127" spans="1:26" ht="15.75" thickBot="1">
      <c r="A127" s="16"/>
      <c r="B127" s="72"/>
      <c r="C127" s="83"/>
      <c r="D127" s="84"/>
      <c r="E127" s="61"/>
      <c r="F127" s="83"/>
      <c r="G127" s="85"/>
      <c r="H127" s="61"/>
      <c r="I127" s="83"/>
      <c r="J127" s="85"/>
      <c r="K127" s="61"/>
      <c r="L127" s="85"/>
      <c r="M127" s="61"/>
      <c r="N127" s="83"/>
      <c r="O127" s="84"/>
      <c r="P127" s="61"/>
      <c r="Q127" s="83"/>
      <c r="R127" s="84"/>
      <c r="S127" s="61"/>
      <c r="T127" s="83"/>
      <c r="U127" s="84"/>
      <c r="V127" s="61"/>
    </row>
    <row r="128" spans="1:26" ht="15.75" thickTop="1">
      <c r="A128" s="16"/>
      <c r="B128" s="150"/>
      <c r="C128" s="150"/>
      <c r="D128" s="150"/>
      <c r="E128" s="150"/>
      <c r="F128" s="150"/>
      <c r="G128" s="150"/>
      <c r="H128" s="150"/>
      <c r="I128" s="150"/>
      <c r="J128" s="150"/>
      <c r="K128" s="150"/>
      <c r="L128" s="150"/>
      <c r="M128" s="150"/>
      <c r="N128" s="150"/>
      <c r="O128" s="150"/>
      <c r="P128" s="150"/>
      <c r="Q128" s="150"/>
      <c r="R128" s="150"/>
      <c r="S128" s="150"/>
      <c r="T128" s="150"/>
      <c r="U128" s="150"/>
      <c r="V128" s="150"/>
      <c r="W128" s="150"/>
      <c r="X128" s="150"/>
      <c r="Y128" s="150"/>
      <c r="Z128" s="150"/>
    </row>
    <row r="129" spans="1:23">
      <c r="A129" s="16"/>
      <c r="B129" s="21"/>
      <c r="C129" s="21"/>
      <c r="D129" s="21"/>
      <c r="E129" s="21"/>
      <c r="F129" s="21"/>
      <c r="G129" s="21"/>
      <c r="H129" s="21"/>
      <c r="I129" s="21"/>
      <c r="J129" s="21"/>
      <c r="K129" s="21"/>
      <c r="L129" s="21"/>
      <c r="M129" s="21"/>
      <c r="N129" s="21"/>
      <c r="O129" s="21"/>
      <c r="P129" s="21"/>
      <c r="Q129" s="21"/>
      <c r="R129" s="21"/>
      <c r="S129" s="21"/>
      <c r="T129" s="21"/>
      <c r="U129" s="21"/>
      <c r="V129" s="21"/>
      <c r="W129" s="21"/>
    </row>
    <row r="130" spans="1:23">
      <c r="A130" s="16"/>
      <c r="B130" s="18"/>
      <c r="C130" s="18"/>
      <c r="D130" s="18"/>
      <c r="E130" s="18"/>
      <c r="F130" s="18"/>
      <c r="G130" s="18"/>
      <c r="H130" s="18"/>
      <c r="I130" s="18"/>
      <c r="J130" s="18"/>
      <c r="K130" s="18"/>
      <c r="L130" s="18"/>
      <c r="M130" s="18"/>
      <c r="N130" s="18"/>
      <c r="O130" s="18"/>
      <c r="P130" s="18"/>
      <c r="Q130" s="18"/>
      <c r="R130" s="18"/>
      <c r="S130" s="18"/>
      <c r="T130" s="18"/>
      <c r="U130" s="18"/>
      <c r="V130" s="18"/>
      <c r="W130" s="18"/>
    </row>
    <row r="131" spans="1:23" ht="15.75" thickBot="1">
      <c r="A131" s="16"/>
      <c r="B131" s="69" t="s">
        <v>210</v>
      </c>
      <c r="C131" s="71" t="s">
        <v>242</v>
      </c>
      <c r="D131" s="71"/>
      <c r="E131" s="71"/>
      <c r="F131" s="71" t="s">
        <v>243</v>
      </c>
      <c r="G131" s="71"/>
      <c r="H131" s="71"/>
      <c r="I131" s="71" t="s">
        <v>244</v>
      </c>
      <c r="J131" s="71"/>
      <c r="K131" s="71"/>
      <c r="L131" s="71" t="s">
        <v>245</v>
      </c>
      <c r="M131" s="71"/>
      <c r="N131" s="71"/>
      <c r="O131" s="71" t="s">
        <v>246</v>
      </c>
      <c r="P131" s="71"/>
      <c r="Q131" s="71"/>
      <c r="R131" s="71" t="s">
        <v>247</v>
      </c>
      <c r="S131" s="71"/>
      <c r="T131" s="71"/>
      <c r="U131" s="71" t="s">
        <v>248</v>
      </c>
      <c r="V131" s="71"/>
      <c r="W131" s="71"/>
    </row>
    <row r="132" spans="1:23">
      <c r="A132" s="16"/>
      <c r="B132" s="72" t="s">
        <v>229</v>
      </c>
      <c r="C132" s="73" t="s">
        <v>190</v>
      </c>
      <c r="D132" s="75">
        <v>18619</v>
      </c>
      <c r="E132" s="25"/>
      <c r="F132" s="73" t="s">
        <v>190</v>
      </c>
      <c r="G132" s="77" t="s">
        <v>192</v>
      </c>
      <c r="H132" s="25"/>
      <c r="I132" s="73" t="s">
        <v>190</v>
      </c>
      <c r="J132" s="77">
        <v>81</v>
      </c>
      <c r="K132" s="25"/>
      <c r="L132" s="73" t="s">
        <v>190</v>
      </c>
      <c r="M132" s="77" t="s">
        <v>192</v>
      </c>
      <c r="N132" s="25"/>
      <c r="O132" s="73" t="s">
        <v>190</v>
      </c>
      <c r="P132" s="75">
        <v>18700</v>
      </c>
      <c r="Q132" s="25"/>
      <c r="R132" s="73" t="s">
        <v>190</v>
      </c>
      <c r="S132" s="77" t="s">
        <v>192</v>
      </c>
      <c r="T132" s="25"/>
      <c r="U132" s="73" t="s">
        <v>190</v>
      </c>
      <c r="V132" s="75">
        <v>18700</v>
      </c>
      <c r="W132" s="25"/>
    </row>
    <row r="133" spans="1:23">
      <c r="A133" s="16"/>
      <c r="B133" s="72"/>
      <c r="C133" s="72"/>
      <c r="D133" s="74"/>
      <c r="E133" s="24"/>
      <c r="F133" s="72"/>
      <c r="G133" s="76"/>
      <c r="H133" s="24"/>
      <c r="I133" s="72"/>
      <c r="J133" s="76"/>
      <c r="K133" s="24"/>
      <c r="L133" s="72"/>
      <c r="M133" s="76"/>
      <c r="N133" s="24"/>
      <c r="O133" s="72"/>
      <c r="P133" s="74"/>
      <c r="Q133" s="24"/>
      <c r="R133" s="72"/>
      <c r="S133" s="76"/>
      <c r="T133" s="24"/>
      <c r="U133" s="72"/>
      <c r="V133" s="74"/>
      <c r="W133" s="24"/>
    </row>
    <row r="134" spans="1:23">
      <c r="A134" s="16"/>
      <c r="B134" s="78" t="s">
        <v>230</v>
      </c>
      <c r="C134" s="79">
        <v>9350</v>
      </c>
      <c r="D134" s="79"/>
      <c r="E134" s="28"/>
      <c r="F134" s="80" t="s">
        <v>192</v>
      </c>
      <c r="G134" s="80"/>
      <c r="H134" s="28"/>
      <c r="I134" s="80" t="s">
        <v>192</v>
      </c>
      <c r="J134" s="80"/>
      <c r="K134" s="28"/>
      <c r="L134" s="80" t="s">
        <v>192</v>
      </c>
      <c r="M134" s="80"/>
      <c r="N134" s="28"/>
      <c r="O134" s="79">
        <v>9350</v>
      </c>
      <c r="P134" s="79"/>
      <c r="Q134" s="28"/>
      <c r="R134" s="80" t="s">
        <v>192</v>
      </c>
      <c r="S134" s="80"/>
      <c r="T134" s="28"/>
      <c r="U134" s="79">
        <v>9350</v>
      </c>
      <c r="V134" s="79"/>
      <c r="W134" s="28"/>
    </row>
    <row r="135" spans="1:23">
      <c r="A135" s="16"/>
      <c r="B135" s="78"/>
      <c r="C135" s="79"/>
      <c r="D135" s="79"/>
      <c r="E135" s="28"/>
      <c r="F135" s="80"/>
      <c r="G135" s="80"/>
      <c r="H135" s="28"/>
      <c r="I135" s="80"/>
      <c r="J135" s="80"/>
      <c r="K135" s="28"/>
      <c r="L135" s="80"/>
      <c r="M135" s="80"/>
      <c r="N135" s="28"/>
      <c r="O135" s="79"/>
      <c r="P135" s="79"/>
      <c r="Q135" s="28"/>
      <c r="R135" s="80"/>
      <c r="S135" s="80"/>
      <c r="T135" s="28"/>
      <c r="U135" s="79"/>
      <c r="V135" s="79"/>
      <c r="W135" s="28"/>
    </row>
    <row r="136" spans="1:23">
      <c r="A136" s="16"/>
      <c r="B136" s="72" t="s">
        <v>231</v>
      </c>
      <c r="C136" s="74">
        <v>100285</v>
      </c>
      <c r="D136" s="74"/>
      <c r="E136" s="24"/>
      <c r="F136" s="76" t="s">
        <v>192</v>
      </c>
      <c r="G136" s="76"/>
      <c r="H136" s="24"/>
      <c r="I136" s="76">
        <v>109</v>
      </c>
      <c r="J136" s="76"/>
      <c r="K136" s="24"/>
      <c r="L136" s="76" t="s">
        <v>192</v>
      </c>
      <c r="M136" s="76"/>
      <c r="N136" s="24"/>
      <c r="O136" s="74">
        <v>100394</v>
      </c>
      <c r="P136" s="74"/>
      <c r="Q136" s="24"/>
      <c r="R136" s="76">
        <v>379</v>
      </c>
      <c r="S136" s="76"/>
      <c r="T136" s="24"/>
      <c r="U136" s="74">
        <v>100773</v>
      </c>
      <c r="V136" s="74"/>
      <c r="W136" s="24"/>
    </row>
    <row r="137" spans="1:23">
      <c r="A137" s="16"/>
      <c r="B137" s="72"/>
      <c r="C137" s="74"/>
      <c r="D137" s="74"/>
      <c r="E137" s="24"/>
      <c r="F137" s="76"/>
      <c r="G137" s="76"/>
      <c r="H137" s="24"/>
      <c r="I137" s="76"/>
      <c r="J137" s="76"/>
      <c r="K137" s="24"/>
      <c r="L137" s="76"/>
      <c r="M137" s="76"/>
      <c r="N137" s="24"/>
      <c r="O137" s="74"/>
      <c r="P137" s="74"/>
      <c r="Q137" s="24"/>
      <c r="R137" s="76"/>
      <c r="S137" s="76"/>
      <c r="T137" s="24"/>
      <c r="U137" s="74"/>
      <c r="V137" s="74"/>
      <c r="W137" s="24"/>
    </row>
    <row r="138" spans="1:23">
      <c r="A138" s="16"/>
      <c r="B138" s="78" t="s">
        <v>232</v>
      </c>
      <c r="C138" s="79">
        <v>24426</v>
      </c>
      <c r="D138" s="79"/>
      <c r="E138" s="28"/>
      <c r="F138" s="80" t="s">
        <v>192</v>
      </c>
      <c r="G138" s="80"/>
      <c r="H138" s="28"/>
      <c r="I138" s="80" t="s">
        <v>192</v>
      </c>
      <c r="J138" s="80"/>
      <c r="K138" s="28"/>
      <c r="L138" s="80" t="s">
        <v>192</v>
      </c>
      <c r="M138" s="80"/>
      <c r="N138" s="28"/>
      <c r="O138" s="79">
        <v>24426</v>
      </c>
      <c r="P138" s="79"/>
      <c r="Q138" s="28"/>
      <c r="R138" s="80" t="s">
        <v>192</v>
      </c>
      <c r="S138" s="80"/>
      <c r="T138" s="28"/>
      <c r="U138" s="79">
        <v>24426</v>
      </c>
      <c r="V138" s="79"/>
      <c r="W138" s="28"/>
    </row>
    <row r="139" spans="1:23">
      <c r="A139" s="16"/>
      <c r="B139" s="78"/>
      <c r="C139" s="79"/>
      <c r="D139" s="79"/>
      <c r="E139" s="28"/>
      <c r="F139" s="80"/>
      <c r="G139" s="80"/>
      <c r="H139" s="28"/>
      <c r="I139" s="80"/>
      <c r="J139" s="80"/>
      <c r="K139" s="28"/>
      <c r="L139" s="80"/>
      <c r="M139" s="80"/>
      <c r="N139" s="28"/>
      <c r="O139" s="79"/>
      <c r="P139" s="79"/>
      <c r="Q139" s="28"/>
      <c r="R139" s="80"/>
      <c r="S139" s="80"/>
      <c r="T139" s="28"/>
      <c r="U139" s="79"/>
      <c r="V139" s="79"/>
      <c r="W139" s="28"/>
    </row>
    <row r="140" spans="1:23">
      <c r="A140" s="16"/>
      <c r="B140" s="72" t="s">
        <v>233</v>
      </c>
      <c r="C140" s="86"/>
      <c r="D140" s="86"/>
      <c r="E140" s="24"/>
      <c r="F140" s="86"/>
      <c r="G140" s="86"/>
      <c r="H140" s="24"/>
      <c r="I140" s="86"/>
      <c r="J140" s="86"/>
      <c r="K140" s="24"/>
      <c r="L140" s="86"/>
      <c r="M140" s="86"/>
      <c r="N140" s="24"/>
      <c r="O140" s="24"/>
      <c r="P140" s="24"/>
      <c r="Q140" s="24"/>
      <c r="R140" s="24"/>
      <c r="S140" s="24"/>
      <c r="T140" s="24"/>
      <c r="U140" s="24"/>
      <c r="V140" s="24"/>
      <c r="W140" s="24"/>
    </row>
    <row r="141" spans="1:23">
      <c r="A141" s="16"/>
      <c r="B141" s="72"/>
      <c r="C141" s="86"/>
      <c r="D141" s="86"/>
      <c r="E141" s="24"/>
      <c r="F141" s="86"/>
      <c r="G141" s="86"/>
      <c r="H141" s="24"/>
      <c r="I141" s="86"/>
      <c r="J141" s="86"/>
      <c r="K141" s="24"/>
      <c r="L141" s="86"/>
      <c r="M141" s="86"/>
      <c r="N141" s="24"/>
      <c r="O141" s="24"/>
      <c r="P141" s="24"/>
      <c r="Q141" s="24"/>
      <c r="R141" s="24"/>
      <c r="S141" s="24"/>
      <c r="T141" s="24"/>
      <c r="U141" s="24"/>
      <c r="V141" s="24"/>
      <c r="W141" s="24"/>
    </row>
    <row r="142" spans="1:23">
      <c r="A142" s="16"/>
      <c r="B142" s="78" t="s">
        <v>249</v>
      </c>
      <c r="C142" s="79">
        <v>91725</v>
      </c>
      <c r="D142" s="79"/>
      <c r="E142" s="28"/>
      <c r="F142" s="80" t="s">
        <v>192</v>
      </c>
      <c r="G142" s="80"/>
      <c r="H142" s="28"/>
      <c r="I142" s="80" t="s">
        <v>192</v>
      </c>
      <c r="J142" s="80"/>
      <c r="K142" s="28"/>
      <c r="L142" s="80" t="s">
        <v>192</v>
      </c>
      <c r="M142" s="80"/>
      <c r="N142" s="28"/>
      <c r="O142" s="79">
        <v>91725</v>
      </c>
      <c r="P142" s="79"/>
      <c r="Q142" s="28"/>
      <c r="R142" s="80" t="s">
        <v>192</v>
      </c>
      <c r="S142" s="80"/>
      <c r="T142" s="28"/>
      <c r="U142" s="79">
        <v>91725</v>
      </c>
      <c r="V142" s="79"/>
      <c r="W142" s="28"/>
    </row>
    <row r="143" spans="1:23">
      <c r="A143" s="16"/>
      <c r="B143" s="78"/>
      <c r="C143" s="79"/>
      <c r="D143" s="79"/>
      <c r="E143" s="28"/>
      <c r="F143" s="80"/>
      <c r="G143" s="80"/>
      <c r="H143" s="28"/>
      <c r="I143" s="80"/>
      <c r="J143" s="80"/>
      <c r="K143" s="28"/>
      <c r="L143" s="80"/>
      <c r="M143" s="80"/>
      <c r="N143" s="28"/>
      <c r="O143" s="79"/>
      <c r="P143" s="79"/>
      <c r="Q143" s="28"/>
      <c r="R143" s="80"/>
      <c r="S143" s="80"/>
      <c r="T143" s="28"/>
      <c r="U143" s="79"/>
      <c r="V143" s="79"/>
      <c r="W143" s="28"/>
    </row>
    <row r="144" spans="1:23">
      <c r="A144" s="16"/>
      <c r="B144" s="72" t="s">
        <v>250</v>
      </c>
      <c r="C144" s="74">
        <v>44255</v>
      </c>
      <c r="D144" s="74"/>
      <c r="E144" s="24"/>
      <c r="F144" s="76" t="s">
        <v>192</v>
      </c>
      <c r="G144" s="76"/>
      <c r="H144" s="24"/>
      <c r="I144" s="76" t="s">
        <v>192</v>
      </c>
      <c r="J144" s="76"/>
      <c r="K144" s="24"/>
      <c r="L144" s="76" t="s">
        <v>192</v>
      </c>
      <c r="M144" s="76"/>
      <c r="N144" s="24"/>
      <c r="O144" s="74">
        <v>44255</v>
      </c>
      <c r="P144" s="74"/>
      <c r="Q144" s="24"/>
      <c r="R144" s="76" t="s">
        <v>192</v>
      </c>
      <c r="S144" s="76"/>
      <c r="T144" s="24"/>
      <c r="U144" s="74">
        <v>44255</v>
      </c>
      <c r="V144" s="74"/>
      <c r="W144" s="24"/>
    </row>
    <row r="145" spans="1:26">
      <c r="A145" s="16"/>
      <c r="B145" s="72"/>
      <c r="C145" s="74"/>
      <c r="D145" s="74"/>
      <c r="E145" s="24"/>
      <c r="F145" s="76"/>
      <c r="G145" s="76"/>
      <c r="H145" s="24"/>
      <c r="I145" s="76"/>
      <c r="J145" s="76"/>
      <c r="K145" s="24"/>
      <c r="L145" s="76"/>
      <c r="M145" s="76"/>
      <c r="N145" s="24"/>
      <c r="O145" s="74"/>
      <c r="P145" s="74"/>
      <c r="Q145" s="24"/>
      <c r="R145" s="76"/>
      <c r="S145" s="76"/>
      <c r="T145" s="24"/>
      <c r="U145" s="74"/>
      <c r="V145" s="74"/>
      <c r="W145" s="24"/>
    </row>
    <row r="146" spans="1:26">
      <c r="A146" s="16"/>
      <c r="B146" s="78" t="s">
        <v>251</v>
      </c>
      <c r="C146" s="79">
        <v>57410</v>
      </c>
      <c r="D146" s="79"/>
      <c r="E146" s="28"/>
      <c r="F146" s="80" t="s">
        <v>192</v>
      </c>
      <c r="G146" s="80"/>
      <c r="H146" s="28"/>
      <c r="I146" s="80" t="s">
        <v>192</v>
      </c>
      <c r="J146" s="80"/>
      <c r="K146" s="28"/>
      <c r="L146" s="80" t="s">
        <v>192</v>
      </c>
      <c r="M146" s="80"/>
      <c r="N146" s="28"/>
      <c r="O146" s="79">
        <v>57410</v>
      </c>
      <c r="P146" s="79"/>
      <c r="Q146" s="28"/>
      <c r="R146" s="79">
        <v>1907</v>
      </c>
      <c r="S146" s="79"/>
      <c r="T146" s="28"/>
      <c r="U146" s="79">
        <v>59317</v>
      </c>
      <c r="V146" s="79"/>
      <c r="W146" s="28"/>
    </row>
    <row r="147" spans="1:26">
      <c r="A147" s="16"/>
      <c r="B147" s="78"/>
      <c r="C147" s="79"/>
      <c r="D147" s="79"/>
      <c r="E147" s="28"/>
      <c r="F147" s="80"/>
      <c r="G147" s="80"/>
      <c r="H147" s="28"/>
      <c r="I147" s="80"/>
      <c r="J147" s="80"/>
      <c r="K147" s="28"/>
      <c r="L147" s="80"/>
      <c r="M147" s="80"/>
      <c r="N147" s="28"/>
      <c r="O147" s="79"/>
      <c r="P147" s="79"/>
      <c r="Q147" s="28"/>
      <c r="R147" s="79"/>
      <c r="S147" s="79"/>
      <c r="T147" s="28"/>
      <c r="U147" s="79"/>
      <c r="V147" s="79"/>
      <c r="W147" s="28"/>
    </row>
    <row r="148" spans="1:26">
      <c r="A148" s="16"/>
      <c r="B148" s="72" t="s">
        <v>252</v>
      </c>
      <c r="C148" s="74">
        <v>26974</v>
      </c>
      <c r="D148" s="74"/>
      <c r="E148" s="24"/>
      <c r="F148" s="76" t="s">
        <v>192</v>
      </c>
      <c r="G148" s="76"/>
      <c r="H148" s="24"/>
      <c r="I148" s="76" t="s">
        <v>192</v>
      </c>
      <c r="J148" s="76"/>
      <c r="K148" s="24"/>
      <c r="L148" s="76" t="s">
        <v>192</v>
      </c>
      <c r="M148" s="76"/>
      <c r="N148" s="24"/>
      <c r="O148" s="74">
        <v>26974</v>
      </c>
      <c r="P148" s="74"/>
      <c r="Q148" s="24"/>
      <c r="R148" s="76" t="s">
        <v>192</v>
      </c>
      <c r="S148" s="76"/>
      <c r="T148" s="24"/>
      <c r="U148" s="74">
        <v>26974</v>
      </c>
      <c r="V148" s="74"/>
      <c r="W148" s="24"/>
    </row>
    <row r="149" spans="1:26">
      <c r="A149" s="16"/>
      <c r="B149" s="72"/>
      <c r="C149" s="74"/>
      <c r="D149" s="74"/>
      <c r="E149" s="24"/>
      <c r="F149" s="76"/>
      <c r="G149" s="76"/>
      <c r="H149" s="24"/>
      <c r="I149" s="76"/>
      <c r="J149" s="76"/>
      <c r="K149" s="24"/>
      <c r="L149" s="76"/>
      <c r="M149" s="76"/>
      <c r="N149" s="24"/>
      <c r="O149" s="74"/>
      <c r="P149" s="74"/>
      <c r="Q149" s="24"/>
      <c r="R149" s="76"/>
      <c r="S149" s="76"/>
      <c r="T149" s="24"/>
      <c r="U149" s="74"/>
      <c r="V149" s="74"/>
      <c r="W149" s="24"/>
    </row>
    <row r="150" spans="1:26">
      <c r="A150" s="16"/>
      <c r="B150" s="78" t="s">
        <v>253</v>
      </c>
      <c r="C150" s="79">
        <v>128940</v>
      </c>
      <c r="D150" s="79"/>
      <c r="E150" s="28"/>
      <c r="F150" s="80" t="s">
        <v>192</v>
      </c>
      <c r="G150" s="80"/>
      <c r="H150" s="28"/>
      <c r="I150" s="80" t="s">
        <v>192</v>
      </c>
      <c r="J150" s="80"/>
      <c r="K150" s="28"/>
      <c r="L150" s="80" t="s">
        <v>192</v>
      </c>
      <c r="M150" s="80"/>
      <c r="N150" s="28"/>
      <c r="O150" s="79">
        <v>128940</v>
      </c>
      <c r="P150" s="79"/>
      <c r="Q150" s="28"/>
      <c r="R150" s="79">
        <v>2762</v>
      </c>
      <c r="S150" s="79"/>
      <c r="T150" s="28"/>
      <c r="U150" s="79">
        <v>131702</v>
      </c>
      <c r="V150" s="79"/>
      <c r="W150" s="28"/>
    </row>
    <row r="151" spans="1:26">
      <c r="A151" s="16"/>
      <c r="B151" s="78"/>
      <c r="C151" s="79"/>
      <c r="D151" s="79"/>
      <c r="E151" s="28"/>
      <c r="F151" s="80"/>
      <c r="G151" s="80"/>
      <c r="H151" s="28"/>
      <c r="I151" s="80"/>
      <c r="J151" s="80"/>
      <c r="K151" s="28"/>
      <c r="L151" s="80"/>
      <c r="M151" s="80"/>
      <c r="N151" s="28"/>
      <c r="O151" s="79"/>
      <c r="P151" s="79"/>
      <c r="Q151" s="28"/>
      <c r="R151" s="79"/>
      <c r="S151" s="79"/>
      <c r="T151" s="28"/>
      <c r="U151" s="79"/>
      <c r="V151" s="79"/>
      <c r="W151" s="28"/>
    </row>
    <row r="152" spans="1:26">
      <c r="A152" s="16"/>
      <c r="B152" s="72" t="s">
        <v>234</v>
      </c>
      <c r="C152" s="74">
        <v>169395</v>
      </c>
      <c r="D152" s="74"/>
      <c r="E152" s="24"/>
      <c r="F152" s="76" t="s">
        <v>192</v>
      </c>
      <c r="G152" s="76"/>
      <c r="H152" s="24"/>
      <c r="I152" s="76">
        <v>118</v>
      </c>
      <c r="J152" s="76"/>
      <c r="K152" s="24"/>
      <c r="L152" s="76">
        <v>50</v>
      </c>
      <c r="M152" s="76"/>
      <c r="N152" s="24"/>
      <c r="O152" s="74">
        <v>169563</v>
      </c>
      <c r="P152" s="74"/>
      <c r="Q152" s="24"/>
      <c r="R152" s="74">
        <v>1889</v>
      </c>
      <c r="S152" s="74"/>
      <c r="T152" s="24"/>
      <c r="U152" s="74">
        <v>171452</v>
      </c>
      <c r="V152" s="74"/>
      <c r="W152" s="24"/>
    </row>
    <row r="153" spans="1:26">
      <c r="A153" s="16"/>
      <c r="B153" s="72"/>
      <c r="C153" s="74"/>
      <c r="D153" s="74"/>
      <c r="E153" s="24"/>
      <c r="F153" s="76"/>
      <c r="G153" s="76"/>
      <c r="H153" s="24"/>
      <c r="I153" s="76"/>
      <c r="J153" s="76"/>
      <c r="K153" s="24"/>
      <c r="L153" s="76"/>
      <c r="M153" s="76"/>
      <c r="N153" s="24"/>
      <c r="O153" s="74"/>
      <c r="P153" s="74"/>
      <c r="Q153" s="24"/>
      <c r="R153" s="74"/>
      <c r="S153" s="74"/>
      <c r="T153" s="24"/>
      <c r="U153" s="74"/>
      <c r="V153" s="74"/>
      <c r="W153" s="24"/>
    </row>
    <row r="154" spans="1:26">
      <c r="A154" s="16"/>
      <c r="B154" s="78" t="s">
        <v>235</v>
      </c>
      <c r="C154" s="79">
        <v>10695</v>
      </c>
      <c r="D154" s="79"/>
      <c r="E154" s="28"/>
      <c r="F154" s="80">
        <v>1</v>
      </c>
      <c r="G154" s="80"/>
      <c r="H154" s="28"/>
      <c r="I154" s="80" t="s">
        <v>192</v>
      </c>
      <c r="J154" s="80"/>
      <c r="K154" s="28"/>
      <c r="L154" s="80" t="s">
        <v>192</v>
      </c>
      <c r="M154" s="80"/>
      <c r="N154" s="28"/>
      <c r="O154" s="79">
        <v>10696</v>
      </c>
      <c r="P154" s="79"/>
      <c r="Q154" s="28"/>
      <c r="R154" s="80">
        <v>10</v>
      </c>
      <c r="S154" s="80"/>
      <c r="T154" s="28"/>
      <c r="U154" s="79">
        <v>10706</v>
      </c>
      <c r="V154" s="79"/>
      <c r="W154" s="28"/>
    </row>
    <row r="155" spans="1:26" ht="15.75" thickBot="1">
      <c r="A155" s="16"/>
      <c r="B155" s="78"/>
      <c r="C155" s="81"/>
      <c r="D155" s="81"/>
      <c r="E155" s="57"/>
      <c r="F155" s="82"/>
      <c r="G155" s="82"/>
      <c r="H155" s="57"/>
      <c r="I155" s="82"/>
      <c r="J155" s="82"/>
      <c r="K155" s="57"/>
      <c r="L155" s="82"/>
      <c r="M155" s="82"/>
      <c r="N155" s="57"/>
      <c r="O155" s="81"/>
      <c r="P155" s="81"/>
      <c r="Q155" s="57"/>
      <c r="R155" s="82"/>
      <c r="S155" s="82"/>
      <c r="T155" s="57"/>
      <c r="U155" s="81"/>
      <c r="V155" s="81"/>
      <c r="W155" s="57"/>
    </row>
    <row r="156" spans="1:26">
      <c r="A156" s="16"/>
      <c r="B156" s="72" t="s">
        <v>254</v>
      </c>
      <c r="C156" s="73" t="s">
        <v>190</v>
      </c>
      <c r="D156" s="75">
        <v>682074</v>
      </c>
      <c r="E156" s="25"/>
      <c r="F156" s="73" t="s">
        <v>190</v>
      </c>
      <c r="G156" s="77">
        <v>1</v>
      </c>
      <c r="H156" s="25"/>
      <c r="I156" s="73" t="s">
        <v>190</v>
      </c>
      <c r="J156" s="77">
        <v>308</v>
      </c>
      <c r="K156" s="25"/>
      <c r="L156" s="73" t="s">
        <v>190</v>
      </c>
      <c r="M156" s="77">
        <v>50</v>
      </c>
      <c r="N156" s="25"/>
      <c r="O156" s="73" t="s">
        <v>190</v>
      </c>
      <c r="P156" s="75">
        <v>682433</v>
      </c>
      <c r="Q156" s="25"/>
      <c r="R156" s="73" t="s">
        <v>190</v>
      </c>
      <c r="S156" s="75">
        <v>6947</v>
      </c>
      <c r="T156" s="25"/>
      <c r="U156" s="73" t="s">
        <v>190</v>
      </c>
      <c r="V156" s="75">
        <v>689380</v>
      </c>
      <c r="W156" s="25"/>
    </row>
    <row r="157" spans="1:26" ht="15.75" thickBot="1">
      <c r="A157" s="16"/>
      <c r="B157" s="72"/>
      <c r="C157" s="83"/>
      <c r="D157" s="84"/>
      <c r="E157" s="61"/>
      <c r="F157" s="83"/>
      <c r="G157" s="85"/>
      <c r="H157" s="61"/>
      <c r="I157" s="83"/>
      <c r="J157" s="85"/>
      <c r="K157" s="61"/>
      <c r="L157" s="83"/>
      <c r="M157" s="85"/>
      <c r="N157" s="61"/>
      <c r="O157" s="83"/>
      <c r="P157" s="84"/>
      <c r="Q157" s="61"/>
      <c r="R157" s="83"/>
      <c r="S157" s="84"/>
      <c r="T157" s="61"/>
      <c r="U157" s="83"/>
      <c r="V157" s="84"/>
      <c r="W157" s="61"/>
    </row>
    <row r="158" spans="1:26" ht="15.75" thickTop="1">
      <c r="A158" s="16" t="s">
        <v>544</v>
      </c>
      <c r="B158" s="26" t="s">
        <v>271</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row>
    <row r="159" spans="1:26">
      <c r="A159" s="16"/>
      <c r="B159" s="21"/>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c r="A160" s="16"/>
      <c r="B160" s="18"/>
      <c r="C160" s="18"/>
      <c r="D160" s="18"/>
      <c r="E160" s="18"/>
      <c r="F160" s="18"/>
      <c r="G160" s="18"/>
      <c r="H160" s="18"/>
      <c r="I160" s="18"/>
      <c r="J160" s="18"/>
      <c r="K160" s="18"/>
      <c r="L160" s="18"/>
      <c r="M160" s="18"/>
      <c r="N160" s="18"/>
      <c r="O160" s="18"/>
      <c r="P160" s="18"/>
      <c r="Q160" s="18"/>
      <c r="R160" s="18"/>
      <c r="S160" s="18"/>
      <c r="T160" s="18"/>
      <c r="U160" s="18"/>
      <c r="V160" s="18"/>
      <c r="W160" s="18"/>
      <c r="X160" s="18"/>
      <c r="Y160" s="18"/>
      <c r="Z160" s="18"/>
    </row>
    <row r="161" spans="1:26" ht="15.75" thickBot="1">
      <c r="A161" s="16"/>
      <c r="B161" s="87" t="s">
        <v>228</v>
      </c>
      <c r="C161" s="92" t="s">
        <v>229</v>
      </c>
      <c r="D161" s="92"/>
      <c r="E161" s="92"/>
      <c r="F161" s="92" t="s">
        <v>230</v>
      </c>
      <c r="G161" s="92"/>
      <c r="H161" s="92"/>
      <c r="I161" s="92" t="s">
        <v>231</v>
      </c>
      <c r="J161" s="92"/>
      <c r="K161" s="92"/>
      <c r="L161" s="92" t="s">
        <v>232</v>
      </c>
      <c r="M161" s="92"/>
      <c r="N161" s="92"/>
      <c r="O161" s="92" t="s">
        <v>233</v>
      </c>
      <c r="P161" s="92"/>
      <c r="Q161" s="92"/>
      <c r="R161" s="92" t="s">
        <v>234</v>
      </c>
      <c r="S161" s="92"/>
      <c r="T161" s="92"/>
      <c r="U161" s="92" t="s">
        <v>235</v>
      </c>
      <c r="V161" s="92"/>
      <c r="W161" s="92"/>
      <c r="X161" s="92" t="s">
        <v>110</v>
      </c>
      <c r="Y161" s="92"/>
      <c r="Z161" s="92"/>
    </row>
    <row r="162" spans="1:26">
      <c r="A162" s="16"/>
      <c r="B162" s="94" t="s">
        <v>272</v>
      </c>
      <c r="C162" s="114"/>
      <c r="D162" s="114"/>
      <c r="E162" s="114"/>
      <c r="F162" s="114"/>
      <c r="G162" s="114"/>
      <c r="H162" s="114"/>
      <c r="I162" s="114"/>
      <c r="J162" s="114"/>
      <c r="K162" s="114"/>
      <c r="L162" s="114"/>
      <c r="M162" s="114"/>
      <c r="N162" s="114"/>
      <c r="O162" s="114"/>
      <c r="P162" s="114"/>
      <c r="Q162" s="114"/>
      <c r="R162" s="114"/>
      <c r="S162" s="114"/>
      <c r="T162" s="114"/>
      <c r="U162" s="114"/>
      <c r="V162" s="114"/>
      <c r="W162" s="114"/>
      <c r="X162" s="114"/>
      <c r="Y162" s="114"/>
      <c r="Z162" s="114"/>
    </row>
    <row r="163" spans="1:26">
      <c r="A163" s="16"/>
      <c r="B163" s="93"/>
      <c r="C163" s="113"/>
      <c r="D163" s="113"/>
      <c r="E163" s="113"/>
      <c r="F163" s="113"/>
      <c r="G163" s="113"/>
      <c r="H163" s="113"/>
      <c r="I163" s="113"/>
      <c r="J163" s="113"/>
      <c r="K163" s="113"/>
      <c r="L163" s="113"/>
      <c r="M163" s="113"/>
      <c r="N163" s="113"/>
      <c r="O163" s="113"/>
      <c r="P163" s="113"/>
      <c r="Q163" s="113"/>
      <c r="R163" s="113"/>
      <c r="S163" s="113"/>
      <c r="T163" s="113"/>
      <c r="U163" s="113"/>
      <c r="V163" s="113"/>
      <c r="W163" s="113"/>
      <c r="X163" s="113"/>
      <c r="Y163" s="113"/>
      <c r="Z163" s="113"/>
    </row>
    <row r="164" spans="1:26">
      <c r="A164" s="16"/>
      <c r="B164" s="115" t="s">
        <v>273</v>
      </c>
      <c r="C164" s="100" t="s">
        <v>190</v>
      </c>
      <c r="D164" s="102">
        <v>758</v>
      </c>
      <c r="E164" s="28"/>
      <c r="F164" s="100" t="s">
        <v>190</v>
      </c>
      <c r="G164" s="102">
        <v>459</v>
      </c>
      <c r="H164" s="28"/>
      <c r="I164" s="100" t="s">
        <v>190</v>
      </c>
      <c r="J164" s="101">
        <v>1199</v>
      </c>
      <c r="K164" s="28"/>
      <c r="L164" s="100" t="s">
        <v>190</v>
      </c>
      <c r="M164" s="102">
        <v>67</v>
      </c>
      <c r="N164" s="28"/>
      <c r="O164" s="100" t="s">
        <v>190</v>
      </c>
      <c r="P164" s="101">
        <v>6828</v>
      </c>
      <c r="Q164" s="28"/>
      <c r="R164" s="100" t="s">
        <v>190</v>
      </c>
      <c r="S164" s="101">
        <v>4296</v>
      </c>
      <c r="T164" s="28"/>
      <c r="U164" s="100" t="s">
        <v>190</v>
      </c>
      <c r="V164" s="102">
        <v>298</v>
      </c>
      <c r="W164" s="28"/>
      <c r="X164" s="100" t="s">
        <v>190</v>
      </c>
      <c r="Y164" s="101">
        <v>13905</v>
      </c>
      <c r="Z164" s="28"/>
    </row>
    <row r="165" spans="1:26">
      <c r="A165" s="16"/>
      <c r="B165" s="115"/>
      <c r="C165" s="100"/>
      <c r="D165" s="102"/>
      <c r="E165" s="28"/>
      <c r="F165" s="100"/>
      <c r="G165" s="102"/>
      <c r="H165" s="28"/>
      <c r="I165" s="100"/>
      <c r="J165" s="101"/>
      <c r="K165" s="28"/>
      <c r="L165" s="100"/>
      <c r="M165" s="102"/>
      <c r="N165" s="28"/>
      <c r="O165" s="100"/>
      <c r="P165" s="101"/>
      <c r="Q165" s="28"/>
      <c r="R165" s="100"/>
      <c r="S165" s="101"/>
      <c r="T165" s="28"/>
      <c r="U165" s="100"/>
      <c r="V165" s="102"/>
      <c r="W165" s="28"/>
      <c r="X165" s="100"/>
      <c r="Y165" s="101"/>
      <c r="Z165" s="28"/>
    </row>
    <row r="166" spans="1:26">
      <c r="A166" s="16"/>
      <c r="B166" s="116" t="s">
        <v>70</v>
      </c>
      <c r="C166" s="104" t="s">
        <v>274</v>
      </c>
      <c r="D166" s="104"/>
      <c r="E166" s="93" t="s">
        <v>194</v>
      </c>
      <c r="F166" s="104" t="s">
        <v>275</v>
      </c>
      <c r="G166" s="104"/>
      <c r="H166" s="93" t="s">
        <v>194</v>
      </c>
      <c r="I166" s="104" t="s">
        <v>276</v>
      </c>
      <c r="J166" s="104"/>
      <c r="K166" s="93" t="s">
        <v>194</v>
      </c>
      <c r="L166" s="104">
        <v>30</v>
      </c>
      <c r="M166" s="104"/>
      <c r="N166" s="24"/>
      <c r="O166" s="104">
        <v>325</v>
      </c>
      <c r="P166" s="104"/>
      <c r="Q166" s="24"/>
      <c r="R166" s="104" t="s">
        <v>277</v>
      </c>
      <c r="S166" s="104"/>
      <c r="T166" s="93" t="s">
        <v>194</v>
      </c>
      <c r="U166" s="104" t="s">
        <v>278</v>
      </c>
      <c r="V166" s="104"/>
      <c r="W166" s="93" t="s">
        <v>194</v>
      </c>
      <c r="X166" s="104" t="s">
        <v>192</v>
      </c>
      <c r="Y166" s="104"/>
      <c r="Z166" s="24"/>
    </row>
    <row r="167" spans="1:26">
      <c r="A167" s="16"/>
      <c r="B167" s="116"/>
      <c r="C167" s="104"/>
      <c r="D167" s="104"/>
      <c r="E167" s="93"/>
      <c r="F167" s="104"/>
      <c r="G167" s="104"/>
      <c r="H167" s="93"/>
      <c r="I167" s="104"/>
      <c r="J167" s="104"/>
      <c r="K167" s="93"/>
      <c r="L167" s="104"/>
      <c r="M167" s="104"/>
      <c r="N167" s="24"/>
      <c r="O167" s="104"/>
      <c r="P167" s="104"/>
      <c r="Q167" s="24"/>
      <c r="R167" s="104"/>
      <c r="S167" s="104"/>
      <c r="T167" s="93"/>
      <c r="U167" s="104"/>
      <c r="V167" s="104"/>
      <c r="W167" s="93"/>
      <c r="X167" s="104"/>
      <c r="Y167" s="104"/>
      <c r="Z167" s="24"/>
    </row>
    <row r="168" spans="1:26">
      <c r="A168" s="16"/>
      <c r="B168" s="115" t="s">
        <v>279</v>
      </c>
      <c r="C168" s="102" t="s">
        <v>192</v>
      </c>
      <c r="D168" s="102"/>
      <c r="E168" s="28"/>
      <c r="F168" s="102" t="s">
        <v>192</v>
      </c>
      <c r="G168" s="102"/>
      <c r="H168" s="28"/>
      <c r="I168" s="102" t="s">
        <v>280</v>
      </c>
      <c r="J168" s="102"/>
      <c r="K168" s="100" t="s">
        <v>194</v>
      </c>
      <c r="L168" s="102" t="s">
        <v>192</v>
      </c>
      <c r="M168" s="102"/>
      <c r="N168" s="28"/>
      <c r="O168" s="102" t="s">
        <v>192</v>
      </c>
      <c r="P168" s="102"/>
      <c r="Q168" s="28"/>
      <c r="R168" s="102" t="s">
        <v>281</v>
      </c>
      <c r="S168" s="102"/>
      <c r="T168" s="100" t="s">
        <v>194</v>
      </c>
      <c r="U168" s="102" t="s">
        <v>282</v>
      </c>
      <c r="V168" s="102"/>
      <c r="W168" s="100" t="s">
        <v>194</v>
      </c>
      <c r="X168" s="102" t="s">
        <v>283</v>
      </c>
      <c r="Y168" s="102"/>
      <c r="Z168" s="100" t="s">
        <v>194</v>
      </c>
    </row>
    <row r="169" spans="1:26">
      <c r="A169" s="16"/>
      <c r="B169" s="115"/>
      <c r="C169" s="102"/>
      <c r="D169" s="102"/>
      <c r="E169" s="28"/>
      <c r="F169" s="102"/>
      <c r="G169" s="102"/>
      <c r="H169" s="28"/>
      <c r="I169" s="102"/>
      <c r="J169" s="102"/>
      <c r="K169" s="100"/>
      <c r="L169" s="102"/>
      <c r="M169" s="102"/>
      <c r="N169" s="28"/>
      <c r="O169" s="102"/>
      <c r="P169" s="102"/>
      <c r="Q169" s="28"/>
      <c r="R169" s="102"/>
      <c r="S169" s="102"/>
      <c r="T169" s="100"/>
      <c r="U169" s="102"/>
      <c r="V169" s="102"/>
      <c r="W169" s="100"/>
      <c r="X169" s="102"/>
      <c r="Y169" s="102"/>
      <c r="Z169" s="100"/>
    </row>
    <row r="170" spans="1:26">
      <c r="A170" s="16"/>
      <c r="B170" s="116" t="s">
        <v>284</v>
      </c>
      <c r="C170" s="104">
        <v>17</v>
      </c>
      <c r="D170" s="104"/>
      <c r="E170" s="24"/>
      <c r="F170" s="104" t="s">
        <v>192</v>
      </c>
      <c r="G170" s="104"/>
      <c r="H170" s="24"/>
      <c r="I170" s="104">
        <v>150</v>
      </c>
      <c r="J170" s="104"/>
      <c r="K170" s="24"/>
      <c r="L170" s="113"/>
      <c r="M170" s="113"/>
      <c r="N170" s="113"/>
      <c r="O170" s="104">
        <v>9</v>
      </c>
      <c r="P170" s="104"/>
      <c r="Q170" s="24"/>
      <c r="R170" s="104">
        <v>30</v>
      </c>
      <c r="S170" s="104"/>
      <c r="T170" s="24"/>
      <c r="U170" s="104">
        <v>2</v>
      </c>
      <c r="V170" s="104"/>
      <c r="W170" s="24"/>
      <c r="X170" s="104">
        <v>208</v>
      </c>
      <c r="Y170" s="104"/>
      <c r="Z170" s="24"/>
    </row>
    <row r="171" spans="1:26" ht="15.75" thickBot="1">
      <c r="A171" s="16"/>
      <c r="B171" s="116"/>
      <c r="C171" s="117"/>
      <c r="D171" s="117"/>
      <c r="E171" s="33"/>
      <c r="F171" s="117"/>
      <c r="G171" s="117"/>
      <c r="H171" s="33"/>
      <c r="I171" s="117"/>
      <c r="J171" s="117"/>
      <c r="K171" s="33"/>
      <c r="L171" s="118"/>
      <c r="M171" s="118"/>
      <c r="N171" s="118"/>
      <c r="O171" s="117"/>
      <c r="P171" s="117"/>
      <c r="Q171" s="33"/>
      <c r="R171" s="117"/>
      <c r="S171" s="117"/>
      <c r="T171" s="33"/>
      <c r="U171" s="117"/>
      <c r="V171" s="117"/>
      <c r="W171" s="33"/>
      <c r="X171" s="117"/>
      <c r="Y171" s="117"/>
      <c r="Z171" s="33"/>
    </row>
    <row r="172" spans="1:26">
      <c r="A172" s="16"/>
      <c r="B172" s="115" t="s">
        <v>285</v>
      </c>
      <c r="C172" s="119" t="s">
        <v>190</v>
      </c>
      <c r="D172" s="121">
        <v>731</v>
      </c>
      <c r="E172" s="39"/>
      <c r="F172" s="119" t="s">
        <v>190</v>
      </c>
      <c r="G172" s="121">
        <v>439</v>
      </c>
      <c r="H172" s="39"/>
      <c r="I172" s="119" t="s">
        <v>190</v>
      </c>
      <c r="J172" s="123">
        <v>1146</v>
      </c>
      <c r="K172" s="39"/>
      <c r="L172" s="119" t="s">
        <v>190</v>
      </c>
      <c r="M172" s="121">
        <v>97</v>
      </c>
      <c r="N172" s="39"/>
      <c r="O172" s="119" t="s">
        <v>190</v>
      </c>
      <c r="P172" s="123">
        <v>7162</v>
      </c>
      <c r="Q172" s="39"/>
      <c r="R172" s="119" t="s">
        <v>190</v>
      </c>
      <c r="S172" s="123">
        <v>3917</v>
      </c>
      <c r="T172" s="39"/>
      <c r="U172" s="119" t="s">
        <v>190</v>
      </c>
      <c r="V172" s="121">
        <v>286</v>
      </c>
      <c r="W172" s="39"/>
      <c r="X172" s="119" t="s">
        <v>190</v>
      </c>
      <c r="Y172" s="123">
        <v>13778</v>
      </c>
      <c r="Z172" s="39"/>
    </row>
    <row r="173" spans="1:26" ht="15.75" thickBot="1">
      <c r="A173" s="16"/>
      <c r="B173" s="115"/>
      <c r="C173" s="120"/>
      <c r="D173" s="122"/>
      <c r="E173" s="40"/>
      <c r="F173" s="120"/>
      <c r="G173" s="122"/>
      <c r="H173" s="40"/>
      <c r="I173" s="120"/>
      <c r="J173" s="124"/>
      <c r="K173" s="40"/>
      <c r="L173" s="120"/>
      <c r="M173" s="122"/>
      <c r="N173" s="40"/>
      <c r="O173" s="120"/>
      <c r="P173" s="124"/>
      <c r="Q173" s="40"/>
      <c r="R173" s="120"/>
      <c r="S173" s="124"/>
      <c r="T173" s="40"/>
      <c r="U173" s="120"/>
      <c r="V173" s="122"/>
      <c r="W173" s="40"/>
      <c r="X173" s="120"/>
      <c r="Y173" s="124"/>
      <c r="Z173" s="40"/>
    </row>
    <row r="174" spans="1:26" ht="15.75" thickTop="1">
      <c r="A174" s="16"/>
      <c r="B174" s="11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row>
    <row r="175" spans="1:26">
      <c r="A175" s="16"/>
      <c r="B175" s="113"/>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row>
    <row r="176" spans="1:26">
      <c r="A176" s="16"/>
      <c r="B176" s="100" t="s">
        <v>286</v>
      </c>
      <c r="C176" s="110"/>
      <c r="D176" s="110"/>
      <c r="E176" s="110"/>
      <c r="F176" s="110"/>
      <c r="G176" s="110"/>
      <c r="H176" s="110"/>
      <c r="I176" s="110"/>
      <c r="J176" s="110"/>
      <c r="K176" s="110"/>
      <c r="L176" s="28"/>
      <c r="M176" s="28"/>
      <c r="N176" s="28"/>
      <c r="O176" s="110"/>
      <c r="P176" s="110"/>
      <c r="Q176" s="110"/>
      <c r="R176" s="110"/>
      <c r="S176" s="110"/>
      <c r="T176" s="110"/>
      <c r="U176" s="110"/>
      <c r="V176" s="110"/>
      <c r="W176" s="110"/>
      <c r="X176" s="110"/>
      <c r="Y176" s="110"/>
      <c r="Z176" s="110"/>
    </row>
    <row r="177" spans="1:26" ht="15.75" thickBot="1">
      <c r="A177" s="16"/>
      <c r="B177" s="125"/>
      <c r="C177" s="110"/>
      <c r="D177" s="110"/>
      <c r="E177" s="110"/>
      <c r="F177" s="110"/>
      <c r="G177" s="110"/>
      <c r="H177" s="110"/>
      <c r="I177" s="110"/>
      <c r="J177" s="110"/>
      <c r="K177" s="110"/>
      <c r="L177" s="28"/>
      <c r="M177" s="28"/>
      <c r="N177" s="28"/>
      <c r="O177" s="110"/>
      <c r="P177" s="110"/>
      <c r="Q177" s="110"/>
      <c r="R177" s="110"/>
      <c r="S177" s="110"/>
      <c r="T177" s="110"/>
      <c r="U177" s="110"/>
      <c r="V177" s="110"/>
      <c r="W177" s="110"/>
      <c r="X177" s="110"/>
      <c r="Y177" s="110"/>
      <c r="Z177" s="110"/>
    </row>
    <row r="178" spans="1:26">
      <c r="A178" s="16"/>
      <c r="B178" s="94" t="s">
        <v>272</v>
      </c>
      <c r="C178" s="113"/>
      <c r="D178" s="113"/>
      <c r="E178" s="113"/>
      <c r="F178" s="113"/>
      <c r="G178" s="113"/>
      <c r="H178" s="113"/>
      <c r="I178" s="113"/>
      <c r="J178" s="113"/>
      <c r="K178" s="113"/>
      <c r="L178" s="24"/>
      <c r="M178" s="24"/>
      <c r="N178" s="24"/>
      <c r="O178" s="113"/>
      <c r="P178" s="113"/>
      <c r="Q178" s="113"/>
      <c r="R178" s="113"/>
      <c r="S178" s="113"/>
      <c r="T178" s="113"/>
      <c r="U178" s="113"/>
      <c r="V178" s="113"/>
      <c r="W178" s="113"/>
      <c r="X178" s="113"/>
      <c r="Y178" s="113"/>
      <c r="Z178" s="113"/>
    </row>
    <row r="179" spans="1:26">
      <c r="A179" s="16"/>
      <c r="B179" s="95"/>
      <c r="C179" s="113"/>
      <c r="D179" s="113"/>
      <c r="E179" s="113"/>
      <c r="F179" s="113"/>
      <c r="G179" s="113"/>
      <c r="H179" s="113"/>
      <c r="I179" s="113"/>
      <c r="J179" s="113"/>
      <c r="K179" s="113"/>
      <c r="L179" s="24"/>
      <c r="M179" s="24"/>
      <c r="N179" s="24"/>
      <c r="O179" s="113"/>
      <c r="P179" s="113"/>
      <c r="Q179" s="113"/>
      <c r="R179" s="113"/>
      <c r="S179" s="113"/>
      <c r="T179" s="113"/>
      <c r="U179" s="113"/>
      <c r="V179" s="113"/>
      <c r="W179" s="113"/>
      <c r="X179" s="113"/>
      <c r="Y179" s="113"/>
      <c r="Z179" s="113"/>
    </row>
    <row r="180" spans="1:26">
      <c r="A180" s="16"/>
      <c r="B180" s="115" t="s">
        <v>273</v>
      </c>
      <c r="C180" s="100" t="s">
        <v>190</v>
      </c>
      <c r="D180" s="101">
        <v>2711</v>
      </c>
      <c r="E180" s="28"/>
      <c r="F180" s="100" t="s">
        <v>190</v>
      </c>
      <c r="G180" s="102">
        <v>427</v>
      </c>
      <c r="H180" s="28"/>
      <c r="I180" s="100" t="s">
        <v>190</v>
      </c>
      <c r="J180" s="101">
        <v>1440</v>
      </c>
      <c r="K180" s="28"/>
      <c r="L180" s="100" t="s">
        <v>190</v>
      </c>
      <c r="M180" s="102">
        <v>97</v>
      </c>
      <c r="N180" s="28"/>
      <c r="O180" s="100" t="s">
        <v>190</v>
      </c>
      <c r="P180" s="101">
        <v>7812</v>
      </c>
      <c r="Q180" s="28"/>
      <c r="R180" s="100" t="s">
        <v>190</v>
      </c>
      <c r="S180" s="101">
        <v>3183</v>
      </c>
      <c r="T180" s="28"/>
      <c r="U180" s="100" t="s">
        <v>190</v>
      </c>
      <c r="V180" s="102">
        <v>150</v>
      </c>
      <c r="W180" s="28"/>
      <c r="X180" s="100" t="s">
        <v>190</v>
      </c>
      <c r="Y180" s="101">
        <v>15820</v>
      </c>
      <c r="Z180" s="28"/>
    </row>
    <row r="181" spans="1:26">
      <c r="A181" s="16"/>
      <c r="B181" s="115"/>
      <c r="C181" s="100"/>
      <c r="D181" s="101"/>
      <c r="E181" s="28"/>
      <c r="F181" s="100"/>
      <c r="G181" s="102"/>
      <c r="H181" s="28"/>
      <c r="I181" s="100"/>
      <c r="J181" s="101"/>
      <c r="K181" s="28"/>
      <c r="L181" s="100"/>
      <c r="M181" s="102"/>
      <c r="N181" s="28"/>
      <c r="O181" s="100"/>
      <c r="P181" s="101"/>
      <c r="Q181" s="28"/>
      <c r="R181" s="100"/>
      <c r="S181" s="101"/>
      <c r="T181" s="28"/>
      <c r="U181" s="100"/>
      <c r="V181" s="102"/>
      <c r="W181" s="28"/>
      <c r="X181" s="100"/>
      <c r="Y181" s="101"/>
      <c r="Z181" s="28"/>
    </row>
    <row r="182" spans="1:26">
      <c r="A182" s="16"/>
      <c r="B182" s="116" t="s">
        <v>70</v>
      </c>
      <c r="C182" s="104" t="s">
        <v>287</v>
      </c>
      <c r="D182" s="104"/>
      <c r="E182" s="93" t="s">
        <v>194</v>
      </c>
      <c r="F182" s="104" t="s">
        <v>288</v>
      </c>
      <c r="G182" s="104"/>
      <c r="H182" s="93" t="s">
        <v>194</v>
      </c>
      <c r="I182" s="104">
        <v>155</v>
      </c>
      <c r="J182" s="104"/>
      <c r="K182" s="24"/>
      <c r="L182" s="104">
        <v>209</v>
      </c>
      <c r="M182" s="104"/>
      <c r="N182" s="24"/>
      <c r="O182" s="104">
        <v>318</v>
      </c>
      <c r="P182" s="104"/>
      <c r="Q182" s="24"/>
      <c r="R182" s="103">
        <v>1306</v>
      </c>
      <c r="S182" s="103"/>
      <c r="T182" s="24"/>
      <c r="U182" s="104">
        <v>125</v>
      </c>
      <c r="V182" s="104"/>
      <c r="W182" s="24"/>
      <c r="X182" s="103">
        <v>1999</v>
      </c>
      <c r="Y182" s="103"/>
      <c r="Z182" s="24"/>
    </row>
    <row r="183" spans="1:26">
      <c r="A183" s="16"/>
      <c r="B183" s="116"/>
      <c r="C183" s="104"/>
      <c r="D183" s="104"/>
      <c r="E183" s="93"/>
      <c r="F183" s="104"/>
      <c r="G183" s="104"/>
      <c r="H183" s="93"/>
      <c r="I183" s="104"/>
      <c r="J183" s="104"/>
      <c r="K183" s="24"/>
      <c r="L183" s="104"/>
      <c r="M183" s="104"/>
      <c r="N183" s="24"/>
      <c r="O183" s="104"/>
      <c r="P183" s="104"/>
      <c r="Q183" s="24"/>
      <c r="R183" s="103"/>
      <c r="S183" s="103"/>
      <c r="T183" s="24"/>
      <c r="U183" s="104"/>
      <c r="V183" s="104"/>
      <c r="W183" s="24"/>
      <c r="X183" s="103"/>
      <c r="Y183" s="103"/>
      <c r="Z183" s="24"/>
    </row>
    <row r="184" spans="1:26">
      <c r="A184" s="16"/>
      <c r="B184" s="115" t="s">
        <v>279</v>
      </c>
      <c r="C184" s="102" t="s">
        <v>289</v>
      </c>
      <c r="D184" s="102"/>
      <c r="E184" s="100" t="s">
        <v>194</v>
      </c>
      <c r="F184" s="102" t="s">
        <v>192</v>
      </c>
      <c r="G184" s="102"/>
      <c r="H184" s="28"/>
      <c r="I184" s="102" t="s">
        <v>290</v>
      </c>
      <c r="J184" s="102"/>
      <c r="K184" s="100" t="s">
        <v>194</v>
      </c>
      <c r="L184" s="102" t="s">
        <v>192</v>
      </c>
      <c r="M184" s="102"/>
      <c r="N184" s="28"/>
      <c r="O184" s="102" t="s">
        <v>291</v>
      </c>
      <c r="P184" s="102"/>
      <c r="Q184" s="100" t="s">
        <v>194</v>
      </c>
      <c r="R184" s="102" t="s">
        <v>292</v>
      </c>
      <c r="S184" s="102"/>
      <c r="T184" s="100" t="s">
        <v>194</v>
      </c>
      <c r="U184" s="102" t="s">
        <v>293</v>
      </c>
      <c r="V184" s="102"/>
      <c r="W184" s="100" t="s">
        <v>194</v>
      </c>
      <c r="X184" s="102" t="s">
        <v>294</v>
      </c>
      <c r="Y184" s="102"/>
      <c r="Z184" s="100" t="s">
        <v>194</v>
      </c>
    </row>
    <row r="185" spans="1:26">
      <c r="A185" s="16"/>
      <c r="B185" s="115"/>
      <c r="C185" s="102"/>
      <c r="D185" s="102"/>
      <c r="E185" s="100"/>
      <c r="F185" s="102"/>
      <c r="G185" s="102"/>
      <c r="H185" s="28"/>
      <c r="I185" s="102"/>
      <c r="J185" s="102"/>
      <c r="K185" s="100"/>
      <c r="L185" s="102"/>
      <c r="M185" s="102"/>
      <c r="N185" s="28"/>
      <c r="O185" s="102"/>
      <c r="P185" s="102"/>
      <c r="Q185" s="100"/>
      <c r="R185" s="102"/>
      <c r="S185" s="102"/>
      <c r="T185" s="100"/>
      <c r="U185" s="102"/>
      <c r="V185" s="102"/>
      <c r="W185" s="100"/>
      <c r="X185" s="102"/>
      <c r="Y185" s="102"/>
      <c r="Z185" s="100"/>
    </row>
    <row r="186" spans="1:26">
      <c r="A186" s="16"/>
      <c r="B186" s="116" t="s">
        <v>284</v>
      </c>
      <c r="C186" s="104">
        <v>20</v>
      </c>
      <c r="D186" s="104"/>
      <c r="E186" s="24"/>
      <c r="F186" s="104" t="s">
        <v>192</v>
      </c>
      <c r="G186" s="104"/>
      <c r="H186" s="24"/>
      <c r="I186" s="104">
        <v>13</v>
      </c>
      <c r="J186" s="104"/>
      <c r="K186" s="24"/>
      <c r="L186" s="104" t="s">
        <v>192</v>
      </c>
      <c r="M186" s="104"/>
      <c r="N186" s="24"/>
      <c r="O186" s="104">
        <v>677</v>
      </c>
      <c r="P186" s="104"/>
      <c r="Q186" s="24"/>
      <c r="R186" s="104">
        <v>71</v>
      </c>
      <c r="S186" s="104"/>
      <c r="T186" s="24"/>
      <c r="U186" s="104">
        <v>6</v>
      </c>
      <c r="V186" s="104"/>
      <c r="W186" s="24"/>
      <c r="X186" s="104">
        <v>787</v>
      </c>
      <c r="Y186" s="104"/>
      <c r="Z186" s="24"/>
    </row>
    <row r="187" spans="1:26" ht="15.75" thickBot="1">
      <c r="A187" s="16"/>
      <c r="B187" s="116"/>
      <c r="C187" s="117"/>
      <c r="D187" s="117"/>
      <c r="E187" s="33"/>
      <c r="F187" s="117"/>
      <c r="G187" s="117"/>
      <c r="H187" s="33"/>
      <c r="I187" s="117"/>
      <c r="J187" s="117"/>
      <c r="K187" s="33"/>
      <c r="L187" s="117"/>
      <c r="M187" s="117"/>
      <c r="N187" s="33"/>
      <c r="O187" s="117"/>
      <c r="P187" s="117"/>
      <c r="Q187" s="33"/>
      <c r="R187" s="117"/>
      <c r="S187" s="117"/>
      <c r="T187" s="33"/>
      <c r="U187" s="117"/>
      <c r="V187" s="117"/>
      <c r="W187" s="33"/>
      <c r="X187" s="117"/>
      <c r="Y187" s="117"/>
      <c r="Z187" s="33"/>
    </row>
    <row r="188" spans="1:26">
      <c r="A188" s="16"/>
      <c r="B188" s="115" t="s">
        <v>285</v>
      </c>
      <c r="C188" s="119" t="s">
        <v>190</v>
      </c>
      <c r="D188" s="123">
        <v>1455</v>
      </c>
      <c r="E188" s="39"/>
      <c r="F188" s="119" t="s">
        <v>190</v>
      </c>
      <c r="G188" s="121">
        <v>404</v>
      </c>
      <c r="H188" s="39"/>
      <c r="I188" s="119" t="s">
        <v>190</v>
      </c>
      <c r="J188" s="123">
        <v>1540</v>
      </c>
      <c r="K188" s="39"/>
      <c r="L188" s="119" t="s">
        <v>190</v>
      </c>
      <c r="M188" s="121">
        <v>306</v>
      </c>
      <c r="N188" s="39"/>
      <c r="O188" s="119" t="s">
        <v>190</v>
      </c>
      <c r="P188" s="123">
        <v>8624</v>
      </c>
      <c r="Q188" s="39"/>
      <c r="R188" s="119" t="s">
        <v>190</v>
      </c>
      <c r="S188" s="123">
        <v>3757</v>
      </c>
      <c r="T188" s="39"/>
      <c r="U188" s="119" t="s">
        <v>190</v>
      </c>
      <c r="V188" s="121">
        <v>265</v>
      </c>
      <c r="W188" s="39"/>
      <c r="X188" s="119" t="s">
        <v>190</v>
      </c>
      <c r="Y188" s="123">
        <v>16351</v>
      </c>
      <c r="Z188" s="39"/>
    </row>
    <row r="189" spans="1:26" ht="15.75" thickBot="1">
      <c r="A189" s="16"/>
      <c r="B189" s="115"/>
      <c r="C189" s="120"/>
      <c r="D189" s="124"/>
      <c r="E189" s="40"/>
      <c r="F189" s="120"/>
      <c r="G189" s="122"/>
      <c r="H189" s="40"/>
      <c r="I189" s="120"/>
      <c r="J189" s="124"/>
      <c r="K189" s="40"/>
      <c r="L189" s="120"/>
      <c r="M189" s="122"/>
      <c r="N189" s="40"/>
      <c r="O189" s="120"/>
      <c r="P189" s="124"/>
      <c r="Q189" s="40"/>
      <c r="R189" s="120"/>
      <c r="S189" s="124"/>
      <c r="T189" s="40"/>
      <c r="U189" s="120"/>
      <c r="V189" s="122"/>
      <c r="W189" s="40"/>
      <c r="X189" s="120"/>
      <c r="Y189" s="124"/>
      <c r="Z189" s="40"/>
    </row>
    <row r="190" spans="1:26" ht="15.75" thickTop="1">
      <c r="A190" s="16"/>
      <c r="B190" s="46"/>
      <c r="C190" s="46"/>
      <c r="D190" s="46"/>
      <c r="E190" s="46"/>
      <c r="F190" s="46"/>
      <c r="G190" s="46"/>
      <c r="H190" s="46"/>
      <c r="I190" s="46"/>
      <c r="J190" s="46"/>
      <c r="K190" s="46"/>
      <c r="L190" s="46"/>
      <c r="M190" s="46"/>
      <c r="N190" s="46"/>
      <c r="O190" s="46"/>
      <c r="P190" s="46"/>
      <c r="Q190" s="46"/>
      <c r="R190" s="46"/>
      <c r="S190" s="46"/>
      <c r="T190" s="46"/>
      <c r="U190" s="46"/>
      <c r="V190" s="46"/>
      <c r="W190" s="46"/>
      <c r="X190" s="46"/>
      <c r="Y190" s="46"/>
      <c r="Z190" s="46"/>
    </row>
    <row r="191" spans="1:26">
      <c r="A191" s="16"/>
      <c r="B191" s="26" t="s">
        <v>295</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row>
    <row r="192" spans="1:26">
      <c r="A192" s="16"/>
      <c r="B192" s="21"/>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c r="A193" s="16"/>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ht="15.75" thickBot="1">
      <c r="A194" s="16"/>
      <c r="B194" s="87" t="s">
        <v>228</v>
      </c>
      <c r="C194" s="92" t="s">
        <v>229</v>
      </c>
      <c r="D194" s="92"/>
      <c r="E194" s="92"/>
      <c r="F194" s="92" t="s">
        <v>230</v>
      </c>
      <c r="G194" s="92"/>
      <c r="H194" s="92"/>
      <c r="I194" s="92" t="s">
        <v>231</v>
      </c>
      <c r="J194" s="92"/>
      <c r="K194" s="92"/>
      <c r="L194" s="92" t="s">
        <v>232</v>
      </c>
      <c r="M194" s="92"/>
      <c r="N194" s="92"/>
      <c r="O194" s="92" t="s">
        <v>233</v>
      </c>
      <c r="P194" s="92"/>
      <c r="Q194" s="92"/>
      <c r="R194" s="92" t="s">
        <v>234</v>
      </c>
      <c r="S194" s="92"/>
      <c r="T194" s="92"/>
      <c r="U194" s="92" t="s">
        <v>235</v>
      </c>
      <c r="V194" s="92"/>
      <c r="W194" s="92"/>
      <c r="X194" s="92" t="s">
        <v>110</v>
      </c>
      <c r="Y194" s="92"/>
      <c r="Z194" s="92"/>
    </row>
    <row r="195" spans="1:26">
      <c r="A195" s="16"/>
      <c r="B195" s="94" t="s">
        <v>296</v>
      </c>
      <c r="C195" s="25"/>
      <c r="D195" s="25"/>
      <c r="E195" s="25"/>
      <c r="F195" s="25"/>
      <c r="G195" s="25"/>
      <c r="H195" s="25"/>
      <c r="I195" s="25"/>
      <c r="J195" s="25"/>
      <c r="K195" s="25"/>
      <c r="L195" s="114"/>
      <c r="M195" s="114"/>
      <c r="N195" s="114"/>
      <c r="O195" s="25"/>
      <c r="P195" s="25"/>
      <c r="Q195" s="25"/>
      <c r="R195" s="25"/>
      <c r="S195" s="25"/>
      <c r="T195" s="25"/>
      <c r="U195" s="25"/>
      <c r="V195" s="25"/>
      <c r="W195" s="25"/>
      <c r="X195" s="25"/>
      <c r="Y195" s="25"/>
      <c r="Z195" s="25"/>
    </row>
    <row r="196" spans="1:26">
      <c r="A196" s="16"/>
      <c r="B196" s="93"/>
      <c r="C196" s="24"/>
      <c r="D196" s="24"/>
      <c r="E196" s="24"/>
      <c r="F196" s="24"/>
      <c r="G196" s="24"/>
      <c r="H196" s="24"/>
      <c r="I196" s="24"/>
      <c r="J196" s="24"/>
      <c r="K196" s="24"/>
      <c r="L196" s="113"/>
      <c r="M196" s="113"/>
      <c r="N196" s="113"/>
      <c r="O196" s="24"/>
      <c r="P196" s="24"/>
      <c r="Q196" s="24"/>
      <c r="R196" s="24"/>
      <c r="S196" s="24"/>
      <c r="T196" s="24"/>
      <c r="U196" s="24"/>
      <c r="V196" s="24"/>
      <c r="W196" s="24"/>
      <c r="X196" s="24"/>
      <c r="Y196" s="24"/>
      <c r="Z196" s="24"/>
    </row>
    <row r="197" spans="1:26">
      <c r="A197" s="16"/>
      <c r="B197" s="115" t="s">
        <v>297</v>
      </c>
      <c r="C197" s="100" t="s">
        <v>190</v>
      </c>
      <c r="D197" s="102" t="s">
        <v>192</v>
      </c>
      <c r="E197" s="28"/>
      <c r="F197" s="100" t="s">
        <v>190</v>
      </c>
      <c r="G197" s="102" t="s">
        <v>192</v>
      </c>
      <c r="H197" s="28"/>
      <c r="I197" s="100" t="s">
        <v>190</v>
      </c>
      <c r="J197" s="102">
        <v>28</v>
      </c>
      <c r="K197" s="28"/>
      <c r="L197" s="100" t="s">
        <v>190</v>
      </c>
      <c r="M197" s="102" t="s">
        <v>192</v>
      </c>
      <c r="N197" s="28"/>
      <c r="O197" s="100" t="s">
        <v>190</v>
      </c>
      <c r="P197" s="102">
        <v>20</v>
      </c>
      <c r="Q197" s="28"/>
      <c r="R197" s="100" t="s">
        <v>190</v>
      </c>
      <c r="S197" s="102">
        <v>249</v>
      </c>
      <c r="T197" s="28"/>
      <c r="U197" s="100" t="s">
        <v>190</v>
      </c>
      <c r="V197" s="102" t="s">
        <v>192</v>
      </c>
      <c r="W197" s="28"/>
      <c r="X197" s="100" t="s">
        <v>190</v>
      </c>
      <c r="Y197" s="102">
        <v>297</v>
      </c>
      <c r="Z197" s="28"/>
    </row>
    <row r="198" spans="1:26">
      <c r="A198" s="16"/>
      <c r="B198" s="115"/>
      <c r="C198" s="100"/>
      <c r="D198" s="102"/>
      <c r="E198" s="28"/>
      <c r="F198" s="100"/>
      <c r="G198" s="102"/>
      <c r="H198" s="28"/>
      <c r="I198" s="100"/>
      <c r="J198" s="102"/>
      <c r="K198" s="28"/>
      <c r="L198" s="100"/>
      <c r="M198" s="102"/>
      <c r="N198" s="28"/>
      <c r="O198" s="100"/>
      <c r="P198" s="102"/>
      <c r="Q198" s="28"/>
      <c r="R198" s="100"/>
      <c r="S198" s="102"/>
      <c r="T198" s="28"/>
      <c r="U198" s="100"/>
      <c r="V198" s="102"/>
      <c r="W198" s="28"/>
      <c r="X198" s="100"/>
      <c r="Y198" s="102"/>
      <c r="Z198" s="28"/>
    </row>
    <row r="199" spans="1:26">
      <c r="A199" s="16"/>
      <c r="B199" s="116" t="s">
        <v>298</v>
      </c>
      <c r="C199" s="104">
        <v>731</v>
      </c>
      <c r="D199" s="104"/>
      <c r="E199" s="24"/>
      <c r="F199" s="104">
        <v>439</v>
      </c>
      <c r="G199" s="104"/>
      <c r="H199" s="24"/>
      <c r="I199" s="103">
        <v>1118</v>
      </c>
      <c r="J199" s="103"/>
      <c r="K199" s="24"/>
      <c r="L199" s="104">
        <v>97</v>
      </c>
      <c r="M199" s="104"/>
      <c r="N199" s="24"/>
      <c r="O199" s="103">
        <v>7142</v>
      </c>
      <c r="P199" s="103"/>
      <c r="Q199" s="24"/>
      <c r="R199" s="103">
        <v>3668</v>
      </c>
      <c r="S199" s="103"/>
      <c r="T199" s="24"/>
      <c r="U199" s="104">
        <v>286</v>
      </c>
      <c r="V199" s="104"/>
      <c r="W199" s="24"/>
      <c r="X199" s="103">
        <v>13481</v>
      </c>
      <c r="Y199" s="103"/>
      <c r="Z199" s="24"/>
    </row>
    <row r="200" spans="1:26" ht="15.75" thickBot="1">
      <c r="A200" s="16"/>
      <c r="B200" s="116"/>
      <c r="C200" s="117"/>
      <c r="D200" s="117"/>
      <c r="E200" s="33"/>
      <c r="F200" s="117"/>
      <c r="G200" s="117"/>
      <c r="H200" s="33"/>
      <c r="I200" s="126"/>
      <c r="J200" s="126"/>
      <c r="K200" s="33"/>
      <c r="L200" s="117"/>
      <c r="M200" s="117"/>
      <c r="N200" s="33"/>
      <c r="O200" s="126"/>
      <c r="P200" s="126"/>
      <c r="Q200" s="33"/>
      <c r="R200" s="126"/>
      <c r="S200" s="126"/>
      <c r="T200" s="33"/>
      <c r="U200" s="117"/>
      <c r="V200" s="117"/>
      <c r="W200" s="33"/>
      <c r="X200" s="126"/>
      <c r="Y200" s="126"/>
      <c r="Z200" s="33"/>
    </row>
    <row r="201" spans="1:26">
      <c r="A201" s="16"/>
      <c r="B201" s="127" t="s">
        <v>285</v>
      </c>
      <c r="C201" s="119" t="s">
        <v>190</v>
      </c>
      <c r="D201" s="121">
        <v>731</v>
      </c>
      <c r="E201" s="39"/>
      <c r="F201" s="119" t="s">
        <v>190</v>
      </c>
      <c r="G201" s="121">
        <v>439</v>
      </c>
      <c r="H201" s="39"/>
      <c r="I201" s="119" t="s">
        <v>190</v>
      </c>
      <c r="J201" s="123">
        <v>1146</v>
      </c>
      <c r="K201" s="39"/>
      <c r="L201" s="119" t="s">
        <v>190</v>
      </c>
      <c r="M201" s="121">
        <v>97</v>
      </c>
      <c r="N201" s="39"/>
      <c r="O201" s="119" t="s">
        <v>190</v>
      </c>
      <c r="P201" s="123">
        <v>7162</v>
      </c>
      <c r="Q201" s="39"/>
      <c r="R201" s="119" t="s">
        <v>190</v>
      </c>
      <c r="S201" s="123">
        <v>3917</v>
      </c>
      <c r="T201" s="39"/>
      <c r="U201" s="119" t="s">
        <v>190</v>
      </c>
      <c r="V201" s="121">
        <v>286</v>
      </c>
      <c r="W201" s="39"/>
      <c r="X201" s="119" t="s">
        <v>190</v>
      </c>
      <c r="Y201" s="123">
        <v>13778</v>
      </c>
      <c r="Z201" s="39"/>
    </row>
    <row r="202" spans="1:26" ht="15.75" thickBot="1">
      <c r="A202" s="16"/>
      <c r="B202" s="127"/>
      <c r="C202" s="120"/>
      <c r="D202" s="122"/>
      <c r="E202" s="40"/>
      <c r="F202" s="120"/>
      <c r="G202" s="122"/>
      <c r="H202" s="40"/>
      <c r="I202" s="120"/>
      <c r="J202" s="124"/>
      <c r="K202" s="40"/>
      <c r="L202" s="120"/>
      <c r="M202" s="122"/>
      <c r="N202" s="40"/>
      <c r="O202" s="120"/>
      <c r="P202" s="124"/>
      <c r="Q202" s="40"/>
      <c r="R202" s="120"/>
      <c r="S202" s="124"/>
      <c r="T202" s="40"/>
      <c r="U202" s="120"/>
      <c r="V202" s="122"/>
      <c r="W202" s="40"/>
      <c r="X202" s="120"/>
      <c r="Y202" s="124"/>
      <c r="Z202" s="40"/>
    </row>
    <row r="203" spans="1:26" ht="15.75" thickTop="1">
      <c r="A203" s="16"/>
      <c r="B203" s="89" t="s">
        <v>299</v>
      </c>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row>
    <row r="204" spans="1:26">
      <c r="A204" s="16"/>
      <c r="B204" s="115" t="s">
        <v>297</v>
      </c>
      <c r="C204" s="100" t="s">
        <v>190</v>
      </c>
      <c r="D204" s="102" t="s">
        <v>192</v>
      </c>
      <c r="E204" s="28"/>
      <c r="F204" s="100" t="s">
        <v>190</v>
      </c>
      <c r="G204" s="102" t="s">
        <v>192</v>
      </c>
      <c r="H204" s="28"/>
      <c r="I204" s="100" t="s">
        <v>190</v>
      </c>
      <c r="J204" s="101">
        <v>1719</v>
      </c>
      <c r="K204" s="28"/>
      <c r="L204" s="100" t="s">
        <v>190</v>
      </c>
      <c r="M204" s="102" t="s">
        <v>192</v>
      </c>
      <c r="N204" s="28"/>
      <c r="O204" s="100" t="s">
        <v>190</v>
      </c>
      <c r="P204" s="101">
        <v>8994</v>
      </c>
      <c r="Q204" s="28"/>
      <c r="R204" s="100" t="s">
        <v>190</v>
      </c>
      <c r="S204" s="101">
        <v>4088</v>
      </c>
      <c r="T204" s="28"/>
      <c r="U204" s="100" t="s">
        <v>190</v>
      </c>
      <c r="V204" s="102">
        <v>4</v>
      </c>
      <c r="W204" s="28"/>
      <c r="X204" s="100" t="s">
        <v>190</v>
      </c>
      <c r="Y204" s="101">
        <v>14805</v>
      </c>
      <c r="Z204" s="28"/>
    </row>
    <row r="205" spans="1:26">
      <c r="A205" s="16"/>
      <c r="B205" s="115"/>
      <c r="C205" s="100"/>
      <c r="D205" s="102"/>
      <c r="E205" s="28"/>
      <c r="F205" s="100"/>
      <c r="G205" s="102"/>
      <c r="H205" s="28"/>
      <c r="I205" s="100"/>
      <c r="J205" s="101"/>
      <c r="K205" s="28"/>
      <c r="L205" s="100"/>
      <c r="M205" s="102"/>
      <c r="N205" s="28"/>
      <c r="O205" s="100"/>
      <c r="P205" s="101"/>
      <c r="Q205" s="28"/>
      <c r="R205" s="100"/>
      <c r="S205" s="101"/>
      <c r="T205" s="28"/>
      <c r="U205" s="100"/>
      <c r="V205" s="102"/>
      <c r="W205" s="28"/>
      <c r="X205" s="100"/>
      <c r="Y205" s="101"/>
      <c r="Z205" s="28"/>
    </row>
    <row r="206" spans="1:26">
      <c r="A206" s="16"/>
      <c r="B206" s="116" t="s">
        <v>298</v>
      </c>
      <c r="C206" s="103">
        <v>18555</v>
      </c>
      <c r="D206" s="103"/>
      <c r="E206" s="24"/>
      <c r="F206" s="103">
        <v>8869</v>
      </c>
      <c r="G206" s="103"/>
      <c r="H206" s="24"/>
      <c r="I206" s="103">
        <v>100713</v>
      </c>
      <c r="J206" s="103"/>
      <c r="K206" s="24"/>
      <c r="L206" s="103">
        <v>26015</v>
      </c>
      <c r="M206" s="103"/>
      <c r="N206" s="24"/>
      <c r="O206" s="103">
        <v>360119</v>
      </c>
      <c r="P206" s="103"/>
      <c r="Q206" s="24"/>
      <c r="R206" s="103">
        <v>172193</v>
      </c>
      <c r="S206" s="103"/>
      <c r="T206" s="24"/>
      <c r="U206" s="103">
        <v>10679</v>
      </c>
      <c r="V206" s="103"/>
      <c r="W206" s="24"/>
      <c r="X206" s="103">
        <v>697143</v>
      </c>
      <c r="Y206" s="103"/>
      <c r="Z206" s="24"/>
    </row>
    <row r="207" spans="1:26" ht="15.75" thickBot="1">
      <c r="A207" s="16"/>
      <c r="B207" s="116"/>
      <c r="C207" s="126"/>
      <c r="D207" s="126"/>
      <c r="E207" s="33"/>
      <c r="F207" s="126"/>
      <c r="G207" s="126"/>
      <c r="H207" s="33"/>
      <c r="I207" s="126"/>
      <c r="J207" s="126"/>
      <c r="K207" s="33"/>
      <c r="L207" s="126"/>
      <c r="M207" s="126"/>
      <c r="N207" s="33"/>
      <c r="O207" s="126"/>
      <c r="P207" s="126"/>
      <c r="Q207" s="33"/>
      <c r="R207" s="126"/>
      <c r="S207" s="126"/>
      <c r="T207" s="33"/>
      <c r="U207" s="126"/>
      <c r="V207" s="126"/>
      <c r="W207" s="33"/>
      <c r="X207" s="126"/>
      <c r="Y207" s="126"/>
      <c r="Z207" s="33"/>
    </row>
    <row r="208" spans="1:26">
      <c r="A208" s="16"/>
      <c r="B208" s="127" t="s">
        <v>285</v>
      </c>
      <c r="C208" s="119" t="s">
        <v>190</v>
      </c>
      <c r="D208" s="123">
        <v>18555</v>
      </c>
      <c r="E208" s="39"/>
      <c r="F208" s="119" t="s">
        <v>190</v>
      </c>
      <c r="G208" s="123">
        <v>8869</v>
      </c>
      <c r="H208" s="39"/>
      <c r="I208" s="119" t="s">
        <v>190</v>
      </c>
      <c r="J208" s="123">
        <v>102432</v>
      </c>
      <c r="K208" s="39"/>
      <c r="L208" s="119" t="s">
        <v>190</v>
      </c>
      <c r="M208" s="123">
        <v>26015</v>
      </c>
      <c r="N208" s="39"/>
      <c r="O208" s="119" t="s">
        <v>190</v>
      </c>
      <c r="P208" s="123">
        <v>369113</v>
      </c>
      <c r="Q208" s="39"/>
      <c r="R208" s="119" t="s">
        <v>190</v>
      </c>
      <c r="S208" s="123">
        <v>176281</v>
      </c>
      <c r="T208" s="39"/>
      <c r="U208" s="119" t="s">
        <v>190</v>
      </c>
      <c r="V208" s="123">
        <v>10683</v>
      </c>
      <c r="W208" s="39"/>
      <c r="X208" s="119" t="s">
        <v>190</v>
      </c>
      <c r="Y208" s="123">
        <v>711948</v>
      </c>
      <c r="Z208" s="39"/>
    </row>
    <row r="209" spans="1:26" ht="15.75" thickBot="1">
      <c r="A209" s="16"/>
      <c r="B209" s="127"/>
      <c r="C209" s="120"/>
      <c r="D209" s="124"/>
      <c r="E209" s="40"/>
      <c r="F209" s="120"/>
      <c r="G209" s="124"/>
      <c r="H209" s="40"/>
      <c r="I209" s="120"/>
      <c r="J209" s="124"/>
      <c r="K209" s="40"/>
      <c r="L209" s="120"/>
      <c r="M209" s="124"/>
      <c r="N209" s="40"/>
      <c r="O209" s="120"/>
      <c r="P209" s="124"/>
      <c r="Q209" s="40"/>
      <c r="R209" s="120"/>
      <c r="S209" s="124"/>
      <c r="T209" s="40"/>
      <c r="U209" s="120"/>
      <c r="V209" s="124"/>
      <c r="W209" s="40"/>
      <c r="X209" s="120"/>
      <c r="Y209" s="124"/>
      <c r="Z209" s="40"/>
    </row>
    <row r="210" spans="1:26" ht="15.75" thickTop="1">
      <c r="A210" s="16"/>
      <c r="B210" s="19"/>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row>
    <row r="211" spans="1:26" ht="15.75" thickBot="1">
      <c r="A211" s="16"/>
      <c r="B211" s="87" t="s">
        <v>210</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row>
    <row r="212" spans="1:26">
      <c r="A212" s="16"/>
      <c r="B212" s="90" t="s">
        <v>296</v>
      </c>
      <c r="C212" s="24"/>
      <c r="D212" s="24"/>
      <c r="E212" s="24"/>
      <c r="F212" s="24"/>
      <c r="G212" s="24"/>
      <c r="H212" s="24"/>
      <c r="I212" s="24"/>
      <c r="J212" s="24"/>
      <c r="K212" s="24"/>
      <c r="L212" s="24"/>
      <c r="M212" s="24"/>
      <c r="N212" s="24"/>
      <c r="O212" s="24"/>
      <c r="P212" s="24"/>
      <c r="Q212" s="24"/>
      <c r="R212" s="24"/>
      <c r="S212" s="24"/>
      <c r="T212" s="24"/>
      <c r="U212" s="24"/>
      <c r="V212" s="24"/>
      <c r="W212" s="24"/>
      <c r="X212" s="24"/>
      <c r="Y212" s="24"/>
      <c r="Z212" s="24"/>
    </row>
    <row r="213" spans="1:26">
      <c r="A213" s="16"/>
      <c r="B213" s="115" t="s">
        <v>297</v>
      </c>
      <c r="C213" s="100" t="s">
        <v>190</v>
      </c>
      <c r="D213" s="102" t="s">
        <v>192</v>
      </c>
      <c r="E213" s="28"/>
      <c r="F213" s="102" t="s">
        <v>192</v>
      </c>
      <c r="G213" s="102"/>
      <c r="H213" s="28"/>
      <c r="I213" s="100" t="s">
        <v>190</v>
      </c>
      <c r="J213" s="102">
        <v>29</v>
      </c>
      <c r="K213" s="28"/>
      <c r="L213" s="100" t="s">
        <v>190</v>
      </c>
      <c r="M213" s="102" t="s">
        <v>192</v>
      </c>
      <c r="N213" s="28"/>
      <c r="O213" s="100" t="s">
        <v>190</v>
      </c>
      <c r="P213" s="102" t="s">
        <v>192</v>
      </c>
      <c r="Q213" s="28"/>
      <c r="R213" s="100" t="s">
        <v>190</v>
      </c>
      <c r="S213" s="102">
        <v>561</v>
      </c>
      <c r="T213" s="28"/>
      <c r="U213" s="100" t="s">
        <v>190</v>
      </c>
      <c r="V213" s="102" t="s">
        <v>192</v>
      </c>
      <c r="W213" s="28"/>
      <c r="X213" s="100" t="s">
        <v>190</v>
      </c>
      <c r="Y213" s="102">
        <v>590</v>
      </c>
      <c r="Z213" s="28"/>
    </row>
    <row r="214" spans="1:26">
      <c r="A214" s="16"/>
      <c r="B214" s="115"/>
      <c r="C214" s="100"/>
      <c r="D214" s="102"/>
      <c r="E214" s="28"/>
      <c r="F214" s="102"/>
      <c r="G214" s="102"/>
      <c r="H214" s="28"/>
      <c r="I214" s="100"/>
      <c r="J214" s="102"/>
      <c r="K214" s="28"/>
      <c r="L214" s="100"/>
      <c r="M214" s="102"/>
      <c r="N214" s="28"/>
      <c r="O214" s="100"/>
      <c r="P214" s="102"/>
      <c r="Q214" s="28"/>
      <c r="R214" s="100"/>
      <c r="S214" s="102"/>
      <c r="T214" s="28"/>
      <c r="U214" s="100"/>
      <c r="V214" s="102"/>
      <c r="W214" s="28"/>
      <c r="X214" s="100"/>
      <c r="Y214" s="102"/>
      <c r="Z214" s="28"/>
    </row>
    <row r="215" spans="1:26">
      <c r="A215" s="16"/>
      <c r="B215" s="116" t="s">
        <v>298</v>
      </c>
      <c r="C215" s="104">
        <v>758</v>
      </c>
      <c r="D215" s="104"/>
      <c r="E215" s="24"/>
      <c r="F215" s="104">
        <v>459</v>
      </c>
      <c r="G215" s="104"/>
      <c r="H215" s="24"/>
      <c r="I215" s="103">
        <v>1170</v>
      </c>
      <c r="J215" s="103"/>
      <c r="K215" s="24"/>
      <c r="L215" s="104">
        <v>67</v>
      </c>
      <c r="M215" s="104"/>
      <c r="N215" s="24"/>
      <c r="O215" s="103">
        <v>6828</v>
      </c>
      <c r="P215" s="103"/>
      <c r="Q215" s="24"/>
      <c r="R215" s="103">
        <v>3735</v>
      </c>
      <c r="S215" s="103"/>
      <c r="T215" s="24"/>
      <c r="U215" s="104">
        <v>298</v>
      </c>
      <c r="V215" s="104"/>
      <c r="W215" s="24"/>
      <c r="X215" s="103">
        <v>13315</v>
      </c>
      <c r="Y215" s="103"/>
      <c r="Z215" s="24"/>
    </row>
    <row r="216" spans="1:26" ht="15.75" thickBot="1">
      <c r="A216" s="16"/>
      <c r="B216" s="116"/>
      <c r="C216" s="117"/>
      <c r="D216" s="117"/>
      <c r="E216" s="33"/>
      <c r="F216" s="117"/>
      <c r="G216" s="117"/>
      <c r="H216" s="33"/>
      <c r="I216" s="126"/>
      <c r="J216" s="126"/>
      <c r="K216" s="33"/>
      <c r="L216" s="117"/>
      <c r="M216" s="117"/>
      <c r="N216" s="33"/>
      <c r="O216" s="126"/>
      <c r="P216" s="126"/>
      <c r="Q216" s="33"/>
      <c r="R216" s="126"/>
      <c r="S216" s="126"/>
      <c r="T216" s="33"/>
      <c r="U216" s="117"/>
      <c r="V216" s="117"/>
      <c r="W216" s="33"/>
      <c r="X216" s="126"/>
      <c r="Y216" s="126"/>
      <c r="Z216" s="33"/>
    </row>
    <row r="217" spans="1:26">
      <c r="A217" s="16"/>
      <c r="B217" s="127" t="s">
        <v>285</v>
      </c>
      <c r="C217" s="119" t="s">
        <v>190</v>
      </c>
      <c r="D217" s="121">
        <v>758</v>
      </c>
      <c r="E217" s="39"/>
      <c r="F217" s="119" t="s">
        <v>190</v>
      </c>
      <c r="G217" s="121">
        <v>459</v>
      </c>
      <c r="H217" s="39"/>
      <c r="I217" s="119" t="s">
        <v>190</v>
      </c>
      <c r="J217" s="123">
        <v>1199</v>
      </c>
      <c r="K217" s="39"/>
      <c r="L217" s="119" t="s">
        <v>190</v>
      </c>
      <c r="M217" s="121">
        <v>67</v>
      </c>
      <c r="N217" s="39"/>
      <c r="O217" s="119" t="s">
        <v>190</v>
      </c>
      <c r="P217" s="123">
        <v>6828</v>
      </c>
      <c r="Q217" s="39"/>
      <c r="R217" s="119" t="s">
        <v>190</v>
      </c>
      <c r="S217" s="123">
        <v>4296</v>
      </c>
      <c r="T217" s="39"/>
      <c r="U217" s="119" t="s">
        <v>190</v>
      </c>
      <c r="V217" s="121">
        <v>298</v>
      </c>
      <c r="W217" s="39"/>
      <c r="X217" s="119" t="s">
        <v>190</v>
      </c>
      <c r="Y217" s="123">
        <v>13905</v>
      </c>
      <c r="Z217" s="39"/>
    </row>
    <row r="218" spans="1:26" ht="15.75" thickBot="1">
      <c r="A218" s="16"/>
      <c r="B218" s="127"/>
      <c r="C218" s="120"/>
      <c r="D218" s="122"/>
      <c r="E218" s="40"/>
      <c r="F218" s="120"/>
      <c r="G218" s="122"/>
      <c r="H218" s="40"/>
      <c r="I218" s="120"/>
      <c r="J218" s="124"/>
      <c r="K218" s="40"/>
      <c r="L218" s="120"/>
      <c r="M218" s="122"/>
      <c r="N218" s="40"/>
      <c r="O218" s="120"/>
      <c r="P218" s="124"/>
      <c r="Q218" s="40"/>
      <c r="R218" s="120"/>
      <c r="S218" s="124"/>
      <c r="T218" s="40"/>
      <c r="U218" s="120"/>
      <c r="V218" s="122"/>
      <c r="W218" s="40"/>
      <c r="X218" s="120"/>
      <c r="Y218" s="124"/>
      <c r="Z218" s="40"/>
    </row>
    <row r="219" spans="1:26" ht="15.75" thickTop="1">
      <c r="A219" s="16"/>
      <c r="B219" s="89" t="s">
        <v>299</v>
      </c>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row>
    <row r="220" spans="1:26">
      <c r="A220" s="16"/>
      <c r="B220" s="115" t="s">
        <v>297</v>
      </c>
      <c r="C220" s="100" t="s">
        <v>190</v>
      </c>
      <c r="D220" s="102" t="s">
        <v>192</v>
      </c>
      <c r="E220" s="28"/>
      <c r="F220" s="102" t="s">
        <v>192</v>
      </c>
      <c r="G220" s="102"/>
      <c r="H220" s="28"/>
      <c r="I220" s="100" t="s">
        <v>190</v>
      </c>
      <c r="J220" s="101">
        <v>2020</v>
      </c>
      <c r="K220" s="28"/>
      <c r="L220" s="100" t="s">
        <v>190</v>
      </c>
      <c r="M220" s="102" t="s">
        <v>192</v>
      </c>
      <c r="N220" s="28"/>
      <c r="O220" s="100" t="s">
        <v>190</v>
      </c>
      <c r="P220" s="101">
        <v>9084</v>
      </c>
      <c r="Q220" s="28"/>
      <c r="R220" s="100" t="s">
        <v>190</v>
      </c>
      <c r="S220" s="101">
        <v>4495</v>
      </c>
      <c r="T220" s="28"/>
      <c r="U220" s="100" t="s">
        <v>190</v>
      </c>
      <c r="V220" s="102">
        <v>11</v>
      </c>
      <c r="W220" s="28"/>
      <c r="X220" s="100" t="s">
        <v>190</v>
      </c>
      <c r="Y220" s="101">
        <v>15610</v>
      </c>
      <c r="Z220" s="28"/>
    </row>
    <row r="221" spans="1:26">
      <c r="A221" s="16"/>
      <c r="B221" s="115"/>
      <c r="C221" s="100"/>
      <c r="D221" s="102"/>
      <c r="E221" s="28"/>
      <c r="F221" s="102"/>
      <c r="G221" s="102"/>
      <c r="H221" s="28"/>
      <c r="I221" s="100"/>
      <c r="J221" s="101"/>
      <c r="K221" s="28"/>
      <c r="L221" s="100"/>
      <c r="M221" s="102"/>
      <c r="N221" s="28"/>
      <c r="O221" s="100"/>
      <c r="P221" s="101"/>
      <c r="Q221" s="28"/>
      <c r="R221" s="100"/>
      <c r="S221" s="101"/>
      <c r="T221" s="28"/>
      <c r="U221" s="100"/>
      <c r="V221" s="102"/>
      <c r="W221" s="28"/>
      <c r="X221" s="100"/>
      <c r="Y221" s="101"/>
      <c r="Z221" s="28"/>
    </row>
    <row r="222" spans="1:26">
      <c r="A222" s="16"/>
      <c r="B222" s="116" t="s">
        <v>298</v>
      </c>
      <c r="C222" s="103">
        <v>18700</v>
      </c>
      <c r="D222" s="103"/>
      <c r="E222" s="24"/>
      <c r="F222" s="103">
        <v>9350</v>
      </c>
      <c r="G222" s="103"/>
      <c r="H222" s="24"/>
      <c r="I222" s="103">
        <v>98753</v>
      </c>
      <c r="J222" s="103"/>
      <c r="K222" s="24"/>
      <c r="L222" s="103">
        <v>24426</v>
      </c>
      <c r="M222" s="103"/>
      <c r="N222" s="24"/>
      <c r="O222" s="103">
        <v>344889</v>
      </c>
      <c r="P222" s="103"/>
      <c r="Q222" s="24"/>
      <c r="R222" s="103">
        <v>166957</v>
      </c>
      <c r="S222" s="103"/>
      <c r="T222" s="24"/>
      <c r="U222" s="103">
        <v>10695</v>
      </c>
      <c r="V222" s="103"/>
      <c r="W222" s="24"/>
      <c r="X222" s="103">
        <v>673770</v>
      </c>
      <c r="Y222" s="103"/>
      <c r="Z222" s="24"/>
    </row>
    <row r="223" spans="1:26" ht="15.75" thickBot="1">
      <c r="A223" s="16"/>
      <c r="B223" s="116"/>
      <c r="C223" s="126"/>
      <c r="D223" s="126"/>
      <c r="E223" s="33"/>
      <c r="F223" s="126"/>
      <c r="G223" s="126"/>
      <c r="H223" s="33"/>
      <c r="I223" s="126"/>
      <c r="J223" s="126"/>
      <c r="K223" s="33"/>
      <c r="L223" s="126"/>
      <c r="M223" s="126"/>
      <c r="N223" s="33"/>
      <c r="O223" s="126"/>
      <c r="P223" s="126"/>
      <c r="Q223" s="33"/>
      <c r="R223" s="126"/>
      <c r="S223" s="126"/>
      <c r="T223" s="33"/>
      <c r="U223" s="126"/>
      <c r="V223" s="126"/>
      <c r="W223" s="33"/>
      <c r="X223" s="126"/>
      <c r="Y223" s="126"/>
      <c r="Z223" s="33"/>
    </row>
    <row r="224" spans="1:26">
      <c r="A224" s="16"/>
      <c r="B224" s="127" t="s">
        <v>285</v>
      </c>
      <c r="C224" s="119" t="s">
        <v>190</v>
      </c>
      <c r="D224" s="123">
        <v>18700</v>
      </c>
      <c r="E224" s="39"/>
      <c r="F224" s="119" t="s">
        <v>190</v>
      </c>
      <c r="G224" s="123">
        <v>9350</v>
      </c>
      <c r="H224" s="39"/>
      <c r="I224" s="119" t="s">
        <v>190</v>
      </c>
      <c r="J224" s="123">
        <v>100773</v>
      </c>
      <c r="K224" s="39"/>
      <c r="L224" s="119" t="s">
        <v>190</v>
      </c>
      <c r="M224" s="123">
        <v>24426</v>
      </c>
      <c r="N224" s="39"/>
      <c r="O224" s="119" t="s">
        <v>190</v>
      </c>
      <c r="P224" s="123">
        <v>353973</v>
      </c>
      <c r="Q224" s="39"/>
      <c r="R224" s="119" t="s">
        <v>190</v>
      </c>
      <c r="S224" s="123">
        <v>171452</v>
      </c>
      <c r="T224" s="39"/>
      <c r="U224" s="119" t="s">
        <v>190</v>
      </c>
      <c r="V224" s="123">
        <v>10706</v>
      </c>
      <c r="W224" s="39"/>
      <c r="X224" s="119" t="s">
        <v>190</v>
      </c>
      <c r="Y224" s="123">
        <v>689380</v>
      </c>
      <c r="Z224" s="39"/>
    </row>
    <row r="225" spans="1:26" ht="15.75" thickBot="1">
      <c r="A225" s="16"/>
      <c r="B225" s="127"/>
      <c r="C225" s="120"/>
      <c r="D225" s="124"/>
      <c r="E225" s="40"/>
      <c r="F225" s="120"/>
      <c r="G225" s="124"/>
      <c r="H225" s="40"/>
      <c r="I225" s="120"/>
      <c r="J225" s="124"/>
      <c r="K225" s="40"/>
      <c r="L225" s="120"/>
      <c r="M225" s="124"/>
      <c r="N225" s="40"/>
      <c r="O225" s="120"/>
      <c r="P225" s="124"/>
      <c r="Q225" s="40"/>
      <c r="R225" s="120"/>
      <c r="S225" s="124"/>
      <c r="T225" s="40"/>
      <c r="U225" s="120"/>
      <c r="V225" s="124"/>
      <c r="W225" s="40"/>
      <c r="X225" s="120"/>
      <c r="Y225" s="124"/>
      <c r="Z225" s="40"/>
    </row>
    <row r="226" spans="1:26" ht="15.75" thickTop="1">
      <c r="A226" s="16" t="s">
        <v>545</v>
      </c>
      <c r="B226" s="26" t="s">
        <v>546</v>
      </c>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row>
    <row r="227" spans="1:26">
      <c r="A227" s="16"/>
      <c r="B227" s="21"/>
      <c r="C227" s="21"/>
      <c r="D227" s="21"/>
      <c r="E227" s="21"/>
      <c r="F227" s="21"/>
      <c r="G227" s="21"/>
      <c r="H227" s="21"/>
      <c r="I227" s="21"/>
      <c r="J227" s="21"/>
      <c r="K227" s="21"/>
      <c r="L227" s="21"/>
      <c r="M227" s="21"/>
      <c r="N227" s="21"/>
      <c r="O227" s="21"/>
      <c r="P227" s="21"/>
      <c r="Q227" s="21"/>
    </row>
    <row r="228" spans="1:26">
      <c r="A228" s="16"/>
      <c r="B228" s="18"/>
      <c r="C228" s="18"/>
      <c r="D228" s="18"/>
      <c r="E228" s="18"/>
      <c r="F228" s="18"/>
      <c r="G228" s="18"/>
      <c r="H228" s="18"/>
      <c r="I228" s="18"/>
      <c r="J228" s="18"/>
      <c r="K228" s="18"/>
      <c r="L228" s="18"/>
      <c r="M228" s="18"/>
      <c r="N228" s="18"/>
      <c r="O228" s="18"/>
      <c r="P228" s="18"/>
      <c r="Q228" s="18"/>
    </row>
    <row r="229" spans="1:26" ht="15.75" thickBot="1">
      <c r="A229" s="16"/>
      <c r="B229" s="130" t="s">
        <v>228</v>
      </c>
      <c r="C229" s="130"/>
      <c r="D229" s="130"/>
      <c r="E229" s="130"/>
      <c r="F229" s="130"/>
      <c r="G229" s="130"/>
      <c r="H229" s="130"/>
      <c r="I229" s="130"/>
      <c r="J229" s="130"/>
      <c r="K229" s="130"/>
      <c r="L229" s="130"/>
      <c r="M229" s="130"/>
      <c r="N229" s="130"/>
      <c r="O229" s="130"/>
      <c r="P229" s="130"/>
      <c r="Q229" s="130"/>
    </row>
    <row r="230" spans="1:26" ht="15.75" thickBot="1">
      <c r="A230" s="16"/>
      <c r="B230" s="51"/>
      <c r="C230" s="131"/>
      <c r="D230" s="131"/>
      <c r="E230" s="131"/>
      <c r="F230" s="131"/>
      <c r="G230" s="131"/>
      <c r="H230" s="131"/>
      <c r="I230" s="131"/>
      <c r="J230" s="131"/>
      <c r="K230" s="131"/>
      <c r="L230" s="131"/>
      <c r="M230" s="131"/>
      <c r="N230" s="131"/>
      <c r="O230" s="131"/>
      <c r="P230" s="131"/>
      <c r="Q230" s="131"/>
    </row>
    <row r="231" spans="1:26">
      <c r="A231" s="16"/>
      <c r="B231" s="133"/>
      <c r="C231" s="135" t="s">
        <v>301</v>
      </c>
      <c r="D231" s="135"/>
      <c r="E231" s="135"/>
      <c r="F231" s="135" t="s">
        <v>302</v>
      </c>
      <c r="G231" s="135"/>
      <c r="H231" s="135"/>
      <c r="I231" s="135" t="s">
        <v>303</v>
      </c>
      <c r="J231" s="135"/>
      <c r="K231" s="135"/>
      <c r="L231" s="135" t="s">
        <v>304</v>
      </c>
      <c r="M231" s="135"/>
      <c r="N231" s="135"/>
      <c r="O231" s="135" t="s">
        <v>305</v>
      </c>
      <c r="P231" s="135"/>
      <c r="Q231" s="135"/>
    </row>
    <row r="232" spans="1:26" ht="15.75" thickBot="1">
      <c r="A232" s="16"/>
      <c r="B232" s="134"/>
      <c r="C232" s="71"/>
      <c r="D232" s="71"/>
      <c r="E232" s="71"/>
      <c r="F232" s="71"/>
      <c r="G232" s="71"/>
      <c r="H232" s="71"/>
      <c r="I232" s="71"/>
      <c r="J232" s="71"/>
      <c r="K232" s="71"/>
      <c r="L232" s="71"/>
      <c r="M232" s="71"/>
      <c r="N232" s="71"/>
      <c r="O232" s="71"/>
      <c r="P232" s="71"/>
      <c r="Q232" s="71"/>
    </row>
    <row r="233" spans="1:26">
      <c r="A233" s="16"/>
      <c r="B233" s="128" t="s">
        <v>306</v>
      </c>
      <c r="C233" s="25"/>
      <c r="D233" s="25"/>
      <c r="E233" s="25"/>
      <c r="F233" s="25"/>
      <c r="G233" s="25"/>
      <c r="H233" s="25"/>
      <c r="I233" s="25"/>
      <c r="J233" s="25"/>
      <c r="K233" s="25"/>
      <c r="L233" s="25"/>
      <c r="M233" s="25"/>
      <c r="N233" s="25"/>
      <c r="O233" s="25"/>
      <c r="P233" s="25"/>
      <c r="Q233" s="25"/>
    </row>
    <row r="234" spans="1:26">
      <c r="A234" s="16"/>
      <c r="B234" s="78" t="s">
        <v>229</v>
      </c>
      <c r="C234" s="78" t="s">
        <v>190</v>
      </c>
      <c r="D234" s="80" t="s">
        <v>192</v>
      </c>
      <c r="E234" s="28"/>
      <c r="F234" s="78" t="s">
        <v>190</v>
      </c>
      <c r="G234" s="80" t="s">
        <v>192</v>
      </c>
      <c r="H234" s="28"/>
      <c r="I234" s="78" t="s">
        <v>190</v>
      </c>
      <c r="J234" s="80" t="s">
        <v>192</v>
      </c>
      <c r="K234" s="28"/>
      <c r="L234" s="78" t="s">
        <v>190</v>
      </c>
      <c r="M234" s="80" t="s">
        <v>192</v>
      </c>
      <c r="N234" s="28"/>
      <c r="O234" s="78" t="s">
        <v>190</v>
      </c>
      <c r="P234" s="80" t="s">
        <v>192</v>
      </c>
      <c r="Q234" s="28"/>
    </row>
    <row r="235" spans="1:26">
      <c r="A235" s="16"/>
      <c r="B235" s="78"/>
      <c r="C235" s="78"/>
      <c r="D235" s="80"/>
      <c r="E235" s="28"/>
      <c r="F235" s="78"/>
      <c r="G235" s="80"/>
      <c r="H235" s="28"/>
      <c r="I235" s="78"/>
      <c r="J235" s="80"/>
      <c r="K235" s="28"/>
      <c r="L235" s="78"/>
      <c r="M235" s="80"/>
      <c r="N235" s="28"/>
      <c r="O235" s="78"/>
      <c r="P235" s="80"/>
      <c r="Q235" s="28"/>
    </row>
    <row r="236" spans="1:26">
      <c r="A236" s="16"/>
      <c r="B236" s="72" t="s">
        <v>230</v>
      </c>
      <c r="C236" s="76" t="s">
        <v>192</v>
      </c>
      <c r="D236" s="76"/>
      <c r="E236" s="24"/>
      <c r="F236" s="76" t="s">
        <v>192</v>
      </c>
      <c r="G236" s="76"/>
      <c r="H236" s="24"/>
      <c r="I236" s="76" t="s">
        <v>192</v>
      </c>
      <c r="J236" s="76"/>
      <c r="K236" s="24"/>
      <c r="L236" s="76" t="s">
        <v>192</v>
      </c>
      <c r="M236" s="76"/>
      <c r="N236" s="24"/>
      <c r="O236" s="76" t="s">
        <v>192</v>
      </c>
      <c r="P236" s="76"/>
      <c r="Q236" s="24"/>
    </row>
    <row r="237" spans="1:26">
      <c r="A237" s="16"/>
      <c r="B237" s="72"/>
      <c r="C237" s="76"/>
      <c r="D237" s="76"/>
      <c r="E237" s="24"/>
      <c r="F237" s="76"/>
      <c r="G237" s="76"/>
      <c r="H237" s="24"/>
      <c r="I237" s="76"/>
      <c r="J237" s="76"/>
      <c r="K237" s="24"/>
      <c r="L237" s="76"/>
      <c r="M237" s="76"/>
      <c r="N237" s="24"/>
      <c r="O237" s="76"/>
      <c r="P237" s="76"/>
      <c r="Q237" s="24"/>
    </row>
    <row r="238" spans="1:26">
      <c r="A238" s="16"/>
      <c r="B238" s="78" t="s">
        <v>231</v>
      </c>
      <c r="C238" s="79">
        <v>1244</v>
      </c>
      <c r="D238" s="79"/>
      <c r="E238" s="28"/>
      <c r="F238" s="79">
        <v>1244</v>
      </c>
      <c r="G238" s="79"/>
      <c r="H238" s="28"/>
      <c r="I238" s="80" t="s">
        <v>192</v>
      </c>
      <c r="J238" s="80"/>
      <c r="K238" s="28"/>
      <c r="L238" s="79">
        <v>1394</v>
      </c>
      <c r="M238" s="79"/>
      <c r="N238" s="28"/>
      <c r="O238" s="80">
        <v>15</v>
      </c>
      <c r="P238" s="80"/>
      <c r="Q238" s="28"/>
    </row>
    <row r="239" spans="1:26">
      <c r="A239" s="16"/>
      <c r="B239" s="78"/>
      <c r="C239" s="79"/>
      <c r="D239" s="79"/>
      <c r="E239" s="28"/>
      <c r="F239" s="79"/>
      <c r="G239" s="79"/>
      <c r="H239" s="28"/>
      <c r="I239" s="80"/>
      <c r="J239" s="80"/>
      <c r="K239" s="28"/>
      <c r="L239" s="79"/>
      <c r="M239" s="79"/>
      <c r="N239" s="28"/>
      <c r="O239" s="80"/>
      <c r="P239" s="80"/>
      <c r="Q239" s="28"/>
    </row>
    <row r="240" spans="1:26">
      <c r="A240" s="16"/>
      <c r="B240" s="72" t="s">
        <v>232</v>
      </c>
      <c r="C240" s="76" t="s">
        <v>192</v>
      </c>
      <c r="D240" s="76"/>
      <c r="E240" s="24"/>
      <c r="F240" s="76" t="s">
        <v>192</v>
      </c>
      <c r="G240" s="76"/>
      <c r="H240" s="24"/>
      <c r="I240" s="76" t="s">
        <v>192</v>
      </c>
      <c r="J240" s="76"/>
      <c r="K240" s="24"/>
      <c r="L240" s="76" t="s">
        <v>192</v>
      </c>
      <c r="M240" s="76"/>
      <c r="N240" s="24"/>
      <c r="O240" s="76" t="s">
        <v>192</v>
      </c>
      <c r="P240" s="76"/>
      <c r="Q240" s="24"/>
    </row>
    <row r="241" spans="1:17">
      <c r="A241" s="16"/>
      <c r="B241" s="72"/>
      <c r="C241" s="76"/>
      <c r="D241" s="76"/>
      <c r="E241" s="24"/>
      <c r="F241" s="76"/>
      <c r="G241" s="76"/>
      <c r="H241" s="24"/>
      <c r="I241" s="76"/>
      <c r="J241" s="76"/>
      <c r="K241" s="24"/>
      <c r="L241" s="76"/>
      <c r="M241" s="76"/>
      <c r="N241" s="24"/>
      <c r="O241" s="76"/>
      <c r="P241" s="76"/>
      <c r="Q241" s="24"/>
    </row>
    <row r="242" spans="1:17">
      <c r="A242" s="16"/>
      <c r="B242" s="69" t="s">
        <v>233</v>
      </c>
      <c r="C242" s="28"/>
      <c r="D242" s="28"/>
      <c r="E242" s="28"/>
      <c r="F242" s="28"/>
      <c r="G242" s="28"/>
      <c r="H242" s="28"/>
      <c r="I242" s="28"/>
      <c r="J242" s="28"/>
      <c r="K242" s="28"/>
      <c r="L242" s="28"/>
      <c r="M242" s="28"/>
      <c r="N242" s="28"/>
      <c r="O242" s="28"/>
      <c r="P242" s="28"/>
      <c r="Q242" s="28"/>
    </row>
    <row r="243" spans="1:17">
      <c r="A243" s="16"/>
      <c r="B243" s="72" t="s">
        <v>249</v>
      </c>
      <c r="C243" s="76" t="s">
        <v>192</v>
      </c>
      <c r="D243" s="76"/>
      <c r="E243" s="24"/>
      <c r="F243" s="76" t="s">
        <v>192</v>
      </c>
      <c r="G243" s="76"/>
      <c r="H243" s="24"/>
      <c r="I243" s="76" t="s">
        <v>192</v>
      </c>
      <c r="J243" s="76"/>
      <c r="K243" s="24"/>
      <c r="L243" s="76" t="s">
        <v>192</v>
      </c>
      <c r="M243" s="76"/>
      <c r="N243" s="24"/>
      <c r="O243" s="76" t="s">
        <v>192</v>
      </c>
      <c r="P243" s="76"/>
      <c r="Q243" s="24"/>
    </row>
    <row r="244" spans="1:17">
      <c r="A244" s="16"/>
      <c r="B244" s="72"/>
      <c r="C244" s="76"/>
      <c r="D244" s="76"/>
      <c r="E244" s="24"/>
      <c r="F244" s="76"/>
      <c r="G244" s="76"/>
      <c r="H244" s="24"/>
      <c r="I244" s="76"/>
      <c r="J244" s="76"/>
      <c r="K244" s="24"/>
      <c r="L244" s="76"/>
      <c r="M244" s="76"/>
      <c r="N244" s="24"/>
      <c r="O244" s="76"/>
      <c r="P244" s="76"/>
      <c r="Q244" s="24"/>
    </row>
    <row r="245" spans="1:17">
      <c r="A245" s="16"/>
      <c r="B245" s="78" t="s">
        <v>250</v>
      </c>
      <c r="C245" s="80">
        <v>505</v>
      </c>
      <c r="D245" s="80"/>
      <c r="E245" s="28"/>
      <c r="F245" s="80">
        <v>505</v>
      </c>
      <c r="G245" s="80"/>
      <c r="H245" s="28"/>
      <c r="I245" s="80" t="s">
        <v>192</v>
      </c>
      <c r="J245" s="80"/>
      <c r="K245" s="28"/>
      <c r="L245" s="80">
        <v>507</v>
      </c>
      <c r="M245" s="80"/>
      <c r="N245" s="28"/>
      <c r="O245" s="80">
        <v>8</v>
      </c>
      <c r="P245" s="80"/>
      <c r="Q245" s="28"/>
    </row>
    <row r="246" spans="1:17">
      <c r="A246" s="16"/>
      <c r="B246" s="78"/>
      <c r="C246" s="80"/>
      <c r="D246" s="80"/>
      <c r="E246" s="28"/>
      <c r="F246" s="80"/>
      <c r="G246" s="80"/>
      <c r="H246" s="28"/>
      <c r="I246" s="80"/>
      <c r="J246" s="80"/>
      <c r="K246" s="28"/>
      <c r="L246" s="80"/>
      <c r="M246" s="80"/>
      <c r="N246" s="28"/>
      <c r="O246" s="80"/>
      <c r="P246" s="80"/>
      <c r="Q246" s="28"/>
    </row>
    <row r="247" spans="1:17">
      <c r="A247" s="16"/>
      <c r="B247" s="72" t="s">
        <v>251</v>
      </c>
      <c r="C247" s="74">
        <v>1994</v>
      </c>
      <c r="D247" s="74"/>
      <c r="E247" s="24"/>
      <c r="F247" s="74">
        <v>1907</v>
      </c>
      <c r="G247" s="74"/>
      <c r="H247" s="24"/>
      <c r="I247" s="76" t="s">
        <v>192</v>
      </c>
      <c r="J247" s="76"/>
      <c r="K247" s="24"/>
      <c r="L247" s="74">
        <v>1907</v>
      </c>
      <c r="M247" s="74"/>
      <c r="N247" s="24"/>
      <c r="O247" s="76" t="s">
        <v>192</v>
      </c>
      <c r="P247" s="76"/>
      <c r="Q247" s="24"/>
    </row>
    <row r="248" spans="1:17">
      <c r="A248" s="16"/>
      <c r="B248" s="72"/>
      <c r="C248" s="74"/>
      <c r="D248" s="74"/>
      <c r="E248" s="24"/>
      <c r="F248" s="74"/>
      <c r="G248" s="74"/>
      <c r="H248" s="24"/>
      <c r="I248" s="76"/>
      <c r="J248" s="76"/>
      <c r="K248" s="24"/>
      <c r="L248" s="74"/>
      <c r="M248" s="74"/>
      <c r="N248" s="24"/>
      <c r="O248" s="76"/>
      <c r="P248" s="76"/>
      <c r="Q248" s="24"/>
    </row>
    <row r="249" spans="1:17">
      <c r="A249" s="16"/>
      <c r="B249" s="78" t="s">
        <v>252</v>
      </c>
      <c r="C249" s="80" t="s">
        <v>192</v>
      </c>
      <c r="D249" s="80"/>
      <c r="E249" s="28"/>
      <c r="F249" s="80" t="s">
        <v>192</v>
      </c>
      <c r="G249" s="80"/>
      <c r="H249" s="28"/>
      <c r="I249" s="80" t="s">
        <v>192</v>
      </c>
      <c r="J249" s="80"/>
      <c r="K249" s="28"/>
      <c r="L249" s="80" t="s">
        <v>192</v>
      </c>
      <c r="M249" s="80"/>
      <c r="N249" s="28"/>
      <c r="O249" s="132"/>
      <c r="P249" s="132"/>
      <c r="Q249" s="132"/>
    </row>
    <row r="250" spans="1:17">
      <c r="A250" s="16"/>
      <c r="B250" s="78"/>
      <c r="C250" s="80"/>
      <c r="D250" s="80"/>
      <c r="E250" s="28"/>
      <c r="F250" s="80"/>
      <c r="G250" s="80"/>
      <c r="H250" s="28"/>
      <c r="I250" s="80"/>
      <c r="J250" s="80"/>
      <c r="K250" s="28"/>
      <c r="L250" s="80"/>
      <c r="M250" s="80"/>
      <c r="N250" s="28"/>
      <c r="O250" s="132"/>
      <c r="P250" s="132"/>
      <c r="Q250" s="132"/>
    </row>
    <row r="251" spans="1:17">
      <c r="A251" s="16"/>
      <c r="B251" s="72" t="s">
        <v>253</v>
      </c>
      <c r="C251" s="74">
        <v>9158</v>
      </c>
      <c r="D251" s="74"/>
      <c r="E251" s="24"/>
      <c r="F251" s="74">
        <v>6261</v>
      </c>
      <c r="G251" s="74"/>
      <c r="H251" s="24"/>
      <c r="I251" s="76" t="s">
        <v>192</v>
      </c>
      <c r="J251" s="76"/>
      <c r="K251" s="24"/>
      <c r="L251" s="74">
        <v>6464</v>
      </c>
      <c r="M251" s="74"/>
      <c r="N251" s="24"/>
      <c r="O251" s="76">
        <v>32</v>
      </c>
      <c r="P251" s="76"/>
      <c r="Q251" s="24"/>
    </row>
    <row r="252" spans="1:17">
      <c r="A252" s="16"/>
      <c r="B252" s="72"/>
      <c r="C252" s="74"/>
      <c r="D252" s="74"/>
      <c r="E252" s="24"/>
      <c r="F252" s="74"/>
      <c r="G252" s="74"/>
      <c r="H252" s="24"/>
      <c r="I252" s="76"/>
      <c r="J252" s="76"/>
      <c r="K252" s="24"/>
      <c r="L252" s="74"/>
      <c r="M252" s="74"/>
      <c r="N252" s="24"/>
      <c r="O252" s="76"/>
      <c r="P252" s="76"/>
      <c r="Q252" s="24"/>
    </row>
    <row r="253" spans="1:17">
      <c r="A253" s="16"/>
      <c r="B253" s="78" t="s">
        <v>234</v>
      </c>
      <c r="C253" s="79">
        <v>3705</v>
      </c>
      <c r="D253" s="79"/>
      <c r="E253" s="28"/>
      <c r="F253" s="79">
        <v>3439</v>
      </c>
      <c r="G253" s="79"/>
      <c r="H253" s="28"/>
      <c r="I253" s="80" t="s">
        <v>192</v>
      </c>
      <c r="J253" s="80"/>
      <c r="K253" s="28"/>
      <c r="L253" s="79">
        <v>3486</v>
      </c>
      <c r="M253" s="79"/>
      <c r="N253" s="28"/>
      <c r="O253" s="80">
        <v>33</v>
      </c>
      <c r="P253" s="80"/>
      <c r="Q253" s="28"/>
    </row>
    <row r="254" spans="1:17">
      <c r="A254" s="16"/>
      <c r="B254" s="78"/>
      <c r="C254" s="79"/>
      <c r="D254" s="79"/>
      <c r="E254" s="28"/>
      <c r="F254" s="79"/>
      <c r="G254" s="79"/>
      <c r="H254" s="28"/>
      <c r="I254" s="80"/>
      <c r="J254" s="80"/>
      <c r="K254" s="28"/>
      <c r="L254" s="79"/>
      <c r="M254" s="79"/>
      <c r="N254" s="28"/>
      <c r="O254" s="80"/>
      <c r="P254" s="80"/>
      <c r="Q254" s="28"/>
    </row>
    <row r="255" spans="1:17">
      <c r="A255" s="16"/>
      <c r="B255" s="72" t="s">
        <v>235</v>
      </c>
      <c r="C255" s="76">
        <v>11</v>
      </c>
      <c r="D255" s="76"/>
      <c r="E255" s="24"/>
      <c r="F255" s="76">
        <v>4</v>
      </c>
      <c r="G255" s="76"/>
      <c r="H255" s="24"/>
      <c r="I255" s="76" t="s">
        <v>192</v>
      </c>
      <c r="J255" s="76"/>
      <c r="K255" s="24"/>
      <c r="L255" s="76">
        <v>8</v>
      </c>
      <c r="M255" s="76"/>
      <c r="N255" s="24"/>
      <c r="O255" s="76" t="s">
        <v>192</v>
      </c>
      <c r="P255" s="76"/>
      <c r="Q255" s="24"/>
    </row>
    <row r="256" spans="1:17">
      <c r="A256" s="16"/>
      <c r="B256" s="72"/>
      <c r="C256" s="76"/>
      <c r="D256" s="76"/>
      <c r="E256" s="24"/>
      <c r="F256" s="76"/>
      <c r="G256" s="76"/>
      <c r="H256" s="24"/>
      <c r="I256" s="76"/>
      <c r="J256" s="76"/>
      <c r="K256" s="24"/>
      <c r="L256" s="76"/>
      <c r="M256" s="76"/>
      <c r="N256" s="24"/>
      <c r="O256" s="76"/>
      <c r="P256" s="76"/>
      <c r="Q256" s="24"/>
    </row>
    <row r="257" spans="1:17">
      <c r="A257" s="16"/>
      <c r="B257" s="129" t="s">
        <v>307</v>
      </c>
      <c r="C257" s="28"/>
      <c r="D257" s="28"/>
      <c r="E257" s="28"/>
      <c r="F257" s="28"/>
      <c r="G257" s="28"/>
      <c r="H257" s="28"/>
      <c r="I257" s="28"/>
      <c r="J257" s="28"/>
      <c r="K257" s="28"/>
      <c r="L257" s="28"/>
      <c r="M257" s="28"/>
      <c r="N257" s="28"/>
      <c r="O257" s="28"/>
      <c r="P257" s="28"/>
      <c r="Q257" s="28"/>
    </row>
    <row r="258" spans="1:17">
      <c r="A258" s="16"/>
      <c r="B258" s="72" t="s">
        <v>229</v>
      </c>
      <c r="C258" s="76" t="s">
        <v>192</v>
      </c>
      <c r="D258" s="76"/>
      <c r="E258" s="24"/>
      <c r="F258" s="76" t="s">
        <v>192</v>
      </c>
      <c r="G258" s="76"/>
      <c r="H258" s="24"/>
      <c r="I258" s="76" t="s">
        <v>192</v>
      </c>
      <c r="J258" s="76"/>
      <c r="K258" s="24"/>
      <c r="L258" s="76" t="s">
        <v>192</v>
      </c>
      <c r="M258" s="76"/>
      <c r="N258" s="24"/>
      <c r="O258" s="76" t="s">
        <v>192</v>
      </c>
      <c r="P258" s="76"/>
      <c r="Q258" s="24"/>
    </row>
    <row r="259" spans="1:17">
      <c r="A259" s="16"/>
      <c r="B259" s="72"/>
      <c r="C259" s="76"/>
      <c r="D259" s="76"/>
      <c r="E259" s="24"/>
      <c r="F259" s="76"/>
      <c r="G259" s="76"/>
      <c r="H259" s="24"/>
      <c r="I259" s="76"/>
      <c r="J259" s="76"/>
      <c r="K259" s="24"/>
      <c r="L259" s="76"/>
      <c r="M259" s="76"/>
      <c r="N259" s="24"/>
      <c r="O259" s="76"/>
      <c r="P259" s="76"/>
      <c r="Q259" s="24"/>
    </row>
    <row r="260" spans="1:17">
      <c r="A260" s="16"/>
      <c r="B260" s="78" t="s">
        <v>230</v>
      </c>
      <c r="C260" s="80" t="s">
        <v>192</v>
      </c>
      <c r="D260" s="80"/>
      <c r="E260" s="28"/>
      <c r="F260" s="80" t="s">
        <v>192</v>
      </c>
      <c r="G260" s="80"/>
      <c r="H260" s="28"/>
      <c r="I260" s="80" t="s">
        <v>192</v>
      </c>
      <c r="J260" s="80"/>
      <c r="K260" s="28"/>
      <c r="L260" s="80" t="s">
        <v>192</v>
      </c>
      <c r="M260" s="80"/>
      <c r="N260" s="28"/>
      <c r="O260" s="80" t="s">
        <v>192</v>
      </c>
      <c r="P260" s="80"/>
      <c r="Q260" s="28"/>
    </row>
    <row r="261" spans="1:17">
      <c r="A261" s="16"/>
      <c r="B261" s="78"/>
      <c r="C261" s="80"/>
      <c r="D261" s="80"/>
      <c r="E261" s="28"/>
      <c r="F261" s="80"/>
      <c r="G261" s="80"/>
      <c r="H261" s="28"/>
      <c r="I261" s="80"/>
      <c r="J261" s="80"/>
      <c r="K261" s="28"/>
      <c r="L261" s="80"/>
      <c r="M261" s="80"/>
      <c r="N261" s="28"/>
      <c r="O261" s="80"/>
      <c r="P261" s="80"/>
      <c r="Q261" s="28"/>
    </row>
    <row r="262" spans="1:17">
      <c r="A262" s="16"/>
      <c r="B262" s="72" t="s">
        <v>231</v>
      </c>
      <c r="C262" s="76">
        <v>475</v>
      </c>
      <c r="D262" s="76"/>
      <c r="E262" s="24"/>
      <c r="F262" s="76">
        <v>475</v>
      </c>
      <c r="G262" s="76"/>
      <c r="H262" s="24"/>
      <c r="I262" s="76">
        <v>28</v>
      </c>
      <c r="J262" s="76"/>
      <c r="K262" s="24"/>
      <c r="L262" s="76">
        <v>476</v>
      </c>
      <c r="M262" s="76"/>
      <c r="N262" s="24"/>
      <c r="O262" s="76">
        <v>6</v>
      </c>
      <c r="P262" s="76"/>
      <c r="Q262" s="24"/>
    </row>
    <row r="263" spans="1:17">
      <c r="A263" s="16"/>
      <c r="B263" s="72"/>
      <c r="C263" s="76"/>
      <c r="D263" s="76"/>
      <c r="E263" s="24"/>
      <c r="F263" s="76"/>
      <c r="G263" s="76"/>
      <c r="H263" s="24"/>
      <c r="I263" s="76"/>
      <c r="J263" s="76"/>
      <c r="K263" s="24"/>
      <c r="L263" s="76"/>
      <c r="M263" s="76"/>
      <c r="N263" s="24"/>
      <c r="O263" s="76"/>
      <c r="P263" s="76"/>
      <c r="Q263" s="24"/>
    </row>
    <row r="264" spans="1:17">
      <c r="A264" s="16"/>
      <c r="B264" s="78" t="s">
        <v>232</v>
      </c>
      <c r="C264" s="80" t="s">
        <v>192</v>
      </c>
      <c r="D264" s="80"/>
      <c r="E264" s="28"/>
      <c r="F264" s="80" t="s">
        <v>192</v>
      </c>
      <c r="G264" s="80"/>
      <c r="H264" s="28"/>
      <c r="I264" s="80" t="s">
        <v>192</v>
      </c>
      <c r="J264" s="80"/>
      <c r="K264" s="28"/>
      <c r="L264" s="80" t="s">
        <v>192</v>
      </c>
      <c r="M264" s="80"/>
      <c r="N264" s="28"/>
      <c r="O264" s="80" t="s">
        <v>192</v>
      </c>
      <c r="P264" s="80"/>
      <c r="Q264" s="28"/>
    </row>
    <row r="265" spans="1:17">
      <c r="A265" s="16"/>
      <c r="B265" s="78"/>
      <c r="C265" s="80"/>
      <c r="D265" s="80"/>
      <c r="E265" s="28"/>
      <c r="F265" s="80"/>
      <c r="G265" s="80"/>
      <c r="H265" s="28"/>
      <c r="I265" s="80"/>
      <c r="J265" s="80"/>
      <c r="K265" s="28"/>
      <c r="L265" s="80"/>
      <c r="M265" s="80"/>
      <c r="N265" s="28"/>
      <c r="O265" s="80"/>
      <c r="P265" s="80"/>
      <c r="Q265" s="28"/>
    </row>
    <row r="266" spans="1:17">
      <c r="A266" s="16"/>
      <c r="B266" s="70" t="s">
        <v>233</v>
      </c>
      <c r="C266" s="24"/>
      <c r="D266" s="24"/>
      <c r="E266" s="24"/>
      <c r="F266" s="24"/>
      <c r="G266" s="24"/>
      <c r="H266" s="24"/>
      <c r="I266" s="24"/>
      <c r="J266" s="24"/>
      <c r="K266" s="24"/>
      <c r="L266" s="24"/>
      <c r="M266" s="24"/>
      <c r="N266" s="24"/>
      <c r="O266" s="24"/>
      <c r="P266" s="24"/>
      <c r="Q266" s="24"/>
    </row>
    <row r="267" spans="1:17">
      <c r="A267" s="16"/>
      <c r="B267" s="78" t="s">
        <v>249</v>
      </c>
      <c r="C267" s="80" t="s">
        <v>192</v>
      </c>
      <c r="D267" s="80"/>
      <c r="E267" s="28"/>
      <c r="F267" s="80" t="s">
        <v>192</v>
      </c>
      <c r="G267" s="80"/>
      <c r="H267" s="28"/>
      <c r="I267" s="80" t="s">
        <v>192</v>
      </c>
      <c r="J267" s="80"/>
      <c r="K267" s="28"/>
      <c r="L267" s="80" t="s">
        <v>192</v>
      </c>
      <c r="M267" s="80"/>
      <c r="N267" s="28"/>
      <c r="O267" s="80" t="s">
        <v>192</v>
      </c>
      <c r="P267" s="80"/>
      <c r="Q267" s="28"/>
    </row>
    <row r="268" spans="1:17">
      <c r="A268" s="16"/>
      <c r="B268" s="78"/>
      <c r="C268" s="80"/>
      <c r="D268" s="80"/>
      <c r="E268" s="28"/>
      <c r="F268" s="80"/>
      <c r="G268" s="80"/>
      <c r="H268" s="28"/>
      <c r="I268" s="80"/>
      <c r="J268" s="80"/>
      <c r="K268" s="28"/>
      <c r="L268" s="80"/>
      <c r="M268" s="80"/>
      <c r="N268" s="28"/>
      <c r="O268" s="80"/>
      <c r="P268" s="80"/>
      <c r="Q268" s="28"/>
    </row>
    <row r="269" spans="1:17">
      <c r="A269" s="16"/>
      <c r="B269" s="72" t="s">
        <v>250</v>
      </c>
      <c r="C269" s="76" t="s">
        <v>192</v>
      </c>
      <c r="D269" s="76"/>
      <c r="E269" s="24"/>
      <c r="F269" s="76" t="s">
        <v>192</v>
      </c>
      <c r="G269" s="76"/>
      <c r="H269" s="24"/>
      <c r="I269" s="76" t="s">
        <v>192</v>
      </c>
      <c r="J269" s="76"/>
      <c r="K269" s="24"/>
      <c r="L269" s="76" t="s">
        <v>192</v>
      </c>
      <c r="M269" s="76"/>
      <c r="N269" s="24"/>
      <c r="O269" s="76" t="s">
        <v>192</v>
      </c>
      <c r="P269" s="76"/>
      <c r="Q269" s="24"/>
    </row>
    <row r="270" spans="1:17">
      <c r="A270" s="16"/>
      <c r="B270" s="72"/>
      <c r="C270" s="76"/>
      <c r="D270" s="76"/>
      <c r="E270" s="24"/>
      <c r="F270" s="76"/>
      <c r="G270" s="76"/>
      <c r="H270" s="24"/>
      <c r="I270" s="76"/>
      <c r="J270" s="76"/>
      <c r="K270" s="24"/>
      <c r="L270" s="76"/>
      <c r="M270" s="76"/>
      <c r="N270" s="24"/>
      <c r="O270" s="76"/>
      <c r="P270" s="76"/>
      <c r="Q270" s="24"/>
    </row>
    <row r="271" spans="1:17">
      <c r="A271" s="16"/>
      <c r="B271" s="78" t="s">
        <v>251</v>
      </c>
      <c r="C271" s="80" t="s">
        <v>192</v>
      </c>
      <c r="D271" s="80"/>
      <c r="E271" s="28"/>
      <c r="F271" s="80" t="s">
        <v>192</v>
      </c>
      <c r="G271" s="80"/>
      <c r="H271" s="28"/>
      <c r="I271" s="80" t="s">
        <v>192</v>
      </c>
      <c r="J271" s="80"/>
      <c r="K271" s="28"/>
      <c r="L271" s="80" t="s">
        <v>192</v>
      </c>
      <c r="M271" s="80"/>
      <c r="N271" s="28"/>
      <c r="O271" s="80" t="s">
        <v>192</v>
      </c>
      <c r="P271" s="80"/>
      <c r="Q271" s="28"/>
    </row>
    <row r="272" spans="1:17">
      <c r="A272" s="16"/>
      <c r="B272" s="78"/>
      <c r="C272" s="80"/>
      <c r="D272" s="80"/>
      <c r="E272" s="28"/>
      <c r="F272" s="80"/>
      <c r="G272" s="80"/>
      <c r="H272" s="28"/>
      <c r="I272" s="80"/>
      <c r="J272" s="80"/>
      <c r="K272" s="28"/>
      <c r="L272" s="80"/>
      <c r="M272" s="80"/>
      <c r="N272" s="28"/>
      <c r="O272" s="80"/>
      <c r="P272" s="80"/>
      <c r="Q272" s="28"/>
    </row>
    <row r="273" spans="1:17">
      <c r="A273" s="16"/>
      <c r="B273" s="72" t="s">
        <v>252</v>
      </c>
      <c r="C273" s="76" t="s">
        <v>192</v>
      </c>
      <c r="D273" s="76"/>
      <c r="E273" s="24"/>
      <c r="F273" s="76" t="s">
        <v>192</v>
      </c>
      <c r="G273" s="76"/>
      <c r="H273" s="24"/>
      <c r="I273" s="76" t="s">
        <v>192</v>
      </c>
      <c r="J273" s="76"/>
      <c r="K273" s="24"/>
      <c r="L273" s="76" t="s">
        <v>192</v>
      </c>
      <c r="M273" s="76"/>
      <c r="N273" s="24"/>
      <c r="O273" s="76" t="s">
        <v>192</v>
      </c>
      <c r="P273" s="76"/>
      <c r="Q273" s="24"/>
    </row>
    <row r="274" spans="1:17">
      <c r="A274" s="16"/>
      <c r="B274" s="72"/>
      <c r="C274" s="76"/>
      <c r="D274" s="76"/>
      <c r="E274" s="24"/>
      <c r="F274" s="76"/>
      <c r="G274" s="76"/>
      <c r="H274" s="24"/>
      <c r="I274" s="76"/>
      <c r="J274" s="76"/>
      <c r="K274" s="24"/>
      <c r="L274" s="76"/>
      <c r="M274" s="76"/>
      <c r="N274" s="24"/>
      <c r="O274" s="76"/>
      <c r="P274" s="76"/>
      <c r="Q274" s="24"/>
    </row>
    <row r="275" spans="1:17">
      <c r="A275" s="16"/>
      <c r="B275" s="78" t="s">
        <v>253</v>
      </c>
      <c r="C275" s="80">
        <v>416</v>
      </c>
      <c r="D275" s="80"/>
      <c r="E275" s="28"/>
      <c r="F275" s="80">
        <v>321</v>
      </c>
      <c r="G275" s="80"/>
      <c r="H275" s="28"/>
      <c r="I275" s="80">
        <v>20</v>
      </c>
      <c r="J275" s="80"/>
      <c r="K275" s="28"/>
      <c r="L275" s="80">
        <v>161</v>
      </c>
      <c r="M275" s="80"/>
      <c r="N275" s="28"/>
      <c r="O275" s="80" t="s">
        <v>192</v>
      </c>
      <c r="P275" s="80"/>
      <c r="Q275" s="28"/>
    </row>
    <row r="276" spans="1:17">
      <c r="A276" s="16"/>
      <c r="B276" s="78"/>
      <c r="C276" s="80"/>
      <c r="D276" s="80"/>
      <c r="E276" s="28"/>
      <c r="F276" s="80"/>
      <c r="G276" s="80"/>
      <c r="H276" s="28"/>
      <c r="I276" s="80"/>
      <c r="J276" s="80"/>
      <c r="K276" s="28"/>
      <c r="L276" s="80"/>
      <c r="M276" s="80"/>
      <c r="N276" s="28"/>
      <c r="O276" s="80"/>
      <c r="P276" s="80"/>
      <c r="Q276" s="28"/>
    </row>
    <row r="277" spans="1:17">
      <c r="A277" s="16"/>
      <c r="B277" s="72" t="s">
        <v>234</v>
      </c>
      <c r="C277" s="74">
        <v>1000</v>
      </c>
      <c r="D277" s="74"/>
      <c r="E277" s="24"/>
      <c r="F277" s="76">
        <v>649</v>
      </c>
      <c r="G277" s="76"/>
      <c r="H277" s="24"/>
      <c r="I277" s="76">
        <v>249</v>
      </c>
      <c r="J277" s="76"/>
      <c r="K277" s="24"/>
      <c r="L277" s="76">
        <v>805</v>
      </c>
      <c r="M277" s="76"/>
      <c r="N277" s="24"/>
      <c r="O277" s="76" t="s">
        <v>192</v>
      </c>
      <c r="P277" s="76"/>
      <c r="Q277" s="24"/>
    </row>
    <row r="278" spans="1:17">
      <c r="A278" s="16"/>
      <c r="B278" s="72"/>
      <c r="C278" s="74"/>
      <c r="D278" s="74"/>
      <c r="E278" s="24"/>
      <c r="F278" s="76"/>
      <c r="G278" s="76"/>
      <c r="H278" s="24"/>
      <c r="I278" s="76"/>
      <c r="J278" s="76"/>
      <c r="K278" s="24"/>
      <c r="L278" s="76"/>
      <c r="M278" s="76"/>
      <c r="N278" s="24"/>
      <c r="O278" s="76"/>
      <c r="P278" s="76"/>
      <c r="Q278" s="24"/>
    </row>
    <row r="279" spans="1:17">
      <c r="A279" s="16"/>
      <c r="B279" s="78" t="s">
        <v>235</v>
      </c>
      <c r="C279" s="80" t="s">
        <v>192</v>
      </c>
      <c r="D279" s="80"/>
      <c r="E279" s="28"/>
      <c r="F279" s="80" t="s">
        <v>192</v>
      </c>
      <c r="G279" s="80"/>
      <c r="H279" s="28"/>
      <c r="I279" s="80" t="s">
        <v>192</v>
      </c>
      <c r="J279" s="80"/>
      <c r="K279" s="28"/>
      <c r="L279" s="80" t="s">
        <v>192</v>
      </c>
      <c r="M279" s="80"/>
      <c r="N279" s="28"/>
      <c r="O279" s="80" t="s">
        <v>192</v>
      </c>
      <c r="P279" s="80"/>
      <c r="Q279" s="28"/>
    </row>
    <row r="280" spans="1:17" ht="15.75" thickBot="1">
      <c r="A280" s="16"/>
      <c r="B280" s="78"/>
      <c r="C280" s="82"/>
      <c r="D280" s="82"/>
      <c r="E280" s="57"/>
      <c r="F280" s="82"/>
      <c r="G280" s="82"/>
      <c r="H280" s="57"/>
      <c r="I280" s="82"/>
      <c r="J280" s="82"/>
      <c r="K280" s="57"/>
      <c r="L280" s="82"/>
      <c r="M280" s="82"/>
      <c r="N280" s="57"/>
      <c r="O280" s="82"/>
      <c r="P280" s="82"/>
      <c r="Q280" s="57"/>
    </row>
    <row r="281" spans="1:17">
      <c r="A281" s="16"/>
      <c r="B281" s="72" t="s">
        <v>308</v>
      </c>
      <c r="C281" s="73" t="s">
        <v>190</v>
      </c>
      <c r="D281" s="75">
        <v>18508</v>
      </c>
      <c r="E281" s="25"/>
      <c r="F281" s="73" t="s">
        <v>190</v>
      </c>
      <c r="G281" s="75">
        <v>14805</v>
      </c>
      <c r="H281" s="25"/>
      <c r="I281" s="73" t="s">
        <v>190</v>
      </c>
      <c r="J281" s="77">
        <v>297</v>
      </c>
      <c r="K281" s="25"/>
      <c r="L281" s="73" t="s">
        <v>190</v>
      </c>
      <c r="M281" s="75">
        <v>15208</v>
      </c>
      <c r="N281" s="25"/>
      <c r="O281" s="73" t="s">
        <v>190</v>
      </c>
      <c r="P281" s="77">
        <v>94</v>
      </c>
      <c r="Q281" s="25"/>
    </row>
    <row r="282" spans="1:17" ht="15.75" thickBot="1">
      <c r="A282" s="16"/>
      <c r="B282" s="72"/>
      <c r="C282" s="83"/>
      <c r="D282" s="84"/>
      <c r="E282" s="61"/>
      <c r="F282" s="83"/>
      <c r="G282" s="84"/>
      <c r="H282" s="61"/>
      <c r="I282" s="83"/>
      <c r="J282" s="85"/>
      <c r="K282" s="61"/>
      <c r="L282" s="83"/>
      <c r="M282" s="84"/>
      <c r="N282" s="61"/>
      <c r="O282" s="83"/>
      <c r="P282" s="85"/>
      <c r="Q282" s="61"/>
    </row>
    <row r="283" spans="1:17" ht="15.75" thickTop="1">
      <c r="A283" s="16"/>
      <c r="B283" s="21"/>
      <c r="C283" s="21"/>
      <c r="D283" s="21"/>
      <c r="E283" s="21"/>
      <c r="F283" s="21"/>
      <c r="G283" s="21"/>
      <c r="H283" s="21"/>
      <c r="I283" s="21"/>
      <c r="J283" s="21"/>
      <c r="K283" s="21"/>
      <c r="L283" s="21"/>
      <c r="M283" s="21"/>
      <c r="N283" s="21"/>
      <c r="O283" s="21"/>
      <c r="P283" s="21"/>
      <c r="Q283" s="21"/>
    </row>
    <row r="284" spans="1:17">
      <c r="A284" s="16"/>
      <c r="B284" s="18"/>
      <c r="C284" s="18"/>
      <c r="D284" s="18"/>
      <c r="E284" s="18"/>
      <c r="F284" s="18"/>
      <c r="G284" s="18"/>
      <c r="H284" s="18"/>
      <c r="I284" s="18"/>
      <c r="J284" s="18"/>
      <c r="K284" s="18"/>
      <c r="L284" s="18"/>
      <c r="M284" s="18"/>
      <c r="N284" s="18"/>
      <c r="O284" s="18"/>
      <c r="P284" s="18"/>
      <c r="Q284" s="18"/>
    </row>
    <row r="285" spans="1:17" ht="15.75" thickBot="1">
      <c r="A285" s="16"/>
      <c r="B285" s="130" t="s">
        <v>210</v>
      </c>
      <c r="C285" s="130"/>
      <c r="D285" s="130"/>
      <c r="E285" s="130"/>
      <c r="F285" s="130"/>
      <c r="G285" s="130"/>
      <c r="H285" s="130"/>
      <c r="I285" s="130"/>
      <c r="J285" s="130"/>
      <c r="K285" s="130"/>
      <c r="L285" s="130"/>
      <c r="M285" s="130"/>
      <c r="N285" s="130"/>
      <c r="O285" s="130"/>
      <c r="P285" s="130"/>
      <c r="Q285" s="130"/>
    </row>
    <row r="286" spans="1:17">
      <c r="A286" s="16"/>
      <c r="B286" s="133"/>
      <c r="C286" s="135" t="s">
        <v>301</v>
      </c>
      <c r="D286" s="135"/>
      <c r="E286" s="135"/>
      <c r="F286" s="135" t="s">
        <v>302</v>
      </c>
      <c r="G286" s="135"/>
      <c r="H286" s="135"/>
      <c r="I286" s="135" t="s">
        <v>303</v>
      </c>
      <c r="J286" s="135"/>
      <c r="K286" s="135"/>
      <c r="L286" s="135" t="s">
        <v>304</v>
      </c>
      <c r="M286" s="135"/>
      <c r="N286" s="135"/>
      <c r="O286" s="135" t="s">
        <v>305</v>
      </c>
      <c r="P286" s="135"/>
      <c r="Q286" s="135"/>
    </row>
    <row r="287" spans="1:17" ht="15.75" thickBot="1">
      <c r="A287" s="16"/>
      <c r="B287" s="134"/>
      <c r="C287" s="71"/>
      <c r="D287" s="71"/>
      <c r="E287" s="71"/>
      <c r="F287" s="71"/>
      <c r="G287" s="71"/>
      <c r="H287" s="71"/>
      <c r="I287" s="71"/>
      <c r="J287" s="71"/>
      <c r="K287" s="71"/>
      <c r="L287" s="71"/>
      <c r="M287" s="71"/>
      <c r="N287" s="71"/>
      <c r="O287" s="71"/>
      <c r="P287" s="71"/>
      <c r="Q287" s="71"/>
    </row>
    <row r="288" spans="1:17">
      <c r="A288" s="16"/>
      <c r="B288" s="136" t="s">
        <v>306</v>
      </c>
      <c r="C288" s="39"/>
      <c r="D288" s="39"/>
      <c r="E288" s="39"/>
      <c r="F288" s="39"/>
      <c r="G288" s="39"/>
      <c r="H288" s="39"/>
      <c r="I288" s="39"/>
      <c r="J288" s="39"/>
      <c r="K288" s="39"/>
      <c r="L288" s="39"/>
      <c r="M288" s="39"/>
      <c r="N288" s="39"/>
      <c r="O288" s="39"/>
      <c r="P288" s="39"/>
      <c r="Q288" s="39"/>
    </row>
    <row r="289" spans="1:17">
      <c r="A289" s="16"/>
      <c r="B289" s="72" t="s">
        <v>229</v>
      </c>
      <c r="C289" s="72" t="s">
        <v>190</v>
      </c>
      <c r="D289" s="76" t="s">
        <v>192</v>
      </c>
      <c r="E289" s="24"/>
      <c r="F289" s="72" t="s">
        <v>190</v>
      </c>
      <c r="G289" s="76" t="s">
        <v>192</v>
      </c>
      <c r="H289" s="24"/>
      <c r="I289" s="72" t="s">
        <v>190</v>
      </c>
      <c r="J289" s="76" t="s">
        <v>192</v>
      </c>
      <c r="K289" s="24"/>
      <c r="L289" s="72" t="s">
        <v>190</v>
      </c>
      <c r="M289" s="76" t="s">
        <v>192</v>
      </c>
      <c r="N289" s="24"/>
      <c r="O289" s="72" t="s">
        <v>190</v>
      </c>
      <c r="P289" s="76" t="s">
        <v>192</v>
      </c>
      <c r="Q289" s="24"/>
    </row>
    <row r="290" spans="1:17">
      <c r="A290" s="16"/>
      <c r="B290" s="72"/>
      <c r="C290" s="72"/>
      <c r="D290" s="76"/>
      <c r="E290" s="24"/>
      <c r="F290" s="72"/>
      <c r="G290" s="76"/>
      <c r="H290" s="24"/>
      <c r="I290" s="72"/>
      <c r="J290" s="76"/>
      <c r="K290" s="24"/>
      <c r="L290" s="72"/>
      <c r="M290" s="76"/>
      <c r="N290" s="24"/>
      <c r="O290" s="72"/>
      <c r="P290" s="76"/>
      <c r="Q290" s="24"/>
    </row>
    <row r="291" spans="1:17">
      <c r="A291" s="16"/>
      <c r="B291" s="78" t="s">
        <v>230</v>
      </c>
      <c r="C291" s="80" t="s">
        <v>192</v>
      </c>
      <c r="D291" s="80"/>
      <c r="E291" s="28"/>
      <c r="F291" s="80" t="s">
        <v>192</v>
      </c>
      <c r="G291" s="80"/>
      <c r="H291" s="28"/>
      <c r="I291" s="80" t="s">
        <v>192</v>
      </c>
      <c r="J291" s="80"/>
      <c r="K291" s="28"/>
      <c r="L291" s="80" t="s">
        <v>192</v>
      </c>
      <c r="M291" s="80"/>
      <c r="N291" s="28"/>
      <c r="O291" s="80" t="s">
        <v>192</v>
      </c>
      <c r="P291" s="80"/>
      <c r="Q291" s="28"/>
    </row>
    <row r="292" spans="1:17">
      <c r="A292" s="16"/>
      <c r="B292" s="78"/>
      <c r="C292" s="80"/>
      <c r="D292" s="80"/>
      <c r="E292" s="28"/>
      <c r="F292" s="80"/>
      <c r="G292" s="80"/>
      <c r="H292" s="28"/>
      <c r="I292" s="80"/>
      <c r="J292" s="80"/>
      <c r="K292" s="28"/>
      <c r="L292" s="80"/>
      <c r="M292" s="80"/>
      <c r="N292" s="28"/>
      <c r="O292" s="80"/>
      <c r="P292" s="80"/>
      <c r="Q292" s="28"/>
    </row>
    <row r="293" spans="1:17">
      <c r="A293" s="16"/>
      <c r="B293" s="72" t="s">
        <v>231</v>
      </c>
      <c r="C293" s="74">
        <v>1732</v>
      </c>
      <c r="D293" s="74"/>
      <c r="E293" s="24"/>
      <c r="F293" s="74">
        <v>1543</v>
      </c>
      <c r="G293" s="74"/>
      <c r="H293" s="24"/>
      <c r="I293" s="76" t="s">
        <v>192</v>
      </c>
      <c r="J293" s="76"/>
      <c r="K293" s="24"/>
      <c r="L293" s="74">
        <v>1298</v>
      </c>
      <c r="M293" s="74"/>
      <c r="N293" s="24"/>
      <c r="O293" s="76">
        <v>63</v>
      </c>
      <c r="P293" s="76"/>
      <c r="Q293" s="24"/>
    </row>
    <row r="294" spans="1:17">
      <c r="A294" s="16"/>
      <c r="B294" s="72"/>
      <c r="C294" s="74"/>
      <c r="D294" s="74"/>
      <c r="E294" s="24"/>
      <c r="F294" s="74"/>
      <c r="G294" s="74"/>
      <c r="H294" s="24"/>
      <c r="I294" s="76"/>
      <c r="J294" s="76"/>
      <c r="K294" s="24"/>
      <c r="L294" s="74"/>
      <c r="M294" s="74"/>
      <c r="N294" s="24"/>
      <c r="O294" s="76"/>
      <c r="P294" s="76"/>
      <c r="Q294" s="24"/>
    </row>
    <row r="295" spans="1:17">
      <c r="A295" s="16"/>
      <c r="B295" s="78" t="s">
        <v>232</v>
      </c>
      <c r="C295" s="80" t="s">
        <v>192</v>
      </c>
      <c r="D295" s="80"/>
      <c r="E295" s="28"/>
      <c r="F295" s="80" t="s">
        <v>192</v>
      </c>
      <c r="G295" s="80"/>
      <c r="H295" s="28"/>
      <c r="I295" s="80" t="s">
        <v>192</v>
      </c>
      <c r="J295" s="80"/>
      <c r="K295" s="28"/>
      <c r="L295" s="80">
        <v>119</v>
      </c>
      <c r="M295" s="80"/>
      <c r="N295" s="28"/>
      <c r="O295" s="80" t="s">
        <v>192</v>
      </c>
      <c r="P295" s="80"/>
      <c r="Q295" s="28"/>
    </row>
    <row r="296" spans="1:17">
      <c r="A296" s="16"/>
      <c r="B296" s="78"/>
      <c r="C296" s="80"/>
      <c r="D296" s="80"/>
      <c r="E296" s="28"/>
      <c r="F296" s="80"/>
      <c r="G296" s="80"/>
      <c r="H296" s="28"/>
      <c r="I296" s="80"/>
      <c r="J296" s="80"/>
      <c r="K296" s="28"/>
      <c r="L296" s="80"/>
      <c r="M296" s="80"/>
      <c r="N296" s="28"/>
      <c r="O296" s="80"/>
      <c r="P296" s="80"/>
      <c r="Q296" s="28"/>
    </row>
    <row r="297" spans="1:17">
      <c r="A297" s="16"/>
      <c r="B297" s="70" t="s">
        <v>233</v>
      </c>
      <c r="C297" s="24"/>
      <c r="D297" s="24"/>
      <c r="E297" s="24"/>
      <c r="F297" s="24"/>
      <c r="G297" s="24"/>
      <c r="H297" s="24"/>
      <c r="I297" s="24"/>
      <c r="J297" s="24"/>
      <c r="K297" s="24"/>
      <c r="L297" s="24"/>
      <c r="M297" s="24"/>
      <c r="N297" s="24"/>
      <c r="O297" s="24"/>
      <c r="P297" s="24"/>
      <c r="Q297" s="24"/>
    </row>
    <row r="298" spans="1:17">
      <c r="A298" s="16"/>
      <c r="B298" s="138" t="s">
        <v>249</v>
      </c>
      <c r="C298" s="80" t="s">
        <v>192</v>
      </c>
      <c r="D298" s="80"/>
      <c r="E298" s="28"/>
      <c r="F298" s="80" t="s">
        <v>192</v>
      </c>
      <c r="G298" s="80"/>
      <c r="H298" s="28"/>
      <c r="I298" s="80" t="s">
        <v>192</v>
      </c>
      <c r="J298" s="80"/>
      <c r="K298" s="28"/>
      <c r="L298" s="80">
        <v>707</v>
      </c>
      <c r="M298" s="80"/>
      <c r="N298" s="28"/>
      <c r="O298" s="80" t="s">
        <v>192</v>
      </c>
      <c r="P298" s="80"/>
      <c r="Q298" s="28"/>
    </row>
    <row r="299" spans="1:17">
      <c r="A299" s="16"/>
      <c r="B299" s="138"/>
      <c r="C299" s="80"/>
      <c r="D299" s="80"/>
      <c r="E299" s="28"/>
      <c r="F299" s="80"/>
      <c r="G299" s="80"/>
      <c r="H299" s="28"/>
      <c r="I299" s="80"/>
      <c r="J299" s="80"/>
      <c r="K299" s="28"/>
      <c r="L299" s="80"/>
      <c r="M299" s="80"/>
      <c r="N299" s="28"/>
      <c r="O299" s="80"/>
      <c r="P299" s="80"/>
      <c r="Q299" s="28"/>
    </row>
    <row r="300" spans="1:17">
      <c r="A300" s="16"/>
      <c r="B300" s="139" t="s">
        <v>250</v>
      </c>
      <c r="C300" s="76">
        <v>511</v>
      </c>
      <c r="D300" s="76"/>
      <c r="E300" s="24"/>
      <c r="F300" s="76">
        <v>510</v>
      </c>
      <c r="G300" s="76"/>
      <c r="H300" s="24"/>
      <c r="I300" s="76" t="s">
        <v>192</v>
      </c>
      <c r="J300" s="76"/>
      <c r="K300" s="24"/>
      <c r="L300" s="76">
        <v>779</v>
      </c>
      <c r="M300" s="76"/>
      <c r="N300" s="24"/>
      <c r="O300" s="76">
        <v>25</v>
      </c>
      <c r="P300" s="76"/>
      <c r="Q300" s="24"/>
    </row>
    <row r="301" spans="1:17">
      <c r="A301" s="16"/>
      <c r="B301" s="139"/>
      <c r="C301" s="76"/>
      <c r="D301" s="76"/>
      <c r="E301" s="24"/>
      <c r="F301" s="76"/>
      <c r="G301" s="76"/>
      <c r="H301" s="24"/>
      <c r="I301" s="76"/>
      <c r="J301" s="76"/>
      <c r="K301" s="24"/>
      <c r="L301" s="76"/>
      <c r="M301" s="76"/>
      <c r="N301" s="24"/>
      <c r="O301" s="76"/>
      <c r="P301" s="76"/>
      <c r="Q301" s="24"/>
    </row>
    <row r="302" spans="1:17">
      <c r="A302" s="16"/>
      <c r="B302" s="138" t="s">
        <v>251</v>
      </c>
      <c r="C302" s="79">
        <v>1994</v>
      </c>
      <c r="D302" s="79"/>
      <c r="E302" s="28"/>
      <c r="F302" s="79">
        <v>1907</v>
      </c>
      <c r="G302" s="79"/>
      <c r="H302" s="28"/>
      <c r="I302" s="80" t="s">
        <v>192</v>
      </c>
      <c r="J302" s="80"/>
      <c r="K302" s="28"/>
      <c r="L302" s="79">
        <v>1550</v>
      </c>
      <c r="M302" s="79"/>
      <c r="N302" s="28"/>
      <c r="O302" s="80" t="s">
        <v>192</v>
      </c>
      <c r="P302" s="80"/>
      <c r="Q302" s="28"/>
    </row>
    <row r="303" spans="1:17">
      <c r="A303" s="16"/>
      <c r="B303" s="138"/>
      <c r="C303" s="79"/>
      <c r="D303" s="79"/>
      <c r="E303" s="28"/>
      <c r="F303" s="79"/>
      <c r="G303" s="79"/>
      <c r="H303" s="28"/>
      <c r="I303" s="80"/>
      <c r="J303" s="80"/>
      <c r="K303" s="28"/>
      <c r="L303" s="79"/>
      <c r="M303" s="79"/>
      <c r="N303" s="28"/>
      <c r="O303" s="80"/>
      <c r="P303" s="80"/>
      <c r="Q303" s="28"/>
    </row>
    <row r="304" spans="1:17">
      <c r="A304" s="16"/>
      <c r="B304" s="139" t="s">
        <v>252</v>
      </c>
      <c r="C304" s="76" t="s">
        <v>192</v>
      </c>
      <c r="D304" s="76"/>
      <c r="E304" s="24"/>
      <c r="F304" s="76" t="s">
        <v>192</v>
      </c>
      <c r="G304" s="76"/>
      <c r="H304" s="24"/>
      <c r="I304" s="76" t="s">
        <v>192</v>
      </c>
      <c r="J304" s="76"/>
      <c r="K304" s="24"/>
      <c r="L304" s="76" t="s">
        <v>192</v>
      </c>
      <c r="M304" s="76"/>
      <c r="N304" s="24"/>
      <c r="O304" s="86"/>
      <c r="P304" s="86"/>
      <c r="Q304" s="24"/>
    </row>
    <row r="305" spans="1:17">
      <c r="A305" s="16"/>
      <c r="B305" s="139"/>
      <c r="C305" s="76"/>
      <c r="D305" s="76"/>
      <c r="E305" s="24"/>
      <c r="F305" s="76"/>
      <c r="G305" s="76"/>
      <c r="H305" s="24"/>
      <c r="I305" s="76"/>
      <c r="J305" s="76"/>
      <c r="K305" s="24"/>
      <c r="L305" s="76"/>
      <c r="M305" s="76"/>
      <c r="N305" s="24"/>
      <c r="O305" s="86"/>
      <c r="P305" s="86"/>
      <c r="Q305" s="24"/>
    </row>
    <row r="306" spans="1:17">
      <c r="A306" s="16"/>
      <c r="B306" s="138" t="s">
        <v>253</v>
      </c>
      <c r="C306" s="79">
        <v>9658</v>
      </c>
      <c r="D306" s="79"/>
      <c r="E306" s="28"/>
      <c r="F306" s="79">
        <v>6667</v>
      </c>
      <c r="G306" s="79"/>
      <c r="H306" s="28"/>
      <c r="I306" s="80" t="s">
        <v>192</v>
      </c>
      <c r="J306" s="80"/>
      <c r="K306" s="28"/>
      <c r="L306" s="79">
        <v>6126</v>
      </c>
      <c r="M306" s="79"/>
      <c r="N306" s="28"/>
      <c r="O306" s="80" t="s">
        <v>192</v>
      </c>
      <c r="P306" s="80"/>
      <c r="Q306" s="28"/>
    </row>
    <row r="307" spans="1:17">
      <c r="A307" s="16"/>
      <c r="B307" s="138"/>
      <c r="C307" s="79"/>
      <c r="D307" s="79"/>
      <c r="E307" s="28"/>
      <c r="F307" s="79"/>
      <c r="G307" s="79"/>
      <c r="H307" s="28"/>
      <c r="I307" s="80"/>
      <c r="J307" s="80"/>
      <c r="K307" s="28"/>
      <c r="L307" s="79"/>
      <c r="M307" s="79"/>
      <c r="N307" s="28"/>
      <c r="O307" s="80"/>
      <c r="P307" s="80"/>
      <c r="Q307" s="28"/>
    </row>
    <row r="308" spans="1:17">
      <c r="A308" s="16"/>
      <c r="B308" s="72" t="s">
        <v>234</v>
      </c>
      <c r="C308" s="74">
        <v>3733</v>
      </c>
      <c r="D308" s="74"/>
      <c r="E308" s="24"/>
      <c r="F308" s="74">
        <v>3534</v>
      </c>
      <c r="G308" s="74"/>
      <c r="H308" s="24"/>
      <c r="I308" s="76" t="s">
        <v>192</v>
      </c>
      <c r="J308" s="76"/>
      <c r="K308" s="24"/>
      <c r="L308" s="74">
        <v>4147</v>
      </c>
      <c r="M308" s="74"/>
      <c r="N308" s="24"/>
      <c r="O308" s="76" t="s">
        <v>192</v>
      </c>
      <c r="P308" s="76"/>
      <c r="Q308" s="24"/>
    </row>
    <row r="309" spans="1:17">
      <c r="A309" s="16"/>
      <c r="B309" s="72"/>
      <c r="C309" s="74"/>
      <c r="D309" s="74"/>
      <c r="E309" s="24"/>
      <c r="F309" s="74"/>
      <c r="G309" s="74"/>
      <c r="H309" s="24"/>
      <c r="I309" s="76"/>
      <c r="J309" s="76"/>
      <c r="K309" s="24"/>
      <c r="L309" s="74"/>
      <c r="M309" s="74"/>
      <c r="N309" s="24"/>
      <c r="O309" s="76"/>
      <c r="P309" s="76"/>
      <c r="Q309" s="24"/>
    </row>
    <row r="310" spans="1:17">
      <c r="A310" s="16"/>
      <c r="B310" s="78" t="s">
        <v>235</v>
      </c>
      <c r="C310" s="80">
        <v>20</v>
      </c>
      <c r="D310" s="80"/>
      <c r="E310" s="28"/>
      <c r="F310" s="80">
        <v>11</v>
      </c>
      <c r="G310" s="80"/>
      <c r="H310" s="28"/>
      <c r="I310" s="80" t="s">
        <v>192</v>
      </c>
      <c r="J310" s="80"/>
      <c r="K310" s="28"/>
      <c r="L310" s="80">
        <v>14</v>
      </c>
      <c r="M310" s="80"/>
      <c r="N310" s="28"/>
      <c r="O310" s="80" t="s">
        <v>192</v>
      </c>
      <c r="P310" s="80"/>
      <c r="Q310" s="28"/>
    </row>
    <row r="311" spans="1:17">
      <c r="A311" s="16"/>
      <c r="B311" s="78"/>
      <c r="C311" s="80"/>
      <c r="D311" s="80"/>
      <c r="E311" s="28"/>
      <c r="F311" s="80"/>
      <c r="G311" s="80"/>
      <c r="H311" s="28"/>
      <c r="I311" s="80"/>
      <c r="J311" s="80"/>
      <c r="K311" s="28"/>
      <c r="L311" s="80"/>
      <c r="M311" s="80"/>
      <c r="N311" s="28"/>
      <c r="O311" s="80"/>
      <c r="P311" s="80"/>
      <c r="Q311" s="28"/>
    </row>
    <row r="312" spans="1:17">
      <c r="A312" s="16"/>
      <c r="B312" s="137" t="s">
        <v>307</v>
      </c>
      <c r="C312" s="24"/>
      <c r="D312" s="24"/>
      <c r="E312" s="24"/>
      <c r="F312" s="24"/>
      <c r="G312" s="24"/>
      <c r="H312" s="24"/>
      <c r="I312" s="24"/>
      <c r="J312" s="24"/>
      <c r="K312" s="24"/>
      <c r="L312" s="24"/>
      <c r="M312" s="24"/>
      <c r="N312" s="24"/>
      <c r="O312" s="24"/>
      <c r="P312" s="24"/>
      <c r="Q312" s="24"/>
    </row>
    <row r="313" spans="1:17">
      <c r="A313" s="16"/>
      <c r="B313" s="78" t="s">
        <v>229</v>
      </c>
      <c r="C313" s="80" t="s">
        <v>192</v>
      </c>
      <c r="D313" s="80"/>
      <c r="E313" s="28"/>
      <c r="F313" s="80" t="s">
        <v>192</v>
      </c>
      <c r="G313" s="80"/>
      <c r="H313" s="28"/>
      <c r="I313" s="80" t="s">
        <v>192</v>
      </c>
      <c r="J313" s="80"/>
      <c r="K313" s="28"/>
      <c r="L313" s="80">
        <v>887</v>
      </c>
      <c r="M313" s="80"/>
      <c r="N313" s="28"/>
      <c r="O313" s="80" t="s">
        <v>192</v>
      </c>
      <c r="P313" s="80"/>
      <c r="Q313" s="28"/>
    </row>
    <row r="314" spans="1:17">
      <c r="A314" s="16"/>
      <c r="B314" s="78"/>
      <c r="C314" s="80"/>
      <c r="D314" s="80"/>
      <c r="E314" s="28"/>
      <c r="F314" s="80"/>
      <c r="G314" s="80"/>
      <c r="H314" s="28"/>
      <c r="I314" s="80"/>
      <c r="J314" s="80"/>
      <c r="K314" s="28"/>
      <c r="L314" s="80"/>
      <c r="M314" s="80"/>
      <c r="N314" s="28"/>
      <c r="O314" s="80"/>
      <c r="P314" s="80"/>
      <c r="Q314" s="28"/>
    </row>
    <row r="315" spans="1:17">
      <c r="A315" s="16"/>
      <c r="B315" s="72" t="s">
        <v>230</v>
      </c>
      <c r="C315" s="76" t="s">
        <v>192</v>
      </c>
      <c r="D315" s="76"/>
      <c r="E315" s="24"/>
      <c r="F315" s="76" t="s">
        <v>192</v>
      </c>
      <c r="G315" s="76"/>
      <c r="H315" s="24"/>
      <c r="I315" s="76" t="s">
        <v>192</v>
      </c>
      <c r="J315" s="76"/>
      <c r="K315" s="24"/>
      <c r="L315" s="76" t="s">
        <v>192</v>
      </c>
      <c r="M315" s="76"/>
      <c r="N315" s="24"/>
      <c r="O315" s="76" t="s">
        <v>192</v>
      </c>
      <c r="P315" s="76"/>
      <c r="Q315" s="24"/>
    </row>
    <row r="316" spans="1:17">
      <c r="A316" s="16"/>
      <c r="B316" s="72"/>
      <c r="C316" s="76"/>
      <c r="D316" s="76"/>
      <c r="E316" s="24"/>
      <c r="F316" s="76"/>
      <c r="G316" s="76"/>
      <c r="H316" s="24"/>
      <c r="I316" s="76"/>
      <c r="J316" s="76"/>
      <c r="K316" s="24"/>
      <c r="L316" s="76"/>
      <c r="M316" s="76"/>
      <c r="N316" s="24"/>
      <c r="O316" s="76"/>
      <c r="P316" s="76"/>
      <c r="Q316" s="24"/>
    </row>
    <row r="317" spans="1:17">
      <c r="A317" s="16"/>
      <c r="B317" s="78" t="s">
        <v>231</v>
      </c>
      <c r="C317" s="80">
        <v>477</v>
      </c>
      <c r="D317" s="80"/>
      <c r="E317" s="28"/>
      <c r="F317" s="80">
        <v>477</v>
      </c>
      <c r="G317" s="80"/>
      <c r="H317" s="28"/>
      <c r="I317" s="80">
        <v>29</v>
      </c>
      <c r="J317" s="80"/>
      <c r="K317" s="28"/>
      <c r="L317" s="80">
        <v>637</v>
      </c>
      <c r="M317" s="80"/>
      <c r="N317" s="28"/>
      <c r="O317" s="80">
        <v>31</v>
      </c>
      <c r="P317" s="80"/>
      <c r="Q317" s="28"/>
    </row>
    <row r="318" spans="1:17">
      <c r="A318" s="16"/>
      <c r="B318" s="78"/>
      <c r="C318" s="80"/>
      <c r="D318" s="80"/>
      <c r="E318" s="28"/>
      <c r="F318" s="80"/>
      <c r="G318" s="80"/>
      <c r="H318" s="28"/>
      <c r="I318" s="80"/>
      <c r="J318" s="80"/>
      <c r="K318" s="28"/>
      <c r="L318" s="80"/>
      <c r="M318" s="80"/>
      <c r="N318" s="28"/>
      <c r="O318" s="80"/>
      <c r="P318" s="80"/>
      <c r="Q318" s="28"/>
    </row>
    <row r="319" spans="1:17">
      <c r="A319" s="16"/>
      <c r="B319" s="72" t="s">
        <v>232</v>
      </c>
      <c r="C319" s="76" t="s">
        <v>192</v>
      </c>
      <c r="D319" s="76"/>
      <c r="E319" s="24"/>
      <c r="F319" s="76" t="s">
        <v>192</v>
      </c>
      <c r="G319" s="76"/>
      <c r="H319" s="24"/>
      <c r="I319" s="76" t="s">
        <v>192</v>
      </c>
      <c r="J319" s="76"/>
      <c r="K319" s="24"/>
      <c r="L319" s="76" t="s">
        <v>192</v>
      </c>
      <c r="M319" s="76"/>
      <c r="N319" s="24"/>
      <c r="O319" s="76" t="s">
        <v>192</v>
      </c>
      <c r="P319" s="76"/>
      <c r="Q319" s="24"/>
    </row>
    <row r="320" spans="1:17">
      <c r="A320" s="16"/>
      <c r="B320" s="72"/>
      <c r="C320" s="76"/>
      <c r="D320" s="76"/>
      <c r="E320" s="24"/>
      <c r="F320" s="76"/>
      <c r="G320" s="76"/>
      <c r="H320" s="24"/>
      <c r="I320" s="76"/>
      <c r="J320" s="76"/>
      <c r="K320" s="24"/>
      <c r="L320" s="76"/>
      <c r="M320" s="76"/>
      <c r="N320" s="24"/>
      <c r="O320" s="76"/>
      <c r="P320" s="76"/>
      <c r="Q320" s="24"/>
    </row>
    <row r="321" spans="1:17">
      <c r="A321" s="16"/>
      <c r="B321" s="69" t="s">
        <v>233</v>
      </c>
      <c r="C321" s="28"/>
      <c r="D321" s="28"/>
      <c r="E321" s="28"/>
      <c r="F321" s="28"/>
      <c r="G321" s="28"/>
      <c r="H321" s="28"/>
      <c r="I321" s="28"/>
      <c r="J321" s="28"/>
      <c r="K321" s="28"/>
      <c r="L321" s="28"/>
      <c r="M321" s="28"/>
      <c r="N321" s="28"/>
      <c r="O321" s="28"/>
      <c r="P321" s="28"/>
      <c r="Q321" s="28"/>
    </row>
    <row r="322" spans="1:17">
      <c r="A322" s="16"/>
      <c r="B322" s="139" t="s">
        <v>249</v>
      </c>
      <c r="C322" s="76" t="s">
        <v>192</v>
      </c>
      <c r="D322" s="76"/>
      <c r="E322" s="24"/>
      <c r="F322" s="76" t="s">
        <v>192</v>
      </c>
      <c r="G322" s="76"/>
      <c r="H322" s="24"/>
      <c r="I322" s="76" t="s">
        <v>192</v>
      </c>
      <c r="J322" s="76"/>
      <c r="K322" s="24"/>
      <c r="L322" s="74">
        <v>1907</v>
      </c>
      <c r="M322" s="74"/>
      <c r="N322" s="24"/>
      <c r="O322" s="76" t="s">
        <v>192</v>
      </c>
      <c r="P322" s="76"/>
      <c r="Q322" s="24"/>
    </row>
    <row r="323" spans="1:17">
      <c r="A323" s="16"/>
      <c r="B323" s="139"/>
      <c r="C323" s="76"/>
      <c r="D323" s="76"/>
      <c r="E323" s="24"/>
      <c r="F323" s="76"/>
      <c r="G323" s="76"/>
      <c r="H323" s="24"/>
      <c r="I323" s="76"/>
      <c r="J323" s="76"/>
      <c r="K323" s="24"/>
      <c r="L323" s="74"/>
      <c r="M323" s="74"/>
      <c r="N323" s="24"/>
      <c r="O323" s="76"/>
      <c r="P323" s="76"/>
      <c r="Q323" s="24"/>
    </row>
    <row r="324" spans="1:17">
      <c r="A324" s="16"/>
      <c r="B324" s="138" t="s">
        <v>250</v>
      </c>
      <c r="C324" s="80" t="s">
        <v>192</v>
      </c>
      <c r="D324" s="80"/>
      <c r="E324" s="28"/>
      <c r="F324" s="80" t="s">
        <v>192</v>
      </c>
      <c r="G324" s="80"/>
      <c r="H324" s="28"/>
      <c r="I324" s="80" t="s">
        <v>192</v>
      </c>
      <c r="J324" s="80"/>
      <c r="K324" s="28"/>
      <c r="L324" s="80" t="s">
        <v>192</v>
      </c>
      <c r="M324" s="80"/>
      <c r="N324" s="28"/>
      <c r="O324" s="80" t="s">
        <v>192</v>
      </c>
      <c r="P324" s="80"/>
      <c r="Q324" s="28"/>
    </row>
    <row r="325" spans="1:17">
      <c r="A325" s="16"/>
      <c r="B325" s="138"/>
      <c r="C325" s="80"/>
      <c r="D325" s="80"/>
      <c r="E325" s="28"/>
      <c r="F325" s="80"/>
      <c r="G325" s="80"/>
      <c r="H325" s="28"/>
      <c r="I325" s="80"/>
      <c r="J325" s="80"/>
      <c r="K325" s="28"/>
      <c r="L325" s="80"/>
      <c r="M325" s="80"/>
      <c r="N325" s="28"/>
      <c r="O325" s="80"/>
      <c r="P325" s="80"/>
      <c r="Q325" s="28"/>
    </row>
    <row r="326" spans="1:17">
      <c r="A326" s="16"/>
      <c r="B326" s="139" t="s">
        <v>251</v>
      </c>
      <c r="C326" s="76" t="s">
        <v>192</v>
      </c>
      <c r="D326" s="76"/>
      <c r="E326" s="24"/>
      <c r="F326" s="76" t="s">
        <v>192</v>
      </c>
      <c r="G326" s="76"/>
      <c r="H326" s="24"/>
      <c r="I326" s="76" t="s">
        <v>192</v>
      </c>
      <c r="J326" s="76"/>
      <c r="K326" s="24"/>
      <c r="L326" s="76" t="s">
        <v>192</v>
      </c>
      <c r="M326" s="76"/>
      <c r="N326" s="24"/>
      <c r="O326" s="76" t="s">
        <v>192</v>
      </c>
      <c r="P326" s="76"/>
      <c r="Q326" s="24"/>
    </row>
    <row r="327" spans="1:17">
      <c r="A327" s="16"/>
      <c r="B327" s="139"/>
      <c r="C327" s="76"/>
      <c r="D327" s="76"/>
      <c r="E327" s="24"/>
      <c r="F327" s="76"/>
      <c r="G327" s="76"/>
      <c r="H327" s="24"/>
      <c r="I327" s="76"/>
      <c r="J327" s="76"/>
      <c r="K327" s="24"/>
      <c r="L327" s="76"/>
      <c r="M327" s="76"/>
      <c r="N327" s="24"/>
      <c r="O327" s="76"/>
      <c r="P327" s="76"/>
      <c r="Q327" s="24"/>
    </row>
    <row r="328" spans="1:17">
      <c r="A328" s="16"/>
      <c r="B328" s="138" t="s">
        <v>252</v>
      </c>
      <c r="C328" s="80" t="s">
        <v>192</v>
      </c>
      <c r="D328" s="80"/>
      <c r="E328" s="28"/>
      <c r="F328" s="80" t="s">
        <v>192</v>
      </c>
      <c r="G328" s="80"/>
      <c r="H328" s="28"/>
      <c r="I328" s="80" t="s">
        <v>192</v>
      </c>
      <c r="J328" s="80"/>
      <c r="K328" s="28"/>
      <c r="L328" s="80" t="s">
        <v>192</v>
      </c>
      <c r="M328" s="80"/>
      <c r="N328" s="28"/>
      <c r="O328" s="80" t="s">
        <v>192</v>
      </c>
      <c r="P328" s="80"/>
      <c r="Q328" s="28"/>
    </row>
    <row r="329" spans="1:17">
      <c r="A329" s="16"/>
      <c r="B329" s="138"/>
      <c r="C329" s="80"/>
      <c r="D329" s="80"/>
      <c r="E329" s="28"/>
      <c r="F329" s="80"/>
      <c r="G329" s="80"/>
      <c r="H329" s="28"/>
      <c r="I329" s="80"/>
      <c r="J329" s="80"/>
      <c r="K329" s="28"/>
      <c r="L329" s="80"/>
      <c r="M329" s="80"/>
      <c r="N329" s="28"/>
      <c r="O329" s="80"/>
      <c r="P329" s="80"/>
      <c r="Q329" s="28"/>
    </row>
    <row r="330" spans="1:17">
      <c r="A330" s="16"/>
      <c r="B330" s="139" t="s">
        <v>253</v>
      </c>
      <c r="C330" s="76" t="s">
        <v>192</v>
      </c>
      <c r="D330" s="76"/>
      <c r="E330" s="24"/>
      <c r="F330" s="76" t="s">
        <v>192</v>
      </c>
      <c r="G330" s="76"/>
      <c r="H330" s="24"/>
      <c r="I330" s="76" t="s">
        <v>192</v>
      </c>
      <c r="J330" s="76"/>
      <c r="K330" s="24"/>
      <c r="L330" s="74">
        <v>1084</v>
      </c>
      <c r="M330" s="74"/>
      <c r="N330" s="24"/>
      <c r="O330" s="76" t="s">
        <v>192</v>
      </c>
      <c r="P330" s="76"/>
      <c r="Q330" s="24"/>
    </row>
    <row r="331" spans="1:17">
      <c r="A331" s="16"/>
      <c r="B331" s="139"/>
      <c r="C331" s="76"/>
      <c r="D331" s="76"/>
      <c r="E331" s="24"/>
      <c r="F331" s="76"/>
      <c r="G331" s="76"/>
      <c r="H331" s="24"/>
      <c r="I331" s="76"/>
      <c r="J331" s="76"/>
      <c r="K331" s="24"/>
      <c r="L331" s="74"/>
      <c r="M331" s="74"/>
      <c r="N331" s="24"/>
      <c r="O331" s="76"/>
      <c r="P331" s="76"/>
      <c r="Q331" s="24"/>
    </row>
    <row r="332" spans="1:17">
      <c r="A332" s="16"/>
      <c r="B332" s="78" t="s">
        <v>234</v>
      </c>
      <c r="C332" s="79">
        <v>1312</v>
      </c>
      <c r="D332" s="79"/>
      <c r="E332" s="28"/>
      <c r="F332" s="80">
        <v>961</v>
      </c>
      <c r="G332" s="80"/>
      <c r="H332" s="28"/>
      <c r="I332" s="80">
        <v>561</v>
      </c>
      <c r="J332" s="80"/>
      <c r="K332" s="28"/>
      <c r="L332" s="80">
        <v>453</v>
      </c>
      <c r="M332" s="80"/>
      <c r="N332" s="28"/>
      <c r="O332" s="80" t="s">
        <v>192</v>
      </c>
      <c r="P332" s="80"/>
      <c r="Q332" s="28"/>
    </row>
    <row r="333" spans="1:17">
      <c r="A333" s="16"/>
      <c r="B333" s="78"/>
      <c r="C333" s="79"/>
      <c r="D333" s="79"/>
      <c r="E333" s="28"/>
      <c r="F333" s="80"/>
      <c r="G333" s="80"/>
      <c r="H333" s="28"/>
      <c r="I333" s="80"/>
      <c r="J333" s="80"/>
      <c r="K333" s="28"/>
      <c r="L333" s="80"/>
      <c r="M333" s="80"/>
      <c r="N333" s="28"/>
      <c r="O333" s="80"/>
      <c r="P333" s="80"/>
      <c r="Q333" s="28"/>
    </row>
    <row r="334" spans="1:17">
      <c r="A334" s="16"/>
      <c r="B334" s="72" t="s">
        <v>235</v>
      </c>
      <c r="C334" s="76" t="s">
        <v>192</v>
      </c>
      <c r="D334" s="76"/>
      <c r="E334" s="24"/>
      <c r="F334" s="76" t="s">
        <v>192</v>
      </c>
      <c r="G334" s="76"/>
      <c r="H334" s="24"/>
      <c r="I334" s="76" t="s">
        <v>192</v>
      </c>
      <c r="J334" s="76"/>
      <c r="K334" s="24"/>
      <c r="L334" s="76" t="s">
        <v>192</v>
      </c>
      <c r="M334" s="76"/>
      <c r="N334" s="24"/>
      <c r="O334" s="76" t="s">
        <v>192</v>
      </c>
      <c r="P334" s="76"/>
      <c r="Q334" s="24"/>
    </row>
    <row r="335" spans="1:17" ht="15.75" thickBot="1">
      <c r="A335" s="16"/>
      <c r="B335" s="72"/>
      <c r="C335" s="140"/>
      <c r="D335" s="140"/>
      <c r="E335" s="33"/>
      <c r="F335" s="140"/>
      <c r="G335" s="140"/>
      <c r="H335" s="33"/>
      <c r="I335" s="140"/>
      <c r="J335" s="140"/>
      <c r="K335" s="33"/>
      <c r="L335" s="140"/>
      <c r="M335" s="140"/>
      <c r="N335" s="33"/>
      <c r="O335" s="140"/>
      <c r="P335" s="140"/>
      <c r="Q335" s="33"/>
    </row>
    <row r="336" spans="1:17">
      <c r="A336" s="16"/>
      <c r="B336" s="78" t="s">
        <v>308</v>
      </c>
      <c r="C336" s="141" t="s">
        <v>190</v>
      </c>
      <c r="D336" s="143">
        <v>19437</v>
      </c>
      <c r="E336" s="39"/>
      <c r="F336" s="141" t="s">
        <v>190</v>
      </c>
      <c r="G336" s="143">
        <v>15610</v>
      </c>
      <c r="H336" s="39"/>
      <c r="I336" s="141" t="s">
        <v>190</v>
      </c>
      <c r="J336" s="145">
        <v>590</v>
      </c>
      <c r="K336" s="39"/>
      <c r="L336" s="141" t="s">
        <v>190</v>
      </c>
      <c r="M336" s="143">
        <v>19708</v>
      </c>
      <c r="N336" s="39"/>
      <c r="O336" s="141" t="s">
        <v>190</v>
      </c>
      <c r="P336" s="145">
        <v>119</v>
      </c>
      <c r="Q336" s="39"/>
    </row>
    <row r="337" spans="1:26" ht="15.75" thickBot="1">
      <c r="A337" s="16"/>
      <c r="B337" s="78"/>
      <c r="C337" s="142"/>
      <c r="D337" s="144"/>
      <c r="E337" s="40"/>
      <c r="F337" s="142"/>
      <c r="G337" s="144"/>
      <c r="H337" s="40"/>
      <c r="I337" s="142"/>
      <c r="J337" s="146"/>
      <c r="K337" s="40"/>
      <c r="L337" s="142"/>
      <c r="M337" s="144"/>
      <c r="N337" s="40"/>
      <c r="O337" s="142"/>
      <c r="P337" s="146"/>
      <c r="Q337" s="40"/>
    </row>
    <row r="338" spans="1:26" ht="15.75" thickTop="1">
      <c r="A338" s="16" t="s">
        <v>547</v>
      </c>
      <c r="B338" s="26" t="s">
        <v>311</v>
      </c>
      <c r="C338" s="26"/>
      <c r="D338" s="26"/>
      <c r="E338" s="26"/>
      <c r="F338" s="26"/>
      <c r="G338" s="26"/>
      <c r="H338" s="26"/>
      <c r="I338" s="26"/>
      <c r="J338" s="26"/>
      <c r="K338" s="26"/>
      <c r="L338" s="26"/>
      <c r="M338" s="26"/>
      <c r="N338" s="26"/>
      <c r="O338" s="26"/>
      <c r="P338" s="26"/>
      <c r="Q338" s="26"/>
      <c r="R338" s="26"/>
      <c r="S338" s="26"/>
      <c r="T338" s="26"/>
      <c r="U338" s="26"/>
      <c r="V338" s="26"/>
      <c r="W338" s="26"/>
      <c r="X338" s="26"/>
      <c r="Y338" s="26"/>
      <c r="Z338" s="26"/>
    </row>
    <row r="339" spans="1:26">
      <c r="A339" s="16"/>
      <c r="B339" s="21"/>
      <c r="C339" s="21"/>
      <c r="D339" s="21"/>
      <c r="E339" s="21"/>
      <c r="F339" s="21"/>
      <c r="G339" s="21"/>
    </row>
    <row r="340" spans="1:26">
      <c r="A340" s="16"/>
      <c r="B340" s="18"/>
      <c r="C340" s="18"/>
      <c r="D340" s="18"/>
      <c r="E340" s="18"/>
      <c r="F340" s="18"/>
      <c r="G340" s="18"/>
    </row>
    <row r="341" spans="1:26" ht="15.75" thickBot="1">
      <c r="A341" s="16"/>
      <c r="B341" s="17"/>
      <c r="C341" s="52" t="s">
        <v>312</v>
      </c>
      <c r="D341" s="52"/>
      <c r="E341" s="52"/>
      <c r="F341" s="52"/>
      <c r="G341" s="52"/>
    </row>
    <row r="342" spans="1:26" ht="15.75" thickBot="1">
      <c r="A342" s="16"/>
      <c r="B342" s="17"/>
      <c r="C342" s="147" t="s">
        <v>228</v>
      </c>
      <c r="D342" s="147"/>
      <c r="E342" s="147"/>
      <c r="F342" s="147"/>
      <c r="G342" s="147"/>
    </row>
    <row r="343" spans="1:26" ht="15.75" thickBot="1">
      <c r="A343" s="16"/>
      <c r="B343" s="17"/>
      <c r="C343" s="147" t="s">
        <v>302</v>
      </c>
      <c r="D343" s="147"/>
      <c r="E343" s="147"/>
      <c r="F343" s="147" t="s">
        <v>313</v>
      </c>
      <c r="G343" s="147"/>
    </row>
    <row r="344" spans="1:26">
      <c r="A344" s="16"/>
      <c r="B344" s="30" t="s">
        <v>314</v>
      </c>
      <c r="C344" s="53" t="s">
        <v>190</v>
      </c>
      <c r="D344" s="54">
        <v>5621</v>
      </c>
      <c r="E344" s="25"/>
      <c r="F344" s="55">
        <v>10</v>
      </c>
      <c r="G344" s="25"/>
    </row>
    <row r="345" spans="1:26">
      <c r="A345" s="16"/>
      <c r="B345" s="30"/>
      <c r="C345" s="65"/>
      <c r="D345" s="66"/>
      <c r="E345" s="67"/>
      <c r="F345" s="148"/>
      <c r="G345" s="67"/>
    </row>
    <row r="346" spans="1:26">
      <c r="A346" s="16"/>
      <c r="B346" s="26" t="s">
        <v>315</v>
      </c>
      <c r="C346" s="29" t="s">
        <v>192</v>
      </c>
      <c r="D346" s="29"/>
      <c r="E346" s="28"/>
      <c r="F346" s="29" t="s">
        <v>192</v>
      </c>
      <c r="G346" s="28"/>
    </row>
    <row r="347" spans="1:26">
      <c r="A347" s="16"/>
      <c r="B347" s="26"/>
      <c r="C347" s="29"/>
      <c r="D347" s="29"/>
      <c r="E347" s="28"/>
      <c r="F347" s="29"/>
      <c r="G347" s="28"/>
    </row>
    <row r="348" spans="1:26">
      <c r="A348" s="16"/>
      <c r="B348" s="30" t="s">
        <v>316</v>
      </c>
      <c r="C348" s="31" t="s">
        <v>192</v>
      </c>
      <c r="D348" s="31"/>
      <c r="E348" s="24"/>
      <c r="F348" s="31" t="s">
        <v>192</v>
      </c>
      <c r="G348" s="24"/>
    </row>
    <row r="349" spans="1:26">
      <c r="A349" s="16"/>
      <c r="B349" s="30"/>
      <c r="C349" s="31"/>
      <c r="D349" s="31"/>
      <c r="E349" s="24"/>
      <c r="F349" s="31"/>
      <c r="G349" s="24"/>
    </row>
    <row r="350" spans="1:26">
      <c r="A350" s="16"/>
      <c r="B350" s="26" t="s">
        <v>317</v>
      </c>
      <c r="C350" s="29" t="s">
        <v>192</v>
      </c>
      <c r="D350" s="29"/>
      <c r="E350" s="28"/>
      <c r="F350" s="29" t="s">
        <v>192</v>
      </c>
      <c r="G350" s="28"/>
    </row>
    <row r="351" spans="1:26">
      <c r="A351" s="16"/>
      <c r="B351" s="26"/>
      <c r="C351" s="29"/>
      <c r="D351" s="29"/>
      <c r="E351" s="28"/>
      <c r="F351" s="29"/>
      <c r="G351" s="28"/>
    </row>
    <row r="352" spans="1:26">
      <c r="A352" s="16"/>
      <c r="B352" s="30" t="s">
        <v>318</v>
      </c>
      <c r="C352" s="31" t="s">
        <v>192</v>
      </c>
      <c r="D352" s="31"/>
      <c r="E352" s="24"/>
      <c r="F352" s="31" t="s">
        <v>192</v>
      </c>
      <c r="G352" s="24"/>
    </row>
    <row r="353" spans="1:7">
      <c r="A353" s="16"/>
      <c r="B353" s="30"/>
      <c r="C353" s="31"/>
      <c r="D353" s="31"/>
      <c r="E353" s="24"/>
      <c r="F353" s="31"/>
      <c r="G353" s="24"/>
    </row>
    <row r="354" spans="1:7">
      <c r="A354" s="16"/>
      <c r="B354" s="26" t="s">
        <v>319</v>
      </c>
      <c r="C354" s="29" t="s">
        <v>320</v>
      </c>
      <c r="D354" s="29"/>
      <c r="E354" s="26" t="s">
        <v>194</v>
      </c>
      <c r="F354" s="29" t="s">
        <v>192</v>
      </c>
      <c r="G354" s="28"/>
    </row>
    <row r="355" spans="1:7" ht="15.75" thickBot="1">
      <c r="A355" s="16"/>
      <c r="B355" s="26"/>
      <c r="C355" s="58"/>
      <c r="D355" s="58"/>
      <c r="E355" s="149"/>
      <c r="F355" s="58"/>
      <c r="G355" s="57"/>
    </row>
    <row r="356" spans="1:7">
      <c r="A356" s="16"/>
      <c r="B356" s="30" t="s">
        <v>321</v>
      </c>
      <c r="C356" s="53" t="s">
        <v>190</v>
      </c>
      <c r="D356" s="54">
        <v>5564</v>
      </c>
      <c r="E356" s="25"/>
      <c r="F356" s="55">
        <v>10</v>
      </c>
      <c r="G356" s="25"/>
    </row>
    <row r="357" spans="1:7" ht="15.75" thickBot="1">
      <c r="A357" s="16"/>
      <c r="B357" s="30"/>
      <c r="C357" s="59"/>
      <c r="D357" s="60"/>
      <c r="E357" s="61"/>
      <c r="F357" s="62"/>
      <c r="G357" s="61"/>
    </row>
    <row r="358" spans="1:7" ht="15.75" thickTop="1"/>
  </sheetData>
  <mergeCells count="2023">
    <mergeCell ref="A338:A357"/>
    <mergeCell ref="B338:Z338"/>
    <mergeCell ref="B128:Z128"/>
    <mergeCell ref="A158:A225"/>
    <mergeCell ref="B158:Z158"/>
    <mergeCell ref="B190:Z190"/>
    <mergeCell ref="B191:Z191"/>
    <mergeCell ref="A226:A337"/>
    <mergeCell ref="B226:Z226"/>
    <mergeCell ref="G356:G357"/>
    <mergeCell ref="A1:A2"/>
    <mergeCell ref="B1:Z1"/>
    <mergeCell ref="B2:Z2"/>
    <mergeCell ref="B3:Z3"/>
    <mergeCell ref="A4:A27"/>
    <mergeCell ref="B4:Z4"/>
    <mergeCell ref="A28:A157"/>
    <mergeCell ref="B28:Z28"/>
    <mergeCell ref="B63:Z63"/>
    <mergeCell ref="B354:B355"/>
    <mergeCell ref="C354:D355"/>
    <mergeCell ref="E354:E355"/>
    <mergeCell ref="F354:F355"/>
    <mergeCell ref="G354:G355"/>
    <mergeCell ref="B356:B357"/>
    <mergeCell ref="C356:C357"/>
    <mergeCell ref="D356:D357"/>
    <mergeCell ref="E356:E357"/>
    <mergeCell ref="F356:F357"/>
    <mergeCell ref="B350:B351"/>
    <mergeCell ref="C350:D351"/>
    <mergeCell ref="E350:E351"/>
    <mergeCell ref="F350:F351"/>
    <mergeCell ref="G350:G351"/>
    <mergeCell ref="B352:B353"/>
    <mergeCell ref="C352:D353"/>
    <mergeCell ref="E352:E353"/>
    <mergeCell ref="F352:F353"/>
    <mergeCell ref="G352:G353"/>
    <mergeCell ref="B346:B347"/>
    <mergeCell ref="C346:D347"/>
    <mergeCell ref="E346:E347"/>
    <mergeCell ref="F346:F347"/>
    <mergeCell ref="G346:G347"/>
    <mergeCell ref="B348:B349"/>
    <mergeCell ref="C348:D349"/>
    <mergeCell ref="E348:E349"/>
    <mergeCell ref="F348:F349"/>
    <mergeCell ref="G348:G349"/>
    <mergeCell ref="C341:G341"/>
    <mergeCell ref="C342:G342"/>
    <mergeCell ref="C343:E343"/>
    <mergeCell ref="F343:G343"/>
    <mergeCell ref="B344:B345"/>
    <mergeCell ref="C344:C345"/>
    <mergeCell ref="D344:D345"/>
    <mergeCell ref="E344:E345"/>
    <mergeCell ref="F344:F345"/>
    <mergeCell ref="G344:G345"/>
    <mergeCell ref="M336:M337"/>
    <mergeCell ref="N336:N337"/>
    <mergeCell ref="O336:O337"/>
    <mergeCell ref="P336:P337"/>
    <mergeCell ref="Q336:Q337"/>
    <mergeCell ref="B339:G339"/>
    <mergeCell ref="G336:G337"/>
    <mergeCell ref="H336:H337"/>
    <mergeCell ref="I336:I337"/>
    <mergeCell ref="J336:J337"/>
    <mergeCell ref="K336:K337"/>
    <mergeCell ref="L336:L337"/>
    <mergeCell ref="K334:K335"/>
    <mergeCell ref="L334:M335"/>
    <mergeCell ref="N334:N335"/>
    <mergeCell ref="O334:P335"/>
    <mergeCell ref="Q334:Q335"/>
    <mergeCell ref="B336:B337"/>
    <mergeCell ref="C336:C337"/>
    <mergeCell ref="D336:D337"/>
    <mergeCell ref="E336:E337"/>
    <mergeCell ref="F336:F337"/>
    <mergeCell ref="B334:B335"/>
    <mergeCell ref="C334:D335"/>
    <mergeCell ref="E334:E335"/>
    <mergeCell ref="F334:G335"/>
    <mergeCell ref="H334:H335"/>
    <mergeCell ref="I334:J335"/>
    <mergeCell ref="I332:J333"/>
    <mergeCell ref="K332:K333"/>
    <mergeCell ref="L332:M333"/>
    <mergeCell ref="N332:N333"/>
    <mergeCell ref="O332:P333"/>
    <mergeCell ref="Q332:Q333"/>
    <mergeCell ref="K330:K331"/>
    <mergeCell ref="L330:M331"/>
    <mergeCell ref="N330:N331"/>
    <mergeCell ref="O330:P331"/>
    <mergeCell ref="Q330:Q331"/>
    <mergeCell ref="B332:B333"/>
    <mergeCell ref="C332:D333"/>
    <mergeCell ref="E332:E333"/>
    <mergeCell ref="F332:G333"/>
    <mergeCell ref="H332:H333"/>
    <mergeCell ref="B330:B331"/>
    <mergeCell ref="C330:D331"/>
    <mergeCell ref="E330:E331"/>
    <mergeCell ref="F330:G331"/>
    <mergeCell ref="H330:H331"/>
    <mergeCell ref="I330:J331"/>
    <mergeCell ref="I328:J329"/>
    <mergeCell ref="K328:K329"/>
    <mergeCell ref="L328:M329"/>
    <mergeCell ref="N328:N329"/>
    <mergeCell ref="O328:P329"/>
    <mergeCell ref="Q328:Q329"/>
    <mergeCell ref="K326:K327"/>
    <mergeCell ref="L326:M327"/>
    <mergeCell ref="N326:N327"/>
    <mergeCell ref="O326:P327"/>
    <mergeCell ref="Q326:Q327"/>
    <mergeCell ref="B328:B329"/>
    <mergeCell ref="C328:D329"/>
    <mergeCell ref="E328:E329"/>
    <mergeCell ref="F328:G329"/>
    <mergeCell ref="H328:H329"/>
    <mergeCell ref="B326:B327"/>
    <mergeCell ref="C326:D327"/>
    <mergeCell ref="E326:E327"/>
    <mergeCell ref="F326:G327"/>
    <mergeCell ref="H326:H327"/>
    <mergeCell ref="I326:J327"/>
    <mergeCell ref="I324:J325"/>
    <mergeCell ref="K324:K325"/>
    <mergeCell ref="L324:M325"/>
    <mergeCell ref="N324:N325"/>
    <mergeCell ref="O324:P325"/>
    <mergeCell ref="Q324:Q325"/>
    <mergeCell ref="K322:K323"/>
    <mergeCell ref="L322:M323"/>
    <mergeCell ref="N322:N323"/>
    <mergeCell ref="O322:P323"/>
    <mergeCell ref="Q322:Q323"/>
    <mergeCell ref="B324:B325"/>
    <mergeCell ref="C324:D325"/>
    <mergeCell ref="E324:E325"/>
    <mergeCell ref="F324:G325"/>
    <mergeCell ref="H324:H325"/>
    <mergeCell ref="B322:B323"/>
    <mergeCell ref="C322:D323"/>
    <mergeCell ref="E322:E323"/>
    <mergeCell ref="F322:G323"/>
    <mergeCell ref="H322:H323"/>
    <mergeCell ref="I322:J323"/>
    <mergeCell ref="K319:K320"/>
    <mergeCell ref="L319:M320"/>
    <mergeCell ref="N319:N320"/>
    <mergeCell ref="O319:P320"/>
    <mergeCell ref="Q319:Q320"/>
    <mergeCell ref="C321:E321"/>
    <mergeCell ref="F321:H321"/>
    <mergeCell ref="I321:K321"/>
    <mergeCell ref="L321:N321"/>
    <mergeCell ref="O321:Q321"/>
    <mergeCell ref="B319:B320"/>
    <mergeCell ref="C319:D320"/>
    <mergeCell ref="E319:E320"/>
    <mergeCell ref="F319:G320"/>
    <mergeCell ref="H319:H320"/>
    <mergeCell ref="I319:J320"/>
    <mergeCell ref="I317:J318"/>
    <mergeCell ref="K317:K318"/>
    <mergeCell ref="L317:M318"/>
    <mergeCell ref="N317:N318"/>
    <mergeCell ref="O317:P318"/>
    <mergeCell ref="Q317:Q318"/>
    <mergeCell ref="K315:K316"/>
    <mergeCell ref="L315:M316"/>
    <mergeCell ref="N315:N316"/>
    <mergeCell ref="O315:P316"/>
    <mergeCell ref="Q315:Q316"/>
    <mergeCell ref="B317:B318"/>
    <mergeCell ref="C317:D318"/>
    <mergeCell ref="E317:E318"/>
    <mergeCell ref="F317:G318"/>
    <mergeCell ref="H317:H318"/>
    <mergeCell ref="B315:B316"/>
    <mergeCell ref="C315:D316"/>
    <mergeCell ref="E315:E316"/>
    <mergeCell ref="F315:G316"/>
    <mergeCell ref="H315:H316"/>
    <mergeCell ref="I315:J316"/>
    <mergeCell ref="I313:J314"/>
    <mergeCell ref="K313:K314"/>
    <mergeCell ref="L313:M314"/>
    <mergeCell ref="N313:N314"/>
    <mergeCell ref="O313:P314"/>
    <mergeCell ref="Q313:Q314"/>
    <mergeCell ref="C312:E312"/>
    <mergeCell ref="F312:H312"/>
    <mergeCell ref="I312:K312"/>
    <mergeCell ref="L312:N312"/>
    <mergeCell ref="O312:Q312"/>
    <mergeCell ref="B313:B314"/>
    <mergeCell ref="C313:D314"/>
    <mergeCell ref="E313:E314"/>
    <mergeCell ref="F313:G314"/>
    <mergeCell ref="H313:H314"/>
    <mergeCell ref="I310:J311"/>
    <mergeCell ref="K310:K311"/>
    <mergeCell ref="L310:M311"/>
    <mergeCell ref="N310:N311"/>
    <mergeCell ref="O310:P311"/>
    <mergeCell ref="Q310:Q311"/>
    <mergeCell ref="K308:K309"/>
    <mergeCell ref="L308:M309"/>
    <mergeCell ref="N308:N309"/>
    <mergeCell ref="O308:P309"/>
    <mergeCell ref="Q308:Q309"/>
    <mergeCell ref="B310:B311"/>
    <mergeCell ref="C310:D311"/>
    <mergeCell ref="E310:E311"/>
    <mergeCell ref="F310:G311"/>
    <mergeCell ref="H310:H311"/>
    <mergeCell ref="B308:B309"/>
    <mergeCell ref="C308:D309"/>
    <mergeCell ref="E308:E309"/>
    <mergeCell ref="F308:G309"/>
    <mergeCell ref="H308:H309"/>
    <mergeCell ref="I308:J309"/>
    <mergeCell ref="I306:J307"/>
    <mergeCell ref="K306:K307"/>
    <mergeCell ref="L306:M307"/>
    <mergeCell ref="N306:N307"/>
    <mergeCell ref="O306:P307"/>
    <mergeCell ref="Q306:Q307"/>
    <mergeCell ref="K304:K305"/>
    <mergeCell ref="L304:M305"/>
    <mergeCell ref="N304:N305"/>
    <mergeCell ref="O304:P305"/>
    <mergeCell ref="Q304:Q305"/>
    <mergeCell ref="B306:B307"/>
    <mergeCell ref="C306:D307"/>
    <mergeCell ref="E306:E307"/>
    <mergeCell ref="F306:G307"/>
    <mergeCell ref="H306:H307"/>
    <mergeCell ref="B304:B305"/>
    <mergeCell ref="C304:D305"/>
    <mergeCell ref="E304:E305"/>
    <mergeCell ref="F304:G305"/>
    <mergeCell ref="H304:H305"/>
    <mergeCell ref="I304:J305"/>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I298:J299"/>
    <mergeCell ref="K298:K299"/>
    <mergeCell ref="L298:M299"/>
    <mergeCell ref="N298:N299"/>
    <mergeCell ref="O298:P299"/>
    <mergeCell ref="Q298:Q299"/>
    <mergeCell ref="C297:E297"/>
    <mergeCell ref="F297:H297"/>
    <mergeCell ref="I297:K297"/>
    <mergeCell ref="L297:N297"/>
    <mergeCell ref="O297:Q297"/>
    <mergeCell ref="B298:B299"/>
    <mergeCell ref="C298:D299"/>
    <mergeCell ref="E298:E299"/>
    <mergeCell ref="F298:G299"/>
    <mergeCell ref="H298:H299"/>
    <mergeCell ref="I295:J296"/>
    <mergeCell ref="K295:K296"/>
    <mergeCell ref="L295:M296"/>
    <mergeCell ref="N295:N296"/>
    <mergeCell ref="O295:P296"/>
    <mergeCell ref="Q295:Q296"/>
    <mergeCell ref="K293:K294"/>
    <mergeCell ref="L293:M294"/>
    <mergeCell ref="N293:N294"/>
    <mergeCell ref="O293:P294"/>
    <mergeCell ref="Q293:Q294"/>
    <mergeCell ref="B295:B296"/>
    <mergeCell ref="C295:D296"/>
    <mergeCell ref="E295:E296"/>
    <mergeCell ref="F295:G296"/>
    <mergeCell ref="H295:H296"/>
    <mergeCell ref="B293:B294"/>
    <mergeCell ref="C293:D294"/>
    <mergeCell ref="E293:E294"/>
    <mergeCell ref="F293:G294"/>
    <mergeCell ref="H293:H294"/>
    <mergeCell ref="I293:J294"/>
    <mergeCell ref="I291:J292"/>
    <mergeCell ref="K291:K292"/>
    <mergeCell ref="L291:M292"/>
    <mergeCell ref="N291:N292"/>
    <mergeCell ref="O291:P292"/>
    <mergeCell ref="Q291:Q292"/>
    <mergeCell ref="M289:M290"/>
    <mergeCell ref="N289:N290"/>
    <mergeCell ref="O289:O290"/>
    <mergeCell ref="P289:P290"/>
    <mergeCell ref="Q289:Q290"/>
    <mergeCell ref="B291:B292"/>
    <mergeCell ref="C291:D292"/>
    <mergeCell ref="E291:E292"/>
    <mergeCell ref="F291:G292"/>
    <mergeCell ref="H291:H292"/>
    <mergeCell ref="G289:G290"/>
    <mergeCell ref="H289:H290"/>
    <mergeCell ref="I289:I290"/>
    <mergeCell ref="J289:J290"/>
    <mergeCell ref="K289:K290"/>
    <mergeCell ref="L289:L290"/>
    <mergeCell ref="C288:E288"/>
    <mergeCell ref="F288:H288"/>
    <mergeCell ref="I288:K288"/>
    <mergeCell ref="L288:N288"/>
    <mergeCell ref="O288:Q288"/>
    <mergeCell ref="B289:B290"/>
    <mergeCell ref="C289:C290"/>
    <mergeCell ref="D289:D290"/>
    <mergeCell ref="E289:E290"/>
    <mergeCell ref="F289:F290"/>
    <mergeCell ref="B286:B287"/>
    <mergeCell ref="C286:E287"/>
    <mergeCell ref="F286:H287"/>
    <mergeCell ref="I286:K287"/>
    <mergeCell ref="L286:N287"/>
    <mergeCell ref="O286:Q287"/>
    <mergeCell ref="N281:N282"/>
    <mergeCell ref="O281:O282"/>
    <mergeCell ref="P281:P282"/>
    <mergeCell ref="Q281:Q282"/>
    <mergeCell ref="B283:Q283"/>
    <mergeCell ref="B285:Q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K273:K274"/>
    <mergeCell ref="L273:M274"/>
    <mergeCell ref="N273:N274"/>
    <mergeCell ref="O273:P274"/>
    <mergeCell ref="Q273:Q274"/>
    <mergeCell ref="B275:B276"/>
    <mergeCell ref="C275:D276"/>
    <mergeCell ref="E275:E276"/>
    <mergeCell ref="F275:G276"/>
    <mergeCell ref="H275:H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C266:E266"/>
    <mergeCell ref="F266:H266"/>
    <mergeCell ref="I266:K266"/>
    <mergeCell ref="L266:N266"/>
    <mergeCell ref="O266:Q266"/>
    <mergeCell ref="B267:B268"/>
    <mergeCell ref="C267:D268"/>
    <mergeCell ref="E267:E268"/>
    <mergeCell ref="F267:G268"/>
    <mergeCell ref="H267:H268"/>
    <mergeCell ref="I264:J265"/>
    <mergeCell ref="K264:K265"/>
    <mergeCell ref="L264:M265"/>
    <mergeCell ref="N264:N265"/>
    <mergeCell ref="O264:P265"/>
    <mergeCell ref="Q264:Q265"/>
    <mergeCell ref="K262:K263"/>
    <mergeCell ref="L262:M263"/>
    <mergeCell ref="N262:N263"/>
    <mergeCell ref="O262:P263"/>
    <mergeCell ref="Q262:Q263"/>
    <mergeCell ref="B264:B265"/>
    <mergeCell ref="C264:D265"/>
    <mergeCell ref="E264:E265"/>
    <mergeCell ref="F264:G265"/>
    <mergeCell ref="H264:H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K255:K256"/>
    <mergeCell ref="L255:M256"/>
    <mergeCell ref="N255:N256"/>
    <mergeCell ref="O255:P256"/>
    <mergeCell ref="Q255:Q256"/>
    <mergeCell ref="C257:E257"/>
    <mergeCell ref="F257:H257"/>
    <mergeCell ref="I257:K257"/>
    <mergeCell ref="L257:N257"/>
    <mergeCell ref="O257:Q257"/>
    <mergeCell ref="B255:B256"/>
    <mergeCell ref="C255:D256"/>
    <mergeCell ref="E255:E256"/>
    <mergeCell ref="F255:G256"/>
    <mergeCell ref="H255:H256"/>
    <mergeCell ref="I255:J256"/>
    <mergeCell ref="I253:J254"/>
    <mergeCell ref="K253:K254"/>
    <mergeCell ref="L253:M254"/>
    <mergeCell ref="N253:N254"/>
    <mergeCell ref="O253:P254"/>
    <mergeCell ref="Q253:Q254"/>
    <mergeCell ref="K251:K252"/>
    <mergeCell ref="L251:M252"/>
    <mergeCell ref="N251:N252"/>
    <mergeCell ref="O251:P252"/>
    <mergeCell ref="Q251:Q252"/>
    <mergeCell ref="B253:B254"/>
    <mergeCell ref="C253:D254"/>
    <mergeCell ref="E253:E254"/>
    <mergeCell ref="F253:G254"/>
    <mergeCell ref="H253:H254"/>
    <mergeCell ref="K249:K250"/>
    <mergeCell ref="L249:M250"/>
    <mergeCell ref="N249:N250"/>
    <mergeCell ref="O249:Q250"/>
    <mergeCell ref="B251:B252"/>
    <mergeCell ref="C251:D252"/>
    <mergeCell ref="E251:E252"/>
    <mergeCell ref="F251:G252"/>
    <mergeCell ref="H251:H252"/>
    <mergeCell ref="I251:J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K245:K246"/>
    <mergeCell ref="L245:M246"/>
    <mergeCell ref="N245:N246"/>
    <mergeCell ref="O245:P246"/>
    <mergeCell ref="Q245:Q246"/>
    <mergeCell ref="B247:B248"/>
    <mergeCell ref="C247:D248"/>
    <mergeCell ref="E247:E248"/>
    <mergeCell ref="F247:G248"/>
    <mergeCell ref="H247:H248"/>
    <mergeCell ref="B245:B246"/>
    <mergeCell ref="C245:D246"/>
    <mergeCell ref="E245:E246"/>
    <mergeCell ref="F245:G246"/>
    <mergeCell ref="H245:H246"/>
    <mergeCell ref="I245:J246"/>
    <mergeCell ref="I243:J244"/>
    <mergeCell ref="K243:K244"/>
    <mergeCell ref="L243:M244"/>
    <mergeCell ref="N243:N244"/>
    <mergeCell ref="O243:P244"/>
    <mergeCell ref="Q243:Q244"/>
    <mergeCell ref="C242:E242"/>
    <mergeCell ref="F242:H242"/>
    <mergeCell ref="I242:K242"/>
    <mergeCell ref="L242:N242"/>
    <mergeCell ref="O242:Q242"/>
    <mergeCell ref="B243:B244"/>
    <mergeCell ref="C243:D244"/>
    <mergeCell ref="E243:E244"/>
    <mergeCell ref="F243:G244"/>
    <mergeCell ref="H243:H244"/>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I236:J237"/>
    <mergeCell ref="K236:K237"/>
    <mergeCell ref="L236:M237"/>
    <mergeCell ref="N236:N237"/>
    <mergeCell ref="O236:P237"/>
    <mergeCell ref="Q236:Q237"/>
    <mergeCell ref="M234:M235"/>
    <mergeCell ref="N234:N235"/>
    <mergeCell ref="O234:O235"/>
    <mergeCell ref="P234:P235"/>
    <mergeCell ref="Q234:Q235"/>
    <mergeCell ref="B236:B237"/>
    <mergeCell ref="C236:D237"/>
    <mergeCell ref="E236:E237"/>
    <mergeCell ref="F236:G237"/>
    <mergeCell ref="H236:H237"/>
    <mergeCell ref="G234:G235"/>
    <mergeCell ref="H234:H235"/>
    <mergeCell ref="I234:I235"/>
    <mergeCell ref="J234:J235"/>
    <mergeCell ref="K234:K235"/>
    <mergeCell ref="L234:L235"/>
    <mergeCell ref="C233:E233"/>
    <mergeCell ref="F233:H233"/>
    <mergeCell ref="I233:K233"/>
    <mergeCell ref="L233:N233"/>
    <mergeCell ref="O233:Q233"/>
    <mergeCell ref="B234:B235"/>
    <mergeCell ref="C234:C235"/>
    <mergeCell ref="D234:D235"/>
    <mergeCell ref="E234:E235"/>
    <mergeCell ref="F234:F235"/>
    <mergeCell ref="B231:B232"/>
    <mergeCell ref="C231:E232"/>
    <mergeCell ref="F231:H232"/>
    <mergeCell ref="I231:K232"/>
    <mergeCell ref="L231:N232"/>
    <mergeCell ref="O231:Q232"/>
    <mergeCell ref="Y224:Y225"/>
    <mergeCell ref="Z224:Z225"/>
    <mergeCell ref="B227:Q227"/>
    <mergeCell ref="B229:Q229"/>
    <mergeCell ref="C230:E230"/>
    <mergeCell ref="F230:H230"/>
    <mergeCell ref="I230:K230"/>
    <mergeCell ref="L230:Q230"/>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T222:T223"/>
    <mergeCell ref="U222:V223"/>
    <mergeCell ref="W222:W223"/>
    <mergeCell ref="X222:Y223"/>
    <mergeCell ref="Z222:Z223"/>
    <mergeCell ref="B224:B225"/>
    <mergeCell ref="C224:C225"/>
    <mergeCell ref="D224:D225"/>
    <mergeCell ref="E224:E225"/>
    <mergeCell ref="F224:F225"/>
    <mergeCell ref="K222:K223"/>
    <mergeCell ref="L222:M223"/>
    <mergeCell ref="N222:N223"/>
    <mergeCell ref="O222:P223"/>
    <mergeCell ref="Q222:Q223"/>
    <mergeCell ref="R222:S223"/>
    <mergeCell ref="B222:B223"/>
    <mergeCell ref="C222:D223"/>
    <mergeCell ref="E222:E223"/>
    <mergeCell ref="F222:G223"/>
    <mergeCell ref="H222:H223"/>
    <mergeCell ref="I222:J223"/>
    <mergeCell ref="U220:U221"/>
    <mergeCell ref="V220:V221"/>
    <mergeCell ref="W220:W221"/>
    <mergeCell ref="X220:X221"/>
    <mergeCell ref="Y220:Y221"/>
    <mergeCell ref="Z220:Z221"/>
    <mergeCell ref="O220:O221"/>
    <mergeCell ref="P220:P221"/>
    <mergeCell ref="Q220:Q221"/>
    <mergeCell ref="R220:R221"/>
    <mergeCell ref="S220:S221"/>
    <mergeCell ref="T220:T221"/>
    <mergeCell ref="I220:I221"/>
    <mergeCell ref="J220:J221"/>
    <mergeCell ref="K220:K221"/>
    <mergeCell ref="L220:L221"/>
    <mergeCell ref="M220:M221"/>
    <mergeCell ref="N220:N221"/>
    <mergeCell ref="B220:B221"/>
    <mergeCell ref="C220:C221"/>
    <mergeCell ref="D220:D221"/>
    <mergeCell ref="E220:E221"/>
    <mergeCell ref="F220:G221"/>
    <mergeCell ref="H220:H221"/>
    <mergeCell ref="Y217:Y218"/>
    <mergeCell ref="Z217:Z218"/>
    <mergeCell ref="C219:E219"/>
    <mergeCell ref="F219:H219"/>
    <mergeCell ref="I219:K219"/>
    <mergeCell ref="L219:N219"/>
    <mergeCell ref="O219:Q219"/>
    <mergeCell ref="R219:T219"/>
    <mergeCell ref="U219:W219"/>
    <mergeCell ref="X219:Z219"/>
    <mergeCell ref="S217:S218"/>
    <mergeCell ref="T217:T218"/>
    <mergeCell ref="U217:U218"/>
    <mergeCell ref="V217:V218"/>
    <mergeCell ref="W217:W218"/>
    <mergeCell ref="X217:X218"/>
    <mergeCell ref="M217:M218"/>
    <mergeCell ref="N217:N218"/>
    <mergeCell ref="O217:O218"/>
    <mergeCell ref="P217:P218"/>
    <mergeCell ref="Q217:Q218"/>
    <mergeCell ref="R217:R218"/>
    <mergeCell ref="G217:G218"/>
    <mergeCell ref="H217:H218"/>
    <mergeCell ref="I217:I218"/>
    <mergeCell ref="J217:J218"/>
    <mergeCell ref="K217:K218"/>
    <mergeCell ref="L217:L218"/>
    <mergeCell ref="T215:T216"/>
    <mergeCell ref="U215:V216"/>
    <mergeCell ref="W215:W216"/>
    <mergeCell ref="X215:Y216"/>
    <mergeCell ref="Z215:Z216"/>
    <mergeCell ref="B217:B218"/>
    <mergeCell ref="C217:C218"/>
    <mergeCell ref="D217:D218"/>
    <mergeCell ref="E217:E218"/>
    <mergeCell ref="F217:F218"/>
    <mergeCell ref="K215:K216"/>
    <mergeCell ref="L215:M216"/>
    <mergeCell ref="N215:N216"/>
    <mergeCell ref="O215:P216"/>
    <mergeCell ref="Q215:Q216"/>
    <mergeCell ref="R215:S216"/>
    <mergeCell ref="B215:B216"/>
    <mergeCell ref="C215:D216"/>
    <mergeCell ref="E215:E216"/>
    <mergeCell ref="F215:G216"/>
    <mergeCell ref="H215:H216"/>
    <mergeCell ref="I215:J216"/>
    <mergeCell ref="U213:U214"/>
    <mergeCell ref="V213:V214"/>
    <mergeCell ref="W213:W214"/>
    <mergeCell ref="X213:X214"/>
    <mergeCell ref="Y213:Y214"/>
    <mergeCell ref="Z213:Z214"/>
    <mergeCell ref="O213:O214"/>
    <mergeCell ref="P213:P214"/>
    <mergeCell ref="Q213:Q214"/>
    <mergeCell ref="R213:R214"/>
    <mergeCell ref="S213:S214"/>
    <mergeCell ref="T213:T214"/>
    <mergeCell ref="I213:I214"/>
    <mergeCell ref="J213:J214"/>
    <mergeCell ref="K213:K214"/>
    <mergeCell ref="L213:L214"/>
    <mergeCell ref="M213:M214"/>
    <mergeCell ref="N213:N214"/>
    <mergeCell ref="B213:B214"/>
    <mergeCell ref="C213:C214"/>
    <mergeCell ref="D213:D214"/>
    <mergeCell ref="E213:E214"/>
    <mergeCell ref="F213:G214"/>
    <mergeCell ref="H213:H214"/>
    <mergeCell ref="U211:W211"/>
    <mergeCell ref="X211:Z211"/>
    <mergeCell ref="C212:E212"/>
    <mergeCell ref="F212:H212"/>
    <mergeCell ref="I212:K212"/>
    <mergeCell ref="L212:N212"/>
    <mergeCell ref="O212:Q212"/>
    <mergeCell ref="R212:T212"/>
    <mergeCell ref="U212:W212"/>
    <mergeCell ref="X212:Z212"/>
    <mergeCell ref="C211:E211"/>
    <mergeCell ref="F211:H211"/>
    <mergeCell ref="I211:K211"/>
    <mergeCell ref="L211:N211"/>
    <mergeCell ref="O211:Q211"/>
    <mergeCell ref="R211:T211"/>
    <mergeCell ref="Y208:Y209"/>
    <mergeCell ref="Z208:Z209"/>
    <mergeCell ref="C210:E210"/>
    <mergeCell ref="F210:H210"/>
    <mergeCell ref="I210:K210"/>
    <mergeCell ref="L210:N210"/>
    <mergeCell ref="O210:Q210"/>
    <mergeCell ref="R210:T210"/>
    <mergeCell ref="U210:W210"/>
    <mergeCell ref="X210:Z210"/>
    <mergeCell ref="S208:S209"/>
    <mergeCell ref="T208:T209"/>
    <mergeCell ref="U208:U209"/>
    <mergeCell ref="V208:V209"/>
    <mergeCell ref="W208:W209"/>
    <mergeCell ref="X208:X209"/>
    <mergeCell ref="M208:M209"/>
    <mergeCell ref="N208:N209"/>
    <mergeCell ref="O208:O209"/>
    <mergeCell ref="P208:P209"/>
    <mergeCell ref="Q208:Q209"/>
    <mergeCell ref="R208:R209"/>
    <mergeCell ref="G208:G209"/>
    <mergeCell ref="H208:H209"/>
    <mergeCell ref="I208:I209"/>
    <mergeCell ref="J208:J209"/>
    <mergeCell ref="K208:K209"/>
    <mergeCell ref="L208:L209"/>
    <mergeCell ref="T206:T207"/>
    <mergeCell ref="U206:V207"/>
    <mergeCell ref="W206:W207"/>
    <mergeCell ref="X206:Y207"/>
    <mergeCell ref="Z206:Z207"/>
    <mergeCell ref="B208:B209"/>
    <mergeCell ref="C208:C209"/>
    <mergeCell ref="D208:D209"/>
    <mergeCell ref="E208:E209"/>
    <mergeCell ref="F208:F209"/>
    <mergeCell ref="K206:K207"/>
    <mergeCell ref="L206:M207"/>
    <mergeCell ref="N206:N207"/>
    <mergeCell ref="O206:P207"/>
    <mergeCell ref="Q206:Q207"/>
    <mergeCell ref="R206:S207"/>
    <mergeCell ref="B206:B207"/>
    <mergeCell ref="C206:D207"/>
    <mergeCell ref="E206:E207"/>
    <mergeCell ref="F206:G207"/>
    <mergeCell ref="H206:H207"/>
    <mergeCell ref="I206:J207"/>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3:T203"/>
    <mergeCell ref="U203:W203"/>
    <mergeCell ref="X203:Z203"/>
    <mergeCell ref="B204:B205"/>
    <mergeCell ref="C204:C205"/>
    <mergeCell ref="D204:D205"/>
    <mergeCell ref="E204:E205"/>
    <mergeCell ref="F204:F205"/>
    <mergeCell ref="G204:G205"/>
    <mergeCell ref="H204:H205"/>
    <mergeCell ref="V201:V202"/>
    <mergeCell ref="W201:W202"/>
    <mergeCell ref="X201:X202"/>
    <mergeCell ref="Y201:Y202"/>
    <mergeCell ref="Z201:Z202"/>
    <mergeCell ref="C203:E203"/>
    <mergeCell ref="F203:H203"/>
    <mergeCell ref="I203:K203"/>
    <mergeCell ref="L203:N203"/>
    <mergeCell ref="O203:Q203"/>
    <mergeCell ref="P201:P202"/>
    <mergeCell ref="Q201:Q202"/>
    <mergeCell ref="R201:R202"/>
    <mergeCell ref="S201:S202"/>
    <mergeCell ref="T201:T202"/>
    <mergeCell ref="U201:U202"/>
    <mergeCell ref="J201:J202"/>
    <mergeCell ref="K201:K202"/>
    <mergeCell ref="L201:L202"/>
    <mergeCell ref="M201:M202"/>
    <mergeCell ref="N201:N202"/>
    <mergeCell ref="O201:O202"/>
    <mergeCell ref="X199:Y200"/>
    <mergeCell ref="Z199:Z200"/>
    <mergeCell ref="B201:B202"/>
    <mergeCell ref="C201:C202"/>
    <mergeCell ref="D201:D202"/>
    <mergeCell ref="E201:E202"/>
    <mergeCell ref="F201:F202"/>
    <mergeCell ref="G201:G202"/>
    <mergeCell ref="H201:H202"/>
    <mergeCell ref="I201:I202"/>
    <mergeCell ref="O199:P200"/>
    <mergeCell ref="Q199:Q200"/>
    <mergeCell ref="R199:S200"/>
    <mergeCell ref="T199:T200"/>
    <mergeCell ref="U199:V200"/>
    <mergeCell ref="W199:W200"/>
    <mergeCell ref="Z197:Z198"/>
    <mergeCell ref="B199:B200"/>
    <mergeCell ref="C199:D200"/>
    <mergeCell ref="E199:E200"/>
    <mergeCell ref="F199:G200"/>
    <mergeCell ref="H199:H200"/>
    <mergeCell ref="I199:J200"/>
    <mergeCell ref="K199:K200"/>
    <mergeCell ref="L199:M200"/>
    <mergeCell ref="N199:N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X194:Z194"/>
    <mergeCell ref="B195:B196"/>
    <mergeCell ref="C195:E196"/>
    <mergeCell ref="F195:H196"/>
    <mergeCell ref="I195:K196"/>
    <mergeCell ref="L195:N196"/>
    <mergeCell ref="O195:Q196"/>
    <mergeCell ref="R195:T196"/>
    <mergeCell ref="U195:W196"/>
    <mergeCell ref="X195:Z196"/>
    <mergeCell ref="Y188:Y189"/>
    <mergeCell ref="Z188:Z189"/>
    <mergeCell ref="B192:Z192"/>
    <mergeCell ref="C194:E194"/>
    <mergeCell ref="F194:H194"/>
    <mergeCell ref="I194:K194"/>
    <mergeCell ref="L194:N194"/>
    <mergeCell ref="O194:Q194"/>
    <mergeCell ref="R194:T194"/>
    <mergeCell ref="U194:W194"/>
    <mergeCell ref="S188:S189"/>
    <mergeCell ref="T188:T189"/>
    <mergeCell ref="U188:U189"/>
    <mergeCell ref="V188:V189"/>
    <mergeCell ref="W188:W189"/>
    <mergeCell ref="X188:X189"/>
    <mergeCell ref="M188:M189"/>
    <mergeCell ref="N188:N189"/>
    <mergeCell ref="O188:O189"/>
    <mergeCell ref="P188:P189"/>
    <mergeCell ref="Q188:Q189"/>
    <mergeCell ref="R188:R189"/>
    <mergeCell ref="G188:G189"/>
    <mergeCell ref="H188:H189"/>
    <mergeCell ref="I188:I189"/>
    <mergeCell ref="J188:J189"/>
    <mergeCell ref="K188:K189"/>
    <mergeCell ref="L188:L189"/>
    <mergeCell ref="T186:T187"/>
    <mergeCell ref="U186:V187"/>
    <mergeCell ref="W186:W187"/>
    <mergeCell ref="X186:Y187"/>
    <mergeCell ref="Z186:Z187"/>
    <mergeCell ref="B188:B189"/>
    <mergeCell ref="C188:C189"/>
    <mergeCell ref="D188:D189"/>
    <mergeCell ref="E188:E189"/>
    <mergeCell ref="F188:F189"/>
    <mergeCell ref="K186:K187"/>
    <mergeCell ref="L186:M187"/>
    <mergeCell ref="N186:N187"/>
    <mergeCell ref="O186:P187"/>
    <mergeCell ref="Q186:Q187"/>
    <mergeCell ref="R186:S187"/>
    <mergeCell ref="B186:B187"/>
    <mergeCell ref="C186:D187"/>
    <mergeCell ref="E186:E187"/>
    <mergeCell ref="F186:G187"/>
    <mergeCell ref="H186:H187"/>
    <mergeCell ref="I186:J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T182:T183"/>
    <mergeCell ref="U182:V183"/>
    <mergeCell ref="W182:W183"/>
    <mergeCell ref="X182:Y183"/>
    <mergeCell ref="Z182:Z183"/>
    <mergeCell ref="B184:B185"/>
    <mergeCell ref="C184:D185"/>
    <mergeCell ref="E184:E185"/>
    <mergeCell ref="F184:G185"/>
    <mergeCell ref="H184:H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T179"/>
    <mergeCell ref="U178:W179"/>
    <mergeCell ref="X178:Z179"/>
    <mergeCell ref="B180:B181"/>
    <mergeCell ref="C180:C181"/>
    <mergeCell ref="D180:D181"/>
    <mergeCell ref="E180:E181"/>
    <mergeCell ref="F180:F181"/>
    <mergeCell ref="G180:G181"/>
    <mergeCell ref="H180:H181"/>
    <mergeCell ref="B178:B179"/>
    <mergeCell ref="C178:E179"/>
    <mergeCell ref="F178:H179"/>
    <mergeCell ref="I178:K179"/>
    <mergeCell ref="L178:N179"/>
    <mergeCell ref="O178:Q179"/>
    <mergeCell ref="X174:Z175"/>
    <mergeCell ref="B176:B177"/>
    <mergeCell ref="C176:E177"/>
    <mergeCell ref="F176:H177"/>
    <mergeCell ref="I176:K177"/>
    <mergeCell ref="L176:N177"/>
    <mergeCell ref="O176:Q177"/>
    <mergeCell ref="R176:T177"/>
    <mergeCell ref="U176:W177"/>
    <mergeCell ref="X176:Z177"/>
    <mergeCell ref="Y172:Y173"/>
    <mergeCell ref="Z172:Z173"/>
    <mergeCell ref="B174:B175"/>
    <mergeCell ref="C174:E175"/>
    <mergeCell ref="F174:H175"/>
    <mergeCell ref="I174:K175"/>
    <mergeCell ref="L174:N175"/>
    <mergeCell ref="O174:Q175"/>
    <mergeCell ref="R174:T175"/>
    <mergeCell ref="U174:W175"/>
    <mergeCell ref="S172:S173"/>
    <mergeCell ref="T172:T173"/>
    <mergeCell ref="U172:U173"/>
    <mergeCell ref="V172:V173"/>
    <mergeCell ref="W172:W173"/>
    <mergeCell ref="X172:X173"/>
    <mergeCell ref="M172:M173"/>
    <mergeCell ref="N172:N173"/>
    <mergeCell ref="O172:O173"/>
    <mergeCell ref="P172:P173"/>
    <mergeCell ref="Q172:Q173"/>
    <mergeCell ref="R172:R173"/>
    <mergeCell ref="G172:G173"/>
    <mergeCell ref="H172:H173"/>
    <mergeCell ref="I172:I173"/>
    <mergeCell ref="J172:J173"/>
    <mergeCell ref="K172:K173"/>
    <mergeCell ref="L172:L173"/>
    <mergeCell ref="T170:T171"/>
    <mergeCell ref="U170:V171"/>
    <mergeCell ref="W170:W171"/>
    <mergeCell ref="X170:Y171"/>
    <mergeCell ref="Z170:Z171"/>
    <mergeCell ref="B172:B173"/>
    <mergeCell ref="C172:C173"/>
    <mergeCell ref="D172:D173"/>
    <mergeCell ref="E172:E173"/>
    <mergeCell ref="F172:F173"/>
    <mergeCell ref="I170:J171"/>
    <mergeCell ref="K170:K171"/>
    <mergeCell ref="L170:N171"/>
    <mergeCell ref="O170:P171"/>
    <mergeCell ref="Q170:Q171"/>
    <mergeCell ref="R170:S171"/>
    <mergeCell ref="T168:T169"/>
    <mergeCell ref="U168:V169"/>
    <mergeCell ref="W168:W169"/>
    <mergeCell ref="X168:Y169"/>
    <mergeCell ref="Z168:Z169"/>
    <mergeCell ref="B170:B171"/>
    <mergeCell ref="C170:D171"/>
    <mergeCell ref="E170:E171"/>
    <mergeCell ref="F170:G171"/>
    <mergeCell ref="H170:H171"/>
    <mergeCell ref="K168:K169"/>
    <mergeCell ref="L168:M169"/>
    <mergeCell ref="N168:N169"/>
    <mergeCell ref="O168:P169"/>
    <mergeCell ref="Q168:Q169"/>
    <mergeCell ref="R168:S169"/>
    <mergeCell ref="B168:B169"/>
    <mergeCell ref="C168:D169"/>
    <mergeCell ref="E168:E169"/>
    <mergeCell ref="F168:G169"/>
    <mergeCell ref="H168:H169"/>
    <mergeCell ref="I168:J169"/>
    <mergeCell ref="R166:S167"/>
    <mergeCell ref="T166:T167"/>
    <mergeCell ref="U166:V167"/>
    <mergeCell ref="W166:W167"/>
    <mergeCell ref="X166:Y167"/>
    <mergeCell ref="Z166:Z167"/>
    <mergeCell ref="I166:J167"/>
    <mergeCell ref="K166:K167"/>
    <mergeCell ref="L166:M167"/>
    <mergeCell ref="N166:N167"/>
    <mergeCell ref="O166:P167"/>
    <mergeCell ref="Q166:Q167"/>
    <mergeCell ref="V164:V165"/>
    <mergeCell ref="W164:W165"/>
    <mergeCell ref="X164:X165"/>
    <mergeCell ref="Y164:Y165"/>
    <mergeCell ref="Z164:Z165"/>
    <mergeCell ref="B166:B167"/>
    <mergeCell ref="C166:D167"/>
    <mergeCell ref="E166:E167"/>
    <mergeCell ref="F166:G167"/>
    <mergeCell ref="H166:H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U162:W163"/>
    <mergeCell ref="X162:Z163"/>
    <mergeCell ref="B164:B165"/>
    <mergeCell ref="C164:C165"/>
    <mergeCell ref="D164:D165"/>
    <mergeCell ref="E164:E165"/>
    <mergeCell ref="F164:F165"/>
    <mergeCell ref="G164:G165"/>
    <mergeCell ref="H164:H165"/>
    <mergeCell ref="I164:I165"/>
    <mergeCell ref="R161:T161"/>
    <mergeCell ref="U161:W161"/>
    <mergeCell ref="X161:Z161"/>
    <mergeCell ref="B162:B163"/>
    <mergeCell ref="C162:E163"/>
    <mergeCell ref="F162:H163"/>
    <mergeCell ref="I162:K163"/>
    <mergeCell ref="L162:N163"/>
    <mergeCell ref="O162:Q163"/>
    <mergeCell ref="R162:T163"/>
    <mergeCell ref="T156:T157"/>
    <mergeCell ref="U156:U157"/>
    <mergeCell ref="V156:V157"/>
    <mergeCell ref="W156:W157"/>
    <mergeCell ref="B159:Z159"/>
    <mergeCell ref="C161:E161"/>
    <mergeCell ref="F161:H161"/>
    <mergeCell ref="I161:K161"/>
    <mergeCell ref="L161:N161"/>
    <mergeCell ref="O161:Q161"/>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4:P155"/>
    <mergeCell ref="Q154:Q155"/>
    <mergeCell ref="R154:S155"/>
    <mergeCell ref="T154:T155"/>
    <mergeCell ref="U154:V155"/>
    <mergeCell ref="W154:W155"/>
    <mergeCell ref="W152:W153"/>
    <mergeCell ref="B154:B155"/>
    <mergeCell ref="C154:D155"/>
    <mergeCell ref="E154:E155"/>
    <mergeCell ref="F154:G155"/>
    <mergeCell ref="H154:H155"/>
    <mergeCell ref="I154:J155"/>
    <mergeCell ref="K154:K155"/>
    <mergeCell ref="L154:M155"/>
    <mergeCell ref="N154:N155"/>
    <mergeCell ref="N152:N153"/>
    <mergeCell ref="O152:P153"/>
    <mergeCell ref="Q152:Q153"/>
    <mergeCell ref="R152:S153"/>
    <mergeCell ref="T152:T153"/>
    <mergeCell ref="U152:V153"/>
    <mergeCell ref="U150:V151"/>
    <mergeCell ref="W150:W151"/>
    <mergeCell ref="B152:B153"/>
    <mergeCell ref="C152:D153"/>
    <mergeCell ref="E152:E153"/>
    <mergeCell ref="F152:G153"/>
    <mergeCell ref="H152:H153"/>
    <mergeCell ref="I152:J153"/>
    <mergeCell ref="K152:K153"/>
    <mergeCell ref="L152:M153"/>
    <mergeCell ref="L150:M151"/>
    <mergeCell ref="N150:N151"/>
    <mergeCell ref="O150:P151"/>
    <mergeCell ref="Q150:Q151"/>
    <mergeCell ref="R150:S151"/>
    <mergeCell ref="T150:T151"/>
    <mergeCell ref="T148:T149"/>
    <mergeCell ref="U148:V149"/>
    <mergeCell ref="W148:W149"/>
    <mergeCell ref="B150:B151"/>
    <mergeCell ref="C150:D151"/>
    <mergeCell ref="E150:E151"/>
    <mergeCell ref="F150:G151"/>
    <mergeCell ref="H150:H151"/>
    <mergeCell ref="I150:J151"/>
    <mergeCell ref="K150:K151"/>
    <mergeCell ref="K148:K149"/>
    <mergeCell ref="L148:M149"/>
    <mergeCell ref="N148:N149"/>
    <mergeCell ref="O148:P149"/>
    <mergeCell ref="Q148:Q149"/>
    <mergeCell ref="R148:S149"/>
    <mergeCell ref="B148:B149"/>
    <mergeCell ref="C148:D149"/>
    <mergeCell ref="E148:E149"/>
    <mergeCell ref="F148:G149"/>
    <mergeCell ref="H148:H149"/>
    <mergeCell ref="I148:J149"/>
    <mergeCell ref="O146:P147"/>
    <mergeCell ref="Q146:Q147"/>
    <mergeCell ref="R146:S147"/>
    <mergeCell ref="T146:T147"/>
    <mergeCell ref="U146:V147"/>
    <mergeCell ref="W146:W147"/>
    <mergeCell ref="W144:W145"/>
    <mergeCell ref="B146:B147"/>
    <mergeCell ref="C146:D147"/>
    <mergeCell ref="E146:E147"/>
    <mergeCell ref="F146:G147"/>
    <mergeCell ref="H146:H147"/>
    <mergeCell ref="I146:J147"/>
    <mergeCell ref="K146:K147"/>
    <mergeCell ref="L146:M147"/>
    <mergeCell ref="N146:N147"/>
    <mergeCell ref="N144:N145"/>
    <mergeCell ref="O144:P145"/>
    <mergeCell ref="Q144:Q145"/>
    <mergeCell ref="R144:S145"/>
    <mergeCell ref="T144:T145"/>
    <mergeCell ref="U144:V145"/>
    <mergeCell ref="U142:V143"/>
    <mergeCell ref="W142:W143"/>
    <mergeCell ref="B144:B145"/>
    <mergeCell ref="C144:D145"/>
    <mergeCell ref="E144:E145"/>
    <mergeCell ref="F144:G145"/>
    <mergeCell ref="H144:H145"/>
    <mergeCell ref="I144:J145"/>
    <mergeCell ref="K144:K145"/>
    <mergeCell ref="L144:M145"/>
    <mergeCell ref="L142:M143"/>
    <mergeCell ref="N142:N143"/>
    <mergeCell ref="O142:P143"/>
    <mergeCell ref="Q142:Q143"/>
    <mergeCell ref="R142:S143"/>
    <mergeCell ref="T142:T143"/>
    <mergeCell ref="O140:Q141"/>
    <mergeCell ref="R140:T141"/>
    <mergeCell ref="U140:W141"/>
    <mergeCell ref="B142:B143"/>
    <mergeCell ref="C142:D143"/>
    <mergeCell ref="E142:E143"/>
    <mergeCell ref="F142:G143"/>
    <mergeCell ref="H142:H143"/>
    <mergeCell ref="I142:J143"/>
    <mergeCell ref="K142:K143"/>
    <mergeCell ref="W138:W139"/>
    <mergeCell ref="B140:B141"/>
    <mergeCell ref="C140:D141"/>
    <mergeCell ref="E140:E141"/>
    <mergeCell ref="F140:G141"/>
    <mergeCell ref="H140:H141"/>
    <mergeCell ref="I140:J141"/>
    <mergeCell ref="K140:K141"/>
    <mergeCell ref="L140:M141"/>
    <mergeCell ref="N140:N141"/>
    <mergeCell ref="N138:N139"/>
    <mergeCell ref="O138:P139"/>
    <mergeCell ref="Q138:Q139"/>
    <mergeCell ref="R138:S139"/>
    <mergeCell ref="T138:T139"/>
    <mergeCell ref="U138:V139"/>
    <mergeCell ref="U136:V137"/>
    <mergeCell ref="W136:W137"/>
    <mergeCell ref="B138:B139"/>
    <mergeCell ref="C138:D139"/>
    <mergeCell ref="E138:E139"/>
    <mergeCell ref="F138:G139"/>
    <mergeCell ref="H138:H139"/>
    <mergeCell ref="I138:J139"/>
    <mergeCell ref="K138:K139"/>
    <mergeCell ref="L138:M139"/>
    <mergeCell ref="L136:M137"/>
    <mergeCell ref="N136:N137"/>
    <mergeCell ref="O136:P137"/>
    <mergeCell ref="Q136:Q137"/>
    <mergeCell ref="R136:S137"/>
    <mergeCell ref="T136:T137"/>
    <mergeCell ref="T134:T135"/>
    <mergeCell ref="U134:V135"/>
    <mergeCell ref="W134:W135"/>
    <mergeCell ref="B136:B137"/>
    <mergeCell ref="C136:D137"/>
    <mergeCell ref="E136:E137"/>
    <mergeCell ref="F136:G137"/>
    <mergeCell ref="H136:H137"/>
    <mergeCell ref="I136:J137"/>
    <mergeCell ref="K136:K137"/>
    <mergeCell ref="K134:K135"/>
    <mergeCell ref="L134:M135"/>
    <mergeCell ref="N134:N135"/>
    <mergeCell ref="O134:P135"/>
    <mergeCell ref="Q134:Q135"/>
    <mergeCell ref="R134:S135"/>
    <mergeCell ref="T132:T133"/>
    <mergeCell ref="U132:U133"/>
    <mergeCell ref="V132:V133"/>
    <mergeCell ref="W132:W133"/>
    <mergeCell ref="B134:B135"/>
    <mergeCell ref="C134:D135"/>
    <mergeCell ref="E134:E135"/>
    <mergeCell ref="F134:G135"/>
    <mergeCell ref="H134:H135"/>
    <mergeCell ref="I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U126:U127"/>
    <mergeCell ref="V126:V127"/>
    <mergeCell ref="B129:W129"/>
    <mergeCell ref="C131:E131"/>
    <mergeCell ref="F131:H131"/>
    <mergeCell ref="I131:K131"/>
    <mergeCell ref="L131:N131"/>
    <mergeCell ref="O131:Q131"/>
    <mergeCell ref="R131:T131"/>
    <mergeCell ref="U131:W131"/>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U125"/>
    <mergeCell ref="V124:V125"/>
    <mergeCell ref="B126:B127"/>
    <mergeCell ref="C126:C127"/>
    <mergeCell ref="D126:D127"/>
    <mergeCell ref="E126:E127"/>
    <mergeCell ref="F126:F127"/>
    <mergeCell ref="G126:G127"/>
    <mergeCell ref="H126:H127"/>
    <mergeCell ref="K124:K125"/>
    <mergeCell ref="L124:L125"/>
    <mergeCell ref="M124:M125"/>
    <mergeCell ref="N124:O125"/>
    <mergeCell ref="P124:P125"/>
    <mergeCell ref="Q124:R125"/>
    <mergeCell ref="B124:B125"/>
    <mergeCell ref="C124:D125"/>
    <mergeCell ref="E124:E125"/>
    <mergeCell ref="F124:G125"/>
    <mergeCell ref="H124:H125"/>
    <mergeCell ref="I124:J125"/>
    <mergeCell ref="N122:O123"/>
    <mergeCell ref="P122:P123"/>
    <mergeCell ref="Q122:R123"/>
    <mergeCell ref="S122:S123"/>
    <mergeCell ref="T122:U123"/>
    <mergeCell ref="V122:V123"/>
    <mergeCell ref="V120:V121"/>
    <mergeCell ref="B122:B123"/>
    <mergeCell ref="C122:D123"/>
    <mergeCell ref="E122:E123"/>
    <mergeCell ref="F122:G123"/>
    <mergeCell ref="H122:H123"/>
    <mergeCell ref="I122:J123"/>
    <mergeCell ref="K122:K123"/>
    <mergeCell ref="L122:L123"/>
    <mergeCell ref="M122:M123"/>
    <mergeCell ref="M120:M121"/>
    <mergeCell ref="N120:O121"/>
    <mergeCell ref="P120:P121"/>
    <mergeCell ref="Q120:R121"/>
    <mergeCell ref="S120:S121"/>
    <mergeCell ref="T120:U121"/>
    <mergeCell ref="T118:U119"/>
    <mergeCell ref="V118:V119"/>
    <mergeCell ref="B120:B121"/>
    <mergeCell ref="C120:D121"/>
    <mergeCell ref="E120:E121"/>
    <mergeCell ref="F120:G121"/>
    <mergeCell ref="H120:H121"/>
    <mergeCell ref="I120:J121"/>
    <mergeCell ref="K120:K121"/>
    <mergeCell ref="L120:L121"/>
    <mergeCell ref="L118:L119"/>
    <mergeCell ref="M118:M119"/>
    <mergeCell ref="N118:O119"/>
    <mergeCell ref="P118:P119"/>
    <mergeCell ref="Q118:R119"/>
    <mergeCell ref="S118:S119"/>
    <mergeCell ref="S116:S117"/>
    <mergeCell ref="T116:U117"/>
    <mergeCell ref="V116:V117"/>
    <mergeCell ref="B118:B119"/>
    <mergeCell ref="C118:D119"/>
    <mergeCell ref="E118:E119"/>
    <mergeCell ref="F118:G119"/>
    <mergeCell ref="H118:H119"/>
    <mergeCell ref="I118:J119"/>
    <mergeCell ref="K118:K119"/>
    <mergeCell ref="K116:K117"/>
    <mergeCell ref="L116:L117"/>
    <mergeCell ref="M116:M117"/>
    <mergeCell ref="N116:O117"/>
    <mergeCell ref="P116:P117"/>
    <mergeCell ref="Q116:R117"/>
    <mergeCell ref="B116:B117"/>
    <mergeCell ref="C116:D117"/>
    <mergeCell ref="E116:E117"/>
    <mergeCell ref="F116:G117"/>
    <mergeCell ref="H116:H117"/>
    <mergeCell ref="I116:J117"/>
    <mergeCell ref="N114:O115"/>
    <mergeCell ref="P114:P115"/>
    <mergeCell ref="Q114:R115"/>
    <mergeCell ref="S114:S115"/>
    <mergeCell ref="T114:U115"/>
    <mergeCell ref="V114:V115"/>
    <mergeCell ref="V112:V113"/>
    <mergeCell ref="B114:B115"/>
    <mergeCell ref="C114:D115"/>
    <mergeCell ref="E114:E115"/>
    <mergeCell ref="F114:G115"/>
    <mergeCell ref="H114:H115"/>
    <mergeCell ref="I114:J115"/>
    <mergeCell ref="K114:K115"/>
    <mergeCell ref="L114:L115"/>
    <mergeCell ref="M114:M115"/>
    <mergeCell ref="M112:M113"/>
    <mergeCell ref="N112:O113"/>
    <mergeCell ref="P112:P113"/>
    <mergeCell ref="Q112:R113"/>
    <mergeCell ref="S112:S113"/>
    <mergeCell ref="T112:U113"/>
    <mergeCell ref="Q110:S111"/>
    <mergeCell ref="T110:V111"/>
    <mergeCell ref="B112:B113"/>
    <mergeCell ref="C112:D113"/>
    <mergeCell ref="E112:E113"/>
    <mergeCell ref="F112:G113"/>
    <mergeCell ref="H112:H113"/>
    <mergeCell ref="I112:J113"/>
    <mergeCell ref="K112:K113"/>
    <mergeCell ref="L112:L113"/>
    <mergeCell ref="B110:B111"/>
    <mergeCell ref="C110:E111"/>
    <mergeCell ref="F110:H111"/>
    <mergeCell ref="I110:K111"/>
    <mergeCell ref="L110:M111"/>
    <mergeCell ref="N110:P111"/>
    <mergeCell ref="N108:O109"/>
    <mergeCell ref="P108:P109"/>
    <mergeCell ref="Q108:R109"/>
    <mergeCell ref="S108:S109"/>
    <mergeCell ref="T108:U109"/>
    <mergeCell ref="V108:V109"/>
    <mergeCell ref="V106:V107"/>
    <mergeCell ref="B108:B109"/>
    <mergeCell ref="C108:D109"/>
    <mergeCell ref="E108:E109"/>
    <mergeCell ref="F108:G109"/>
    <mergeCell ref="H108:H109"/>
    <mergeCell ref="I108:J109"/>
    <mergeCell ref="K108:K109"/>
    <mergeCell ref="L108:L109"/>
    <mergeCell ref="M108:M109"/>
    <mergeCell ref="M106:M107"/>
    <mergeCell ref="N106:O107"/>
    <mergeCell ref="P106:P107"/>
    <mergeCell ref="Q106:R107"/>
    <mergeCell ref="S106:S107"/>
    <mergeCell ref="T106:U107"/>
    <mergeCell ref="T104:U105"/>
    <mergeCell ref="V104:V105"/>
    <mergeCell ref="B106:B107"/>
    <mergeCell ref="C106:D107"/>
    <mergeCell ref="E106:E107"/>
    <mergeCell ref="F106:G107"/>
    <mergeCell ref="H106:H107"/>
    <mergeCell ref="I106:J107"/>
    <mergeCell ref="K106:K107"/>
    <mergeCell ref="L106:L107"/>
    <mergeCell ref="L104:L105"/>
    <mergeCell ref="M104:M105"/>
    <mergeCell ref="N104:O105"/>
    <mergeCell ref="P104:P105"/>
    <mergeCell ref="Q104:R105"/>
    <mergeCell ref="S104:S105"/>
    <mergeCell ref="T102:T103"/>
    <mergeCell ref="U102:U103"/>
    <mergeCell ref="V102:V103"/>
    <mergeCell ref="B104:B105"/>
    <mergeCell ref="C104:D105"/>
    <mergeCell ref="E104:E105"/>
    <mergeCell ref="F104:G105"/>
    <mergeCell ref="H104:H105"/>
    <mergeCell ref="I104:J105"/>
    <mergeCell ref="K104:K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6:K97"/>
    <mergeCell ref="B99:V99"/>
    <mergeCell ref="C101:E101"/>
    <mergeCell ref="F101:H101"/>
    <mergeCell ref="I101:K101"/>
    <mergeCell ref="L101:M101"/>
    <mergeCell ref="N101:P101"/>
    <mergeCell ref="Q101:S101"/>
    <mergeCell ref="T101:V101"/>
    <mergeCell ref="B98:Z98"/>
    <mergeCell ref="K94:K95"/>
    <mergeCell ref="B96:B97"/>
    <mergeCell ref="C96:C97"/>
    <mergeCell ref="D96:D97"/>
    <mergeCell ref="E96:E97"/>
    <mergeCell ref="F96:F97"/>
    <mergeCell ref="G96:G97"/>
    <mergeCell ref="H96:H97"/>
    <mergeCell ref="I96:I97"/>
    <mergeCell ref="J96:J97"/>
    <mergeCell ref="H92:H93"/>
    <mergeCell ref="I92:I93"/>
    <mergeCell ref="J92:J93"/>
    <mergeCell ref="K92:K93"/>
    <mergeCell ref="B94:B95"/>
    <mergeCell ref="C94:D95"/>
    <mergeCell ref="E94:E95"/>
    <mergeCell ref="F94:G95"/>
    <mergeCell ref="H94:H95"/>
    <mergeCell ref="I94:J95"/>
    <mergeCell ref="B92:B93"/>
    <mergeCell ref="C92:C93"/>
    <mergeCell ref="D92:D93"/>
    <mergeCell ref="E92:E93"/>
    <mergeCell ref="F92:F93"/>
    <mergeCell ref="G92:G93"/>
    <mergeCell ref="N87:N88"/>
    <mergeCell ref="O87:O88"/>
    <mergeCell ref="P87:P88"/>
    <mergeCell ref="B89:K89"/>
    <mergeCell ref="C91:E91"/>
    <mergeCell ref="F91:H91"/>
    <mergeCell ref="I91:K91"/>
    <mergeCell ref="H87:H88"/>
    <mergeCell ref="I87:I88"/>
    <mergeCell ref="J87:J88"/>
    <mergeCell ref="K87:K88"/>
    <mergeCell ref="L87:L88"/>
    <mergeCell ref="M87:M88"/>
    <mergeCell ref="B87:B88"/>
    <mergeCell ref="C87:C88"/>
    <mergeCell ref="D87:D88"/>
    <mergeCell ref="E87:E88"/>
    <mergeCell ref="F87:F88"/>
    <mergeCell ref="G87:G88"/>
    <mergeCell ref="I85:J86"/>
    <mergeCell ref="K85:K86"/>
    <mergeCell ref="L85:L86"/>
    <mergeCell ref="M85:M86"/>
    <mergeCell ref="N85:O86"/>
    <mergeCell ref="P85:P86"/>
    <mergeCell ref="K83:K84"/>
    <mergeCell ref="L83:L84"/>
    <mergeCell ref="M83:M84"/>
    <mergeCell ref="N83:O84"/>
    <mergeCell ref="P83:P84"/>
    <mergeCell ref="B85:B86"/>
    <mergeCell ref="C85:D86"/>
    <mergeCell ref="E85:E86"/>
    <mergeCell ref="F85:G86"/>
    <mergeCell ref="H85:H86"/>
    <mergeCell ref="B83:B84"/>
    <mergeCell ref="C83:D84"/>
    <mergeCell ref="E83:E84"/>
    <mergeCell ref="F83:G84"/>
    <mergeCell ref="H83:H84"/>
    <mergeCell ref="I83:J84"/>
    <mergeCell ref="I81:J82"/>
    <mergeCell ref="K81:K82"/>
    <mergeCell ref="L81:L82"/>
    <mergeCell ref="M81:M82"/>
    <mergeCell ref="N81:O82"/>
    <mergeCell ref="P81:P82"/>
    <mergeCell ref="K79:K80"/>
    <mergeCell ref="L79:L80"/>
    <mergeCell ref="M79:M80"/>
    <mergeCell ref="N79:O80"/>
    <mergeCell ref="P79:P80"/>
    <mergeCell ref="B81:B82"/>
    <mergeCell ref="C81:D82"/>
    <mergeCell ref="E81:E82"/>
    <mergeCell ref="F81:G82"/>
    <mergeCell ref="H81:H82"/>
    <mergeCell ref="B79:B80"/>
    <mergeCell ref="C79:D80"/>
    <mergeCell ref="E79:E80"/>
    <mergeCell ref="F79:G80"/>
    <mergeCell ref="H79:H80"/>
    <mergeCell ref="I79:J80"/>
    <mergeCell ref="I77:J78"/>
    <mergeCell ref="K77:K78"/>
    <mergeCell ref="L77:L78"/>
    <mergeCell ref="M77:M78"/>
    <mergeCell ref="N77:O78"/>
    <mergeCell ref="P77:P78"/>
    <mergeCell ref="K75:K76"/>
    <mergeCell ref="L75:L76"/>
    <mergeCell ref="M75:M76"/>
    <mergeCell ref="N75:O76"/>
    <mergeCell ref="P75:P76"/>
    <mergeCell ref="B77:B78"/>
    <mergeCell ref="C77:D78"/>
    <mergeCell ref="E77:E78"/>
    <mergeCell ref="F77:G78"/>
    <mergeCell ref="H77:H78"/>
    <mergeCell ref="B75:B76"/>
    <mergeCell ref="C75:D76"/>
    <mergeCell ref="E75:E76"/>
    <mergeCell ref="F75:G76"/>
    <mergeCell ref="H75:H76"/>
    <mergeCell ref="I75:J76"/>
    <mergeCell ref="I73:J74"/>
    <mergeCell ref="K73:K74"/>
    <mergeCell ref="L73:L74"/>
    <mergeCell ref="M73:M74"/>
    <mergeCell ref="N73:O74"/>
    <mergeCell ref="P73:P74"/>
    <mergeCell ref="K71:K72"/>
    <mergeCell ref="L71:L72"/>
    <mergeCell ref="M71:M72"/>
    <mergeCell ref="N71:O72"/>
    <mergeCell ref="P71:P72"/>
    <mergeCell ref="B73:B74"/>
    <mergeCell ref="C73:D74"/>
    <mergeCell ref="E73:E74"/>
    <mergeCell ref="F73:G74"/>
    <mergeCell ref="H73:H74"/>
    <mergeCell ref="L69:L70"/>
    <mergeCell ref="M69:M70"/>
    <mergeCell ref="N69:O70"/>
    <mergeCell ref="P69:P70"/>
    <mergeCell ref="B71:B72"/>
    <mergeCell ref="C71:D72"/>
    <mergeCell ref="E71:E72"/>
    <mergeCell ref="F71:G72"/>
    <mergeCell ref="H71:H72"/>
    <mergeCell ref="I71:J72"/>
    <mergeCell ref="N67:N68"/>
    <mergeCell ref="O67:O68"/>
    <mergeCell ref="P67:P68"/>
    <mergeCell ref="B69:B70"/>
    <mergeCell ref="C69:D70"/>
    <mergeCell ref="E69:E70"/>
    <mergeCell ref="F69:G70"/>
    <mergeCell ref="H69:H70"/>
    <mergeCell ref="I69:J70"/>
    <mergeCell ref="K69:K70"/>
    <mergeCell ref="H67:H68"/>
    <mergeCell ref="I67:I68"/>
    <mergeCell ref="J67:J68"/>
    <mergeCell ref="K67:K68"/>
    <mergeCell ref="L67:L68"/>
    <mergeCell ref="M67:M68"/>
    <mergeCell ref="B67:B68"/>
    <mergeCell ref="C67:C68"/>
    <mergeCell ref="D67:D68"/>
    <mergeCell ref="E67:E68"/>
    <mergeCell ref="F67:F68"/>
    <mergeCell ref="G67:G68"/>
    <mergeCell ref="K61:K62"/>
    <mergeCell ref="B64:P64"/>
    <mergeCell ref="C66:E66"/>
    <mergeCell ref="F66:H66"/>
    <mergeCell ref="I66:K66"/>
    <mergeCell ref="L66:M66"/>
    <mergeCell ref="N66:P66"/>
    <mergeCell ref="K59:K60"/>
    <mergeCell ref="B61:B62"/>
    <mergeCell ref="C61:C62"/>
    <mergeCell ref="D61:D62"/>
    <mergeCell ref="E61:E62"/>
    <mergeCell ref="F61:F62"/>
    <mergeCell ref="G61:G62"/>
    <mergeCell ref="H61:H62"/>
    <mergeCell ref="I61:I62"/>
    <mergeCell ref="J61:J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N52:N53"/>
    <mergeCell ref="O52:O53"/>
    <mergeCell ref="P52:P53"/>
    <mergeCell ref="Q52:Q53"/>
    <mergeCell ref="B54:K54"/>
    <mergeCell ref="C56:E56"/>
    <mergeCell ref="F56:H56"/>
    <mergeCell ref="I56:K56"/>
    <mergeCell ref="H52:H53"/>
    <mergeCell ref="I52:I53"/>
    <mergeCell ref="J52:J53"/>
    <mergeCell ref="K52:K53"/>
    <mergeCell ref="L52:L53"/>
    <mergeCell ref="M52:M53"/>
    <mergeCell ref="B52:B53"/>
    <mergeCell ref="C52:C53"/>
    <mergeCell ref="D52:D53"/>
    <mergeCell ref="E52:E53"/>
    <mergeCell ref="F52:F53"/>
    <mergeCell ref="G52:G53"/>
    <mergeCell ref="I50:J51"/>
    <mergeCell ref="K50:K51"/>
    <mergeCell ref="L50:M51"/>
    <mergeCell ref="N50:N51"/>
    <mergeCell ref="O50:P51"/>
    <mergeCell ref="Q50:Q51"/>
    <mergeCell ref="K48:K49"/>
    <mergeCell ref="L48:M49"/>
    <mergeCell ref="N48:N49"/>
    <mergeCell ref="O48:P49"/>
    <mergeCell ref="Q48:Q49"/>
    <mergeCell ref="B50:B51"/>
    <mergeCell ref="C50:D51"/>
    <mergeCell ref="E50:E51"/>
    <mergeCell ref="F50:G51"/>
    <mergeCell ref="H50:H51"/>
    <mergeCell ref="B48:B49"/>
    <mergeCell ref="C48:D49"/>
    <mergeCell ref="E48:E49"/>
    <mergeCell ref="F48:G49"/>
    <mergeCell ref="H48:H49"/>
    <mergeCell ref="I48:J49"/>
    <mergeCell ref="I46:J47"/>
    <mergeCell ref="K46:K47"/>
    <mergeCell ref="L46:M47"/>
    <mergeCell ref="N46:N47"/>
    <mergeCell ref="O46:P47"/>
    <mergeCell ref="Q46:Q47"/>
    <mergeCell ref="K44:K45"/>
    <mergeCell ref="L44:M45"/>
    <mergeCell ref="N44:N45"/>
    <mergeCell ref="O44:P45"/>
    <mergeCell ref="Q44:Q45"/>
    <mergeCell ref="B46:B47"/>
    <mergeCell ref="C46:D47"/>
    <mergeCell ref="E46:E47"/>
    <mergeCell ref="F46:G47"/>
    <mergeCell ref="H46:H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B38:B39"/>
    <mergeCell ref="C38:E39"/>
    <mergeCell ref="F38:H39"/>
    <mergeCell ref="I38:K39"/>
    <mergeCell ref="L38:N39"/>
    <mergeCell ref="O38:Q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N32:N33"/>
    <mergeCell ref="O32:O33"/>
    <mergeCell ref="P32:P33"/>
    <mergeCell ref="Q32:Q33"/>
    <mergeCell ref="B34:B35"/>
    <mergeCell ref="C34:D35"/>
    <mergeCell ref="E34:E35"/>
    <mergeCell ref="F34:G35"/>
    <mergeCell ref="H34:H35"/>
    <mergeCell ref="I34:J35"/>
    <mergeCell ref="H32:H33"/>
    <mergeCell ref="I32:I33"/>
    <mergeCell ref="J32:J33"/>
    <mergeCell ref="K32:K33"/>
    <mergeCell ref="L32:L33"/>
    <mergeCell ref="M32:M33"/>
    <mergeCell ref="B32:B33"/>
    <mergeCell ref="C32:C33"/>
    <mergeCell ref="D32:D33"/>
    <mergeCell ref="E32:E33"/>
    <mergeCell ref="F32:F33"/>
    <mergeCell ref="G32:G33"/>
    <mergeCell ref="H26:H27"/>
    <mergeCell ref="B29:Q29"/>
    <mergeCell ref="C31:E31"/>
    <mergeCell ref="F31:H31"/>
    <mergeCell ref="I31:K31"/>
    <mergeCell ref="L31:N31"/>
    <mergeCell ref="O31:Q31"/>
    <mergeCell ref="C25:D25"/>
    <mergeCell ref="F25:G25"/>
    <mergeCell ref="B26:B27"/>
    <mergeCell ref="C26:C27"/>
    <mergeCell ref="D26:D27"/>
    <mergeCell ref="E26:E27"/>
    <mergeCell ref="F26:F27"/>
    <mergeCell ref="G26:G27"/>
    <mergeCell ref="B22:B23"/>
    <mergeCell ref="C22:D23"/>
    <mergeCell ref="E22:E23"/>
    <mergeCell ref="F22:G23"/>
    <mergeCell ref="H22:H23"/>
    <mergeCell ref="C24:D24"/>
    <mergeCell ref="F24:G24"/>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 customWidth="1"/>
    <col min="4" max="4" width="7.5703125" customWidth="1"/>
    <col min="6" max="6" width="2" customWidth="1"/>
    <col min="7" max="7" width="7.5703125" customWidth="1"/>
  </cols>
  <sheetData>
    <row r="1" spans="1:8" ht="15" customHeight="1">
      <c r="A1" s="8" t="s">
        <v>548</v>
      </c>
      <c r="B1" s="8" t="s">
        <v>1</v>
      </c>
      <c r="C1" s="8"/>
      <c r="D1" s="8"/>
      <c r="E1" s="8"/>
      <c r="F1" s="8"/>
      <c r="G1" s="8"/>
      <c r="H1" s="8"/>
    </row>
    <row r="2" spans="1:8" ht="15" customHeight="1">
      <c r="A2" s="8"/>
      <c r="B2" s="8" t="s">
        <v>2</v>
      </c>
      <c r="C2" s="8"/>
      <c r="D2" s="8"/>
      <c r="E2" s="8"/>
      <c r="F2" s="8"/>
      <c r="G2" s="8"/>
      <c r="H2" s="8"/>
    </row>
    <row r="3" spans="1:8">
      <c r="A3" s="4" t="s">
        <v>323</v>
      </c>
      <c r="B3" s="46"/>
      <c r="C3" s="46"/>
      <c r="D3" s="46"/>
      <c r="E3" s="46"/>
      <c r="F3" s="46"/>
      <c r="G3" s="46"/>
      <c r="H3" s="46"/>
    </row>
    <row r="4" spans="1:8">
      <c r="A4" s="16" t="s">
        <v>549</v>
      </c>
      <c r="B4" s="26" t="s">
        <v>324</v>
      </c>
      <c r="C4" s="26"/>
      <c r="D4" s="26"/>
      <c r="E4" s="26"/>
      <c r="F4" s="26"/>
      <c r="G4" s="26"/>
      <c r="H4" s="26"/>
    </row>
    <row r="5" spans="1:8">
      <c r="A5" s="16"/>
      <c r="B5" s="21"/>
      <c r="C5" s="21"/>
      <c r="D5" s="21"/>
      <c r="E5" s="21"/>
      <c r="F5" s="21"/>
      <c r="G5" s="21"/>
      <c r="H5" s="21"/>
    </row>
    <row r="6" spans="1:8">
      <c r="A6" s="16"/>
      <c r="B6" s="18"/>
      <c r="C6" s="18"/>
      <c r="D6" s="18"/>
      <c r="E6" s="18"/>
      <c r="F6" s="18"/>
      <c r="G6" s="18"/>
      <c r="H6" s="18"/>
    </row>
    <row r="7" spans="1:8" ht="15.75" thickBot="1">
      <c r="A7" s="16"/>
      <c r="B7" s="17"/>
      <c r="C7" s="52" t="s">
        <v>228</v>
      </c>
      <c r="D7" s="52"/>
      <c r="E7" s="52"/>
      <c r="F7" s="52" t="s">
        <v>210</v>
      </c>
      <c r="G7" s="52"/>
      <c r="H7" s="52"/>
    </row>
    <row r="8" spans="1:8">
      <c r="A8" s="16"/>
      <c r="B8" s="30" t="s">
        <v>325</v>
      </c>
      <c r="C8" s="53" t="s">
        <v>190</v>
      </c>
      <c r="D8" s="54">
        <v>289620</v>
      </c>
      <c r="E8" s="25"/>
      <c r="F8" s="53" t="s">
        <v>190</v>
      </c>
      <c r="G8" s="54">
        <v>269977</v>
      </c>
      <c r="H8" s="25"/>
    </row>
    <row r="9" spans="1:8">
      <c r="A9" s="16"/>
      <c r="B9" s="30"/>
      <c r="C9" s="30"/>
      <c r="D9" s="44"/>
      <c r="E9" s="24"/>
      <c r="F9" s="30"/>
      <c r="G9" s="44"/>
      <c r="H9" s="24"/>
    </row>
    <row r="10" spans="1:8">
      <c r="A10" s="16"/>
      <c r="B10" s="26" t="s">
        <v>326</v>
      </c>
      <c r="C10" s="27">
        <v>33101</v>
      </c>
      <c r="D10" s="27"/>
      <c r="E10" s="28"/>
      <c r="F10" s="27">
        <v>30211</v>
      </c>
      <c r="G10" s="27"/>
      <c r="H10" s="28"/>
    </row>
    <row r="11" spans="1:8">
      <c r="A11" s="16"/>
      <c r="B11" s="26"/>
      <c r="C11" s="27"/>
      <c r="D11" s="27"/>
      <c r="E11" s="28"/>
      <c r="F11" s="27"/>
      <c r="G11" s="27"/>
      <c r="H11" s="28"/>
    </row>
    <row r="12" spans="1:8">
      <c r="A12" s="16"/>
      <c r="B12" s="30" t="s">
        <v>327</v>
      </c>
      <c r="C12" s="44">
        <v>58290</v>
      </c>
      <c r="D12" s="44"/>
      <c r="E12" s="24"/>
      <c r="F12" s="44">
        <v>50682</v>
      </c>
      <c r="G12" s="44"/>
      <c r="H12" s="24"/>
    </row>
    <row r="13" spans="1:8">
      <c r="A13" s="16"/>
      <c r="B13" s="30"/>
      <c r="C13" s="44"/>
      <c r="D13" s="44"/>
      <c r="E13" s="24"/>
      <c r="F13" s="44"/>
      <c r="G13" s="44"/>
      <c r="H13" s="24"/>
    </row>
    <row r="14" spans="1:8">
      <c r="A14" s="16"/>
      <c r="B14" s="26" t="s">
        <v>328</v>
      </c>
      <c r="C14" s="27">
        <v>142853</v>
      </c>
      <c r="D14" s="27"/>
      <c r="E14" s="28"/>
      <c r="F14" s="27">
        <v>145506</v>
      </c>
      <c r="G14" s="27"/>
      <c r="H14" s="28"/>
    </row>
    <row r="15" spans="1:8">
      <c r="A15" s="16"/>
      <c r="B15" s="26"/>
      <c r="C15" s="27"/>
      <c r="D15" s="27"/>
      <c r="E15" s="28"/>
      <c r="F15" s="27"/>
      <c r="G15" s="27"/>
      <c r="H15" s="28"/>
    </row>
    <row r="16" spans="1:8">
      <c r="A16" s="16"/>
      <c r="B16" s="30" t="s">
        <v>329</v>
      </c>
      <c r="C16" s="44">
        <v>109531</v>
      </c>
      <c r="D16" s="44"/>
      <c r="E16" s="24"/>
      <c r="F16" s="44">
        <v>114705</v>
      </c>
      <c r="G16" s="44"/>
      <c r="H16" s="24"/>
    </row>
    <row r="17" spans="1:8" ht="15.75" thickBot="1">
      <c r="A17" s="16"/>
      <c r="B17" s="30"/>
      <c r="C17" s="45"/>
      <c r="D17" s="45"/>
      <c r="E17" s="33"/>
      <c r="F17" s="45"/>
      <c r="G17" s="45"/>
      <c r="H17" s="33"/>
    </row>
    <row r="18" spans="1:8">
      <c r="A18" s="16"/>
      <c r="B18" s="28"/>
      <c r="C18" s="35" t="s">
        <v>190</v>
      </c>
      <c r="D18" s="37">
        <v>633395</v>
      </c>
      <c r="E18" s="39"/>
      <c r="F18" s="35" t="s">
        <v>190</v>
      </c>
      <c r="G18" s="37">
        <v>611081</v>
      </c>
      <c r="H18" s="39"/>
    </row>
    <row r="19" spans="1:8" ht="15.75" thickBot="1">
      <c r="A19" s="16"/>
      <c r="B19" s="28"/>
      <c r="C19" s="36"/>
      <c r="D19" s="38"/>
      <c r="E19" s="40"/>
      <c r="F19" s="36"/>
      <c r="G19" s="38"/>
      <c r="H19" s="40"/>
    </row>
    <row r="20" spans="1:8" ht="15.75" thickTop="1"/>
  </sheetData>
  <mergeCells count="43">
    <mergeCell ref="H18:H19"/>
    <mergeCell ref="A1:A2"/>
    <mergeCell ref="B1:H1"/>
    <mergeCell ref="B2:H2"/>
    <mergeCell ref="B3:H3"/>
    <mergeCell ref="A4:A19"/>
    <mergeCell ref="B4:H4"/>
    <mergeCell ref="B18:B19"/>
    <mergeCell ref="C18:C19"/>
    <mergeCell ref="D18:D19"/>
    <mergeCell ref="E18:E19"/>
    <mergeCell ref="F18:F19"/>
    <mergeCell ref="G18:G19"/>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2" customWidth="1"/>
    <col min="4" max="4" width="6.7109375" customWidth="1"/>
    <col min="5" max="5" width="9.42578125" customWidth="1"/>
    <col min="6" max="6" width="2" customWidth="1"/>
    <col min="7" max="7" width="6.7109375" customWidth="1"/>
    <col min="8" max="8" width="9.42578125" customWidth="1"/>
  </cols>
  <sheetData>
    <row r="1" spans="1:8" ht="15" customHeight="1">
      <c r="A1" s="8" t="s">
        <v>550</v>
      </c>
      <c r="B1" s="8" t="s">
        <v>1</v>
      </c>
      <c r="C1" s="8"/>
      <c r="D1" s="8"/>
      <c r="E1" s="8"/>
      <c r="F1" s="8"/>
      <c r="G1" s="8"/>
      <c r="H1" s="8"/>
    </row>
    <row r="2" spans="1:8" ht="15" customHeight="1">
      <c r="A2" s="8"/>
      <c r="B2" s="8" t="s">
        <v>2</v>
      </c>
      <c r="C2" s="8"/>
      <c r="D2" s="8"/>
      <c r="E2" s="8"/>
      <c r="F2" s="8"/>
      <c r="G2" s="8"/>
      <c r="H2" s="8"/>
    </row>
    <row r="3" spans="1:8">
      <c r="A3" s="4" t="s">
        <v>332</v>
      </c>
      <c r="B3" s="46"/>
      <c r="C3" s="46"/>
      <c r="D3" s="46"/>
      <c r="E3" s="46"/>
      <c r="F3" s="46"/>
      <c r="G3" s="46"/>
      <c r="H3" s="46"/>
    </row>
    <row r="4" spans="1:8">
      <c r="A4" s="16" t="s">
        <v>551</v>
      </c>
      <c r="B4" s="26" t="s">
        <v>333</v>
      </c>
      <c r="C4" s="26"/>
      <c r="D4" s="26"/>
      <c r="E4" s="26"/>
      <c r="F4" s="26"/>
      <c r="G4" s="26"/>
      <c r="H4" s="26"/>
    </row>
    <row r="5" spans="1:8">
      <c r="A5" s="16"/>
      <c r="B5" s="21"/>
      <c r="C5" s="21"/>
      <c r="D5" s="21"/>
      <c r="E5" s="21"/>
      <c r="F5" s="21"/>
      <c r="G5" s="21"/>
      <c r="H5" s="21"/>
    </row>
    <row r="6" spans="1:8">
      <c r="A6" s="16"/>
      <c r="B6" s="18"/>
      <c r="C6" s="18"/>
      <c r="D6" s="18"/>
      <c r="E6" s="18"/>
      <c r="F6" s="18"/>
      <c r="G6" s="18"/>
      <c r="H6" s="18"/>
    </row>
    <row r="7" spans="1:8" ht="15.75" thickBot="1">
      <c r="A7" s="16"/>
      <c r="B7" s="17"/>
      <c r="C7" s="52" t="s">
        <v>228</v>
      </c>
      <c r="D7" s="52"/>
      <c r="E7" s="52"/>
      <c r="F7" s="52" t="s">
        <v>210</v>
      </c>
      <c r="G7" s="52"/>
      <c r="H7" s="52"/>
    </row>
    <row r="8" spans="1:8">
      <c r="A8" s="16"/>
      <c r="B8" s="30" t="s">
        <v>334</v>
      </c>
      <c r="C8" s="53" t="s">
        <v>190</v>
      </c>
      <c r="D8" s="54">
        <v>28395</v>
      </c>
      <c r="E8" s="25"/>
      <c r="F8" s="53" t="s">
        <v>190</v>
      </c>
      <c r="G8" s="54">
        <v>29059</v>
      </c>
      <c r="H8" s="25"/>
    </row>
    <row r="9" spans="1:8">
      <c r="A9" s="16"/>
      <c r="B9" s="30"/>
      <c r="C9" s="30"/>
      <c r="D9" s="44"/>
      <c r="E9" s="24"/>
      <c r="F9" s="30"/>
      <c r="G9" s="44"/>
      <c r="H9" s="24"/>
    </row>
    <row r="10" spans="1:8">
      <c r="A10" s="16"/>
      <c r="B10" s="26" t="s">
        <v>335</v>
      </c>
      <c r="C10" s="29">
        <v>419</v>
      </c>
      <c r="D10" s="29"/>
      <c r="E10" s="28"/>
      <c r="F10" s="29">
        <v>470</v>
      </c>
      <c r="G10" s="29"/>
      <c r="H10" s="28"/>
    </row>
    <row r="11" spans="1:8" ht="15.75" thickBot="1">
      <c r="A11" s="16"/>
      <c r="B11" s="26"/>
      <c r="C11" s="58"/>
      <c r="D11" s="58"/>
      <c r="E11" s="57"/>
      <c r="F11" s="58"/>
      <c r="G11" s="58"/>
      <c r="H11" s="57"/>
    </row>
    <row r="12" spans="1:8">
      <c r="A12" s="16"/>
      <c r="B12" s="24"/>
      <c r="C12" s="53" t="s">
        <v>190</v>
      </c>
      <c r="D12" s="54">
        <v>28814</v>
      </c>
      <c r="E12" s="25"/>
      <c r="F12" s="53" t="s">
        <v>190</v>
      </c>
      <c r="G12" s="54">
        <v>29529</v>
      </c>
      <c r="H12" s="25"/>
    </row>
    <row r="13" spans="1:8" ht="15.75" thickBot="1">
      <c r="A13" s="16"/>
      <c r="B13" s="24"/>
      <c r="C13" s="59"/>
      <c r="D13" s="60"/>
      <c r="E13" s="61"/>
      <c r="F13" s="59"/>
      <c r="G13" s="60"/>
      <c r="H13" s="61"/>
    </row>
    <row r="14" spans="1:8" ht="15.75" thickTop="1">
      <c r="A14" s="16" t="s">
        <v>552</v>
      </c>
      <c r="B14" s="26" t="s">
        <v>338</v>
      </c>
      <c r="C14" s="26"/>
      <c r="D14" s="26"/>
      <c r="E14" s="26"/>
      <c r="F14" s="26"/>
      <c r="G14" s="26"/>
      <c r="H14" s="26"/>
    </row>
    <row r="15" spans="1:8">
      <c r="A15" s="16"/>
      <c r="B15" s="21"/>
      <c r="C15" s="21"/>
      <c r="D15" s="21"/>
      <c r="E15" s="21"/>
    </row>
    <row r="16" spans="1:8">
      <c r="A16" s="16"/>
      <c r="B16" s="18"/>
      <c r="C16" s="18"/>
      <c r="D16" s="18"/>
      <c r="E16" s="18"/>
    </row>
    <row r="17" spans="1:5">
      <c r="A17" s="16"/>
      <c r="B17" s="30">
        <v>2015</v>
      </c>
      <c r="C17" s="30" t="s">
        <v>190</v>
      </c>
      <c r="D17" s="31">
        <v>159</v>
      </c>
      <c r="E17" s="24"/>
    </row>
    <row r="18" spans="1:5">
      <c r="A18" s="16"/>
      <c r="B18" s="30"/>
      <c r="C18" s="30"/>
      <c r="D18" s="31"/>
      <c r="E18" s="24"/>
    </row>
    <row r="19" spans="1:5">
      <c r="A19" s="16"/>
      <c r="B19" s="26">
        <v>2016</v>
      </c>
      <c r="C19" s="29">
        <v>222</v>
      </c>
      <c r="D19" s="29"/>
      <c r="E19" s="28"/>
    </row>
    <row r="20" spans="1:5">
      <c r="A20" s="16"/>
      <c r="B20" s="26"/>
      <c r="C20" s="29"/>
      <c r="D20" s="29"/>
      <c r="E20" s="28"/>
    </row>
    <row r="21" spans="1:5">
      <c r="A21" s="16"/>
      <c r="B21" s="30">
        <v>2017</v>
      </c>
      <c r="C21" s="31">
        <v>38</v>
      </c>
      <c r="D21" s="31"/>
      <c r="E21" s="24"/>
    </row>
    <row r="22" spans="1:5" ht="15.75" thickBot="1">
      <c r="A22" s="16"/>
      <c r="B22" s="30"/>
      <c r="C22" s="32"/>
      <c r="D22" s="32"/>
      <c r="E22" s="33"/>
    </row>
    <row r="23" spans="1:5">
      <c r="A23" s="16"/>
      <c r="B23" s="28"/>
      <c r="C23" s="35" t="s">
        <v>190</v>
      </c>
      <c r="D23" s="41">
        <v>419</v>
      </c>
      <c r="E23" s="39"/>
    </row>
    <row r="24" spans="1:5" ht="15.75" thickBot="1">
      <c r="A24" s="16"/>
      <c r="B24" s="28"/>
      <c r="C24" s="36"/>
      <c r="D24" s="42"/>
      <c r="E24" s="40"/>
    </row>
    <row r="25" spans="1:5" ht="15.75" thickTop="1"/>
  </sheetData>
  <mergeCells count="45">
    <mergeCell ref="A14:A24"/>
    <mergeCell ref="B14:H14"/>
    <mergeCell ref="B23:B24"/>
    <mergeCell ref="C23:C24"/>
    <mergeCell ref="D23:D24"/>
    <mergeCell ref="E23:E24"/>
    <mergeCell ref="A1:A2"/>
    <mergeCell ref="B1:H1"/>
    <mergeCell ref="B2:H2"/>
    <mergeCell ref="B3:H3"/>
    <mergeCell ref="A4:A13"/>
    <mergeCell ref="B4:H4"/>
    <mergeCell ref="B19:B20"/>
    <mergeCell ref="C19:D20"/>
    <mergeCell ref="E19:E20"/>
    <mergeCell ref="B21:B22"/>
    <mergeCell ref="C21:D22"/>
    <mergeCell ref="E21:E22"/>
    <mergeCell ref="G12:G13"/>
    <mergeCell ref="H12:H13"/>
    <mergeCell ref="B15:E15"/>
    <mergeCell ref="B17:B18"/>
    <mergeCell ref="C17:C18"/>
    <mergeCell ref="D17:D18"/>
    <mergeCell ref="E17:E18"/>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2"/>
  <sheetViews>
    <sheetView showGridLines="0" workbookViewId="0"/>
  </sheetViews>
  <sheetFormatPr defaultRowHeight="15"/>
  <cols>
    <col min="1" max="2" width="36.5703125" bestFit="1" customWidth="1"/>
    <col min="3" max="3" width="4.85546875" customWidth="1"/>
    <col min="4" max="4" width="15.85546875" customWidth="1"/>
    <col min="5" max="5" width="3.7109375" customWidth="1"/>
    <col min="6" max="6" width="4.85546875" customWidth="1"/>
    <col min="7" max="7" width="15.85546875" customWidth="1"/>
    <col min="8" max="8" width="3.7109375" customWidth="1"/>
  </cols>
  <sheetData>
    <row r="1" spans="1:8" ht="15" customHeight="1">
      <c r="A1" s="8" t="s">
        <v>553</v>
      </c>
      <c r="B1" s="8" t="s">
        <v>1</v>
      </c>
      <c r="C1" s="8"/>
      <c r="D1" s="8"/>
      <c r="E1" s="8"/>
      <c r="F1" s="8"/>
      <c r="G1" s="8"/>
      <c r="H1" s="8"/>
    </row>
    <row r="2" spans="1:8" ht="15" customHeight="1">
      <c r="A2" s="8"/>
      <c r="B2" s="8" t="s">
        <v>2</v>
      </c>
      <c r="C2" s="8"/>
      <c r="D2" s="8"/>
      <c r="E2" s="8"/>
      <c r="F2" s="8"/>
      <c r="G2" s="8"/>
      <c r="H2" s="8"/>
    </row>
    <row r="3" spans="1:8">
      <c r="A3" s="4" t="s">
        <v>342</v>
      </c>
      <c r="B3" s="46"/>
      <c r="C3" s="46"/>
      <c r="D3" s="46"/>
      <c r="E3" s="46"/>
      <c r="F3" s="46"/>
      <c r="G3" s="46"/>
      <c r="H3" s="46"/>
    </row>
    <row r="4" spans="1:8">
      <c r="A4" s="16" t="s">
        <v>554</v>
      </c>
      <c r="B4" s="26" t="s">
        <v>344</v>
      </c>
      <c r="C4" s="26"/>
      <c r="D4" s="26"/>
      <c r="E4" s="26"/>
      <c r="F4" s="26"/>
      <c r="G4" s="26"/>
      <c r="H4" s="26"/>
    </row>
    <row r="5" spans="1:8">
      <c r="A5" s="16"/>
      <c r="B5" s="21"/>
      <c r="C5" s="21"/>
      <c r="D5" s="21"/>
      <c r="E5" s="21"/>
      <c r="F5" s="21"/>
      <c r="G5" s="21"/>
      <c r="H5" s="21"/>
    </row>
    <row r="6" spans="1:8">
      <c r="A6" s="16"/>
      <c r="B6" s="18"/>
      <c r="C6" s="18"/>
      <c r="D6" s="18"/>
      <c r="E6" s="18"/>
      <c r="F6" s="18"/>
      <c r="G6" s="18"/>
      <c r="H6" s="18"/>
    </row>
    <row r="7" spans="1:8" ht="15.75" thickBot="1">
      <c r="A7" s="16"/>
      <c r="B7" s="17"/>
      <c r="C7" s="152" t="s">
        <v>188</v>
      </c>
      <c r="D7" s="152"/>
      <c r="E7" s="152"/>
      <c r="F7" s="152"/>
      <c r="G7" s="152"/>
      <c r="H7" s="152"/>
    </row>
    <row r="8" spans="1:8" ht="15.75" thickBot="1">
      <c r="A8" s="16"/>
      <c r="B8" s="17"/>
      <c r="C8" s="153">
        <v>2015</v>
      </c>
      <c r="D8" s="153"/>
      <c r="E8" s="153"/>
      <c r="F8" s="147">
        <v>2014</v>
      </c>
      <c r="G8" s="147"/>
      <c r="H8" s="147"/>
    </row>
    <row r="9" spans="1:8">
      <c r="A9" s="16"/>
      <c r="B9" s="30" t="s">
        <v>242</v>
      </c>
      <c r="C9" s="53" t="s">
        <v>190</v>
      </c>
      <c r="D9" s="55" t="s">
        <v>345</v>
      </c>
      <c r="E9" s="53" t="s">
        <v>194</v>
      </c>
      <c r="F9" s="53" t="s">
        <v>190</v>
      </c>
      <c r="G9" s="55">
        <v>618</v>
      </c>
      <c r="H9" s="25"/>
    </row>
    <row r="10" spans="1:8">
      <c r="A10" s="16"/>
      <c r="B10" s="30"/>
      <c r="C10" s="65"/>
      <c r="D10" s="148"/>
      <c r="E10" s="65"/>
      <c r="F10" s="65"/>
      <c r="G10" s="148"/>
      <c r="H10" s="67"/>
    </row>
    <row r="11" spans="1:8">
      <c r="A11" s="16"/>
      <c r="B11" s="26" t="s">
        <v>346</v>
      </c>
      <c r="C11" s="27">
        <v>1218</v>
      </c>
      <c r="D11" s="27"/>
      <c r="E11" s="28"/>
      <c r="F11" s="29" t="s">
        <v>347</v>
      </c>
      <c r="G11" s="29"/>
      <c r="H11" s="26" t="s">
        <v>194</v>
      </c>
    </row>
    <row r="12" spans="1:8" ht="15.75" thickBot="1">
      <c r="A12" s="16"/>
      <c r="B12" s="26"/>
      <c r="C12" s="56"/>
      <c r="D12" s="56"/>
      <c r="E12" s="57"/>
      <c r="F12" s="58"/>
      <c r="G12" s="58"/>
      <c r="H12" s="149"/>
    </row>
    <row r="13" spans="1:8">
      <c r="A13" s="16"/>
      <c r="B13" s="24"/>
      <c r="C13" s="53" t="s">
        <v>190</v>
      </c>
      <c r="D13" s="55">
        <v>867</v>
      </c>
      <c r="E13" s="25"/>
      <c r="F13" s="53" t="s">
        <v>190</v>
      </c>
      <c r="G13" s="55">
        <v>231</v>
      </c>
      <c r="H13" s="25"/>
    </row>
    <row r="14" spans="1:8" ht="15.75" thickBot="1">
      <c r="A14" s="16"/>
      <c r="B14" s="24"/>
      <c r="C14" s="59"/>
      <c r="D14" s="62"/>
      <c r="E14" s="61"/>
      <c r="F14" s="59"/>
      <c r="G14" s="62"/>
      <c r="H14" s="61"/>
    </row>
    <row r="15" spans="1:8" ht="25.5" customHeight="1" thickTop="1">
      <c r="A15" s="16" t="s">
        <v>555</v>
      </c>
      <c r="B15" s="26" t="s">
        <v>348</v>
      </c>
      <c r="C15" s="26"/>
      <c r="D15" s="26"/>
      <c r="E15" s="26"/>
      <c r="F15" s="26"/>
      <c r="G15" s="26"/>
      <c r="H15" s="26"/>
    </row>
    <row r="16" spans="1:8">
      <c r="A16" s="16"/>
      <c r="B16" s="21"/>
      <c r="C16" s="21"/>
      <c r="D16" s="21"/>
      <c r="E16" s="21"/>
      <c r="F16" s="21"/>
      <c r="G16" s="21"/>
      <c r="H16" s="21"/>
    </row>
    <row r="17" spans="1:8">
      <c r="A17" s="16"/>
      <c r="B17" s="18"/>
      <c r="C17" s="18"/>
      <c r="D17" s="18"/>
      <c r="E17" s="18"/>
      <c r="F17" s="18"/>
      <c r="G17" s="18"/>
      <c r="H17" s="18"/>
    </row>
    <row r="18" spans="1:8" ht="15.75" thickBot="1">
      <c r="A18" s="16"/>
      <c r="B18" s="17"/>
      <c r="C18" s="52" t="s">
        <v>188</v>
      </c>
      <c r="D18" s="52"/>
      <c r="E18" s="52"/>
      <c r="F18" s="52"/>
      <c r="G18" s="52"/>
      <c r="H18" s="52"/>
    </row>
    <row r="19" spans="1:8">
      <c r="A19" s="16"/>
      <c r="B19" s="28"/>
      <c r="C19" s="157">
        <v>2015</v>
      </c>
      <c r="D19" s="157"/>
      <c r="E19" s="157"/>
      <c r="F19" s="157">
        <v>2014</v>
      </c>
      <c r="G19" s="157"/>
      <c r="H19" s="157"/>
    </row>
    <row r="20" spans="1:8" ht="15.75" thickBot="1">
      <c r="A20" s="16"/>
      <c r="B20" s="28"/>
      <c r="C20" s="52"/>
      <c r="D20" s="52"/>
      <c r="E20" s="52"/>
      <c r="F20" s="52"/>
      <c r="G20" s="52"/>
      <c r="H20" s="52"/>
    </row>
    <row r="21" spans="1:8">
      <c r="A21" s="16"/>
      <c r="B21" s="26" t="s">
        <v>349</v>
      </c>
      <c r="C21" s="35" t="s">
        <v>190</v>
      </c>
      <c r="D21" s="41">
        <v>866</v>
      </c>
      <c r="E21" s="39"/>
      <c r="F21" s="35" t="s">
        <v>190</v>
      </c>
      <c r="G21" s="41">
        <v>258</v>
      </c>
      <c r="H21" s="39"/>
    </row>
    <row r="22" spans="1:8">
      <c r="A22" s="16"/>
      <c r="B22" s="26"/>
      <c r="C22" s="26"/>
      <c r="D22" s="29"/>
      <c r="E22" s="28"/>
      <c r="F22" s="26"/>
      <c r="G22" s="29"/>
      <c r="H22" s="28"/>
    </row>
    <row r="23" spans="1:8">
      <c r="A23" s="16"/>
      <c r="B23" s="30" t="s">
        <v>350</v>
      </c>
      <c r="C23" s="24"/>
      <c r="D23" s="24"/>
      <c r="E23" s="24"/>
      <c r="F23" s="24"/>
      <c r="G23" s="24"/>
      <c r="H23" s="24"/>
    </row>
    <row r="24" spans="1:8">
      <c r="A24" s="16"/>
      <c r="B24" s="30"/>
      <c r="C24" s="24"/>
      <c r="D24" s="24"/>
      <c r="E24" s="24"/>
      <c r="F24" s="24"/>
      <c r="G24" s="24"/>
      <c r="H24" s="24"/>
    </row>
    <row r="25" spans="1:8">
      <c r="A25" s="16"/>
      <c r="B25" s="154" t="s">
        <v>351</v>
      </c>
      <c r="C25" s="29" t="s">
        <v>352</v>
      </c>
      <c r="D25" s="29"/>
      <c r="E25" s="12" t="s">
        <v>194</v>
      </c>
      <c r="F25" s="29" t="s">
        <v>353</v>
      </c>
      <c r="G25" s="29"/>
      <c r="H25" s="12" t="s">
        <v>194</v>
      </c>
    </row>
    <row r="26" spans="1:8">
      <c r="A26" s="16"/>
      <c r="B26" s="158" t="s">
        <v>354</v>
      </c>
      <c r="C26" s="31">
        <v>126</v>
      </c>
      <c r="D26" s="31"/>
      <c r="E26" s="24"/>
      <c r="F26" s="31">
        <v>46</v>
      </c>
      <c r="G26" s="31"/>
      <c r="H26" s="24"/>
    </row>
    <row r="27" spans="1:8">
      <c r="A27" s="16"/>
      <c r="B27" s="158"/>
      <c r="C27" s="31"/>
      <c r="D27" s="31"/>
      <c r="E27" s="24"/>
      <c r="F27" s="31"/>
      <c r="G27" s="31"/>
      <c r="H27" s="24"/>
    </row>
    <row r="28" spans="1:8">
      <c r="A28" s="16"/>
      <c r="B28" s="159" t="s">
        <v>355</v>
      </c>
      <c r="C28" s="29" t="s">
        <v>356</v>
      </c>
      <c r="D28" s="29"/>
      <c r="E28" s="26" t="s">
        <v>194</v>
      </c>
      <c r="F28" s="29">
        <v>7</v>
      </c>
      <c r="G28" s="29"/>
      <c r="H28" s="28"/>
    </row>
    <row r="29" spans="1:8">
      <c r="A29" s="16"/>
      <c r="B29" s="159"/>
      <c r="C29" s="29"/>
      <c r="D29" s="29"/>
      <c r="E29" s="26"/>
      <c r="F29" s="29"/>
      <c r="G29" s="29"/>
      <c r="H29" s="28"/>
    </row>
    <row r="30" spans="1:8">
      <c r="A30" s="16"/>
      <c r="B30" s="155" t="s">
        <v>357</v>
      </c>
      <c r="C30" s="31" t="s">
        <v>358</v>
      </c>
      <c r="D30" s="31"/>
      <c r="E30" s="20" t="s">
        <v>194</v>
      </c>
      <c r="F30" s="31" t="s">
        <v>359</v>
      </c>
      <c r="G30" s="31"/>
      <c r="H30" s="20" t="s">
        <v>194</v>
      </c>
    </row>
    <row r="31" spans="1:8">
      <c r="A31" s="16"/>
      <c r="B31" s="154" t="s">
        <v>30</v>
      </c>
      <c r="C31" s="29" t="s">
        <v>360</v>
      </c>
      <c r="D31" s="29"/>
      <c r="E31" s="12" t="s">
        <v>194</v>
      </c>
      <c r="F31" s="29" t="s">
        <v>361</v>
      </c>
      <c r="G31" s="29"/>
      <c r="H31" s="12" t="s">
        <v>194</v>
      </c>
    </row>
    <row r="32" spans="1:8">
      <c r="A32" s="16"/>
      <c r="B32" s="158" t="s">
        <v>78</v>
      </c>
      <c r="C32" s="31">
        <v>42</v>
      </c>
      <c r="D32" s="31"/>
      <c r="E32" s="24"/>
      <c r="F32" s="31" t="s">
        <v>192</v>
      </c>
      <c r="G32" s="31"/>
      <c r="H32" s="24"/>
    </row>
    <row r="33" spans="1:8" ht="15.75" thickBot="1">
      <c r="A33" s="16"/>
      <c r="B33" s="158"/>
      <c r="C33" s="32"/>
      <c r="D33" s="32"/>
      <c r="E33" s="33"/>
      <c r="F33" s="32"/>
      <c r="G33" s="32"/>
      <c r="H33" s="33"/>
    </row>
    <row r="34" spans="1:8">
      <c r="A34" s="16"/>
      <c r="B34" s="28"/>
      <c r="C34" s="35" t="s">
        <v>190</v>
      </c>
      <c r="D34" s="41">
        <v>867</v>
      </c>
      <c r="E34" s="39"/>
      <c r="F34" s="35" t="s">
        <v>190</v>
      </c>
      <c r="G34" s="41">
        <v>231</v>
      </c>
      <c r="H34" s="39"/>
    </row>
    <row r="35" spans="1:8" ht="15.75" thickBot="1">
      <c r="A35" s="16"/>
      <c r="B35" s="28"/>
      <c r="C35" s="36"/>
      <c r="D35" s="42"/>
      <c r="E35" s="40"/>
      <c r="F35" s="36"/>
      <c r="G35" s="42"/>
      <c r="H35" s="40"/>
    </row>
    <row r="36" spans="1:8" ht="15.75" thickTop="1">
      <c r="A36" s="16" t="s">
        <v>556</v>
      </c>
      <c r="B36" s="26" t="s">
        <v>362</v>
      </c>
      <c r="C36" s="26"/>
      <c r="D36" s="26"/>
      <c r="E36" s="26"/>
      <c r="F36" s="26"/>
      <c r="G36" s="26"/>
      <c r="H36" s="26"/>
    </row>
    <row r="37" spans="1:8">
      <c r="A37" s="16"/>
      <c r="B37" s="21"/>
      <c r="C37" s="21"/>
      <c r="D37" s="21"/>
      <c r="E37" s="21"/>
      <c r="F37" s="21"/>
      <c r="G37" s="21"/>
      <c r="H37" s="21"/>
    </row>
    <row r="38" spans="1:8">
      <c r="A38" s="16"/>
      <c r="B38" s="18"/>
      <c r="C38" s="18"/>
      <c r="D38" s="18"/>
      <c r="E38" s="18"/>
      <c r="F38" s="18"/>
      <c r="G38" s="18"/>
      <c r="H38" s="18"/>
    </row>
    <row r="39" spans="1:8">
      <c r="A39" s="16"/>
      <c r="B39" s="28"/>
      <c r="C39" s="160">
        <v>42094</v>
      </c>
      <c r="D39" s="160"/>
      <c r="E39" s="160"/>
      <c r="F39" s="29" t="s">
        <v>210</v>
      </c>
      <c r="G39" s="29"/>
      <c r="H39" s="28"/>
    </row>
    <row r="40" spans="1:8" ht="15.75" thickBot="1">
      <c r="A40" s="16"/>
      <c r="B40" s="28"/>
      <c r="C40" s="161"/>
      <c r="D40" s="161"/>
      <c r="E40" s="161"/>
      <c r="F40" s="58"/>
      <c r="G40" s="58"/>
      <c r="H40" s="57"/>
    </row>
    <row r="41" spans="1:8">
      <c r="A41" s="16"/>
      <c r="B41" s="30" t="s">
        <v>363</v>
      </c>
      <c r="C41" s="25"/>
      <c r="D41" s="25"/>
      <c r="E41" s="25"/>
      <c r="F41" s="25"/>
      <c r="G41" s="25"/>
      <c r="H41" s="25"/>
    </row>
    <row r="42" spans="1:8">
      <c r="A42" s="16"/>
      <c r="B42" s="30"/>
      <c r="C42" s="24"/>
      <c r="D42" s="24"/>
      <c r="E42" s="24"/>
      <c r="F42" s="24"/>
      <c r="G42" s="24"/>
      <c r="H42" s="24"/>
    </row>
    <row r="43" spans="1:8">
      <c r="A43" s="16"/>
      <c r="B43" s="159" t="s">
        <v>54</v>
      </c>
      <c r="C43" s="26" t="s">
        <v>190</v>
      </c>
      <c r="D43" s="27">
        <v>4727</v>
      </c>
      <c r="E43" s="28"/>
      <c r="F43" s="26" t="s">
        <v>190</v>
      </c>
      <c r="G43" s="27">
        <v>4836</v>
      </c>
      <c r="H43" s="28"/>
    </row>
    <row r="44" spans="1:8">
      <c r="A44" s="16"/>
      <c r="B44" s="159"/>
      <c r="C44" s="26"/>
      <c r="D44" s="27"/>
      <c r="E44" s="28"/>
      <c r="F44" s="26"/>
      <c r="G44" s="27"/>
      <c r="H44" s="28"/>
    </row>
    <row r="45" spans="1:8">
      <c r="A45" s="16"/>
      <c r="B45" s="158" t="s">
        <v>364</v>
      </c>
      <c r="C45" s="31">
        <v>149</v>
      </c>
      <c r="D45" s="31"/>
      <c r="E45" s="24"/>
      <c r="F45" s="31">
        <v>156</v>
      </c>
      <c r="G45" s="31"/>
      <c r="H45" s="24"/>
    </row>
    <row r="46" spans="1:8">
      <c r="A46" s="16"/>
      <c r="B46" s="158"/>
      <c r="C46" s="31"/>
      <c r="D46" s="31"/>
      <c r="E46" s="24"/>
      <c r="F46" s="31"/>
      <c r="G46" s="31"/>
      <c r="H46" s="24"/>
    </row>
    <row r="47" spans="1:8">
      <c r="A47" s="16"/>
      <c r="B47" s="159" t="s">
        <v>365</v>
      </c>
      <c r="C47" s="29">
        <v>247</v>
      </c>
      <c r="D47" s="29"/>
      <c r="E47" s="28"/>
      <c r="F47" s="29">
        <v>262</v>
      </c>
      <c r="G47" s="29"/>
      <c r="H47" s="28"/>
    </row>
    <row r="48" spans="1:8">
      <c r="A48" s="16"/>
      <c r="B48" s="159"/>
      <c r="C48" s="29"/>
      <c r="D48" s="29"/>
      <c r="E48" s="28"/>
      <c r="F48" s="29"/>
      <c r="G48" s="29"/>
      <c r="H48" s="28"/>
    </row>
    <row r="49" spans="1:8">
      <c r="A49" s="16"/>
      <c r="B49" s="158" t="s">
        <v>366</v>
      </c>
      <c r="C49" s="44">
        <v>7734</v>
      </c>
      <c r="D49" s="44"/>
      <c r="E49" s="24"/>
      <c r="F49" s="44">
        <v>8320</v>
      </c>
      <c r="G49" s="44"/>
      <c r="H49" s="24"/>
    </row>
    <row r="50" spans="1:8">
      <c r="A50" s="16"/>
      <c r="B50" s="158"/>
      <c r="C50" s="44"/>
      <c r="D50" s="44"/>
      <c r="E50" s="24"/>
      <c r="F50" s="44"/>
      <c r="G50" s="44"/>
      <c r="H50" s="24"/>
    </row>
    <row r="51" spans="1:8">
      <c r="A51" s="16"/>
      <c r="B51" s="159" t="s">
        <v>367</v>
      </c>
      <c r="C51" s="29">
        <v>37</v>
      </c>
      <c r="D51" s="29"/>
      <c r="E51" s="28"/>
      <c r="F51" s="29">
        <v>38</v>
      </c>
      <c r="G51" s="29"/>
      <c r="H51" s="28"/>
    </row>
    <row r="52" spans="1:8">
      <c r="A52" s="16"/>
      <c r="B52" s="159"/>
      <c r="C52" s="29"/>
      <c r="D52" s="29"/>
      <c r="E52" s="28"/>
      <c r="F52" s="29"/>
      <c r="G52" s="29"/>
      <c r="H52" s="28"/>
    </row>
    <row r="53" spans="1:8">
      <c r="A53" s="16"/>
      <c r="B53" s="158" t="s">
        <v>368</v>
      </c>
      <c r="C53" s="31">
        <v>840</v>
      </c>
      <c r="D53" s="31"/>
      <c r="E53" s="24"/>
      <c r="F53" s="31">
        <v>860</v>
      </c>
      <c r="G53" s="31"/>
      <c r="H53" s="24"/>
    </row>
    <row r="54" spans="1:8">
      <c r="A54" s="16"/>
      <c r="B54" s="158"/>
      <c r="C54" s="31"/>
      <c r="D54" s="31"/>
      <c r="E54" s="24"/>
      <c r="F54" s="31"/>
      <c r="G54" s="31"/>
      <c r="H54" s="24"/>
    </row>
    <row r="55" spans="1:8">
      <c r="A55" s="16"/>
      <c r="B55" s="159" t="s">
        <v>29</v>
      </c>
      <c r="C55" s="29">
        <v>282</v>
      </c>
      <c r="D55" s="29"/>
      <c r="E55" s="28"/>
      <c r="F55" s="29">
        <v>291</v>
      </c>
      <c r="G55" s="29"/>
      <c r="H55" s="28"/>
    </row>
    <row r="56" spans="1:8">
      <c r="A56" s="16"/>
      <c r="B56" s="159"/>
      <c r="C56" s="29"/>
      <c r="D56" s="29"/>
      <c r="E56" s="28"/>
      <c r="F56" s="29"/>
      <c r="G56" s="29"/>
      <c r="H56" s="28"/>
    </row>
    <row r="57" spans="1:8">
      <c r="A57" s="16"/>
      <c r="B57" s="158" t="s">
        <v>369</v>
      </c>
      <c r="C57" s="31">
        <v>395</v>
      </c>
      <c r="D57" s="31"/>
      <c r="E57" s="24"/>
      <c r="F57" s="31">
        <v>374</v>
      </c>
      <c r="G57" s="31"/>
      <c r="H57" s="24"/>
    </row>
    <row r="58" spans="1:8">
      <c r="A58" s="16"/>
      <c r="B58" s="158"/>
      <c r="C58" s="31"/>
      <c r="D58" s="31"/>
      <c r="E58" s="24"/>
      <c r="F58" s="31"/>
      <c r="G58" s="31"/>
      <c r="H58" s="24"/>
    </row>
    <row r="59" spans="1:8">
      <c r="A59" s="16"/>
      <c r="B59" s="159" t="s">
        <v>78</v>
      </c>
      <c r="C59" s="29">
        <v>45</v>
      </c>
      <c r="D59" s="29"/>
      <c r="E59" s="28"/>
      <c r="F59" s="29">
        <v>76</v>
      </c>
      <c r="G59" s="29"/>
      <c r="H59" s="28"/>
    </row>
    <row r="60" spans="1:8" ht="15.75" thickBot="1">
      <c r="A60" s="16"/>
      <c r="B60" s="159"/>
      <c r="C60" s="58"/>
      <c r="D60" s="58"/>
      <c r="E60" s="57"/>
      <c r="F60" s="58"/>
      <c r="G60" s="58"/>
      <c r="H60" s="57"/>
    </row>
    <row r="61" spans="1:8">
      <c r="A61" s="16"/>
      <c r="B61" s="24"/>
      <c r="C61" s="54">
        <v>14456</v>
      </c>
      <c r="D61" s="54"/>
      <c r="E61" s="25"/>
      <c r="F61" s="54">
        <v>15213</v>
      </c>
      <c r="G61" s="54"/>
      <c r="H61" s="25"/>
    </row>
    <row r="62" spans="1:8" ht="15.75" thickBot="1">
      <c r="A62" s="16"/>
      <c r="B62" s="24"/>
      <c r="C62" s="45"/>
      <c r="D62" s="45"/>
      <c r="E62" s="33"/>
      <c r="F62" s="45"/>
      <c r="G62" s="45"/>
      <c r="H62" s="33"/>
    </row>
    <row r="63" spans="1:8">
      <c r="A63" s="16"/>
      <c r="B63" s="26" t="s">
        <v>370</v>
      </c>
      <c r="C63" s="39"/>
      <c r="D63" s="39"/>
      <c r="E63" s="39"/>
      <c r="F63" s="39"/>
      <c r="G63" s="39"/>
      <c r="H63" s="39"/>
    </row>
    <row r="64" spans="1:8">
      <c r="A64" s="16"/>
      <c r="B64" s="26"/>
      <c r="C64" s="28"/>
      <c r="D64" s="28"/>
      <c r="E64" s="28"/>
      <c r="F64" s="28"/>
      <c r="G64" s="28"/>
      <c r="H64" s="28"/>
    </row>
    <row r="65" spans="1:8">
      <c r="A65" s="16"/>
      <c r="B65" s="155" t="s">
        <v>371</v>
      </c>
      <c r="C65" s="31" t="s">
        <v>372</v>
      </c>
      <c r="D65" s="31"/>
      <c r="E65" s="20" t="s">
        <v>194</v>
      </c>
      <c r="F65" s="31" t="s">
        <v>373</v>
      </c>
      <c r="G65" s="31"/>
      <c r="H65" s="20" t="s">
        <v>194</v>
      </c>
    </row>
    <row r="66" spans="1:8" ht="26.25">
      <c r="A66" s="16"/>
      <c r="B66" s="154" t="s">
        <v>374</v>
      </c>
      <c r="C66" s="29" t="s">
        <v>375</v>
      </c>
      <c r="D66" s="29"/>
      <c r="E66" s="12" t="s">
        <v>194</v>
      </c>
      <c r="F66" s="29" t="s">
        <v>376</v>
      </c>
      <c r="G66" s="29"/>
      <c r="H66" s="12" t="s">
        <v>194</v>
      </c>
    </row>
    <row r="67" spans="1:8" ht="15.75" thickBot="1">
      <c r="A67" s="16"/>
      <c r="B67" s="155" t="s">
        <v>78</v>
      </c>
      <c r="C67" s="32" t="s">
        <v>377</v>
      </c>
      <c r="D67" s="32"/>
      <c r="E67" s="68" t="s">
        <v>194</v>
      </c>
      <c r="F67" s="32" t="s">
        <v>378</v>
      </c>
      <c r="G67" s="32"/>
      <c r="H67" s="68" t="s">
        <v>194</v>
      </c>
    </row>
    <row r="68" spans="1:8">
      <c r="A68" s="16"/>
      <c r="B68" s="28"/>
      <c r="C68" s="41" t="s">
        <v>379</v>
      </c>
      <c r="D68" s="41"/>
      <c r="E68" s="35" t="s">
        <v>194</v>
      </c>
      <c r="F68" s="41" t="s">
        <v>380</v>
      </c>
      <c r="G68" s="41"/>
      <c r="H68" s="35" t="s">
        <v>194</v>
      </c>
    </row>
    <row r="69" spans="1:8" ht="15.75" thickBot="1">
      <c r="A69" s="16"/>
      <c r="B69" s="28"/>
      <c r="C69" s="58"/>
      <c r="D69" s="58"/>
      <c r="E69" s="149"/>
      <c r="F69" s="58"/>
      <c r="G69" s="58"/>
      <c r="H69" s="149"/>
    </row>
    <row r="70" spans="1:8">
      <c r="A70" s="16"/>
      <c r="B70" s="30" t="s">
        <v>381</v>
      </c>
      <c r="C70" s="53" t="s">
        <v>190</v>
      </c>
      <c r="D70" s="54">
        <v>12358</v>
      </c>
      <c r="E70" s="25"/>
      <c r="F70" s="53" t="s">
        <v>190</v>
      </c>
      <c r="G70" s="54">
        <v>14233</v>
      </c>
      <c r="H70" s="25"/>
    </row>
    <row r="71" spans="1:8" ht="15.75" thickBot="1">
      <c r="A71" s="16"/>
      <c r="B71" s="30"/>
      <c r="C71" s="59"/>
      <c r="D71" s="60"/>
      <c r="E71" s="61"/>
      <c r="F71" s="59"/>
      <c r="G71" s="60"/>
      <c r="H71" s="61"/>
    </row>
    <row r="72" spans="1:8" ht="15.75" thickTop="1"/>
  </sheetData>
  <mergeCells count="159">
    <mergeCell ref="A15:A35"/>
    <mergeCell ref="B15:H15"/>
    <mergeCell ref="A36:A71"/>
    <mergeCell ref="B36:H36"/>
    <mergeCell ref="A1:A2"/>
    <mergeCell ref="B1:H1"/>
    <mergeCell ref="B2:H2"/>
    <mergeCell ref="B3:H3"/>
    <mergeCell ref="A4:A14"/>
    <mergeCell ref="B4:H4"/>
    <mergeCell ref="H68:H69"/>
    <mergeCell ref="B70:B71"/>
    <mergeCell ref="C70:C71"/>
    <mergeCell ref="D70:D71"/>
    <mergeCell ref="E70:E71"/>
    <mergeCell ref="F70:F71"/>
    <mergeCell ref="G70:G71"/>
    <mergeCell ref="H70:H71"/>
    <mergeCell ref="C66:D66"/>
    <mergeCell ref="F66:G66"/>
    <mergeCell ref="C67:D67"/>
    <mergeCell ref="F67:G67"/>
    <mergeCell ref="B68:B69"/>
    <mergeCell ref="C68:D69"/>
    <mergeCell ref="E68:E69"/>
    <mergeCell ref="F68:G69"/>
    <mergeCell ref="B63:B64"/>
    <mergeCell ref="C63:D64"/>
    <mergeCell ref="E63:E64"/>
    <mergeCell ref="F63:G64"/>
    <mergeCell ref="H63:H64"/>
    <mergeCell ref="C65:D65"/>
    <mergeCell ref="F65:G65"/>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H43:H44"/>
    <mergeCell ref="B45:B46"/>
    <mergeCell ref="C45:D46"/>
    <mergeCell ref="E45:E46"/>
    <mergeCell ref="F45:G46"/>
    <mergeCell ref="H45:H46"/>
    <mergeCell ref="B43:B44"/>
    <mergeCell ref="C43:C44"/>
    <mergeCell ref="D43:D44"/>
    <mergeCell ref="E43:E44"/>
    <mergeCell ref="F43:F44"/>
    <mergeCell ref="G43:G44"/>
    <mergeCell ref="B37:H37"/>
    <mergeCell ref="B39:B40"/>
    <mergeCell ref="C39:E40"/>
    <mergeCell ref="F39:G40"/>
    <mergeCell ref="H39:H40"/>
    <mergeCell ref="B41:B42"/>
    <mergeCell ref="C41:E42"/>
    <mergeCell ref="F41:H42"/>
    <mergeCell ref="H32:H33"/>
    <mergeCell ref="B34:B35"/>
    <mergeCell ref="C34:C35"/>
    <mergeCell ref="D34:D35"/>
    <mergeCell ref="E34:E35"/>
    <mergeCell ref="F34:F35"/>
    <mergeCell ref="G34:G35"/>
    <mergeCell ref="H34:H35"/>
    <mergeCell ref="C30:D30"/>
    <mergeCell ref="F30:G30"/>
    <mergeCell ref="C31:D31"/>
    <mergeCell ref="F31:G31"/>
    <mergeCell ref="B32:B33"/>
    <mergeCell ref="C32:D33"/>
    <mergeCell ref="E32:E33"/>
    <mergeCell ref="F32:G33"/>
    <mergeCell ref="B26:B27"/>
    <mergeCell ref="C26:D27"/>
    <mergeCell ref="E26:E27"/>
    <mergeCell ref="F26:G27"/>
    <mergeCell ref="H26:H27"/>
    <mergeCell ref="B28:B29"/>
    <mergeCell ref="C28:D29"/>
    <mergeCell ref="E28:E29"/>
    <mergeCell ref="F28:G29"/>
    <mergeCell ref="H28:H29"/>
    <mergeCell ref="H21:H22"/>
    <mergeCell ref="B23:B24"/>
    <mergeCell ref="C23:E24"/>
    <mergeCell ref="F23:H24"/>
    <mergeCell ref="C25:D25"/>
    <mergeCell ref="F25:G25"/>
    <mergeCell ref="B21:B22"/>
    <mergeCell ref="C21:C22"/>
    <mergeCell ref="D21:D22"/>
    <mergeCell ref="E21:E22"/>
    <mergeCell ref="F21:F22"/>
    <mergeCell ref="G21:G22"/>
    <mergeCell ref="H13:H14"/>
    <mergeCell ref="B16:H16"/>
    <mergeCell ref="C18:H18"/>
    <mergeCell ref="B19:B20"/>
    <mergeCell ref="C19:E20"/>
    <mergeCell ref="F19:H20"/>
    <mergeCell ref="B13:B14"/>
    <mergeCell ref="C13:C14"/>
    <mergeCell ref="D13:D14"/>
    <mergeCell ref="E13:E14"/>
    <mergeCell ref="F13:F14"/>
    <mergeCell ref="G13:G14"/>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cols>
    <col min="1" max="1" width="36.5703125" bestFit="1" customWidth="1"/>
    <col min="2" max="2" width="27.140625" bestFit="1" customWidth="1"/>
    <col min="3" max="3" width="14.85546875" customWidth="1"/>
    <col min="4" max="4" width="2.5703125" customWidth="1"/>
    <col min="5" max="5" width="32.140625" bestFit="1" customWidth="1"/>
    <col min="6" max="6" width="8.85546875" customWidth="1"/>
    <col min="8" max="8" width="2.28515625" customWidth="1"/>
    <col min="9" max="9" width="4.42578125" customWidth="1"/>
    <col min="10" max="10" width="11.5703125" customWidth="1"/>
  </cols>
  <sheetData>
    <row r="1" spans="1:10" ht="15" customHeight="1">
      <c r="A1" s="8" t="s">
        <v>557</v>
      </c>
      <c r="B1" s="8" t="s">
        <v>1</v>
      </c>
      <c r="C1" s="8"/>
      <c r="D1" s="8"/>
      <c r="E1" s="8"/>
      <c r="F1" s="8"/>
      <c r="G1" s="8"/>
      <c r="H1" s="8"/>
      <c r="I1" s="8"/>
      <c r="J1" s="8"/>
    </row>
    <row r="2" spans="1:10" ht="15" customHeight="1">
      <c r="A2" s="8"/>
      <c r="B2" s="8" t="s">
        <v>2</v>
      </c>
      <c r="C2" s="8"/>
      <c r="D2" s="8"/>
      <c r="E2" s="8"/>
      <c r="F2" s="8"/>
      <c r="G2" s="8"/>
      <c r="H2" s="8"/>
      <c r="I2" s="8"/>
      <c r="J2" s="8"/>
    </row>
    <row r="3" spans="1:10" ht="45">
      <c r="A3" s="4" t="s">
        <v>385</v>
      </c>
      <c r="B3" s="46"/>
      <c r="C3" s="46"/>
      <c r="D3" s="46"/>
      <c r="E3" s="46"/>
      <c r="F3" s="46"/>
      <c r="G3" s="46"/>
      <c r="H3" s="46"/>
      <c r="I3" s="46"/>
      <c r="J3" s="46"/>
    </row>
    <row r="4" spans="1:10">
      <c r="A4" s="16" t="s">
        <v>558</v>
      </c>
      <c r="B4" s="26" t="s">
        <v>390</v>
      </c>
      <c r="C4" s="26"/>
      <c r="D4" s="26"/>
      <c r="E4" s="26"/>
      <c r="F4" s="26"/>
      <c r="G4" s="26"/>
      <c r="H4" s="26"/>
      <c r="I4" s="26"/>
      <c r="J4" s="26"/>
    </row>
    <row r="5" spans="1:10">
      <c r="A5" s="16"/>
      <c r="B5" s="21"/>
      <c r="C5" s="21"/>
      <c r="D5" s="21"/>
      <c r="E5" s="21"/>
      <c r="F5" s="21"/>
      <c r="G5" s="21"/>
      <c r="H5" s="21"/>
      <c r="I5" s="21"/>
      <c r="J5" s="21"/>
    </row>
    <row r="6" spans="1:10">
      <c r="A6" s="16"/>
      <c r="B6" s="18"/>
      <c r="C6" s="18"/>
      <c r="D6" s="18"/>
      <c r="E6" s="18"/>
      <c r="F6" s="18"/>
      <c r="G6" s="18"/>
      <c r="H6" s="18"/>
      <c r="I6" s="18"/>
      <c r="J6" s="18"/>
    </row>
    <row r="7" spans="1:10" ht="15.75" thickBot="1">
      <c r="A7" s="16"/>
      <c r="B7" s="17"/>
      <c r="C7" s="92" t="s">
        <v>228</v>
      </c>
      <c r="D7" s="92"/>
      <c r="E7" s="92"/>
      <c r="F7" s="92"/>
      <c r="G7" s="92"/>
      <c r="H7" s="92"/>
      <c r="I7" s="92"/>
      <c r="J7" s="92"/>
    </row>
    <row r="8" spans="1:10" ht="15.75" thickBot="1">
      <c r="A8" s="16"/>
      <c r="B8" s="17"/>
      <c r="C8" s="162" t="s">
        <v>391</v>
      </c>
      <c r="D8" s="162"/>
      <c r="E8" s="162" t="s">
        <v>392</v>
      </c>
      <c r="F8" s="162"/>
      <c r="G8" s="162"/>
      <c r="H8" s="162" t="s">
        <v>393</v>
      </c>
      <c r="I8" s="162"/>
      <c r="J8" s="162"/>
    </row>
    <row r="9" spans="1:10">
      <c r="A9" s="16"/>
      <c r="B9" s="78" t="s">
        <v>394</v>
      </c>
      <c r="C9" s="143">
        <v>1089404</v>
      </c>
      <c r="D9" s="39"/>
      <c r="E9" s="141" t="s">
        <v>190</v>
      </c>
      <c r="F9" s="145">
        <v>7</v>
      </c>
      <c r="G9" s="39"/>
      <c r="H9" s="141" t="s">
        <v>190</v>
      </c>
      <c r="I9" s="145" t="s">
        <v>192</v>
      </c>
      <c r="J9" s="39"/>
    </row>
    <row r="10" spans="1:10">
      <c r="A10" s="16"/>
      <c r="B10" s="78"/>
      <c r="C10" s="163"/>
      <c r="D10" s="164"/>
      <c r="E10" s="165"/>
      <c r="F10" s="166"/>
      <c r="G10" s="164"/>
      <c r="H10" s="78"/>
      <c r="I10" s="80"/>
      <c r="J10" s="28"/>
    </row>
    <row r="11" spans="1:10">
      <c r="A11" s="16"/>
      <c r="B11" s="72" t="s">
        <v>395</v>
      </c>
      <c r="C11" s="74">
        <v>217500</v>
      </c>
      <c r="D11" s="24"/>
      <c r="E11" s="76">
        <v>5.2</v>
      </c>
      <c r="F11" s="76"/>
      <c r="G11" s="24"/>
      <c r="H11" s="76">
        <v>59</v>
      </c>
      <c r="I11" s="76"/>
      <c r="J11" s="24"/>
    </row>
    <row r="12" spans="1:10">
      <c r="A12" s="16"/>
      <c r="B12" s="72"/>
      <c r="C12" s="74"/>
      <c r="D12" s="24"/>
      <c r="E12" s="76"/>
      <c r="F12" s="76"/>
      <c r="G12" s="24"/>
      <c r="H12" s="76"/>
      <c r="I12" s="76"/>
      <c r="J12" s="24"/>
    </row>
    <row r="13" spans="1:10">
      <c r="A13" s="16"/>
      <c r="B13" s="78" t="s">
        <v>396</v>
      </c>
      <c r="C13" s="80" t="s">
        <v>192</v>
      </c>
      <c r="D13" s="28"/>
      <c r="E13" s="80" t="s">
        <v>192</v>
      </c>
      <c r="F13" s="80"/>
      <c r="G13" s="28"/>
      <c r="H13" s="29" t="s">
        <v>192</v>
      </c>
      <c r="I13" s="29"/>
      <c r="J13" s="28"/>
    </row>
    <row r="14" spans="1:10">
      <c r="A14" s="16"/>
      <c r="B14" s="78"/>
      <c r="C14" s="80"/>
      <c r="D14" s="28"/>
      <c r="E14" s="80"/>
      <c r="F14" s="80"/>
      <c r="G14" s="28"/>
      <c r="H14" s="29"/>
      <c r="I14" s="29"/>
      <c r="J14" s="28"/>
    </row>
    <row r="15" spans="1:10">
      <c r="A15" s="16"/>
      <c r="B15" s="72" t="s">
        <v>397</v>
      </c>
      <c r="C15" s="76" t="s">
        <v>192</v>
      </c>
      <c r="D15" s="24"/>
      <c r="E15" s="76" t="s">
        <v>192</v>
      </c>
      <c r="F15" s="76"/>
      <c r="G15" s="24"/>
      <c r="H15" s="31" t="s">
        <v>192</v>
      </c>
      <c r="I15" s="31"/>
      <c r="J15" s="24"/>
    </row>
    <row r="16" spans="1:10">
      <c r="A16" s="16"/>
      <c r="B16" s="72"/>
      <c r="C16" s="76"/>
      <c r="D16" s="24"/>
      <c r="E16" s="76"/>
      <c r="F16" s="76"/>
      <c r="G16" s="24"/>
      <c r="H16" s="31"/>
      <c r="I16" s="31"/>
      <c r="J16" s="24"/>
    </row>
    <row r="17" spans="1:10">
      <c r="A17" s="16"/>
      <c r="B17" s="78" t="s">
        <v>398</v>
      </c>
      <c r="C17" s="80" t="s">
        <v>192</v>
      </c>
      <c r="D17" s="28"/>
      <c r="E17" s="80" t="s">
        <v>192</v>
      </c>
      <c r="F17" s="80"/>
      <c r="G17" s="28"/>
      <c r="H17" s="29" t="s">
        <v>192</v>
      </c>
      <c r="I17" s="29"/>
      <c r="J17" s="28"/>
    </row>
    <row r="18" spans="1:10">
      <c r="A18" s="16"/>
      <c r="B18" s="78"/>
      <c r="C18" s="80"/>
      <c r="D18" s="28"/>
      <c r="E18" s="80"/>
      <c r="F18" s="80"/>
      <c r="G18" s="28"/>
      <c r="H18" s="29"/>
      <c r="I18" s="29"/>
      <c r="J18" s="28"/>
    </row>
    <row r="19" spans="1:10">
      <c r="A19" s="16"/>
      <c r="B19" s="72" t="s">
        <v>399</v>
      </c>
      <c r="C19" s="76" t="s">
        <v>192</v>
      </c>
      <c r="D19" s="24"/>
      <c r="E19" s="76" t="s">
        <v>192</v>
      </c>
      <c r="F19" s="76"/>
      <c r="G19" s="24"/>
      <c r="H19" s="31" t="s">
        <v>192</v>
      </c>
      <c r="I19" s="31"/>
      <c r="J19" s="24"/>
    </row>
    <row r="20" spans="1:10" ht="15.75" thickBot="1">
      <c r="A20" s="16"/>
      <c r="B20" s="72"/>
      <c r="C20" s="140"/>
      <c r="D20" s="33"/>
      <c r="E20" s="76"/>
      <c r="F20" s="76"/>
      <c r="G20" s="24"/>
      <c r="H20" s="31"/>
      <c r="I20" s="31"/>
      <c r="J20" s="24"/>
    </row>
    <row r="21" spans="1:10">
      <c r="A21" s="16"/>
      <c r="B21" s="17"/>
      <c r="C21" s="39"/>
      <c r="D21" s="39"/>
      <c r="E21" s="28"/>
      <c r="F21" s="28"/>
      <c r="G21" s="28"/>
      <c r="H21" s="28"/>
      <c r="I21" s="28"/>
      <c r="J21" s="28"/>
    </row>
    <row r="22" spans="1:10">
      <c r="A22" s="16"/>
      <c r="B22" s="72" t="s">
        <v>400</v>
      </c>
      <c r="C22" s="74">
        <v>1306904</v>
      </c>
      <c r="D22" s="24"/>
      <c r="E22" s="72" t="s">
        <v>190</v>
      </c>
      <c r="F22" s="76">
        <v>6.7</v>
      </c>
      <c r="G22" s="24"/>
      <c r="H22" s="72" t="s">
        <v>190</v>
      </c>
      <c r="I22" s="76">
        <v>230</v>
      </c>
      <c r="J22" s="24"/>
    </row>
    <row r="23" spans="1:10" ht="15.75" thickBot="1">
      <c r="A23" s="16"/>
      <c r="B23" s="72"/>
      <c r="C23" s="84"/>
      <c r="D23" s="61"/>
      <c r="E23" s="72"/>
      <c r="F23" s="76"/>
      <c r="G23" s="24"/>
      <c r="H23" s="72"/>
      <c r="I23" s="76"/>
      <c r="J23" s="24"/>
    </row>
    <row r="24" spans="1:10" ht="15.75" thickTop="1">
      <c r="A24" s="16"/>
      <c r="B24" s="17"/>
      <c r="C24" s="63"/>
      <c r="D24" s="63"/>
      <c r="E24" s="28"/>
      <c r="F24" s="28"/>
      <c r="G24" s="28"/>
      <c r="H24" s="28"/>
      <c r="I24" s="28"/>
      <c r="J24" s="28"/>
    </row>
    <row r="25" spans="1:10">
      <c r="A25" s="16"/>
      <c r="B25" s="72" t="s">
        <v>401</v>
      </c>
      <c r="C25" s="74">
        <v>1089404</v>
      </c>
      <c r="D25" s="24"/>
      <c r="E25" s="72" t="s">
        <v>190</v>
      </c>
      <c r="F25" s="76">
        <v>7</v>
      </c>
      <c r="G25" s="24"/>
      <c r="H25" s="72" t="s">
        <v>190</v>
      </c>
      <c r="I25" s="76">
        <v>171</v>
      </c>
      <c r="J25" s="24"/>
    </row>
    <row r="26" spans="1:10" ht="15.75" thickBot="1">
      <c r="A26" s="16"/>
      <c r="B26" s="72"/>
      <c r="C26" s="84"/>
      <c r="D26" s="61"/>
      <c r="E26" s="72"/>
      <c r="F26" s="76"/>
      <c r="G26" s="24"/>
      <c r="H26" s="72"/>
      <c r="I26" s="76"/>
      <c r="J26" s="24"/>
    </row>
    <row r="27" spans="1:10" ht="15.75" thickTop="1">
      <c r="A27" s="16" t="s">
        <v>559</v>
      </c>
      <c r="B27" s="26" t="s">
        <v>404</v>
      </c>
      <c r="C27" s="26"/>
      <c r="D27" s="26"/>
      <c r="E27" s="26"/>
      <c r="F27" s="26"/>
      <c r="G27" s="26"/>
      <c r="H27" s="26"/>
      <c r="I27" s="26"/>
      <c r="J27" s="26"/>
    </row>
    <row r="28" spans="1:10">
      <c r="A28" s="16"/>
      <c r="B28" s="21"/>
      <c r="C28" s="21"/>
      <c r="D28" s="21"/>
      <c r="E28" s="21"/>
      <c r="F28" s="21"/>
      <c r="G28" s="21"/>
    </row>
    <row r="29" spans="1:10">
      <c r="A29" s="16"/>
      <c r="B29" s="18"/>
      <c r="C29" s="18"/>
      <c r="D29" s="18"/>
      <c r="E29" s="18"/>
      <c r="F29" s="18"/>
      <c r="G29" s="18"/>
    </row>
    <row r="30" spans="1:10" ht="15.75" thickBot="1">
      <c r="A30" s="16"/>
      <c r="B30" s="87" t="s">
        <v>405</v>
      </c>
      <c r="C30" s="92" t="s">
        <v>406</v>
      </c>
      <c r="D30" s="92"/>
      <c r="E30" s="88" t="s">
        <v>407</v>
      </c>
      <c r="F30" s="92" t="s">
        <v>408</v>
      </c>
      <c r="G30" s="92"/>
    </row>
    <row r="31" spans="1:10">
      <c r="A31" s="16"/>
      <c r="B31" s="168">
        <v>5</v>
      </c>
      <c r="C31" s="96">
        <v>364376</v>
      </c>
      <c r="D31" s="25"/>
      <c r="E31" s="98">
        <v>4.29</v>
      </c>
      <c r="F31" s="96">
        <v>364376</v>
      </c>
      <c r="G31" s="25"/>
    </row>
    <row r="32" spans="1:10">
      <c r="A32" s="16"/>
      <c r="B32" s="167"/>
      <c r="C32" s="103"/>
      <c r="D32" s="24"/>
      <c r="E32" s="104"/>
      <c r="F32" s="103"/>
      <c r="G32" s="24"/>
    </row>
    <row r="33" spans="1:7">
      <c r="A33" s="16"/>
      <c r="B33" s="169">
        <v>5.2</v>
      </c>
      <c r="C33" s="101">
        <v>217500</v>
      </c>
      <c r="D33" s="28"/>
      <c r="E33" s="102">
        <v>9.76</v>
      </c>
      <c r="F33" s="102" t="s">
        <v>192</v>
      </c>
      <c r="G33" s="28"/>
    </row>
    <row r="34" spans="1:7">
      <c r="A34" s="16"/>
      <c r="B34" s="169"/>
      <c r="C34" s="101"/>
      <c r="D34" s="28"/>
      <c r="E34" s="102"/>
      <c r="F34" s="102"/>
      <c r="G34" s="28"/>
    </row>
    <row r="35" spans="1:7">
      <c r="A35" s="16"/>
      <c r="B35" s="167">
        <v>5.53</v>
      </c>
      <c r="C35" s="103">
        <v>6000</v>
      </c>
      <c r="D35" s="24"/>
      <c r="E35" s="104">
        <v>5.09</v>
      </c>
      <c r="F35" s="103">
        <v>6000</v>
      </c>
      <c r="G35" s="24"/>
    </row>
    <row r="36" spans="1:7">
      <c r="A36" s="16"/>
      <c r="B36" s="167"/>
      <c r="C36" s="103"/>
      <c r="D36" s="24"/>
      <c r="E36" s="104"/>
      <c r="F36" s="103"/>
      <c r="G36" s="24"/>
    </row>
    <row r="37" spans="1:7">
      <c r="A37" s="16"/>
      <c r="B37" s="169">
        <v>6.25</v>
      </c>
      <c r="C37" s="101">
        <v>30600</v>
      </c>
      <c r="D37" s="28"/>
      <c r="E37" s="102">
        <v>4.67</v>
      </c>
      <c r="F37" s="101">
        <v>30600</v>
      </c>
      <c r="G37" s="28"/>
    </row>
    <row r="38" spans="1:7">
      <c r="A38" s="16"/>
      <c r="B38" s="169"/>
      <c r="C38" s="101"/>
      <c r="D38" s="28"/>
      <c r="E38" s="102"/>
      <c r="F38" s="101"/>
      <c r="G38" s="28"/>
    </row>
    <row r="39" spans="1:7">
      <c r="A39" s="16"/>
      <c r="B39" s="167">
        <v>6.38</v>
      </c>
      <c r="C39" s="103">
        <v>10000</v>
      </c>
      <c r="D39" s="24"/>
      <c r="E39" s="104">
        <v>1.05</v>
      </c>
      <c r="F39" s="103">
        <v>10000</v>
      </c>
      <c r="G39" s="24"/>
    </row>
    <row r="40" spans="1:7">
      <c r="A40" s="16"/>
      <c r="B40" s="167"/>
      <c r="C40" s="103"/>
      <c r="D40" s="24"/>
      <c r="E40" s="104"/>
      <c r="F40" s="103"/>
      <c r="G40" s="24"/>
    </row>
    <row r="41" spans="1:7">
      <c r="A41" s="16"/>
      <c r="B41" s="169">
        <v>7.5</v>
      </c>
      <c r="C41" s="101">
        <v>434300</v>
      </c>
      <c r="D41" s="28"/>
      <c r="E41" s="102">
        <v>2.3199999999999998</v>
      </c>
      <c r="F41" s="101">
        <v>434300</v>
      </c>
      <c r="G41" s="28"/>
    </row>
    <row r="42" spans="1:7">
      <c r="A42" s="16"/>
      <c r="B42" s="169"/>
      <c r="C42" s="101"/>
      <c r="D42" s="28"/>
      <c r="E42" s="102"/>
      <c r="F42" s="101"/>
      <c r="G42" s="28"/>
    </row>
    <row r="43" spans="1:7">
      <c r="A43" s="16"/>
      <c r="B43" s="167">
        <v>8</v>
      </c>
      <c r="C43" s="103">
        <v>4000</v>
      </c>
      <c r="D43" s="24"/>
      <c r="E43" s="104">
        <v>4.47</v>
      </c>
      <c r="F43" s="103">
        <v>4000</v>
      </c>
      <c r="G43" s="24"/>
    </row>
    <row r="44" spans="1:7">
      <c r="A44" s="16"/>
      <c r="B44" s="167"/>
      <c r="C44" s="103"/>
      <c r="D44" s="24"/>
      <c r="E44" s="104"/>
      <c r="F44" s="103"/>
      <c r="G44" s="24"/>
    </row>
    <row r="45" spans="1:7">
      <c r="A45" s="16"/>
      <c r="B45" s="169">
        <v>9.25</v>
      </c>
      <c r="C45" s="101">
        <v>240128</v>
      </c>
      <c r="D45" s="28"/>
      <c r="E45" s="102">
        <v>3.13</v>
      </c>
      <c r="F45" s="101">
        <v>240128</v>
      </c>
      <c r="G45" s="28"/>
    </row>
    <row r="46" spans="1:7" ht="15.75" thickBot="1">
      <c r="A46" s="16"/>
      <c r="B46" s="169"/>
      <c r="C46" s="105"/>
      <c r="D46" s="57"/>
      <c r="E46" s="102"/>
      <c r="F46" s="105"/>
      <c r="G46" s="57"/>
    </row>
    <row r="47" spans="1:7">
      <c r="A47" s="16"/>
      <c r="B47" s="24"/>
      <c r="C47" s="96">
        <v>1306904</v>
      </c>
      <c r="D47" s="25"/>
      <c r="E47" s="24"/>
      <c r="F47" s="96">
        <v>1089404</v>
      </c>
      <c r="G47" s="25"/>
    </row>
    <row r="48" spans="1:7" ht="15.75" thickBot="1">
      <c r="A48" s="16"/>
      <c r="B48" s="24"/>
      <c r="C48" s="107"/>
      <c r="D48" s="61"/>
      <c r="E48" s="24"/>
      <c r="F48" s="107"/>
      <c r="G48" s="61"/>
    </row>
    <row r="49" spans="1:10" ht="15.75" thickTop="1">
      <c r="A49" s="16" t="s">
        <v>560</v>
      </c>
      <c r="B49" s="26" t="s">
        <v>413</v>
      </c>
      <c r="C49" s="26"/>
      <c r="D49" s="26"/>
      <c r="E49" s="26"/>
      <c r="F49" s="26"/>
      <c r="G49" s="26"/>
      <c r="H49" s="26"/>
      <c r="I49" s="26"/>
      <c r="J49" s="26"/>
    </row>
    <row r="50" spans="1:10">
      <c r="A50" s="16"/>
      <c r="B50" s="21"/>
      <c r="C50" s="21"/>
      <c r="D50" s="21"/>
      <c r="E50" s="21"/>
      <c r="F50" s="21"/>
      <c r="G50" s="21"/>
    </row>
    <row r="51" spans="1:10">
      <c r="A51" s="16"/>
      <c r="B51" s="18"/>
      <c r="C51" s="18"/>
      <c r="D51" s="18"/>
      <c r="E51" s="18"/>
      <c r="F51" s="18"/>
      <c r="G51" s="18"/>
    </row>
    <row r="52" spans="1:10" ht="15.75" thickBot="1">
      <c r="A52" s="16"/>
      <c r="B52" s="17"/>
      <c r="C52" s="170">
        <v>42094</v>
      </c>
      <c r="D52" s="170"/>
      <c r="E52" s="170"/>
      <c r="F52" s="170"/>
      <c r="G52" s="170"/>
    </row>
    <row r="53" spans="1:10" ht="15.75" thickBot="1">
      <c r="A53" s="16"/>
      <c r="B53" s="17"/>
      <c r="C53" s="171" t="s">
        <v>414</v>
      </c>
      <c r="D53" s="171"/>
      <c r="E53" s="171" t="s">
        <v>415</v>
      </c>
      <c r="F53" s="171"/>
      <c r="G53" s="171"/>
    </row>
    <row r="54" spans="1:10">
      <c r="A54" s="16"/>
      <c r="B54" s="100" t="s">
        <v>394</v>
      </c>
      <c r="C54" s="123">
        <v>212020</v>
      </c>
      <c r="D54" s="39"/>
      <c r="E54" s="119" t="s">
        <v>190</v>
      </c>
      <c r="F54" s="121">
        <v>3.95</v>
      </c>
      <c r="G54" s="39"/>
    </row>
    <row r="55" spans="1:10">
      <c r="A55" s="16"/>
      <c r="B55" s="100"/>
      <c r="C55" s="101"/>
      <c r="D55" s="28"/>
      <c r="E55" s="100"/>
      <c r="F55" s="102"/>
      <c r="G55" s="28"/>
    </row>
    <row r="56" spans="1:10">
      <c r="A56" s="16"/>
      <c r="B56" s="93" t="s">
        <v>395</v>
      </c>
      <c r="C56" s="103">
        <v>33600</v>
      </c>
      <c r="D56" s="24"/>
      <c r="E56" s="104">
        <v>5.2</v>
      </c>
      <c r="F56" s="104"/>
      <c r="G56" s="24"/>
    </row>
    <row r="57" spans="1:10">
      <c r="A57" s="16"/>
      <c r="B57" s="93"/>
      <c r="C57" s="103"/>
      <c r="D57" s="24"/>
      <c r="E57" s="104"/>
      <c r="F57" s="104"/>
      <c r="G57" s="24"/>
    </row>
    <row r="58" spans="1:10">
      <c r="A58" s="16"/>
      <c r="B58" s="100" t="s">
        <v>416</v>
      </c>
      <c r="C58" s="102" t="s">
        <v>417</v>
      </c>
      <c r="D58" s="100" t="s">
        <v>194</v>
      </c>
      <c r="E58" s="102">
        <v>3.97</v>
      </c>
      <c r="F58" s="102"/>
      <c r="G58" s="28"/>
    </row>
    <row r="59" spans="1:10">
      <c r="A59" s="16"/>
      <c r="B59" s="100"/>
      <c r="C59" s="102"/>
      <c r="D59" s="100"/>
      <c r="E59" s="102"/>
      <c r="F59" s="102"/>
      <c r="G59" s="28"/>
    </row>
    <row r="60" spans="1:10">
      <c r="A60" s="16"/>
      <c r="B60" s="93" t="s">
        <v>397</v>
      </c>
      <c r="C60" s="104" t="s">
        <v>192</v>
      </c>
      <c r="D60" s="24"/>
      <c r="E60" s="104" t="s">
        <v>192</v>
      </c>
      <c r="F60" s="104"/>
      <c r="G60" s="24"/>
    </row>
    <row r="61" spans="1:10">
      <c r="A61" s="16"/>
      <c r="B61" s="93"/>
      <c r="C61" s="104"/>
      <c r="D61" s="24"/>
      <c r="E61" s="104"/>
      <c r="F61" s="104"/>
      <c r="G61" s="24"/>
    </row>
    <row r="62" spans="1:10">
      <c r="A62" s="16"/>
      <c r="B62" s="100" t="s">
        <v>399</v>
      </c>
      <c r="C62" s="102" t="s">
        <v>192</v>
      </c>
      <c r="D62" s="28"/>
      <c r="E62" s="102" t="s">
        <v>192</v>
      </c>
      <c r="F62" s="102"/>
      <c r="G62" s="28"/>
    </row>
    <row r="63" spans="1:10" ht="15.75" thickBot="1">
      <c r="A63" s="16"/>
      <c r="B63" s="100"/>
      <c r="C63" s="108"/>
      <c r="D63" s="57"/>
      <c r="E63" s="102"/>
      <c r="F63" s="102"/>
      <c r="G63" s="28"/>
    </row>
    <row r="64" spans="1:10">
      <c r="A64" s="16"/>
      <c r="B64" s="93" t="s">
        <v>418</v>
      </c>
      <c r="C64" s="96">
        <v>43600</v>
      </c>
      <c r="D64" s="25"/>
      <c r="E64" s="93" t="s">
        <v>190</v>
      </c>
      <c r="F64" s="104">
        <v>4.8600000000000003</v>
      </c>
      <c r="G64" s="24"/>
    </row>
    <row r="65" spans="1:7" ht="15.75" thickBot="1">
      <c r="A65" s="16"/>
      <c r="B65" s="93"/>
      <c r="C65" s="107"/>
      <c r="D65" s="61"/>
      <c r="E65" s="93"/>
      <c r="F65" s="104"/>
      <c r="G65" s="24"/>
    </row>
    <row r="66" spans="1:7" ht="15.75" thickTop="1"/>
  </sheetData>
  <mergeCells count="176">
    <mergeCell ref="A27:A48"/>
    <mergeCell ref="B27:J27"/>
    <mergeCell ref="A49:A65"/>
    <mergeCell ref="B49:J49"/>
    <mergeCell ref="A1:A2"/>
    <mergeCell ref="B1:J1"/>
    <mergeCell ref="B2:J2"/>
    <mergeCell ref="B3:J3"/>
    <mergeCell ref="A4:A26"/>
    <mergeCell ref="B4:J4"/>
    <mergeCell ref="B64:B65"/>
    <mergeCell ref="C64:C65"/>
    <mergeCell ref="D64:D65"/>
    <mergeCell ref="E64:E65"/>
    <mergeCell ref="F64:F65"/>
    <mergeCell ref="G64:G65"/>
    <mergeCell ref="B60:B61"/>
    <mergeCell ref="C60:C61"/>
    <mergeCell ref="D60:D61"/>
    <mergeCell ref="E60:F61"/>
    <mergeCell ref="G60:G61"/>
    <mergeCell ref="B62:B63"/>
    <mergeCell ref="C62:C63"/>
    <mergeCell ref="D62:D63"/>
    <mergeCell ref="E62:F63"/>
    <mergeCell ref="G62:G63"/>
    <mergeCell ref="B56:B57"/>
    <mergeCell ref="C56:C57"/>
    <mergeCell ref="D56:D57"/>
    <mergeCell ref="E56:F57"/>
    <mergeCell ref="G56:G57"/>
    <mergeCell ref="B58:B59"/>
    <mergeCell ref="C58:C59"/>
    <mergeCell ref="D58:D59"/>
    <mergeCell ref="E58:F59"/>
    <mergeCell ref="G58:G59"/>
    <mergeCell ref="B50:G50"/>
    <mergeCell ref="C52:G52"/>
    <mergeCell ref="C53:D53"/>
    <mergeCell ref="E53:G53"/>
    <mergeCell ref="B54:B55"/>
    <mergeCell ref="C54:C55"/>
    <mergeCell ref="D54:D55"/>
    <mergeCell ref="E54:E55"/>
    <mergeCell ref="F54:F55"/>
    <mergeCell ref="G54:G55"/>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H25:H26"/>
    <mergeCell ref="I25:I26"/>
    <mergeCell ref="J25:J26"/>
    <mergeCell ref="B28:G28"/>
    <mergeCell ref="C30:D30"/>
    <mergeCell ref="F30:G30"/>
    <mergeCell ref="B25:B26"/>
    <mergeCell ref="C25:C26"/>
    <mergeCell ref="D25:D26"/>
    <mergeCell ref="E25:E26"/>
    <mergeCell ref="F25:F26"/>
    <mergeCell ref="G25:G26"/>
    <mergeCell ref="H22:H23"/>
    <mergeCell ref="I22:I23"/>
    <mergeCell ref="J22:J23"/>
    <mergeCell ref="C24:D24"/>
    <mergeCell ref="E24:G24"/>
    <mergeCell ref="H24:J24"/>
    <mergeCell ref="J19:J20"/>
    <mergeCell ref="C21:D21"/>
    <mergeCell ref="E21:G21"/>
    <mergeCell ref="H21:J21"/>
    <mergeCell ref="B22:B23"/>
    <mergeCell ref="C22:C23"/>
    <mergeCell ref="D22:D23"/>
    <mergeCell ref="E22:E23"/>
    <mergeCell ref="F22:F23"/>
    <mergeCell ref="G22:G23"/>
    <mergeCell ref="B19:B20"/>
    <mergeCell ref="C19:C20"/>
    <mergeCell ref="D19:D20"/>
    <mergeCell ref="E19:F20"/>
    <mergeCell ref="G19:G20"/>
    <mergeCell ref="H19:I20"/>
    <mergeCell ref="J15:J16"/>
    <mergeCell ref="B17:B18"/>
    <mergeCell ref="C17:C18"/>
    <mergeCell ref="D17:D18"/>
    <mergeCell ref="E17:F18"/>
    <mergeCell ref="G17:G18"/>
    <mergeCell ref="H17:I18"/>
    <mergeCell ref="J17:J18"/>
    <mergeCell ref="B15:B16"/>
    <mergeCell ref="C15:C16"/>
    <mergeCell ref="D15:D16"/>
    <mergeCell ref="E15:F16"/>
    <mergeCell ref="G15:G16"/>
    <mergeCell ref="H15:I16"/>
    <mergeCell ref="J11:J12"/>
    <mergeCell ref="B13:B14"/>
    <mergeCell ref="C13:C14"/>
    <mergeCell ref="D13:D14"/>
    <mergeCell ref="E13:F14"/>
    <mergeCell ref="G13:G14"/>
    <mergeCell ref="H13:I14"/>
    <mergeCell ref="J13:J14"/>
    <mergeCell ref="G9:G10"/>
    <mergeCell ref="H9:H10"/>
    <mergeCell ref="I9:I10"/>
    <mergeCell ref="J9:J10"/>
    <mergeCell ref="B11:B12"/>
    <mergeCell ref="C11:C12"/>
    <mergeCell ref="D11:D12"/>
    <mergeCell ref="E11:F12"/>
    <mergeCell ref="G11:G12"/>
    <mergeCell ref="H11:I12"/>
    <mergeCell ref="B5:J5"/>
    <mergeCell ref="C7:J7"/>
    <mergeCell ref="C8:D8"/>
    <mergeCell ref="E8:G8"/>
    <mergeCell ref="H8:J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8" t="s">
        <v>2</v>
      </c>
      <c r="C1" s="8" t="s">
        <v>20</v>
      </c>
    </row>
    <row r="2" spans="1:3" ht="30">
      <c r="A2" s="1" t="s">
        <v>52</v>
      </c>
      <c r="B2" s="8"/>
      <c r="C2" s="8"/>
    </row>
    <row r="3" spans="1:3" ht="30">
      <c r="A3" s="4" t="s">
        <v>53</v>
      </c>
      <c r="B3" s="5"/>
      <c r="C3" s="5"/>
    </row>
    <row r="4" spans="1:3">
      <c r="A4" s="3" t="s">
        <v>54</v>
      </c>
      <c r="B4" s="9">
        <v>13778</v>
      </c>
      <c r="C4" s="9">
        <v>13905</v>
      </c>
    </row>
    <row r="5" spans="1:3" ht="30">
      <c r="A5" s="3" t="s">
        <v>55</v>
      </c>
      <c r="B5" s="9">
        <v>1</v>
      </c>
      <c r="C5" s="9">
        <v>1</v>
      </c>
    </row>
    <row r="6" spans="1:3">
      <c r="A6" s="3" t="s">
        <v>56</v>
      </c>
      <c r="B6" s="7">
        <v>60000000</v>
      </c>
      <c r="C6" s="7">
        <v>60000000</v>
      </c>
    </row>
    <row r="7" spans="1:3">
      <c r="A7" s="3" t="s">
        <v>57</v>
      </c>
      <c r="B7" s="7">
        <v>16970721</v>
      </c>
      <c r="C7" s="7">
        <v>16668002</v>
      </c>
    </row>
    <row r="8" spans="1:3">
      <c r="A8" s="3" t="s">
        <v>58</v>
      </c>
      <c r="B8" s="7">
        <v>16970721</v>
      </c>
      <c r="C8" s="7">
        <v>16668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26.5703125" bestFit="1" customWidth="1"/>
    <col min="3" max="3" width="2" customWidth="1"/>
    <col min="4" max="4" width="7.5703125" customWidth="1"/>
    <col min="6" max="6" width="2" customWidth="1"/>
    <col min="7" max="7" width="7.5703125" customWidth="1"/>
  </cols>
  <sheetData>
    <row r="1" spans="1:8" ht="15" customHeight="1">
      <c r="A1" s="8" t="s">
        <v>561</v>
      </c>
      <c r="B1" s="8" t="s">
        <v>1</v>
      </c>
      <c r="C1" s="8"/>
      <c r="D1" s="8"/>
      <c r="E1" s="8"/>
      <c r="F1" s="8"/>
      <c r="G1" s="8"/>
      <c r="H1" s="8"/>
    </row>
    <row r="2" spans="1:8" ht="15" customHeight="1">
      <c r="A2" s="8"/>
      <c r="B2" s="8" t="s">
        <v>2</v>
      </c>
      <c r="C2" s="8"/>
      <c r="D2" s="8"/>
      <c r="E2" s="8"/>
      <c r="F2" s="8"/>
      <c r="G2" s="8"/>
      <c r="H2" s="8"/>
    </row>
    <row r="3" spans="1:8" ht="30">
      <c r="A3" s="4" t="s">
        <v>420</v>
      </c>
      <c r="B3" s="46"/>
      <c r="C3" s="46"/>
      <c r="D3" s="46"/>
      <c r="E3" s="46"/>
      <c r="F3" s="46"/>
      <c r="G3" s="46"/>
      <c r="H3" s="46"/>
    </row>
    <row r="4" spans="1:8">
      <c r="A4" s="16" t="s">
        <v>562</v>
      </c>
      <c r="B4" s="26" t="s">
        <v>425</v>
      </c>
      <c r="C4" s="26"/>
      <c r="D4" s="26"/>
      <c r="E4" s="26"/>
      <c r="F4" s="26"/>
      <c r="G4" s="26"/>
      <c r="H4" s="26"/>
    </row>
    <row r="5" spans="1:8">
      <c r="A5" s="16"/>
      <c r="B5" s="21"/>
      <c r="C5" s="21"/>
      <c r="D5" s="21"/>
      <c r="E5" s="21"/>
      <c r="F5" s="21"/>
      <c r="G5" s="21"/>
      <c r="H5" s="21"/>
    </row>
    <row r="6" spans="1:8">
      <c r="A6" s="16"/>
      <c r="B6" s="18"/>
      <c r="C6" s="18"/>
      <c r="D6" s="18"/>
      <c r="E6" s="18"/>
      <c r="F6" s="18"/>
      <c r="G6" s="18"/>
      <c r="H6" s="18"/>
    </row>
    <row r="7" spans="1:8" ht="15.75" thickBot="1">
      <c r="A7" s="16"/>
      <c r="B7" s="19"/>
      <c r="C7" s="172" t="s">
        <v>228</v>
      </c>
      <c r="D7" s="172"/>
      <c r="E7" s="172"/>
      <c r="F7" s="172" t="s">
        <v>210</v>
      </c>
      <c r="G7" s="172"/>
      <c r="H7" s="172"/>
    </row>
    <row r="8" spans="1:8">
      <c r="A8" s="16"/>
      <c r="B8" s="26" t="s">
        <v>426</v>
      </c>
      <c r="C8" s="35" t="s">
        <v>190</v>
      </c>
      <c r="D8" s="37">
        <v>152716</v>
      </c>
      <c r="E8" s="39"/>
      <c r="F8" s="35" t="s">
        <v>190</v>
      </c>
      <c r="G8" s="37">
        <v>132693</v>
      </c>
      <c r="H8" s="39"/>
    </row>
    <row r="9" spans="1:8">
      <c r="A9" s="16"/>
      <c r="B9" s="26"/>
      <c r="C9" s="173"/>
      <c r="D9" s="174"/>
      <c r="E9" s="164"/>
      <c r="F9" s="26"/>
      <c r="G9" s="27"/>
      <c r="H9" s="28"/>
    </row>
    <row r="10" spans="1:8">
      <c r="A10" s="16"/>
      <c r="B10" s="30" t="s">
        <v>427</v>
      </c>
      <c r="C10" s="44">
        <v>8311</v>
      </c>
      <c r="D10" s="44"/>
      <c r="E10" s="24"/>
      <c r="F10" s="44">
        <v>10169</v>
      </c>
      <c r="G10" s="44"/>
      <c r="H10" s="24"/>
    </row>
    <row r="11" spans="1:8">
      <c r="A11" s="16"/>
      <c r="B11" s="30"/>
      <c r="C11" s="44"/>
      <c r="D11" s="44"/>
      <c r="E11" s="24"/>
      <c r="F11" s="44"/>
      <c r="G11" s="44"/>
      <c r="H11" s="24"/>
    </row>
    <row r="12" spans="1:8">
      <c r="A12" s="16"/>
      <c r="B12" s="26" t="s">
        <v>428</v>
      </c>
      <c r="C12" s="29">
        <v>541</v>
      </c>
      <c r="D12" s="29"/>
      <c r="E12" s="28"/>
      <c r="F12" s="29">
        <v>440</v>
      </c>
      <c r="G12" s="29"/>
      <c r="H12" s="28"/>
    </row>
    <row r="13" spans="1:8" ht="15.75" thickBot="1">
      <c r="A13" s="16"/>
      <c r="B13" s="26"/>
      <c r="C13" s="58"/>
      <c r="D13" s="58"/>
      <c r="E13" s="57"/>
      <c r="F13" s="58"/>
      <c r="G13" s="58"/>
      <c r="H13" s="57"/>
    </row>
    <row r="14" spans="1:8">
      <c r="A14" s="16"/>
      <c r="B14" s="24"/>
      <c r="C14" s="53" t="s">
        <v>190</v>
      </c>
      <c r="D14" s="54">
        <v>161568</v>
      </c>
      <c r="E14" s="25"/>
      <c r="F14" s="53" t="s">
        <v>190</v>
      </c>
      <c r="G14" s="54">
        <v>143302</v>
      </c>
      <c r="H14" s="25"/>
    </row>
    <row r="15" spans="1:8" ht="15.75" thickBot="1">
      <c r="A15" s="16"/>
      <c r="B15" s="24"/>
      <c r="C15" s="59"/>
      <c r="D15" s="60"/>
      <c r="E15" s="61"/>
      <c r="F15" s="59"/>
      <c r="G15" s="60"/>
      <c r="H15" s="61"/>
    </row>
    <row r="16" spans="1:8" ht="15.75" thickTop="1"/>
  </sheetData>
  <mergeCells count="33">
    <mergeCell ref="H14:H15"/>
    <mergeCell ref="A1:A2"/>
    <mergeCell ref="B1:H1"/>
    <mergeCell ref="B2:H2"/>
    <mergeCell ref="B3:H3"/>
    <mergeCell ref="A4:A15"/>
    <mergeCell ref="B4:H4"/>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3.140625" bestFit="1" customWidth="1"/>
    <col min="3" max="3" width="2" bestFit="1" customWidth="1"/>
    <col min="4" max="4" width="7.5703125" bestFit="1" customWidth="1"/>
    <col min="6" max="6" width="6" bestFit="1" customWidth="1"/>
    <col min="7" max="7" width="2.7109375" bestFit="1" customWidth="1"/>
    <col min="8" max="8" width="2.28515625" customWidth="1"/>
    <col min="9" max="9" width="7.5703125" customWidth="1"/>
    <col min="10" max="10" width="10.7109375" customWidth="1"/>
    <col min="11" max="11" width="2.28515625" customWidth="1"/>
    <col min="12" max="12" width="3.140625" customWidth="1"/>
    <col min="13" max="13" width="5.28515625" customWidth="1"/>
    <col min="14" max="14" width="17.42578125" customWidth="1"/>
    <col min="15" max="15" width="24.28515625" customWidth="1"/>
    <col min="16" max="16" width="10.5703125" customWidth="1"/>
    <col min="17" max="17" width="7.140625" customWidth="1"/>
  </cols>
  <sheetData>
    <row r="1" spans="1:17" ht="15" customHeight="1">
      <c r="A1" s="8" t="s">
        <v>5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33</v>
      </c>
      <c r="B3" s="46"/>
      <c r="C3" s="46"/>
      <c r="D3" s="46"/>
      <c r="E3" s="46"/>
      <c r="F3" s="46"/>
      <c r="G3" s="46"/>
      <c r="H3" s="46"/>
      <c r="I3" s="46"/>
      <c r="J3" s="46"/>
      <c r="K3" s="46"/>
      <c r="L3" s="46"/>
      <c r="M3" s="46"/>
      <c r="N3" s="46"/>
      <c r="O3" s="46"/>
      <c r="P3" s="46"/>
      <c r="Q3" s="46"/>
    </row>
    <row r="4" spans="1:17">
      <c r="A4" s="16" t="s">
        <v>564</v>
      </c>
      <c r="B4" s="26" t="s">
        <v>437</v>
      </c>
      <c r="C4" s="26"/>
      <c r="D4" s="26"/>
      <c r="E4" s="26"/>
      <c r="F4" s="26"/>
      <c r="G4" s="26"/>
      <c r="H4" s="26"/>
      <c r="I4" s="26"/>
      <c r="J4" s="26"/>
      <c r="K4" s="26"/>
      <c r="L4" s="26"/>
      <c r="M4" s="26"/>
      <c r="N4" s="26"/>
      <c r="O4" s="26"/>
      <c r="P4" s="26"/>
      <c r="Q4" s="26"/>
    </row>
    <row r="5" spans="1:17">
      <c r="A5" s="16"/>
      <c r="B5" s="21"/>
      <c r="C5" s="21"/>
      <c r="D5" s="21"/>
      <c r="E5" s="21"/>
      <c r="F5" s="21"/>
      <c r="G5" s="21"/>
      <c r="H5" s="21"/>
      <c r="I5" s="21"/>
      <c r="J5" s="21"/>
      <c r="K5" s="21"/>
      <c r="L5" s="21"/>
      <c r="M5" s="21"/>
      <c r="N5" s="21"/>
      <c r="O5" s="21"/>
      <c r="P5" s="21"/>
      <c r="Q5" s="21"/>
    </row>
    <row r="6" spans="1:17">
      <c r="A6" s="16"/>
      <c r="B6" s="18"/>
      <c r="C6" s="18"/>
      <c r="D6" s="18"/>
      <c r="E6" s="18"/>
      <c r="F6" s="18"/>
      <c r="G6" s="18"/>
      <c r="H6" s="18"/>
      <c r="I6" s="18"/>
      <c r="J6" s="18"/>
      <c r="K6" s="18"/>
      <c r="L6" s="18"/>
      <c r="M6" s="18"/>
      <c r="N6" s="18"/>
      <c r="O6" s="18"/>
      <c r="P6" s="18"/>
      <c r="Q6" s="18"/>
    </row>
    <row r="7" spans="1:17" ht="15.75" thickBot="1">
      <c r="A7" s="16"/>
      <c r="B7" s="17"/>
      <c r="C7" s="52" t="s">
        <v>438</v>
      </c>
      <c r="D7" s="52"/>
      <c r="E7" s="52"/>
      <c r="F7" s="52"/>
      <c r="G7" s="52"/>
      <c r="H7" s="52" t="s">
        <v>439</v>
      </c>
      <c r="I7" s="52"/>
      <c r="J7" s="52"/>
      <c r="K7" s="52"/>
      <c r="L7" s="52"/>
      <c r="M7" s="52" t="s">
        <v>440</v>
      </c>
      <c r="N7" s="52"/>
      <c r="O7" s="52"/>
      <c r="P7" s="52"/>
      <c r="Q7" s="52"/>
    </row>
    <row r="8" spans="1:17" ht="15.75" thickBot="1">
      <c r="A8" s="16"/>
      <c r="B8" s="51"/>
      <c r="C8" s="147" t="s">
        <v>441</v>
      </c>
      <c r="D8" s="147"/>
      <c r="E8" s="147"/>
      <c r="F8" s="147" t="s">
        <v>442</v>
      </c>
      <c r="G8" s="147"/>
      <c r="H8" s="147" t="s">
        <v>441</v>
      </c>
      <c r="I8" s="147"/>
      <c r="J8" s="147"/>
      <c r="K8" s="147" t="s">
        <v>442</v>
      </c>
      <c r="L8" s="147"/>
      <c r="M8" s="147" t="s">
        <v>441</v>
      </c>
      <c r="N8" s="147"/>
      <c r="O8" s="147"/>
      <c r="P8" s="147" t="s">
        <v>442</v>
      </c>
      <c r="Q8" s="147"/>
    </row>
    <row r="9" spans="1:17">
      <c r="A9" s="16"/>
      <c r="B9" s="176" t="s">
        <v>228</v>
      </c>
      <c r="C9" s="25"/>
      <c r="D9" s="25"/>
      <c r="E9" s="25"/>
      <c r="F9" s="25"/>
      <c r="G9" s="25"/>
      <c r="H9" s="25"/>
      <c r="I9" s="25"/>
      <c r="J9" s="25"/>
      <c r="K9" s="25"/>
      <c r="L9" s="25"/>
      <c r="M9" s="25"/>
      <c r="N9" s="25"/>
      <c r="O9" s="25"/>
      <c r="P9" s="25"/>
      <c r="Q9" s="25"/>
    </row>
    <row r="10" spans="1:17">
      <c r="A10" s="16"/>
      <c r="B10" s="12" t="s">
        <v>443</v>
      </c>
      <c r="C10" s="28"/>
      <c r="D10" s="28"/>
      <c r="E10" s="28"/>
      <c r="F10" s="28"/>
      <c r="G10" s="28"/>
      <c r="H10" s="28"/>
      <c r="I10" s="28"/>
      <c r="J10" s="28"/>
      <c r="K10" s="28"/>
      <c r="L10" s="28"/>
      <c r="M10" s="28"/>
      <c r="N10" s="28"/>
      <c r="O10" s="28"/>
      <c r="P10" s="28"/>
      <c r="Q10" s="28"/>
    </row>
    <row r="11" spans="1:17">
      <c r="A11" s="16"/>
      <c r="B11" s="158" t="s">
        <v>444</v>
      </c>
      <c r="C11" s="30" t="s">
        <v>190</v>
      </c>
      <c r="D11" s="44">
        <v>118352</v>
      </c>
      <c r="E11" s="24"/>
      <c r="F11" s="31">
        <v>15.08</v>
      </c>
      <c r="G11" s="30" t="s">
        <v>445</v>
      </c>
      <c r="H11" s="30" t="s">
        <v>190</v>
      </c>
      <c r="I11" s="44">
        <v>62795</v>
      </c>
      <c r="J11" s="24"/>
      <c r="K11" s="31">
        <v>8</v>
      </c>
      <c r="L11" s="30" t="s">
        <v>445</v>
      </c>
      <c r="M11" s="64" t="s">
        <v>446</v>
      </c>
      <c r="N11" s="64"/>
      <c r="O11" s="64"/>
      <c r="P11" s="64" t="s">
        <v>446</v>
      </c>
      <c r="Q11" s="64"/>
    </row>
    <row r="12" spans="1:17">
      <c r="A12" s="16"/>
      <c r="B12" s="158"/>
      <c r="C12" s="30"/>
      <c r="D12" s="44"/>
      <c r="E12" s="24"/>
      <c r="F12" s="31"/>
      <c r="G12" s="30"/>
      <c r="H12" s="30"/>
      <c r="I12" s="44"/>
      <c r="J12" s="24"/>
      <c r="K12" s="31"/>
      <c r="L12" s="30"/>
      <c r="M12" s="64"/>
      <c r="N12" s="64"/>
      <c r="O12" s="64"/>
      <c r="P12" s="64"/>
      <c r="Q12" s="64"/>
    </row>
    <row r="13" spans="1:17">
      <c r="A13" s="16"/>
      <c r="B13" s="159" t="s">
        <v>447</v>
      </c>
      <c r="C13" s="27">
        <v>123983</v>
      </c>
      <c r="D13" s="27"/>
      <c r="E13" s="28"/>
      <c r="F13" s="29">
        <v>15.84</v>
      </c>
      <c r="G13" s="26" t="s">
        <v>445</v>
      </c>
      <c r="H13" s="27">
        <v>62608</v>
      </c>
      <c r="I13" s="27"/>
      <c r="J13" s="28"/>
      <c r="K13" s="29">
        <v>8</v>
      </c>
      <c r="L13" s="26" t="s">
        <v>445</v>
      </c>
      <c r="M13" s="26" t="s">
        <v>190</v>
      </c>
      <c r="N13" s="27">
        <v>78260</v>
      </c>
      <c r="O13" s="28"/>
      <c r="P13" s="29">
        <v>10</v>
      </c>
      <c r="Q13" s="26" t="s">
        <v>445</v>
      </c>
    </row>
    <row r="14" spans="1:17">
      <c r="A14" s="16"/>
      <c r="B14" s="159"/>
      <c r="C14" s="27"/>
      <c r="D14" s="27"/>
      <c r="E14" s="28"/>
      <c r="F14" s="29"/>
      <c r="G14" s="26"/>
      <c r="H14" s="27"/>
      <c r="I14" s="27"/>
      <c r="J14" s="28"/>
      <c r="K14" s="29"/>
      <c r="L14" s="26"/>
      <c r="M14" s="26"/>
      <c r="N14" s="27"/>
      <c r="O14" s="28"/>
      <c r="P14" s="29"/>
      <c r="Q14" s="26"/>
    </row>
    <row r="15" spans="1:17">
      <c r="A15" s="16"/>
      <c r="B15" s="20" t="s">
        <v>448</v>
      </c>
      <c r="C15" s="24"/>
      <c r="D15" s="24"/>
      <c r="E15" s="24"/>
      <c r="F15" s="24"/>
      <c r="G15" s="24"/>
      <c r="H15" s="24"/>
      <c r="I15" s="24"/>
      <c r="J15" s="24"/>
      <c r="K15" s="24"/>
      <c r="L15" s="24"/>
      <c r="M15" s="24"/>
      <c r="N15" s="24"/>
      <c r="O15" s="24"/>
      <c r="P15" s="24"/>
      <c r="Q15" s="24"/>
    </row>
    <row r="16" spans="1:17">
      <c r="A16" s="16"/>
      <c r="B16" s="159" t="s">
        <v>444</v>
      </c>
      <c r="C16" s="27">
        <v>90041</v>
      </c>
      <c r="D16" s="27"/>
      <c r="E16" s="28"/>
      <c r="F16" s="29">
        <v>11.47</v>
      </c>
      <c r="G16" s="26" t="s">
        <v>445</v>
      </c>
      <c r="H16" s="27">
        <v>47096</v>
      </c>
      <c r="I16" s="27"/>
      <c r="J16" s="28"/>
      <c r="K16" s="29">
        <v>6</v>
      </c>
      <c r="L16" s="26" t="s">
        <v>445</v>
      </c>
      <c r="M16" s="156" t="s">
        <v>446</v>
      </c>
      <c r="N16" s="156"/>
      <c r="O16" s="156"/>
      <c r="P16" s="156" t="s">
        <v>446</v>
      </c>
      <c r="Q16" s="156"/>
    </row>
    <row r="17" spans="1:17">
      <c r="A17" s="16"/>
      <c r="B17" s="159"/>
      <c r="C17" s="27"/>
      <c r="D17" s="27"/>
      <c r="E17" s="28"/>
      <c r="F17" s="29"/>
      <c r="G17" s="26"/>
      <c r="H17" s="27"/>
      <c r="I17" s="27"/>
      <c r="J17" s="28"/>
      <c r="K17" s="29"/>
      <c r="L17" s="26"/>
      <c r="M17" s="156"/>
      <c r="N17" s="156"/>
      <c r="O17" s="156"/>
      <c r="P17" s="156"/>
      <c r="Q17" s="156"/>
    </row>
    <row r="18" spans="1:17">
      <c r="A18" s="16"/>
      <c r="B18" s="158" t="s">
        <v>447</v>
      </c>
      <c r="C18" s="44">
        <v>114152</v>
      </c>
      <c r="D18" s="44"/>
      <c r="E18" s="24"/>
      <c r="F18" s="31">
        <v>14.59</v>
      </c>
      <c r="G18" s="30" t="s">
        <v>445</v>
      </c>
      <c r="H18" s="44">
        <v>46956</v>
      </c>
      <c r="I18" s="44"/>
      <c r="J18" s="24"/>
      <c r="K18" s="31">
        <v>6</v>
      </c>
      <c r="L18" s="30" t="s">
        <v>445</v>
      </c>
      <c r="M18" s="44">
        <v>62795</v>
      </c>
      <c r="N18" s="44"/>
      <c r="O18" s="24"/>
      <c r="P18" s="31">
        <v>8</v>
      </c>
      <c r="Q18" s="30" t="s">
        <v>445</v>
      </c>
    </row>
    <row r="19" spans="1:17">
      <c r="A19" s="16"/>
      <c r="B19" s="158"/>
      <c r="C19" s="44"/>
      <c r="D19" s="44"/>
      <c r="E19" s="24"/>
      <c r="F19" s="31"/>
      <c r="G19" s="30"/>
      <c r="H19" s="44"/>
      <c r="I19" s="44"/>
      <c r="J19" s="24"/>
      <c r="K19" s="31"/>
      <c r="L19" s="30"/>
      <c r="M19" s="44"/>
      <c r="N19" s="44"/>
      <c r="O19" s="24"/>
      <c r="P19" s="31"/>
      <c r="Q19" s="30"/>
    </row>
    <row r="20" spans="1:17">
      <c r="A20" s="16"/>
      <c r="B20" s="12" t="s">
        <v>449</v>
      </c>
      <c r="C20" s="28"/>
      <c r="D20" s="28"/>
      <c r="E20" s="28"/>
      <c r="F20" s="28"/>
      <c r="G20" s="28"/>
      <c r="H20" s="28"/>
      <c r="I20" s="28"/>
      <c r="J20" s="28"/>
      <c r="K20" s="28"/>
      <c r="L20" s="28"/>
      <c r="M20" s="28"/>
      <c r="N20" s="28"/>
      <c r="O20" s="28"/>
      <c r="P20" s="28"/>
      <c r="Q20" s="28"/>
    </row>
    <row r="21" spans="1:17">
      <c r="A21" s="16"/>
      <c r="B21" s="158" t="s">
        <v>444</v>
      </c>
      <c r="C21" s="44">
        <v>90041</v>
      </c>
      <c r="D21" s="44"/>
      <c r="E21" s="24"/>
      <c r="F21" s="31">
        <v>11.47</v>
      </c>
      <c r="G21" s="30" t="s">
        <v>445</v>
      </c>
      <c r="H21" s="44">
        <v>55684</v>
      </c>
      <c r="I21" s="44"/>
      <c r="J21" s="24"/>
      <c r="K21" s="31">
        <v>6</v>
      </c>
      <c r="L21" s="30" t="s">
        <v>445</v>
      </c>
      <c r="M21" s="64" t="s">
        <v>446</v>
      </c>
      <c r="N21" s="64"/>
      <c r="O21" s="64"/>
      <c r="P21" s="64" t="s">
        <v>446</v>
      </c>
      <c r="Q21" s="64"/>
    </row>
    <row r="22" spans="1:17">
      <c r="A22" s="16"/>
      <c r="B22" s="158"/>
      <c r="C22" s="44"/>
      <c r="D22" s="44"/>
      <c r="E22" s="24"/>
      <c r="F22" s="31"/>
      <c r="G22" s="30"/>
      <c r="H22" s="44"/>
      <c r="I22" s="44"/>
      <c r="J22" s="24"/>
      <c r="K22" s="31"/>
      <c r="L22" s="30"/>
      <c r="M22" s="64"/>
      <c r="N22" s="64"/>
      <c r="O22" s="64"/>
      <c r="P22" s="64"/>
      <c r="Q22" s="64"/>
    </row>
    <row r="23" spans="1:17">
      <c r="A23" s="16"/>
      <c r="B23" s="159" t="s">
        <v>447</v>
      </c>
      <c r="C23" s="27">
        <v>114152</v>
      </c>
      <c r="D23" s="27"/>
      <c r="E23" s="28"/>
      <c r="F23" s="29">
        <v>14.59</v>
      </c>
      <c r="G23" s="26" t="s">
        <v>445</v>
      </c>
      <c r="H23" s="27">
        <v>55684</v>
      </c>
      <c r="I23" s="27"/>
      <c r="J23" s="28"/>
      <c r="K23" s="29">
        <v>6</v>
      </c>
      <c r="L23" s="26" t="s">
        <v>445</v>
      </c>
      <c r="M23" s="27">
        <v>50869</v>
      </c>
      <c r="N23" s="27"/>
      <c r="O23" s="28"/>
      <c r="P23" s="29">
        <v>6.5</v>
      </c>
      <c r="Q23" s="26" t="s">
        <v>445</v>
      </c>
    </row>
    <row r="24" spans="1:17">
      <c r="A24" s="16"/>
      <c r="B24" s="159"/>
      <c r="C24" s="27"/>
      <c r="D24" s="27"/>
      <c r="E24" s="28"/>
      <c r="F24" s="29"/>
      <c r="G24" s="26"/>
      <c r="H24" s="27"/>
      <c r="I24" s="27"/>
      <c r="J24" s="28"/>
      <c r="K24" s="29"/>
      <c r="L24" s="26"/>
      <c r="M24" s="27"/>
      <c r="N24" s="27"/>
      <c r="O24" s="28"/>
      <c r="P24" s="29"/>
      <c r="Q24" s="26"/>
    </row>
    <row r="25" spans="1:17">
      <c r="A25" s="16"/>
      <c r="B25" s="30" t="s">
        <v>450</v>
      </c>
      <c r="C25" s="24"/>
      <c r="D25" s="24"/>
      <c r="E25" s="24"/>
      <c r="F25" s="24"/>
      <c r="G25" s="24"/>
      <c r="H25" s="24"/>
      <c r="I25" s="24"/>
      <c r="J25" s="24"/>
      <c r="K25" s="24"/>
      <c r="L25" s="24"/>
      <c r="M25" s="24"/>
      <c r="N25" s="24"/>
      <c r="O25" s="24"/>
      <c r="P25" s="24"/>
      <c r="Q25" s="24"/>
    </row>
    <row r="26" spans="1:17">
      <c r="A26" s="16"/>
      <c r="B26" s="30"/>
      <c r="C26" s="24"/>
      <c r="D26" s="24"/>
      <c r="E26" s="24"/>
      <c r="F26" s="24"/>
      <c r="G26" s="24"/>
      <c r="H26" s="24"/>
      <c r="I26" s="24"/>
      <c r="J26" s="24"/>
      <c r="K26" s="24"/>
      <c r="L26" s="24"/>
      <c r="M26" s="24"/>
      <c r="N26" s="24"/>
      <c r="O26" s="24"/>
      <c r="P26" s="24"/>
      <c r="Q26" s="24"/>
    </row>
    <row r="27" spans="1:17">
      <c r="A27" s="16"/>
      <c r="B27" s="159" t="s">
        <v>444</v>
      </c>
      <c r="C27" s="27">
        <v>90041</v>
      </c>
      <c r="D27" s="27"/>
      <c r="E27" s="28"/>
      <c r="F27" s="29">
        <v>9.6999999999999993</v>
      </c>
      <c r="G27" s="26" t="s">
        <v>445</v>
      </c>
      <c r="H27" s="27">
        <v>55684</v>
      </c>
      <c r="I27" s="27"/>
      <c r="J27" s="28"/>
      <c r="K27" s="29">
        <v>6</v>
      </c>
      <c r="L27" s="26" t="s">
        <v>445</v>
      </c>
      <c r="M27" s="26" t="s">
        <v>446</v>
      </c>
      <c r="N27" s="26"/>
      <c r="O27" s="26"/>
      <c r="P27" s="26" t="s">
        <v>446</v>
      </c>
      <c r="Q27" s="26"/>
    </row>
    <row r="28" spans="1:17">
      <c r="A28" s="16"/>
      <c r="B28" s="159"/>
      <c r="C28" s="27"/>
      <c r="D28" s="27"/>
      <c r="E28" s="28"/>
      <c r="F28" s="29"/>
      <c r="G28" s="26"/>
      <c r="H28" s="27"/>
      <c r="I28" s="27"/>
      <c r="J28" s="28"/>
      <c r="K28" s="29"/>
      <c r="L28" s="26"/>
      <c r="M28" s="26"/>
      <c r="N28" s="26"/>
      <c r="O28" s="26"/>
      <c r="P28" s="26"/>
      <c r="Q28" s="26"/>
    </row>
    <row r="29" spans="1:17">
      <c r="A29" s="16"/>
      <c r="B29" s="158" t="s">
        <v>447</v>
      </c>
      <c r="C29" s="44">
        <v>114152</v>
      </c>
      <c r="D29" s="44"/>
      <c r="E29" s="24"/>
      <c r="F29" s="31">
        <v>12.3</v>
      </c>
      <c r="G29" s="30" t="s">
        <v>445</v>
      </c>
      <c r="H29" s="44">
        <v>55684</v>
      </c>
      <c r="I29" s="44"/>
      <c r="J29" s="24"/>
      <c r="K29" s="31">
        <v>6</v>
      </c>
      <c r="L29" s="30" t="s">
        <v>445</v>
      </c>
      <c r="M29" s="44">
        <v>39130</v>
      </c>
      <c r="N29" s="44"/>
      <c r="O29" s="24"/>
      <c r="P29" s="31">
        <v>5</v>
      </c>
      <c r="Q29" s="30" t="s">
        <v>445</v>
      </c>
    </row>
    <row r="30" spans="1:17">
      <c r="A30" s="16"/>
      <c r="B30" s="158"/>
      <c r="C30" s="44"/>
      <c r="D30" s="44"/>
      <c r="E30" s="24"/>
      <c r="F30" s="31"/>
      <c r="G30" s="30"/>
      <c r="H30" s="44"/>
      <c r="I30" s="44"/>
      <c r="J30" s="24"/>
      <c r="K30" s="31"/>
      <c r="L30" s="30"/>
      <c r="M30" s="44"/>
      <c r="N30" s="44"/>
      <c r="O30" s="24"/>
      <c r="P30" s="31"/>
      <c r="Q30" s="30"/>
    </row>
    <row r="31" spans="1:17">
      <c r="A31" s="16"/>
      <c r="B31" s="12" t="s">
        <v>210</v>
      </c>
      <c r="C31" s="28"/>
      <c r="D31" s="28"/>
      <c r="E31" s="28"/>
      <c r="F31" s="28"/>
      <c r="G31" s="28"/>
      <c r="H31" s="28"/>
      <c r="I31" s="28"/>
      <c r="J31" s="28"/>
      <c r="K31" s="28"/>
      <c r="L31" s="28"/>
      <c r="M31" s="28"/>
      <c r="N31" s="28"/>
      <c r="O31" s="28"/>
      <c r="P31" s="28"/>
      <c r="Q31" s="28"/>
    </row>
    <row r="32" spans="1:17">
      <c r="A32" s="16"/>
      <c r="B32" s="20" t="s">
        <v>443</v>
      </c>
      <c r="C32" s="24"/>
      <c r="D32" s="24"/>
      <c r="E32" s="24"/>
      <c r="F32" s="24"/>
      <c r="G32" s="24"/>
      <c r="H32" s="24"/>
      <c r="I32" s="24"/>
      <c r="J32" s="24"/>
      <c r="K32" s="24"/>
      <c r="L32" s="24"/>
      <c r="M32" s="24"/>
      <c r="N32" s="24"/>
      <c r="O32" s="24"/>
      <c r="P32" s="24"/>
      <c r="Q32" s="24"/>
    </row>
    <row r="33" spans="1:17">
      <c r="A33" s="16"/>
      <c r="B33" s="159" t="s">
        <v>444</v>
      </c>
      <c r="C33" s="26" t="s">
        <v>190</v>
      </c>
      <c r="D33" s="27">
        <v>115341</v>
      </c>
      <c r="E33" s="28"/>
      <c r="F33" s="29">
        <v>13.55</v>
      </c>
      <c r="G33" s="26" t="s">
        <v>445</v>
      </c>
      <c r="H33" s="26" t="s">
        <v>190</v>
      </c>
      <c r="I33" s="27">
        <v>60400</v>
      </c>
      <c r="J33" s="28"/>
      <c r="K33" s="29">
        <v>8</v>
      </c>
      <c r="L33" s="26" t="s">
        <v>445</v>
      </c>
      <c r="M33" s="156" t="s">
        <v>446</v>
      </c>
      <c r="N33" s="156"/>
      <c r="O33" s="156"/>
      <c r="P33" s="156" t="s">
        <v>446</v>
      </c>
      <c r="Q33" s="156"/>
    </row>
    <row r="34" spans="1:17">
      <c r="A34" s="16"/>
      <c r="B34" s="159"/>
      <c r="C34" s="26"/>
      <c r="D34" s="27"/>
      <c r="E34" s="28"/>
      <c r="F34" s="29"/>
      <c r="G34" s="26"/>
      <c r="H34" s="26"/>
      <c r="I34" s="27"/>
      <c r="J34" s="28"/>
      <c r="K34" s="29"/>
      <c r="L34" s="26"/>
      <c r="M34" s="156"/>
      <c r="N34" s="156"/>
      <c r="O34" s="156"/>
      <c r="P34" s="156"/>
      <c r="Q34" s="156"/>
    </row>
    <row r="35" spans="1:17">
      <c r="A35" s="16"/>
      <c r="B35" s="158" t="s">
        <v>447</v>
      </c>
      <c r="C35" s="44">
        <v>111470</v>
      </c>
      <c r="D35" s="44"/>
      <c r="E35" s="24"/>
      <c r="F35" s="31">
        <v>14.79</v>
      </c>
      <c r="G35" s="30" t="s">
        <v>445</v>
      </c>
      <c r="H35" s="44">
        <v>60289</v>
      </c>
      <c r="I35" s="44"/>
      <c r="J35" s="24"/>
      <c r="K35" s="31">
        <v>8</v>
      </c>
      <c r="L35" s="30" t="s">
        <v>445</v>
      </c>
      <c r="M35" s="30" t="s">
        <v>190</v>
      </c>
      <c r="N35" s="44">
        <v>75361</v>
      </c>
      <c r="O35" s="24"/>
      <c r="P35" s="31">
        <v>10</v>
      </c>
      <c r="Q35" s="30" t="s">
        <v>445</v>
      </c>
    </row>
    <row r="36" spans="1:17">
      <c r="A36" s="16"/>
      <c r="B36" s="158"/>
      <c r="C36" s="44"/>
      <c r="D36" s="44"/>
      <c r="E36" s="24"/>
      <c r="F36" s="31"/>
      <c r="G36" s="30"/>
      <c r="H36" s="44"/>
      <c r="I36" s="44"/>
      <c r="J36" s="24"/>
      <c r="K36" s="31"/>
      <c r="L36" s="30"/>
      <c r="M36" s="30"/>
      <c r="N36" s="44"/>
      <c r="O36" s="24"/>
      <c r="P36" s="31"/>
      <c r="Q36" s="30"/>
    </row>
    <row r="37" spans="1:17">
      <c r="A37" s="16"/>
      <c r="B37" s="12" t="s">
        <v>448</v>
      </c>
      <c r="C37" s="28"/>
      <c r="D37" s="28"/>
      <c r="E37" s="28"/>
      <c r="F37" s="28"/>
      <c r="G37" s="28"/>
      <c r="H37" s="28"/>
      <c r="I37" s="28"/>
      <c r="J37" s="28"/>
      <c r="K37" s="28"/>
      <c r="L37" s="28"/>
      <c r="M37" s="28"/>
      <c r="N37" s="28"/>
      <c r="O37" s="28"/>
      <c r="P37" s="28"/>
      <c r="Q37" s="28"/>
    </row>
    <row r="38" spans="1:17">
      <c r="A38" s="16"/>
      <c r="B38" s="158" t="s">
        <v>444</v>
      </c>
      <c r="C38" s="44">
        <v>77547</v>
      </c>
      <c r="D38" s="44"/>
      <c r="E38" s="24"/>
      <c r="F38" s="31">
        <v>10.27</v>
      </c>
      <c r="G38" s="30" t="s">
        <v>445</v>
      </c>
      <c r="H38" s="44">
        <v>30200</v>
      </c>
      <c r="I38" s="44"/>
      <c r="J38" s="24"/>
      <c r="K38" s="31">
        <v>4</v>
      </c>
      <c r="L38" s="30" t="s">
        <v>445</v>
      </c>
      <c r="M38" s="64" t="s">
        <v>446</v>
      </c>
      <c r="N38" s="64"/>
      <c r="O38" s="64"/>
      <c r="P38" s="64" t="s">
        <v>446</v>
      </c>
      <c r="Q38" s="64"/>
    </row>
    <row r="39" spans="1:17">
      <c r="A39" s="16"/>
      <c r="B39" s="158"/>
      <c r="C39" s="44"/>
      <c r="D39" s="44"/>
      <c r="E39" s="24"/>
      <c r="F39" s="31"/>
      <c r="G39" s="30"/>
      <c r="H39" s="44"/>
      <c r="I39" s="44"/>
      <c r="J39" s="24"/>
      <c r="K39" s="31"/>
      <c r="L39" s="30"/>
      <c r="M39" s="64"/>
      <c r="N39" s="64"/>
      <c r="O39" s="64"/>
      <c r="P39" s="64"/>
      <c r="Q39" s="64"/>
    </row>
    <row r="40" spans="1:17">
      <c r="A40" s="16"/>
      <c r="B40" s="159" t="s">
        <v>447</v>
      </c>
      <c r="C40" s="27">
        <v>101997</v>
      </c>
      <c r="D40" s="27"/>
      <c r="E40" s="28"/>
      <c r="F40" s="29">
        <v>13.53</v>
      </c>
      <c r="G40" s="26" t="s">
        <v>445</v>
      </c>
      <c r="H40" s="27">
        <v>30144</v>
      </c>
      <c r="I40" s="27"/>
      <c r="J40" s="28"/>
      <c r="K40" s="29">
        <v>4</v>
      </c>
      <c r="L40" s="26" t="s">
        <v>445</v>
      </c>
      <c r="M40" s="27">
        <v>45217</v>
      </c>
      <c r="N40" s="27"/>
      <c r="O40" s="28"/>
      <c r="P40" s="29">
        <v>6</v>
      </c>
      <c r="Q40" s="26" t="s">
        <v>445</v>
      </c>
    </row>
    <row r="41" spans="1:17">
      <c r="A41" s="16"/>
      <c r="B41" s="159"/>
      <c r="C41" s="27"/>
      <c r="D41" s="27"/>
      <c r="E41" s="28"/>
      <c r="F41" s="29"/>
      <c r="G41" s="26"/>
      <c r="H41" s="27"/>
      <c r="I41" s="27"/>
      <c r="J41" s="28"/>
      <c r="K41" s="29"/>
      <c r="L41" s="26"/>
      <c r="M41" s="27"/>
      <c r="N41" s="27"/>
      <c r="O41" s="28"/>
      <c r="P41" s="29"/>
      <c r="Q41" s="26"/>
    </row>
    <row r="42" spans="1:17">
      <c r="A42" s="16"/>
      <c r="B42" s="20" t="s">
        <v>451</v>
      </c>
      <c r="C42" s="24"/>
      <c r="D42" s="24"/>
      <c r="E42" s="24"/>
      <c r="F42" s="24"/>
      <c r="G42" s="24"/>
      <c r="H42" s="24"/>
      <c r="I42" s="24"/>
      <c r="J42" s="24"/>
      <c r="K42" s="24"/>
      <c r="L42" s="24"/>
      <c r="M42" s="24"/>
      <c r="N42" s="24"/>
      <c r="O42" s="24"/>
      <c r="P42" s="24"/>
      <c r="Q42" s="24"/>
    </row>
    <row r="43" spans="1:17">
      <c r="A43" s="16"/>
      <c r="B43" s="159" t="s">
        <v>444</v>
      </c>
      <c r="C43" s="27">
        <v>77547</v>
      </c>
      <c r="D43" s="27"/>
      <c r="E43" s="28"/>
      <c r="F43" s="29">
        <v>8.5500000000000007</v>
      </c>
      <c r="G43" s="26" t="s">
        <v>445</v>
      </c>
      <c r="H43" s="27">
        <v>36281</v>
      </c>
      <c r="I43" s="27"/>
      <c r="J43" s="28"/>
      <c r="K43" s="29">
        <v>4</v>
      </c>
      <c r="L43" s="26" t="s">
        <v>445</v>
      </c>
      <c r="M43" s="156" t="s">
        <v>446</v>
      </c>
      <c r="N43" s="156"/>
      <c r="O43" s="156"/>
      <c r="P43" s="156" t="s">
        <v>446</v>
      </c>
      <c r="Q43" s="156"/>
    </row>
    <row r="44" spans="1:17">
      <c r="A44" s="16"/>
      <c r="B44" s="159"/>
      <c r="C44" s="27"/>
      <c r="D44" s="27"/>
      <c r="E44" s="28"/>
      <c r="F44" s="29"/>
      <c r="G44" s="26"/>
      <c r="H44" s="27"/>
      <c r="I44" s="27"/>
      <c r="J44" s="28"/>
      <c r="K44" s="29"/>
      <c r="L44" s="26"/>
      <c r="M44" s="156"/>
      <c r="N44" s="156"/>
      <c r="O44" s="156"/>
      <c r="P44" s="156"/>
      <c r="Q44" s="156"/>
    </row>
    <row r="45" spans="1:17">
      <c r="A45" s="16"/>
      <c r="B45" s="158" t="s">
        <v>447</v>
      </c>
      <c r="C45" s="44">
        <v>101997</v>
      </c>
      <c r="D45" s="44"/>
      <c r="E45" s="24"/>
      <c r="F45" s="31">
        <v>11.23</v>
      </c>
      <c r="G45" s="30" t="s">
        <v>445</v>
      </c>
      <c r="H45" s="44">
        <v>36324</v>
      </c>
      <c r="I45" s="44"/>
      <c r="J45" s="24"/>
      <c r="K45" s="31">
        <v>4</v>
      </c>
      <c r="L45" s="30" t="s">
        <v>445</v>
      </c>
      <c r="M45" s="44">
        <v>45405</v>
      </c>
      <c r="N45" s="44"/>
      <c r="O45" s="24"/>
      <c r="P45" s="31">
        <v>5</v>
      </c>
      <c r="Q45" s="30" t="s">
        <v>445</v>
      </c>
    </row>
    <row r="46" spans="1:17">
      <c r="A46" s="16"/>
      <c r="B46" s="158"/>
      <c r="C46" s="44"/>
      <c r="D46" s="44"/>
      <c r="E46" s="24"/>
      <c r="F46" s="31"/>
      <c r="G46" s="30"/>
      <c r="H46" s="44"/>
      <c r="I46" s="44"/>
      <c r="J46" s="24"/>
      <c r="K46" s="31"/>
      <c r="L46" s="30"/>
      <c r="M46" s="44"/>
      <c r="N46" s="44"/>
      <c r="O46" s="24"/>
      <c r="P46" s="31"/>
      <c r="Q46" s="30"/>
    </row>
  </sheetData>
  <mergeCells count="245">
    <mergeCell ref="B4:Q4"/>
    <mergeCell ref="L45:L46"/>
    <mergeCell ref="M45:N46"/>
    <mergeCell ref="O45:O46"/>
    <mergeCell ref="P45:P46"/>
    <mergeCell ref="Q45:Q46"/>
    <mergeCell ref="A1:A2"/>
    <mergeCell ref="B1:Q1"/>
    <mergeCell ref="B2:Q2"/>
    <mergeCell ref="B3:Q3"/>
    <mergeCell ref="A4:A46"/>
    <mergeCell ref="M43:O44"/>
    <mergeCell ref="P43:Q44"/>
    <mergeCell ref="B45:B46"/>
    <mergeCell ref="C45:D46"/>
    <mergeCell ref="E45:E46"/>
    <mergeCell ref="F45:F46"/>
    <mergeCell ref="G45:G46"/>
    <mergeCell ref="H45:I46"/>
    <mergeCell ref="J45:J46"/>
    <mergeCell ref="K45:K46"/>
    <mergeCell ref="P42:Q42"/>
    <mergeCell ref="B43:B44"/>
    <mergeCell ref="C43:D44"/>
    <mergeCell ref="E43:E44"/>
    <mergeCell ref="F43:F44"/>
    <mergeCell ref="G43:G44"/>
    <mergeCell ref="H43:I44"/>
    <mergeCell ref="J43:J44"/>
    <mergeCell ref="K43:K44"/>
    <mergeCell ref="L43:L44"/>
    <mergeCell ref="L40:L41"/>
    <mergeCell ref="M40:N41"/>
    <mergeCell ref="O40:O41"/>
    <mergeCell ref="P40:P41"/>
    <mergeCell ref="Q40:Q41"/>
    <mergeCell ref="C42:E42"/>
    <mergeCell ref="F42:G42"/>
    <mergeCell ref="H42:J42"/>
    <mergeCell ref="K42:L42"/>
    <mergeCell ref="M42:O42"/>
    <mergeCell ref="M38:O39"/>
    <mergeCell ref="P38:Q39"/>
    <mergeCell ref="B40:B41"/>
    <mergeCell ref="C40:D41"/>
    <mergeCell ref="E40:E41"/>
    <mergeCell ref="F40:F41"/>
    <mergeCell ref="G40:G41"/>
    <mergeCell ref="H40:I41"/>
    <mergeCell ref="J40:J41"/>
    <mergeCell ref="K40:K41"/>
    <mergeCell ref="P37:Q37"/>
    <mergeCell ref="B38:B39"/>
    <mergeCell ref="C38:D39"/>
    <mergeCell ref="E38:E39"/>
    <mergeCell ref="F38:F39"/>
    <mergeCell ref="G38:G39"/>
    <mergeCell ref="H38:I39"/>
    <mergeCell ref="J38:J39"/>
    <mergeCell ref="K38:K39"/>
    <mergeCell ref="L38:L39"/>
    <mergeCell ref="M35:M36"/>
    <mergeCell ref="N35:N36"/>
    <mergeCell ref="O35:O36"/>
    <mergeCell ref="P35:P36"/>
    <mergeCell ref="Q35:Q36"/>
    <mergeCell ref="C37:E37"/>
    <mergeCell ref="F37:G37"/>
    <mergeCell ref="H37:J37"/>
    <mergeCell ref="K37:L37"/>
    <mergeCell ref="M37:O37"/>
    <mergeCell ref="P33:Q34"/>
    <mergeCell ref="B35:B36"/>
    <mergeCell ref="C35:D36"/>
    <mergeCell ref="E35:E36"/>
    <mergeCell ref="F35:F36"/>
    <mergeCell ref="G35:G36"/>
    <mergeCell ref="H35:I36"/>
    <mergeCell ref="J35:J36"/>
    <mergeCell ref="K35:K36"/>
    <mergeCell ref="L35:L36"/>
    <mergeCell ref="H33:H34"/>
    <mergeCell ref="I33:I34"/>
    <mergeCell ref="J33:J34"/>
    <mergeCell ref="K33:K34"/>
    <mergeCell ref="L33:L34"/>
    <mergeCell ref="M33:O34"/>
    <mergeCell ref="B33:B34"/>
    <mergeCell ref="C33:C34"/>
    <mergeCell ref="D33:D34"/>
    <mergeCell ref="E33:E34"/>
    <mergeCell ref="F33:F34"/>
    <mergeCell ref="G33:G34"/>
    <mergeCell ref="C32:E32"/>
    <mergeCell ref="F32:G32"/>
    <mergeCell ref="H32:J32"/>
    <mergeCell ref="K32:L32"/>
    <mergeCell ref="M32:O32"/>
    <mergeCell ref="P32:Q32"/>
    <mergeCell ref="C31:E31"/>
    <mergeCell ref="F31:G31"/>
    <mergeCell ref="H31:J31"/>
    <mergeCell ref="K31:L31"/>
    <mergeCell ref="M31:O31"/>
    <mergeCell ref="P31:Q31"/>
    <mergeCell ref="K29:K30"/>
    <mergeCell ref="L29:L30"/>
    <mergeCell ref="M29:N30"/>
    <mergeCell ref="O29:O30"/>
    <mergeCell ref="P29:P30"/>
    <mergeCell ref="Q29:Q30"/>
    <mergeCell ref="L27:L28"/>
    <mergeCell ref="M27:O28"/>
    <mergeCell ref="P27:Q28"/>
    <mergeCell ref="B29:B30"/>
    <mergeCell ref="C29:D30"/>
    <mergeCell ref="E29:E30"/>
    <mergeCell ref="F29:F30"/>
    <mergeCell ref="G29:G30"/>
    <mergeCell ref="H29:I30"/>
    <mergeCell ref="J29:J30"/>
    <mergeCell ref="M25:O26"/>
    <mergeCell ref="P25:Q26"/>
    <mergeCell ref="B27:B28"/>
    <mergeCell ref="C27:D28"/>
    <mergeCell ref="E27:E28"/>
    <mergeCell ref="F27:F28"/>
    <mergeCell ref="G27:G28"/>
    <mergeCell ref="H27:I28"/>
    <mergeCell ref="J27:J28"/>
    <mergeCell ref="K27:K28"/>
    <mergeCell ref="L23:L24"/>
    <mergeCell ref="M23:N24"/>
    <mergeCell ref="O23:O24"/>
    <mergeCell ref="P23:P24"/>
    <mergeCell ref="Q23:Q24"/>
    <mergeCell ref="B25:B26"/>
    <mergeCell ref="C25:E26"/>
    <mergeCell ref="F25:G26"/>
    <mergeCell ref="H25:J26"/>
    <mergeCell ref="K25:L26"/>
    <mergeCell ref="M21:O22"/>
    <mergeCell ref="P21:Q22"/>
    <mergeCell ref="B23:B24"/>
    <mergeCell ref="C23:D24"/>
    <mergeCell ref="E23:E24"/>
    <mergeCell ref="F23:F24"/>
    <mergeCell ref="G23:G24"/>
    <mergeCell ref="H23:I24"/>
    <mergeCell ref="J23:J24"/>
    <mergeCell ref="K23:K24"/>
    <mergeCell ref="P20:Q20"/>
    <mergeCell ref="B21:B22"/>
    <mergeCell ref="C21:D22"/>
    <mergeCell ref="E21:E22"/>
    <mergeCell ref="F21:F22"/>
    <mergeCell ref="G21:G22"/>
    <mergeCell ref="H21:I22"/>
    <mergeCell ref="J21:J22"/>
    <mergeCell ref="K21:K22"/>
    <mergeCell ref="L21:L22"/>
    <mergeCell ref="L18:L19"/>
    <mergeCell ref="M18:N19"/>
    <mergeCell ref="O18:O19"/>
    <mergeCell ref="P18:P19"/>
    <mergeCell ref="Q18:Q19"/>
    <mergeCell ref="C20:E20"/>
    <mergeCell ref="F20:G20"/>
    <mergeCell ref="H20:J20"/>
    <mergeCell ref="K20:L20"/>
    <mergeCell ref="M20:O20"/>
    <mergeCell ref="M16:O17"/>
    <mergeCell ref="P16:Q17"/>
    <mergeCell ref="B18:B19"/>
    <mergeCell ref="C18:D19"/>
    <mergeCell ref="E18:E19"/>
    <mergeCell ref="F18:F19"/>
    <mergeCell ref="G18:G19"/>
    <mergeCell ref="H18:I19"/>
    <mergeCell ref="J18:J19"/>
    <mergeCell ref="K18:K19"/>
    <mergeCell ref="P15:Q15"/>
    <mergeCell ref="B16:B17"/>
    <mergeCell ref="C16:D17"/>
    <mergeCell ref="E16:E17"/>
    <mergeCell ref="F16:F17"/>
    <mergeCell ref="G16:G17"/>
    <mergeCell ref="H16:I17"/>
    <mergeCell ref="J16:J17"/>
    <mergeCell ref="K16:K17"/>
    <mergeCell ref="L16:L17"/>
    <mergeCell ref="M13:M14"/>
    <mergeCell ref="N13:N14"/>
    <mergeCell ref="O13:O14"/>
    <mergeCell ref="P13:P14"/>
    <mergeCell ref="Q13:Q14"/>
    <mergeCell ref="C15:E15"/>
    <mergeCell ref="F15:G15"/>
    <mergeCell ref="H15:J15"/>
    <mergeCell ref="K15:L15"/>
    <mergeCell ref="M15:O15"/>
    <mergeCell ref="P11:Q12"/>
    <mergeCell ref="B13:B14"/>
    <mergeCell ref="C13:D14"/>
    <mergeCell ref="E13:E14"/>
    <mergeCell ref="F13:F14"/>
    <mergeCell ref="G13:G14"/>
    <mergeCell ref="H13:I14"/>
    <mergeCell ref="J13:J14"/>
    <mergeCell ref="K13:K14"/>
    <mergeCell ref="L13:L14"/>
    <mergeCell ref="H11:H12"/>
    <mergeCell ref="I11:I12"/>
    <mergeCell ref="J11:J12"/>
    <mergeCell ref="K11:K12"/>
    <mergeCell ref="L11:L12"/>
    <mergeCell ref="M11:O12"/>
    <mergeCell ref="B11:B12"/>
    <mergeCell ref="C11:C12"/>
    <mergeCell ref="D11:D12"/>
    <mergeCell ref="E11:E12"/>
    <mergeCell ref="F11:F12"/>
    <mergeCell ref="G11:G12"/>
    <mergeCell ref="C10:E10"/>
    <mergeCell ref="F10:G10"/>
    <mergeCell ref="H10:J10"/>
    <mergeCell ref="K10:L10"/>
    <mergeCell ref="M10:O10"/>
    <mergeCell ref="P10:Q10"/>
    <mergeCell ref="C9:E9"/>
    <mergeCell ref="F9:G9"/>
    <mergeCell ref="H9:J9"/>
    <mergeCell ref="K9:L9"/>
    <mergeCell ref="M9:O9"/>
    <mergeCell ref="P9:Q9"/>
    <mergeCell ref="B5:Q5"/>
    <mergeCell ref="C7:G7"/>
    <mergeCell ref="H7:L7"/>
    <mergeCell ref="M7:Q7"/>
    <mergeCell ref="C8:E8"/>
    <mergeCell ref="F8:G8"/>
    <mergeCell ref="H8:J8"/>
    <mergeCell ref="K8:L8"/>
    <mergeCell ref="M8:O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2"/>
  <sheetViews>
    <sheetView showGridLines="0" workbookViewId="0"/>
  </sheetViews>
  <sheetFormatPr defaultRowHeight="15"/>
  <cols>
    <col min="1" max="2" width="36.5703125" bestFit="1" customWidth="1"/>
    <col min="3" max="3" width="12.42578125" customWidth="1"/>
    <col min="4" max="4" width="36.5703125" customWidth="1"/>
    <col min="5" max="5" width="9.42578125" customWidth="1"/>
    <col min="6" max="6" width="34.140625" customWidth="1"/>
    <col min="7" max="7" width="36.5703125" customWidth="1"/>
    <col min="8" max="8" width="31.7109375" customWidth="1"/>
    <col min="9" max="9" width="8.85546875" customWidth="1"/>
    <col min="10" max="11" width="20" customWidth="1"/>
    <col min="12" max="12" width="5" customWidth="1"/>
    <col min="13" max="13" width="7.28515625" customWidth="1"/>
    <col min="14" max="14" width="24" customWidth="1"/>
    <col min="15" max="15" width="4.7109375" customWidth="1"/>
    <col min="16" max="16" width="6.7109375" customWidth="1"/>
    <col min="17" max="17" width="22.140625" customWidth="1"/>
  </cols>
  <sheetData>
    <row r="1" spans="1:17" ht="15" customHeight="1">
      <c r="A1" s="8" t="s">
        <v>56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454</v>
      </c>
      <c r="B3" s="46"/>
      <c r="C3" s="46"/>
      <c r="D3" s="46"/>
      <c r="E3" s="46"/>
      <c r="F3" s="46"/>
      <c r="G3" s="46"/>
      <c r="H3" s="46"/>
      <c r="I3" s="46"/>
      <c r="J3" s="46"/>
      <c r="K3" s="46"/>
      <c r="L3" s="46"/>
      <c r="M3" s="46"/>
      <c r="N3" s="46"/>
      <c r="O3" s="46"/>
      <c r="P3" s="46"/>
      <c r="Q3" s="46"/>
    </row>
    <row r="4" spans="1:17">
      <c r="A4" s="16" t="s">
        <v>566</v>
      </c>
      <c r="B4" s="26" t="s">
        <v>464</v>
      </c>
      <c r="C4" s="26"/>
      <c r="D4" s="26"/>
      <c r="E4" s="26"/>
      <c r="F4" s="26"/>
      <c r="G4" s="26"/>
      <c r="H4" s="26"/>
      <c r="I4" s="26"/>
      <c r="J4" s="26"/>
      <c r="K4" s="26"/>
      <c r="L4" s="26"/>
      <c r="M4" s="26"/>
      <c r="N4" s="26"/>
      <c r="O4" s="26"/>
      <c r="P4" s="26"/>
      <c r="Q4" s="26"/>
    </row>
    <row r="5" spans="1:17">
      <c r="A5" s="16"/>
      <c r="B5" s="21"/>
      <c r="C5" s="21"/>
      <c r="D5" s="21"/>
      <c r="E5" s="21"/>
      <c r="F5" s="21"/>
      <c r="G5" s="21"/>
      <c r="H5" s="21"/>
      <c r="I5" s="21"/>
      <c r="J5" s="21"/>
      <c r="K5" s="21"/>
      <c r="L5" s="21"/>
      <c r="M5" s="21"/>
      <c r="N5" s="21"/>
    </row>
    <row r="6" spans="1:17">
      <c r="A6" s="16"/>
      <c r="B6" s="18"/>
      <c r="C6" s="18"/>
      <c r="D6" s="18"/>
      <c r="E6" s="18"/>
      <c r="F6" s="18"/>
      <c r="G6" s="18"/>
      <c r="H6" s="18"/>
      <c r="I6" s="18"/>
      <c r="J6" s="18"/>
      <c r="K6" s="18"/>
      <c r="L6" s="18"/>
      <c r="M6" s="18"/>
      <c r="N6" s="18"/>
    </row>
    <row r="7" spans="1:17" ht="15.75" thickBot="1">
      <c r="A7" s="16"/>
      <c r="B7" s="177" t="s">
        <v>228</v>
      </c>
      <c r="C7" s="92" t="s">
        <v>110</v>
      </c>
      <c r="D7" s="92"/>
      <c r="E7" s="92"/>
      <c r="F7" s="92" t="s">
        <v>465</v>
      </c>
      <c r="G7" s="92"/>
      <c r="H7" s="92"/>
      <c r="I7" s="92" t="s">
        <v>466</v>
      </c>
      <c r="J7" s="92"/>
      <c r="K7" s="92"/>
      <c r="L7" s="92" t="s">
        <v>467</v>
      </c>
      <c r="M7" s="92"/>
      <c r="N7" s="92"/>
    </row>
    <row r="8" spans="1:17">
      <c r="A8" s="16"/>
      <c r="B8" s="91" t="s">
        <v>468</v>
      </c>
      <c r="C8" s="39"/>
      <c r="D8" s="39"/>
      <c r="E8" s="39"/>
      <c r="F8" s="39"/>
      <c r="G8" s="39"/>
      <c r="H8" s="39"/>
      <c r="I8" s="39"/>
      <c r="J8" s="39"/>
      <c r="K8" s="39"/>
      <c r="L8" s="39"/>
      <c r="M8" s="39"/>
      <c r="N8" s="39"/>
    </row>
    <row r="9" spans="1:17">
      <c r="A9" s="16"/>
      <c r="B9" s="112" t="s">
        <v>469</v>
      </c>
      <c r="C9" s="24"/>
      <c r="D9" s="24"/>
      <c r="E9" s="24"/>
      <c r="F9" s="24"/>
      <c r="G9" s="24"/>
      <c r="H9" s="24"/>
      <c r="I9" s="24"/>
      <c r="J9" s="24"/>
      <c r="K9" s="24"/>
      <c r="L9" s="24"/>
      <c r="M9" s="24"/>
      <c r="N9" s="24"/>
    </row>
    <row r="10" spans="1:17">
      <c r="A10" s="16"/>
      <c r="B10" s="127" t="s">
        <v>206</v>
      </c>
      <c r="C10" s="100" t="s">
        <v>190</v>
      </c>
      <c r="D10" s="101">
        <v>31287</v>
      </c>
      <c r="E10" s="28"/>
      <c r="F10" s="100" t="s">
        <v>190</v>
      </c>
      <c r="G10" s="102" t="s">
        <v>192</v>
      </c>
      <c r="H10" s="28"/>
      <c r="I10" s="100" t="s">
        <v>190</v>
      </c>
      <c r="J10" s="101">
        <v>31287</v>
      </c>
      <c r="K10" s="28"/>
      <c r="L10" s="100" t="s">
        <v>190</v>
      </c>
      <c r="M10" s="102" t="s">
        <v>192</v>
      </c>
      <c r="N10" s="28"/>
    </row>
    <row r="11" spans="1:17">
      <c r="A11" s="16"/>
      <c r="B11" s="127"/>
      <c r="C11" s="100"/>
      <c r="D11" s="101"/>
      <c r="E11" s="28"/>
      <c r="F11" s="100"/>
      <c r="G11" s="102"/>
      <c r="H11" s="28"/>
      <c r="I11" s="100"/>
      <c r="J11" s="101"/>
      <c r="K11" s="28"/>
      <c r="L11" s="100"/>
      <c r="M11" s="102"/>
      <c r="N11" s="28"/>
    </row>
    <row r="12" spans="1:17">
      <c r="A12" s="16"/>
      <c r="B12" s="178" t="s">
        <v>207</v>
      </c>
      <c r="C12" s="103">
        <v>43240</v>
      </c>
      <c r="D12" s="103"/>
      <c r="E12" s="24"/>
      <c r="F12" s="104" t="s">
        <v>192</v>
      </c>
      <c r="G12" s="104"/>
      <c r="H12" s="24"/>
      <c r="I12" s="103">
        <v>43240</v>
      </c>
      <c r="J12" s="103"/>
      <c r="K12" s="24"/>
      <c r="L12" s="104" t="s">
        <v>192</v>
      </c>
      <c r="M12" s="104"/>
      <c r="N12" s="24"/>
    </row>
    <row r="13" spans="1:17">
      <c r="A13" s="16"/>
      <c r="B13" s="178"/>
      <c r="C13" s="103"/>
      <c r="D13" s="103"/>
      <c r="E13" s="24"/>
      <c r="F13" s="104"/>
      <c r="G13" s="104"/>
      <c r="H13" s="24"/>
      <c r="I13" s="103"/>
      <c r="J13" s="103"/>
      <c r="K13" s="24"/>
      <c r="L13" s="104"/>
      <c r="M13" s="104"/>
      <c r="N13" s="24"/>
    </row>
    <row r="14" spans="1:17">
      <c r="A14" s="16"/>
      <c r="B14" s="127" t="s">
        <v>208</v>
      </c>
      <c r="C14" s="101">
        <v>37909</v>
      </c>
      <c r="D14" s="101"/>
      <c r="E14" s="28"/>
      <c r="F14" s="102" t="s">
        <v>192</v>
      </c>
      <c r="G14" s="102"/>
      <c r="H14" s="28"/>
      <c r="I14" s="101">
        <v>37909</v>
      </c>
      <c r="J14" s="101"/>
      <c r="K14" s="28"/>
      <c r="L14" s="102" t="s">
        <v>192</v>
      </c>
      <c r="M14" s="102"/>
      <c r="N14" s="28"/>
    </row>
    <row r="15" spans="1:17">
      <c r="A15" s="16"/>
      <c r="B15" s="127"/>
      <c r="C15" s="101"/>
      <c r="D15" s="101"/>
      <c r="E15" s="28"/>
      <c r="F15" s="102"/>
      <c r="G15" s="102"/>
      <c r="H15" s="28"/>
      <c r="I15" s="101"/>
      <c r="J15" s="101"/>
      <c r="K15" s="28"/>
      <c r="L15" s="102"/>
      <c r="M15" s="102"/>
      <c r="N15" s="28"/>
    </row>
    <row r="16" spans="1:17">
      <c r="A16" s="16"/>
      <c r="B16" s="178" t="s">
        <v>209</v>
      </c>
      <c r="C16" s="103">
        <v>77106</v>
      </c>
      <c r="D16" s="103"/>
      <c r="E16" s="24"/>
      <c r="F16" s="104" t="s">
        <v>192</v>
      </c>
      <c r="G16" s="104"/>
      <c r="H16" s="24"/>
      <c r="I16" s="103">
        <v>75592</v>
      </c>
      <c r="J16" s="103"/>
      <c r="K16" s="24"/>
      <c r="L16" s="103">
        <v>1514</v>
      </c>
      <c r="M16" s="103"/>
      <c r="N16" s="24"/>
    </row>
    <row r="17" spans="1:14">
      <c r="A17" s="16"/>
      <c r="B17" s="178"/>
      <c r="C17" s="103"/>
      <c r="D17" s="103"/>
      <c r="E17" s="24"/>
      <c r="F17" s="104"/>
      <c r="G17" s="104"/>
      <c r="H17" s="24"/>
      <c r="I17" s="103"/>
      <c r="J17" s="103"/>
      <c r="K17" s="24"/>
      <c r="L17" s="103"/>
      <c r="M17" s="103"/>
      <c r="N17" s="24"/>
    </row>
    <row r="18" spans="1:14">
      <c r="A18" s="16"/>
      <c r="B18" s="115" t="s">
        <v>470</v>
      </c>
      <c r="C18" s="102">
        <v>331</v>
      </c>
      <c r="D18" s="102"/>
      <c r="E18" s="28"/>
      <c r="F18" s="102" t="s">
        <v>192</v>
      </c>
      <c r="G18" s="102"/>
      <c r="H18" s="28"/>
      <c r="I18" s="102">
        <v>331</v>
      </c>
      <c r="J18" s="102"/>
      <c r="K18" s="28"/>
      <c r="L18" s="102" t="s">
        <v>192</v>
      </c>
      <c r="M18" s="102"/>
      <c r="N18" s="28"/>
    </row>
    <row r="19" spans="1:14">
      <c r="A19" s="16"/>
      <c r="B19" s="115"/>
      <c r="C19" s="102"/>
      <c r="D19" s="102"/>
      <c r="E19" s="28"/>
      <c r="F19" s="102"/>
      <c r="G19" s="102"/>
      <c r="H19" s="28"/>
      <c r="I19" s="102"/>
      <c r="J19" s="102"/>
      <c r="K19" s="28"/>
      <c r="L19" s="102"/>
      <c r="M19" s="102"/>
      <c r="N19" s="28"/>
    </row>
    <row r="20" spans="1:14">
      <c r="A20" s="16"/>
      <c r="B20" s="89" t="s">
        <v>471</v>
      </c>
      <c r="C20" s="24"/>
      <c r="D20" s="24"/>
      <c r="E20" s="24"/>
      <c r="F20" s="24"/>
      <c r="G20" s="24"/>
      <c r="H20" s="24"/>
      <c r="I20" s="24"/>
      <c r="J20" s="24"/>
      <c r="K20" s="24"/>
      <c r="L20" s="24"/>
      <c r="M20" s="24"/>
      <c r="N20" s="24"/>
    </row>
    <row r="21" spans="1:14">
      <c r="A21" s="16"/>
      <c r="B21" s="115" t="s">
        <v>470</v>
      </c>
      <c r="C21" s="102">
        <v>331</v>
      </c>
      <c r="D21" s="102"/>
      <c r="E21" s="28"/>
      <c r="F21" s="102" t="s">
        <v>192</v>
      </c>
      <c r="G21" s="102"/>
      <c r="H21" s="28"/>
      <c r="I21" s="102">
        <v>331</v>
      </c>
      <c r="J21" s="102"/>
      <c r="K21" s="28"/>
      <c r="L21" s="102" t="s">
        <v>192</v>
      </c>
      <c r="M21" s="102"/>
      <c r="N21" s="28"/>
    </row>
    <row r="22" spans="1:14">
      <c r="A22" s="16"/>
      <c r="B22" s="115"/>
      <c r="C22" s="102"/>
      <c r="D22" s="102"/>
      <c r="E22" s="28"/>
      <c r="F22" s="102"/>
      <c r="G22" s="102"/>
      <c r="H22" s="28"/>
      <c r="I22" s="102"/>
      <c r="J22" s="102"/>
      <c r="K22" s="28"/>
      <c r="L22" s="102"/>
      <c r="M22" s="102"/>
      <c r="N22" s="28"/>
    </row>
    <row r="23" spans="1:14">
      <c r="A23" s="16"/>
      <c r="B23" s="19"/>
      <c r="C23" s="24"/>
      <c r="D23" s="24"/>
      <c r="E23" s="24"/>
      <c r="F23" s="24"/>
      <c r="G23" s="24"/>
      <c r="H23" s="24"/>
      <c r="I23" s="24"/>
      <c r="J23" s="24"/>
      <c r="K23" s="24"/>
      <c r="L23" s="24"/>
      <c r="M23" s="24"/>
      <c r="N23" s="24"/>
    </row>
    <row r="24" spans="1:14">
      <c r="A24" s="16"/>
      <c r="B24" s="177" t="s">
        <v>210</v>
      </c>
      <c r="C24" s="28"/>
      <c r="D24" s="28"/>
      <c r="E24" s="28"/>
      <c r="F24" s="28"/>
      <c r="G24" s="28"/>
      <c r="H24" s="28"/>
      <c r="I24" s="28"/>
      <c r="J24" s="28"/>
      <c r="K24" s="28"/>
      <c r="L24" s="28"/>
      <c r="M24" s="28"/>
      <c r="N24" s="28"/>
    </row>
    <row r="25" spans="1:14">
      <c r="A25" s="16"/>
      <c r="B25" s="89" t="s">
        <v>468</v>
      </c>
      <c r="C25" s="24"/>
      <c r="D25" s="24"/>
      <c r="E25" s="24"/>
      <c r="F25" s="24"/>
      <c r="G25" s="24"/>
      <c r="H25" s="24"/>
      <c r="I25" s="24"/>
      <c r="J25" s="24"/>
      <c r="K25" s="24"/>
      <c r="L25" s="24"/>
      <c r="M25" s="24"/>
      <c r="N25" s="24"/>
    </row>
    <row r="26" spans="1:14">
      <c r="A26" s="16"/>
      <c r="B26" s="111" t="s">
        <v>469</v>
      </c>
      <c r="C26" s="28"/>
      <c r="D26" s="28"/>
      <c r="E26" s="28"/>
      <c r="F26" s="28"/>
      <c r="G26" s="28"/>
      <c r="H26" s="28"/>
      <c r="I26" s="28"/>
      <c r="J26" s="28"/>
      <c r="K26" s="28"/>
      <c r="L26" s="28"/>
      <c r="M26" s="28"/>
      <c r="N26" s="28"/>
    </row>
    <row r="27" spans="1:14">
      <c r="A27" s="16"/>
      <c r="B27" s="178" t="s">
        <v>206</v>
      </c>
      <c r="C27" s="93" t="s">
        <v>190</v>
      </c>
      <c r="D27" s="103">
        <v>30951</v>
      </c>
      <c r="E27" s="24"/>
      <c r="F27" s="93" t="s">
        <v>190</v>
      </c>
      <c r="G27" s="104" t="s">
        <v>192</v>
      </c>
      <c r="H27" s="24"/>
      <c r="I27" s="93" t="s">
        <v>190</v>
      </c>
      <c r="J27" s="103">
        <v>30951</v>
      </c>
      <c r="K27" s="24"/>
      <c r="L27" s="93" t="s">
        <v>190</v>
      </c>
      <c r="M27" s="104" t="s">
        <v>192</v>
      </c>
      <c r="N27" s="24"/>
    </row>
    <row r="28" spans="1:14">
      <c r="A28" s="16"/>
      <c r="B28" s="178"/>
      <c r="C28" s="93"/>
      <c r="D28" s="103"/>
      <c r="E28" s="24"/>
      <c r="F28" s="93"/>
      <c r="G28" s="104"/>
      <c r="H28" s="24"/>
      <c r="I28" s="93"/>
      <c r="J28" s="103"/>
      <c r="K28" s="24"/>
      <c r="L28" s="93"/>
      <c r="M28" s="104"/>
      <c r="N28" s="24"/>
    </row>
    <row r="29" spans="1:14">
      <c r="A29" s="16"/>
      <c r="B29" s="127" t="s">
        <v>207</v>
      </c>
      <c r="C29" s="101">
        <v>44274</v>
      </c>
      <c r="D29" s="101"/>
      <c r="E29" s="28"/>
      <c r="F29" s="102" t="s">
        <v>192</v>
      </c>
      <c r="G29" s="102"/>
      <c r="H29" s="28"/>
      <c r="I29" s="101">
        <v>44274</v>
      </c>
      <c r="J29" s="101"/>
      <c r="K29" s="28"/>
      <c r="L29" s="102" t="s">
        <v>192</v>
      </c>
      <c r="M29" s="102"/>
      <c r="N29" s="28"/>
    </row>
    <row r="30" spans="1:14">
      <c r="A30" s="16"/>
      <c r="B30" s="127"/>
      <c r="C30" s="101"/>
      <c r="D30" s="101"/>
      <c r="E30" s="28"/>
      <c r="F30" s="102"/>
      <c r="G30" s="102"/>
      <c r="H30" s="28"/>
      <c r="I30" s="101"/>
      <c r="J30" s="101"/>
      <c r="K30" s="28"/>
      <c r="L30" s="102"/>
      <c r="M30" s="102"/>
      <c r="N30" s="28"/>
    </row>
    <row r="31" spans="1:14">
      <c r="A31" s="16"/>
      <c r="B31" s="178" t="s">
        <v>208</v>
      </c>
      <c r="C31" s="103">
        <v>27217</v>
      </c>
      <c r="D31" s="103"/>
      <c r="E31" s="24"/>
      <c r="F31" s="104" t="s">
        <v>192</v>
      </c>
      <c r="G31" s="104"/>
      <c r="H31" s="24"/>
      <c r="I31" s="103">
        <v>27217</v>
      </c>
      <c r="J31" s="103"/>
      <c r="K31" s="24"/>
      <c r="L31" s="104" t="s">
        <v>192</v>
      </c>
      <c r="M31" s="104"/>
      <c r="N31" s="24"/>
    </row>
    <row r="32" spans="1:14">
      <c r="A32" s="16"/>
      <c r="B32" s="178"/>
      <c r="C32" s="103"/>
      <c r="D32" s="103"/>
      <c r="E32" s="24"/>
      <c r="F32" s="104"/>
      <c r="G32" s="104"/>
      <c r="H32" s="24"/>
      <c r="I32" s="103"/>
      <c r="J32" s="103"/>
      <c r="K32" s="24"/>
      <c r="L32" s="104"/>
      <c r="M32" s="104"/>
      <c r="N32" s="24"/>
    </row>
    <row r="33" spans="1:17">
      <c r="A33" s="16"/>
      <c r="B33" s="127" t="s">
        <v>209</v>
      </c>
      <c r="C33" s="101">
        <v>66245</v>
      </c>
      <c r="D33" s="101"/>
      <c r="E33" s="28"/>
      <c r="F33" s="102" t="s">
        <v>192</v>
      </c>
      <c r="G33" s="102"/>
      <c r="H33" s="28"/>
      <c r="I33" s="101">
        <v>64731</v>
      </c>
      <c r="J33" s="101"/>
      <c r="K33" s="28"/>
      <c r="L33" s="101">
        <v>1514</v>
      </c>
      <c r="M33" s="101"/>
      <c r="N33" s="28"/>
    </row>
    <row r="34" spans="1:17">
      <c r="A34" s="16"/>
      <c r="B34" s="127"/>
      <c r="C34" s="101"/>
      <c r="D34" s="101"/>
      <c r="E34" s="28"/>
      <c r="F34" s="102"/>
      <c r="G34" s="102"/>
      <c r="H34" s="28"/>
      <c r="I34" s="101"/>
      <c r="J34" s="101"/>
      <c r="K34" s="28"/>
      <c r="L34" s="101"/>
      <c r="M34" s="101"/>
      <c r="N34" s="28"/>
    </row>
    <row r="35" spans="1:17">
      <c r="A35" s="16"/>
      <c r="B35" s="116" t="s">
        <v>470</v>
      </c>
      <c r="C35" s="104">
        <v>314</v>
      </c>
      <c r="D35" s="104"/>
      <c r="E35" s="24"/>
      <c r="F35" s="104" t="s">
        <v>192</v>
      </c>
      <c r="G35" s="104"/>
      <c r="H35" s="24"/>
      <c r="I35" s="104">
        <v>314</v>
      </c>
      <c r="J35" s="104"/>
      <c r="K35" s="24"/>
      <c r="L35" s="104" t="s">
        <v>192</v>
      </c>
      <c r="M35" s="104"/>
      <c r="N35" s="24"/>
    </row>
    <row r="36" spans="1:17">
      <c r="A36" s="16"/>
      <c r="B36" s="116"/>
      <c r="C36" s="104"/>
      <c r="D36" s="104"/>
      <c r="E36" s="24"/>
      <c r="F36" s="104"/>
      <c r="G36" s="104"/>
      <c r="H36" s="24"/>
      <c r="I36" s="104"/>
      <c r="J36" s="104"/>
      <c r="K36" s="24"/>
      <c r="L36" s="104"/>
      <c r="M36" s="104"/>
      <c r="N36" s="24"/>
    </row>
    <row r="37" spans="1:17">
      <c r="A37" s="16"/>
      <c r="B37" s="100" t="s">
        <v>471</v>
      </c>
      <c r="C37" s="110"/>
      <c r="D37" s="110"/>
      <c r="E37" s="28"/>
      <c r="F37" s="110"/>
      <c r="G37" s="110"/>
      <c r="H37" s="28"/>
      <c r="I37" s="110"/>
      <c r="J37" s="110"/>
      <c r="K37" s="28"/>
      <c r="L37" s="110"/>
      <c r="M37" s="110"/>
      <c r="N37" s="28"/>
    </row>
    <row r="38" spans="1:17">
      <c r="A38" s="16"/>
      <c r="B38" s="100"/>
      <c r="C38" s="110"/>
      <c r="D38" s="110"/>
      <c r="E38" s="28"/>
      <c r="F38" s="110"/>
      <c r="G38" s="110"/>
      <c r="H38" s="28"/>
      <c r="I38" s="110"/>
      <c r="J38" s="110"/>
      <c r="K38" s="28"/>
      <c r="L38" s="110"/>
      <c r="M38" s="110"/>
      <c r="N38" s="28"/>
    </row>
    <row r="39" spans="1:17">
      <c r="A39" s="16"/>
      <c r="B39" s="116" t="s">
        <v>470</v>
      </c>
      <c r="C39" s="104">
        <v>314</v>
      </c>
      <c r="D39" s="104"/>
      <c r="E39" s="24"/>
      <c r="F39" s="104" t="s">
        <v>192</v>
      </c>
      <c r="G39" s="104"/>
      <c r="H39" s="24"/>
      <c r="I39" s="104">
        <v>314</v>
      </c>
      <c r="J39" s="104"/>
      <c r="K39" s="24"/>
      <c r="L39" s="104" t="s">
        <v>192</v>
      </c>
      <c r="M39" s="104"/>
      <c r="N39" s="24"/>
    </row>
    <row r="40" spans="1:17">
      <c r="A40" s="16"/>
      <c r="B40" s="116"/>
      <c r="C40" s="104"/>
      <c r="D40" s="104"/>
      <c r="E40" s="24"/>
      <c r="F40" s="104"/>
      <c r="G40" s="104"/>
      <c r="H40" s="24"/>
      <c r="I40" s="104"/>
      <c r="J40" s="104"/>
      <c r="K40" s="24"/>
      <c r="L40" s="104"/>
      <c r="M40" s="104"/>
      <c r="N40" s="24"/>
    </row>
    <row r="41" spans="1:17">
      <c r="A41" s="16"/>
      <c r="B41" s="110"/>
      <c r="C41" s="110"/>
      <c r="D41" s="110"/>
      <c r="E41" s="28"/>
      <c r="F41" s="110"/>
      <c r="G41" s="110"/>
      <c r="H41" s="28"/>
      <c r="I41" s="110"/>
      <c r="J41" s="110"/>
      <c r="K41" s="28"/>
      <c r="L41" s="110"/>
      <c r="M41" s="110"/>
      <c r="N41" s="28"/>
    </row>
    <row r="42" spans="1:17">
      <c r="A42" s="16"/>
      <c r="B42" s="110"/>
      <c r="C42" s="110"/>
      <c r="D42" s="110"/>
      <c r="E42" s="28"/>
      <c r="F42" s="110"/>
      <c r="G42" s="110"/>
      <c r="H42" s="28"/>
      <c r="I42" s="110"/>
      <c r="J42" s="110"/>
      <c r="K42" s="28"/>
      <c r="L42" s="110"/>
      <c r="M42" s="110"/>
      <c r="N42" s="28"/>
    </row>
    <row r="43" spans="1:17">
      <c r="A43" s="16" t="s">
        <v>567</v>
      </c>
      <c r="B43" s="26" t="s">
        <v>474</v>
      </c>
      <c r="C43" s="26"/>
      <c r="D43" s="26"/>
      <c r="E43" s="26"/>
      <c r="F43" s="26"/>
      <c r="G43" s="26"/>
      <c r="H43" s="26"/>
      <c r="I43" s="26"/>
      <c r="J43" s="26"/>
      <c r="K43" s="26"/>
      <c r="L43" s="26"/>
      <c r="M43" s="26"/>
      <c r="N43" s="26"/>
      <c r="O43" s="26"/>
      <c r="P43" s="26"/>
      <c r="Q43" s="26"/>
    </row>
    <row r="44" spans="1:17">
      <c r="A44" s="16"/>
      <c r="B44" s="21"/>
      <c r="C44" s="21"/>
      <c r="D44" s="21"/>
      <c r="E44" s="21"/>
    </row>
    <row r="45" spans="1:17">
      <c r="A45" s="16"/>
      <c r="B45" s="18"/>
      <c r="C45" s="18"/>
      <c r="D45" s="18"/>
      <c r="E45" s="18"/>
    </row>
    <row r="46" spans="1:17" ht="25.5" customHeight="1" thickBot="1">
      <c r="A46" s="16"/>
      <c r="B46" s="17"/>
      <c r="C46" s="52" t="s">
        <v>475</v>
      </c>
      <c r="D46" s="52"/>
      <c r="E46" s="52"/>
    </row>
    <row r="47" spans="1:17" ht="15.75" thickBot="1">
      <c r="A47" s="16"/>
      <c r="B47" s="17"/>
      <c r="C47" s="147" t="s">
        <v>209</v>
      </c>
      <c r="D47" s="147"/>
      <c r="E47" s="147"/>
    </row>
    <row r="48" spans="1:17">
      <c r="A48" s="16"/>
      <c r="B48" s="30" t="s">
        <v>476</v>
      </c>
      <c r="C48" s="53" t="s">
        <v>190</v>
      </c>
      <c r="D48" s="54">
        <v>1514</v>
      </c>
      <c r="E48" s="25"/>
    </row>
    <row r="49" spans="1:5">
      <c r="A49" s="16"/>
      <c r="B49" s="30"/>
      <c r="C49" s="30"/>
      <c r="D49" s="44"/>
      <c r="E49" s="24"/>
    </row>
    <row r="50" spans="1:5">
      <c r="A50" s="16"/>
      <c r="B50" s="159" t="s">
        <v>477</v>
      </c>
      <c r="C50" s="29" t="s">
        <v>192</v>
      </c>
      <c r="D50" s="29"/>
      <c r="E50" s="28"/>
    </row>
    <row r="51" spans="1:5">
      <c r="A51" s="16"/>
      <c r="B51" s="159"/>
      <c r="C51" s="29"/>
      <c r="D51" s="29"/>
      <c r="E51" s="28"/>
    </row>
    <row r="52" spans="1:5">
      <c r="A52" s="16"/>
      <c r="B52" s="158" t="s">
        <v>478</v>
      </c>
      <c r="C52" s="31" t="s">
        <v>192</v>
      </c>
      <c r="D52" s="31"/>
      <c r="E52" s="24"/>
    </row>
    <row r="53" spans="1:5">
      <c r="A53" s="16"/>
      <c r="B53" s="158"/>
      <c r="C53" s="31"/>
      <c r="D53" s="31"/>
      <c r="E53" s="24"/>
    </row>
    <row r="54" spans="1:5">
      <c r="A54" s="16"/>
      <c r="B54" s="159" t="s">
        <v>152</v>
      </c>
      <c r="C54" s="29" t="s">
        <v>192</v>
      </c>
      <c r="D54" s="29"/>
      <c r="E54" s="28"/>
    </row>
    <row r="55" spans="1:5">
      <c r="A55" s="16"/>
      <c r="B55" s="159"/>
      <c r="C55" s="29"/>
      <c r="D55" s="29"/>
      <c r="E55" s="28"/>
    </row>
    <row r="56" spans="1:5">
      <c r="A56" s="16"/>
      <c r="B56" s="158" t="s">
        <v>479</v>
      </c>
      <c r="C56" s="31" t="s">
        <v>192</v>
      </c>
      <c r="D56" s="31"/>
      <c r="E56" s="24"/>
    </row>
    <row r="57" spans="1:5">
      <c r="A57" s="16"/>
      <c r="B57" s="158"/>
      <c r="C57" s="31"/>
      <c r="D57" s="31"/>
      <c r="E57" s="24"/>
    </row>
    <row r="58" spans="1:5">
      <c r="A58" s="16"/>
      <c r="B58" s="159" t="s">
        <v>480</v>
      </c>
      <c r="C58" s="29" t="s">
        <v>192</v>
      </c>
      <c r="D58" s="29"/>
      <c r="E58" s="28"/>
    </row>
    <row r="59" spans="1:5" ht="15.75" thickBot="1">
      <c r="A59" s="16"/>
      <c r="B59" s="159"/>
      <c r="C59" s="58"/>
      <c r="D59" s="58"/>
      <c r="E59" s="57"/>
    </row>
    <row r="60" spans="1:5">
      <c r="A60" s="16"/>
      <c r="B60" s="30" t="s">
        <v>481</v>
      </c>
      <c r="C60" s="53" t="s">
        <v>190</v>
      </c>
      <c r="D60" s="54">
        <v>1514</v>
      </c>
      <c r="E60" s="25"/>
    </row>
    <row r="61" spans="1:5" ht="15.75" thickBot="1">
      <c r="A61" s="16"/>
      <c r="B61" s="30"/>
      <c r="C61" s="59"/>
      <c r="D61" s="60"/>
      <c r="E61" s="61"/>
    </row>
    <row r="62" spans="1:5" ht="15.75" thickTop="1">
      <c r="A62" s="16"/>
      <c r="B62" s="17"/>
      <c r="C62" s="63"/>
      <c r="D62" s="63"/>
      <c r="E62" s="63"/>
    </row>
    <row r="63" spans="1:5">
      <c r="A63" s="16"/>
      <c r="B63" s="30" t="s">
        <v>482</v>
      </c>
      <c r="C63" s="30" t="s">
        <v>190</v>
      </c>
      <c r="D63" s="44">
        <v>2719</v>
      </c>
      <c r="E63" s="24"/>
    </row>
    <row r="64" spans="1:5">
      <c r="A64" s="16"/>
      <c r="B64" s="30"/>
      <c r="C64" s="30"/>
      <c r="D64" s="44"/>
      <c r="E64" s="24"/>
    </row>
    <row r="65" spans="1:17">
      <c r="A65" s="16"/>
      <c r="B65" s="159" t="s">
        <v>477</v>
      </c>
      <c r="C65" s="29">
        <v>18</v>
      </c>
      <c r="D65" s="29"/>
      <c r="E65" s="28"/>
    </row>
    <row r="66" spans="1:17">
      <c r="A66" s="16"/>
      <c r="B66" s="159"/>
      <c r="C66" s="29"/>
      <c r="D66" s="29"/>
      <c r="E66" s="28"/>
    </row>
    <row r="67" spans="1:17">
      <c r="A67" s="16"/>
      <c r="B67" s="158" t="s">
        <v>478</v>
      </c>
      <c r="C67" s="31" t="s">
        <v>192</v>
      </c>
      <c r="D67" s="31"/>
      <c r="E67" s="24"/>
    </row>
    <row r="68" spans="1:17">
      <c r="A68" s="16"/>
      <c r="B68" s="158"/>
      <c r="C68" s="31"/>
      <c r="D68" s="31"/>
      <c r="E68" s="24"/>
    </row>
    <row r="69" spans="1:17">
      <c r="A69" s="16"/>
      <c r="B69" s="159" t="s">
        <v>152</v>
      </c>
      <c r="C69" s="29" t="s">
        <v>192</v>
      </c>
      <c r="D69" s="29"/>
      <c r="E69" s="28"/>
    </row>
    <row r="70" spans="1:17">
      <c r="A70" s="16"/>
      <c r="B70" s="159"/>
      <c r="C70" s="29"/>
      <c r="D70" s="29"/>
      <c r="E70" s="28"/>
    </row>
    <row r="71" spans="1:17">
      <c r="A71" s="16"/>
      <c r="B71" s="155" t="s">
        <v>479</v>
      </c>
      <c r="C71" s="31" t="s">
        <v>483</v>
      </c>
      <c r="D71" s="31"/>
      <c r="E71" s="20" t="s">
        <v>194</v>
      </c>
    </row>
    <row r="72" spans="1:17">
      <c r="A72" s="16"/>
      <c r="B72" s="159" t="s">
        <v>480</v>
      </c>
      <c r="C72" s="29" t="s">
        <v>192</v>
      </c>
      <c r="D72" s="29"/>
      <c r="E72" s="28"/>
    </row>
    <row r="73" spans="1:17" ht="15.75" thickBot="1">
      <c r="A73" s="16"/>
      <c r="B73" s="159"/>
      <c r="C73" s="58"/>
      <c r="D73" s="58"/>
      <c r="E73" s="57"/>
    </row>
    <row r="74" spans="1:17">
      <c r="A74" s="16"/>
      <c r="B74" s="30" t="s">
        <v>484</v>
      </c>
      <c r="C74" s="53" t="s">
        <v>190</v>
      </c>
      <c r="D74" s="54">
        <v>1492</v>
      </c>
      <c r="E74" s="25"/>
    </row>
    <row r="75" spans="1:17" ht="15.75" thickBot="1">
      <c r="A75" s="16"/>
      <c r="B75" s="30"/>
      <c r="C75" s="59"/>
      <c r="D75" s="60"/>
      <c r="E75" s="61"/>
    </row>
    <row r="76" spans="1:17" ht="15.75" thickTop="1">
      <c r="A76" s="16" t="s">
        <v>568</v>
      </c>
      <c r="B76" s="26" t="s">
        <v>569</v>
      </c>
      <c r="C76" s="26"/>
      <c r="D76" s="26"/>
      <c r="E76" s="26"/>
      <c r="F76" s="26"/>
      <c r="G76" s="26"/>
      <c r="H76" s="26"/>
      <c r="I76" s="26"/>
      <c r="J76" s="26"/>
      <c r="K76" s="26"/>
      <c r="L76" s="26"/>
      <c r="M76" s="26"/>
      <c r="N76" s="26"/>
      <c r="O76" s="26"/>
      <c r="P76" s="26"/>
      <c r="Q76" s="26"/>
    </row>
    <row r="77" spans="1:17">
      <c r="A77" s="16"/>
      <c r="B77" s="21"/>
      <c r="C77" s="21"/>
      <c r="D77" s="21"/>
      <c r="E77" s="21"/>
      <c r="F77" s="21"/>
      <c r="G77" s="21"/>
      <c r="H77" s="21"/>
      <c r="I77" s="21"/>
      <c r="J77" s="21"/>
      <c r="K77" s="21"/>
      <c r="L77" s="21"/>
    </row>
    <row r="78" spans="1:17">
      <c r="A78" s="16"/>
      <c r="B78" s="18"/>
      <c r="C78" s="18"/>
      <c r="D78" s="18"/>
      <c r="E78" s="18"/>
      <c r="F78" s="18"/>
      <c r="G78" s="18"/>
      <c r="H78" s="18"/>
      <c r="I78" s="18"/>
      <c r="J78" s="18"/>
      <c r="K78" s="18"/>
      <c r="L78" s="18"/>
    </row>
    <row r="79" spans="1:17" ht="15.75" thickBot="1">
      <c r="A79" s="16"/>
      <c r="B79" s="12" t="s">
        <v>228</v>
      </c>
      <c r="C79" s="52" t="s">
        <v>110</v>
      </c>
      <c r="D79" s="52"/>
      <c r="E79" s="52"/>
      <c r="F79" s="52" t="s">
        <v>465</v>
      </c>
      <c r="G79" s="52"/>
      <c r="H79" s="52" t="s">
        <v>466</v>
      </c>
      <c r="I79" s="52"/>
      <c r="J79" s="52" t="s">
        <v>467</v>
      </c>
      <c r="K79" s="52"/>
      <c r="L79" s="52"/>
    </row>
    <row r="80" spans="1:17">
      <c r="A80" s="16"/>
      <c r="B80" s="20" t="s">
        <v>468</v>
      </c>
      <c r="C80" s="25"/>
      <c r="D80" s="25"/>
      <c r="E80" s="25"/>
      <c r="F80" s="25"/>
      <c r="G80" s="25"/>
      <c r="H80" s="25"/>
      <c r="I80" s="25"/>
      <c r="J80" s="25"/>
      <c r="K80" s="25"/>
      <c r="L80" s="25"/>
    </row>
    <row r="81" spans="1:17">
      <c r="A81" s="16"/>
      <c r="B81" s="159" t="s">
        <v>26</v>
      </c>
      <c r="C81" s="26" t="s">
        <v>190</v>
      </c>
      <c r="D81" s="27">
        <v>1729</v>
      </c>
      <c r="E81" s="28"/>
      <c r="F81" s="29" t="s">
        <v>192</v>
      </c>
      <c r="G81" s="28"/>
      <c r="H81" s="29" t="s">
        <v>192</v>
      </c>
      <c r="I81" s="28"/>
      <c r="J81" s="26" t="s">
        <v>190</v>
      </c>
      <c r="K81" s="27">
        <v>1729</v>
      </c>
      <c r="L81" s="28"/>
    </row>
    <row r="82" spans="1:17">
      <c r="A82" s="16"/>
      <c r="B82" s="159"/>
      <c r="C82" s="26"/>
      <c r="D82" s="27"/>
      <c r="E82" s="28"/>
      <c r="F82" s="29"/>
      <c r="G82" s="28"/>
      <c r="H82" s="29"/>
      <c r="I82" s="28"/>
      <c r="J82" s="26"/>
      <c r="K82" s="27"/>
      <c r="L82" s="28"/>
    </row>
    <row r="83" spans="1:17">
      <c r="A83" s="16"/>
      <c r="B83" s="158" t="s">
        <v>487</v>
      </c>
      <c r="C83" s="30" t="s">
        <v>190</v>
      </c>
      <c r="D83" s="44">
        <v>14508</v>
      </c>
      <c r="E83" s="24"/>
      <c r="F83" s="31" t="s">
        <v>192</v>
      </c>
      <c r="G83" s="24"/>
      <c r="H83" s="31" t="s">
        <v>192</v>
      </c>
      <c r="I83" s="24"/>
      <c r="J83" s="30" t="s">
        <v>190</v>
      </c>
      <c r="K83" s="44">
        <v>14508</v>
      </c>
      <c r="L83" s="24"/>
    </row>
    <row r="84" spans="1:17">
      <c r="A84" s="16"/>
      <c r="B84" s="158"/>
      <c r="C84" s="30"/>
      <c r="D84" s="44"/>
      <c r="E84" s="24"/>
      <c r="F84" s="31"/>
      <c r="G84" s="24"/>
      <c r="H84" s="31"/>
      <c r="I84" s="24"/>
      <c r="J84" s="30"/>
      <c r="K84" s="44"/>
      <c r="L84" s="24"/>
    </row>
    <row r="85" spans="1:17">
      <c r="A85" s="16"/>
      <c r="B85" s="159" t="s">
        <v>29</v>
      </c>
      <c r="C85" s="27">
        <v>2550</v>
      </c>
      <c r="D85" s="27"/>
      <c r="E85" s="28"/>
      <c r="F85" s="29" t="s">
        <v>192</v>
      </c>
      <c r="G85" s="28"/>
      <c r="H85" s="29" t="s">
        <v>192</v>
      </c>
      <c r="I85" s="28"/>
      <c r="J85" s="27">
        <v>2550</v>
      </c>
      <c r="K85" s="27"/>
      <c r="L85" s="28"/>
    </row>
    <row r="86" spans="1:17">
      <c r="A86" s="16"/>
      <c r="B86" s="159"/>
      <c r="C86" s="27"/>
      <c r="D86" s="27"/>
      <c r="E86" s="28"/>
      <c r="F86" s="29"/>
      <c r="G86" s="28"/>
      <c r="H86" s="29"/>
      <c r="I86" s="28"/>
      <c r="J86" s="27"/>
      <c r="K86" s="27"/>
      <c r="L86" s="28"/>
    </row>
    <row r="87" spans="1:17">
      <c r="A87" s="16"/>
      <c r="B87" s="19"/>
      <c r="C87" s="24"/>
      <c r="D87" s="24"/>
      <c r="E87" s="24"/>
      <c r="F87" s="24"/>
      <c r="G87" s="24"/>
      <c r="H87" s="24"/>
      <c r="I87" s="24"/>
      <c r="J87" s="24"/>
      <c r="K87" s="24"/>
      <c r="L87" s="24"/>
    </row>
    <row r="88" spans="1:17">
      <c r="A88" s="16"/>
      <c r="B88" s="12" t="s">
        <v>210</v>
      </c>
      <c r="C88" s="28"/>
      <c r="D88" s="28"/>
      <c r="E88" s="28"/>
      <c r="F88" s="28"/>
      <c r="G88" s="28"/>
      <c r="H88" s="28"/>
      <c r="I88" s="28"/>
      <c r="J88" s="28"/>
      <c r="K88" s="28"/>
      <c r="L88" s="28"/>
    </row>
    <row r="89" spans="1:17">
      <c r="A89" s="16"/>
      <c r="B89" s="20" t="s">
        <v>468</v>
      </c>
      <c r="C89" s="24"/>
      <c r="D89" s="24"/>
      <c r="E89" s="24"/>
      <c r="F89" s="24"/>
      <c r="G89" s="24"/>
      <c r="H89" s="24"/>
      <c r="I89" s="24"/>
      <c r="J89" s="24"/>
      <c r="K89" s="24"/>
      <c r="L89" s="24"/>
    </row>
    <row r="90" spans="1:17">
      <c r="A90" s="16"/>
      <c r="B90" s="159" t="s">
        <v>26</v>
      </c>
      <c r="C90" s="26" t="s">
        <v>190</v>
      </c>
      <c r="D90" s="29">
        <v>738</v>
      </c>
      <c r="E90" s="28"/>
      <c r="F90" s="29" t="s">
        <v>192</v>
      </c>
      <c r="G90" s="28"/>
      <c r="H90" s="29" t="s">
        <v>192</v>
      </c>
      <c r="I90" s="28"/>
      <c r="J90" s="26" t="s">
        <v>190</v>
      </c>
      <c r="K90" s="29">
        <v>738</v>
      </c>
      <c r="L90" s="28"/>
    </row>
    <row r="91" spans="1:17">
      <c r="A91" s="16"/>
      <c r="B91" s="159"/>
      <c r="C91" s="26"/>
      <c r="D91" s="29"/>
      <c r="E91" s="28"/>
      <c r="F91" s="29"/>
      <c r="G91" s="28"/>
      <c r="H91" s="29"/>
      <c r="I91" s="28"/>
      <c r="J91" s="26"/>
      <c r="K91" s="29"/>
      <c r="L91" s="28"/>
    </row>
    <row r="92" spans="1:17">
      <c r="A92" s="16"/>
      <c r="B92" s="158" t="s">
        <v>487</v>
      </c>
      <c r="C92" s="30" t="s">
        <v>190</v>
      </c>
      <c r="D92" s="44">
        <v>15020</v>
      </c>
      <c r="E92" s="24"/>
      <c r="F92" s="31" t="s">
        <v>192</v>
      </c>
      <c r="G92" s="24"/>
      <c r="H92" s="31" t="s">
        <v>192</v>
      </c>
      <c r="I92" s="24"/>
      <c r="J92" s="30" t="s">
        <v>190</v>
      </c>
      <c r="K92" s="44">
        <v>15020</v>
      </c>
      <c r="L92" s="24"/>
    </row>
    <row r="93" spans="1:17">
      <c r="A93" s="16"/>
      <c r="B93" s="158"/>
      <c r="C93" s="30"/>
      <c r="D93" s="44"/>
      <c r="E93" s="24"/>
      <c r="F93" s="31"/>
      <c r="G93" s="24"/>
      <c r="H93" s="31"/>
      <c r="I93" s="24"/>
      <c r="J93" s="30"/>
      <c r="K93" s="44"/>
      <c r="L93" s="24"/>
    </row>
    <row r="94" spans="1:17">
      <c r="A94" s="16"/>
      <c r="B94" s="159" t="s">
        <v>29</v>
      </c>
      <c r="C94" s="27">
        <v>2530</v>
      </c>
      <c r="D94" s="27"/>
      <c r="E94" s="28"/>
      <c r="F94" s="29" t="s">
        <v>192</v>
      </c>
      <c r="G94" s="28"/>
      <c r="H94" s="29" t="s">
        <v>192</v>
      </c>
      <c r="I94" s="28"/>
      <c r="J94" s="27">
        <v>2530</v>
      </c>
      <c r="K94" s="27"/>
      <c r="L94" s="28"/>
    </row>
    <row r="95" spans="1:17">
      <c r="A95" s="16"/>
      <c r="B95" s="159"/>
      <c r="C95" s="27"/>
      <c r="D95" s="27"/>
      <c r="E95" s="28"/>
      <c r="F95" s="29"/>
      <c r="G95" s="28"/>
      <c r="H95" s="29"/>
      <c r="I95" s="28"/>
      <c r="J95" s="27"/>
      <c r="K95" s="27"/>
      <c r="L95" s="28"/>
    </row>
    <row r="96" spans="1:17">
      <c r="A96" s="16"/>
      <c r="B96" s="46"/>
      <c r="C96" s="46"/>
      <c r="D96" s="46"/>
      <c r="E96" s="46"/>
      <c r="F96" s="46"/>
      <c r="G96" s="46"/>
      <c r="H96" s="46"/>
      <c r="I96" s="46"/>
      <c r="J96" s="46"/>
      <c r="K96" s="46"/>
      <c r="L96" s="46"/>
      <c r="M96" s="46"/>
      <c r="N96" s="46"/>
      <c r="O96" s="46"/>
      <c r="P96" s="46"/>
      <c r="Q96" s="46"/>
    </row>
    <row r="97" spans="1:17">
      <c r="A97" s="16"/>
      <c r="B97" s="26" t="s">
        <v>488</v>
      </c>
      <c r="C97" s="26"/>
      <c r="D97" s="26"/>
      <c r="E97" s="26"/>
      <c r="F97" s="26"/>
      <c r="G97" s="26"/>
      <c r="H97" s="26"/>
      <c r="I97" s="26"/>
      <c r="J97" s="26"/>
      <c r="K97" s="26"/>
      <c r="L97" s="26"/>
      <c r="M97" s="26"/>
      <c r="N97" s="26"/>
      <c r="O97" s="26"/>
      <c r="P97" s="26"/>
      <c r="Q97" s="26"/>
    </row>
    <row r="98" spans="1:17">
      <c r="A98" s="16"/>
      <c r="B98" s="21"/>
      <c r="C98" s="21"/>
      <c r="D98" s="21"/>
      <c r="E98" s="21"/>
      <c r="F98" s="21"/>
      <c r="G98" s="21"/>
      <c r="H98" s="21"/>
    </row>
    <row r="99" spans="1:17">
      <c r="A99" s="16"/>
      <c r="B99" s="18"/>
      <c r="C99" s="18"/>
      <c r="D99" s="18"/>
      <c r="E99" s="18"/>
      <c r="F99" s="18"/>
      <c r="G99" s="18"/>
      <c r="H99" s="18"/>
    </row>
    <row r="100" spans="1:17" ht="15.75" thickBot="1">
      <c r="A100" s="16"/>
      <c r="B100" s="19"/>
      <c r="C100" s="181" t="s">
        <v>489</v>
      </c>
      <c r="D100" s="181"/>
      <c r="E100" s="181"/>
      <c r="F100" s="181"/>
      <c r="G100" s="181"/>
      <c r="H100" s="181"/>
    </row>
    <row r="101" spans="1:17" ht="15.75" thickBot="1">
      <c r="A101" s="16"/>
      <c r="B101" s="50" t="s">
        <v>228</v>
      </c>
      <c r="C101" s="147" t="s">
        <v>490</v>
      </c>
      <c r="D101" s="147"/>
      <c r="E101" s="147"/>
      <c r="F101" s="49" t="s">
        <v>491</v>
      </c>
      <c r="G101" s="49" t="s">
        <v>492</v>
      </c>
      <c r="H101" s="49" t="s">
        <v>493</v>
      </c>
    </row>
    <row r="102" spans="1:17">
      <c r="A102" s="16"/>
      <c r="B102" s="179" t="s">
        <v>21</v>
      </c>
      <c r="C102" s="25"/>
      <c r="D102" s="25"/>
      <c r="E102" s="25"/>
      <c r="F102" s="19"/>
      <c r="G102" s="19"/>
      <c r="H102" s="19"/>
    </row>
    <row r="103" spans="1:17">
      <c r="A103" s="16"/>
      <c r="B103" s="182" t="s">
        <v>26</v>
      </c>
      <c r="C103" s="26" t="s">
        <v>190</v>
      </c>
      <c r="D103" s="27">
        <v>1729</v>
      </c>
      <c r="E103" s="28"/>
      <c r="F103" s="26" t="s">
        <v>494</v>
      </c>
      <c r="G103" s="26" t="s">
        <v>495</v>
      </c>
      <c r="H103" s="156" t="s">
        <v>192</v>
      </c>
    </row>
    <row r="104" spans="1:17">
      <c r="A104" s="16"/>
      <c r="B104" s="182"/>
      <c r="C104" s="26"/>
      <c r="D104" s="27"/>
      <c r="E104" s="28"/>
      <c r="F104" s="26"/>
      <c r="G104" s="26"/>
      <c r="H104" s="156"/>
    </row>
    <row r="105" spans="1:17">
      <c r="A105" s="16"/>
      <c r="B105" s="183" t="s">
        <v>487</v>
      </c>
      <c r="C105" s="44">
        <v>14508</v>
      </c>
      <c r="D105" s="44"/>
      <c r="E105" s="24"/>
      <c r="F105" s="30" t="s">
        <v>496</v>
      </c>
      <c r="G105" s="30" t="s">
        <v>497</v>
      </c>
      <c r="H105" s="64" t="s">
        <v>498</v>
      </c>
    </row>
    <row r="106" spans="1:17">
      <c r="A106" s="16"/>
      <c r="B106" s="183"/>
      <c r="C106" s="44"/>
      <c r="D106" s="44"/>
      <c r="E106" s="24"/>
      <c r="F106" s="30"/>
      <c r="G106" s="30"/>
      <c r="H106" s="64"/>
    </row>
    <row r="107" spans="1:17">
      <c r="A107" s="16"/>
      <c r="B107" s="184" t="s">
        <v>29</v>
      </c>
      <c r="C107" s="185">
        <v>2550</v>
      </c>
      <c r="D107" s="185"/>
      <c r="E107" s="28"/>
      <c r="F107" s="186" t="s">
        <v>496</v>
      </c>
      <c r="G107" s="186" t="s">
        <v>495</v>
      </c>
      <c r="H107" s="187">
        <v>0.1</v>
      </c>
    </row>
    <row r="108" spans="1:17">
      <c r="A108" s="16"/>
      <c r="B108" s="184"/>
      <c r="C108" s="185"/>
      <c r="D108" s="185"/>
      <c r="E108" s="28"/>
      <c r="F108" s="186"/>
      <c r="G108" s="186"/>
      <c r="H108" s="187"/>
    </row>
    <row r="109" spans="1:17">
      <c r="A109" s="16"/>
      <c r="B109" s="180">
        <v>42004</v>
      </c>
      <c r="C109" s="24"/>
      <c r="D109" s="24"/>
      <c r="E109" s="24"/>
      <c r="F109" s="19"/>
      <c r="G109" s="19"/>
      <c r="H109" s="19"/>
    </row>
    <row r="110" spans="1:17">
      <c r="A110" s="16"/>
      <c r="B110" s="188" t="s">
        <v>26</v>
      </c>
      <c r="C110" s="189">
        <v>738</v>
      </c>
      <c r="D110" s="189"/>
      <c r="E110" s="28"/>
      <c r="F110" s="186" t="s">
        <v>494</v>
      </c>
      <c r="G110" s="186" t="s">
        <v>495</v>
      </c>
      <c r="H110" s="156" t="s">
        <v>192</v>
      </c>
    </row>
    <row r="111" spans="1:17">
      <c r="A111" s="16"/>
      <c r="B111" s="188"/>
      <c r="C111" s="189"/>
      <c r="D111" s="189"/>
      <c r="E111" s="28"/>
      <c r="F111" s="186"/>
      <c r="G111" s="186"/>
      <c r="H111" s="156"/>
    </row>
    <row r="112" spans="1:17">
      <c r="A112" s="16"/>
      <c r="B112" s="190" t="s">
        <v>487</v>
      </c>
      <c r="C112" s="191">
        <v>15020</v>
      </c>
      <c r="D112" s="191"/>
      <c r="E112" s="24"/>
      <c r="F112" s="192" t="s">
        <v>496</v>
      </c>
      <c r="G112" s="192" t="s">
        <v>497</v>
      </c>
      <c r="H112" s="64" t="s">
        <v>498</v>
      </c>
    </row>
    <row r="113" spans="1:17">
      <c r="A113" s="16"/>
      <c r="B113" s="190"/>
      <c r="C113" s="191"/>
      <c r="D113" s="191"/>
      <c r="E113" s="24"/>
      <c r="F113" s="192"/>
      <c r="G113" s="192"/>
      <c r="H113" s="64"/>
    </row>
    <row r="114" spans="1:17">
      <c r="A114" s="16"/>
      <c r="B114" s="188" t="s">
        <v>29</v>
      </c>
      <c r="C114" s="185">
        <v>2530</v>
      </c>
      <c r="D114" s="185"/>
      <c r="E114" s="28"/>
      <c r="F114" s="186" t="s">
        <v>496</v>
      </c>
      <c r="G114" s="186" t="s">
        <v>495</v>
      </c>
      <c r="H114" s="187">
        <v>0.1</v>
      </c>
    </row>
    <row r="115" spans="1:17">
      <c r="A115" s="16"/>
      <c r="B115" s="188"/>
      <c r="C115" s="185"/>
      <c r="D115" s="185"/>
      <c r="E115" s="28"/>
      <c r="F115" s="186"/>
      <c r="G115" s="186"/>
      <c r="H115" s="187"/>
    </row>
    <row r="116" spans="1:17">
      <c r="A116" s="16" t="s">
        <v>570</v>
      </c>
      <c r="B116" s="26" t="s">
        <v>514</v>
      </c>
      <c r="C116" s="26"/>
      <c r="D116" s="26"/>
      <c r="E116" s="26"/>
      <c r="F116" s="26"/>
      <c r="G116" s="26"/>
      <c r="H116" s="26"/>
      <c r="I116" s="26"/>
      <c r="J116" s="26"/>
      <c r="K116" s="26"/>
      <c r="L116" s="26"/>
      <c r="M116" s="26"/>
      <c r="N116" s="26"/>
      <c r="O116" s="26"/>
      <c r="P116" s="26"/>
      <c r="Q116" s="26"/>
    </row>
    <row r="117" spans="1:17">
      <c r="A117" s="16"/>
      <c r="B117" s="21"/>
      <c r="C117" s="21"/>
      <c r="D117" s="21"/>
      <c r="E117" s="21"/>
      <c r="F117" s="21"/>
      <c r="G117" s="21"/>
      <c r="H117" s="21"/>
      <c r="I117" s="21"/>
      <c r="J117" s="21"/>
      <c r="K117" s="21"/>
      <c r="L117" s="21"/>
      <c r="M117" s="21"/>
      <c r="N117" s="21"/>
      <c r="O117" s="21"/>
      <c r="P117" s="21"/>
      <c r="Q117" s="21"/>
    </row>
    <row r="118" spans="1:17">
      <c r="A118" s="16"/>
      <c r="B118" s="18"/>
      <c r="C118" s="18"/>
      <c r="D118" s="18"/>
      <c r="E118" s="18"/>
      <c r="F118" s="18"/>
      <c r="G118" s="18"/>
      <c r="H118" s="18"/>
      <c r="I118" s="18"/>
      <c r="J118" s="18"/>
      <c r="K118" s="18"/>
      <c r="L118" s="18"/>
      <c r="M118" s="18"/>
      <c r="N118" s="18"/>
      <c r="O118" s="18"/>
      <c r="P118" s="18"/>
      <c r="Q118" s="18"/>
    </row>
    <row r="119" spans="1:17" ht="15.75" thickBot="1">
      <c r="A119" s="16"/>
      <c r="B119" s="17"/>
      <c r="C119" s="92" t="s">
        <v>515</v>
      </c>
      <c r="D119" s="92"/>
      <c r="E119" s="92"/>
      <c r="F119" s="92" t="s">
        <v>516</v>
      </c>
      <c r="G119" s="92"/>
      <c r="H119" s="92"/>
      <c r="I119" s="92" t="s">
        <v>517</v>
      </c>
      <c r="J119" s="92"/>
      <c r="K119" s="92"/>
      <c r="L119" s="92" t="s">
        <v>518</v>
      </c>
      <c r="M119" s="92"/>
      <c r="N119" s="92"/>
      <c r="O119" s="92" t="s">
        <v>519</v>
      </c>
      <c r="P119" s="92"/>
      <c r="Q119" s="92"/>
    </row>
    <row r="120" spans="1:17">
      <c r="A120" s="16"/>
      <c r="B120" s="91" t="s">
        <v>520</v>
      </c>
      <c r="C120" s="39"/>
      <c r="D120" s="39"/>
      <c r="E120" s="39"/>
      <c r="F120" s="39"/>
      <c r="G120" s="39"/>
      <c r="H120" s="39"/>
      <c r="I120" s="39"/>
      <c r="J120" s="39"/>
      <c r="K120" s="39"/>
      <c r="L120" s="39"/>
      <c r="M120" s="39"/>
      <c r="N120" s="39"/>
      <c r="O120" s="39"/>
      <c r="P120" s="39"/>
      <c r="Q120" s="39"/>
    </row>
    <row r="121" spans="1:17">
      <c r="A121" s="16"/>
      <c r="B121" s="178" t="s">
        <v>22</v>
      </c>
      <c r="C121" s="30" t="s">
        <v>190</v>
      </c>
      <c r="D121" s="44">
        <v>12519</v>
      </c>
      <c r="E121" s="24"/>
      <c r="F121" s="30" t="s">
        <v>190</v>
      </c>
      <c r="G121" s="44">
        <v>12519</v>
      </c>
      <c r="H121" s="24"/>
      <c r="I121" s="30" t="s">
        <v>190</v>
      </c>
      <c r="J121" s="44">
        <v>12519</v>
      </c>
      <c r="K121" s="24"/>
      <c r="L121" s="30" t="s">
        <v>190</v>
      </c>
      <c r="M121" s="31" t="s">
        <v>192</v>
      </c>
      <c r="N121" s="24"/>
      <c r="O121" s="30" t="s">
        <v>190</v>
      </c>
      <c r="P121" s="31" t="s">
        <v>192</v>
      </c>
      <c r="Q121" s="24"/>
    </row>
    <row r="122" spans="1:17">
      <c r="A122" s="16"/>
      <c r="B122" s="178"/>
      <c r="C122" s="30"/>
      <c r="D122" s="44"/>
      <c r="E122" s="24"/>
      <c r="F122" s="30"/>
      <c r="G122" s="44"/>
      <c r="H122" s="24"/>
      <c r="I122" s="30"/>
      <c r="J122" s="44"/>
      <c r="K122" s="24"/>
      <c r="L122" s="30"/>
      <c r="M122" s="31"/>
      <c r="N122" s="24"/>
      <c r="O122" s="30"/>
      <c r="P122" s="31"/>
      <c r="Q122" s="24"/>
    </row>
    <row r="123" spans="1:17">
      <c r="A123" s="16"/>
      <c r="B123" s="127" t="s">
        <v>23</v>
      </c>
      <c r="C123" s="27">
        <v>10092</v>
      </c>
      <c r="D123" s="27"/>
      <c r="E123" s="28"/>
      <c r="F123" s="27">
        <v>10092</v>
      </c>
      <c r="G123" s="27"/>
      <c r="H123" s="28"/>
      <c r="I123" s="27">
        <v>10092</v>
      </c>
      <c r="J123" s="27"/>
      <c r="K123" s="28"/>
      <c r="L123" s="29" t="s">
        <v>192</v>
      </c>
      <c r="M123" s="29"/>
      <c r="N123" s="28"/>
      <c r="O123" s="29" t="s">
        <v>192</v>
      </c>
      <c r="P123" s="29"/>
      <c r="Q123" s="28"/>
    </row>
    <row r="124" spans="1:17">
      <c r="A124" s="16"/>
      <c r="B124" s="127"/>
      <c r="C124" s="27"/>
      <c r="D124" s="27"/>
      <c r="E124" s="28"/>
      <c r="F124" s="27"/>
      <c r="G124" s="27"/>
      <c r="H124" s="28"/>
      <c r="I124" s="27"/>
      <c r="J124" s="27"/>
      <c r="K124" s="28"/>
      <c r="L124" s="29"/>
      <c r="M124" s="29"/>
      <c r="N124" s="28"/>
      <c r="O124" s="29"/>
      <c r="P124" s="29"/>
      <c r="Q124" s="28"/>
    </row>
    <row r="125" spans="1:17">
      <c r="A125" s="16"/>
      <c r="B125" s="178" t="s">
        <v>24</v>
      </c>
      <c r="C125" s="44">
        <v>189542</v>
      </c>
      <c r="D125" s="44"/>
      <c r="E125" s="24"/>
      <c r="F125" s="44">
        <v>189542</v>
      </c>
      <c r="G125" s="44"/>
      <c r="H125" s="24"/>
      <c r="I125" s="31" t="s">
        <v>192</v>
      </c>
      <c r="J125" s="31"/>
      <c r="K125" s="24"/>
      <c r="L125" s="44">
        <v>188028</v>
      </c>
      <c r="M125" s="44"/>
      <c r="N125" s="24"/>
      <c r="O125" s="44">
        <v>1514</v>
      </c>
      <c r="P125" s="44"/>
      <c r="Q125" s="24"/>
    </row>
    <row r="126" spans="1:17">
      <c r="A126" s="16"/>
      <c r="B126" s="178"/>
      <c r="C126" s="44"/>
      <c r="D126" s="44"/>
      <c r="E126" s="24"/>
      <c r="F126" s="44"/>
      <c r="G126" s="44"/>
      <c r="H126" s="24"/>
      <c r="I126" s="31"/>
      <c r="J126" s="31"/>
      <c r="K126" s="24"/>
      <c r="L126" s="44"/>
      <c r="M126" s="44"/>
      <c r="N126" s="24"/>
      <c r="O126" s="44"/>
      <c r="P126" s="44"/>
      <c r="Q126" s="24"/>
    </row>
    <row r="127" spans="1:17">
      <c r="A127" s="16"/>
      <c r="B127" s="127" t="s">
        <v>521</v>
      </c>
      <c r="C127" s="27">
        <v>1367</v>
      </c>
      <c r="D127" s="27"/>
      <c r="E127" s="28"/>
      <c r="F127" s="27">
        <v>1367</v>
      </c>
      <c r="G127" s="27"/>
      <c r="H127" s="28"/>
      <c r="I127" s="29" t="s">
        <v>192</v>
      </c>
      <c r="J127" s="29"/>
      <c r="K127" s="28"/>
      <c r="L127" s="29" t="s">
        <v>192</v>
      </c>
      <c r="M127" s="29"/>
      <c r="N127" s="28"/>
      <c r="O127" s="27">
        <v>1367</v>
      </c>
      <c r="P127" s="27"/>
      <c r="Q127" s="28"/>
    </row>
    <row r="128" spans="1:17">
      <c r="A128" s="16"/>
      <c r="B128" s="127"/>
      <c r="C128" s="27"/>
      <c r="D128" s="27"/>
      <c r="E128" s="28"/>
      <c r="F128" s="27"/>
      <c r="G128" s="27"/>
      <c r="H128" s="28"/>
      <c r="I128" s="29"/>
      <c r="J128" s="29"/>
      <c r="K128" s="28"/>
      <c r="L128" s="29"/>
      <c r="M128" s="29"/>
      <c r="N128" s="28"/>
      <c r="O128" s="27"/>
      <c r="P128" s="27"/>
      <c r="Q128" s="28"/>
    </row>
    <row r="129" spans="1:17">
      <c r="A129" s="16"/>
      <c r="B129" s="178" t="s">
        <v>522</v>
      </c>
      <c r="C129" s="44">
        <v>698057</v>
      </c>
      <c r="D129" s="44"/>
      <c r="E129" s="24"/>
      <c r="F129" s="44">
        <v>696572</v>
      </c>
      <c r="G129" s="44"/>
      <c r="H129" s="24"/>
      <c r="I129" s="31" t="s">
        <v>192</v>
      </c>
      <c r="J129" s="31"/>
      <c r="K129" s="24"/>
      <c r="L129" s="31" t="s">
        <v>192</v>
      </c>
      <c r="M129" s="31"/>
      <c r="N129" s="24"/>
      <c r="O129" s="44">
        <v>696572</v>
      </c>
      <c r="P129" s="44"/>
      <c r="Q129" s="24"/>
    </row>
    <row r="130" spans="1:17">
      <c r="A130" s="16"/>
      <c r="B130" s="178"/>
      <c r="C130" s="44"/>
      <c r="D130" s="44"/>
      <c r="E130" s="24"/>
      <c r="F130" s="44"/>
      <c r="G130" s="44"/>
      <c r="H130" s="24"/>
      <c r="I130" s="31"/>
      <c r="J130" s="31"/>
      <c r="K130" s="24"/>
      <c r="L130" s="31"/>
      <c r="M130" s="31"/>
      <c r="N130" s="24"/>
      <c r="O130" s="44"/>
      <c r="P130" s="44"/>
      <c r="Q130" s="24"/>
    </row>
    <row r="131" spans="1:17">
      <c r="A131" s="16"/>
      <c r="B131" s="127" t="s">
        <v>523</v>
      </c>
      <c r="C131" s="27">
        <v>2739</v>
      </c>
      <c r="D131" s="27"/>
      <c r="E131" s="28"/>
      <c r="F131" s="27">
        <v>2739</v>
      </c>
      <c r="G131" s="27"/>
      <c r="H131" s="28"/>
      <c r="I131" s="27">
        <v>2739</v>
      </c>
      <c r="J131" s="27"/>
      <c r="K131" s="28"/>
      <c r="L131" s="29" t="s">
        <v>192</v>
      </c>
      <c r="M131" s="29"/>
      <c r="N131" s="28"/>
      <c r="O131" s="29" t="s">
        <v>192</v>
      </c>
      <c r="P131" s="29"/>
      <c r="Q131" s="28"/>
    </row>
    <row r="132" spans="1:17">
      <c r="A132" s="16"/>
      <c r="B132" s="127"/>
      <c r="C132" s="27"/>
      <c r="D132" s="27"/>
      <c r="E132" s="28"/>
      <c r="F132" s="27"/>
      <c r="G132" s="27"/>
      <c r="H132" s="28"/>
      <c r="I132" s="27"/>
      <c r="J132" s="27"/>
      <c r="K132" s="28"/>
      <c r="L132" s="29"/>
      <c r="M132" s="29"/>
      <c r="N132" s="28"/>
      <c r="O132" s="29"/>
      <c r="P132" s="29"/>
      <c r="Q132" s="28"/>
    </row>
    <row r="133" spans="1:17">
      <c r="A133" s="16"/>
      <c r="B133" s="178" t="s">
        <v>470</v>
      </c>
      <c r="C133" s="31">
        <v>331</v>
      </c>
      <c r="D133" s="31"/>
      <c r="E133" s="24"/>
      <c r="F133" s="31">
        <v>331</v>
      </c>
      <c r="G133" s="31"/>
      <c r="H133" s="24"/>
      <c r="I133" s="31" t="s">
        <v>192</v>
      </c>
      <c r="J133" s="31"/>
      <c r="K133" s="24"/>
      <c r="L133" s="31">
        <v>331</v>
      </c>
      <c r="M133" s="31"/>
      <c r="N133" s="24"/>
      <c r="O133" s="31" t="s">
        <v>192</v>
      </c>
      <c r="P133" s="31"/>
      <c r="Q133" s="24"/>
    </row>
    <row r="134" spans="1:17">
      <c r="A134" s="16"/>
      <c r="B134" s="178"/>
      <c r="C134" s="31"/>
      <c r="D134" s="31"/>
      <c r="E134" s="24"/>
      <c r="F134" s="31"/>
      <c r="G134" s="31"/>
      <c r="H134" s="24"/>
      <c r="I134" s="31"/>
      <c r="J134" s="31"/>
      <c r="K134" s="24"/>
      <c r="L134" s="31"/>
      <c r="M134" s="31"/>
      <c r="N134" s="24"/>
      <c r="O134" s="31"/>
      <c r="P134" s="31"/>
      <c r="Q134" s="24"/>
    </row>
    <row r="135" spans="1:17">
      <c r="A135" s="16"/>
      <c r="B135" s="91" t="s">
        <v>524</v>
      </c>
      <c r="C135" s="28"/>
      <c r="D135" s="28"/>
      <c r="E135" s="28"/>
      <c r="F135" s="28"/>
      <c r="G135" s="28"/>
      <c r="H135" s="28"/>
      <c r="I135" s="28"/>
      <c r="J135" s="28"/>
      <c r="K135" s="28"/>
      <c r="L135" s="28"/>
      <c r="M135" s="28"/>
      <c r="N135" s="28"/>
      <c r="O135" s="28"/>
      <c r="P135" s="28"/>
      <c r="Q135" s="28"/>
    </row>
    <row r="136" spans="1:17">
      <c r="A136" s="16"/>
      <c r="B136" s="178" t="s">
        <v>525</v>
      </c>
      <c r="C136" s="44">
        <v>167733</v>
      </c>
      <c r="D136" s="44"/>
      <c r="E136" s="24"/>
      <c r="F136" s="44">
        <v>167733</v>
      </c>
      <c r="G136" s="44"/>
      <c r="H136" s="24"/>
      <c r="I136" s="44">
        <v>167733</v>
      </c>
      <c r="J136" s="44"/>
      <c r="K136" s="24"/>
      <c r="L136" s="31" t="s">
        <v>192</v>
      </c>
      <c r="M136" s="31"/>
      <c r="N136" s="24"/>
      <c r="O136" s="31" t="s">
        <v>192</v>
      </c>
      <c r="P136" s="31"/>
      <c r="Q136" s="24"/>
    </row>
    <row r="137" spans="1:17">
      <c r="A137" s="16"/>
      <c r="B137" s="178"/>
      <c r="C137" s="44"/>
      <c r="D137" s="44"/>
      <c r="E137" s="24"/>
      <c r="F137" s="44"/>
      <c r="G137" s="44"/>
      <c r="H137" s="24"/>
      <c r="I137" s="44"/>
      <c r="J137" s="44"/>
      <c r="K137" s="24"/>
      <c r="L137" s="31"/>
      <c r="M137" s="31"/>
      <c r="N137" s="24"/>
      <c r="O137" s="31"/>
      <c r="P137" s="31"/>
      <c r="Q137" s="24"/>
    </row>
    <row r="138" spans="1:17">
      <c r="A138" s="16"/>
      <c r="B138" s="127" t="s">
        <v>526</v>
      </c>
      <c r="C138" s="27">
        <v>633395</v>
      </c>
      <c r="D138" s="27"/>
      <c r="E138" s="28"/>
      <c r="F138" s="27">
        <v>626633</v>
      </c>
      <c r="G138" s="27"/>
      <c r="H138" s="28"/>
      <c r="I138" s="27">
        <v>322721</v>
      </c>
      <c r="J138" s="27"/>
      <c r="K138" s="28"/>
      <c r="L138" s="29" t="s">
        <v>192</v>
      </c>
      <c r="M138" s="29"/>
      <c r="N138" s="28"/>
      <c r="O138" s="27">
        <v>303912</v>
      </c>
      <c r="P138" s="27"/>
      <c r="Q138" s="28"/>
    </row>
    <row r="139" spans="1:17">
      <c r="A139" s="16"/>
      <c r="B139" s="127"/>
      <c r="C139" s="27"/>
      <c r="D139" s="27"/>
      <c r="E139" s="28"/>
      <c r="F139" s="27"/>
      <c r="G139" s="27"/>
      <c r="H139" s="28"/>
      <c r="I139" s="27"/>
      <c r="J139" s="27"/>
      <c r="K139" s="28"/>
      <c r="L139" s="29"/>
      <c r="M139" s="29"/>
      <c r="N139" s="28"/>
      <c r="O139" s="27"/>
      <c r="P139" s="27"/>
      <c r="Q139" s="28"/>
    </row>
    <row r="140" spans="1:17">
      <c r="A140" s="16"/>
      <c r="B140" s="178" t="s">
        <v>38</v>
      </c>
      <c r="C140" s="44">
        <v>28814</v>
      </c>
      <c r="D140" s="44"/>
      <c r="E140" s="24"/>
      <c r="F140" s="44">
        <v>28242</v>
      </c>
      <c r="G140" s="44"/>
      <c r="H140" s="24"/>
      <c r="I140" s="44">
        <v>28242</v>
      </c>
      <c r="J140" s="44"/>
      <c r="K140" s="24"/>
      <c r="L140" s="31" t="s">
        <v>192</v>
      </c>
      <c r="M140" s="31"/>
      <c r="N140" s="24"/>
      <c r="O140" s="31" t="s">
        <v>192</v>
      </c>
      <c r="P140" s="31"/>
      <c r="Q140" s="24"/>
    </row>
    <row r="141" spans="1:17">
      <c r="A141" s="16"/>
      <c r="B141" s="178"/>
      <c r="C141" s="44"/>
      <c r="D141" s="44"/>
      <c r="E141" s="24"/>
      <c r="F141" s="44"/>
      <c r="G141" s="44"/>
      <c r="H141" s="24"/>
      <c r="I141" s="44"/>
      <c r="J141" s="44"/>
      <c r="K141" s="24"/>
      <c r="L141" s="31"/>
      <c r="M141" s="31"/>
      <c r="N141" s="24"/>
      <c r="O141" s="31"/>
      <c r="P141" s="31"/>
      <c r="Q141" s="24"/>
    </row>
    <row r="142" spans="1:17">
      <c r="A142" s="16"/>
      <c r="B142" s="127" t="s">
        <v>39</v>
      </c>
      <c r="C142" s="27">
        <v>29139</v>
      </c>
      <c r="D142" s="27"/>
      <c r="E142" s="28"/>
      <c r="F142" s="27">
        <v>29105</v>
      </c>
      <c r="G142" s="27"/>
      <c r="H142" s="28"/>
      <c r="I142" s="29" t="s">
        <v>192</v>
      </c>
      <c r="J142" s="29"/>
      <c r="K142" s="28"/>
      <c r="L142" s="29" t="s">
        <v>192</v>
      </c>
      <c r="M142" s="29"/>
      <c r="N142" s="28"/>
      <c r="O142" s="27">
        <v>29105</v>
      </c>
      <c r="P142" s="27"/>
      <c r="Q142" s="28"/>
    </row>
    <row r="143" spans="1:17">
      <c r="A143" s="16"/>
      <c r="B143" s="127"/>
      <c r="C143" s="27"/>
      <c r="D143" s="27"/>
      <c r="E143" s="28"/>
      <c r="F143" s="27"/>
      <c r="G143" s="27"/>
      <c r="H143" s="28"/>
      <c r="I143" s="29"/>
      <c r="J143" s="29"/>
      <c r="K143" s="28"/>
      <c r="L143" s="29"/>
      <c r="M143" s="29"/>
      <c r="N143" s="28"/>
      <c r="O143" s="27"/>
      <c r="P143" s="27"/>
      <c r="Q143" s="28"/>
    </row>
    <row r="144" spans="1:17">
      <c r="A144" s="16"/>
      <c r="B144" s="178" t="s">
        <v>527</v>
      </c>
      <c r="C144" s="31">
        <v>445</v>
      </c>
      <c r="D144" s="31"/>
      <c r="E144" s="24"/>
      <c r="F144" s="31">
        <v>445</v>
      </c>
      <c r="G144" s="31"/>
      <c r="H144" s="24"/>
      <c r="I144" s="31">
        <v>445</v>
      </c>
      <c r="J144" s="31"/>
      <c r="K144" s="24"/>
      <c r="L144" s="31" t="s">
        <v>192</v>
      </c>
      <c r="M144" s="31"/>
      <c r="N144" s="24"/>
      <c r="O144" s="31" t="s">
        <v>192</v>
      </c>
      <c r="P144" s="31"/>
      <c r="Q144" s="24"/>
    </row>
    <row r="145" spans="1:17">
      <c r="A145" s="16"/>
      <c r="B145" s="178"/>
      <c r="C145" s="31"/>
      <c r="D145" s="31"/>
      <c r="E145" s="24"/>
      <c r="F145" s="31"/>
      <c r="G145" s="31"/>
      <c r="H145" s="24"/>
      <c r="I145" s="31"/>
      <c r="J145" s="31"/>
      <c r="K145" s="24"/>
      <c r="L145" s="31"/>
      <c r="M145" s="31"/>
      <c r="N145" s="24"/>
      <c r="O145" s="31"/>
      <c r="P145" s="31"/>
      <c r="Q145" s="24"/>
    </row>
    <row r="146" spans="1:17">
      <c r="A146" s="16"/>
      <c r="B146" s="127" t="s">
        <v>470</v>
      </c>
      <c r="C146" s="29">
        <v>331</v>
      </c>
      <c r="D146" s="29"/>
      <c r="E146" s="28"/>
      <c r="F146" s="29">
        <v>331</v>
      </c>
      <c r="G146" s="29"/>
      <c r="H146" s="28"/>
      <c r="I146" s="29" t="s">
        <v>192</v>
      </c>
      <c r="J146" s="29"/>
      <c r="K146" s="28"/>
      <c r="L146" s="29">
        <v>331</v>
      </c>
      <c r="M146" s="29"/>
      <c r="N146" s="28"/>
      <c r="O146" s="29" t="s">
        <v>192</v>
      </c>
      <c r="P146" s="29"/>
      <c r="Q146" s="28"/>
    </row>
    <row r="147" spans="1:17">
      <c r="A147" s="16"/>
      <c r="B147" s="127"/>
      <c r="C147" s="29"/>
      <c r="D147" s="29"/>
      <c r="E147" s="28"/>
      <c r="F147" s="29"/>
      <c r="G147" s="29"/>
      <c r="H147" s="28"/>
      <c r="I147" s="29"/>
      <c r="J147" s="29"/>
      <c r="K147" s="28"/>
      <c r="L147" s="29"/>
      <c r="M147" s="29"/>
      <c r="N147" s="28"/>
      <c r="O147" s="29"/>
      <c r="P147" s="29"/>
      <c r="Q147" s="28"/>
    </row>
    <row r="148" spans="1:17">
      <c r="A148" s="16"/>
      <c r="B148" s="46"/>
      <c r="C148" s="46"/>
      <c r="D148" s="46"/>
      <c r="E148" s="46"/>
      <c r="F148" s="46"/>
      <c r="G148" s="46"/>
      <c r="H148" s="46"/>
      <c r="I148" s="46"/>
      <c r="J148" s="46"/>
      <c r="K148" s="46"/>
      <c r="L148" s="46"/>
      <c r="M148" s="46"/>
      <c r="N148" s="46"/>
      <c r="O148" s="46"/>
      <c r="P148" s="46"/>
      <c r="Q148" s="46"/>
    </row>
    <row r="149" spans="1:17">
      <c r="A149" s="16"/>
      <c r="B149" s="26" t="s">
        <v>528</v>
      </c>
      <c r="C149" s="26"/>
      <c r="D149" s="26"/>
      <c r="E149" s="26"/>
      <c r="F149" s="26"/>
      <c r="G149" s="26"/>
      <c r="H149" s="26"/>
      <c r="I149" s="26"/>
      <c r="J149" s="26"/>
      <c r="K149" s="26"/>
      <c r="L149" s="26"/>
      <c r="M149" s="26"/>
      <c r="N149" s="26"/>
      <c r="O149" s="26"/>
      <c r="P149" s="26"/>
      <c r="Q149" s="26"/>
    </row>
    <row r="150" spans="1:17">
      <c r="A150" s="16"/>
      <c r="B150" s="21"/>
      <c r="C150" s="21"/>
      <c r="D150" s="21"/>
      <c r="E150" s="21"/>
      <c r="F150" s="21"/>
      <c r="G150" s="21"/>
      <c r="H150" s="21"/>
      <c r="I150" s="21"/>
      <c r="J150" s="21"/>
      <c r="K150" s="21"/>
      <c r="L150" s="21"/>
      <c r="M150" s="21"/>
      <c r="N150" s="21"/>
      <c r="O150" s="21"/>
      <c r="P150" s="21"/>
      <c r="Q150" s="21"/>
    </row>
    <row r="151" spans="1:17">
      <c r="A151" s="16"/>
      <c r="B151" s="18"/>
      <c r="C151" s="18"/>
      <c r="D151" s="18"/>
      <c r="E151" s="18"/>
      <c r="F151" s="18"/>
      <c r="G151" s="18"/>
      <c r="H151" s="18"/>
      <c r="I151" s="18"/>
      <c r="J151" s="18"/>
      <c r="K151" s="18"/>
      <c r="L151" s="18"/>
      <c r="M151" s="18"/>
      <c r="N151" s="18"/>
      <c r="O151" s="18"/>
      <c r="P151" s="18"/>
      <c r="Q151" s="18"/>
    </row>
    <row r="152" spans="1:17" ht="15.75" thickBot="1">
      <c r="A152" s="16"/>
      <c r="B152" s="17"/>
      <c r="C152" s="92" t="s">
        <v>515</v>
      </c>
      <c r="D152" s="92"/>
      <c r="E152" s="92"/>
      <c r="F152" s="92" t="s">
        <v>516</v>
      </c>
      <c r="G152" s="92"/>
      <c r="H152" s="92"/>
      <c r="I152" s="92" t="s">
        <v>517</v>
      </c>
      <c r="J152" s="92"/>
      <c r="K152" s="92"/>
      <c r="L152" s="92" t="s">
        <v>518</v>
      </c>
      <c r="M152" s="92"/>
      <c r="N152" s="92"/>
      <c r="O152" s="92" t="s">
        <v>519</v>
      </c>
      <c r="P152" s="92"/>
      <c r="Q152" s="92"/>
    </row>
    <row r="153" spans="1:17">
      <c r="A153" s="16"/>
      <c r="B153" s="91" t="s">
        <v>520</v>
      </c>
      <c r="C153" s="39"/>
      <c r="D153" s="39"/>
      <c r="E153" s="39"/>
      <c r="F153" s="39"/>
      <c r="G153" s="39"/>
      <c r="H153" s="39"/>
      <c r="I153" s="39"/>
      <c r="J153" s="39"/>
      <c r="K153" s="39"/>
      <c r="L153" s="39"/>
      <c r="M153" s="39"/>
      <c r="N153" s="39"/>
      <c r="O153" s="39"/>
      <c r="P153" s="39"/>
      <c r="Q153" s="39"/>
    </row>
    <row r="154" spans="1:17">
      <c r="A154" s="16"/>
      <c r="B154" s="178" t="s">
        <v>22</v>
      </c>
      <c r="C154" s="93" t="s">
        <v>190</v>
      </c>
      <c r="D154" s="103">
        <v>13329</v>
      </c>
      <c r="E154" s="24"/>
      <c r="F154" s="93" t="s">
        <v>190</v>
      </c>
      <c r="G154" s="103">
        <v>13329</v>
      </c>
      <c r="H154" s="24"/>
      <c r="I154" s="93" t="s">
        <v>190</v>
      </c>
      <c r="J154" s="103">
        <v>13329</v>
      </c>
      <c r="K154" s="24"/>
      <c r="L154" s="93" t="s">
        <v>190</v>
      </c>
      <c r="M154" s="104" t="s">
        <v>192</v>
      </c>
      <c r="N154" s="24"/>
      <c r="O154" s="93" t="s">
        <v>190</v>
      </c>
      <c r="P154" s="104" t="s">
        <v>192</v>
      </c>
      <c r="Q154" s="24"/>
    </row>
    <row r="155" spans="1:17">
      <c r="A155" s="16"/>
      <c r="B155" s="178"/>
      <c r="C155" s="93"/>
      <c r="D155" s="103"/>
      <c r="E155" s="24"/>
      <c r="F155" s="93"/>
      <c r="G155" s="103"/>
      <c r="H155" s="24"/>
      <c r="I155" s="93"/>
      <c r="J155" s="103"/>
      <c r="K155" s="24"/>
      <c r="L155" s="93"/>
      <c r="M155" s="104"/>
      <c r="N155" s="24"/>
      <c r="O155" s="93"/>
      <c r="P155" s="104"/>
      <c r="Q155" s="24"/>
    </row>
    <row r="156" spans="1:17">
      <c r="A156" s="16"/>
      <c r="B156" s="127" t="s">
        <v>23</v>
      </c>
      <c r="C156" s="101">
        <v>19667</v>
      </c>
      <c r="D156" s="101"/>
      <c r="E156" s="28"/>
      <c r="F156" s="101">
        <v>19667</v>
      </c>
      <c r="G156" s="101"/>
      <c r="H156" s="28"/>
      <c r="I156" s="101">
        <v>19667</v>
      </c>
      <c r="J156" s="101"/>
      <c r="K156" s="28"/>
      <c r="L156" s="102" t="s">
        <v>192</v>
      </c>
      <c r="M156" s="102"/>
      <c r="N156" s="28"/>
      <c r="O156" s="102" t="s">
        <v>192</v>
      </c>
      <c r="P156" s="102"/>
      <c r="Q156" s="28"/>
    </row>
    <row r="157" spans="1:17">
      <c r="A157" s="16"/>
      <c r="B157" s="127"/>
      <c r="C157" s="101"/>
      <c r="D157" s="101"/>
      <c r="E157" s="28"/>
      <c r="F157" s="101"/>
      <c r="G157" s="101"/>
      <c r="H157" s="28"/>
      <c r="I157" s="101"/>
      <c r="J157" s="101"/>
      <c r="K157" s="28"/>
      <c r="L157" s="102"/>
      <c r="M157" s="102"/>
      <c r="N157" s="28"/>
      <c r="O157" s="102"/>
      <c r="P157" s="102"/>
      <c r="Q157" s="28"/>
    </row>
    <row r="158" spans="1:17">
      <c r="A158" s="16"/>
      <c r="B158" s="178" t="s">
        <v>24</v>
      </c>
      <c r="C158" s="103">
        <v>168687</v>
      </c>
      <c r="D158" s="103"/>
      <c r="E158" s="24"/>
      <c r="F158" s="103">
        <v>168687</v>
      </c>
      <c r="G158" s="103"/>
      <c r="H158" s="24"/>
      <c r="I158" s="104" t="s">
        <v>192</v>
      </c>
      <c r="J158" s="104"/>
      <c r="K158" s="24"/>
      <c r="L158" s="103">
        <v>167173</v>
      </c>
      <c r="M158" s="103"/>
      <c r="N158" s="24"/>
      <c r="O158" s="103">
        <v>1514</v>
      </c>
      <c r="P158" s="103"/>
      <c r="Q158" s="24"/>
    </row>
    <row r="159" spans="1:17">
      <c r="A159" s="16"/>
      <c r="B159" s="178"/>
      <c r="C159" s="103"/>
      <c r="D159" s="103"/>
      <c r="E159" s="24"/>
      <c r="F159" s="103"/>
      <c r="G159" s="103"/>
      <c r="H159" s="24"/>
      <c r="I159" s="104"/>
      <c r="J159" s="104"/>
      <c r="K159" s="24"/>
      <c r="L159" s="103"/>
      <c r="M159" s="103"/>
      <c r="N159" s="24"/>
      <c r="O159" s="103"/>
      <c r="P159" s="103"/>
      <c r="Q159" s="24"/>
    </row>
    <row r="160" spans="1:17">
      <c r="A160" s="16"/>
      <c r="B160" s="127" t="s">
        <v>521</v>
      </c>
      <c r="C160" s="101">
        <v>1367</v>
      </c>
      <c r="D160" s="101"/>
      <c r="E160" s="28"/>
      <c r="F160" s="101">
        <v>1367</v>
      </c>
      <c r="G160" s="101"/>
      <c r="H160" s="28"/>
      <c r="I160" s="102" t="s">
        <v>192</v>
      </c>
      <c r="J160" s="102"/>
      <c r="K160" s="28"/>
      <c r="L160" s="102" t="s">
        <v>192</v>
      </c>
      <c r="M160" s="102"/>
      <c r="N160" s="28"/>
      <c r="O160" s="101">
        <v>1367</v>
      </c>
      <c r="P160" s="101"/>
      <c r="Q160" s="28"/>
    </row>
    <row r="161" spans="1:17">
      <c r="A161" s="16"/>
      <c r="B161" s="127"/>
      <c r="C161" s="101"/>
      <c r="D161" s="101"/>
      <c r="E161" s="28"/>
      <c r="F161" s="101"/>
      <c r="G161" s="101"/>
      <c r="H161" s="28"/>
      <c r="I161" s="102"/>
      <c r="J161" s="102"/>
      <c r="K161" s="28"/>
      <c r="L161" s="102"/>
      <c r="M161" s="102"/>
      <c r="N161" s="28"/>
      <c r="O161" s="101"/>
      <c r="P161" s="101"/>
      <c r="Q161" s="28"/>
    </row>
    <row r="162" spans="1:17">
      <c r="A162" s="16"/>
      <c r="B162" s="178" t="s">
        <v>26</v>
      </c>
      <c r="C162" s="104">
        <v>738</v>
      </c>
      <c r="D162" s="104"/>
      <c r="E162" s="24"/>
      <c r="F162" s="104">
        <v>738</v>
      </c>
      <c r="G162" s="104"/>
      <c r="H162" s="24"/>
      <c r="I162" s="104" t="s">
        <v>192</v>
      </c>
      <c r="J162" s="104"/>
      <c r="K162" s="24"/>
      <c r="L162" s="104" t="s">
        <v>192</v>
      </c>
      <c r="M162" s="104"/>
      <c r="N162" s="24"/>
      <c r="O162" s="104">
        <v>738</v>
      </c>
      <c r="P162" s="104"/>
      <c r="Q162" s="24"/>
    </row>
    <row r="163" spans="1:17">
      <c r="A163" s="16"/>
      <c r="B163" s="178"/>
      <c r="C163" s="104"/>
      <c r="D163" s="104"/>
      <c r="E163" s="24"/>
      <c r="F163" s="104"/>
      <c r="G163" s="104"/>
      <c r="H163" s="24"/>
      <c r="I163" s="104"/>
      <c r="J163" s="104"/>
      <c r="K163" s="24"/>
      <c r="L163" s="104"/>
      <c r="M163" s="104"/>
      <c r="N163" s="24"/>
      <c r="O163" s="104"/>
      <c r="P163" s="104"/>
      <c r="Q163" s="24"/>
    </row>
    <row r="164" spans="1:17">
      <c r="A164" s="16"/>
      <c r="B164" s="127" t="s">
        <v>522</v>
      </c>
      <c r="C164" s="101">
        <v>675288</v>
      </c>
      <c r="D164" s="101"/>
      <c r="E164" s="28"/>
      <c r="F164" s="101">
        <v>675287</v>
      </c>
      <c r="G164" s="101"/>
      <c r="H164" s="28"/>
      <c r="I164" s="102" t="s">
        <v>192</v>
      </c>
      <c r="J164" s="102"/>
      <c r="K164" s="28"/>
      <c r="L164" s="102" t="s">
        <v>192</v>
      </c>
      <c r="M164" s="102"/>
      <c r="N164" s="28"/>
      <c r="O164" s="101">
        <v>675287</v>
      </c>
      <c r="P164" s="101"/>
      <c r="Q164" s="28"/>
    </row>
    <row r="165" spans="1:17">
      <c r="A165" s="16"/>
      <c r="B165" s="127"/>
      <c r="C165" s="101"/>
      <c r="D165" s="101"/>
      <c r="E165" s="28"/>
      <c r="F165" s="101"/>
      <c r="G165" s="101"/>
      <c r="H165" s="28"/>
      <c r="I165" s="102"/>
      <c r="J165" s="102"/>
      <c r="K165" s="28"/>
      <c r="L165" s="102"/>
      <c r="M165" s="102"/>
      <c r="N165" s="28"/>
      <c r="O165" s="101"/>
      <c r="P165" s="101"/>
      <c r="Q165" s="28"/>
    </row>
    <row r="166" spans="1:17">
      <c r="A166" s="16"/>
      <c r="B166" s="178" t="s">
        <v>523</v>
      </c>
      <c r="C166" s="103">
        <v>2396</v>
      </c>
      <c r="D166" s="103"/>
      <c r="E166" s="24"/>
      <c r="F166" s="103">
        <v>2396</v>
      </c>
      <c r="G166" s="103"/>
      <c r="H166" s="24"/>
      <c r="I166" s="103">
        <v>2396</v>
      </c>
      <c r="J166" s="103"/>
      <c r="K166" s="24"/>
      <c r="L166" s="104" t="s">
        <v>192</v>
      </c>
      <c r="M166" s="104"/>
      <c r="N166" s="24"/>
      <c r="O166" s="104" t="s">
        <v>192</v>
      </c>
      <c r="P166" s="104"/>
      <c r="Q166" s="24"/>
    </row>
    <row r="167" spans="1:17">
      <c r="A167" s="16"/>
      <c r="B167" s="178"/>
      <c r="C167" s="103"/>
      <c r="D167" s="103"/>
      <c r="E167" s="24"/>
      <c r="F167" s="103"/>
      <c r="G167" s="103"/>
      <c r="H167" s="24"/>
      <c r="I167" s="103"/>
      <c r="J167" s="103"/>
      <c r="K167" s="24"/>
      <c r="L167" s="104"/>
      <c r="M167" s="104"/>
      <c r="N167" s="24"/>
      <c r="O167" s="104"/>
      <c r="P167" s="104"/>
      <c r="Q167" s="24"/>
    </row>
    <row r="168" spans="1:17">
      <c r="A168" s="16"/>
      <c r="B168" s="127" t="s">
        <v>470</v>
      </c>
      <c r="C168" s="102">
        <v>314</v>
      </c>
      <c r="D168" s="102"/>
      <c r="E168" s="28"/>
      <c r="F168" s="102">
        <v>314</v>
      </c>
      <c r="G168" s="102"/>
      <c r="H168" s="28"/>
      <c r="I168" s="102" t="s">
        <v>192</v>
      </c>
      <c r="J168" s="102"/>
      <c r="K168" s="28"/>
      <c r="L168" s="102">
        <v>314</v>
      </c>
      <c r="M168" s="102"/>
      <c r="N168" s="28"/>
      <c r="O168" s="102" t="s">
        <v>192</v>
      </c>
      <c r="P168" s="102"/>
      <c r="Q168" s="28"/>
    </row>
    <row r="169" spans="1:17">
      <c r="A169" s="16"/>
      <c r="B169" s="127"/>
      <c r="C169" s="102"/>
      <c r="D169" s="102"/>
      <c r="E169" s="28"/>
      <c r="F169" s="102"/>
      <c r="G169" s="102"/>
      <c r="H169" s="28"/>
      <c r="I169" s="102"/>
      <c r="J169" s="102"/>
      <c r="K169" s="28"/>
      <c r="L169" s="102"/>
      <c r="M169" s="102"/>
      <c r="N169" s="28"/>
      <c r="O169" s="102"/>
      <c r="P169" s="102"/>
      <c r="Q169" s="28"/>
    </row>
    <row r="170" spans="1:17">
      <c r="A170" s="16"/>
      <c r="B170" s="89" t="s">
        <v>524</v>
      </c>
      <c r="C170" s="24"/>
      <c r="D170" s="24"/>
      <c r="E170" s="24"/>
      <c r="F170" s="24"/>
      <c r="G170" s="24"/>
      <c r="H170" s="24"/>
      <c r="I170" s="24"/>
      <c r="J170" s="24"/>
      <c r="K170" s="24"/>
      <c r="L170" s="24"/>
      <c r="M170" s="24"/>
      <c r="N170" s="24"/>
      <c r="O170" s="24"/>
      <c r="P170" s="24"/>
      <c r="Q170" s="24"/>
    </row>
    <row r="171" spans="1:17">
      <c r="A171" s="16"/>
      <c r="B171" s="127" t="s">
        <v>525</v>
      </c>
      <c r="C171" s="101">
        <v>158329</v>
      </c>
      <c r="D171" s="101"/>
      <c r="E171" s="28"/>
      <c r="F171" s="101">
        <v>158329</v>
      </c>
      <c r="G171" s="101"/>
      <c r="H171" s="28"/>
      <c r="I171" s="101">
        <v>158329</v>
      </c>
      <c r="J171" s="101"/>
      <c r="K171" s="28"/>
      <c r="L171" s="102" t="s">
        <v>192</v>
      </c>
      <c r="M171" s="102"/>
      <c r="N171" s="28"/>
      <c r="O171" s="102" t="s">
        <v>192</v>
      </c>
      <c r="P171" s="102"/>
      <c r="Q171" s="28"/>
    </row>
    <row r="172" spans="1:17">
      <c r="A172" s="16"/>
      <c r="B172" s="127"/>
      <c r="C172" s="101"/>
      <c r="D172" s="101"/>
      <c r="E172" s="28"/>
      <c r="F172" s="101"/>
      <c r="G172" s="101"/>
      <c r="H172" s="28"/>
      <c r="I172" s="101"/>
      <c r="J172" s="101"/>
      <c r="K172" s="28"/>
      <c r="L172" s="102"/>
      <c r="M172" s="102"/>
      <c r="N172" s="28"/>
      <c r="O172" s="102"/>
      <c r="P172" s="102"/>
      <c r="Q172" s="28"/>
    </row>
    <row r="173" spans="1:17">
      <c r="A173" s="16"/>
      <c r="B173" s="178" t="s">
        <v>526</v>
      </c>
      <c r="C173" s="103">
        <v>611081</v>
      </c>
      <c r="D173" s="103"/>
      <c r="E173" s="24"/>
      <c r="F173" s="103">
        <v>604726</v>
      </c>
      <c r="G173" s="103"/>
      <c r="H173" s="24"/>
      <c r="I173" s="103">
        <v>300188</v>
      </c>
      <c r="J173" s="103"/>
      <c r="K173" s="24"/>
      <c r="L173" s="104" t="s">
        <v>192</v>
      </c>
      <c r="M173" s="104"/>
      <c r="N173" s="24"/>
      <c r="O173" s="103">
        <v>304538</v>
      </c>
      <c r="P173" s="103"/>
      <c r="Q173" s="24"/>
    </row>
    <row r="174" spans="1:17">
      <c r="A174" s="16"/>
      <c r="B174" s="178"/>
      <c r="C174" s="103"/>
      <c r="D174" s="103"/>
      <c r="E174" s="24"/>
      <c r="F174" s="103"/>
      <c r="G174" s="103"/>
      <c r="H174" s="24"/>
      <c r="I174" s="103"/>
      <c r="J174" s="103"/>
      <c r="K174" s="24"/>
      <c r="L174" s="104"/>
      <c r="M174" s="104"/>
      <c r="N174" s="24"/>
      <c r="O174" s="103"/>
      <c r="P174" s="103"/>
      <c r="Q174" s="24"/>
    </row>
    <row r="175" spans="1:17">
      <c r="A175" s="16"/>
      <c r="B175" s="127" t="s">
        <v>38</v>
      </c>
      <c r="C175" s="101">
        <v>29529</v>
      </c>
      <c r="D175" s="101"/>
      <c r="E175" s="28"/>
      <c r="F175" s="101">
        <v>28957</v>
      </c>
      <c r="G175" s="101"/>
      <c r="H175" s="28"/>
      <c r="I175" s="101">
        <v>28957</v>
      </c>
      <c r="J175" s="101"/>
      <c r="K175" s="28"/>
      <c r="L175" s="102" t="s">
        <v>192</v>
      </c>
      <c r="M175" s="102"/>
      <c r="N175" s="28"/>
      <c r="O175" s="102" t="s">
        <v>192</v>
      </c>
      <c r="P175" s="102"/>
      <c r="Q175" s="28"/>
    </row>
    <row r="176" spans="1:17">
      <c r="A176" s="16"/>
      <c r="B176" s="127"/>
      <c r="C176" s="101"/>
      <c r="D176" s="101"/>
      <c r="E176" s="28"/>
      <c r="F176" s="101"/>
      <c r="G176" s="101"/>
      <c r="H176" s="28"/>
      <c r="I176" s="101"/>
      <c r="J176" s="101"/>
      <c r="K176" s="28"/>
      <c r="L176" s="102"/>
      <c r="M176" s="102"/>
      <c r="N176" s="28"/>
      <c r="O176" s="102"/>
      <c r="P176" s="102"/>
      <c r="Q176" s="28"/>
    </row>
    <row r="177" spans="1:17">
      <c r="A177" s="16"/>
      <c r="B177" s="178" t="s">
        <v>39</v>
      </c>
      <c r="C177" s="103">
        <v>29133</v>
      </c>
      <c r="D177" s="103"/>
      <c r="E177" s="24"/>
      <c r="F177" s="103">
        <v>28819</v>
      </c>
      <c r="G177" s="103"/>
      <c r="H177" s="24"/>
      <c r="I177" s="104" t="s">
        <v>192</v>
      </c>
      <c r="J177" s="104"/>
      <c r="K177" s="24"/>
      <c r="L177" s="104" t="s">
        <v>192</v>
      </c>
      <c r="M177" s="104"/>
      <c r="N177" s="24"/>
      <c r="O177" s="103">
        <v>28819</v>
      </c>
      <c r="P177" s="103"/>
      <c r="Q177" s="24"/>
    </row>
    <row r="178" spans="1:17">
      <c r="A178" s="16"/>
      <c r="B178" s="178"/>
      <c r="C178" s="103"/>
      <c r="D178" s="103"/>
      <c r="E178" s="24"/>
      <c r="F178" s="103"/>
      <c r="G178" s="103"/>
      <c r="H178" s="24"/>
      <c r="I178" s="104"/>
      <c r="J178" s="104"/>
      <c r="K178" s="24"/>
      <c r="L178" s="104"/>
      <c r="M178" s="104"/>
      <c r="N178" s="24"/>
      <c r="O178" s="103"/>
      <c r="P178" s="103"/>
      <c r="Q178" s="24"/>
    </row>
    <row r="179" spans="1:17">
      <c r="A179" s="16"/>
      <c r="B179" s="127" t="s">
        <v>527</v>
      </c>
      <c r="C179" s="101">
        <v>1029</v>
      </c>
      <c r="D179" s="101"/>
      <c r="E179" s="28"/>
      <c r="F179" s="101">
        <v>1029</v>
      </c>
      <c r="G179" s="101"/>
      <c r="H179" s="28"/>
      <c r="I179" s="101">
        <v>1029</v>
      </c>
      <c r="J179" s="101"/>
      <c r="K179" s="28"/>
      <c r="L179" s="102" t="s">
        <v>192</v>
      </c>
      <c r="M179" s="102"/>
      <c r="N179" s="28"/>
      <c r="O179" s="102" t="s">
        <v>192</v>
      </c>
      <c r="P179" s="102"/>
      <c r="Q179" s="28"/>
    </row>
    <row r="180" spans="1:17">
      <c r="A180" s="16"/>
      <c r="B180" s="127"/>
      <c r="C180" s="101"/>
      <c r="D180" s="101"/>
      <c r="E180" s="28"/>
      <c r="F180" s="101"/>
      <c r="G180" s="101"/>
      <c r="H180" s="28"/>
      <c r="I180" s="101"/>
      <c r="J180" s="101"/>
      <c r="K180" s="28"/>
      <c r="L180" s="102"/>
      <c r="M180" s="102"/>
      <c r="N180" s="28"/>
      <c r="O180" s="102"/>
      <c r="P180" s="102"/>
      <c r="Q180" s="28"/>
    </row>
    <row r="181" spans="1:17">
      <c r="A181" s="16"/>
      <c r="B181" s="178" t="s">
        <v>470</v>
      </c>
      <c r="C181" s="104">
        <v>314</v>
      </c>
      <c r="D181" s="104"/>
      <c r="E181" s="24"/>
      <c r="F181" s="104">
        <v>314</v>
      </c>
      <c r="G181" s="104"/>
      <c r="H181" s="24"/>
      <c r="I181" s="104" t="s">
        <v>192</v>
      </c>
      <c r="J181" s="104"/>
      <c r="K181" s="24"/>
      <c r="L181" s="104">
        <v>314</v>
      </c>
      <c r="M181" s="104"/>
      <c r="N181" s="24"/>
      <c r="O181" s="104" t="s">
        <v>192</v>
      </c>
      <c r="P181" s="104"/>
      <c r="Q181" s="24"/>
    </row>
    <row r="182" spans="1:17">
      <c r="A182" s="16"/>
      <c r="B182" s="178"/>
      <c r="C182" s="104"/>
      <c r="D182" s="104"/>
      <c r="E182" s="24"/>
      <c r="F182" s="104"/>
      <c r="G182" s="104"/>
      <c r="H182" s="24"/>
      <c r="I182" s="104"/>
      <c r="J182" s="104"/>
      <c r="K182" s="24"/>
      <c r="L182" s="104"/>
      <c r="M182" s="104"/>
      <c r="N182" s="24"/>
      <c r="O182" s="104"/>
      <c r="P182" s="104"/>
      <c r="Q182" s="24"/>
    </row>
  </sheetData>
  <mergeCells count="695">
    <mergeCell ref="A116:A182"/>
    <mergeCell ref="B116:Q116"/>
    <mergeCell ref="B148:Q148"/>
    <mergeCell ref="B149:Q149"/>
    <mergeCell ref="B4:Q4"/>
    <mergeCell ref="A43:A75"/>
    <mergeCell ref="B43:Q43"/>
    <mergeCell ref="A76:A115"/>
    <mergeCell ref="B76:Q76"/>
    <mergeCell ref="B96:Q96"/>
    <mergeCell ref="B97:Q97"/>
    <mergeCell ref="K181:K182"/>
    <mergeCell ref="L181:M182"/>
    <mergeCell ref="N181:N182"/>
    <mergeCell ref="O181:P182"/>
    <mergeCell ref="Q181:Q182"/>
    <mergeCell ref="A1:A2"/>
    <mergeCell ref="B1:Q1"/>
    <mergeCell ref="B2:Q2"/>
    <mergeCell ref="B3:Q3"/>
    <mergeCell ref="A4:A42"/>
    <mergeCell ref="B181:B182"/>
    <mergeCell ref="C181:D182"/>
    <mergeCell ref="E181:E182"/>
    <mergeCell ref="F181:G182"/>
    <mergeCell ref="H181:H182"/>
    <mergeCell ref="I181:J182"/>
    <mergeCell ref="I179:J180"/>
    <mergeCell ref="K179:K180"/>
    <mergeCell ref="L179:M180"/>
    <mergeCell ref="N179:N180"/>
    <mergeCell ref="O179:P180"/>
    <mergeCell ref="Q179:Q180"/>
    <mergeCell ref="K177:K178"/>
    <mergeCell ref="L177:M178"/>
    <mergeCell ref="N177:N178"/>
    <mergeCell ref="O177:P178"/>
    <mergeCell ref="Q177:Q178"/>
    <mergeCell ref="B179:B180"/>
    <mergeCell ref="C179:D180"/>
    <mergeCell ref="E179:E180"/>
    <mergeCell ref="F179:G180"/>
    <mergeCell ref="H179:H180"/>
    <mergeCell ref="B177:B178"/>
    <mergeCell ref="C177:D178"/>
    <mergeCell ref="E177:E178"/>
    <mergeCell ref="F177:G178"/>
    <mergeCell ref="H177:H178"/>
    <mergeCell ref="I177:J178"/>
    <mergeCell ref="I175:J176"/>
    <mergeCell ref="K175:K176"/>
    <mergeCell ref="L175:M176"/>
    <mergeCell ref="N175:N176"/>
    <mergeCell ref="O175:P176"/>
    <mergeCell ref="Q175:Q176"/>
    <mergeCell ref="K173:K174"/>
    <mergeCell ref="L173:M174"/>
    <mergeCell ref="N173:N174"/>
    <mergeCell ref="O173:P174"/>
    <mergeCell ref="Q173:Q174"/>
    <mergeCell ref="B175:B176"/>
    <mergeCell ref="C175:D176"/>
    <mergeCell ref="E175:E176"/>
    <mergeCell ref="F175:G176"/>
    <mergeCell ref="H175:H176"/>
    <mergeCell ref="B173:B174"/>
    <mergeCell ref="C173:D174"/>
    <mergeCell ref="E173:E174"/>
    <mergeCell ref="F173:G174"/>
    <mergeCell ref="H173:H174"/>
    <mergeCell ref="I173:J174"/>
    <mergeCell ref="I171:J172"/>
    <mergeCell ref="K171:K172"/>
    <mergeCell ref="L171:M172"/>
    <mergeCell ref="N171:N172"/>
    <mergeCell ref="O171:P172"/>
    <mergeCell ref="Q171:Q172"/>
    <mergeCell ref="C170:E170"/>
    <mergeCell ref="F170:H170"/>
    <mergeCell ref="I170:K170"/>
    <mergeCell ref="L170:N170"/>
    <mergeCell ref="O170:Q170"/>
    <mergeCell ref="B171:B172"/>
    <mergeCell ref="C171:D172"/>
    <mergeCell ref="E171:E172"/>
    <mergeCell ref="F171:G172"/>
    <mergeCell ref="H171:H172"/>
    <mergeCell ref="I168:J169"/>
    <mergeCell ref="K168:K169"/>
    <mergeCell ref="L168:M169"/>
    <mergeCell ref="N168:N169"/>
    <mergeCell ref="O168:P169"/>
    <mergeCell ref="Q168:Q169"/>
    <mergeCell ref="K166:K167"/>
    <mergeCell ref="L166:M167"/>
    <mergeCell ref="N166:N167"/>
    <mergeCell ref="O166:P167"/>
    <mergeCell ref="Q166:Q167"/>
    <mergeCell ref="B168:B169"/>
    <mergeCell ref="C168:D169"/>
    <mergeCell ref="E168:E169"/>
    <mergeCell ref="F168:G169"/>
    <mergeCell ref="H168:H169"/>
    <mergeCell ref="B166:B167"/>
    <mergeCell ref="C166:D167"/>
    <mergeCell ref="E166:E167"/>
    <mergeCell ref="F166:G167"/>
    <mergeCell ref="H166:H167"/>
    <mergeCell ref="I166:J167"/>
    <mergeCell ref="I164:J165"/>
    <mergeCell ref="K164:K165"/>
    <mergeCell ref="L164:M165"/>
    <mergeCell ref="N164:N165"/>
    <mergeCell ref="O164:P165"/>
    <mergeCell ref="Q164:Q165"/>
    <mergeCell ref="K162:K163"/>
    <mergeCell ref="L162:M163"/>
    <mergeCell ref="N162:N163"/>
    <mergeCell ref="O162:P163"/>
    <mergeCell ref="Q162:Q163"/>
    <mergeCell ref="B164:B165"/>
    <mergeCell ref="C164:D165"/>
    <mergeCell ref="E164:E165"/>
    <mergeCell ref="F164:G165"/>
    <mergeCell ref="H164:H165"/>
    <mergeCell ref="B162:B163"/>
    <mergeCell ref="C162:D163"/>
    <mergeCell ref="E162:E163"/>
    <mergeCell ref="F162:G163"/>
    <mergeCell ref="H162:H163"/>
    <mergeCell ref="I162:J163"/>
    <mergeCell ref="I160:J161"/>
    <mergeCell ref="K160:K161"/>
    <mergeCell ref="L160:M161"/>
    <mergeCell ref="N160:N161"/>
    <mergeCell ref="O160:P161"/>
    <mergeCell ref="Q160:Q161"/>
    <mergeCell ref="K158:K159"/>
    <mergeCell ref="L158:M159"/>
    <mergeCell ref="N158:N159"/>
    <mergeCell ref="O158:P159"/>
    <mergeCell ref="Q158:Q159"/>
    <mergeCell ref="B160:B161"/>
    <mergeCell ref="C160:D161"/>
    <mergeCell ref="E160:E161"/>
    <mergeCell ref="F160:G161"/>
    <mergeCell ref="H160:H161"/>
    <mergeCell ref="B158:B159"/>
    <mergeCell ref="C158:D159"/>
    <mergeCell ref="E158:E159"/>
    <mergeCell ref="F158:G159"/>
    <mergeCell ref="H158:H159"/>
    <mergeCell ref="I158:J159"/>
    <mergeCell ref="I156:J157"/>
    <mergeCell ref="K156:K157"/>
    <mergeCell ref="L156:M157"/>
    <mergeCell ref="N156:N157"/>
    <mergeCell ref="O156:P157"/>
    <mergeCell ref="Q156:Q157"/>
    <mergeCell ref="M154:M155"/>
    <mergeCell ref="N154:N155"/>
    <mergeCell ref="O154:O155"/>
    <mergeCell ref="P154:P155"/>
    <mergeCell ref="Q154:Q155"/>
    <mergeCell ref="B156:B157"/>
    <mergeCell ref="C156:D157"/>
    <mergeCell ref="E156:E157"/>
    <mergeCell ref="F156:G157"/>
    <mergeCell ref="H156:H157"/>
    <mergeCell ref="G154:G155"/>
    <mergeCell ref="H154:H155"/>
    <mergeCell ref="I154:I155"/>
    <mergeCell ref="J154:J155"/>
    <mergeCell ref="K154:K155"/>
    <mergeCell ref="L154:L155"/>
    <mergeCell ref="C153:E153"/>
    <mergeCell ref="F153:H153"/>
    <mergeCell ref="I153:K153"/>
    <mergeCell ref="L153:N153"/>
    <mergeCell ref="O153:Q153"/>
    <mergeCell ref="B154:B155"/>
    <mergeCell ref="C154:C155"/>
    <mergeCell ref="D154:D155"/>
    <mergeCell ref="E154:E155"/>
    <mergeCell ref="F154:F155"/>
    <mergeCell ref="B150:Q150"/>
    <mergeCell ref="C152:E152"/>
    <mergeCell ref="F152:H152"/>
    <mergeCell ref="I152:K152"/>
    <mergeCell ref="L152:N152"/>
    <mergeCell ref="O152:Q152"/>
    <mergeCell ref="I146:J147"/>
    <mergeCell ref="K146:K147"/>
    <mergeCell ref="L146:M147"/>
    <mergeCell ref="N146:N147"/>
    <mergeCell ref="O146:P147"/>
    <mergeCell ref="Q146:Q147"/>
    <mergeCell ref="K144:K145"/>
    <mergeCell ref="L144:M145"/>
    <mergeCell ref="N144:N145"/>
    <mergeCell ref="O144:P145"/>
    <mergeCell ref="Q144:Q145"/>
    <mergeCell ref="B146:B147"/>
    <mergeCell ref="C146:D147"/>
    <mergeCell ref="E146:E147"/>
    <mergeCell ref="F146:G147"/>
    <mergeCell ref="H146:H147"/>
    <mergeCell ref="B144:B145"/>
    <mergeCell ref="C144:D145"/>
    <mergeCell ref="E144:E145"/>
    <mergeCell ref="F144:G145"/>
    <mergeCell ref="H144:H145"/>
    <mergeCell ref="I144:J145"/>
    <mergeCell ref="I142:J143"/>
    <mergeCell ref="K142:K143"/>
    <mergeCell ref="L142:M143"/>
    <mergeCell ref="N142:N143"/>
    <mergeCell ref="O142:P143"/>
    <mergeCell ref="Q142:Q143"/>
    <mergeCell ref="K140:K141"/>
    <mergeCell ref="L140:M141"/>
    <mergeCell ref="N140:N141"/>
    <mergeCell ref="O140:P141"/>
    <mergeCell ref="Q140:Q141"/>
    <mergeCell ref="B142:B143"/>
    <mergeCell ref="C142:D143"/>
    <mergeCell ref="E142:E143"/>
    <mergeCell ref="F142:G143"/>
    <mergeCell ref="H142:H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B136:B137"/>
    <mergeCell ref="C136:D137"/>
    <mergeCell ref="E136:E137"/>
    <mergeCell ref="F136:G137"/>
    <mergeCell ref="H136:H137"/>
    <mergeCell ref="I136:J137"/>
    <mergeCell ref="K133:K134"/>
    <mergeCell ref="L133:M134"/>
    <mergeCell ref="N133:N134"/>
    <mergeCell ref="O133:P134"/>
    <mergeCell ref="Q133:Q134"/>
    <mergeCell ref="C135:E135"/>
    <mergeCell ref="F135:H135"/>
    <mergeCell ref="I135:K135"/>
    <mergeCell ref="L135:N135"/>
    <mergeCell ref="O135:Q135"/>
    <mergeCell ref="B133:B134"/>
    <mergeCell ref="C133:D134"/>
    <mergeCell ref="E133:E134"/>
    <mergeCell ref="F133:G134"/>
    <mergeCell ref="H133:H134"/>
    <mergeCell ref="I133:J134"/>
    <mergeCell ref="I131:J132"/>
    <mergeCell ref="K131:K132"/>
    <mergeCell ref="L131:M132"/>
    <mergeCell ref="N131:N132"/>
    <mergeCell ref="O131:P132"/>
    <mergeCell ref="Q131:Q132"/>
    <mergeCell ref="K129:K130"/>
    <mergeCell ref="L129:M130"/>
    <mergeCell ref="N129:N130"/>
    <mergeCell ref="O129:P130"/>
    <mergeCell ref="Q129:Q130"/>
    <mergeCell ref="B131:B132"/>
    <mergeCell ref="C131:D132"/>
    <mergeCell ref="E131:E132"/>
    <mergeCell ref="F131:G132"/>
    <mergeCell ref="H131:H132"/>
    <mergeCell ref="B129:B130"/>
    <mergeCell ref="C129:D130"/>
    <mergeCell ref="E129:E130"/>
    <mergeCell ref="F129:G130"/>
    <mergeCell ref="H129:H130"/>
    <mergeCell ref="I129:J130"/>
    <mergeCell ref="I127:J128"/>
    <mergeCell ref="K127:K128"/>
    <mergeCell ref="L127:M128"/>
    <mergeCell ref="N127:N128"/>
    <mergeCell ref="O127:P128"/>
    <mergeCell ref="Q127:Q128"/>
    <mergeCell ref="K125:K126"/>
    <mergeCell ref="L125:M126"/>
    <mergeCell ref="N125:N126"/>
    <mergeCell ref="O125:P126"/>
    <mergeCell ref="Q125:Q126"/>
    <mergeCell ref="B127:B128"/>
    <mergeCell ref="C127:D128"/>
    <mergeCell ref="E127:E128"/>
    <mergeCell ref="F127:G128"/>
    <mergeCell ref="H127:H128"/>
    <mergeCell ref="B125:B126"/>
    <mergeCell ref="C125:D126"/>
    <mergeCell ref="E125:E126"/>
    <mergeCell ref="F125:G126"/>
    <mergeCell ref="H125:H126"/>
    <mergeCell ref="I125:J126"/>
    <mergeCell ref="I123:J124"/>
    <mergeCell ref="K123:K124"/>
    <mergeCell ref="L123:M124"/>
    <mergeCell ref="N123:N124"/>
    <mergeCell ref="O123:P124"/>
    <mergeCell ref="Q123:Q124"/>
    <mergeCell ref="M121:M122"/>
    <mergeCell ref="N121:N122"/>
    <mergeCell ref="O121:O122"/>
    <mergeCell ref="P121:P122"/>
    <mergeCell ref="Q121:Q122"/>
    <mergeCell ref="B123:B124"/>
    <mergeCell ref="C123:D124"/>
    <mergeCell ref="E123:E124"/>
    <mergeCell ref="F123:G124"/>
    <mergeCell ref="H123:H124"/>
    <mergeCell ref="G121:G122"/>
    <mergeCell ref="H121:H122"/>
    <mergeCell ref="I121:I122"/>
    <mergeCell ref="J121:J122"/>
    <mergeCell ref="K121:K122"/>
    <mergeCell ref="L121:L122"/>
    <mergeCell ref="C120:E120"/>
    <mergeCell ref="F120:H120"/>
    <mergeCell ref="I120:K120"/>
    <mergeCell ref="L120:N120"/>
    <mergeCell ref="O120:Q120"/>
    <mergeCell ref="B121:B122"/>
    <mergeCell ref="C121:C122"/>
    <mergeCell ref="D121:D122"/>
    <mergeCell ref="E121:E122"/>
    <mergeCell ref="F121:F122"/>
    <mergeCell ref="B117:Q117"/>
    <mergeCell ref="C119:E119"/>
    <mergeCell ref="F119:H119"/>
    <mergeCell ref="I119:K119"/>
    <mergeCell ref="L119:N119"/>
    <mergeCell ref="O119:Q119"/>
    <mergeCell ref="B114:B115"/>
    <mergeCell ref="C114:D115"/>
    <mergeCell ref="E114:E115"/>
    <mergeCell ref="F114:F115"/>
    <mergeCell ref="G114:G115"/>
    <mergeCell ref="H114:H115"/>
    <mergeCell ref="H110:H111"/>
    <mergeCell ref="B112:B113"/>
    <mergeCell ref="C112:D113"/>
    <mergeCell ref="E112:E113"/>
    <mergeCell ref="F112:F113"/>
    <mergeCell ref="G112:G113"/>
    <mergeCell ref="H112:H113"/>
    <mergeCell ref="C109:E109"/>
    <mergeCell ref="B110:B111"/>
    <mergeCell ref="C110:D111"/>
    <mergeCell ref="E110:E111"/>
    <mergeCell ref="F110:F111"/>
    <mergeCell ref="G110:G111"/>
    <mergeCell ref="B107:B108"/>
    <mergeCell ref="C107:D108"/>
    <mergeCell ref="E107:E108"/>
    <mergeCell ref="F107:F108"/>
    <mergeCell ref="G107:G108"/>
    <mergeCell ref="H107:H108"/>
    <mergeCell ref="G103:G104"/>
    <mergeCell ref="H103:H104"/>
    <mergeCell ref="B105:B106"/>
    <mergeCell ref="C105:D106"/>
    <mergeCell ref="E105:E106"/>
    <mergeCell ref="F105:F106"/>
    <mergeCell ref="G105:G106"/>
    <mergeCell ref="H105:H106"/>
    <mergeCell ref="C102:E102"/>
    <mergeCell ref="B103:B104"/>
    <mergeCell ref="C103:C104"/>
    <mergeCell ref="D103:D104"/>
    <mergeCell ref="E103:E104"/>
    <mergeCell ref="F103:F104"/>
    <mergeCell ref="I94:I95"/>
    <mergeCell ref="J94:K95"/>
    <mergeCell ref="L94:L95"/>
    <mergeCell ref="B98:H98"/>
    <mergeCell ref="C100:H100"/>
    <mergeCell ref="C101:E101"/>
    <mergeCell ref="B94:B95"/>
    <mergeCell ref="C94:D95"/>
    <mergeCell ref="E94:E95"/>
    <mergeCell ref="F94:F95"/>
    <mergeCell ref="G94:G95"/>
    <mergeCell ref="H94:H95"/>
    <mergeCell ref="G92:G93"/>
    <mergeCell ref="H92:H93"/>
    <mergeCell ref="I92:I93"/>
    <mergeCell ref="J92:J93"/>
    <mergeCell ref="K92:K93"/>
    <mergeCell ref="L92:L93"/>
    <mergeCell ref="H90:H91"/>
    <mergeCell ref="I90:I91"/>
    <mergeCell ref="J90:J91"/>
    <mergeCell ref="K90:K91"/>
    <mergeCell ref="L90:L91"/>
    <mergeCell ref="B92:B93"/>
    <mergeCell ref="C92:C93"/>
    <mergeCell ref="D92:D93"/>
    <mergeCell ref="E92:E93"/>
    <mergeCell ref="F92:F93"/>
    <mergeCell ref="B90:B91"/>
    <mergeCell ref="C90:C91"/>
    <mergeCell ref="D90:D91"/>
    <mergeCell ref="E90:E91"/>
    <mergeCell ref="F90:F91"/>
    <mergeCell ref="G90:G91"/>
    <mergeCell ref="C88:E88"/>
    <mergeCell ref="F88:G88"/>
    <mergeCell ref="H88:I88"/>
    <mergeCell ref="J88:L88"/>
    <mergeCell ref="C89:E89"/>
    <mergeCell ref="F89:G89"/>
    <mergeCell ref="H89:I89"/>
    <mergeCell ref="J89:L89"/>
    <mergeCell ref="I85:I86"/>
    <mergeCell ref="J85:K86"/>
    <mergeCell ref="L85:L86"/>
    <mergeCell ref="C87:E87"/>
    <mergeCell ref="F87:G87"/>
    <mergeCell ref="H87:I87"/>
    <mergeCell ref="J87:L87"/>
    <mergeCell ref="B85:B86"/>
    <mergeCell ref="C85:D86"/>
    <mergeCell ref="E85:E86"/>
    <mergeCell ref="F85:F86"/>
    <mergeCell ref="G85:G86"/>
    <mergeCell ref="H85:H86"/>
    <mergeCell ref="G83:G84"/>
    <mergeCell ref="H83:H84"/>
    <mergeCell ref="I83:I84"/>
    <mergeCell ref="J83:J84"/>
    <mergeCell ref="K83:K84"/>
    <mergeCell ref="L83:L84"/>
    <mergeCell ref="H81:H82"/>
    <mergeCell ref="I81:I82"/>
    <mergeCell ref="J81:J82"/>
    <mergeCell ref="K81:K82"/>
    <mergeCell ref="L81:L82"/>
    <mergeCell ref="B83:B84"/>
    <mergeCell ref="C83:C84"/>
    <mergeCell ref="D83:D84"/>
    <mergeCell ref="E83:E84"/>
    <mergeCell ref="F83:F84"/>
    <mergeCell ref="B81:B82"/>
    <mergeCell ref="C81:C82"/>
    <mergeCell ref="D81:D82"/>
    <mergeCell ref="E81:E82"/>
    <mergeCell ref="F81:F82"/>
    <mergeCell ref="G81:G82"/>
    <mergeCell ref="B77:L77"/>
    <mergeCell ref="C79:E79"/>
    <mergeCell ref="F79:G79"/>
    <mergeCell ref="H79:I79"/>
    <mergeCell ref="J79:L79"/>
    <mergeCell ref="C80:E80"/>
    <mergeCell ref="F80:G80"/>
    <mergeCell ref="H80:I80"/>
    <mergeCell ref="J80:L80"/>
    <mergeCell ref="C71:D71"/>
    <mergeCell ref="B72:B73"/>
    <mergeCell ref="C72:D73"/>
    <mergeCell ref="E72:E73"/>
    <mergeCell ref="B74:B75"/>
    <mergeCell ref="C74:C75"/>
    <mergeCell ref="D74:D75"/>
    <mergeCell ref="E74:E75"/>
    <mergeCell ref="B67:B68"/>
    <mergeCell ref="C67:D68"/>
    <mergeCell ref="E67:E68"/>
    <mergeCell ref="B69:B70"/>
    <mergeCell ref="C69:D70"/>
    <mergeCell ref="E69:E70"/>
    <mergeCell ref="C62:E62"/>
    <mergeCell ref="B63:B64"/>
    <mergeCell ref="C63:C64"/>
    <mergeCell ref="D63:D64"/>
    <mergeCell ref="E63:E64"/>
    <mergeCell ref="B65:B66"/>
    <mergeCell ref="C65:D66"/>
    <mergeCell ref="E65:E66"/>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L41:M42"/>
    <mergeCell ref="N41:N42"/>
    <mergeCell ref="B44:E44"/>
    <mergeCell ref="C46:E46"/>
    <mergeCell ref="C47:E47"/>
    <mergeCell ref="B48:B49"/>
    <mergeCell ref="C48:C49"/>
    <mergeCell ref="D48:D49"/>
    <mergeCell ref="E48:E49"/>
    <mergeCell ref="K39:K40"/>
    <mergeCell ref="L39:M40"/>
    <mergeCell ref="N39:N40"/>
    <mergeCell ref="B41:B42"/>
    <mergeCell ref="C41:D42"/>
    <mergeCell ref="E41:E42"/>
    <mergeCell ref="F41:G42"/>
    <mergeCell ref="H41:H42"/>
    <mergeCell ref="I41:J42"/>
    <mergeCell ref="K41:K42"/>
    <mergeCell ref="B39:B40"/>
    <mergeCell ref="C39:D40"/>
    <mergeCell ref="E39:E40"/>
    <mergeCell ref="F39:G40"/>
    <mergeCell ref="H39:H40"/>
    <mergeCell ref="I39:J40"/>
    <mergeCell ref="N35:N36"/>
    <mergeCell ref="B37:B38"/>
    <mergeCell ref="C37:D38"/>
    <mergeCell ref="E37:E38"/>
    <mergeCell ref="F37:G38"/>
    <mergeCell ref="H37:H38"/>
    <mergeCell ref="I37:J38"/>
    <mergeCell ref="K37:K38"/>
    <mergeCell ref="L37:M38"/>
    <mergeCell ref="N37:N38"/>
    <mergeCell ref="L33:M34"/>
    <mergeCell ref="N33:N34"/>
    <mergeCell ref="B35:B36"/>
    <mergeCell ref="C35:D36"/>
    <mergeCell ref="E35:E36"/>
    <mergeCell ref="F35:G36"/>
    <mergeCell ref="H35:H36"/>
    <mergeCell ref="I35:J36"/>
    <mergeCell ref="K35:K36"/>
    <mergeCell ref="L35:M36"/>
    <mergeCell ref="K31:K32"/>
    <mergeCell ref="L31:M32"/>
    <mergeCell ref="N31:N32"/>
    <mergeCell ref="B33:B34"/>
    <mergeCell ref="C33:D34"/>
    <mergeCell ref="E33:E34"/>
    <mergeCell ref="F33:G34"/>
    <mergeCell ref="H33:H34"/>
    <mergeCell ref="I33:J34"/>
    <mergeCell ref="K33:K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C24:E24"/>
    <mergeCell ref="F24:H24"/>
    <mergeCell ref="I24:K24"/>
    <mergeCell ref="L24:N24"/>
    <mergeCell ref="C25:E25"/>
    <mergeCell ref="F25:H25"/>
    <mergeCell ref="I25:K25"/>
    <mergeCell ref="L25:N25"/>
    <mergeCell ref="I21:J22"/>
    <mergeCell ref="K21:K22"/>
    <mergeCell ref="L21:M22"/>
    <mergeCell ref="N21:N22"/>
    <mergeCell ref="C23:E23"/>
    <mergeCell ref="F23:H23"/>
    <mergeCell ref="I23:K23"/>
    <mergeCell ref="L23:N23"/>
    <mergeCell ref="N18:N19"/>
    <mergeCell ref="C20:E20"/>
    <mergeCell ref="F20:H20"/>
    <mergeCell ref="I20:K20"/>
    <mergeCell ref="L20:N20"/>
    <mergeCell ref="B21:B22"/>
    <mergeCell ref="C21:D22"/>
    <mergeCell ref="E21:E22"/>
    <mergeCell ref="F21:G22"/>
    <mergeCell ref="H21:H22"/>
    <mergeCell ref="L16:M17"/>
    <mergeCell ref="N16:N17"/>
    <mergeCell ref="B18:B19"/>
    <mergeCell ref="C18:D19"/>
    <mergeCell ref="E18:E19"/>
    <mergeCell ref="F18:G19"/>
    <mergeCell ref="H18:H19"/>
    <mergeCell ref="I18:J19"/>
    <mergeCell ref="K18:K19"/>
    <mergeCell ref="L18:M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E7"/>
    <mergeCell ref="F7:H7"/>
    <mergeCell ref="I7:K7"/>
    <mergeCell ref="L7:N7"/>
    <mergeCell ref="C8:E8"/>
    <mergeCell ref="F8:H8"/>
    <mergeCell ref="I8:K8"/>
    <mergeCell ref="L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71</v>
      </c>
      <c r="B1" s="8" t="s">
        <v>1</v>
      </c>
      <c r="C1" s="8"/>
    </row>
    <row r="2" spans="1:3" ht="30">
      <c r="A2" s="1" t="s">
        <v>52</v>
      </c>
      <c r="B2" s="1" t="s">
        <v>2</v>
      </c>
      <c r="C2" s="1" t="s">
        <v>60</v>
      </c>
    </row>
    <row r="3" spans="1:3">
      <c r="A3" s="4" t="s">
        <v>184</v>
      </c>
      <c r="B3" s="5"/>
      <c r="C3" s="5"/>
    </row>
    <row r="4" spans="1:3" ht="30">
      <c r="A4" s="3" t="s">
        <v>189</v>
      </c>
      <c r="B4" s="9">
        <v>1606</v>
      </c>
      <c r="C4" s="9">
        <v>506</v>
      </c>
    </row>
    <row r="5" spans="1:3" ht="30">
      <c r="A5" s="3" t="s">
        <v>191</v>
      </c>
      <c r="B5" s="5">
        <v>0</v>
      </c>
      <c r="C5" s="5">
        <v>-145</v>
      </c>
    </row>
    <row r="6" spans="1:3" ht="30">
      <c r="A6" s="3" t="s">
        <v>95</v>
      </c>
      <c r="B6" s="9">
        <v>1606</v>
      </c>
      <c r="C6" s="9">
        <v>361</v>
      </c>
    </row>
    <row r="7" spans="1:3" ht="45">
      <c r="A7" s="3" t="s">
        <v>99</v>
      </c>
      <c r="B7" s="7">
        <v>16768908</v>
      </c>
      <c r="C7" s="7">
        <v>16398348</v>
      </c>
    </row>
    <row r="8" spans="1:3" ht="30">
      <c r="A8" s="3" t="s">
        <v>197</v>
      </c>
      <c r="B8" s="7">
        <v>189558</v>
      </c>
      <c r="C8" s="7">
        <v>243673</v>
      </c>
    </row>
    <row r="9" spans="1:3" ht="30">
      <c r="A9" s="3" t="s">
        <v>198</v>
      </c>
      <c r="B9" s="7">
        <v>16958466</v>
      </c>
      <c r="C9" s="7">
        <v>16642021</v>
      </c>
    </row>
    <row r="10" spans="1:3">
      <c r="A10" s="3" t="s">
        <v>97</v>
      </c>
      <c r="B10" s="10">
        <v>0.1</v>
      </c>
      <c r="C10" s="10">
        <v>0.02</v>
      </c>
    </row>
    <row r="11" spans="1:3">
      <c r="A11" s="3" t="s">
        <v>98</v>
      </c>
      <c r="B11" s="10">
        <v>0.09</v>
      </c>
      <c r="C11" s="10">
        <v>0.0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45">
      <c r="A1" s="1" t="s">
        <v>572</v>
      </c>
      <c r="B1" s="1" t="s">
        <v>2</v>
      </c>
      <c r="C1" s="1" t="s">
        <v>20</v>
      </c>
    </row>
    <row r="2" spans="1:3" ht="30">
      <c r="A2" s="4" t="s">
        <v>573</v>
      </c>
      <c r="B2" s="5"/>
      <c r="C2" s="5"/>
    </row>
    <row r="3" spans="1:3">
      <c r="A3" s="3" t="s">
        <v>202</v>
      </c>
      <c r="B3" s="9">
        <v>186618000</v>
      </c>
      <c r="C3" s="9">
        <v>167447000</v>
      </c>
    </row>
    <row r="4" spans="1:3">
      <c r="A4" s="3" t="s">
        <v>203</v>
      </c>
      <c r="B4" s="7">
        <v>3149000</v>
      </c>
      <c r="C4" s="7">
        <v>1557000</v>
      </c>
    </row>
    <row r="5" spans="1:3">
      <c r="A5" s="3" t="s">
        <v>204</v>
      </c>
      <c r="B5" s="7">
        <v>225000</v>
      </c>
      <c r="C5" s="7">
        <v>317000</v>
      </c>
    </row>
    <row r="6" spans="1:3">
      <c r="A6" s="3" t="s">
        <v>24</v>
      </c>
      <c r="B6" s="7">
        <v>189542000</v>
      </c>
      <c r="C6" s="7">
        <v>168687000</v>
      </c>
    </row>
    <row r="7" spans="1:3" ht="30">
      <c r="A7" s="3" t="s">
        <v>574</v>
      </c>
      <c r="B7" s="7">
        <v>43000000</v>
      </c>
      <c r="C7" s="7">
        <v>40500000</v>
      </c>
    </row>
    <row r="8" spans="1:3">
      <c r="A8" s="3" t="s">
        <v>206</v>
      </c>
      <c r="B8" s="5"/>
      <c r="C8" s="5"/>
    </row>
    <row r="9" spans="1:3" ht="30">
      <c r="A9" s="4" t="s">
        <v>573</v>
      </c>
      <c r="B9" s="5"/>
      <c r="C9" s="5"/>
    </row>
    <row r="10" spans="1:3">
      <c r="A10" s="3" t="s">
        <v>202</v>
      </c>
      <c r="B10" s="7">
        <v>30852000</v>
      </c>
      <c r="C10" s="7">
        <v>30904000</v>
      </c>
    </row>
    <row r="11" spans="1:3">
      <c r="A11" s="3" t="s">
        <v>203</v>
      </c>
      <c r="B11" s="7">
        <v>435000</v>
      </c>
      <c r="C11" s="7">
        <v>83000</v>
      </c>
    </row>
    <row r="12" spans="1:3">
      <c r="A12" s="3" t="s">
        <v>204</v>
      </c>
      <c r="B12" s="5">
        <v>0</v>
      </c>
      <c r="C12" s="7">
        <v>36000</v>
      </c>
    </row>
    <row r="13" spans="1:3">
      <c r="A13" s="3" t="s">
        <v>24</v>
      </c>
      <c r="B13" s="7">
        <v>31287000</v>
      </c>
      <c r="C13" s="7">
        <v>30951000</v>
      </c>
    </row>
    <row r="14" spans="1:3" ht="30">
      <c r="A14" s="3" t="s">
        <v>207</v>
      </c>
      <c r="B14" s="5"/>
      <c r="C14" s="5"/>
    </row>
    <row r="15" spans="1:3" ht="30">
      <c r="A15" s="4" t="s">
        <v>573</v>
      </c>
      <c r="B15" s="5"/>
      <c r="C15" s="5"/>
    </row>
    <row r="16" spans="1:3">
      <c r="A16" s="3" t="s">
        <v>202</v>
      </c>
      <c r="B16" s="7">
        <v>42527000</v>
      </c>
      <c r="C16" s="7">
        <v>44095000</v>
      </c>
    </row>
    <row r="17" spans="1:3">
      <c r="A17" s="3" t="s">
        <v>203</v>
      </c>
      <c r="B17" s="7">
        <v>718000</v>
      </c>
      <c r="C17" s="7">
        <v>241000</v>
      </c>
    </row>
    <row r="18" spans="1:3">
      <c r="A18" s="3" t="s">
        <v>204</v>
      </c>
      <c r="B18" s="7">
        <v>5000</v>
      </c>
      <c r="C18" s="7">
        <v>62000</v>
      </c>
    </row>
    <row r="19" spans="1:3">
      <c r="A19" s="3" t="s">
        <v>24</v>
      </c>
      <c r="B19" s="7">
        <v>43240000</v>
      </c>
      <c r="C19" s="7">
        <v>44274000</v>
      </c>
    </row>
    <row r="20" spans="1:3">
      <c r="A20" s="3" t="s">
        <v>208</v>
      </c>
      <c r="B20" s="5"/>
      <c r="C20" s="5"/>
    </row>
    <row r="21" spans="1:3" ht="30">
      <c r="A21" s="4" t="s">
        <v>573</v>
      </c>
      <c r="B21" s="5"/>
      <c r="C21" s="5"/>
    </row>
    <row r="22" spans="1:3">
      <c r="A22" s="3" t="s">
        <v>202</v>
      </c>
      <c r="B22" s="7">
        <v>37509000</v>
      </c>
      <c r="C22" s="7">
        <v>27208000</v>
      </c>
    </row>
    <row r="23" spans="1:3">
      <c r="A23" s="3" t="s">
        <v>203</v>
      </c>
      <c r="B23" s="7">
        <v>448000</v>
      </c>
      <c r="C23" s="7">
        <v>137000</v>
      </c>
    </row>
    <row r="24" spans="1:3">
      <c r="A24" s="3" t="s">
        <v>204</v>
      </c>
      <c r="B24" s="7">
        <v>48000</v>
      </c>
      <c r="C24" s="7">
        <v>128000</v>
      </c>
    </row>
    <row r="25" spans="1:3">
      <c r="A25" s="3" t="s">
        <v>24</v>
      </c>
      <c r="B25" s="7">
        <v>37909000</v>
      </c>
      <c r="C25" s="7">
        <v>27217000</v>
      </c>
    </row>
    <row r="26" spans="1:3">
      <c r="A26" s="3" t="s">
        <v>209</v>
      </c>
      <c r="B26" s="5"/>
      <c r="C26" s="5"/>
    </row>
    <row r="27" spans="1:3" ht="30">
      <c r="A27" s="4" t="s">
        <v>573</v>
      </c>
      <c r="B27" s="5"/>
      <c r="C27" s="5"/>
    </row>
    <row r="28" spans="1:3">
      <c r="A28" s="3" t="s">
        <v>202</v>
      </c>
      <c r="B28" s="7">
        <v>75730000</v>
      </c>
      <c r="C28" s="7">
        <v>65240000</v>
      </c>
    </row>
    <row r="29" spans="1:3">
      <c r="A29" s="3" t="s">
        <v>203</v>
      </c>
      <c r="B29" s="7">
        <v>1548000</v>
      </c>
      <c r="C29" s="7">
        <v>1096000</v>
      </c>
    </row>
    <row r="30" spans="1:3">
      <c r="A30" s="3" t="s">
        <v>204</v>
      </c>
      <c r="B30" s="7">
        <v>172000</v>
      </c>
      <c r="C30" s="7">
        <v>91000</v>
      </c>
    </row>
    <row r="31" spans="1:3">
      <c r="A31" s="3" t="s">
        <v>24</v>
      </c>
      <c r="B31" s="9">
        <v>77106000</v>
      </c>
      <c r="C31" s="9">
        <v>66245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8" t="s">
        <v>1</v>
      </c>
      <c r="C1" s="8"/>
    </row>
    <row r="2" spans="1:3" ht="30">
      <c r="A2" s="1" t="s">
        <v>19</v>
      </c>
      <c r="B2" s="1" t="s">
        <v>2</v>
      </c>
      <c r="C2" s="1" t="s">
        <v>60</v>
      </c>
    </row>
    <row r="3" spans="1:3" ht="30">
      <c r="A3" s="4" t="s">
        <v>200</v>
      </c>
      <c r="B3" s="5"/>
      <c r="C3" s="5"/>
    </row>
    <row r="4" spans="1:3">
      <c r="A4" s="3" t="s">
        <v>75</v>
      </c>
      <c r="B4" s="9">
        <v>21</v>
      </c>
      <c r="C4" s="9">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6</v>
      </c>
      <c r="B1" s="8" t="s">
        <v>2</v>
      </c>
      <c r="C1" s="8" t="s">
        <v>20</v>
      </c>
    </row>
    <row r="2" spans="1:3" ht="30">
      <c r="A2" s="1" t="s">
        <v>19</v>
      </c>
      <c r="B2" s="8"/>
      <c r="C2" s="8"/>
    </row>
    <row r="3" spans="1:3">
      <c r="A3" s="4" t="s">
        <v>202</v>
      </c>
      <c r="B3" s="5"/>
      <c r="C3" s="5"/>
    </row>
    <row r="4" spans="1:3">
      <c r="A4" s="3" t="s">
        <v>217</v>
      </c>
      <c r="B4" s="9">
        <v>12068</v>
      </c>
      <c r="C4" s="5"/>
    </row>
    <row r="5" spans="1:3">
      <c r="A5" s="3" t="s">
        <v>218</v>
      </c>
      <c r="B5" s="7">
        <v>37593</v>
      </c>
      <c r="C5" s="5"/>
    </row>
    <row r="6" spans="1:3">
      <c r="A6" s="3" t="s">
        <v>219</v>
      </c>
      <c r="B6" s="7">
        <v>37934</v>
      </c>
      <c r="C6" s="5"/>
    </row>
    <row r="7" spans="1:3">
      <c r="A7" s="3" t="s">
        <v>219</v>
      </c>
      <c r="B7" s="7">
        <v>18987</v>
      </c>
      <c r="C7" s="5"/>
    </row>
    <row r="8" spans="1:3" ht="45">
      <c r="A8" s="3" t="s">
        <v>221</v>
      </c>
      <c r="B8" s="7">
        <v>80036</v>
      </c>
      <c r="C8" s="5"/>
    </row>
    <row r="9" spans="1:3">
      <c r="A9" s="3" t="s">
        <v>202</v>
      </c>
      <c r="B9" s="7">
        <v>186618</v>
      </c>
      <c r="C9" s="7">
        <v>167447</v>
      </c>
    </row>
    <row r="10" spans="1:3">
      <c r="A10" s="4" t="s">
        <v>205</v>
      </c>
      <c r="B10" s="5"/>
      <c r="C10" s="5"/>
    </row>
    <row r="11" spans="1:3">
      <c r="A11" s="3" t="s">
        <v>217</v>
      </c>
      <c r="B11" s="7">
        <v>12125</v>
      </c>
      <c r="C11" s="5"/>
    </row>
    <row r="12" spans="1:3">
      <c r="A12" s="3" t="s">
        <v>218</v>
      </c>
      <c r="B12" s="7">
        <v>38328</v>
      </c>
      <c r="C12" s="5"/>
    </row>
    <row r="13" spans="1:3">
      <c r="A13" s="3" t="s">
        <v>219</v>
      </c>
      <c r="B13" s="7">
        <v>38621</v>
      </c>
      <c r="C13" s="5"/>
    </row>
    <row r="14" spans="1:3">
      <c r="A14" s="3" t="s">
        <v>220</v>
      </c>
      <c r="B14" s="7">
        <v>19319</v>
      </c>
      <c r="C14" s="5"/>
    </row>
    <row r="15" spans="1:3" ht="45">
      <c r="A15" s="3" t="s">
        <v>221</v>
      </c>
      <c r="B15" s="7">
        <v>81149</v>
      </c>
      <c r="C15" s="5"/>
    </row>
    <row r="16" spans="1:3">
      <c r="A16" s="3" t="s">
        <v>205</v>
      </c>
      <c r="B16" s="9">
        <v>189542</v>
      </c>
      <c r="C16" s="9">
        <v>16868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77</v>
      </c>
      <c r="B1" s="8" t="s">
        <v>2</v>
      </c>
      <c r="C1" s="8" t="s">
        <v>20</v>
      </c>
    </row>
    <row r="2" spans="1:3" ht="30">
      <c r="A2" s="1" t="s">
        <v>19</v>
      </c>
      <c r="B2" s="8"/>
      <c r="C2" s="8"/>
    </row>
    <row r="3" spans="1:3" ht="30">
      <c r="A3" s="4" t="s">
        <v>578</v>
      </c>
      <c r="B3" s="5"/>
      <c r="C3" s="5"/>
    </row>
    <row r="4" spans="1:3">
      <c r="A4" s="3" t="s">
        <v>225</v>
      </c>
      <c r="B4" s="9">
        <v>711948</v>
      </c>
      <c r="C4" s="9">
        <v>689380</v>
      </c>
    </row>
    <row r="5" spans="1:3">
      <c r="A5" s="3" t="s">
        <v>236</v>
      </c>
      <c r="B5" s="5">
        <v>-113</v>
      </c>
      <c r="C5" s="5">
        <v>-187</v>
      </c>
    </row>
    <row r="6" spans="1:3">
      <c r="A6" s="3" t="s">
        <v>54</v>
      </c>
      <c r="B6" s="7">
        <v>-13778</v>
      </c>
      <c r="C6" s="7">
        <v>-13905</v>
      </c>
    </row>
    <row r="7" spans="1:3">
      <c r="A7" s="3" t="s">
        <v>579</v>
      </c>
      <c r="B7" s="7">
        <v>698057</v>
      </c>
      <c r="C7" s="7">
        <v>675288</v>
      </c>
    </row>
    <row r="8" spans="1:3">
      <c r="A8" s="3" t="s">
        <v>229</v>
      </c>
      <c r="B8" s="5"/>
      <c r="C8" s="5"/>
    </row>
    <row r="9" spans="1:3" ht="30">
      <c r="A9" s="4" t="s">
        <v>578</v>
      </c>
      <c r="B9" s="5"/>
      <c r="C9" s="5"/>
    </row>
    <row r="10" spans="1:3">
      <c r="A10" s="3" t="s">
        <v>225</v>
      </c>
      <c r="B10" s="7">
        <v>18555</v>
      </c>
      <c r="C10" s="7">
        <v>18700</v>
      </c>
    </row>
    <row r="11" spans="1:3">
      <c r="A11" s="3" t="s">
        <v>230</v>
      </c>
      <c r="B11" s="5"/>
      <c r="C11" s="5"/>
    </row>
    <row r="12" spans="1:3" ht="30">
      <c r="A12" s="4" t="s">
        <v>578</v>
      </c>
      <c r="B12" s="5"/>
      <c r="C12" s="5"/>
    </row>
    <row r="13" spans="1:3">
      <c r="A13" s="3" t="s">
        <v>225</v>
      </c>
      <c r="B13" s="7">
        <v>8869</v>
      </c>
      <c r="C13" s="7">
        <v>9350</v>
      </c>
    </row>
    <row r="14" spans="1:3">
      <c r="A14" s="3" t="s">
        <v>231</v>
      </c>
      <c r="B14" s="5"/>
      <c r="C14" s="5"/>
    </row>
    <row r="15" spans="1:3" ht="30">
      <c r="A15" s="4" t="s">
        <v>578</v>
      </c>
      <c r="B15" s="5"/>
      <c r="C15" s="5"/>
    </row>
    <row r="16" spans="1:3">
      <c r="A16" s="3" t="s">
        <v>225</v>
      </c>
      <c r="B16" s="7">
        <v>102432</v>
      </c>
      <c r="C16" s="7">
        <v>100773</v>
      </c>
    </row>
    <row r="17" spans="1:3">
      <c r="A17" s="3" t="s">
        <v>232</v>
      </c>
      <c r="B17" s="5"/>
      <c r="C17" s="5"/>
    </row>
    <row r="18" spans="1:3" ht="30">
      <c r="A18" s="4" t="s">
        <v>578</v>
      </c>
      <c r="B18" s="5"/>
      <c r="C18" s="5"/>
    </row>
    <row r="19" spans="1:3">
      <c r="A19" s="3" t="s">
        <v>225</v>
      </c>
      <c r="B19" s="7">
        <v>26015</v>
      </c>
      <c r="C19" s="7">
        <v>24426</v>
      </c>
    </row>
    <row r="20" spans="1:3">
      <c r="A20" s="3" t="s">
        <v>233</v>
      </c>
      <c r="B20" s="5"/>
      <c r="C20" s="5"/>
    </row>
    <row r="21" spans="1:3" ht="30">
      <c r="A21" s="4" t="s">
        <v>578</v>
      </c>
      <c r="B21" s="5"/>
      <c r="C21" s="5"/>
    </row>
    <row r="22" spans="1:3">
      <c r="A22" s="3" t="s">
        <v>225</v>
      </c>
      <c r="B22" s="7">
        <v>369113</v>
      </c>
      <c r="C22" s="7">
        <v>353973</v>
      </c>
    </row>
    <row r="23" spans="1:3">
      <c r="A23" s="3" t="s">
        <v>234</v>
      </c>
      <c r="B23" s="5"/>
      <c r="C23" s="5"/>
    </row>
    <row r="24" spans="1:3" ht="30">
      <c r="A24" s="4" t="s">
        <v>578</v>
      </c>
      <c r="B24" s="5"/>
      <c r="C24" s="5"/>
    </row>
    <row r="25" spans="1:3">
      <c r="A25" s="3" t="s">
        <v>225</v>
      </c>
      <c r="B25" s="7">
        <v>176281</v>
      </c>
      <c r="C25" s="7">
        <v>171452</v>
      </c>
    </row>
    <row r="26" spans="1:3">
      <c r="A26" s="3" t="s">
        <v>235</v>
      </c>
      <c r="B26" s="5"/>
      <c r="C26" s="5"/>
    </row>
    <row r="27" spans="1:3" ht="30">
      <c r="A27" s="4" t="s">
        <v>578</v>
      </c>
      <c r="B27" s="5"/>
      <c r="C27" s="5"/>
    </row>
    <row r="28" spans="1:3">
      <c r="A28" s="3" t="s">
        <v>225</v>
      </c>
      <c r="B28" s="9">
        <v>10683</v>
      </c>
      <c r="C28" s="9">
        <v>1070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0</v>
      </c>
      <c r="B1" s="8" t="s">
        <v>2</v>
      </c>
      <c r="C1" s="8" t="s">
        <v>20</v>
      </c>
    </row>
    <row r="2" spans="1:3" ht="30">
      <c r="A2" s="1" t="s">
        <v>19</v>
      </c>
      <c r="B2" s="8"/>
      <c r="C2" s="8"/>
    </row>
    <row r="3" spans="1:3" ht="30">
      <c r="A3" s="4" t="s">
        <v>578</v>
      </c>
      <c r="B3" s="5"/>
      <c r="C3" s="5"/>
    </row>
    <row r="4" spans="1:3">
      <c r="A4" s="3" t="s">
        <v>246</v>
      </c>
      <c r="B4" s="9">
        <v>705737</v>
      </c>
      <c r="C4" s="9">
        <v>682433</v>
      </c>
    </row>
    <row r="5" spans="1:3">
      <c r="A5" s="3" t="s">
        <v>247</v>
      </c>
      <c r="B5" s="7">
        <v>6211</v>
      </c>
      <c r="C5" s="7">
        <v>6947</v>
      </c>
    </row>
    <row r="6" spans="1:3">
      <c r="A6" s="3" t="s">
        <v>248</v>
      </c>
      <c r="B6" s="7">
        <v>711948</v>
      </c>
      <c r="C6" s="7">
        <v>689380</v>
      </c>
    </row>
    <row r="7" spans="1:3">
      <c r="A7" s="3" t="s">
        <v>229</v>
      </c>
      <c r="B7" s="5"/>
      <c r="C7" s="5"/>
    </row>
    <row r="8" spans="1:3" ht="30">
      <c r="A8" s="4" t="s">
        <v>578</v>
      </c>
      <c r="B8" s="5"/>
      <c r="C8" s="5"/>
    </row>
    <row r="9" spans="1:3">
      <c r="A9" s="3" t="s">
        <v>246</v>
      </c>
      <c r="B9" s="7">
        <v>18555</v>
      </c>
      <c r="C9" s="7">
        <v>18700</v>
      </c>
    </row>
    <row r="10" spans="1:3">
      <c r="A10" s="3" t="s">
        <v>247</v>
      </c>
      <c r="B10" s="5">
        <v>0</v>
      </c>
      <c r="C10" s="5">
        <v>0</v>
      </c>
    </row>
    <row r="11" spans="1:3">
      <c r="A11" s="3" t="s">
        <v>248</v>
      </c>
      <c r="B11" s="7">
        <v>18555</v>
      </c>
      <c r="C11" s="7">
        <v>18700</v>
      </c>
    </row>
    <row r="12" spans="1:3">
      <c r="A12" s="3" t="s">
        <v>230</v>
      </c>
      <c r="B12" s="5"/>
      <c r="C12" s="5"/>
    </row>
    <row r="13" spans="1:3" ht="30">
      <c r="A13" s="4" t="s">
        <v>578</v>
      </c>
      <c r="B13" s="5"/>
      <c r="C13" s="5"/>
    </row>
    <row r="14" spans="1:3">
      <c r="A14" s="3" t="s">
        <v>246</v>
      </c>
      <c r="B14" s="7">
        <v>8869</v>
      </c>
      <c r="C14" s="7">
        <v>9350</v>
      </c>
    </row>
    <row r="15" spans="1:3">
      <c r="A15" s="3" t="s">
        <v>247</v>
      </c>
      <c r="B15" s="5">
        <v>0</v>
      </c>
      <c r="C15" s="5">
        <v>0</v>
      </c>
    </row>
    <row r="16" spans="1:3">
      <c r="A16" s="3" t="s">
        <v>248</v>
      </c>
      <c r="B16" s="7">
        <v>8869</v>
      </c>
      <c r="C16" s="7">
        <v>9350</v>
      </c>
    </row>
    <row r="17" spans="1:3">
      <c r="A17" s="3" t="s">
        <v>231</v>
      </c>
      <c r="B17" s="5"/>
      <c r="C17" s="5"/>
    </row>
    <row r="18" spans="1:3" ht="30">
      <c r="A18" s="4" t="s">
        <v>578</v>
      </c>
      <c r="B18" s="5"/>
      <c r="C18" s="5"/>
    </row>
    <row r="19" spans="1:3">
      <c r="A19" s="3" t="s">
        <v>246</v>
      </c>
      <c r="B19" s="7">
        <v>102347</v>
      </c>
      <c r="C19" s="7">
        <v>100394</v>
      </c>
    </row>
    <row r="20" spans="1:3">
      <c r="A20" s="3" t="s">
        <v>247</v>
      </c>
      <c r="B20" s="5">
        <v>85</v>
      </c>
      <c r="C20" s="5">
        <v>379</v>
      </c>
    </row>
    <row r="21" spans="1:3">
      <c r="A21" s="3" t="s">
        <v>248</v>
      </c>
      <c r="B21" s="7">
        <v>102432</v>
      </c>
      <c r="C21" s="7">
        <v>100773</v>
      </c>
    </row>
    <row r="22" spans="1:3">
      <c r="A22" s="3" t="s">
        <v>232</v>
      </c>
      <c r="B22" s="5"/>
      <c r="C22" s="5"/>
    </row>
    <row r="23" spans="1:3" ht="30">
      <c r="A23" s="4" t="s">
        <v>578</v>
      </c>
      <c r="B23" s="5"/>
      <c r="C23" s="5"/>
    </row>
    <row r="24" spans="1:3">
      <c r="A24" s="3" t="s">
        <v>246</v>
      </c>
      <c r="B24" s="7">
        <v>26015</v>
      </c>
      <c r="C24" s="7">
        <v>24426</v>
      </c>
    </row>
    <row r="25" spans="1:3">
      <c r="A25" s="3" t="s">
        <v>247</v>
      </c>
      <c r="B25" s="5">
        <v>0</v>
      </c>
      <c r="C25" s="5">
        <v>0</v>
      </c>
    </row>
    <row r="26" spans="1:3">
      <c r="A26" s="3" t="s">
        <v>248</v>
      </c>
      <c r="B26" s="7">
        <v>26015</v>
      </c>
      <c r="C26" s="7">
        <v>24426</v>
      </c>
    </row>
    <row r="27" spans="1:3">
      <c r="A27" s="3" t="s">
        <v>233</v>
      </c>
      <c r="B27" s="5"/>
      <c r="C27" s="5"/>
    </row>
    <row r="28" spans="1:3" ht="30">
      <c r="A28" s="4" t="s">
        <v>578</v>
      </c>
      <c r="B28" s="5"/>
      <c r="C28" s="5"/>
    </row>
    <row r="29" spans="1:3">
      <c r="A29" s="3" t="s">
        <v>248</v>
      </c>
      <c r="B29" s="7">
        <v>369113</v>
      </c>
      <c r="C29" s="7">
        <v>353973</v>
      </c>
    </row>
    <row r="30" spans="1:3">
      <c r="A30" s="3" t="s">
        <v>581</v>
      </c>
      <c r="B30" s="5"/>
      <c r="C30" s="5"/>
    </row>
    <row r="31" spans="1:3" ht="30">
      <c r="A31" s="4" t="s">
        <v>578</v>
      </c>
      <c r="B31" s="5"/>
      <c r="C31" s="5"/>
    </row>
    <row r="32" spans="1:3">
      <c r="A32" s="3" t="s">
        <v>246</v>
      </c>
      <c r="B32" s="7">
        <v>96922</v>
      </c>
      <c r="C32" s="7">
        <v>91725</v>
      </c>
    </row>
    <row r="33" spans="1:3">
      <c r="A33" s="3" t="s">
        <v>247</v>
      </c>
      <c r="B33" s="5">
        <v>0</v>
      </c>
      <c r="C33" s="5">
        <v>0</v>
      </c>
    </row>
    <row r="34" spans="1:3">
      <c r="A34" s="3" t="s">
        <v>248</v>
      </c>
      <c r="B34" s="7">
        <v>96922</v>
      </c>
      <c r="C34" s="7">
        <v>91725</v>
      </c>
    </row>
    <row r="35" spans="1:3">
      <c r="A35" s="3" t="s">
        <v>582</v>
      </c>
      <c r="B35" s="5"/>
      <c r="C35" s="5"/>
    </row>
    <row r="36" spans="1:3" ht="30">
      <c r="A36" s="4" t="s">
        <v>578</v>
      </c>
      <c r="B36" s="5"/>
      <c r="C36" s="5"/>
    </row>
    <row r="37" spans="1:3">
      <c r="A37" s="3" t="s">
        <v>246</v>
      </c>
      <c r="B37" s="7">
        <v>46802</v>
      </c>
      <c r="C37" s="7">
        <v>44255</v>
      </c>
    </row>
    <row r="38" spans="1:3">
      <c r="A38" s="3" t="s">
        <v>247</v>
      </c>
      <c r="B38" s="5">
        <v>0</v>
      </c>
      <c r="C38" s="5">
        <v>0</v>
      </c>
    </row>
    <row r="39" spans="1:3">
      <c r="A39" s="3" t="s">
        <v>248</v>
      </c>
      <c r="B39" s="7">
        <v>46802</v>
      </c>
      <c r="C39" s="7">
        <v>44255</v>
      </c>
    </row>
    <row r="40" spans="1:3" ht="30">
      <c r="A40" s="3" t="s">
        <v>583</v>
      </c>
      <c r="B40" s="5"/>
      <c r="C40" s="5"/>
    </row>
    <row r="41" spans="1:3" ht="30">
      <c r="A41" s="4" t="s">
        <v>578</v>
      </c>
      <c r="B41" s="5"/>
      <c r="C41" s="5"/>
    </row>
    <row r="42" spans="1:3">
      <c r="A42" s="3" t="s">
        <v>246</v>
      </c>
      <c r="B42" s="7">
        <v>64058</v>
      </c>
      <c r="C42" s="7">
        <v>57410</v>
      </c>
    </row>
    <row r="43" spans="1:3">
      <c r="A43" s="3" t="s">
        <v>247</v>
      </c>
      <c r="B43" s="7">
        <v>1907</v>
      </c>
      <c r="C43" s="7">
        <v>1907</v>
      </c>
    </row>
    <row r="44" spans="1:3">
      <c r="A44" s="3" t="s">
        <v>248</v>
      </c>
      <c r="B44" s="7">
        <v>65965</v>
      </c>
      <c r="C44" s="7">
        <v>59317</v>
      </c>
    </row>
    <row r="45" spans="1:3">
      <c r="A45" s="3" t="s">
        <v>584</v>
      </c>
      <c r="B45" s="5"/>
      <c r="C45" s="5"/>
    </row>
    <row r="46" spans="1:3" ht="30">
      <c r="A46" s="4" t="s">
        <v>578</v>
      </c>
      <c r="B46" s="5"/>
      <c r="C46" s="5"/>
    </row>
    <row r="47" spans="1:3">
      <c r="A47" s="3" t="s">
        <v>246</v>
      </c>
      <c r="B47" s="7">
        <v>26806</v>
      </c>
      <c r="C47" s="7">
        <v>26974</v>
      </c>
    </row>
    <row r="48" spans="1:3">
      <c r="A48" s="3" t="s">
        <v>247</v>
      </c>
      <c r="B48" s="5">
        <v>0</v>
      </c>
      <c r="C48" s="5">
        <v>0</v>
      </c>
    </row>
    <row r="49" spans="1:3">
      <c r="A49" s="3" t="s">
        <v>248</v>
      </c>
      <c r="B49" s="7">
        <v>26806</v>
      </c>
      <c r="C49" s="7">
        <v>26974</v>
      </c>
    </row>
    <row r="50" spans="1:3">
      <c r="A50" s="3" t="s">
        <v>585</v>
      </c>
      <c r="B50" s="5"/>
      <c r="C50" s="5"/>
    </row>
    <row r="51" spans="1:3" ht="30">
      <c r="A51" s="4" t="s">
        <v>578</v>
      </c>
      <c r="B51" s="5"/>
      <c r="C51" s="5"/>
    </row>
    <row r="52" spans="1:3">
      <c r="A52" s="3" t="s">
        <v>246</v>
      </c>
      <c r="B52" s="7">
        <v>129912</v>
      </c>
      <c r="C52" s="7">
        <v>128940</v>
      </c>
    </row>
    <row r="53" spans="1:3">
      <c r="A53" s="3" t="s">
        <v>247</v>
      </c>
      <c r="B53" s="7">
        <v>2706</v>
      </c>
      <c r="C53" s="7">
        <v>2762</v>
      </c>
    </row>
    <row r="54" spans="1:3">
      <c r="A54" s="3" t="s">
        <v>248</v>
      </c>
      <c r="B54" s="7">
        <v>132618</v>
      </c>
      <c r="C54" s="7">
        <v>131702</v>
      </c>
    </row>
    <row r="55" spans="1:3">
      <c r="A55" s="3" t="s">
        <v>234</v>
      </c>
      <c r="B55" s="5"/>
      <c r="C55" s="5"/>
    </row>
    <row r="56" spans="1:3" ht="30">
      <c r="A56" s="4" t="s">
        <v>578</v>
      </c>
      <c r="B56" s="5"/>
      <c r="C56" s="5"/>
    </row>
    <row r="57" spans="1:3">
      <c r="A57" s="3" t="s">
        <v>246</v>
      </c>
      <c r="B57" s="7">
        <v>174772</v>
      </c>
      <c r="C57" s="7">
        <v>169563</v>
      </c>
    </row>
    <row r="58" spans="1:3">
      <c r="A58" s="3" t="s">
        <v>247</v>
      </c>
      <c r="B58" s="7">
        <v>1509</v>
      </c>
      <c r="C58" s="7">
        <v>1889</v>
      </c>
    </row>
    <row r="59" spans="1:3">
      <c r="A59" s="3" t="s">
        <v>248</v>
      </c>
      <c r="B59" s="7">
        <v>176281</v>
      </c>
      <c r="C59" s="7">
        <v>171452</v>
      </c>
    </row>
    <row r="60" spans="1:3">
      <c r="A60" s="3" t="s">
        <v>235</v>
      </c>
      <c r="B60" s="5"/>
      <c r="C60" s="5"/>
    </row>
    <row r="61" spans="1:3" ht="30">
      <c r="A61" s="4" t="s">
        <v>578</v>
      </c>
      <c r="B61" s="5"/>
      <c r="C61" s="5"/>
    </row>
    <row r="62" spans="1:3">
      <c r="A62" s="3" t="s">
        <v>246</v>
      </c>
      <c r="B62" s="7">
        <v>10679</v>
      </c>
      <c r="C62" s="7">
        <v>10696</v>
      </c>
    </row>
    <row r="63" spans="1:3">
      <c r="A63" s="3" t="s">
        <v>247</v>
      </c>
      <c r="B63" s="5">
        <v>4</v>
      </c>
      <c r="C63" s="5">
        <v>10</v>
      </c>
    </row>
    <row r="64" spans="1:3">
      <c r="A64" s="3" t="s">
        <v>248</v>
      </c>
      <c r="B64" s="7">
        <v>10683</v>
      </c>
      <c r="C64" s="7">
        <v>10706</v>
      </c>
    </row>
    <row r="65" spans="1:3">
      <c r="A65" s="3" t="s">
        <v>242</v>
      </c>
      <c r="B65" s="5"/>
      <c r="C65" s="5"/>
    </row>
    <row r="66" spans="1:3" ht="30">
      <c r="A66" s="4" t="s">
        <v>578</v>
      </c>
      <c r="B66" s="5"/>
      <c r="C66" s="5"/>
    </row>
    <row r="67" spans="1:3">
      <c r="A67" s="3" t="s">
        <v>246</v>
      </c>
      <c r="B67" s="7">
        <v>704743</v>
      </c>
      <c r="C67" s="7">
        <v>682074</v>
      </c>
    </row>
    <row r="68" spans="1:3" ht="30">
      <c r="A68" s="3" t="s">
        <v>586</v>
      </c>
      <c r="B68" s="5"/>
      <c r="C68" s="5"/>
    </row>
    <row r="69" spans="1:3" ht="30">
      <c r="A69" s="4" t="s">
        <v>578</v>
      </c>
      <c r="B69" s="5"/>
      <c r="C69" s="5"/>
    </row>
    <row r="70" spans="1:3">
      <c r="A70" s="3" t="s">
        <v>246</v>
      </c>
      <c r="B70" s="7">
        <v>18555</v>
      </c>
      <c r="C70" s="7">
        <v>18619</v>
      </c>
    </row>
    <row r="71" spans="1:3" ht="30">
      <c r="A71" s="3" t="s">
        <v>587</v>
      </c>
      <c r="B71" s="5"/>
      <c r="C71" s="5"/>
    </row>
    <row r="72" spans="1:3" ht="30">
      <c r="A72" s="4" t="s">
        <v>578</v>
      </c>
      <c r="B72" s="5"/>
      <c r="C72" s="5"/>
    </row>
    <row r="73" spans="1:3">
      <c r="A73" s="3" t="s">
        <v>246</v>
      </c>
      <c r="B73" s="7">
        <v>8869</v>
      </c>
      <c r="C73" s="7">
        <v>9350</v>
      </c>
    </row>
    <row r="74" spans="1:3">
      <c r="A74" s="3" t="s">
        <v>588</v>
      </c>
      <c r="B74" s="5"/>
      <c r="C74" s="5"/>
    </row>
    <row r="75" spans="1:3" ht="30">
      <c r="A75" s="4" t="s">
        <v>578</v>
      </c>
      <c r="B75" s="5"/>
      <c r="C75" s="5"/>
    </row>
    <row r="76" spans="1:3">
      <c r="A76" s="3" t="s">
        <v>246</v>
      </c>
      <c r="B76" s="7">
        <v>101960</v>
      </c>
      <c r="C76" s="7">
        <v>100285</v>
      </c>
    </row>
    <row r="77" spans="1:3">
      <c r="A77" s="3" t="s">
        <v>589</v>
      </c>
      <c r="B77" s="5"/>
      <c r="C77" s="5"/>
    </row>
    <row r="78" spans="1:3" ht="30">
      <c r="A78" s="4" t="s">
        <v>578</v>
      </c>
      <c r="B78" s="5"/>
      <c r="C78" s="5"/>
    </row>
    <row r="79" spans="1:3">
      <c r="A79" s="3" t="s">
        <v>246</v>
      </c>
      <c r="B79" s="7">
        <v>26015</v>
      </c>
      <c r="C79" s="7">
        <v>24426</v>
      </c>
    </row>
    <row r="80" spans="1:3" ht="30">
      <c r="A80" s="3" t="s">
        <v>590</v>
      </c>
      <c r="B80" s="5"/>
      <c r="C80" s="5"/>
    </row>
    <row r="81" spans="1:3" ht="30">
      <c r="A81" s="4" t="s">
        <v>578</v>
      </c>
      <c r="B81" s="5"/>
      <c r="C81" s="5"/>
    </row>
    <row r="82" spans="1:3">
      <c r="A82" s="3" t="s">
        <v>246</v>
      </c>
      <c r="B82" s="7">
        <v>96922</v>
      </c>
      <c r="C82" s="7">
        <v>91725</v>
      </c>
    </row>
    <row r="83" spans="1:3" ht="30">
      <c r="A83" s="3" t="s">
        <v>591</v>
      </c>
      <c r="B83" s="5"/>
      <c r="C83" s="5"/>
    </row>
    <row r="84" spans="1:3" ht="30">
      <c r="A84" s="4" t="s">
        <v>578</v>
      </c>
      <c r="B84" s="5"/>
      <c r="C84" s="5"/>
    </row>
    <row r="85" spans="1:3">
      <c r="A85" s="3" t="s">
        <v>246</v>
      </c>
      <c r="B85" s="7">
        <v>46802</v>
      </c>
      <c r="C85" s="7">
        <v>44255</v>
      </c>
    </row>
    <row r="86" spans="1:3" ht="30">
      <c r="A86" s="3" t="s">
        <v>592</v>
      </c>
      <c r="B86" s="5"/>
      <c r="C86" s="5"/>
    </row>
    <row r="87" spans="1:3" ht="30">
      <c r="A87" s="4" t="s">
        <v>578</v>
      </c>
      <c r="B87" s="5"/>
      <c r="C87" s="5"/>
    </row>
    <row r="88" spans="1:3">
      <c r="A88" s="3" t="s">
        <v>246</v>
      </c>
      <c r="B88" s="7">
        <v>64058</v>
      </c>
      <c r="C88" s="7">
        <v>57410</v>
      </c>
    </row>
    <row r="89" spans="1:3" ht="30">
      <c r="A89" s="3" t="s">
        <v>593</v>
      </c>
      <c r="B89" s="5"/>
      <c r="C89" s="5"/>
    </row>
    <row r="90" spans="1:3" ht="30">
      <c r="A90" s="4" t="s">
        <v>578</v>
      </c>
      <c r="B90" s="5"/>
      <c r="C90" s="5"/>
    </row>
    <row r="91" spans="1:3">
      <c r="A91" s="3" t="s">
        <v>246</v>
      </c>
      <c r="B91" s="7">
        <v>26806</v>
      </c>
      <c r="C91" s="7">
        <v>26974</v>
      </c>
    </row>
    <row r="92" spans="1:3" ht="30">
      <c r="A92" s="3" t="s">
        <v>594</v>
      </c>
      <c r="B92" s="5"/>
      <c r="C92" s="5"/>
    </row>
    <row r="93" spans="1:3" ht="30">
      <c r="A93" s="4" t="s">
        <v>578</v>
      </c>
      <c r="B93" s="5"/>
      <c r="C93" s="5"/>
    </row>
    <row r="94" spans="1:3">
      <c r="A94" s="3" t="s">
        <v>246</v>
      </c>
      <c r="B94" s="7">
        <v>129633</v>
      </c>
      <c r="C94" s="7">
        <v>128940</v>
      </c>
    </row>
    <row r="95" spans="1:3">
      <c r="A95" s="3" t="s">
        <v>595</v>
      </c>
      <c r="B95" s="5"/>
      <c r="C95" s="5"/>
    </row>
    <row r="96" spans="1:3" ht="30">
      <c r="A96" s="4" t="s">
        <v>578</v>
      </c>
      <c r="B96" s="5"/>
      <c r="C96" s="5"/>
    </row>
    <row r="97" spans="1:3">
      <c r="A97" s="3" t="s">
        <v>246</v>
      </c>
      <c r="B97" s="7">
        <v>174444</v>
      </c>
      <c r="C97" s="7">
        <v>169395</v>
      </c>
    </row>
    <row r="98" spans="1:3">
      <c r="A98" s="3" t="s">
        <v>596</v>
      </c>
      <c r="B98" s="5"/>
      <c r="C98" s="5"/>
    </row>
    <row r="99" spans="1:3" ht="30">
      <c r="A99" s="4" t="s">
        <v>578</v>
      </c>
      <c r="B99" s="5"/>
      <c r="C99" s="5"/>
    </row>
    <row r="100" spans="1:3">
      <c r="A100" s="3" t="s">
        <v>246</v>
      </c>
      <c r="B100" s="7">
        <v>10679</v>
      </c>
      <c r="C100" s="7">
        <v>10695</v>
      </c>
    </row>
    <row r="101" spans="1:3">
      <c r="A101" s="3" t="s">
        <v>243</v>
      </c>
      <c r="B101" s="5"/>
      <c r="C101" s="5"/>
    </row>
    <row r="102" spans="1:3" ht="30">
      <c r="A102" s="4" t="s">
        <v>578</v>
      </c>
      <c r="B102" s="5"/>
      <c r="C102" s="5"/>
    </row>
    <row r="103" spans="1:3">
      <c r="A103" s="3" t="s">
        <v>246</v>
      </c>
      <c r="B103" s="5">
        <v>623</v>
      </c>
      <c r="C103" s="5">
        <v>1</v>
      </c>
    </row>
    <row r="104" spans="1:3" ht="30">
      <c r="A104" s="3" t="s">
        <v>597</v>
      </c>
      <c r="B104" s="5"/>
      <c r="C104" s="5"/>
    </row>
    <row r="105" spans="1:3" ht="30">
      <c r="A105" s="4" t="s">
        <v>578</v>
      </c>
      <c r="B105" s="5"/>
      <c r="C105" s="5"/>
    </row>
    <row r="106" spans="1:3">
      <c r="A106" s="3" t="s">
        <v>246</v>
      </c>
      <c r="B106" s="5">
        <v>0</v>
      </c>
      <c r="C106" s="5">
        <v>0</v>
      </c>
    </row>
    <row r="107" spans="1:3" ht="30">
      <c r="A107" s="3" t="s">
        <v>598</v>
      </c>
      <c r="B107" s="5"/>
      <c r="C107" s="5"/>
    </row>
    <row r="108" spans="1:3" ht="30">
      <c r="A108" s="4" t="s">
        <v>578</v>
      </c>
      <c r="B108" s="5"/>
      <c r="C108" s="5"/>
    </row>
    <row r="109" spans="1:3">
      <c r="A109" s="3" t="s">
        <v>246</v>
      </c>
      <c r="B109" s="5">
        <v>0</v>
      </c>
      <c r="C109" s="5">
        <v>0</v>
      </c>
    </row>
    <row r="110" spans="1:3" ht="30">
      <c r="A110" s="3" t="s">
        <v>599</v>
      </c>
      <c r="B110" s="5"/>
      <c r="C110" s="5"/>
    </row>
    <row r="111" spans="1:3" ht="30">
      <c r="A111" s="4" t="s">
        <v>578</v>
      </c>
      <c r="B111" s="5"/>
      <c r="C111" s="5"/>
    </row>
    <row r="112" spans="1:3">
      <c r="A112" s="3" t="s">
        <v>246</v>
      </c>
      <c r="B112" s="5">
        <v>344</v>
      </c>
      <c r="C112" s="5">
        <v>0</v>
      </c>
    </row>
    <row r="113" spans="1:3">
      <c r="A113" s="3" t="s">
        <v>600</v>
      </c>
      <c r="B113" s="5"/>
      <c r="C113" s="5"/>
    </row>
    <row r="114" spans="1:3" ht="30">
      <c r="A114" s="4" t="s">
        <v>578</v>
      </c>
      <c r="B114" s="5"/>
      <c r="C114" s="5"/>
    </row>
    <row r="115" spans="1:3">
      <c r="A115" s="3" t="s">
        <v>246</v>
      </c>
      <c r="B115" s="5">
        <v>0</v>
      </c>
      <c r="C115" s="5">
        <v>0</v>
      </c>
    </row>
    <row r="116" spans="1:3" ht="30">
      <c r="A116" s="3" t="s">
        <v>601</v>
      </c>
      <c r="B116" s="5"/>
      <c r="C116" s="5"/>
    </row>
    <row r="117" spans="1:3" ht="30">
      <c r="A117" s="4" t="s">
        <v>578</v>
      </c>
      <c r="B117" s="5"/>
      <c r="C117" s="5"/>
    </row>
    <row r="118" spans="1:3">
      <c r="A118" s="3" t="s">
        <v>246</v>
      </c>
      <c r="B118" s="5">
        <v>0</v>
      </c>
      <c r="C118" s="5">
        <v>0</v>
      </c>
    </row>
    <row r="119" spans="1:3" ht="30">
      <c r="A119" s="3" t="s">
        <v>602</v>
      </c>
      <c r="B119" s="5"/>
      <c r="C119" s="5"/>
    </row>
    <row r="120" spans="1:3" ht="30">
      <c r="A120" s="4" t="s">
        <v>578</v>
      </c>
      <c r="B120" s="5"/>
      <c r="C120" s="5"/>
    </row>
    <row r="121" spans="1:3">
      <c r="A121" s="3" t="s">
        <v>246</v>
      </c>
      <c r="B121" s="5">
        <v>0</v>
      </c>
      <c r="C121" s="5">
        <v>0</v>
      </c>
    </row>
    <row r="122" spans="1:3" ht="30">
      <c r="A122" s="3" t="s">
        <v>603</v>
      </c>
      <c r="B122" s="5"/>
      <c r="C122" s="5"/>
    </row>
    <row r="123" spans="1:3" ht="30">
      <c r="A123" s="4" t="s">
        <v>578</v>
      </c>
      <c r="B123" s="5"/>
      <c r="C123" s="5"/>
    </row>
    <row r="124" spans="1:3">
      <c r="A124" s="3" t="s">
        <v>246</v>
      </c>
      <c r="B124" s="5">
        <v>0</v>
      </c>
      <c r="C124" s="5">
        <v>0</v>
      </c>
    </row>
    <row r="125" spans="1:3" ht="30">
      <c r="A125" s="3" t="s">
        <v>604</v>
      </c>
      <c r="B125" s="5"/>
      <c r="C125" s="5"/>
    </row>
    <row r="126" spans="1:3" ht="30">
      <c r="A126" s="4" t="s">
        <v>578</v>
      </c>
      <c r="B126" s="5"/>
      <c r="C126" s="5"/>
    </row>
    <row r="127" spans="1:3">
      <c r="A127" s="3" t="s">
        <v>246</v>
      </c>
      <c r="B127" s="5">
        <v>0</v>
      </c>
      <c r="C127" s="5">
        <v>0</v>
      </c>
    </row>
    <row r="128" spans="1:3" ht="30">
      <c r="A128" s="3" t="s">
        <v>605</v>
      </c>
      <c r="B128" s="5"/>
      <c r="C128" s="5"/>
    </row>
    <row r="129" spans="1:3" ht="30">
      <c r="A129" s="4" t="s">
        <v>578</v>
      </c>
      <c r="B129" s="5"/>
      <c r="C129" s="5"/>
    </row>
    <row r="130" spans="1:3">
      <c r="A130" s="3" t="s">
        <v>246</v>
      </c>
      <c r="B130" s="5">
        <v>279</v>
      </c>
      <c r="C130" s="5">
        <v>0</v>
      </c>
    </row>
    <row r="131" spans="1:3">
      <c r="A131" s="3" t="s">
        <v>606</v>
      </c>
      <c r="B131" s="5"/>
      <c r="C131" s="5"/>
    </row>
    <row r="132" spans="1:3" ht="30">
      <c r="A132" s="4" t="s">
        <v>578</v>
      </c>
      <c r="B132" s="5"/>
      <c r="C132" s="5"/>
    </row>
    <row r="133" spans="1:3">
      <c r="A133" s="3" t="s">
        <v>246</v>
      </c>
      <c r="B133" s="5">
        <v>0</v>
      </c>
      <c r="C133" s="5">
        <v>0</v>
      </c>
    </row>
    <row r="134" spans="1:3" ht="30">
      <c r="A134" s="3" t="s">
        <v>607</v>
      </c>
      <c r="B134" s="5"/>
      <c r="C134" s="5"/>
    </row>
    <row r="135" spans="1:3" ht="30">
      <c r="A135" s="4" t="s">
        <v>578</v>
      </c>
      <c r="B135" s="5"/>
      <c r="C135" s="5"/>
    </row>
    <row r="136" spans="1:3">
      <c r="A136" s="3" t="s">
        <v>246</v>
      </c>
      <c r="B136" s="5">
        <v>0</v>
      </c>
      <c r="C136" s="5">
        <v>1</v>
      </c>
    </row>
    <row r="137" spans="1:3">
      <c r="A137" s="3" t="s">
        <v>244</v>
      </c>
      <c r="B137" s="5"/>
      <c r="C137" s="5"/>
    </row>
    <row r="138" spans="1:3" ht="30">
      <c r="A138" s="4" t="s">
        <v>578</v>
      </c>
      <c r="B138" s="5"/>
      <c r="C138" s="5"/>
    </row>
    <row r="139" spans="1:3">
      <c r="A139" s="3" t="s">
        <v>246</v>
      </c>
      <c r="B139" s="5">
        <v>371</v>
      </c>
      <c r="C139" s="5">
        <v>308</v>
      </c>
    </row>
    <row r="140" spans="1:3" ht="30">
      <c r="A140" s="3" t="s">
        <v>608</v>
      </c>
      <c r="B140" s="5"/>
      <c r="C140" s="5"/>
    </row>
    <row r="141" spans="1:3" ht="30">
      <c r="A141" s="4" t="s">
        <v>578</v>
      </c>
      <c r="B141" s="5"/>
      <c r="C141" s="5"/>
    </row>
    <row r="142" spans="1:3">
      <c r="A142" s="3" t="s">
        <v>246</v>
      </c>
      <c r="B142" s="5">
        <v>0</v>
      </c>
      <c r="C142" s="5">
        <v>81</v>
      </c>
    </row>
    <row r="143" spans="1:3" ht="30">
      <c r="A143" s="3" t="s">
        <v>609</v>
      </c>
      <c r="B143" s="5"/>
      <c r="C143" s="5"/>
    </row>
    <row r="144" spans="1:3" ht="30">
      <c r="A144" s="4" t="s">
        <v>578</v>
      </c>
      <c r="B144" s="5"/>
      <c r="C144" s="5"/>
    </row>
    <row r="145" spans="1:3">
      <c r="A145" s="3" t="s">
        <v>246</v>
      </c>
      <c r="B145" s="5">
        <v>0</v>
      </c>
      <c r="C145" s="5">
        <v>0</v>
      </c>
    </row>
    <row r="146" spans="1:3" ht="30">
      <c r="A146" s="3" t="s">
        <v>610</v>
      </c>
      <c r="B146" s="5"/>
      <c r="C146" s="5"/>
    </row>
    <row r="147" spans="1:3" ht="30">
      <c r="A147" s="4" t="s">
        <v>578</v>
      </c>
      <c r="B147" s="5"/>
      <c r="C147" s="5"/>
    </row>
    <row r="148" spans="1:3">
      <c r="A148" s="3" t="s">
        <v>246</v>
      </c>
      <c r="B148" s="5">
        <v>43</v>
      </c>
      <c r="C148" s="5">
        <v>109</v>
      </c>
    </row>
    <row r="149" spans="1:3">
      <c r="A149" s="3" t="s">
        <v>611</v>
      </c>
      <c r="B149" s="5"/>
      <c r="C149" s="5"/>
    </row>
    <row r="150" spans="1:3" ht="30">
      <c r="A150" s="4" t="s">
        <v>578</v>
      </c>
      <c r="B150" s="5"/>
      <c r="C150" s="5"/>
    </row>
    <row r="151" spans="1:3">
      <c r="A151" s="3" t="s">
        <v>246</v>
      </c>
      <c r="B151" s="5">
        <v>0</v>
      </c>
      <c r="C151" s="5">
        <v>0</v>
      </c>
    </row>
    <row r="152" spans="1:3" ht="30">
      <c r="A152" s="3" t="s">
        <v>612</v>
      </c>
      <c r="B152" s="5"/>
      <c r="C152" s="5"/>
    </row>
    <row r="153" spans="1:3" ht="30">
      <c r="A153" s="4" t="s">
        <v>578</v>
      </c>
      <c r="B153" s="5"/>
      <c r="C153" s="5"/>
    </row>
    <row r="154" spans="1:3">
      <c r="A154" s="3" t="s">
        <v>246</v>
      </c>
      <c r="B154" s="5">
        <v>0</v>
      </c>
      <c r="C154" s="5">
        <v>0</v>
      </c>
    </row>
    <row r="155" spans="1:3" ht="30">
      <c r="A155" s="3" t="s">
        <v>613</v>
      </c>
      <c r="B155" s="5"/>
      <c r="C155" s="5"/>
    </row>
    <row r="156" spans="1:3" ht="30">
      <c r="A156" s="4" t="s">
        <v>578</v>
      </c>
      <c r="B156" s="5"/>
      <c r="C156" s="5"/>
    </row>
    <row r="157" spans="1:3">
      <c r="A157" s="3" t="s">
        <v>246</v>
      </c>
      <c r="B157" s="5">
        <v>0</v>
      </c>
      <c r="C157" s="5">
        <v>0</v>
      </c>
    </row>
    <row r="158" spans="1:3" ht="30">
      <c r="A158" s="3" t="s">
        <v>614</v>
      </c>
      <c r="B158" s="5"/>
      <c r="C158" s="5"/>
    </row>
    <row r="159" spans="1:3" ht="30">
      <c r="A159" s="4" t="s">
        <v>578</v>
      </c>
      <c r="B159" s="5"/>
      <c r="C159" s="5"/>
    </row>
    <row r="160" spans="1:3">
      <c r="A160" s="3" t="s">
        <v>246</v>
      </c>
      <c r="B160" s="5">
        <v>0</v>
      </c>
      <c r="C160" s="5">
        <v>0</v>
      </c>
    </row>
    <row r="161" spans="1:3" ht="30">
      <c r="A161" s="3" t="s">
        <v>615</v>
      </c>
      <c r="B161" s="5"/>
      <c r="C161" s="5"/>
    </row>
    <row r="162" spans="1:3" ht="30">
      <c r="A162" s="4" t="s">
        <v>578</v>
      </c>
      <c r="B162" s="5"/>
      <c r="C162" s="5"/>
    </row>
    <row r="163" spans="1:3">
      <c r="A163" s="3" t="s">
        <v>246</v>
      </c>
      <c r="B163" s="5">
        <v>0</v>
      </c>
      <c r="C163" s="5">
        <v>0</v>
      </c>
    </row>
    <row r="164" spans="1:3" ht="30">
      <c r="A164" s="3" t="s">
        <v>616</v>
      </c>
      <c r="B164" s="5"/>
      <c r="C164" s="5"/>
    </row>
    <row r="165" spans="1:3" ht="30">
      <c r="A165" s="4" t="s">
        <v>578</v>
      </c>
      <c r="B165" s="5"/>
      <c r="C165" s="5"/>
    </row>
    <row r="166" spans="1:3">
      <c r="A166" s="3" t="s">
        <v>246</v>
      </c>
      <c r="B166" s="5">
        <v>0</v>
      </c>
      <c r="C166" s="5">
        <v>0</v>
      </c>
    </row>
    <row r="167" spans="1:3">
      <c r="A167" s="3" t="s">
        <v>617</v>
      </c>
      <c r="B167" s="5"/>
      <c r="C167" s="5"/>
    </row>
    <row r="168" spans="1:3" ht="30">
      <c r="A168" s="4" t="s">
        <v>578</v>
      </c>
      <c r="B168" s="5"/>
      <c r="C168" s="5"/>
    </row>
    <row r="169" spans="1:3">
      <c r="A169" s="3" t="s">
        <v>246</v>
      </c>
      <c r="B169" s="5">
        <v>328</v>
      </c>
      <c r="C169" s="5">
        <v>118</v>
      </c>
    </row>
    <row r="170" spans="1:3" ht="30">
      <c r="A170" s="3" t="s">
        <v>618</v>
      </c>
      <c r="B170" s="5"/>
      <c r="C170" s="5"/>
    </row>
    <row r="171" spans="1:3" ht="30">
      <c r="A171" s="4" t="s">
        <v>578</v>
      </c>
      <c r="B171" s="5"/>
      <c r="C171" s="5"/>
    </row>
    <row r="172" spans="1:3">
      <c r="A172" s="3" t="s">
        <v>246</v>
      </c>
      <c r="B172" s="5">
        <v>0</v>
      </c>
      <c r="C172" s="5">
        <v>0</v>
      </c>
    </row>
    <row r="173" spans="1:3">
      <c r="A173" s="3" t="s">
        <v>619</v>
      </c>
      <c r="B173" s="5"/>
      <c r="C173" s="5"/>
    </row>
    <row r="174" spans="1:3" ht="30">
      <c r="A174" s="4" t="s">
        <v>578</v>
      </c>
      <c r="B174" s="5"/>
      <c r="C174" s="5"/>
    </row>
    <row r="175" spans="1:3">
      <c r="A175" s="3" t="s">
        <v>246</v>
      </c>
      <c r="B175" s="5">
        <v>0</v>
      </c>
      <c r="C175" s="5">
        <v>50</v>
      </c>
    </row>
    <row r="176" spans="1:3" ht="30">
      <c r="A176" s="3" t="s">
        <v>620</v>
      </c>
      <c r="B176" s="5"/>
      <c r="C176" s="5"/>
    </row>
    <row r="177" spans="1:3" ht="30">
      <c r="A177" s="4" t="s">
        <v>578</v>
      </c>
      <c r="B177" s="5"/>
      <c r="C177" s="5"/>
    </row>
    <row r="178" spans="1:3">
      <c r="A178" s="3" t="s">
        <v>246</v>
      </c>
      <c r="B178" s="5">
        <v>0</v>
      </c>
      <c r="C178" s="5">
        <v>0</v>
      </c>
    </row>
    <row r="179" spans="1:3" ht="30">
      <c r="A179" s="3" t="s">
        <v>621</v>
      </c>
      <c r="B179" s="5"/>
      <c r="C179" s="5"/>
    </row>
    <row r="180" spans="1:3" ht="30">
      <c r="A180" s="4" t="s">
        <v>578</v>
      </c>
      <c r="B180" s="5"/>
      <c r="C180" s="5"/>
    </row>
    <row r="181" spans="1:3">
      <c r="A181" s="3" t="s">
        <v>246</v>
      </c>
      <c r="B181" s="5">
        <v>0</v>
      </c>
      <c r="C181" s="5">
        <v>0</v>
      </c>
    </row>
    <row r="182" spans="1:3" ht="30">
      <c r="A182" s="3" t="s">
        <v>622</v>
      </c>
      <c r="B182" s="5"/>
      <c r="C182" s="5"/>
    </row>
    <row r="183" spans="1:3" ht="30">
      <c r="A183" s="4" t="s">
        <v>578</v>
      </c>
      <c r="B183" s="5"/>
      <c r="C183" s="5"/>
    </row>
    <row r="184" spans="1:3">
      <c r="A184" s="3" t="s">
        <v>246</v>
      </c>
      <c r="B184" s="5">
        <v>0</v>
      </c>
      <c r="C184" s="5">
        <v>0</v>
      </c>
    </row>
    <row r="185" spans="1:3" ht="30">
      <c r="A185" s="3" t="s">
        <v>623</v>
      </c>
      <c r="B185" s="5"/>
      <c r="C185" s="5"/>
    </row>
    <row r="186" spans="1:3" ht="30">
      <c r="A186" s="4" t="s">
        <v>578</v>
      </c>
      <c r="B186" s="5"/>
      <c r="C186" s="5"/>
    </row>
    <row r="187" spans="1:3">
      <c r="A187" s="3" t="s">
        <v>246</v>
      </c>
      <c r="B187" s="5">
        <v>0</v>
      </c>
      <c r="C187" s="5">
        <v>0</v>
      </c>
    </row>
    <row r="188" spans="1:3" ht="30">
      <c r="A188" s="3" t="s">
        <v>624</v>
      </c>
      <c r="B188" s="5"/>
      <c r="C188" s="5"/>
    </row>
    <row r="189" spans="1:3" ht="30">
      <c r="A189" s="4" t="s">
        <v>578</v>
      </c>
      <c r="B189" s="5"/>
      <c r="C189" s="5"/>
    </row>
    <row r="190" spans="1:3">
      <c r="A190" s="3" t="s">
        <v>246</v>
      </c>
      <c r="B190" s="5">
        <v>0</v>
      </c>
      <c r="C190" s="5">
        <v>0</v>
      </c>
    </row>
    <row r="191" spans="1:3" ht="30">
      <c r="A191" s="3" t="s">
        <v>625</v>
      </c>
      <c r="B191" s="5"/>
      <c r="C191" s="5"/>
    </row>
    <row r="192" spans="1:3" ht="30">
      <c r="A192" s="4" t="s">
        <v>578</v>
      </c>
      <c r="B192" s="5"/>
      <c r="C192" s="5"/>
    </row>
    <row r="193" spans="1:3">
      <c r="A193" s="3" t="s">
        <v>246</v>
      </c>
      <c r="B193" s="5">
        <v>0</v>
      </c>
      <c r="C193" s="5">
        <v>0</v>
      </c>
    </row>
    <row r="194" spans="1:3" ht="45">
      <c r="A194" s="3" t="s">
        <v>626</v>
      </c>
      <c r="B194" s="5"/>
      <c r="C194" s="5"/>
    </row>
    <row r="195" spans="1:3" ht="30">
      <c r="A195" s="4" t="s">
        <v>578</v>
      </c>
      <c r="B195" s="5"/>
      <c r="C195" s="5"/>
    </row>
    <row r="196" spans="1:3">
      <c r="A196" s="3" t="s">
        <v>246</v>
      </c>
      <c r="B196" s="5">
        <v>0</v>
      </c>
      <c r="C196" s="5">
        <v>0</v>
      </c>
    </row>
    <row r="197" spans="1:3" ht="30">
      <c r="A197" s="3" t="s">
        <v>627</v>
      </c>
      <c r="B197" s="5"/>
      <c r="C197" s="5"/>
    </row>
    <row r="198" spans="1:3" ht="30">
      <c r="A198" s="4" t="s">
        <v>578</v>
      </c>
      <c r="B198" s="5"/>
      <c r="C198" s="5"/>
    </row>
    <row r="199" spans="1:3">
      <c r="A199" s="3" t="s">
        <v>246</v>
      </c>
      <c r="B199" s="5">
        <v>0</v>
      </c>
      <c r="C199" s="5">
        <v>0</v>
      </c>
    </row>
    <row r="200" spans="1:3" ht="30">
      <c r="A200" s="3" t="s">
        <v>628</v>
      </c>
      <c r="B200" s="5"/>
      <c r="C200" s="5"/>
    </row>
    <row r="201" spans="1:3" ht="30">
      <c r="A201" s="4" t="s">
        <v>578</v>
      </c>
      <c r="B201" s="5"/>
      <c r="C201" s="5"/>
    </row>
    <row r="202" spans="1:3">
      <c r="A202" s="3" t="s">
        <v>246</v>
      </c>
      <c r="B202" s="5">
        <v>0</v>
      </c>
      <c r="C202" s="5">
        <v>0</v>
      </c>
    </row>
    <row r="203" spans="1:3" ht="30">
      <c r="A203" s="3" t="s">
        <v>629</v>
      </c>
      <c r="B203" s="5"/>
      <c r="C203" s="5"/>
    </row>
    <row r="204" spans="1:3" ht="30">
      <c r="A204" s="4" t="s">
        <v>578</v>
      </c>
      <c r="B204" s="5"/>
      <c r="C204" s="5"/>
    </row>
    <row r="205" spans="1:3">
      <c r="A205" s="3" t="s">
        <v>246</v>
      </c>
      <c r="B205" s="5">
        <v>0</v>
      </c>
      <c r="C205" s="5">
        <v>50</v>
      </c>
    </row>
    <row r="206" spans="1:3" ht="30">
      <c r="A206" s="3" t="s">
        <v>630</v>
      </c>
      <c r="B206" s="5"/>
      <c r="C206" s="5"/>
    </row>
    <row r="207" spans="1:3" ht="30">
      <c r="A207" s="4" t="s">
        <v>578</v>
      </c>
      <c r="B207" s="5"/>
      <c r="C207" s="5"/>
    </row>
    <row r="208" spans="1:3">
      <c r="A208" s="3" t="s">
        <v>246</v>
      </c>
      <c r="B208" s="9">
        <v>0</v>
      </c>
      <c r="C208"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1</v>
      </c>
      <c r="B1" s="8" t="s">
        <v>2</v>
      </c>
      <c r="C1" s="8" t="s">
        <v>20</v>
      </c>
    </row>
    <row r="2" spans="1:3" ht="30">
      <c r="A2" s="1" t="s">
        <v>19</v>
      </c>
      <c r="B2" s="8"/>
      <c r="C2" s="8"/>
    </row>
    <row r="3" spans="1:3" ht="30">
      <c r="A3" s="4" t="s">
        <v>578</v>
      </c>
      <c r="B3" s="5"/>
      <c r="C3" s="5"/>
    </row>
    <row r="4" spans="1:3">
      <c r="A4" s="3" t="s">
        <v>632</v>
      </c>
      <c r="B4" s="9">
        <v>598833</v>
      </c>
      <c r="C4" s="9">
        <v>577901</v>
      </c>
    </row>
    <row r="5" spans="1:3" ht="30">
      <c r="A5" s="3" t="s">
        <v>633</v>
      </c>
      <c r="B5" s="7">
        <v>113115</v>
      </c>
      <c r="C5" s="7">
        <v>111479</v>
      </c>
    </row>
    <row r="6" spans="1:3">
      <c r="A6" s="3" t="s">
        <v>268</v>
      </c>
      <c r="B6" s="5"/>
      <c r="C6" s="5"/>
    </row>
    <row r="7" spans="1:3" ht="30">
      <c r="A7" s="4" t="s">
        <v>578</v>
      </c>
      <c r="B7" s="5"/>
      <c r="C7" s="5"/>
    </row>
    <row r="8" spans="1:3" ht="30">
      <c r="A8" s="3" t="s">
        <v>633</v>
      </c>
      <c r="B8" s="7">
        <v>113026</v>
      </c>
      <c r="C8" s="7">
        <v>111090</v>
      </c>
    </row>
    <row r="9" spans="1:3">
      <c r="A9" s="3" t="s">
        <v>269</v>
      </c>
      <c r="B9" s="5"/>
      <c r="C9" s="5"/>
    </row>
    <row r="10" spans="1:3" ht="30">
      <c r="A10" s="4" t="s">
        <v>578</v>
      </c>
      <c r="B10" s="5"/>
      <c r="C10" s="5"/>
    </row>
    <row r="11" spans="1:3" ht="30">
      <c r="A11" s="3" t="s">
        <v>633</v>
      </c>
      <c r="B11" s="5">
        <v>89</v>
      </c>
      <c r="C11" s="5">
        <v>389</v>
      </c>
    </row>
    <row r="12" spans="1:3">
      <c r="A12" s="3" t="s">
        <v>264</v>
      </c>
      <c r="B12" s="5"/>
      <c r="C12" s="5"/>
    </row>
    <row r="13" spans="1:3" ht="30">
      <c r="A13" s="4" t="s">
        <v>578</v>
      </c>
      <c r="B13" s="5"/>
      <c r="C13" s="5"/>
    </row>
    <row r="14" spans="1:3">
      <c r="A14" s="3" t="s">
        <v>632</v>
      </c>
      <c r="B14" s="7">
        <v>559745</v>
      </c>
      <c r="C14" s="7">
        <v>535653</v>
      </c>
    </row>
    <row r="15" spans="1:3">
      <c r="A15" s="3" t="s">
        <v>265</v>
      </c>
      <c r="B15" s="5"/>
      <c r="C15" s="5"/>
    </row>
    <row r="16" spans="1:3" ht="30">
      <c r="A16" s="4" t="s">
        <v>578</v>
      </c>
      <c r="B16" s="5"/>
      <c r="C16" s="5"/>
    </row>
    <row r="17" spans="1:3">
      <c r="A17" s="3" t="s">
        <v>632</v>
      </c>
      <c r="B17" s="7">
        <v>28571</v>
      </c>
      <c r="C17" s="7">
        <v>31252</v>
      </c>
    </row>
    <row r="18" spans="1:3">
      <c r="A18" s="3" t="s">
        <v>266</v>
      </c>
      <c r="B18" s="5"/>
      <c r="C18" s="5"/>
    </row>
    <row r="19" spans="1:3" ht="30">
      <c r="A19" s="4" t="s">
        <v>578</v>
      </c>
      <c r="B19" s="5"/>
      <c r="C19" s="5"/>
    </row>
    <row r="20" spans="1:3">
      <c r="A20" s="3" t="s">
        <v>632</v>
      </c>
      <c r="B20" s="7">
        <v>4916</v>
      </c>
      <c r="C20" s="7">
        <v>5445</v>
      </c>
    </row>
    <row r="21" spans="1:3">
      <c r="A21" s="3" t="s">
        <v>267</v>
      </c>
      <c r="B21" s="5"/>
      <c r="C21" s="5"/>
    </row>
    <row r="22" spans="1:3" ht="30">
      <c r="A22" s="4" t="s">
        <v>578</v>
      </c>
      <c r="B22" s="5"/>
      <c r="C22" s="5"/>
    </row>
    <row r="23" spans="1:3">
      <c r="A23" s="3" t="s">
        <v>632</v>
      </c>
      <c r="B23" s="7">
        <v>5601</v>
      </c>
      <c r="C23" s="7">
        <v>5551</v>
      </c>
    </row>
    <row r="24" spans="1:3">
      <c r="A24" s="3" t="s">
        <v>231</v>
      </c>
      <c r="B24" s="5"/>
      <c r="C24" s="5"/>
    </row>
    <row r="25" spans="1:3" ht="30">
      <c r="A25" s="4" t="s">
        <v>578</v>
      </c>
      <c r="B25" s="5"/>
      <c r="C25" s="5"/>
    </row>
    <row r="26" spans="1:3">
      <c r="A26" s="3" t="s">
        <v>632</v>
      </c>
      <c r="B26" s="7">
        <v>102432</v>
      </c>
      <c r="C26" s="7">
        <v>100773</v>
      </c>
    </row>
    <row r="27" spans="1:3">
      <c r="A27" s="3" t="s">
        <v>634</v>
      </c>
      <c r="B27" s="5"/>
      <c r="C27" s="5"/>
    </row>
    <row r="28" spans="1:3" ht="30">
      <c r="A28" s="4" t="s">
        <v>578</v>
      </c>
      <c r="B28" s="5"/>
      <c r="C28" s="5"/>
    </row>
    <row r="29" spans="1:3">
      <c r="A29" s="3" t="s">
        <v>632</v>
      </c>
      <c r="B29" s="7">
        <v>102347</v>
      </c>
      <c r="C29" s="7">
        <v>100394</v>
      </c>
    </row>
    <row r="30" spans="1:3" ht="30">
      <c r="A30" s="3" t="s">
        <v>635</v>
      </c>
      <c r="B30" s="5"/>
      <c r="C30" s="5"/>
    </row>
    <row r="31" spans="1:3" ht="30">
      <c r="A31" s="4" t="s">
        <v>578</v>
      </c>
      <c r="B31" s="5"/>
      <c r="C31" s="5"/>
    </row>
    <row r="32" spans="1:3">
      <c r="A32" s="3" t="s">
        <v>632</v>
      </c>
      <c r="B32" s="5">
        <v>85</v>
      </c>
      <c r="C32" s="5">
        <v>379</v>
      </c>
    </row>
    <row r="33" spans="1:3">
      <c r="A33" s="3" t="s">
        <v>229</v>
      </c>
      <c r="B33" s="5"/>
      <c r="C33" s="5"/>
    </row>
    <row r="34" spans="1:3" ht="30">
      <c r="A34" s="4" t="s">
        <v>578</v>
      </c>
      <c r="B34" s="5"/>
      <c r="C34" s="5"/>
    </row>
    <row r="35" spans="1:3">
      <c r="A35" s="3" t="s">
        <v>632</v>
      </c>
      <c r="B35" s="7">
        <v>18555</v>
      </c>
      <c r="C35" s="7">
        <v>18700</v>
      </c>
    </row>
    <row r="36" spans="1:3" ht="30">
      <c r="A36" s="3" t="s">
        <v>636</v>
      </c>
      <c r="B36" s="5"/>
      <c r="C36" s="5"/>
    </row>
    <row r="37" spans="1:3" ht="30">
      <c r="A37" s="4" t="s">
        <v>578</v>
      </c>
      <c r="B37" s="5"/>
      <c r="C37" s="5"/>
    </row>
    <row r="38" spans="1:3">
      <c r="A38" s="3" t="s">
        <v>632</v>
      </c>
      <c r="B38" s="7">
        <v>14803</v>
      </c>
      <c r="C38" s="7">
        <v>14900</v>
      </c>
    </row>
    <row r="39" spans="1:3" ht="30">
      <c r="A39" s="3" t="s">
        <v>637</v>
      </c>
      <c r="B39" s="5"/>
      <c r="C39" s="5"/>
    </row>
    <row r="40" spans="1:3" ht="30">
      <c r="A40" s="4" t="s">
        <v>578</v>
      </c>
      <c r="B40" s="5"/>
      <c r="C40" s="5"/>
    </row>
    <row r="41" spans="1:3">
      <c r="A41" s="3" t="s">
        <v>632</v>
      </c>
      <c r="B41" s="7">
        <v>3752</v>
      </c>
      <c r="C41" s="7">
        <v>3800</v>
      </c>
    </row>
    <row r="42" spans="1:3" ht="30">
      <c r="A42" s="3" t="s">
        <v>638</v>
      </c>
      <c r="B42" s="5"/>
      <c r="C42" s="5"/>
    </row>
    <row r="43" spans="1:3" ht="30">
      <c r="A43" s="4" t="s">
        <v>578</v>
      </c>
      <c r="B43" s="5"/>
      <c r="C43" s="5"/>
    </row>
    <row r="44" spans="1:3">
      <c r="A44" s="3" t="s">
        <v>632</v>
      </c>
      <c r="B44" s="5">
        <v>0</v>
      </c>
      <c r="C44" s="5">
        <v>0</v>
      </c>
    </row>
    <row r="45" spans="1:3" ht="30">
      <c r="A45" s="3" t="s">
        <v>639</v>
      </c>
      <c r="B45" s="5"/>
      <c r="C45" s="5"/>
    </row>
    <row r="46" spans="1:3" ht="30">
      <c r="A46" s="4" t="s">
        <v>578</v>
      </c>
      <c r="B46" s="5"/>
      <c r="C46" s="5"/>
    </row>
    <row r="47" spans="1:3">
      <c r="A47" s="3" t="s">
        <v>632</v>
      </c>
      <c r="B47" s="5">
        <v>0</v>
      </c>
      <c r="C47" s="5">
        <v>0</v>
      </c>
    </row>
    <row r="48" spans="1:3">
      <c r="A48" s="3" t="s">
        <v>230</v>
      </c>
      <c r="B48" s="5"/>
      <c r="C48" s="5"/>
    </row>
    <row r="49" spans="1:3" ht="30">
      <c r="A49" s="4" t="s">
        <v>578</v>
      </c>
      <c r="B49" s="5"/>
      <c r="C49" s="5"/>
    </row>
    <row r="50" spans="1:3">
      <c r="A50" s="3" t="s">
        <v>632</v>
      </c>
      <c r="B50" s="7">
        <v>8869</v>
      </c>
      <c r="C50" s="7">
        <v>9350</v>
      </c>
    </row>
    <row r="51" spans="1:3" ht="30">
      <c r="A51" s="3" t="s">
        <v>640</v>
      </c>
      <c r="B51" s="5"/>
      <c r="C51" s="5"/>
    </row>
    <row r="52" spans="1:3" ht="30">
      <c r="A52" s="4" t="s">
        <v>578</v>
      </c>
      <c r="B52" s="5"/>
      <c r="C52" s="5"/>
    </row>
    <row r="53" spans="1:3">
      <c r="A53" s="3" t="s">
        <v>632</v>
      </c>
      <c r="B53" s="7">
        <v>8869</v>
      </c>
      <c r="C53" s="7">
        <v>9350</v>
      </c>
    </row>
    <row r="54" spans="1:3" ht="30">
      <c r="A54" s="3" t="s">
        <v>641</v>
      </c>
      <c r="B54" s="5"/>
      <c r="C54" s="5"/>
    </row>
    <row r="55" spans="1:3" ht="30">
      <c r="A55" s="4" t="s">
        <v>578</v>
      </c>
      <c r="B55" s="5"/>
      <c r="C55" s="5"/>
    </row>
    <row r="56" spans="1:3">
      <c r="A56" s="3" t="s">
        <v>632</v>
      </c>
      <c r="B56" s="5">
        <v>0</v>
      </c>
      <c r="C56" s="5">
        <v>0</v>
      </c>
    </row>
    <row r="57" spans="1:3" ht="30">
      <c r="A57" s="3" t="s">
        <v>642</v>
      </c>
      <c r="B57" s="5"/>
      <c r="C57" s="5"/>
    </row>
    <row r="58" spans="1:3" ht="30">
      <c r="A58" s="4" t="s">
        <v>578</v>
      </c>
      <c r="B58" s="5"/>
      <c r="C58" s="5"/>
    </row>
    <row r="59" spans="1:3">
      <c r="A59" s="3" t="s">
        <v>632</v>
      </c>
      <c r="B59" s="5">
        <v>0</v>
      </c>
      <c r="C59" s="5">
        <v>0</v>
      </c>
    </row>
    <row r="60" spans="1:3" ht="30">
      <c r="A60" s="3" t="s">
        <v>643</v>
      </c>
      <c r="B60" s="5"/>
      <c r="C60" s="5"/>
    </row>
    <row r="61" spans="1:3" ht="30">
      <c r="A61" s="4" t="s">
        <v>578</v>
      </c>
      <c r="B61" s="5"/>
      <c r="C61" s="5"/>
    </row>
    <row r="62" spans="1:3">
      <c r="A62" s="3" t="s">
        <v>632</v>
      </c>
      <c r="B62" s="5">
        <v>0</v>
      </c>
      <c r="C62" s="5">
        <v>0</v>
      </c>
    </row>
    <row r="63" spans="1:3">
      <c r="A63" s="3" t="s">
        <v>232</v>
      </c>
      <c r="B63" s="5"/>
      <c r="C63" s="5"/>
    </row>
    <row r="64" spans="1:3" ht="30">
      <c r="A64" s="4" t="s">
        <v>578</v>
      </c>
      <c r="B64" s="5"/>
      <c r="C64" s="5"/>
    </row>
    <row r="65" spans="1:3">
      <c r="A65" s="3" t="s">
        <v>632</v>
      </c>
      <c r="B65" s="7">
        <v>26015</v>
      </c>
      <c r="C65" s="7">
        <v>24426</v>
      </c>
    </row>
    <row r="66" spans="1:3">
      <c r="A66" s="3" t="s">
        <v>644</v>
      </c>
      <c r="B66" s="5"/>
      <c r="C66" s="5"/>
    </row>
    <row r="67" spans="1:3" ht="30">
      <c r="A67" s="4" t="s">
        <v>578</v>
      </c>
      <c r="B67" s="5"/>
      <c r="C67" s="5"/>
    </row>
    <row r="68" spans="1:3">
      <c r="A68" s="3" t="s">
        <v>632</v>
      </c>
      <c r="B68" s="7">
        <v>25322</v>
      </c>
      <c r="C68" s="7">
        <v>24426</v>
      </c>
    </row>
    <row r="69" spans="1:3">
      <c r="A69" s="3" t="s">
        <v>645</v>
      </c>
      <c r="B69" s="5"/>
      <c r="C69" s="5"/>
    </row>
    <row r="70" spans="1:3" ht="30">
      <c r="A70" s="4" t="s">
        <v>578</v>
      </c>
      <c r="B70" s="5"/>
      <c r="C70" s="5"/>
    </row>
    <row r="71" spans="1:3">
      <c r="A71" s="3" t="s">
        <v>632</v>
      </c>
      <c r="B71" s="5">
        <v>693</v>
      </c>
      <c r="C71" s="5">
        <v>0</v>
      </c>
    </row>
    <row r="72" spans="1:3">
      <c r="A72" s="3" t="s">
        <v>646</v>
      </c>
      <c r="B72" s="5"/>
      <c r="C72" s="5"/>
    </row>
    <row r="73" spans="1:3" ht="30">
      <c r="A73" s="4" t="s">
        <v>578</v>
      </c>
      <c r="B73" s="5"/>
      <c r="C73" s="5"/>
    </row>
    <row r="74" spans="1:3">
      <c r="A74" s="3" t="s">
        <v>632</v>
      </c>
      <c r="B74" s="5">
        <v>0</v>
      </c>
      <c r="C74" s="5">
        <v>0</v>
      </c>
    </row>
    <row r="75" spans="1:3">
      <c r="A75" s="3" t="s">
        <v>647</v>
      </c>
      <c r="B75" s="5"/>
      <c r="C75" s="5"/>
    </row>
    <row r="76" spans="1:3" ht="30">
      <c r="A76" s="4" t="s">
        <v>578</v>
      </c>
      <c r="B76" s="5"/>
      <c r="C76" s="5"/>
    </row>
    <row r="77" spans="1:3">
      <c r="A77" s="3" t="s">
        <v>632</v>
      </c>
      <c r="B77" s="5">
        <v>0</v>
      </c>
      <c r="C77" s="5">
        <v>0</v>
      </c>
    </row>
    <row r="78" spans="1:3">
      <c r="A78" s="3" t="s">
        <v>581</v>
      </c>
      <c r="B78" s="5"/>
      <c r="C78" s="5"/>
    </row>
    <row r="79" spans="1:3" ht="30">
      <c r="A79" s="4" t="s">
        <v>578</v>
      </c>
      <c r="B79" s="5"/>
      <c r="C79" s="5"/>
    </row>
    <row r="80" spans="1:3">
      <c r="A80" s="3" t="s">
        <v>632</v>
      </c>
      <c r="B80" s="7">
        <v>96922</v>
      </c>
      <c r="C80" s="7">
        <v>91725</v>
      </c>
    </row>
    <row r="81" spans="1:3">
      <c r="A81" s="3" t="s">
        <v>582</v>
      </c>
      <c r="B81" s="5"/>
      <c r="C81" s="5"/>
    </row>
    <row r="82" spans="1:3" ht="30">
      <c r="A82" s="4" t="s">
        <v>578</v>
      </c>
      <c r="B82" s="5"/>
      <c r="C82" s="5"/>
    </row>
    <row r="83" spans="1:3">
      <c r="A83" s="3" t="s">
        <v>632</v>
      </c>
      <c r="B83" s="7">
        <v>46802</v>
      </c>
      <c r="C83" s="7">
        <v>44255</v>
      </c>
    </row>
    <row r="84" spans="1:3" ht="30">
      <c r="A84" s="3" t="s">
        <v>583</v>
      </c>
      <c r="B84" s="5"/>
      <c r="C84" s="5"/>
    </row>
    <row r="85" spans="1:3" ht="30">
      <c r="A85" s="4" t="s">
        <v>578</v>
      </c>
      <c r="B85" s="5"/>
      <c r="C85" s="5"/>
    </row>
    <row r="86" spans="1:3">
      <c r="A86" s="3" t="s">
        <v>632</v>
      </c>
      <c r="B86" s="7">
        <v>65965</v>
      </c>
      <c r="C86" s="7">
        <v>59317</v>
      </c>
    </row>
    <row r="87" spans="1:3">
      <c r="A87" s="3" t="s">
        <v>584</v>
      </c>
      <c r="B87" s="5"/>
      <c r="C87" s="5"/>
    </row>
    <row r="88" spans="1:3" ht="30">
      <c r="A88" s="4" t="s">
        <v>578</v>
      </c>
      <c r="B88" s="5"/>
      <c r="C88" s="5"/>
    </row>
    <row r="89" spans="1:3">
      <c r="A89" s="3" t="s">
        <v>632</v>
      </c>
      <c r="B89" s="7">
        <v>26806</v>
      </c>
      <c r="C89" s="7">
        <v>26974</v>
      </c>
    </row>
    <row r="90" spans="1:3">
      <c r="A90" s="3" t="s">
        <v>585</v>
      </c>
      <c r="B90" s="5"/>
      <c r="C90" s="5"/>
    </row>
    <row r="91" spans="1:3" ht="30">
      <c r="A91" s="4" t="s">
        <v>578</v>
      </c>
      <c r="B91" s="5"/>
      <c r="C91" s="5"/>
    </row>
    <row r="92" spans="1:3">
      <c r="A92" s="3" t="s">
        <v>632</v>
      </c>
      <c r="B92" s="7">
        <v>132618</v>
      </c>
      <c r="C92" s="7">
        <v>131702</v>
      </c>
    </row>
    <row r="93" spans="1:3">
      <c r="A93" s="3" t="s">
        <v>648</v>
      </c>
      <c r="B93" s="5"/>
      <c r="C93" s="5"/>
    </row>
    <row r="94" spans="1:3" ht="30">
      <c r="A94" s="4" t="s">
        <v>578</v>
      </c>
      <c r="B94" s="5"/>
      <c r="C94" s="5"/>
    </row>
    <row r="95" spans="1:3">
      <c r="A95" s="3" t="s">
        <v>632</v>
      </c>
      <c r="B95" s="7">
        <v>83551</v>
      </c>
      <c r="C95" s="7">
        <v>78258</v>
      </c>
    </row>
    <row r="96" spans="1:3">
      <c r="A96" s="3" t="s">
        <v>649</v>
      </c>
      <c r="B96" s="5"/>
      <c r="C96" s="5"/>
    </row>
    <row r="97" spans="1:3" ht="30">
      <c r="A97" s="4" t="s">
        <v>578</v>
      </c>
      <c r="B97" s="5"/>
      <c r="C97" s="5"/>
    </row>
    <row r="98" spans="1:3">
      <c r="A98" s="3" t="s">
        <v>632</v>
      </c>
      <c r="B98" s="7">
        <v>46802</v>
      </c>
      <c r="C98" s="7">
        <v>44255</v>
      </c>
    </row>
    <row r="99" spans="1:3" ht="30">
      <c r="A99" s="3" t="s">
        <v>650</v>
      </c>
      <c r="B99" s="5"/>
      <c r="C99" s="5"/>
    </row>
    <row r="100" spans="1:3" ht="30">
      <c r="A100" s="4" t="s">
        <v>578</v>
      </c>
      <c r="B100" s="5"/>
      <c r="C100" s="5"/>
    </row>
    <row r="101" spans="1:3">
      <c r="A101" s="3" t="s">
        <v>632</v>
      </c>
      <c r="B101" s="7">
        <v>62976</v>
      </c>
      <c r="C101" s="7">
        <v>56316</v>
      </c>
    </row>
    <row r="102" spans="1:3" ht="30">
      <c r="A102" s="3" t="s">
        <v>651</v>
      </c>
      <c r="B102" s="5"/>
      <c r="C102" s="5"/>
    </row>
    <row r="103" spans="1:3" ht="30">
      <c r="A103" s="4" t="s">
        <v>578</v>
      </c>
      <c r="B103" s="5"/>
      <c r="C103" s="5"/>
    </row>
    <row r="104" spans="1:3">
      <c r="A104" s="3" t="s">
        <v>632</v>
      </c>
      <c r="B104" s="7">
        <v>26806</v>
      </c>
      <c r="C104" s="7">
        <v>26974</v>
      </c>
    </row>
    <row r="105" spans="1:3">
      <c r="A105" s="3" t="s">
        <v>652</v>
      </c>
      <c r="B105" s="5"/>
      <c r="C105" s="5"/>
    </row>
    <row r="106" spans="1:3" ht="30">
      <c r="A106" s="4" t="s">
        <v>578</v>
      </c>
      <c r="B106" s="5"/>
      <c r="C106" s="5"/>
    </row>
    <row r="107" spans="1:3">
      <c r="A107" s="3" t="s">
        <v>632</v>
      </c>
      <c r="B107" s="7">
        <v>122521</v>
      </c>
      <c r="C107" s="7">
        <v>121526</v>
      </c>
    </row>
    <row r="108" spans="1:3" ht="30">
      <c r="A108" s="3" t="s">
        <v>653</v>
      </c>
      <c r="B108" s="5"/>
      <c r="C108" s="5"/>
    </row>
    <row r="109" spans="1:3" ht="30">
      <c r="A109" s="4" t="s">
        <v>578</v>
      </c>
      <c r="B109" s="5"/>
      <c r="C109" s="5"/>
    </row>
    <row r="110" spans="1:3">
      <c r="A110" s="3" t="s">
        <v>632</v>
      </c>
      <c r="B110" s="7">
        <v>13371</v>
      </c>
      <c r="C110" s="7">
        <v>13467</v>
      </c>
    </row>
    <row r="111" spans="1:3" ht="30">
      <c r="A111" s="3" t="s">
        <v>654</v>
      </c>
      <c r="B111" s="5"/>
      <c r="C111" s="5"/>
    </row>
    <row r="112" spans="1:3" ht="30">
      <c r="A112" s="4" t="s">
        <v>578</v>
      </c>
      <c r="B112" s="5"/>
      <c r="C112" s="5"/>
    </row>
    <row r="113" spans="1:3">
      <c r="A113" s="3" t="s">
        <v>632</v>
      </c>
      <c r="B113" s="5">
        <v>0</v>
      </c>
      <c r="C113" s="5">
        <v>0</v>
      </c>
    </row>
    <row r="114" spans="1:3" ht="30">
      <c r="A114" s="3" t="s">
        <v>655</v>
      </c>
      <c r="B114" s="5"/>
      <c r="C114" s="5"/>
    </row>
    <row r="115" spans="1:3" ht="30">
      <c r="A115" s="4" t="s">
        <v>578</v>
      </c>
      <c r="B115" s="5"/>
      <c r="C115" s="5"/>
    </row>
    <row r="116" spans="1:3">
      <c r="A116" s="3" t="s">
        <v>632</v>
      </c>
      <c r="B116" s="7">
        <v>1082</v>
      </c>
      <c r="C116" s="7">
        <v>1094</v>
      </c>
    </row>
    <row r="117" spans="1:3" ht="30">
      <c r="A117" s="3" t="s">
        <v>656</v>
      </c>
      <c r="B117" s="5"/>
      <c r="C117" s="5"/>
    </row>
    <row r="118" spans="1:3" ht="30">
      <c r="A118" s="4" t="s">
        <v>578</v>
      </c>
      <c r="B118" s="5"/>
      <c r="C118" s="5"/>
    </row>
    <row r="119" spans="1:3">
      <c r="A119" s="3" t="s">
        <v>632</v>
      </c>
      <c r="B119" s="5">
        <v>0</v>
      </c>
      <c r="C119" s="5">
        <v>0</v>
      </c>
    </row>
    <row r="120" spans="1:3" ht="30">
      <c r="A120" s="3" t="s">
        <v>657</v>
      </c>
      <c r="B120" s="5"/>
      <c r="C120" s="5"/>
    </row>
    <row r="121" spans="1:3" ht="30">
      <c r="A121" s="4" t="s">
        <v>578</v>
      </c>
      <c r="B121" s="5"/>
      <c r="C121" s="5"/>
    </row>
    <row r="122" spans="1:3">
      <c r="A122" s="3" t="s">
        <v>632</v>
      </c>
      <c r="B122" s="7">
        <v>4186</v>
      </c>
      <c r="C122" s="7">
        <v>4185</v>
      </c>
    </row>
    <row r="123" spans="1:3" ht="30">
      <c r="A123" s="3" t="s">
        <v>658</v>
      </c>
      <c r="B123" s="5"/>
      <c r="C123" s="5"/>
    </row>
    <row r="124" spans="1:3" ht="30">
      <c r="A124" s="4" t="s">
        <v>578</v>
      </c>
      <c r="B124" s="5"/>
      <c r="C124" s="5"/>
    </row>
    <row r="125" spans="1:3">
      <c r="A125" s="3" t="s">
        <v>632</v>
      </c>
      <c r="B125" s="5">
        <v>0</v>
      </c>
      <c r="C125" s="5">
        <v>0</v>
      </c>
    </row>
    <row r="126" spans="1:3" ht="30">
      <c r="A126" s="3" t="s">
        <v>659</v>
      </c>
      <c r="B126" s="5"/>
      <c r="C126" s="5"/>
    </row>
    <row r="127" spans="1:3" ht="30">
      <c r="A127" s="4" t="s">
        <v>578</v>
      </c>
      <c r="B127" s="5"/>
      <c r="C127" s="5"/>
    </row>
    <row r="128" spans="1:3">
      <c r="A128" s="3" t="s">
        <v>632</v>
      </c>
      <c r="B128" s="5">
        <v>0</v>
      </c>
      <c r="C128" s="5">
        <v>0</v>
      </c>
    </row>
    <row r="129" spans="1:3" ht="30">
      <c r="A129" s="3" t="s">
        <v>660</v>
      </c>
      <c r="B129" s="5"/>
      <c r="C129" s="5"/>
    </row>
    <row r="130" spans="1:3" ht="30">
      <c r="A130" s="4" t="s">
        <v>578</v>
      </c>
      <c r="B130" s="5"/>
      <c r="C130" s="5"/>
    </row>
    <row r="131" spans="1:3">
      <c r="A131" s="3" t="s">
        <v>632</v>
      </c>
      <c r="B131" s="5">
        <v>0</v>
      </c>
      <c r="C131" s="5">
        <v>0</v>
      </c>
    </row>
    <row r="132" spans="1:3" ht="30">
      <c r="A132" s="3" t="s">
        <v>661</v>
      </c>
      <c r="B132" s="5"/>
      <c r="C132" s="5"/>
    </row>
    <row r="133" spans="1:3" ht="30">
      <c r="A133" s="4" t="s">
        <v>578</v>
      </c>
      <c r="B133" s="5"/>
      <c r="C133" s="5"/>
    </row>
    <row r="134" spans="1:3">
      <c r="A134" s="3" t="s">
        <v>632</v>
      </c>
      <c r="B134" s="5">
        <v>0</v>
      </c>
      <c r="C134" s="5">
        <v>0</v>
      </c>
    </row>
    <row r="135" spans="1:3" ht="30">
      <c r="A135" s="3" t="s">
        <v>662</v>
      </c>
      <c r="B135" s="5"/>
      <c r="C135" s="5"/>
    </row>
    <row r="136" spans="1:3" ht="30">
      <c r="A136" s="4" t="s">
        <v>578</v>
      </c>
      <c r="B136" s="5"/>
      <c r="C136" s="5"/>
    </row>
    <row r="137" spans="1:3">
      <c r="A137" s="3" t="s">
        <v>632</v>
      </c>
      <c r="B137" s="7">
        <v>3300</v>
      </c>
      <c r="C137" s="7">
        <v>3329</v>
      </c>
    </row>
    <row r="138" spans="1:3" ht="30">
      <c r="A138" s="3" t="s">
        <v>663</v>
      </c>
      <c r="B138" s="5"/>
      <c r="C138" s="5"/>
    </row>
    <row r="139" spans="1:3" ht="30">
      <c r="A139" s="4" t="s">
        <v>578</v>
      </c>
      <c r="B139" s="5"/>
      <c r="C139" s="5"/>
    </row>
    <row r="140" spans="1:3">
      <c r="A140" s="3" t="s">
        <v>632</v>
      </c>
      <c r="B140" s="5">
        <v>0</v>
      </c>
      <c r="C140" s="5">
        <v>0</v>
      </c>
    </row>
    <row r="141" spans="1:3" ht="30">
      <c r="A141" s="3" t="s">
        <v>664</v>
      </c>
      <c r="B141" s="5"/>
      <c r="C141" s="5"/>
    </row>
    <row r="142" spans="1:3" ht="30">
      <c r="A142" s="4" t="s">
        <v>578</v>
      </c>
      <c r="B142" s="5"/>
      <c r="C142" s="5"/>
    </row>
    <row r="143" spans="1:3">
      <c r="A143" s="3" t="s">
        <v>632</v>
      </c>
      <c r="B143" s="5">
        <v>0</v>
      </c>
      <c r="C143" s="5">
        <v>0</v>
      </c>
    </row>
    <row r="144" spans="1:3" ht="30">
      <c r="A144" s="3" t="s">
        <v>665</v>
      </c>
      <c r="B144" s="5"/>
      <c r="C144" s="5"/>
    </row>
    <row r="145" spans="1:3" ht="30">
      <c r="A145" s="4" t="s">
        <v>578</v>
      </c>
      <c r="B145" s="5"/>
      <c r="C145" s="5"/>
    </row>
    <row r="146" spans="1:3">
      <c r="A146" s="3" t="s">
        <v>632</v>
      </c>
      <c r="B146" s="7">
        <v>1907</v>
      </c>
      <c r="C146" s="7">
        <v>1907</v>
      </c>
    </row>
    <row r="147" spans="1:3" ht="30">
      <c r="A147" s="3" t="s">
        <v>666</v>
      </c>
      <c r="B147" s="5"/>
      <c r="C147" s="5"/>
    </row>
    <row r="148" spans="1:3" ht="30">
      <c r="A148" s="4" t="s">
        <v>578</v>
      </c>
      <c r="B148" s="5"/>
      <c r="C148" s="5"/>
    </row>
    <row r="149" spans="1:3">
      <c r="A149" s="3" t="s">
        <v>632</v>
      </c>
      <c r="B149" s="5">
        <v>0</v>
      </c>
      <c r="C149" s="5">
        <v>0</v>
      </c>
    </row>
    <row r="150" spans="1:3" ht="30">
      <c r="A150" s="3" t="s">
        <v>667</v>
      </c>
      <c r="B150" s="5"/>
      <c r="C150" s="5"/>
    </row>
    <row r="151" spans="1:3" ht="30">
      <c r="A151" s="4" t="s">
        <v>578</v>
      </c>
      <c r="B151" s="5"/>
      <c r="C151" s="5"/>
    </row>
    <row r="152" spans="1:3">
      <c r="A152" s="3" t="s">
        <v>632</v>
      </c>
      <c r="B152" s="7">
        <v>2611</v>
      </c>
      <c r="C152" s="7">
        <v>2662</v>
      </c>
    </row>
    <row r="153" spans="1:3">
      <c r="A153" s="3" t="s">
        <v>234</v>
      </c>
      <c r="B153" s="5"/>
      <c r="C153" s="5"/>
    </row>
    <row r="154" spans="1:3" ht="30">
      <c r="A154" s="4" t="s">
        <v>578</v>
      </c>
      <c r="B154" s="5"/>
      <c r="C154" s="5"/>
    </row>
    <row r="155" spans="1:3">
      <c r="A155" s="3" t="s">
        <v>632</v>
      </c>
      <c r="B155" s="7">
        <v>176281</v>
      </c>
      <c r="C155" s="7">
        <v>171452</v>
      </c>
    </row>
    <row r="156" spans="1:3">
      <c r="A156" s="3" t="s">
        <v>668</v>
      </c>
      <c r="B156" s="5"/>
      <c r="C156" s="5"/>
    </row>
    <row r="157" spans="1:3" ht="30">
      <c r="A157" s="4" t="s">
        <v>578</v>
      </c>
      <c r="B157" s="5"/>
      <c r="C157" s="5"/>
    </row>
    <row r="158" spans="1:3">
      <c r="A158" s="3" t="s">
        <v>632</v>
      </c>
      <c r="B158" s="7">
        <v>168095</v>
      </c>
      <c r="C158" s="7">
        <v>159648</v>
      </c>
    </row>
    <row r="159" spans="1:3">
      <c r="A159" s="3" t="s">
        <v>669</v>
      </c>
      <c r="B159" s="5"/>
      <c r="C159" s="5"/>
    </row>
    <row r="160" spans="1:3" ht="30">
      <c r="A160" s="4" t="s">
        <v>578</v>
      </c>
      <c r="B160" s="5"/>
      <c r="C160" s="5"/>
    </row>
    <row r="161" spans="1:3">
      <c r="A161" s="3" t="s">
        <v>632</v>
      </c>
      <c r="B161" s="7">
        <v>5487</v>
      </c>
      <c r="C161" s="7">
        <v>8706</v>
      </c>
    </row>
    <row r="162" spans="1:3">
      <c r="A162" s="3" t="s">
        <v>670</v>
      </c>
      <c r="B162" s="5"/>
      <c r="C162" s="5"/>
    </row>
    <row r="163" spans="1:3" ht="30">
      <c r="A163" s="4" t="s">
        <v>578</v>
      </c>
      <c r="B163" s="5"/>
      <c r="C163" s="5"/>
    </row>
    <row r="164" spans="1:3">
      <c r="A164" s="3" t="s">
        <v>632</v>
      </c>
      <c r="B164" s="7">
        <v>1616</v>
      </c>
      <c r="C164" s="7">
        <v>2116</v>
      </c>
    </row>
    <row r="165" spans="1:3">
      <c r="A165" s="3" t="s">
        <v>671</v>
      </c>
      <c r="B165" s="5"/>
      <c r="C165" s="5"/>
    </row>
    <row r="166" spans="1:3" ht="30">
      <c r="A166" s="4" t="s">
        <v>578</v>
      </c>
      <c r="B166" s="5"/>
      <c r="C166" s="5"/>
    </row>
    <row r="167" spans="1:3">
      <c r="A167" s="3" t="s">
        <v>632</v>
      </c>
      <c r="B167" s="7">
        <v>1083</v>
      </c>
      <c r="C167" s="5">
        <v>982</v>
      </c>
    </row>
    <row r="168" spans="1:3">
      <c r="A168" s="3" t="s">
        <v>235</v>
      </c>
      <c r="B168" s="5"/>
      <c r="C168" s="5"/>
    </row>
    <row r="169" spans="1:3" ht="30">
      <c r="A169" s="4" t="s">
        <v>578</v>
      </c>
      <c r="B169" s="5"/>
      <c r="C169" s="5"/>
    </row>
    <row r="170" spans="1:3">
      <c r="A170" s="3" t="s">
        <v>632</v>
      </c>
      <c r="B170" s="7">
        <v>10683</v>
      </c>
      <c r="C170" s="7">
        <v>10706</v>
      </c>
    </row>
    <row r="171" spans="1:3">
      <c r="A171" s="3" t="s">
        <v>672</v>
      </c>
      <c r="B171" s="5"/>
      <c r="C171" s="5"/>
    </row>
    <row r="172" spans="1:3" ht="30">
      <c r="A172" s="4" t="s">
        <v>578</v>
      </c>
      <c r="B172" s="5"/>
      <c r="C172" s="5"/>
    </row>
    <row r="173" spans="1:3">
      <c r="A173" s="3" t="s">
        <v>632</v>
      </c>
      <c r="B173" s="7">
        <v>10679</v>
      </c>
      <c r="C173" s="7">
        <v>10696</v>
      </c>
    </row>
    <row r="174" spans="1:3">
      <c r="A174" s="3" t="s">
        <v>673</v>
      </c>
      <c r="B174" s="5"/>
      <c r="C174" s="5"/>
    </row>
    <row r="175" spans="1:3" ht="30">
      <c r="A175" s="4" t="s">
        <v>578</v>
      </c>
      <c r="B175" s="5"/>
      <c r="C175" s="5"/>
    </row>
    <row r="176" spans="1:3">
      <c r="A176" s="3" t="s">
        <v>632</v>
      </c>
      <c r="B176" s="9">
        <v>4</v>
      </c>
      <c r="C176" s="9">
        <v>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52</v>
      </c>
      <c r="B2" s="1" t="s">
        <v>2</v>
      </c>
      <c r="C2" s="1" t="s">
        <v>60</v>
      </c>
    </row>
    <row r="3" spans="1:3">
      <c r="A3" s="4" t="s">
        <v>61</v>
      </c>
      <c r="B3" s="5"/>
      <c r="C3" s="5"/>
    </row>
    <row r="4" spans="1:3">
      <c r="A4" s="3" t="s">
        <v>62</v>
      </c>
      <c r="B4" s="9">
        <v>7815</v>
      </c>
      <c r="C4" s="9">
        <v>7664</v>
      </c>
    </row>
    <row r="5" spans="1:3">
      <c r="A5" s="3" t="s">
        <v>63</v>
      </c>
      <c r="B5" s="5">
        <v>951</v>
      </c>
      <c r="C5" s="5">
        <v>675</v>
      </c>
    </row>
    <row r="6" spans="1:3">
      <c r="A6" s="3" t="s">
        <v>64</v>
      </c>
      <c r="B6" s="5">
        <v>13</v>
      </c>
      <c r="C6" s="5">
        <v>17</v>
      </c>
    </row>
    <row r="7" spans="1:3">
      <c r="A7" s="3" t="s">
        <v>65</v>
      </c>
      <c r="B7" s="7">
        <v>8779</v>
      </c>
      <c r="C7" s="7">
        <v>8356</v>
      </c>
    </row>
    <row r="8" spans="1:3">
      <c r="A8" s="4" t="s">
        <v>66</v>
      </c>
      <c r="B8" s="5"/>
      <c r="C8" s="5"/>
    </row>
    <row r="9" spans="1:3">
      <c r="A9" s="3" t="s">
        <v>34</v>
      </c>
      <c r="B9" s="5">
        <v>977</v>
      </c>
      <c r="C9" s="7">
        <v>1135</v>
      </c>
    </row>
    <row r="10" spans="1:3" ht="30">
      <c r="A10" s="3" t="s">
        <v>67</v>
      </c>
      <c r="B10" s="5">
        <v>14</v>
      </c>
      <c r="C10" s="5">
        <v>17</v>
      </c>
    </row>
    <row r="11" spans="1:3">
      <c r="A11" s="3" t="s">
        <v>39</v>
      </c>
      <c r="B11" s="5">
        <v>603</v>
      </c>
      <c r="C11" s="5">
        <v>432</v>
      </c>
    </row>
    <row r="12" spans="1:3">
      <c r="A12" s="3" t="s">
        <v>68</v>
      </c>
      <c r="B12" s="7">
        <v>1594</v>
      </c>
      <c r="C12" s="7">
        <v>1584</v>
      </c>
    </row>
    <row r="13" spans="1:3">
      <c r="A13" s="3" t="s">
        <v>69</v>
      </c>
      <c r="B13" s="7">
        <v>7185</v>
      </c>
      <c r="C13" s="7">
        <v>6772</v>
      </c>
    </row>
    <row r="14" spans="1:3">
      <c r="A14" s="3" t="s">
        <v>70</v>
      </c>
      <c r="B14" s="5">
        <v>0</v>
      </c>
      <c r="C14" s="7">
        <v>1999</v>
      </c>
    </row>
    <row r="15" spans="1:3" ht="30">
      <c r="A15" s="3" t="s">
        <v>71</v>
      </c>
      <c r="B15" s="7">
        <v>7185</v>
      </c>
      <c r="C15" s="7">
        <v>4773</v>
      </c>
    </row>
    <row r="16" spans="1:3">
      <c r="A16" s="4" t="s">
        <v>72</v>
      </c>
      <c r="B16" s="5"/>
      <c r="C16" s="5"/>
    </row>
    <row r="17" spans="1:3">
      <c r="A17" s="3" t="s">
        <v>73</v>
      </c>
      <c r="B17" s="5">
        <v>183</v>
      </c>
      <c r="C17" s="5">
        <v>131</v>
      </c>
    </row>
    <row r="18" spans="1:3">
      <c r="A18" s="3" t="s">
        <v>74</v>
      </c>
      <c r="B18" s="5">
        <v>0</v>
      </c>
      <c r="C18" s="5">
        <v>5</v>
      </c>
    </row>
    <row r="19" spans="1:3">
      <c r="A19" s="3" t="s">
        <v>75</v>
      </c>
      <c r="B19" s="5">
        <v>21</v>
      </c>
      <c r="C19" s="5">
        <v>0</v>
      </c>
    </row>
    <row r="20" spans="1:3">
      <c r="A20" s="3" t="s">
        <v>76</v>
      </c>
      <c r="B20" s="5">
        <v>0</v>
      </c>
      <c r="C20" s="5">
        <v>19</v>
      </c>
    </row>
    <row r="21" spans="1:3">
      <c r="A21" s="3" t="s">
        <v>77</v>
      </c>
      <c r="B21" s="5">
        <v>103</v>
      </c>
      <c r="C21" s="5">
        <v>57</v>
      </c>
    </row>
    <row r="22" spans="1:3">
      <c r="A22" s="3" t="s">
        <v>78</v>
      </c>
      <c r="B22" s="5">
        <v>138</v>
      </c>
      <c r="C22" s="5">
        <v>409</v>
      </c>
    </row>
    <row r="23" spans="1:3">
      <c r="A23" s="3" t="s">
        <v>79</v>
      </c>
      <c r="B23" s="5">
        <v>445</v>
      </c>
      <c r="C23" s="5">
        <v>621</v>
      </c>
    </row>
    <row r="24" spans="1:3">
      <c r="A24" s="4" t="s">
        <v>80</v>
      </c>
      <c r="B24" s="5"/>
      <c r="C24" s="5"/>
    </row>
    <row r="25" spans="1:3">
      <c r="A25" s="3" t="s">
        <v>81</v>
      </c>
      <c r="B25" s="7">
        <v>2884</v>
      </c>
      <c r="C25" s="7">
        <v>2854</v>
      </c>
    </row>
    <row r="26" spans="1:3">
      <c r="A26" s="3" t="s">
        <v>82</v>
      </c>
      <c r="B26" s="5">
        <v>492</v>
      </c>
      <c r="C26" s="5">
        <v>612</v>
      </c>
    </row>
    <row r="27" spans="1:3">
      <c r="A27" s="3" t="s">
        <v>83</v>
      </c>
      <c r="B27" s="5">
        <v>224</v>
      </c>
      <c r="C27" s="5">
        <v>229</v>
      </c>
    </row>
    <row r="28" spans="1:3">
      <c r="A28" s="3" t="s">
        <v>84</v>
      </c>
      <c r="B28" s="5">
        <v>380</v>
      </c>
      <c r="C28" s="5">
        <v>324</v>
      </c>
    </row>
    <row r="29" spans="1:3">
      <c r="A29" s="3" t="s">
        <v>85</v>
      </c>
      <c r="B29" s="5">
        <v>189</v>
      </c>
      <c r="C29" s="5">
        <v>127</v>
      </c>
    </row>
    <row r="30" spans="1:3">
      <c r="A30" s="3" t="s">
        <v>86</v>
      </c>
      <c r="B30" s="5">
        <v>72</v>
      </c>
      <c r="C30" s="5">
        <v>80</v>
      </c>
    </row>
    <row r="31" spans="1:3">
      <c r="A31" s="3" t="s">
        <v>87</v>
      </c>
      <c r="B31" s="5">
        <v>916</v>
      </c>
      <c r="C31" s="5">
        <v>431</v>
      </c>
    </row>
    <row r="32" spans="1:3">
      <c r="A32" s="3" t="s">
        <v>88</v>
      </c>
      <c r="B32" s="7">
        <v>5157</v>
      </c>
      <c r="C32" s="7">
        <v>4657</v>
      </c>
    </row>
    <row r="33" spans="1:3">
      <c r="A33" s="3" t="s">
        <v>89</v>
      </c>
      <c r="B33" s="7">
        <v>2473</v>
      </c>
      <c r="C33" s="5">
        <v>737</v>
      </c>
    </row>
    <row r="34" spans="1:3">
      <c r="A34" s="3" t="s">
        <v>90</v>
      </c>
      <c r="B34" s="5">
        <v>867</v>
      </c>
      <c r="C34" s="5">
        <v>231</v>
      </c>
    </row>
    <row r="35" spans="1:3">
      <c r="A35" s="3" t="s">
        <v>91</v>
      </c>
      <c r="B35" s="7">
        <v>1606</v>
      </c>
      <c r="C35" s="5">
        <v>506</v>
      </c>
    </row>
    <row r="36" spans="1:3" ht="30">
      <c r="A36" s="3" t="s">
        <v>92</v>
      </c>
      <c r="B36" s="5">
        <v>0</v>
      </c>
      <c r="C36" s="5">
        <v>0</v>
      </c>
    </row>
    <row r="37" spans="1:3" ht="30">
      <c r="A37" s="3" t="s">
        <v>93</v>
      </c>
      <c r="B37" s="7">
        <v>1606</v>
      </c>
      <c r="C37" s="5">
        <v>506</v>
      </c>
    </row>
    <row r="38" spans="1:3" ht="30">
      <c r="A38" s="3" t="s">
        <v>94</v>
      </c>
      <c r="B38" s="5">
        <v>0</v>
      </c>
      <c r="C38" s="5">
        <v>-145</v>
      </c>
    </row>
    <row r="39" spans="1:3" ht="30">
      <c r="A39" s="3" t="s">
        <v>95</v>
      </c>
      <c r="B39" s="9">
        <v>1606</v>
      </c>
      <c r="C39" s="9">
        <v>361</v>
      </c>
    </row>
    <row r="40" spans="1:3">
      <c r="A40" s="4" t="s">
        <v>96</v>
      </c>
      <c r="B40" s="5"/>
      <c r="C40" s="5"/>
    </row>
    <row r="41" spans="1:3">
      <c r="A41" s="3" t="s">
        <v>97</v>
      </c>
      <c r="B41" s="10">
        <v>0.1</v>
      </c>
      <c r="C41" s="10">
        <v>0.02</v>
      </c>
    </row>
    <row r="42" spans="1:3">
      <c r="A42" s="3" t="s">
        <v>98</v>
      </c>
      <c r="B42" s="10">
        <v>0.09</v>
      </c>
      <c r="C42" s="10">
        <v>0.02</v>
      </c>
    </row>
    <row r="43" spans="1:3" ht="45">
      <c r="A43" s="3" t="s">
        <v>99</v>
      </c>
      <c r="B43" s="7">
        <v>16768908</v>
      </c>
      <c r="C43" s="7">
        <v>16398348</v>
      </c>
    </row>
    <row r="44" spans="1:3" ht="45">
      <c r="A44" s="3" t="s">
        <v>100</v>
      </c>
      <c r="B44" s="7">
        <v>16958466</v>
      </c>
      <c r="C44" s="7">
        <v>16642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674</v>
      </c>
      <c r="B1" s="8" t="s">
        <v>1</v>
      </c>
      <c r="C1" s="8"/>
      <c r="D1" s="1"/>
      <c r="E1" s="1"/>
    </row>
    <row r="2" spans="1:5" ht="30">
      <c r="A2" s="1" t="s">
        <v>19</v>
      </c>
      <c r="B2" s="1" t="s">
        <v>2</v>
      </c>
      <c r="C2" s="1" t="s">
        <v>60</v>
      </c>
      <c r="D2" s="1" t="s">
        <v>675</v>
      </c>
      <c r="E2" s="1" t="s">
        <v>676</v>
      </c>
    </row>
    <row r="3" spans="1:5" ht="30">
      <c r="A3" s="4" t="s">
        <v>677</v>
      </c>
      <c r="B3" s="5"/>
      <c r="C3" s="5"/>
      <c r="D3" s="5"/>
      <c r="E3" s="5"/>
    </row>
    <row r="4" spans="1:5">
      <c r="A4" s="3" t="s">
        <v>273</v>
      </c>
      <c r="B4" s="9">
        <v>13905</v>
      </c>
      <c r="C4" s="5"/>
      <c r="D4" s="9">
        <v>13905</v>
      </c>
      <c r="E4" s="9">
        <v>15820</v>
      </c>
    </row>
    <row r="5" spans="1:5">
      <c r="A5" s="3" t="s">
        <v>70</v>
      </c>
      <c r="B5" s="5">
        <v>0</v>
      </c>
      <c r="C5" s="7">
        <v>1999</v>
      </c>
      <c r="D5" s="5"/>
      <c r="E5" s="5"/>
    </row>
    <row r="6" spans="1:5">
      <c r="A6" s="3" t="s">
        <v>279</v>
      </c>
      <c r="B6" s="5">
        <v>-335</v>
      </c>
      <c r="C6" s="7">
        <v>-2255</v>
      </c>
      <c r="D6" s="5"/>
      <c r="E6" s="5"/>
    </row>
    <row r="7" spans="1:5" ht="30">
      <c r="A7" s="3" t="s">
        <v>284</v>
      </c>
      <c r="B7" s="5">
        <v>208</v>
      </c>
      <c r="C7" s="5">
        <v>787</v>
      </c>
      <c r="D7" s="5"/>
      <c r="E7" s="5"/>
    </row>
    <row r="8" spans="1:5">
      <c r="A8" s="3" t="s">
        <v>285</v>
      </c>
      <c r="B8" s="7">
        <v>13778</v>
      </c>
      <c r="C8" s="7">
        <v>16351</v>
      </c>
      <c r="D8" s="7">
        <v>13905</v>
      </c>
      <c r="E8" s="7">
        <v>15820</v>
      </c>
    </row>
    <row r="9" spans="1:5">
      <c r="A9" s="3" t="s">
        <v>229</v>
      </c>
      <c r="B9" s="5"/>
      <c r="C9" s="5"/>
      <c r="D9" s="5"/>
      <c r="E9" s="5"/>
    </row>
    <row r="10" spans="1:5" ht="30">
      <c r="A10" s="4" t="s">
        <v>677</v>
      </c>
      <c r="B10" s="5"/>
      <c r="C10" s="5"/>
      <c r="D10" s="5"/>
      <c r="E10" s="5"/>
    </row>
    <row r="11" spans="1:5">
      <c r="A11" s="3" t="s">
        <v>273</v>
      </c>
      <c r="B11" s="5">
        <v>758</v>
      </c>
      <c r="C11" s="5"/>
      <c r="D11" s="5">
        <v>758</v>
      </c>
      <c r="E11" s="7">
        <v>2711</v>
      </c>
    </row>
    <row r="12" spans="1:5">
      <c r="A12" s="3" t="s">
        <v>70</v>
      </c>
      <c r="B12" s="5">
        <v>-44</v>
      </c>
      <c r="C12" s="5">
        <v>-91</v>
      </c>
      <c r="D12" s="5"/>
      <c r="E12" s="5"/>
    </row>
    <row r="13" spans="1:5">
      <c r="A13" s="3" t="s">
        <v>279</v>
      </c>
      <c r="B13" s="5">
        <v>0</v>
      </c>
      <c r="C13" s="7">
        <v>-1185</v>
      </c>
      <c r="D13" s="5"/>
      <c r="E13" s="5"/>
    </row>
    <row r="14" spans="1:5" ht="30">
      <c r="A14" s="3" t="s">
        <v>284</v>
      </c>
      <c r="B14" s="5">
        <v>17</v>
      </c>
      <c r="C14" s="5">
        <v>20</v>
      </c>
      <c r="D14" s="5"/>
      <c r="E14" s="5"/>
    </row>
    <row r="15" spans="1:5">
      <c r="A15" s="3" t="s">
        <v>285</v>
      </c>
      <c r="B15" s="5">
        <v>731</v>
      </c>
      <c r="C15" s="7">
        <v>1455</v>
      </c>
      <c r="D15" s="5">
        <v>758</v>
      </c>
      <c r="E15" s="7">
        <v>2711</v>
      </c>
    </row>
    <row r="16" spans="1:5">
      <c r="A16" s="3" t="s">
        <v>230</v>
      </c>
      <c r="B16" s="5"/>
      <c r="C16" s="5"/>
      <c r="D16" s="5"/>
      <c r="E16" s="5"/>
    </row>
    <row r="17" spans="1:5" ht="30">
      <c r="A17" s="4" t="s">
        <v>677</v>
      </c>
      <c r="B17" s="5"/>
      <c r="C17" s="5"/>
      <c r="D17" s="5"/>
      <c r="E17" s="5"/>
    </row>
    <row r="18" spans="1:5">
      <c r="A18" s="3" t="s">
        <v>273</v>
      </c>
      <c r="B18" s="5">
        <v>459</v>
      </c>
      <c r="C18" s="5"/>
      <c r="D18" s="5">
        <v>459</v>
      </c>
      <c r="E18" s="5">
        <v>427</v>
      </c>
    </row>
    <row r="19" spans="1:5">
      <c r="A19" s="3" t="s">
        <v>70</v>
      </c>
      <c r="B19" s="5">
        <v>-20</v>
      </c>
      <c r="C19" s="5">
        <v>-23</v>
      </c>
      <c r="D19" s="5"/>
      <c r="E19" s="5"/>
    </row>
    <row r="20" spans="1:5">
      <c r="A20" s="3" t="s">
        <v>279</v>
      </c>
      <c r="B20" s="5">
        <v>0</v>
      </c>
      <c r="C20" s="5">
        <v>0</v>
      </c>
      <c r="D20" s="5"/>
      <c r="E20" s="5"/>
    </row>
    <row r="21" spans="1:5" ht="30">
      <c r="A21" s="3" t="s">
        <v>284</v>
      </c>
      <c r="B21" s="5">
        <v>0</v>
      </c>
      <c r="C21" s="5">
        <v>0</v>
      </c>
      <c r="D21" s="5"/>
      <c r="E21" s="5"/>
    </row>
    <row r="22" spans="1:5">
      <c r="A22" s="3" t="s">
        <v>285</v>
      </c>
      <c r="B22" s="5">
        <v>439</v>
      </c>
      <c r="C22" s="5">
        <v>404</v>
      </c>
      <c r="D22" s="5">
        <v>459</v>
      </c>
      <c r="E22" s="5">
        <v>427</v>
      </c>
    </row>
    <row r="23" spans="1:5">
      <c r="A23" s="3" t="s">
        <v>231</v>
      </c>
      <c r="B23" s="5"/>
      <c r="C23" s="5"/>
      <c r="D23" s="5"/>
      <c r="E23" s="5"/>
    </row>
    <row r="24" spans="1:5" ht="30">
      <c r="A24" s="4" t="s">
        <v>677</v>
      </c>
      <c r="B24" s="5"/>
      <c r="C24" s="5"/>
      <c r="D24" s="5"/>
      <c r="E24" s="5"/>
    </row>
    <row r="25" spans="1:5">
      <c r="A25" s="3" t="s">
        <v>273</v>
      </c>
      <c r="B25" s="7">
        <v>1199</v>
      </c>
      <c r="C25" s="5"/>
      <c r="D25" s="7">
        <v>1199</v>
      </c>
      <c r="E25" s="7">
        <v>1440</v>
      </c>
    </row>
    <row r="26" spans="1:5">
      <c r="A26" s="3" t="s">
        <v>70</v>
      </c>
      <c r="B26" s="5">
        <v>-131</v>
      </c>
      <c r="C26" s="5">
        <v>155</v>
      </c>
      <c r="D26" s="5"/>
      <c r="E26" s="5"/>
    </row>
    <row r="27" spans="1:5">
      <c r="A27" s="3" t="s">
        <v>279</v>
      </c>
      <c r="B27" s="5">
        <v>-72</v>
      </c>
      <c r="C27" s="5">
        <v>-68</v>
      </c>
      <c r="D27" s="5"/>
      <c r="E27" s="5"/>
    </row>
    <row r="28" spans="1:5" ht="30">
      <c r="A28" s="3" t="s">
        <v>284</v>
      </c>
      <c r="B28" s="5">
        <v>150</v>
      </c>
      <c r="C28" s="5">
        <v>13</v>
      </c>
      <c r="D28" s="5"/>
      <c r="E28" s="5"/>
    </row>
    <row r="29" spans="1:5">
      <c r="A29" s="3" t="s">
        <v>285</v>
      </c>
      <c r="B29" s="7">
        <v>1146</v>
      </c>
      <c r="C29" s="7">
        <v>1540</v>
      </c>
      <c r="D29" s="7">
        <v>1199</v>
      </c>
      <c r="E29" s="7">
        <v>1440</v>
      </c>
    </row>
    <row r="30" spans="1:5">
      <c r="A30" s="3" t="s">
        <v>232</v>
      </c>
      <c r="B30" s="5"/>
      <c r="C30" s="5"/>
      <c r="D30" s="5"/>
      <c r="E30" s="5"/>
    </row>
    <row r="31" spans="1:5" ht="30">
      <c r="A31" s="4" t="s">
        <v>677</v>
      </c>
      <c r="B31" s="5"/>
      <c r="C31" s="5"/>
      <c r="D31" s="5"/>
      <c r="E31" s="5"/>
    </row>
    <row r="32" spans="1:5">
      <c r="A32" s="3" t="s">
        <v>273</v>
      </c>
      <c r="B32" s="5">
        <v>67</v>
      </c>
      <c r="C32" s="5"/>
      <c r="D32" s="5">
        <v>67</v>
      </c>
      <c r="E32" s="5">
        <v>97</v>
      </c>
    </row>
    <row r="33" spans="1:5">
      <c r="A33" s="3" t="s">
        <v>70</v>
      </c>
      <c r="B33" s="5">
        <v>30</v>
      </c>
      <c r="C33" s="5">
        <v>209</v>
      </c>
      <c r="D33" s="5"/>
      <c r="E33" s="5"/>
    </row>
    <row r="34" spans="1:5">
      <c r="A34" s="3" t="s">
        <v>279</v>
      </c>
      <c r="B34" s="5">
        <v>0</v>
      </c>
      <c r="C34" s="5">
        <v>0</v>
      </c>
      <c r="D34" s="5"/>
      <c r="E34" s="5"/>
    </row>
    <row r="35" spans="1:5" ht="30">
      <c r="A35" s="3" t="s">
        <v>284</v>
      </c>
      <c r="B35" s="5" t="s">
        <v>43</v>
      </c>
      <c r="C35" s="5">
        <v>0</v>
      </c>
      <c r="D35" s="5"/>
      <c r="E35" s="5"/>
    </row>
    <row r="36" spans="1:5">
      <c r="A36" s="3" t="s">
        <v>285</v>
      </c>
      <c r="B36" s="5">
        <v>97</v>
      </c>
      <c r="C36" s="5">
        <v>306</v>
      </c>
      <c r="D36" s="5">
        <v>67</v>
      </c>
      <c r="E36" s="5">
        <v>97</v>
      </c>
    </row>
    <row r="37" spans="1:5">
      <c r="A37" s="3" t="s">
        <v>233</v>
      </c>
      <c r="B37" s="5"/>
      <c r="C37" s="5"/>
      <c r="D37" s="5"/>
      <c r="E37" s="5"/>
    </row>
    <row r="38" spans="1:5" ht="30">
      <c r="A38" s="4" t="s">
        <v>677</v>
      </c>
      <c r="B38" s="5"/>
      <c r="C38" s="5"/>
      <c r="D38" s="5"/>
      <c r="E38" s="5"/>
    </row>
    <row r="39" spans="1:5">
      <c r="A39" s="3" t="s">
        <v>273</v>
      </c>
      <c r="B39" s="7">
        <v>6828</v>
      </c>
      <c r="C39" s="5"/>
      <c r="D39" s="7">
        <v>6828</v>
      </c>
      <c r="E39" s="7">
        <v>7812</v>
      </c>
    </row>
    <row r="40" spans="1:5">
      <c r="A40" s="3" t="s">
        <v>70</v>
      </c>
      <c r="B40" s="5">
        <v>325</v>
      </c>
      <c r="C40" s="5">
        <v>318</v>
      </c>
      <c r="D40" s="5"/>
      <c r="E40" s="5"/>
    </row>
    <row r="41" spans="1:5">
      <c r="A41" s="3" t="s">
        <v>279</v>
      </c>
      <c r="B41" s="5">
        <v>0</v>
      </c>
      <c r="C41" s="5">
        <v>-183</v>
      </c>
      <c r="D41" s="5"/>
      <c r="E41" s="5"/>
    </row>
    <row r="42" spans="1:5" ht="30">
      <c r="A42" s="3" t="s">
        <v>284</v>
      </c>
      <c r="B42" s="5">
        <v>9</v>
      </c>
      <c r="C42" s="5">
        <v>677</v>
      </c>
      <c r="D42" s="5"/>
      <c r="E42" s="5"/>
    </row>
    <row r="43" spans="1:5">
      <c r="A43" s="3" t="s">
        <v>285</v>
      </c>
      <c r="B43" s="7">
        <v>7162</v>
      </c>
      <c r="C43" s="7">
        <v>8624</v>
      </c>
      <c r="D43" s="7">
        <v>6828</v>
      </c>
      <c r="E43" s="7">
        <v>7812</v>
      </c>
    </row>
    <row r="44" spans="1:5">
      <c r="A44" s="3" t="s">
        <v>234</v>
      </c>
      <c r="B44" s="5"/>
      <c r="C44" s="5"/>
      <c r="D44" s="5"/>
      <c r="E44" s="5"/>
    </row>
    <row r="45" spans="1:5" ht="30">
      <c r="A45" s="4" t="s">
        <v>677</v>
      </c>
      <c r="B45" s="5"/>
      <c r="C45" s="5"/>
      <c r="D45" s="5"/>
      <c r="E45" s="5"/>
    </row>
    <row r="46" spans="1:5">
      <c r="A46" s="3" t="s">
        <v>273</v>
      </c>
      <c r="B46" s="7">
        <v>4296</v>
      </c>
      <c r="C46" s="5"/>
      <c r="D46" s="7">
        <v>4296</v>
      </c>
      <c r="E46" s="7">
        <v>3183</v>
      </c>
    </row>
    <row r="47" spans="1:5">
      <c r="A47" s="3" t="s">
        <v>70</v>
      </c>
      <c r="B47" s="5">
        <v>-147</v>
      </c>
      <c r="C47" s="7">
        <v>1306</v>
      </c>
      <c r="D47" s="5"/>
      <c r="E47" s="5"/>
    </row>
    <row r="48" spans="1:5">
      <c r="A48" s="3" t="s">
        <v>279</v>
      </c>
      <c r="B48" s="5">
        <v>-262</v>
      </c>
      <c r="C48" s="5">
        <v>-803</v>
      </c>
      <c r="D48" s="5"/>
      <c r="E48" s="5"/>
    </row>
    <row r="49" spans="1:5" ht="30">
      <c r="A49" s="3" t="s">
        <v>284</v>
      </c>
      <c r="B49" s="5">
        <v>30</v>
      </c>
      <c r="C49" s="5">
        <v>71</v>
      </c>
      <c r="D49" s="5"/>
      <c r="E49" s="5"/>
    </row>
    <row r="50" spans="1:5">
      <c r="A50" s="3" t="s">
        <v>285</v>
      </c>
      <c r="B50" s="7">
        <v>3917</v>
      </c>
      <c r="C50" s="7">
        <v>3757</v>
      </c>
      <c r="D50" s="7">
        <v>4296</v>
      </c>
      <c r="E50" s="7">
        <v>3183</v>
      </c>
    </row>
    <row r="51" spans="1:5">
      <c r="A51" s="3" t="s">
        <v>235</v>
      </c>
      <c r="B51" s="5"/>
      <c r="C51" s="5"/>
      <c r="D51" s="5"/>
      <c r="E51" s="5"/>
    </row>
    <row r="52" spans="1:5" ht="30">
      <c r="A52" s="4" t="s">
        <v>677</v>
      </c>
      <c r="B52" s="5"/>
      <c r="C52" s="5"/>
      <c r="D52" s="5"/>
      <c r="E52" s="5"/>
    </row>
    <row r="53" spans="1:5">
      <c r="A53" s="3" t="s">
        <v>273</v>
      </c>
      <c r="B53" s="5">
        <v>298</v>
      </c>
      <c r="C53" s="5"/>
      <c r="D53" s="5">
        <v>298</v>
      </c>
      <c r="E53" s="5">
        <v>150</v>
      </c>
    </row>
    <row r="54" spans="1:5">
      <c r="A54" s="3" t="s">
        <v>70</v>
      </c>
      <c r="B54" s="5">
        <v>-13</v>
      </c>
      <c r="C54" s="5">
        <v>125</v>
      </c>
      <c r="D54" s="5"/>
      <c r="E54" s="5"/>
    </row>
    <row r="55" spans="1:5">
      <c r="A55" s="3" t="s">
        <v>279</v>
      </c>
      <c r="B55" s="5">
        <v>-1</v>
      </c>
      <c r="C55" s="5">
        <v>-16</v>
      </c>
      <c r="D55" s="5"/>
      <c r="E55" s="5"/>
    </row>
    <row r="56" spans="1:5" ht="30">
      <c r="A56" s="3" t="s">
        <v>284</v>
      </c>
      <c r="B56" s="5">
        <v>2</v>
      </c>
      <c r="C56" s="5">
        <v>6</v>
      </c>
      <c r="D56" s="5"/>
      <c r="E56" s="5"/>
    </row>
    <row r="57" spans="1:5">
      <c r="A57" s="3" t="s">
        <v>285</v>
      </c>
      <c r="B57" s="9">
        <v>286</v>
      </c>
      <c r="C57" s="9">
        <v>265</v>
      </c>
      <c r="D57" s="9">
        <v>298</v>
      </c>
      <c r="E57" s="9">
        <v>15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2" bestFit="1" customWidth="1"/>
  </cols>
  <sheetData>
    <row r="1" spans="1:6" ht="60">
      <c r="A1" s="1" t="s">
        <v>678</v>
      </c>
      <c r="B1" s="8" t="s">
        <v>2</v>
      </c>
      <c r="C1" s="8" t="s">
        <v>20</v>
      </c>
      <c r="D1" s="8" t="s">
        <v>675</v>
      </c>
      <c r="E1" s="8" t="s">
        <v>60</v>
      </c>
      <c r="F1" s="8" t="s">
        <v>676</v>
      </c>
    </row>
    <row r="2" spans="1:6" ht="30">
      <c r="A2" s="1" t="s">
        <v>19</v>
      </c>
      <c r="B2" s="8"/>
      <c r="C2" s="8"/>
      <c r="D2" s="8"/>
      <c r="E2" s="8"/>
      <c r="F2" s="8"/>
    </row>
    <row r="3" spans="1:6" ht="30">
      <c r="A3" s="4" t="s">
        <v>679</v>
      </c>
      <c r="B3" s="5"/>
      <c r="C3" s="5"/>
      <c r="D3" s="5"/>
      <c r="E3" s="5"/>
      <c r="F3" s="5"/>
    </row>
    <row r="4" spans="1:6">
      <c r="A4" s="3" t="s">
        <v>297</v>
      </c>
      <c r="B4" s="9">
        <v>297</v>
      </c>
      <c r="C4" s="9">
        <v>590</v>
      </c>
      <c r="D4" s="5"/>
      <c r="E4" s="5"/>
      <c r="F4" s="5"/>
    </row>
    <row r="5" spans="1:6">
      <c r="A5" s="3" t="s">
        <v>298</v>
      </c>
      <c r="B5" s="7">
        <v>13481</v>
      </c>
      <c r="C5" s="7">
        <v>13315</v>
      </c>
      <c r="D5" s="5"/>
      <c r="E5" s="5"/>
      <c r="F5" s="5"/>
    </row>
    <row r="6" spans="1:6">
      <c r="A6" s="3" t="s">
        <v>285</v>
      </c>
      <c r="B6" s="7">
        <v>13778</v>
      </c>
      <c r="C6" s="7">
        <v>13905</v>
      </c>
      <c r="D6" s="7">
        <v>13905</v>
      </c>
      <c r="E6" s="7">
        <v>16351</v>
      </c>
      <c r="F6" s="7">
        <v>15820</v>
      </c>
    </row>
    <row r="7" spans="1:6">
      <c r="A7" s="3" t="s">
        <v>297</v>
      </c>
      <c r="B7" s="7">
        <v>14805</v>
      </c>
      <c r="C7" s="7">
        <v>15610</v>
      </c>
      <c r="D7" s="5"/>
      <c r="E7" s="5"/>
      <c r="F7" s="5"/>
    </row>
    <row r="8" spans="1:6">
      <c r="A8" s="3" t="s">
        <v>298</v>
      </c>
      <c r="B8" s="7">
        <v>697143</v>
      </c>
      <c r="C8" s="7">
        <v>673770</v>
      </c>
      <c r="D8" s="5"/>
      <c r="E8" s="5"/>
      <c r="F8" s="5"/>
    </row>
    <row r="9" spans="1:6">
      <c r="A9" s="3" t="s">
        <v>248</v>
      </c>
      <c r="B9" s="7">
        <v>711948</v>
      </c>
      <c r="C9" s="7">
        <v>689380</v>
      </c>
      <c r="D9" s="5"/>
      <c r="E9" s="5"/>
      <c r="F9" s="5"/>
    </row>
    <row r="10" spans="1:6">
      <c r="A10" s="3" t="s">
        <v>229</v>
      </c>
      <c r="B10" s="5"/>
      <c r="C10" s="5"/>
      <c r="D10" s="5"/>
      <c r="E10" s="5"/>
      <c r="F10" s="5"/>
    </row>
    <row r="11" spans="1:6" ht="30">
      <c r="A11" s="4" t="s">
        <v>679</v>
      </c>
      <c r="B11" s="5"/>
      <c r="C11" s="5"/>
      <c r="D11" s="5"/>
      <c r="E11" s="5"/>
      <c r="F11" s="5"/>
    </row>
    <row r="12" spans="1:6">
      <c r="A12" s="3" t="s">
        <v>297</v>
      </c>
      <c r="B12" s="5">
        <v>0</v>
      </c>
      <c r="C12" s="5">
        <v>0</v>
      </c>
      <c r="D12" s="5"/>
      <c r="E12" s="5"/>
      <c r="F12" s="5"/>
    </row>
    <row r="13" spans="1:6">
      <c r="A13" s="3" t="s">
        <v>298</v>
      </c>
      <c r="B13" s="5">
        <v>731</v>
      </c>
      <c r="C13" s="5">
        <v>758</v>
      </c>
      <c r="D13" s="5"/>
      <c r="E13" s="5"/>
      <c r="F13" s="5"/>
    </row>
    <row r="14" spans="1:6">
      <c r="A14" s="3" t="s">
        <v>285</v>
      </c>
      <c r="B14" s="5">
        <v>731</v>
      </c>
      <c r="C14" s="5">
        <v>758</v>
      </c>
      <c r="D14" s="5">
        <v>758</v>
      </c>
      <c r="E14" s="7">
        <v>1455</v>
      </c>
      <c r="F14" s="7">
        <v>2711</v>
      </c>
    </row>
    <row r="15" spans="1:6">
      <c r="A15" s="3" t="s">
        <v>297</v>
      </c>
      <c r="B15" s="5">
        <v>0</v>
      </c>
      <c r="C15" s="5">
        <v>0</v>
      </c>
      <c r="D15" s="5"/>
      <c r="E15" s="5"/>
      <c r="F15" s="5"/>
    </row>
    <row r="16" spans="1:6">
      <c r="A16" s="3" t="s">
        <v>298</v>
      </c>
      <c r="B16" s="7">
        <v>18555</v>
      </c>
      <c r="C16" s="7">
        <v>18700</v>
      </c>
      <c r="D16" s="5"/>
      <c r="E16" s="5"/>
      <c r="F16" s="5"/>
    </row>
    <row r="17" spans="1:6">
      <c r="A17" s="3" t="s">
        <v>248</v>
      </c>
      <c r="B17" s="7">
        <v>18555</v>
      </c>
      <c r="C17" s="7">
        <v>18700</v>
      </c>
      <c r="D17" s="5"/>
      <c r="E17" s="5"/>
      <c r="F17" s="5"/>
    </row>
    <row r="18" spans="1:6">
      <c r="A18" s="3" t="s">
        <v>230</v>
      </c>
      <c r="B18" s="5"/>
      <c r="C18" s="5"/>
      <c r="D18" s="5"/>
      <c r="E18" s="5"/>
      <c r="F18" s="5"/>
    </row>
    <row r="19" spans="1:6" ht="30">
      <c r="A19" s="4" t="s">
        <v>679</v>
      </c>
      <c r="B19" s="5"/>
      <c r="C19" s="5"/>
      <c r="D19" s="5"/>
      <c r="E19" s="5"/>
      <c r="F19" s="5"/>
    </row>
    <row r="20" spans="1:6">
      <c r="A20" s="3" t="s">
        <v>297</v>
      </c>
      <c r="B20" s="5">
        <v>0</v>
      </c>
      <c r="C20" s="5">
        <v>0</v>
      </c>
      <c r="D20" s="5"/>
      <c r="E20" s="5"/>
      <c r="F20" s="5"/>
    </row>
    <row r="21" spans="1:6">
      <c r="A21" s="3" t="s">
        <v>298</v>
      </c>
      <c r="B21" s="5">
        <v>439</v>
      </c>
      <c r="C21" s="5">
        <v>459</v>
      </c>
      <c r="D21" s="5"/>
      <c r="E21" s="5"/>
      <c r="F21" s="5"/>
    </row>
    <row r="22" spans="1:6">
      <c r="A22" s="3" t="s">
        <v>285</v>
      </c>
      <c r="B22" s="5">
        <v>439</v>
      </c>
      <c r="C22" s="5">
        <v>459</v>
      </c>
      <c r="D22" s="5">
        <v>459</v>
      </c>
      <c r="E22" s="5">
        <v>404</v>
      </c>
      <c r="F22" s="5">
        <v>427</v>
      </c>
    </row>
    <row r="23" spans="1:6">
      <c r="A23" s="3" t="s">
        <v>297</v>
      </c>
      <c r="B23" s="5">
        <v>0</v>
      </c>
      <c r="C23" s="5">
        <v>0</v>
      </c>
      <c r="D23" s="5"/>
      <c r="E23" s="5"/>
      <c r="F23" s="5"/>
    </row>
    <row r="24" spans="1:6">
      <c r="A24" s="3" t="s">
        <v>298</v>
      </c>
      <c r="B24" s="7">
        <v>8869</v>
      </c>
      <c r="C24" s="7">
        <v>9350</v>
      </c>
      <c r="D24" s="5"/>
      <c r="E24" s="5"/>
      <c r="F24" s="5"/>
    </row>
    <row r="25" spans="1:6">
      <c r="A25" s="3" t="s">
        <v>248</v>
      </c>
      <c r="B25" s="7">
        <v>8869</v>
      </c>
      <c r="C25" s="7">
        <v>9350</v>
      </c>
      <c r="D25" s="5"/>
      <c r="E25" s="5"/>
      <c r="F25" s="5"/>
    </row>
    <row r="26" spans="1:6">
      <c r="A26" s="3" t="s">
        <v>231</v>
      </c>
      <c r="B26" s="5"/>
      <c r="C26" s="5"/>
      <c r="D26" s="5"/>
      <c r="E26" s="5"/>
      <c r="F26" s="5"/>
    </row>
    <row r="27" spans="1:6" ht="30">
      <c r="A27" s="4" t="s">
        <v>679</v>
      </c>
      <c r="B27" s="5"/>
      <c r="C27" s="5"/>
      <c r="D27" s="5"/>
      <c r="E27" s="5"/>
      <c r="F27" s="5"/>
    </row>
    <row r="28" spans="1:6">
      <c r="A28" s="3" t="s">
        <v>297</v>
      </c>
      <c r="B28" s="5">
        <v>28</v>
      </c>
      <c r="C28" s="5">
        <v>29</v>
      </c>
      <c r="D28" s="5"/>
      <c r="E28" s="5"/>
      <c r="F28" s="5"/>
    </row>
    <row r="29" spans="1:6">
      <c r="A29" s="3" t="s">
        <v>298</v>
      </c>
      <c r="B29" s="7">
        <v>1118</v>
      </c>
      <c r="C29" s="7">
        <v>1170</v>
      </c>
      <c r="D29" s="5"/>
      <c r="E29" s="5"/>
      <c r="F29" s="5"/>
    </row>
    <row r="30" spans="1:6">
      <c r="A30" s="3" t="s">
        <v>285</v>
      </c>
      <c r="B30" s="7">
        <v>1146</v>
      </c>
      <c r="C30" s="7">
        <v>1199</v>
      </c>
      <c r="D30" s="7">
        <v>1199</v>
      </c>
      <c r="E30" s="7">
        <v>1540</v>
      </c>
      <c r="F30" s="7">
        <v>1440</v>
      </c>
    </row>
    <row r="31" spans="1:6">
      <c r="A31" s="3" t="s">
        <v>297</v>
      </c>
      <c r="B31" s="7">
        <v>1719</v>
      </c>
      <c r="C31" s="7">
        <v>2020</v>
      </c>
      <c r="D31" s="5"/>
      <c r="E31" s="5"/>
      <c r="F31" s="5"/>
    </row>
    <row r="32" spans="1:6">
      <c r="A32" s="3" t="s">
        <v>298</v>
      </c>
      <c r="B32" s="7">
        <v>100713</v>
      </c>
      <c r="C32" s="7">
        <v>98753</v>
      </c>
      <c r="D32" s="5"/>
      <c r="E32" s="5"/>
      <c r="F32" s="5"/>
    </row>
    <row r="33" spans="1:6">
      <c r="A33" s="3" t="s">
        <v>248</v>
      </c>
      <c r="B33" s="7">
        <v>102432</v>
      </c>
      <c r="C33" s="7">
        <v>100773</v>
      </c>
      <c r="D33" s="5"/>
      <c r="E33" s="5"/>
      <c r="F33" s="5"/>
    </row>
    <row r="34" spans="1:6">
      <c r="A34" s="3" t="s">
        <v>232</v>
      </c>
      <c r="B34" s="5"/>
      <c r="C34" s="5"/>
      <c r="D34" s="5"/>
      <c r="E34" s="5"/>
      <c r="F34" s="5"/>
    </row>
    <row r="35" spans="1:6" ht="30">
      <c r="A35" s="4" t="s">
        <v>679</v>
      </c>
      <c r="B35" s="5"/>
      <c r="C35" s="5"/>
      <c r="D35" s="5"/>
      <c r="E35" s="5"/>
      <c r="F35" s="5"/>
    </row>
    <row r="36" spans="1:6">
      <c r="A36" s="3" t="s">
        <v>297</v>
      </c>
      <c r="B36" s="5">
        <v>0</v>
      </c>
      <c r="C36" s="5">
        <v>0</v>
      </c>
      <c r="D36" s="5"/>
      <c r="E36" s="5"/>
      <c r="F36" s="5"/>
    </row>
    <row r="37" spans="1:6">
      <c r="A37" s="3" t="s">
        <v>298</v>
      </c>
      <c r="B37" s="5">
        <v>97</v>
      </c>
      <c r="C37" s="5">
        <v>67</v>
      </c>
      <c r="D37" s="5"/>
      <c r="E37" s="5"/>
      <c r="F37" s="5"/>
    </row>
    <row r="38" spans="1:6">
      <c r="A38" s="3" t="s">
        <v>285</v>
      </c>
      <c r="B38" s="5">
        <v>97</v>
      </c>
      <c r="C38" s="5">
        <v>67</v>
      </c>
      <c r="D38" s="5">
        <v>67</v>
      </c>
      <c r="E38" s="5">
        <v>306</v>
      </c>
      <c r="F38" s="5">
        <v>97</v>
      </c>
    </row>
    <row r="39" spans="1:6">
      <c r="A39" s="3" t="s">
        <v>297</v>
      </c>
      <c r="B39" s="5">
        <v>0</v>
      </c>
      <c r="C39" s="5">
        <v>0</v>
      </c>
      <c r="D39" s="5"/>
      <c r="E39" s="5"/>
      <c r="F39" s="5"/>
    </row>
    <row r="40" spans="1:6">
      <c r="A40" s="3" t="s">
        <v>298</v>
      </c>
      <c r="B40" s="7">
        <v>26015</v>
      </c>
      <c r="C40" s="7">
        <v>24426</v>
      </c>
      <c r="D40" s="5"/>
      <c r="E40" s="5"/>
      <c r="F40" s="5"/>
    </row>
    <row r="41" spans="1:6">
      <c r="A41" s="3" t="s">
        <v>248</v>
      </c>
      <c r="B41" s="7">
        <v>26015</v>
      </c>
      <c r="C41" s="7">
        <v>24426</v>
      </c>
      <c r="D41" s="5"/>
      <c r="E41" s="5"/>
      <c r="F41" s="5"/>
    </row>
    <row r="42" spans="1:6">
      <c r="A42" s="3" t="s">
        <v>233</v>
      </c>
      <c r="B42" s="5"/>
      <c r="C42" s="5"/>
      <c r="D42" s="5"/>
      <c r="E42" s="5"/>
      <c r="F42" s="5"/>
    </row>
    <row r="43" spans="1:6" ht="30">
      <c r="A43" s="4" t="s">
        <v>679</v>
      </c>
      <c r="B43" s="5"/>
      <c r="C43" s="5"/>
      <c r="D43" s="5"/>
      <c r="E43" s="5"/>
      <c r="F43" s="5"/>
    </row>
    <row r="44" spans="1:6">
      <c r="A44" s="3" t="s">
        <v>297</v>
      </c>
      <c r="B44" s="5">
        <v>20</v>
      </c>
      <c r="C44" s="5">
        <v>0</v>
      </c>
      <c r="D44" s="5"/>
      <c r="E44" s="5"/>
      <c r="F44" s="5"/>
    </row>
    <row r="45" spans="1:6">
      <c r="A45" s="3" t="s">
        <v>298</v>
      </c>
      <c r="B45" s="7">
        <v>7142</v>
      </c>
      <c r="C45" s="7">
        <v>6828</v>
      </c>
      <c r="D45" s="5"/>
      <c r="E45" s="5"/>
      <c r="F45" s="5"/>
    </row>
    <row r="46" spans="1:6">
      <c r="A46" s="3" t="s">
        <v>285</v>
      </c>
      <c r="B46" s="7">
        <v>7162</v>
      </c>
      <c r="C46" s="7">
        <v>6828</v>
      </c>
      <c r="D46" s="7">
        <v>6828</v>
      </c>
      <c r="E46" s="7">
        <v>8624</v>
      </c>
      <c r="F46" s="7">
        <v>7812</v>
      </c>
    </row>
    <row r="47" spans="1:6">
      <c r="A47" s="3" t="s">
        <v>297</v>
      </c>
      <c r="B47" s="7">
        <v>8994</v>
      </c>
      <c r="C47" s="7">
        <v>9084</v>
      </c>
      <c r="D47" s="5"/>
      <c r="E47" s="5"/>
      <c r="F47" s="5"/>
    </row>
    <row r="48" spans="1:6">
      <c r="A48" s="3" t="s">
        <v>298</v>
      </c>
      <c r="B48" s="7">
        <v>360119</v>
      </c>
      <c r="C48" s="7">
        <v>344889</v>
      </c>
      <c r="D48" s="5"/>
      <c r="E48" s="5"/>
      <c r="F48" s="5"/>
    </row>
    <row r="49" spans="1:6">
      <c r="A49" s="3" t="s">
        <v>248</v>
      </c>
      <c r="B49" s="7">
        <v>369113</v>
      </c>
      <c r="C49" s="7">
        <v>353973</v>
      </c>
      <c r="D49" s="5"/>
      <c r="E49" s="5"/>
      <c r="F49" s="5"/>
    </row>
    <row r="50" spans="1:6">
      <c r="A50" s="3" t="s">
        <v>234</v>
      </c>
      <c r="B50" s="5"/>
      <c r="C50" s="5"/>
      <c r="D50" s="5"/>
      <c r="E50" s="5"/>
      <c r="F50" s="5"/>
    </row>
    <row r="51" spans="1:6" ht="30">
      <c r="A51" s="4" t="s">
        <v>679</v>
      </c>
      <c r="B51" s="5"/>
      <c r="C51" s="5"/>
      <c r="D51" s="5"/>
      <c r="E51" s="5"/>
      <c r="F51" s="5"/>
    </row>
    <row r="52" spans="1:6">
      <c r="A52" s="3" t="s">
        <v>297</v>
      </c>
      <c r="B52" s="5">
        <v>249</v>
      </c>
      <c r="C52" s="5">
        <v>561</v>
      </c>
      <c r="D52" s="5"/>
      <c r="E52" s="5"/>
      <c r="F52" s="5"/>
    </row>
    <row r="53" spans="1:6">
      <c r="A53" s="3" t="s">
        <v>298</v>
      </c>
      <c r="B53" s="7">
        <v>3668</v>
      </c>
      <c r="C53" s="7">
        <v>3735</v>
      </c>
      <c r="D53" s="5"/>
      <c r="E53" s="5"/>
      <c r="F53" s="5"/>
    </row>
    <row r="54" spans="1:6">
      <c r="A54" s="3" t="s">
        <v>285</v>
      </c>
      <c r="B54" s="7">
        <v>3917</v>
      </c>
      <c r="C54" s="7">
        <v>4296</v>
      </c>
      <c r="D54" s="7">
        <v>4296</v>
      </c>
      <c r="E54" s="7">
        <v>3757</v>
      </c>
      <c r="F54" s="7">
        <v>3183</v>
      </c>
    </row>
    <row r="55" spans="1:6">
      <c r="A55" s="3" t="s">
        <v>297</v>
      </c>
      <c r="B55" s="7">
        <v>4088</v>
      </c>
      <c r="C55" s="7">
        <v>4495</v>
      </c>
      <c r="D55" s="5"/>
      <c r="E55" s="5"/>
      <c r="F55" s="5"/>
    </row>
    <row r="56" spans="1:6">
      <c r="A56" s="3" t="s">
        <v>298</v>
      </c>
      <c r="B56" s="7">
        <v>172193</v>
      </c>
      <c r="C56" s="7">
        <v>166957</v>
      </c>
      <c r="D56" s="5"/>
      <c r="E56" s="5"/>
      <c r="F56" s="5"/>
    </row>
    <row r="57" spans="1:6">
      <c r="A57" s="3" t="s">
        <v>248</v>
      </c>
      <c r="B57" s="7">
        <v>176281</v>
      </c>
      <c r="C57" s="7">
        <v>171452</v>
      </c>
      <c r="D57" s="5"/>
      <c r="E57" s="5"/>
      <c r="F57" s="5"/>
    </row>
    <row r="58" spans="1:6">
      <c r="A58" s="3" t="s">
        <v>235</v>
      </c>
      <c r="B58" s="5"/>
      <c r="C58" s="5"/>
      <c r="D58" s="5"/>
      <c r="E58" s="5"/>
      <c r="F58" s="5"/>
    </row>
    <row r="59" spans="1:6" ht="30">
      <c r="A59" s="4" t="s">
        <v>679</v>
      </c>
      <c r="B59" s="5"/>
      <c r="C59" s="5"/>
      <c r="D59" s="5"/>
      <c r="E59" s="5"/>
      <c r="F59" s="5"/>
    </row>
    <row r="60" spans="1:6">
      <c r="A60" s="3" t="s">
        <v>297</v>
      </c>
      <c r="B60" s="5">
        <v>0</v>
      </c>
      <c r="C60" s="5">
        <v>0</v>
      </c>
      <c r="D60" s="5"/>
      <c r="E60" s="5"/>
      <c r="F60" s="5"/>
    </row>
    <row r="61" spans="1:6">
      <c r="A61" s="3" t="s">
        <v>298</v>
      </c>
      <c r="B61" s="5">
        <v>286</v>
      </c>
      <c r="C61" s="5">
        <v>298</v>
      </c>
      <c r="D61" s="5"/>
      <c r="E61" s="5"/>
      <c r="F61" s="5"/>
    </row>
    <row r="62" spans="1:6">
      <c r="A62" s="3" t="s">
        <v>285</v>
      </c>
      <c r="B62" s="5">
        <v>286</v>
      </c>
      <c r="C62" s="5">
        <v>298</v>
      </c>
      <c r="D62" s="5">
        <v>298</v>
      </c>
      <c r="E62" s="5">
        <v>265</v>
      </c>
      <c r="F62" s="5">
        <v>150</v>
      </c>
    </row>
    <row r="63" spans="1:6">
      <c r="A63" s="3" t="s">
        <v>297</v>
      </c>
      <c r="B63" s="5">
        <v>4</v>
      </c>
      <c r="C63" s="5">
        <v>11</v>
      </c>
      <c r="D63" s="5"/>
      <c r="E63" s="5"/>
      <c r="F63" s="5"/>
    </row>
    <row r="64" spans="1:6">
      <c r="A64" s="3" t="s">
        <v>298</v>
      </c>
      <c r="B64" s="7">
        <v>10679</v>
      </c>
      <c r="C64" s="7">
        <v>10695</v>
      </c>
      <c r="D64" s="5"/>
      <c r="E64" s="5"/>
      <c r="F64" s="5"/>
    </row>
    <row r="65" spans="1:6">
      <c r="A65" s="3" t="s">
        <v>248</v>
      </c>
      <c r="B65" s="9">
        <v>10683</v>
      </c>
      <c r="C65" s="9">
        <v>10706</v>
      </c>
      <c r="D65" s="5"/>
      <c r="E65" s="5"/>
      <c r="F65" s="5"/>
    </row>
  </sheetData>
  <mergeCells count="5">
    <mergeCell ref="B1:B2"/>
    <mergeCell ref="C1:C2"/>
    <mergeCell ref="D1:D2"/>
    <mergeCell ref="E1:E2"/>
    <mergeCell ref="F1:F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80</v>
      </c>
      <c r="B1" s="1" t="s">
        <v>1</v>
      </c>
      <c r="C1" s="1" t="s">
        <v>681</v>
      </c>
    </row>
    <row r="2" spans="1:3" ht="30">
      <c r="A2" s="1" t="s">
        <v>19</v>
      </c>
      <c r="B2" s="1" t="s">
        <v>2</v>
      </c>
      <c r="C2" s="1" t="s">
        <v>20</v>
      </c>
    </row>
    <row r="3" spans="1:3">
      <c r="A3" s="4" t="s">
        <v>301</v>
      </c>
      <c r="B3" s="5"/>
      <c r="C3" s="5"/>
    </row>
    <row r="4" spans="1:3">
      <c r="A4" s="3" t="s">
        <v>110</v>
      </c>
      <c r="B4" s="9">
        <v>18508</v>
      </c>
      <c r="C4" s="9">
        <v>19437</v>
      </c>
    </row>
    <row r="5" spans="1:3">
      <c r="A5" s="4" t="s">
        <v>302</v>
      </c>
      <c r="B5" s="5"/>
      <c r="C5" s="5"/>
    </row>
    <row r="6" spans="1:3">
      <c r="A6" s="3" t="s">
        <v>110</v>
      </c>
      <c r="B6" s="7">
        <v>14805</v>
      </c>
      <c r="C6" s="7">
        <v>15610</v>
      </c>
    </row>
    <row r="7" spans="1:3">
      <c r="A7" s="4" t="s">
        <v>303</v>
      </c>
      <c r="B7" s="5"/>
      <c r="C7" s="5"/>
    </row>
    <row r="8" spans="1:3">
      <c r="A8" s="3" t="s">
        <v>110</v>
      </c>
      <c r="B8" s="5">
        <v>297</v>
      </c>
      <c r="C8" s="5">
        <v>590</v>
      </c>
    </row>
    <row r="9" spans="1:3">
      <c r="A9" s="4" t="s">
        <v>304</v>
      </c>
      <c r="B9" s="5"/>
      <c r="C9" s="5"/>
    </row>
    <row r="10" spans="1:3">
      <c r="A10" s="3" t="s">
        <v>110</v>
      </c>
      <c r="B10" s="7">
        <v>15208</v>
      </c>
      <c r="C10" s="7">
        <v>19708</v>
      </c>
    </row>
    <row r="11" spans="1:3">
      <c r="A11" s="4" t="s">
        <v>305</v>
      </c>
      <c r="B11" s="5"/>
      <c r="C11" s="5"/>
    </row>
    <row r="12" spans="1:3">
      <c r="A12" s="3" t="s">
        <v>110</v>
      </c>
      <c r="B12" s="5">
        <v>94</v>
      </c>
      <c r="C12" s="5">
        <v>119</v>
      </c>
    </row>
    <row r="13" spans="1:3">
      <c r="A13" s="3" t="s">
        <v>235</v>
      </c>
      <c r="B13" s="5"/>
      <c r="C13" s="5"/>
    </row>
    <row r="14" spans="1:3">
      <c r="A14" s="4" t="s">
        <v>301</v>
      </c>
      <c r="B14" s="5"/>
      <c r="C14" s="5"/>
    </row>
    <row r="15" spans="1:3">
      <c r="A15" s="3" t="s">
        <v>306</v>
      </c>
      <c r="B15" s="5">
        <v>11</v>
      </c>
      <c r="C15" s="5">
        <v>20</v>
      </c>
    </row>
    <row r="16" spans="1:3">
      <c r="A16" s="3" t="s">
        <v>307</v>
      </c>
      <c r="B16" s="5">
        <v>0</v>
      </c>
      <c r="C16" s="5">
        <v>0</v>
      </c>
    </row>
    <row r="17" spans="1:3">
      <c r="A17" s="4" t="s">
        <v>302</v>
      </c>
      <c r="B17" s="5"/>
      <c r="C17" s="5"/>
    </row>
    <row r="18" spans="1:3">
      <c r="A18" s="3" t="s">
        <v>306</v>
      </c>
      <c r="B18" s="5">
        <v>4</v>
      </c>
      <c r="C18" s="5">
        <v>11</v>
      </c>
    </row>
    <row r="19" spans="1:3">
      <c r="A19" s="3" t="s">
        <v>307</v>
      </c>
      <c r="B19" s="5">
        <v>0</v>
      </c>
      <c r="C19" s="5">
        <v>0</v>
      </c>
    </row>
    <row r="20" spans="1:3">
      <c r="A20" s="4" t="s">
        <v>303</v>
      </c>
      <c r="B20" s="5"/>
      <c r="C20" s="5"/>
    </row>
    <row r="21" spans="1:3">
      <c r="A21" s="3" t="s">
        <v>306</v>
      </c>
      <c r="B21" s="5">
        <v>0</v>
      </c>
      <c r="C21" s="5">
        <v>0</v>
      </c>
    </row>
    <row r="22" spans="1:3">
      <c r="A22" s="3" t="s">
        <v>307</v>
      </c>
      <c r="B22" s="5">
        <v>0</v>
      </c>
      <c r="C22" s="5">
        <v>0</v>
      </c>
    </row>
    <row r="23" spans="1:3">
      <c r="A23" s="4" t="s">
        <v>304</v>
      </c>
      <c r="B23" s="5"/>
      <c r="C23" s="5"/>
    </row>
    <row r="24" spans="1:3">
      <c r="A24" s="3" t="s">
        <v>306</v>
      </c>
      <c r="B24" s="5">
        <v>8</v>
      </c>
      <c r="C24" s="5">
        <v>14</v>
      </c>
    </row>
    <row r="25" spans="1:3">
      <c r="A25" s="3" t="s">
        <v>307</v>
      </c>
      <c r="B25" s="5">
        <v>0</v>
      </c>
      <c r="C25" s="5">
        <v>0</v>
      </c>
    </row>
    <row r="26" spans="1:3">
      <c r="A26" s="4" t="s">
        <v>305</v>
      </c>
      <c r="B26" s="5"/>
      <c r="C26" s="5"/>
    </row>
    <row r="27" spans="1:3">
      <c r="A27" s="3" t="s">
        <v>306</v>
      </c>
      <c r="B27" s="5">
        <v>0</v>
      </c>
      <c r="C27" s="5">
        <v>0</v>
      </c>
    </row>
    <row r="28" spans="1:3">
      <c r="A28" s="3" t="s">
        <v>307</v>
      </c>
      <c r="B28" s="5">
        <v>0</v>
      </c>
      <c r="C28" s="5">
        <v>0</v>
      </c>
    </row>
    <row r="29" spans="1:3">
      <c r="A29" s="3" t="s">
        <v>234</v>
      </c>
      <c r="B29" s="5"/>
      <c r="C29" s="5"/>
    </row>
    <row r="30" spans="1:3">
      <c r="A30" s="4" t="s">
        <v>301</v>
      </c>
      <c r="B30" s="5"/>
      <c r="C30" s="5"/>
    </row>
    <row r="31" spans="1:3">
      <c r="A31" s="3" t="s">
        <v>306</v>
      </c>
      <c r="B31" s="7">
        <v>3705</v>
      </c>
      <c r="C31" s="7">
        <v>3733</v>
      </c>
    </row>
    <row r="32" spans="1:3">
      <c r="A32" s="3" t="s">
        <v>307</v>
      </c>
      <c r="B32" s="7">
        <v>1000</v>
      </c>
      <c r="C32" s="7">
        <v>1312</v>
      </c>
    </row>
    <row r="33" spans="1:3">
      <c r="A33" s="4" t="s">
        <v>302</v>
      </c>
      <c r="B33" s="5"/>
      <c r="C33" s="5"/>
    </row>
    <row r="34" spans="1:3">
      <c r="A34" s="3" t="s">
        <v>306</v>
      </c>
      <c r="B34" s="7">
        <v>3439</v>
      </c>
      <c r="C34" s="7">
        <v>3534</v>
      </c>
    </row>
    <row r="35" spans="1:3">
      <c r="A35" s="3" t="s">
        <v>307</v>
      </c>
      <c r="B35" s="5">
        <v>649</v>
      </c>
      <c r="C35" s="5">
        <v>961</v>
      </c>
    </row>
    <row r="36" spans="1:3">
      <c r="A36" s="4" t="s">
        <v>303</v>
      </c>
      <c r="B36" s="5"/>
      <c r="C36" s="5"/>
    </row>
    <row r="37" spans="1:3">
      <c r="A37" s="3" t="s">
        <v>306</v>
      </c>
      <c r="B37" s="5">
        <v>0</v>
      </c>
      <c r="C37" s="5">
        <v>0</v>
      </c>
    </row>
    <row r="38" spans="1:3">
      <c r="A38" s="3" t="s">
        <v>307</v>
      </c>
      <c r="B38" s="5">
        <v>249</v>
      </c>
      <c r="C38" s="5">
        <v>561</v>
      </c>
    </row>
    <row r="39" spans="1:3">
      <c r="A39" s="4" t="s">
        <v>304</v>
      </c>
      <c r="B39" s="5"/>
      <c r="C39" s="5"/>
    </row>
    <row r="40" spans="1:3">
      <c r="A40" s="3" t="s">
        <v>306</v>
      </c>
      <c r="B40" s="7">
        <v>3486</v>
      </c>
      <c r="C40" s="7">
        <v>4147</v>
      </c>
    </row>
    <row r="41" spans="1:3">
      <c r="A41" s="3" t="s">
        <v>307</v>
      </c>
      <c r="B41" s="5">
        <v>805</v>
      </c>
      <c r="C41" s="5">
        <v>453</v>
      </c>
    </row>
    <row r="42" spans="1:3">
      <c r="A42" s="4" t="s">
        <v>305</v>
      </c>
      <c r="B42" s="5"/>
      <c r="C42" s="5"/>
    </row>
    <row r="43" spans="1:3">
      <c r="A43" s="3" t="s">
        <v>306</v>
      </c>
      <c r="B43" s="5">
        <v>33</v>
      </c>
      <c r="C43" s="5">
        <v>0</v>
      </c>
    </row>
    <row r="44" spans="1:3">
      <c r="A44" s="3" t="s">
        <v>307</v>
      </c>
      <c r="B44" s="5">
        <v>0</v>
      </c>
      <c r="C44" s="5">
        <v>0</v>
      </c>
    </row>
    <row r="45" spans="1:3">
      <c r="A45" s="3" t="s">
        <v>229</v>
      </c>
      <c r="B45" s="5"/>
      <c r="C45" s="5"/>
    </row>
    <row r="46" spans="1:3">
      <c r="A46" s="4" t="s">
        <v>301</v>
      </c>
      <c r="B46" s="5"/>
      <c r="C46" s="5"/>
    </row>
    <row r="47" spans="1:3">
      <c r="A47" s="3" t="s">
        <v>306</v>
      </c>
      <c r="B47" s="5">
        <v>0</v>
      </c>
      <c r="C47" s="5">
        <v>0</v>
      </c>
    </row>
    <row r="48" spans="1:3">
      <c r="A48" s="3" t="s">
        <v>307</v>
      </c>
      <c r="B48" s="5">
        <v>0</v>
      </c>
      <c r="C48" s="5">
        <v>0</v>
      </c>
    </row>
    <row r="49" spans="1:3">
      <c r="A49" s="4" t="s">
        <v>302</v>
      </c>
      <c r="B49" s="5"/>
      <c r="C49" s="5"/>
    </row>
    <row r="50" spans="1:3">
      <c r="A50" s="3" t="s">
        <v>306</v>
      </c>
      <c r="B50" s="5">
        <v>0</v>
      </c>
      <c r="C50" s="5">
        <v>0</v>
      </c>
    </row>
    <row r="51" spans="1:3">
      <c r="A51" s="3" t="s">
        <v>307</v>
      </c>
      <c r="B51" s="5">
        <v>0</v>
      </c>
      <c r="C51" s="5">
        <v>0</v>
      </c>
    </row>
    <row r="52" spans="1:3">
      <c r="A52" s="4" t="s">
        <v>303</v>
      </c>
      <c r="B52" s="5"/>
      <c r="C52" s="5"/>
    </row>
    <row r="53" spans="1:3">
      <c r="A53" s="3" t="s">
        <v>306</v>
      </c>
      <c r="B53" s="5">
        <v>0</v>
      </c>
      <c r="C53" s="5">
        <v>0</v>
      </c>
    </row>
    <row r="54" spans="1:3">
      <c r="A54" s="3" t="s">
        <v>307</v>
      </c>
      <c r="B54" s="5">
        <v>0</v>
      </c>
      <c r="C54" s="5">
        <v>0</v>
      </c>
    </row>
    <row r="55" spans="1:3">
      <c r="A55" s="4" t="s">
        <v>304</v>
      </c>
      <c r="B55" s="5"/>
      <c r="C55" s="5"/>
    </row>
    <row r="56" spans="1:3">
      <c r="A56" s="3" t="s">
        <v>306</v>
      </c>
      <c r="B56" s="5">
        <v>0</v>
      </c>
      <c r="C56" s="5">
        <v>0</v>
      </c>
    </row>
    <row r="57" spans="1:3">
      <c r="A57" s="3" t="s">
        <v>307</v>
      </c>
      <c r="B57" s="5">
        <v>0</v>
      </c>
      <c r="C57" s="5">
        <v>887</v>
      </c>
    </row>
    <row r="58" spans="1:3">
      <c r="A58" s="4" t="s">
        <v>305</v>
      </c>
      <c r="B58" s="5"/>
      <c r="C58" s="5"/>
    </row>
    <row r="59" spans="1:3">
      <c r="A59" s="3" t="s">
        <v>306</v>
      </c>
      <c r="B59" s="5">
        <v>0</v>
      </c>
      <c r="C59" s="5">
        <v>0</v>
      </c>
    </row>
    <row r="60" spans="1:3">
      <c r="A60" s="3" t="s">
        <v>307</v>
      </c>
      <c r="B60" s="5">
        <v>0</v>
      </c>
      <c r="C60" s="5">
        <v>0</v>
      </c>
    </row>
    <row r="61" spans="1:3">
      <c r="A61" s="3" t="s">
        <v>230</v>
      </c>
      <c r="B61" s="5"/>
      <c r="C61" s="5"/>
    </row>
    <row r="62" spans="1:3">
      <c r="A62" s="4" t="s">
        <v>301</v>
      </c>
      <c r="B62" s="5"/>
      <c r="C62" s="5"/>
    </row>
    <row r="63" spans="1:3">
      <c r="A63" s="3" t="s">
        <v>306</v>
      </c>
      <c r="B63" s="5">
        <v>0</v>
      </c>
      <c r="C63" s="5">
        <v>0</v>
      </c>
    </row>
    <row r="64" spans="1:3">
      <c r="A64" s="3" t="s">
        <v>307</v>
      </c>
      <c r="B64" s="5">
        <v>0</v>
      </c>
      <c r="C64" s="5">
        <v>0</v>
      </c>
    </row>
    <row r="65" spans="1:3">
      <c r="A65" s="4" t="s">
        <v>302</v>
      </c>
      <c r="B65" s="5"/>
      <c r="C65" s="5"/>
    </row>
    <row r="66" spans="1:3">
      <c r="A66" s="3" t="s">
        <v>306</v>
      </c>
      <c r="B66" s="5">
        <v>0</v>
      </c>
      <c r="C66" s="5">
        <v>0</v>
      </c>
    </row>
    <row r="67" spans="1:3">
      <c r="A67" s="3" t="s">
        <v>307</v>
      </c>
      <c r="B67" s="5">
        <v>0</v>
      </c>
      <c r="C67" s="5">
        <v>0</v>
      </c>
    </row>
    <row r="68" spans="1:3">
      <c r="A68" s="4" t="s">
        <v>303</v>
      </c>
      <c r="B68" s="5"/>
      <c r="C68" s="5"/>
    </row>
    <row r="69" spans="1:3">
      <c r="A69" s="3" t="s">
        <v>306</v>
      </c>
      <c r="B69" s="5">
        <v>0</v>
      </c>
      <c r="C69" s="5">
        <v>0</v>
      </c>
    </row>
    <row r="70" spans="1:3">
      <c r="A70" s="3" t="s">
        <v>307</v>
      </c>
      <c r="B70" s="5">
        <v>0</v>
      </c>
      <c r="C70" s="5">
        <v>0</v>
      </c>
    </row>
    <row r="71" spans="1:3">
      <c r="A71" s="4" t="s">
        <v>304</v>
      </c>
      <c r="B71" s="5"/>
      <c r="C71" s="5"/>
    </row>
    <row r="72" spans="1:3">
      <c r="A72" s="3" t="s">
        <v>306</v>
      </c>
      <c r="B72" s="5">
        <v>0</v>
      </c>
      <c r="C72" s="5">
        <v>0</v>
      </c>
    </row>
    <row r="73" spans="1:3">
      <c r="A73" s="3" t="s">
        <v>307</v>
      </c>
      <c r="B73" s="5">
        <v>0</v>
      </c>
      <c r="C73" s="5">
        <v>0</v>
      </c>
    </row>
    <row r="74" spans="1:3">
      <c r="A74" s="4" t="s">
        <v>305</v>
      </c>
      <c r="B74" s="5"/>
      <c r="C74" s="5"/>
    </row>
    <row r="75" spans="1:3">
      <c r="A75" s="3" t="s">
        <v>306</v>
      </c>
      <c r="B75" s="5">
        <v>0</v>
      </c>
      <c r="C75" s="5">
        <v>0</v>
      </c>
    </row>
    <row r="76" spans="1:3">
      <c r="A76" s="3" t="s">
        <v>307</v>
      </c>
      <c r="B76" s="5">
        <v>0</v>
      </c>
      <c r="C76" s="5">
        <v>0</v>
      </c>
    </row>
    <row r="77" spans="1:3">
      <c r="A77" s="3" t="s">
        <v>231</v>
      </c>
      <c r="B77" s="5"/>
      <c r="C77" s="5"/>
    </row>
    <row r="78" spans="1:3">
      <c r="A78" s="4" t="s">
        <v>301</v>
      </c>
      <c r="B78" s="5"/>
      <c r="C78" s="5"/>
    </row>
    <row r="79" spans="1:3">
      <c r="A79" s="3" t="s">
        <v>306</v>
      </c>
      <c r="B79" s="7">
        <v>1244</v>
      </c>
      <c r="C79" s="7">
        <v>1732</v>
      </c>
    </row>
    <row r="80" spans="1:3">
      <c r="A80" s="3" t="s">
        <v>307</v>
      </c>
      <c r="B80" s="5">
        <v>475</v>
      </c>
      <c r="C80" s="5">
        <v>477</v>
      </c>
    </row>
    <row r="81" spans="1:3">
      <c r="A81" s="4" t="s">
        <v>302</v>
      </c>
      <c r="B81" s="5"/>
      <c r="C81" s="5"/>
    </row>
    <row r="82" spans="1:3">
      <c r="A82" s="3" t="s">
        <v>306</v>
      </c>
      <c r="B82" s="7">
        <v>1244</v>
      </c>
      <c r="C82" s="7">
        <v>1543</v>
      </c>
    </row>
    <row r="83" spans="1:3">
      <c r="A83" s="3" t="s">
        <v>307</v>
      </c>
      <c r="B83" s="5">
        <v>475</v>
      </c>
      <c r="C83" s="5">
        <v>477</v>
      </c>
    </row>
    <row r="84" spans="1:3">
      <c r="A84" s="4" t="s">
        <v>303</v>
      </c>
      <c r="B84" s="5"/>
      <c r="C84" s="5"/>
    </row>
    <row r="85" spans="1:3">
      <c r="A85" s="3" t="s">
        <v>306</v>
      </c>
      <c r="B85" s="5">
        <v>0</v>
      </c>
      <c r="C85" s="5">
        <v>0</v>
      </c>
    </row>
    <row r="86" spans="1:3">
      <c r="A86" s="3" t="s">
        <v>307</v>
      </c>
      <c r="B86" s="5">
        <v>28</v>
      </c>
      <c r="C86" s="5">
        <v>29</v>
      </c>
    </row>
    <row r="87" spans="1:3">
      <c r="A87" s="4" t="s">
        <v>304</v>
      </c>
      <c r="B87" s="5"/>
      <c r="C87" s="5"/>
    </row>
    <row r="88" spans="1:3">
      <c r="A88" s="3" t="s">
        <v>306</v>
      </c>
      <c r="B88" s="7">
        <v>1394</v>
      </c>
      <c r="C88" s="7">
        <v>1298</v>
      </c>
    </row>
    <row r="89" spans="1:3">
      <c r="A89" s="3" t="s">
        <v>307</v>
      </c>
      <c r="B89" s="5">
        <v>476</v>
      </c>
      <c r="C89" s="5">
        <v>637</v>
      </c>
    </row>
    <row r="90" spans="1:3">
      <c r="A90" s="4" t="s">
        <v>305</v>
      </c>
      <c r="B90" s="5"/>
      <c r="C90" s="5"/>
    </row>
    <row r="91" spans="1:3">
      <c r="A91" s="3" t="s">
        <v>306</v>
      </c>
      <c r="B91" s="5">
        <v>15</v>
      </c>
      <c r="C91" s="5">
        <v>63</v>
      </c>
    </row>
    <row r="92" spans="1:3">
      <c r="A92" s="3" t="s">
        <v>307</v>
      </c>
      <c r="B92" s="5">
        <v>6</v>
      </c>
      <c r="C92" s="5">
        <v>31</v>
      </c>
    </row>
    <row r="93" spans="1:3">
      <c r="A93" s="3" t="s">
        <v>232</v>
      </c>
      <c r="B93" s="5"/>
      <c r="C93" s="5"/>
    </row>
    <row r="94" spans="1:3">
      <c r="A94" s="4" t="s">
        <v>301</v>
      </c>
      <c r="B94" s="5"/>
      <c r="C94" s="5"/>
    </row>
    <row r="95" spans="1:3">
      <c r="A95" s="3" t="s">
        <v>306</v>
      </c>
      <c r="B95" s="5">
        <v>0</v>
      </c>
      <c r="C95" s="5">
        <v>0</v>
      </c>
    </row>
    <row r="96" spans="1:3">
      <c r="A96" s="3" t="s">
        <v>307</v>
      </c>
      <c r="B96" s="5">
        <v>0</v>
      </c>
      <c r="C96" s="5">
        <v>0</v>
      </c>
    </row>
    <row r="97" spans="1:3">
      <c r="A97" s="4" t="s">
        <v>302</v>
      </c>
      <c r="B97" s="5"/>
      <c r="C97" s="5"/>
    </row>
    <row r="98" spans="1:3">
      <c r="A98" s="3" t="s">
        <v>306</v>
      </c>
      <c r="B98" s="5">
        <v>0</v>
      </c>
      <c r="C98" s="5">
        <v>0</v>
      </c>
    </row>
    <row r="99" spans="1:3">
      <c r="A99" s="3" t="s">
        <v>307</v>
      </c>
      <c r="B99" s="5">
        <v>0</v>
      </c>
      <c r="C99" s="5">
        <v>0</v>
      </c>
    </row>
    <row r="100" spans="1:3">
      <c r="A100" s="4" t="s">
        <v>303</v>
      </c>
      <c r="B100" s="5"/>
      <c r="C100" s="5"/>
    </row>
    <row r="101" spans="1:3">
      <c r="A101" s="3" t="s">
        <v>306</v>
      </c>
      <c r="B101" s="5">
        <v>0</v>
      </c>
      <c r="C101" s="5">
        <v>0</v>
      </c>
    </row>
    <row r="102" spans="1:3">
      <c r="A102" s="3" t="s">
        <v>307</v>
      </c>
      <c r="B102" s="5">
        <v>0</v>
      </c>
      <c r="C102" s="5">
        <v>0</v>
      </c>
    </row>
    <row r="103" spans="1:3">
      <c r="A103" s="4" t="s">
        <v>304</v>
      </c>
      <c r="B103" s="5"/>
      <c r="C103" s="5"/>
    </row>
    <row r="104" spans="1:3">
      <c r="A104" s="3" t="s">
        <v>306</v>
      </c>
      <c r="B104" s="5">
        <v>0</v>
      </c>
      <c r="C104" s="5">
        <v>119</v>
      </c>
    </row>
    <row r="105" spans="1:3">
      <c r="A105" s="3" t="s">
        <v>307</v>
      </c>
      <c r="B105" s="5">
        <v>0</v>
      </c>
      <c r="C105" s="5">
        <v>0</v>
      </c>
    </row>
    <row r="106" spans="1:3">
      <c r="A106" s="4" t="s">
        <v>305</v>
      </c>
      <c r="B106" s="5"/>
      <c r="C106" s="5"/>
    </row>
    <row r="107" spans="1:3">
      <c r="A107" s="3" t="s">
        <v>306</v>
      </c>
      <c r="B107" s="5">
        <v>0</v>
      </c>
      <c r="C107" s="5">
        <v>0</v>
      </c>
    </row>
    <row r="108" spans="1:3">
      <c r="A108" s="3" t="s">
        <v>307</v>
      </c>
      <c r="B108" s="5">
        <v>0</v>
      </c>
      <c r="C108" s="5">
        <v>0</v>
      </c>
    </row>
    <row r="109" spans="1:3">
      <c r="A109" s="3" t="s">
        <v>581</v>
      </c>
      <c r="B109" s="5"/>
      <c r="C109" s="5"/>
    </row>
    <row r="110" spans="1:3">
      <c r="A110" s="4" t="s">
        <v>301</v>
      </c>
      <c r="B110" s="5"/>
      <c r="C110" s="5"/>
    </row>
    <row r="111" spans="1:3">
      <c r="A111" s="3" t="s">
        <v>306</v>
      </c>
      <c r="B111" s="5">
        <v>0</v>
      </c>
      <c r="C111" s="5">
        <v>0</v>
      </c>
    </row>
    <row r="112" spans="1:3">
      <c r="A112" s="3" t="s">
        <v>307</v>
      </c>
      <c r="B112" s="5">
        <v>0</v>
      </c>
      <c r="C112" s="5">
        <v>0</v>
      </c>
    </row>
    <row r="113" spans="1:3">
      <c r="A113" s="4" t="s">
        <v>302</v>
      </c>
      <c r="B113" s="5"/>
      <c r="C113" s="5"/>
    </row>
    <row r="114" spans="1:3">
      <c r="A114" s="3" t="s">
        <v>306</v>
      </c>
      <c r="B114" s="5">
        <v>0</v>
      </c>
      <c r="C114" s="5">
        <v>0</v>
      </c>
    </row>
    <row r="115" spans="1:3">
      <c r="A115" s="3" t="s">
        <v>307</v>
      </c>
      <c r="B115" s="5">
        <v>0</v>
      </c>
      <c r="C115" s="5">
        <v>0</v>
      </c>
    </row>
    <row r="116" spans="1:3">
      <c r="A116" s="4" t="s">
        <v>303</v>
      </c>
      <c r="B116" s="5"/>
      <c r="C116" s="5"/>
    </row>
    <row r="117" spans="1:3">
      <c r="A117" s="3" t="s">
        <v>306</v>
      </c>
      <c r="B117" s="5">
        <v>0</v>
      </c>
      <c r="C117" s="5">
        <v>0</v>
      </c>
    </row>
    <row r="118" spans="1:3">
      <c r="A118" s="3" t="s">
        <v>307</v>
      </c>
      <c r="B118" s="5">
        <v>0</v>
      </c>
      <c r="C118" s="5">
        <v>0</v>
      </c>
    </row>
    <row r="119" spans="1:3">
      <c r="A119" s="4" t="s">
        <v>304</v>
      </c>
      <c r="B119" s="5"/>
      <c r="C119" s="5"/>
    </row>
    <row r="120" spans="1:3">
      <c r="A120" s="3" t="s">
        <v>306</v>
      </c>
      <c r="B120" s="5">
        <v>0</v>
      </c>
      <c r="C120" s="5">
        <v>707</v>
      </c>
    </row>
    <row r="121" spans="1:3">
      <c r="A121" s="3" t="s">
        <v>307</v>
      </c>
      <c r="B121" s="5">
        <v>0</v>
      </c>
      <c r="C121" s="7">
        <v>1907</v>
      </c>
    </row>
    <row r="122" spans="1:3">
      <c r="A122" s="4" t="s">
        <v>305</v>
      </c>
      <c r="B122" s="5"/>
      <c r="C122" s="5"/>
    </row>
    <row r="123" spans="1:3">
      <c r="A123" s="3" t="s">
        <v>306</v>
      </c>
      <c r="B123" s="5">
        <v>0</v>
      </c>
      <c r="C123" s="5">
        <v>0</v>
      </c>
    </row>
    <row r="124" spans="1:3">
      <c r="A124" s="3" t="s">
        <v>307</v>
      </c>
      <c r="B124" s="5">
        <v>0</v>
      </c>
      <c r="C124" s="5">
        <v>0</v>
      </c>
    </row>
    <row r="125" spans="1:3">
      <c r="A125" s="3" t="s">
        <v>582</v>
      </c>
      <c r="B125" s="5"/>
      <c r="C125" s="5"/>
    </row>
    <row r="126" spans="1:3">
      <c r="A126" s="4" t="s">
        <v>301</v>
      </c>
      <c r="B126" s="5"/>
      <c r="C126" s="5"/>
    </row>
    <row r="127" spans="1:3">
      <c r="A127" s="3" t="s">
        <v>306</v>
      </c>
      <c r="B127" s="5">
        <v>505</v>
      </c>
      <c r="C127" s="5">
        <v>511</v>
      </c>
    </row>
    <row r="128" spans="1:3">
      <c r="A128" s="3" t="s">
        <v>307</v>
      </c>
      <c r="B128" s="5">
        <v>0</v>
      </c>
      <c r="C128" s="5">
        <v>0</v>
      </c>
    </row>
    <row r="129" spans="1:3">
      <c r="A129" s="4" t="s">
        <v>302</v>
      </c>
      <c r="B129" s="5"/>
      <c r="C129" s="5"/>
    </row>
    <row r="130" spans="1:3">
      <c r="A130" s="3" t="s">
        <v>306</v>
      </c>
      <c r="B130" s="5">
        <v>505</v>
      </c>
      <c r="C130" s="5">
        <v>510</v>
      </c>
    </row>
    <row r="131" spans="1:3">
      <c r="A131" s="3" t="s">
        <v>307</v>
      </c>
      <c r="B131" s="5">
        <v>0</v>
      </c>
      <c r="C131" s="5">
        <v>0</v>
      </c>
    </row>
    <row r="132" spans="1:3">
      <c r="A132" s="4" t="s">
        <v>303</v>
      </c>
      <c r="B132" s="5"/>
      <c r="C132" s="5"/>
    </row>
    <row r="133" spans="1:3">
      <c r="A133" s="3" t="s">
        <v>306</v>
      </c>
      <c r="B133" s="5">
        <v>0</v>
      </c>
      <c r="C133" s="5">
        <v>0</v>
      </c>
    </row>
    <row r="134" spans="1:3">
      <c r="A134" s="3" t="s">
        <v>307</v>
      </c>
      <c r="B134" s="5">
        <v>0</v>
      </c>
      <c r="C134" s="5">
        <v>0</v>
      </c>
    </row>
    <row r="135" spans="1:3">
      <c r="A135" s="4" t="s">
        <v>304</v>
      </c>
      <c r="B135" s="5"/>
      <c r="C135" s="5"/>
    </row>
    <row r="136" spans="1:3">
      <c r="A136" s="3" t="s">
        <v>306</v>
      </c>
      <c r="B136" s="5">
        <v>507</v>
      </c>
      <c r="C136" s="5">
        <v>779</v>
      </c>
    </row>
    <row r="137" spans="1:3">
      <c r="A137" s="3" t="s">
        <v>307</v>
      </c>
      <c r="B137" s="5">
        <v>0</v>
      </c>
      <c r="C137" s="5">
        <v>0</v>
      </c>
    </row>
    <row r="138" spans="1:3">
      <c r="A138" s="4" t="s">
        <v>305</v>
      </c>
      <c r="B138" s="5"/>
      <c r="C138" s="5"/>
    </row>
    <row r="139" spans="1:3">
      <c r="A139" s="3" t="s">
        <v>306</v>
      </c>
      <c r="B139" s="5">
        <v>8</v>
      </c>
      <c r="C139" s="5">
        <v>25</v>
      </c>
    </row>
    <row r="140" spans="1:3">
      <c r="A140" s="3" t="s">
        <v>307</v>
      </c>
      <c r="B140" s="5">
        <v>0</v>
      </c>
      <c r="C140" s="5">
        <v>0</v>
      </c>
    </row>
    <row r="141" spans="1:3" ht="30">
      <c r="A141" s="3" t="s">
        <v>583</v>
      </c>
      <c r="B141" s="5"/>
      <c r="C141" s="5"/>
    </row>
    <row r="142" spans="1:3">
      <c r="A142" s="4" t="s">
        <v>301</v>
      </c>
      <c r="B142" s="5"/>
      <c r="C142" s="5"/>
    </row>
    <row r="143" spans="1:3">
      <c r="A143" s="3" t="s">
        <v>306</v>
      </c>
      <c r="B143" s="7">
        <v>1994</v>
      </c>
      <c r="C143" s="7">
        <v>1994</v>
      </c>
    </row>
    <row r="144" spans="1:3">
      <c r="A144" s="3" t="s">
        <v>307</v>
      </c>
      <c r="B144" s="5">
        <v>0</v>
      </c>
      <c r="C144" s="5">
        <v>0</v>
      </c>
    </row>
    <row r="145" spans="1:3">
      <c r="A145" s="4" t="s">
        <v>302</v>
      </c>
      <c r="B145" s="5"/>
      <c r="C145" s="5"/>
    </row>
    <row r="146" spans="1:3">
      <c r="A146" s="3" t="s">
        <v>306</v>
      </c>
      <c r="B146" s="7">
        <v>1907</v>
      </c>
      <c r="C146" s="7">
        <v>1907</v>
      </c>
    </row>
    <row r="147" spans="1:3">
      <c r="A147" s="3" t="s">
        <v>307</v>
      </c>
      <c r="B147" s="5">
        <v>0</v>
      </c>
      <c r="C147" s="5">
        <v>0</v>
      </c>
    </row>
    <row r="148" spans="1:3">
      <c r="A148" s="4" t="s">
        <v>303</v>
      </c>
      <c r="B148" s="5"/>
      <c r="C148" s="5"/>
    </row>
    <row r="149" spans="1:3">
      <c r="A149" s="3" t="s">
        <v>306</v>
      </c>
      <c r="B149" s="5">
        <v>0</v>
      </c>
      <c r="C149" s="5">
        <v>0</v>
      </c>
    </row>
    <row r="150" spans="1:3">
      <c r="A150" s="3" t="s">
        <v>307</v>
      </c>
      <c r="B150" s="5">
        <v>0</v>
      </c>
      <c r="C150" s="5">
        <v>0</v>
      </c>
    </row>
    <row r="151" spans="1:3">
      <c r="A151" s="4" t="s">
        <v>304</v>
      </c>
      <c r="B151" s="5"/>
      <c r="C151" s="5"/>
    </row>
    <row r="152" spans="1:3">
      <c r="A152" s="3" t="s">
        <v>306</v>
      </c>
      <c r="B152" s="7">
        <v>1907</v>
      </c>
      <c r="C152" s="7">
        <v>1550</v>
      </c>
    </row>
    <row r="153" spans="1:3">
      <c r="A153" s="3" t="s">
        <v>307</v>
      </c>
      <c r="B153" s="5">
        <v>0</v>
      </c>
      <c r="C153" s="5">
        <v>0</v>
      </c>
    </row>
    <row r="154" spans="1:3">
      <c r="A154" s="4" t="s">
        <v>305</v>
      </c>
      <c r="B154" s="5"/>
      <c r="C154" s="5"/>
    </row>
    <row r="155" spans="1:3">
      <c r="A155" s="3" t="s">
        <v>306</v>
      </c>
      <c r="B155" s="5">
        <v>0</v>
      </c>
      <c r="C155" s="5">
        <v>0</v>
      </c>
    </row>
    <row r="156" spans="1:3">
      <c r="A156" s="3" t="s">
        <v>307</v>
      </c>
      <c r="B156" s="5">
        <v>0</v>
      </c>
      <c r="C156" s="5">
        <v>0</v>
      </c>
    </row>
    <row r="157" spans="1:3">
      <c r="A157" s="3" t="s">
        <v>584</v>
      </c>
      <c r="B157" s="5"/>
      <c r="C157" s="5"/>
    </row>
    <row r="158" spans="1:3">
      <c r="A158" s="4" t="s">
        <v>301</v>
      </c>
      <c r="B158" s="5"/>
      <c r="C158" s="5"/>
    </row>
    <row r="159" spans="1:3">
      <c r="A159" s="3" t="s">
        <v>306</v>
      </c>
      <c r="B159" s="5">
        <v>0</v>
      </c>
      <c r="C159" s="5">
        <v>0</v>
      </c>
    </row>
    <row r="160" spans="1:3">
      <c r="A160" s="3" t="s">
        <v>307</v>
      </c>
      <c r="B160" s="5">
        <v>0</v>
      </c>
      <c r="C160" s="5">
        <v>0</v>
      </c>
    </row>
    <row r="161" spans="1:3">
      <c r="A161" s="4" t="s">
        <v>302</v>
      </c>
      <c r="B161" s="5"/>
      <c r="C161" s="5"/>
    </row>
    <row r="162" spans="1:3">
      <c r="A162" s="3" t="s">
        <v>306</v>
      </c>
      <c r="B162" s="5">
        <v>0</v>
      </c>
      <c r="C162" s="5">
        <v>0</v>
      </c>
    </row>
    <row r="163" spans="1:3">
      <c r="A163" s="3" t="s">
        <v>307</v>
      </c>
      <c r="B163" s="5">
        <v>0</v>
      </c>
      <c r="C163" s="5">
        <v>0</v>
      </c>
    </row>
    <row r="164" spans="1:3">
      <c r="A164" s="4" t="s">
        <v>303</v>
      </c>
      <c r="B164" s="5"/>
      <c r="C164" s="5"/>
    </row>
    <row r="165" spans="1:3">
      <c r="A165" s="3" t="s">
        <v>306</v>
      </c>
      <c r="B165" s="5">
        <v>0</v>
      </c>
      <c r="C165" s="5">
        <v>0</v>
      </c>
    </row>
    <row r="166" spans="1:3">
      <c r="A166" s="3" t="s">
        <v>307</v>
      </c>
      <c r="B166" s="5">
        <v>0</v>
      </c>
      <c r="C166" s="5">
        <v>0</v>
      </c>
    </row>
    <row r="167" spans="1:3">
      <c r="A167" s="4" t="s">
        <v>304</v>
      </c>
      <c r="B167" s="5"/>
      <c r="C167" s="5"/>
    </row>
    <row r="168" spans="1:3">
      <c r="A168" s="3" t="s">
        <v>306</v>
      </c>
      <c r="B168" s="5">
        <v>0</v>
      </c>
      <c r="C168" s="5">
        <v>0</v>
      </c>
    </row>
    <row r="169" spans="1:3">
      <c r="A169" s="3" t="s">
        <v>307</v>
      </c>
      <c r="B169" s="5">
        <v>0</v>
      </c>
      <c r="C169" s="5">
        <v>0</v>
      </c>
    </row>
    <row r="170" spans="1:3">
      <c r="A170" s="4" t="s">
        <v>305</v>
      </c>
      <c r="B170" s="5"/>
      <c r="C170" s="5"/>
    </row>
    <row r="171" spans="1:3">
      <c r="A171" s="3" t="s">
        <v>306</v>
      </c>
      <c r="B171" s="5" t="s">
        <v>43</v>
      </c>
      <c r="C171" s="5" t="s">
        <v>43</v>
      </c>
    </row>
    <row r="172" spans="1:3">
      <c r="A172" s="3" t="s">
        <v>307</v>
      </c>
      <c r="B172" s="5">
        <v>0</v>
      </c>
      <c r="C172" s="5">
        <v>0</v>
      </c>
    </row>
    <row r="173" spans="1:3" ht="30">
      <c r="A173" s="3" t="s">
        <v>682</v>
      </c>
      <c r="B173" s="5"/>
      <c r="C173" s="5"/>
    </row>
    <row r="174" spans="1:3">
      <c r="A174" s="4" t="s">
        <v>301</v>
      </c>
      <c r="B174" s="5"/>
      <c r="C174" s="5"/>
    </row>
    <row r="175" spans="1:3">
      <c r="A175" s="3" t="s">
        <v>306</v>
      </c>
      <c r="B175" s="7">
        <v>9158</v>
      </c>
      <c r="C175" s="7">
        <v>9658</v>
      </c>
    </row>
    <row r="176" spans="1:3">
      <c r="A176" s="3" t="s">
        <v>307</v>
      </c>
      <c r="B176" s="5">
        <v>416</v>
      </c>
      <c r="C176" s="5">
        <v>0</v>
      </c>
    </row>
    <row r="177" spans="1:3">
      <c r="A177" s="4" t="s">
        <v>302</v>
      </c>
      <c r="B177" s="5"/>
      <c r="C177" s="5"/>
    </row>
    <row r="178" spans="1:3">
      <c r="A178" s="3" t="s">
        <v>306</v>
      </c>
      <c r="B178" s="7">
        <v>6261</v>
      </c>
      <c r="C178" s="7">
        <v>6667</v>
      </c>
    </row>
    <row r="179" spans="1:3">
      <c r="A179" s="3" t="s">
        <v>307</v>
      </c>
      <c r="B179" s="5">
        <v>321</v>
      </c>
      <c r="C179" s="5">
        <v>0</v>
      </c>
    </row>
    <row r="180" spans="1:3">
      <c r="A180" s="4" t="s">
        <v>303</v>
      </c>
      <c r="B180" s="5"/>
      <c r="C180" s="5"/>
    </row>
    <row r="181" spans="1:3">
      <c r="A181" s="3" t="s">
        <v>306</v>
      </c>
      <c r="B181" s="5">
        <v>0</v>
      </c>
      <c r="C181" s="5">
        <v>0</v>
      </c>
    </row>
    <row r="182" spans="1:3">
      <c r="A182" s="3" t="s">
        <v>307</v>
      </c>
      <c r="B182" s="5">
        <v>20</v>
      </c>
      <c r="C182" s="5">
        <v>0</v>
      </c>
    </row>
    <row r="183" spans="1:3">
      <c r="A183" s="4" t="s">
        <v>304</v>
      </c>
      <c r="B183" s="5"/>
      <c r="C183" s="5"/>
    </row>
    <row r="184" spans="1:3">
      <c r="A184" s="3" t="s">
        <v>306</v>
      </c>
      <c r="B184" s="7">
        <v>6464</v>
      </c>
      <c r="C184" s="7">
        <v>6126</v>
      </c>
    </row>
    <row r="185" spans="1:3">
      <c r="A185" s="3" t="s">
        <v>307</v>
      </c>
      <c r="B185" s="5">
        <v>161</v>
      </c>
      <c r="C185" s="7">
        <v>1084</v>
      </c>
    </row>
    <row r="186" spans="1:3">
      <c r="A186" s="4" t="s">
        <v>305</v>
      </c>
      <c r="B186" s="5"/>
      <c r="C186" s="5"/>
    </row>
    <row r="187" spans="1:3">
      <c r="A187" s="3" t="s">
        <v>306</v>
      </c>
      <c r="B187" s="5">
        <v>32</v>
      </c>
      <c r="C187" s="5">
        <v>0</v>
      </c>
    </row>
    <row r="188" spans="1:3">
      <c r="A188" s="3" t="s">
        <v>307</v>
      </c>
      <c r="B188" s="9">
        <v>0</v>
      </c>
      <c r="C188" s="9">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3</v>
      </c>
      <c r="B1" s="8" t="s">
        <v>1</v>
      </c>
      <c r="C1" s="8"/>
      <c r="D1" s="1"/>
    </row>
    <row r="2" spans="1:4">
      <c r="A2" s="1" t="s">
        <v>684</v>
      </c>
      <c r="B2" s="1" t="s">
        <v>2</v>
      </c>
      <c r="C2" s="1" t="s">
        <v>60</v>
      </c>
      <c r="D2" s="8" t="s">
        <v>20</v>
      </c>
    </row>
    <row r="3" spans="1:4">
      <c r="A3" s="1"/>
      <c r="B3" s="1" t="s">
        <v>685</v>
      </c>
      <c r="C3" s="1" t="s">
        <v>686</v>
      </c>
      <c r="D3" s="8"/>
    </row>
    <row r="4" spans="1:4">
      <c r="A4" s="4" t="s">
        <v>226</v>
      </c>
      <c r="B4" s="5"/>
      <c r="C4" s="5"/>
      <c r="D4" s="5"/>
    </row>
    <row r="5" spans="1:4" ht="30">
      <c r="A5" s="3" t="s">
        <v>687</v>
      </c>
      <c r="B5" s="5">
        <v>0</v>
      </c>
      <c r="C5" s="5">
        <v>2</v>
      </c>
      <c r="D5" s="5"/>
    </row>
    <row r="6" spans="1:4" ht="30">
      <c r="A6" s="3" t="s">
        <v>688</v>
      </c>
      <c r="B6" s="5"/>
      <c r="C6" s="10">
        <v>2.8</v>
      </c>
      <c r="D6" s="5"/>
    </row>
    <row r="7" spans="1:4">
      <c r="A7" s="3" t="s">
        <v>689</v>
      </c>
      <c r="B7" s="5">
        <v>2.8</v>
      </c>
      <c r="C7" s="5"/>
      <c r="D7" s="5">
        <v>2.8</v>
      </c>
    </row>
    <row r="8" spans="1:4" ht="30">
      <c r="A8" s="3" t="s">
        <v>690</v>
      </c>
      <c r="B8" s="10">
        <v>2.8</v>
      </c>
      <c r="C8" s="5"/>
      <c r="D8" s="10">
        <v>2.8</v>
      </c>
    </row>
  </sheetData>
  <mergeCells count="2">
    <mergeCell ref="B1:C1"/>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8" t="s">
        <v>1</v>
      </c>
      <c r="C1" s="8"/>
    </row>
    <row r="2" spans="1:3" ht="30">
      <c r="A2" s="1" t="s">
        <v>19</v>
      </c>
      <c r="B2" s="1" t="s">
        <v>2</v>
      </c>
      <c r="C2" s="1" t="s">
        <v>60</v>
      </c>
    </row>
    <row r="3" spans="1:3">
      <c r="A3" s="1"/>
      <c r="B3" s="1" t="s">
        <v>685</v>
      </c>
      <c r="C3" s="1" t="s">
        <v>686</v>
      </c>
    </row>
    <row r="4" spans="1:3">
      <c r="A4" s="4" t="s">
        <v>302</v>
      </c>
      <c r="B4" s="5"/>
      <c r="C4" s="5"/>
    </row>
    <row r="5" spans="1:3">
      <c r="A5" s="3" t="s">
        <v>314</v>
      </c>
      <c r="B5" s="9">
        <v>5621</v>
      </c>
      <c r="C5" s="5"/>
    </row>
    <row r="6" spans="1:3" ht="30">
      <c r="A6" s="3" t="s">
        <v>315</v>
      </c>
      <c r="B6" s="5">
        <v>0</v>
      </c>
      <c r="C6" s="5"/>
    </row>
    <row r="7" spans="1:3" ht="30">
      <c r="A7" s="3" t="s">
        <v>316</v>
      </c>
      <c r="B7" s="5">
        <v>0</v>
      </c>
      <c r="C7" s="5"/>
    </row>
    <row r="8" spans="1:3" ht="30">
      <c r="A8" s="3" t="s">
        <v>317</v>
      </c>
      <c r="B8" s="5">
        <v>0</v>
      </c>
      <c r="C8" s="5"/>
    </row>
    <row r="9" spans="1:3">
      <c r="A9" s="3" t="s">
        <v>318</v>
      </c>
      <c r="B9" s="5">
        <v>0</v>
      </c>
      <c r="C9" s="5"/>
    </row>
    <row r="10" spans="1:3">
      <c r="A10" s="3" t="s">
        <v>319</v>
      </c>
      <c r="B10" s="5">
        <v>-57</v>
      </c>
      <c r="C10" s="5"/>
    </row>
    <row r="11" spans="1:3">
      <c r="A11" s="3" t="s">
        <v>321</v>
      </c>
      <c r="B11" s="9">
        <v>5564</v>
      </c>
      <c r="C11" s="5"/>
    </row>
    <row r="12" spans="1:3">
      <c r="A12" s="4" t="s">
        <v>313</v>
      </c>
      <c r="B12" s="5"/>
      <c r="C12" s="5"/>
    </row>
    <row r="13" spans="1:3">
      <c r="A13" s="3" t="s">
        <v>692</v>
      </c>
      <c r="B13" s="5">
        <v>10</v>
      </c>
      <c r="C13" s="5"/>
    </row>
    <row r="14" spans="1:3" ht="30">
      <c r="A14" s="3" t="s">
        <v>687</v>
      </c>
      <c r="B14" s="5">
        <v>0</v>
      </c>
      <c r="C14" s="5">
        <v>2</v>
      </c>
    </row>
    <row r="15" spans="1:3" ht="30">
      <c r="A15" s="3" t="s">
        <v>693</v>
      </c>
      <c r="B15" s="5">
        <v>0</v>
      </c>
      <c r="C15" s="5"/>
    </row>
    <row r="16" spans="1:3" ht="30">
      <c r="A16" s="3" t="s">
        <v>694</v>
      </c>
      <c r="B16" s="5">
        <v>0</v>
      </c>
      <c r="C16" s="5"/>
    </row>
    <row r="17" spans="1:3" ht="30">
      <c r="A17" s="3" t="s">
        <v>695</v>
      </c>
      <c r="B17" s="5">
        <v>0</v>
      </c>
      <c r="C17" s="5"/>
    </row>
    <row r="18" spans="1:3" ht="30">
      <c r="A18" s="3" t="s">
        <v>696</v>
      </c>
      <c r="B18" s="5">
        <v>0</v>
      </c>
      <c r="C18" s="5"/>
    </row>
    <row r="19" spans="1:3">
      <c r="A19" s="3" t="s">
        <v>697</v>
      </c>
      <c r="B19" s="5">
        <v>10</v>
      </c>
      <c r="C19"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8</v>
      </c>
      <c r="B1" s="8" t="s">
        <v>2</v>
      </c>
      <c r="C1" s="8" t="s">
        <v>20</v>
      </c>
    </row>
    <row r="2" spans="1:3" ht="30">
      <c r="A2" s="1" t="s">
        <v>19</v>
      </c>
      <c r="B2" s="8"/>
      <c r="C2" s="8"/>
    </row>
    <row r="3" spans="1:3">
      <c r="A3" s="4" t="s">
        <v>323</v>
      </c>
      <c r="B3" s="5"/>
      <c r="C3" s="5"/>
    </row>
    <row r="4" spans="1:3">
      <c r="A4" s="3" t="s">
        <v>325</v>
      </c>
      <c r="B4" s="9">
        <v>289620</v>
      </c>
      <c r="C4" s="9">
        <v>269977</v>
      </c>
    </row>
    <row r="5" spans="1:3">
      <c r="A5" s="3" t="s">
        <v>326</v>
      </c>
      <c r="B5" s="7">
        <v>33101</v>
      </c>
      <c r="C5" s="7">
        <v>30211</v>
      </c>
    </row>
    <row r="6" spans="1:3" ht="30">
      <c r="A6" s="3" t="s">
        <v>327</v>
      </c>
      <c r="B6" s="7">
        <v>58290</v>
      </c>
      <c r="C6" s="7">
        <v>50682</v>
      </c>
    </row>
    <row r="7" spans="1:3" ht="30">
      <c r="A7" s="3" t="s">
        <v>328</v>
      </c>
      <c r="B7" s="7">
        <v>142853</v>
      </c>
      <c r="C7" s="7">
        <v>145506</v>
      </c>
    </row>
    <row r="8" spans="1:3">
      <c r="A8" s="3" t="s">
        <v>329</v>
      </c>
      <c r="B8" s="7">
        <v>109531</v>
      </c>
      <c r="C8" s="7">
        <v>114705</v>
      </c>
    </row>
    <row r="9" spans="1:3">
      <c r="A9" s="3" t="s">
        <v>699</v>
      </c>
      <c r="B9" s="9">
        <v>633395</v>
      </c>
      <c r="C9" s="9">
        <v>61108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00</v>
      </c>
      <c r="B1" s="8" t="s">
        <v>2</v>
      </c>
      <c r="C1" s="8" t="s">
        <v>20</v>
      </c>
    </row>
    <row r="2" spans="1:3">
      <c r="A2" s="1" t="s">
        <v>684</v>
      </c>
      <c r="B2" s="8"/>
      <c r="C2" s="8"/>
    </row>
    <row r="3" spans="1:3">
      <c r="A3" s="4" t="s">
        <v>323</v>
      </c>
      <c r="B3" s="5"/>
      <c r="C3" s="5"/>
    </row>
    <row r="4" spans="1:3">
      <c r="A4" s="3" t="s">
        <v>701</v>
      </c>
      <c r="B4" s="10">
        <v>29.7</v>
      </c>
      <c r="C4" s="10">
        <v>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45">
      <c r="A1" s="1" t="s">
        <v>702</v>
      </c>
      <c r="B1" s="1" t="s">
        <v>703</v>
      </c>
      <c r="C1" s="1"/>
      <c r="D1" s="1"/>
      <c r="E1" s="1"/>
    </row>
    <row r="2" spans="1:5" ht="30">
      <c r="A2" s="1" t="s">
        <v>19</v>
      </c>
      <c r="B2" s="1" t="s">
        <v>704</v>
      </c>
      <c r="C2" s="1" t="s">
        <v>2</v>
      </c>
      <c r="D2" s="1" t="s">
        <v>20</v>
      </c>
      <c r="E2" s="1" t="s">
        <v>705</v>
      </c>
    </row>
    <row r="3" spans="1:5">
      <c r="A3" s="4" t="s">
        <v>706</v>
      </c>
      <c r="B3" s="5"/>
      <c r="C3" s="5"/>
      <c r="D3" s="5"/>
      <c r="E3" s="5"/>
    </row>
    <row r="4" spans="1:5" ht="30">
      <c r="A4" s="3" t="s">
        <v>334</v>
      </c>
      <c r="B4" s="5"/>
      <c r="C4" s="9">
        <v>28395</v>
      </c>
      <c r="D4" s="9">
        <v>29059</v>
      </c>
      <c r="E4" s="5"/>
    </row>
    <row r="5" spans="1:5">
      <c r="A5" s="3" t="s">
        <v>335</v>
      </c>
      <c r="B5" s="5"/>
      <c r="C5" s="5">
        <v>419</v>
      </c>
      <c r="D5" s="5">
        <v>470</v>
      </c>
      <c r="E5" s="5"/>
    </row>
    <row r="6" spans="1:5">
      <c r="A6" s="3" t="s">
        <v>38</v>
      </c>
      <c r="B6" s="5"/>
      <c r="C6" s="7">
        <v>28814</v>
      </c>
      <c r="D6" s="7">
        <v>29529</v>
      </c>
      <c r="E6" s="5"/>
    </row>
    <row r="7" spans="1:5">
      <c r="A7" s="3" t="s">
        <v>707</v>
      </c>
      <c r="B7" s="5"/>
      <c r="C7" s="5"/>
      <c r="D7" s="5"/>
      <c r="E7" s="5"/>
    </row>
    <row r="8" spans="1:5">
      <c r="A8" s="4" t="s">
        <v>706</v>
      </c>
      <c r="B8" s="5"/>
      <c r="C8" s="5"/>
      <c r="D8" s="5"/>
      <c r="E8" s="5"/>
    </row>
    <row r="9" spans="1:5">
      <c r="A9" s="3" t="s">
        <v>335</v>
      </c>
      <c r="B9" s="5"/>
      <c r="C9" s="5"/>
      <c r="D9" s="5"/>
      <c r="E9" s="9">
        <v>1000</v>
      </c>
    </row>
    <row r="10" spans="1:5">
      <c r="A10" s="3" t="s">
        <v>708</v>
      </c>
      <c r="B10" s="5"/>
      <c r="C10" s="5"/>
      <c r="D10" s="5"/>
      <c r="E10" s="193">
        <v>0.06</v>
      </c>
    </row>
    <row r="11" spans="1:5" ht="30">
      <c r="A11" s="3" t="s">
        <v>709</v>
      </c>
      <c r="B11" s="5" t="s">
        <v>710</v>
      </c>
      <c r="C11" s="5"/>
      <c r="D11" s="5"/>
      <c r="E11"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1</v>
      </c>
      <c r="B1" s="8" t="s">
        <v>2</v>
      </c>
      <c r="C1" s="8" t="s">
        <v>20</v>
      </c>
    </row>
    <row r="2" spans="1:3" ht="30">
      <c r="A2" s="1" t="s">
        <v>19</v>
      </c>
      <c r="B2" s="8"/>
      <c r="C2" s="8"/>
    </row>
    <row r="3" spans="1:3">
      <c r="A3" s="4" t="s">
        <v>332</v>
      </c>
      <c r="B3" s="5"/>
      <c r="C3" s="5"/>
    </row>
    <row r="4" spans="1:3">
      <c r="A4" s="3">
        <v>2015</v>
      </c>
      <c r="B4" s="9">
        <v>159</v>
      </c>
      <c r="C4" s="5"/>
    </row>
    <row r="5" spans="1:3">
      <c r="A5" s="3">
        <v>2016</v>
      </c>
      <c r="B5" s="5">
        <v>222</v>
      </c>
      <c r="C5" s="5"/>
    </row>
    <row r="6" spans="1:3">
      <c r="A6" s="3">
        <v>2017</v>
      </c>
      <c r="B6" s="5">
        <v>38</v>
      </c>
      <c r="C6" s="5"/>
    </row>
    <row r="7" spans="1:3">
      <c r="A7" s="3" t="s">
        <v>335</v>
      </c>
      <c r="B7" s="9">
        <v>419</v>
      </c>
      <c r="C7" s="9">
        <v>47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12</v>
      </c>
      <c r="B1" s="1" t="s">
        <v>1</v>
      </c>
      <c r="C1" s="1"/>
    </row>
    <row r="2" spans="1:3">
      <c r="A2" s="1" t="s">
        <v>684</v>
      </c>
      <c r="B2" s="1" t="s">
        <v>2</v>
      </c>
      <c r="C2" s="1" t="s">
        <v>20</v>
      </c>
    </row>
    <row r="3" spans="1:3">
      <c r="A3" s="3" t="s">
        <v>713</v>
      </c>
      <c r="B3" s="5"/>
      <c r="C3" s="5"/>
    </row>
    <row r="4" spans="1:3">
      <c r="A4" s="4" t="s">
        <v>706</v>
      </c>
      <c r="B4" s="5"/>
      <c r="C4" s="5"/>
    </row>
    <row r="5" spans="1:3">
      <c r="A5" s="3" t="s">
        <v>714</v>
      </c>
      <c r="B5" s="193">
        <v>1.33</v>
      </c>
      <c r="C5" s="5"/>
    </row>
    <row r="6" spans="1:3">
      <c r="A6" s="3" t="s">
        <v>715</v>
      </c>
      <c r="B6" s="5"/>
      <c r="C6" s="5"/>
    </row>
    <row r="7" spans="1:3">
      <c r="A7" s="4" t="s">
        <v>706</v>
      </c>
      <c r="B7" s="5"/>
      <c r="C7" s="5"/>
    </row>
    <row r="8" spans="1:3">
      <c r="A8" s="3" t="s">
        <v>714</v>
      </c>
      <c r="B8" s="193">
        <v>2</v>
      </c>
      <c r="C8" s="5"/>
    </row>
    <row r="9" spans="1:3">
      <c r="A9" s="3" t="s">
        <v>716</v>
      </c>
      <c r="B9" s="5"/>
      <c r="C9" s="5"/>
    </row>
    <row r="10" spans="1:3">
      <c r="A10" s="4" t="s">
        <v>706</v>
      </c>
      <c r="B10" s="5"/>
      <c r="C10" s="5"/>
    </row>
    <row r="11" spans="1:3">
      <c r="A11" s="3" t="s">
        <v>717</v>
      </c>
      <c r="B11" s="5">
        <v>279.8</v>
      </c>
      <c r="C11" s="10">
        <v>267.2</v>
      </c>
    </row>
    <row r="12" spans="1:3" ht="30">
      <c r="A12" s="3" t="s">
        <v>718</v>
      </c>
      <c r="B12" s="5"/>
      <c r="C12" s="5"/>
    </row>
    <row r="13" spans="1:3">
      <c r="A13" s="4" t="s">
        <v>706</v>
      </c>
      <c r="B13" s="5"/>
      <c r="C13" s="5"/>
    </row>
    <row r="14" spans="1:3">
      <c r="A14" s="3" t="s">
        <v>717</v>
      </c>
      <c r="B14" s="5">
        <v>102</v>
      </c>
      <c r="C14" s="10">
        <v>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19</v>
      </c>
      <c r="B2" s="1" t="s">
        <v>2</v>
      </c>
      <c r="C2" s="1" t="s">
        <v>60</v>
      </c>
    </row>
    <row r="3" spans="1:3" ht="30">
      <c r="A3" s="4" t="s">
        <v>102</v>
      </c>
      <c r="B3" s="5"/>
      <c r="C3" s="5"/>
    </row>
    <row r="4" spans="1:3">
      <c r="A4" s="3" t="s">
        <v>103</v>
      </c>
      <c r="B4" s="9">
        <v>1606</v>
      </c>
      <c r="C4" s="9">
        <v>506</v>
      </c>
    </row>
    <row r="5" spans="1:3" ht="30">
      <c r="A5" s="3" t="s">
        <v>104</v>
      </c>
      <c r="B5" s="7">
        <v>1705</v>
      </c>
      <c r="C5" s="5">
        <v>743</v>
      </c>
    </row>
    <row r="6" spans="1:3" ht="30">
      <c r="A6" s="3" t="s">
        <v>105</v>
      </c>
      <c r="B6" s="5">
        <v>-21</v>
      </c>
      <c r="C6" s="5">
        <v>0</v>
      </c>
    </row>
    <row r="7" spans="1:3" ht="45">
      <c r="A7" s="3" t="s">
        <v>106</v>
      </c>
      <c r="B7" s="5">
        <v>-657</v>
      </c>
      <c r="C7" s="5">
        <v>-289</v>
      </c>
    </row>
    <row r="8" spans="1:3" ht="30">
      <c r="A8" s="3" t="s">
        <v>107</v>
      </c>
      <c r="B8" s="7">
        <v>1027</v>
      </c>
      <c r="C8" s="5">
        <v>454</v>
      </c>
    </row>
    <row r="9" spans="1:3">
      <c r="A9" s="3" t="s">
        <v>108</v>
      </c>
      <c r="B9" s="9">
        <v>2633</v>
      </c>
      <c r="C9" s="9">
        <v>96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19</v>
      </c>
      <c r="B1" s="8" t="s">
        <v>1</v>
      </c>
      <c r="C1" s="8"/>
    </row>
    <row r="2" spans="1:3" ht="30">
      <c r="A2" s="1" t="s">
        <v>19</v>
      </c>
      <c r="B2" s="1" t="s">
        <v>2</v>
      </c>
      <c r="C2" s="1" t="s">
        <v>60</v>
      </c>
    </row>
    <row r="3" spans="1:3">
      <c r="A3" s="4" t="s">
        <v>342</v>
      </c>
      <c r="B3" s="5"/>
      <c r="C3" s="5"/>
    </row>
    <row r="4" spans="1:3">
      <c r="A4" s="3" t="s">
        <v>242</v>
      </c>
      <c r="B4" s="9">
        <v>-351</v>
      </c>
      <c r="C4" s="9">
        <v>618</v>
      </c>
    </row>
    <row r="5" spans="1:3">
      <c r="A5" s="3" t="s">
        <v>346</v>
      </c>
      <c r="B5" s="7">
        <v>1218</v>
      </c>
      <c r="C5" s="5">
        <v>-387</v>
      </c>
    </row>
    <row r="6" spans="1:3">
      <c r="A6" s="3" t="s">
        <v>720</v>
      </c>
      <c r="B6" s="9">
        <v>867</v>
      </c>
      <c r="C6" s="9">
        <v>2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8" t="s">
        <v>1</v>
      </c>
      <c r="C1" s="8"/>
    </row>
    <row r="2" spans="1:3" ht="30">
      <c r="A2" s="1" t="s">
        <v>19</v>
      </c>
      <c r="B2" s="1" t="s">
        <v>2</v>
      </c>
      <c r="C2" s="1" t="s">
        <v>60</v>
      </c>
    </row>
    <row r="3" spans="1:3">
      <c r="A3" s="4" t="s">
        <v>342</v>
      </c>
      <c r="B3" s="5"/>
      <c r="C3" s="5"/>
    </row>
    <row r="4" spans="1:3">
      <c r="A4" s="3" t="s">
        <v>349</v>
      </c>
      <c r="B4" s="9">
        <v>866</v>
      </c>
      <c r="C4" s="9">
        <v>258</v>
      </c>
    </row>
    <row r="5" spans="1:3">
      <c r="A5" s="4" t="s">
        <v>350</v>
      </c>
      <c r="B5" s="5"/>
      <c r="C5" s="5"/>
    </row>
    <row r="6" spans="1:3">
      <c r="A6" s="3" t="s">
        <v>351</v>
      </c>
      <c r="B6" s="5">
        <v>-123</v>
      </c>
      <c r="C6" s="5">
        <v>-63</v>
      </c>
    </row>
    <row r="7" spans="1:3" ht="30">
      <c r="A7" s="3" t="s">
        <v>354</v>
      </c>
      <c r="B7" s="5">
        <v>126</v>
      </c>
      <c r="C7" s="5">
        <v>46</v>
      </c>
    </row>
    <row r="8" spans="1:3">
      <c r="A8" s="3" t="s">
        <v>355</v>
      </c>
      <c r="B8" s="5">
        <v>-25</v>
      </c>
      <c r="C8" s="5">
        <v>7</v>
      </c>
    </row>
    <row r="9" spans="1:3">
      <c r="A9" s="3" t="s">
        <v>357</v>
      </c>
      <c r="B9" s="5">
        <v>-8</v>
      </c>
      <c r="C9" s="5">
        <v>-5</v>
      </c>
    </row>
    <row r="10" spans="1:3">
      <c r="A10" s="3" t="s">
        <v>30</v>
      </c>
      <c r="B10" s="5">
        <v>-11</v>
      </c>
      <c r="C10" s="5">
        <v>-12</v>
      </c>
    </row>
    <row r="11" spans="1:3">
      <c r="A11" s="3" t="s">
        <v>78</v>
      </c>
      <c r="B11" s="5">
        <v>42</v>
      </c>
      <c r="C11" s="5">
        <v>0</v>
      </c>
    </row>
    <row r="12" spans="1:3">
      <c r="A12" s="3" t="s">
        <v>720</v>
      </c>
      <c r="B12" s="9">
        <v>867</v>
      </c>
      <c r="C12" s="9">
        <v>23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2</v>
      </c>
      <c r="B1" s="8" t="s">
        <v>2</v>
      </c>
      <c r="C1" s="8" t="s">
        <v>20</v>
      </c>
    </row>
    <row r="2" spans="1:3" ht="30">
      <c r="A2" s="1" t="s">
        <v>19</v>
      </c>
      <c r="B2" s="8"/>
      <c r="C2" s="8"/>
    </row>
    <row r="3" spans="1:3">
      <c r="A3" s="4" t="s">
        <v>363</v>
      </c>
      <c r="B3" s="5"/>
      <c r="C3" s="5"/>
    </row>
    <row r="4" spans="1:3">
      <c r="A4" s="3" t="s">
        <v>54</v>
      </c>
      <c r="B4" s="9">
        <v>4727</v>
      </c>
      <c r="C4" s="9">
        <v>4836</v>
      </c>
    </row>
    <row r="5" spans="1:3">
      <c r="A5" s="3" t="s">
        <v>364</v>
      </c>
      <c r="B5" s="5">
        <v>149</v>
      </c>
      <c r="C5" s="5">
        <v>156</v>
      </c>
    </row>
    <row r="6" spans="1:3">
      <c r="A6" s="3" t="s">
        <v>365</v>
      </c>
      <c r="B6" s="5">
        <v>247</v>
      </c>
      <c r="C6" s="5">
        <v>262</v>
      </c>
    </row>
    <row r="7" spans="1:3">
      <c r="A7" s="3" t="s">
        <v>366</v>
      </c>
      <c r="B7" s="7">
        <v>7734</v>
      </c>
      <c r="C7" s="7">
        <v>8320</v>
      </c>
    </row>
    <row r="8" spans="1:3">
      <c r="A8" s="3" t="s">
        <v>367</v>
      </c>
      <c r="B8" s="5">
        <v>37</v>
      </c>
      <c r="C8" s="5">
        <v>38</v>
      </c>
    </row>
    <row r="9" spans="1:3">
      <c r="A9" s="3" t="s">
        <v>368</v>
      </c>
      <c r="B9" s="5">
        <v>840</v>
      </c>
      <c r="C9" s="5">
        <v>860</v>
      </c>
    </row>
    <row r="10" spans="1:3">
      <c r="A10" s="3" t="s">
        <v>29</v>
      </c>
      <c r="B10" s="5">
        <v>282</v>
      </c>
      <c r="C10" s="5">
        <v>291</v>
      </c>
    </row>
    <row r="11" spans="1:3">
      <c r="A11" s="3" t="s">
        <v>369</v>
      </c>
      <c r="B11" s="5">
        <v>395</v>
      </c>
      <c r="C11" s="5">
        <v>374</v>
      </c>
    </row>
    <row r="12" spans="1:3">
      <c r="A12" s="3" t="s">
        <v>78</v>
      </c>
      <c r="B12" s="5">
        <v>45</v>
      </c>
      <c r="C12" s="5">
        <v>76</v>
      </c>
    </row>
    <row r="13" spans="1:3">
      <c r="A13" s="3" t="s">
        <v>723</v>
      </c>
      <c r="B13" s="7">
        <v>14456</v>
      </c>
      <c r="C13" s="7">
        <v>15213</v>
      </c>
    </row>
    <row r="14" spans="1:3">
      <c r="A14" s="4" t="s">
        <v>370</v>
      </c>
      <c r="B14" s="5"/>
      <c r="C14" s="5"/>
    </row>
    <row r="15" spans="1:3">
      <c r="A15" s="3" t="s">
        <v>371</v>
      </c>
      <c r="B15" s="5">
        <v>-259</v>
      </c>
      <c r="C15" s="5">
        <v>-334</v>
      </c>
    </row>
    <row r="16" spans="1:3" ht="30">
      <c r="A16" s="3" t="s">
        <v>374</v>
      </c>
      <c r="B16" s="7">
        <v>-1141</v>
      </c>
      <c r="C16" s="5">
        <v>-484</v>
      </c>
    </row>
    <row r="17" spans="1:3">
      <c r="A17" s="3" t="s">
        <v>78</v>
      </c>
      <c r="B17" s="5">
        <v>-698</v>
      </c>
      <c r="C17" s="5">
        <v>-162</v>
      </c>
    </row>
    <row r="18" spans="1:3">
      <c r="A18" s="3" t="s">
        <v>724</v>
      </c>
      <c r="B18" s="7">
        <v>-2098</v>
      </c>
      <c r="C18" s="5">
        <v>-980</v>
      </c>
    </row>
    <row r="19" spans="1:3">
      <c r="A19" s="3" t="s">
        <v>381</v>
      </c>
      <c r="B19" s="9">
        <v>12358</v>
      </c>
      <c r="C19" s="9">
        <v>1423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5</v>
      </c>
      <c r="B1" s="8" t="s">
        <v>2</v>
      </c>
      <c r="C1" s="8" t="s">
        <v>20</v>
      </c>
    </row>
    <row r="2" spans="1:3">
      <c r="A2" s="1" t="s">
        <v>684</v>
      </c>
      <c r="B2" s="8"/>
      <c r="C2" s="8"/>
    </row>
    <row r="3" spans="1:3">
      <c r="A3" s="3" t="s">
        <v>726</v>
      </c>
      <c r="B3" s="5"/>
      <c r="C3" s="5"/>
    </row>
    <row r="4" spans="1:3">
      <c r="A4" s="4" t="s">
        <v>727</v>
      </c>
      <c r="B4" s="5"/>
      <c r="C4" s="5"/>
    </row>
    <row r="5" spans="1:3" ht="30">
      <c r="A5" s="3" t="s">
        <v>728</v>
      </c>
      <c r="B5" s="10">
        <v>16.5</v>
      </c>
      <c r="C5" s="10">
        <v>20.3</v>
      </c>
    </row>
    <row r="6" spans="1:3">
      <c r="A6" s="3" t="s">
        <v>729</v>
      </c>
      <c r="B6" s="5"/>
      <c r="C6" s="5"/>
    </row>
    <row r="7" spans="1:3">
      <c r="A7" s="4" t="s">
        <v>727</v>
      </c>
      <c r="B7" s="5"/>
      <c r="C7" s="5"/>
    </row>
    <row r="8" spans="1:3" ht="30">
      <c r="A8" s="3" t="s">
        <v>728</v>
      </c>
      <c r="B8" s="10">
        <v>21.6</v>
      </c>
      <c r="C8" s="10">
        <v>2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3" width="12.5703125" bestFit="1" customWidth="1"/>
    <col min="4" max="4" width="11.85546875" bestFit="1" customWidth="1"/>
    <col min="5" max="5" width="12.28515625" bestFit="1" customWidth="1"/>
    <col min="6" max="6" width="15.42578125" bestFit="1" customWidth="1"/>
    <col min="7" max="7" width="12.28515625" bestFit="1" customWidth="1"/>
    <col min="8" max="8" width="12.42578125" bestFit="1" customWidth="1"/>
  </cols>
  <sheetData>
    <row r="1" spans="1:8" ht="15" customHeight="1">
      <c r="A1" s="1" t="s">
        <v>730</v>
      </c>
      <c r="B1" s="8" t="s">
        <v>1</v>
      </c>
      <c r="C1" s="8"/>
      <c r="D1" s="8" t="s">
        <v>703</v>
      </c>
      <c r="E1" s="8"/>
      <c r="F1" s="1" t="s">
        <v>731</v>
      </c>
      <c r="G1" s="1"/>
      <c r="H1" s="1"/>
    </row>
    <row r="2" spans="1:8" ht="30">
      <c r="A2" s="1" t="s">
        <v>52</v>
      </c>
      <c r="B2" s="1" t="s">
        <v>2</v>
      </c>
      <c r="C2" s="1" t="s">
        <v>60</v>
      </c>
      <c r="D2" s="1" t="s">
        <v>732</v>
      </c>
      <c r="E2" s="1" t="s">
        <v>733</v>
      </c>
      <c r="F2" s="1" t="s">
        <v>734</v>
      </c>
      <c r="G2" s="1" t="s">
        <v>20</v>
      </c>
      <c r="H2" s="1" t="s">
        <v>735</v>
      </c>
    </row>
    <row r="3" spans="1:8" ht="45">
      <c r="A3" s="4" t="s">
        <v>736</v>
      </c>
      <c r="B3" s="5"/>
      <c r="C3" s="5"/>
      <c r="D3" s="5"/>
      <c r="E3" s="5"/>
      <c r="F3" s="5"/>
      <c r="G3" s="5"/>
      <c r="H3" s="5"/>
    </row>
    <row r="4" spans="1:8" ht="30">
      <c r="A4" s="3" t="s">
        <v>146</v>
      </c>
      <c r="B4" s="9">
        <v>20</v>
      </c>
      <c r="C4" s="9">
        <v>123</v>
      </c>
      <c r="D4" s="5"/>
      <c r="E4" s="5"/>
      <c r="F4" s="5"/>
      <c r="G4" s="5"/>
      <c r="H4" s="5"/>
    </row>
    <row r="5" spans="1:8">
      <c r="A5" s="3" t="s">
        <v>737</v>
      </c>
      <c r="B5" s="5"/>
      <c r="C5" s="5"/>
      <c r="D5" s="5"/>
      <c r="E5" s="5"/>
      <c r="F5" s="5"/>
      <c r="G5" s="5"/>
      <c r="H5" s="5"/>
    </row>
    <row r="6" spans="1:8" ht="45">
      <c r="A6" s="4" t="s">
        <v>736</v>
      </c>
      <c r="B6" s="5"/>
      <c r="C6" s="5"/>
      <c r="D6" s="5"/>
      <c r="E6" s="5"/>
      <c r="F6" s="5"/>
      <c r="G6" s="5"/>
      <c r="H6" s="5"/>
    </row>
    <row r="7" spans="1:8">
      <c r="A7" s="3" t="s">
        <v>738</v>
      </c>
      <c r="B7" s="5" t="s">
        <v>739</v>
      </c>
      <c r="C7" s="5"/>
      <c r="D7" s="5"/>
      <c r="E7" s="5"/>
      <c r="F7" s="5"/>
      <c r="G7" s="5"/>
      <c r="H7" s="5"/>
    </row>
    <row r="8" spans="1:8">
      <c r="A8" s="3" t="s">
        <v>740</v>
      </c>
      <c r="B8" s="5"/>
      <c r="C8" s="5"/>
      <c r="D8" s="5"/>
      <c r="E8" s="5"/>
      <c r="F8" s="5"/>
      <c r="G8" s="5"/>
      <c r="H8" s="5"/>
    </row>
    <row r="9" spans="1:8" ht="45">
      <c r="A9" s="4" t="s">
        <v>736</v>
      </c>
      <c r="B9" s="5"/>
      <c r="C9" s="5"/>
      <c r="D9" s="5"/>
      <c r="E9" s="5"/>
      <c r="F9" s="5"/>
      <c r="G9" s="5"/>
      <c r="H9" s="5"/>
    </row>
    <row r="10" spans="1:8" ht="30">
      <c r="A10" s="3" t="s">
        <v>146</v>
      </c>
      <c r="B10" s="5">
        <v>206</v>
      </c>
      <c r="C10" s="5">
        <v>123</v>
      </c>
      <c r="D10" s="5"/>
      <c r="E10" s="5"/>
      <c r="F10" s="5"/>
      <c r="G10" s="5"/>
      <c r="H10" s="5"/>
    </row>
    <row r="11" spans="1:8">
      <c r="A11" s="3" t="s">
        <v>741</v>
      </c>
      <c r="B11" s="5">
        <v>383</v>
      </c>
      <c r="C11" s="5"/>
      <c r="D11" s="5"/>
      <c r="E11" s="5"/>
      <c r="F11" s="5"/>
      <c r="G11" s="5"/>
      <c r="H11" s="5"/>
    </row>
    <row r="12" spans="1:8">
      <c r="A12" s="3" t="s">
        <v>742</v>
      </c>
      <c r="B12" s="5"/>
      <c r="C12" s="5"/>
      <c r="D12" s="5"/>
      <c r="E12" s="5"/>
      <c r="F12" s="5"/>
      <c r="G12" s="5"/>
      <c r="H12" s="5"/>
    </row>
    <row r="13" spans="1:8" ht="45">
      <c r="A13" s="4" t="s">
        <v>736</v>
      </c>
      <c r="B13" s="5"/>
      <c r="C13" s="5"/>
      <c r="D13" s="5"/>
      <c r="E13" s="5"/>
      <c r="F13" s="5"/>
      <c r="G13" s="5"/>
      <c r="H13" s="5"/>
    </row>
    <row r="14" spans="1:8" ht="30">
      <c r="A14" s="3" t="s">
        <v>743</v>
      </c>
      <c r="B14" s="5"/>
      <c r="C14" s="5"/>
      <c r="D14" s="7">
        <v>33600</v>
      </c>
      <c r="E14" s="5"/>
      <c r="F14" s="5"/>
      <c r="G14" s="5"/>
      <c r="H14" s="5"/>
    </row>
    <row r="15" spans="1:8">
      <c r="A15" s="3" t="s">
        <v>744</v>
      </c>
      <c r="B15" s="5"/>
      <c r="C15" s="5"/>
      <c r="D15" s="5"/>
      <c r="E15" s="5"/>
      <c r="F15" s="5"/>
      <c r="G15" s="5"/>
      <c r="H15" s="5"/>
    </row>
    <row r="16" spans="1:8" ht="45">
      <c r="A16" s="4" t="s">
        <v>736</v>
      </c>
      <c r="B16" s="5"/>
      <c r="C16" s="5"/>
      <c r="D16" s="5"/>
      <c r="E16" s="5"/>
      <c r="F16" s="5"/>
      <c r="G16" s="5"/>
      <c r="H16" s="5"/>
    </row>
    <row r="17" spans="1:8" ht="30">
      <c r="A17" s="3" t="s">
        <v>743</v>
      </c>
      <c r="B17" s="5"/>
      <c r="C17" s="5"/>
      <c r="D17" s="7">
        <v>116000</v>
      </c>
      <c r="E17" s="5"/>
      <c r="F17" s="5"/>
      <c r="G17" s="5"/>
      <c r="H17" s="5"/>
    </row>
    <row r="18" spans="1:8">
      <c r="A18" s="3" t="s">
        <v>745</v>
      </c>
      <c r="B18" s="5"/>
      <c r="C18" s="5"/>
      <c r="D18" s="5"/>
      <c r="E18" s="5"/>
      <c r="F18" s="5"/>
      <c r="G18" s="5"/>
      <c r="H18" s="5"/>
    </row>
    <row r="19" spans="1:8" ht="45">
      <c r="A19" s="4" t="s">
        <v>736</v>
      </c>
      <c r="B19" s="5"/>
      <c r="C19" s="5"/>
      <c r="D19" s="5"/>
      <c r="E19" s="5"/>
      <c r="F19" s="5"/>
      <c r="G19" s="5"/>
      <c r="H19" s="5"/>
    </row>
    <row r="20" spans="1:8" ht="30">
      <c r="A20" s="3" t="s">
        <v>746</v>
      </c>
      <c r="B20" s="5"/>
      <c r="C20" s="5"/>
      <c r="D20" s="5"/>
      <c r="E20" s="7">
        <v>1000000</v>
      </c>
      <c r="F20" s="5"/>
      <c r="G20" s="5"/>
      <c r="H20" s="5"/>
    </row>
    <row r="21" spans="1:8" ht="30">
      <c r="A21" s="3" t="s">
        <v>747</v>
      </c>
      <c r="B21" s="5"/>
      <c r="C21" s="5"/>
      <c r="D21" s="5"/>
      <c r="E21" s="7">
        <v>2430000</v>
      </c>
      <c r="F21" s="5"/>
      <c r="G21" s="5"/>
      <c r="H21" s="5"/>
    </row>
    <row r="22" spans="1:8" ht="30">
      <c r="A22" s="3" t="s">
        <v>748</v>
      </c>
      <c r="B22" s="5"/>
      <c r="C22" s="5"/>
      <c r="D22" s="5"/>
      <c r="E22" s="5"/>
      <c r="F22" s="5"/>
      <c r="G22" s="5"/>
      <c r="H22" s="5"/>
    </row>
    <row r="23" spans="1:8" ht="45">
      <c r="A23" s="4" t="s">
        <v>736</v>
      </c>
      <c r="B23" s="5"/>
      <c r="C23" s="5"/>
      <c r="D23" s="5"/>
      <c r="E23" s="5"/>
      <c r="F23" s="5"/>
      <c r="G23" s="5"/>
      <c r="H23" s="5"/>
    </row>
    <row r="24" spans="1:8">
      <c r="A24" s="3" t="s">
        <v>749</v>
      </c>
      <c r="B24" s="5">
        <v>230</v>
      </c>
      <c r="C24" s="5"/>
      <c r="D24" s="5"/>
      <c r="E24" s="5"/>
      <c r="F24" s="5"/>
      <c r="G24" s="5">
        <v>0</v>
      </c>
      <c r="H24" s="5"/>
    </row>
    <row r="25" spans="1:8" ht="30">
      <c r="A25" s="3" t="s">
        <v>146</v>
      </c>
      <c r="B25" s="5">
        <v>20</v>
      </c>
      <c r="C25" s="5"/>
      <c r="D25" s="5"/>
      <c r="E25" s="5"/>
      <c r="F25" s="5"/>
      <c r="G25" s="5"/>
      <c r="H25" s="5"/>
    </row>
    <row r="26" spans="1:8">
      <c r="A26" s="3" t="s">
        <v>741</v>
      </c>
      <c r="B26" s="9">
        <v>48</v>
      </c>
      <c r="C26" s="5"/>
      <c r="D26" s="5"/>
      <c r="E26" s="5"/>
      <c r="F26" s="5"/>
      <c r="G26" s="5"/>
      <c r="H26" s="5"/>
    </row>
    <row r="27" spans="1:8" ht="30">
      <c r="A27" s="3" t="s">
        <v>750</v>
      </c>
      <c r="B27" s="5"/>
      <c r="C27" s="5"/>
      <c r="D27" s="5"/>
      <c r="E27" s="5"/>
      <c r="F27" s="5"/>
      <c r="G27" s="5"/>
      <c r="H27" s="5"/>
    </row>
    <row r="28" spans="1:8" ht="45">
      <c r="A28" s="4" t="s">
        <v>736</v>
      </c>
      <c r="B28" s="5"/>
      <c r="C28" s="5"/>
      <c r="D28" s="5"/>
      <c r="E28" s="5"/>
      <c r="F28" s="5"/>
      <c r="G28" s="5"/>
      <c r="H28" s="5"/>
    </row>
    <row r="29" spans="1:8">
      <c r="A29" s="3" t="s">
        <v>751</v>
      </c>
      <c r="B29" s="193">
        <v>0.33300000000000002</v>
      </c>
      <c r="C29" s="5"/>
      <c r="D29" s="5"/>
      <c r="E29" s="5"/>
      <c r="F29" s="5"/>
      <c r="G29" s="5"/>
      <c r="H29" s="5"/>
    </row>
    <row r="30" spans="1:8" ht="30">
      <c r="A30" s="3" t="s">
        <v>752</v>
      </c>
      <c r="B30" s="5"/>
      <c r="C30" s="5"/>
      <c r="D30" s="5"/>
      <c r="E30" s="5"/>
      <c r="F30" s="5"/>
      <c r="G30" s="5"/>
      <c r="H30" s="5"/>
    </row>
    <row r="31" spans="1:8" ht="45">
      <c r="A31" s="4" t="s">
        <v>736</v>
      </c>
      <c r="B31" s="5"/>
      <c r="C31" s="5"/>
      <c r="D31" s="5"/>
      <c r="E31" s="5"/>
      <c r="F31" s="5"/>
      <c r="G31" s="5"/>
      <c r="H31" s="5"/>
    </row>
    <row r="32" spans="1:8" ht="30">
      <c r="A32" s="3" t="s">
        <v>746</v>
      </c>
      <c r="B32" s="5"/>
      <c r="C32" s="5"/>
      <c r="D32" s="5"/>
      <c r="E32" s="5"/>
      <c r="F32" s="7">
        <v>900000</v>
      </c>
      <c r="G32" s="5"/>
      <c r="H32" s="5"/>
    </row>
    <row r="33" spans="1:8" ht="30">
      <c r="A33" s="3" t="s">
        <v>747</v>
      </c>
      <c r="B33" s="5"/>
      <c r="C33" s="5"/>
      <c r="D33" s="5"/>
      <c r="E33" s="5"/>
      <c r="F33" s="7">
        <v>1000000</v>
      </c>
      <c r="G33" s="5"/>
      <c r="H33" s="7">
        <v>1000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753</v>
      </c>
      <c r="B1" s="1" t="s">
        <v>1</v>
      </c>
    </row>
    <row r="2" spans="1:2" ht="30">
      <c r="A2" s="1" t="s">
        <v>52</v>
      </c>
      <c r="B2" s="1" t="s">
        <v>2</v>
      </c>
    </row>
    <row r="3" spans="1:2" ht="30">
      <c r="A3" s="3" t="s">
        <v>748</v>
      </c>
      <c r="B3" s="5"/>
    </row>
    <row r="4" spans="1:2">
      <c r="A4" s="4" t="s">
        <v>391</v>
      </c>
      <c r="B4" s="5"/>
    </row>
    <row r="5" spans="1:2">
      <c r="A5" s="3" t="s">
        <v>394</v>
      </c>
      <c r="B5" s="7">
        <v>1089404</v>
      </c>
    </row>
    <row r="6" spans="1:2">
      <c r="A6" s="3" t="s">
        <v>395</v>
      </c>
      <c r="B6" s="7">
        <v>217500</v>
      </c>
    </row>
    <row r="7" spans="1:2">
      <c r="A7" s="3" t="s">
        <v>396</v>
      </c>
      <c r="B7" s="5">
        <v>0</v>
      </c>
    </row>
    <row r="8" spans="1:2">
      <c r="A8" s="3" t="s">
        <v>397</v>
      </c>
      <c r="B8" s="5">
        <v>0</v>
      </c>
    </row>
    <row r="9" spans="1:2">
      <c r="A9" s="3" t="s">
        <v>398</v>
      </c>
      <c r="B9" s="5">
        <v>0</v>
      </c>
    </row>
    <row r="10" spans="1:2">
      <c r="A10" s="3" t="s">
        <v>399</v>
      </c>
      <c r="B10" s="5">
        <v>0</v>
      </c>
    </row>
    <row r="11" spans="1:2">
      <c r="A11" s="3" t="s">
        <v>400</v>
      </c>
      <c r="B11" s="7">
        <v>1306904</v>
      </c>
    </row>
    <row r="12" spans="1:2">
      <c r="A12" s="3" t="s">
        <v>401</v>
      </c>
      <c r="B12" s="7">
        <v>1089404</v>
      </c>
    </row>
    <row r="13" spans="1:2" ht="30">
      <c r="A13" s="4" t="s">
        <v>754</v>
      </c>
      <c r="B13" s="5"/>
    </row>
    <row r="14" spans="1:2">
      <c r="A14" s="3" t="s">
        <v>394</v>
      </c>
      <c r="B14" s="9">
        <v>7</v>
      </c>
    </row>
    <row r="15" spans="1:2">
      <c r="A15" s="3" t="s">
        <v>395</v>
      </c>
      <c r="B15" s="10">
        <v>5.2</v>
      </c>
    </row>
    <row r="16" spans="1:2">
      <c r="A16" s="3" t="s">
        <v>396</v>
      </c>
      <c r="B16" s="9">
        <v>0</v>
      </c>
    </row>
    <row r="17" spans="1:2">
      <c r="A17" s="3" t="s">
        <v>397</v>
      </c>
      <c r="B17" s="9">
        <v>0</v>
      </c>
    </row>
    <row r="18" spans="1:2">
      <c r="A18" s="3" t="s">
        <v>398</v>
      </c>
      <c r="B18" s="9">
        <v>0</v>
      </c>
    </row>
    <row r="19" spans="1:2">
      <c r="A19" s="3" t="s">
        <v>399</v>
      </c>
      <c r="B19" s="9">
        <v>0</v>
      </c>
    </row>
    <row r="20" spans="1:2">
      <c r="A20" s="3" t="s">
        <v>400</v>
      </c>
      <c r="B20" s="10">
        <v>6.7</v>
      </c>
    </row>
    <row r="21" spans="1:2">
      <c r="A21" s="3" t="s">
        <v>401</v>
      </c>
      <c r="B21" s="9">
        <v>7</v>
      </c>
    </row>
    <row r="22" spans="1:2">
      <c r="A22" s="4" t="s">
        <v>393</v>
      </c>
      <c r="B22" s="5"/>
    </row>
    <row r="23" spans="1:2">
      <c r="A23" s="3" t="s">
        <v>394</v>
      </c>
      <c r="B23" s="9">
        <v>0</v>
      </c>
    </row>
    <row r="24" spans="1:2">
      <c r="A24" s="3" t="s">
        <v>395</v>
      </c>
      <c r="B24" s="5">
        <v>59</v>
      </c>
    </row>
    <row r="25" spans="1:2">
      <c r="A25" s="3" t="s">
        <v>400</v>
      </c>
      <c r="B25" s="5">
        <v>230</v>
      </c>
    </row>
    <row r="26" spans="1:2">
      <c r="A26" s="3" t="s">
        <v>401</v>
      </c>
      <c r="B26" s="9">
        <v>17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ustomHeight="1">
      <c r="A1" s="8" t="s">
        <v>755</v>
      </c>
      <c r="B1" s="1" t="s">
        <v>1</v>
      </c>
      <c r="C1" s="1"/>
    </row>
    <row r="2" spans="1:3">
      <c r="A2" s="8"/>
      <c r="B2" s="1" t="s">
        <v>2</v>
      </c>
      <c r="C2" s="1" t="s">
        <v>20</v>
      </c>
    </row>
    <row r="3" spans="1:3" ht="45">
      <c r="A3" s="4" t="s">
        <v>736</v>
      </c>
      <c r="B3" s="5"/>
      <c r="C3" s="5"/>
    </row>
    <row r="4" spans="1:3">
      <c r="A4" s="3" t="s">
        <v>756</v>
      </c>
      <c r="B4" s="7">
        <v>1306904</v>
      </c>
      <c r="C4" s="7">
        <v>1089404</v>
      </c>
    </row>
    <row r="5" spans="1:3" ht="30">
      <c r="A5" s="3" t="s">
        <v>757</v>
      </c>
      <c r="B5" s="7">
        <v>1089404</v>
      </c>
      <c r="C5" s="5"/>
    </row>
    <row r="6" spans="1:3">
      <c r="A6" s="194">
        <v>5</v>
      </c>
      <c r="B6" s="5"/>
      <c r="C6" s="5"/>
    </row>
    <row r="7" spans="1:3" ht="45">
      <c r="A7" s="4" t="s">
        <v>736</v>
      </c>
      <c r="B7" s="5"/>
      <c r="C7" s="5"/>
    </row>
    <row r="8" spans="1:3">
      <c r="A8" s="3" t="s">
        <v>758</v>
      </c>
      <c r="B8" s="9">
        <v>5</v>
      </c>
      <c r="C8" s="5"/>
    </row>
    <row r="9" spans="1:3">
      <c r="A9" s="3" t="s">
        <v>756</v>
      </c>
      <c r="B9" s="7">
        <v>364376</v>
      </c>
      <c r="C9" s="5"/>
    </row>
    <row r="10" spans="1:3" ht="30">
      <c r="A10" s="3" t="s">
        <v>759</v>
      </c>
      <c r="B10" s="5" t="s">
        <v>760</v>
      </c>
      <c r="C10" s="5"/>
    </row>
    <row r="11" spans="1:3" ht="30">
      <c r="A11" s="3" t="s">
        <v>757</v>
      </c>
      <c r="B11" s="7">
        <v>364376</v>
      </c>
      <c r="C11" s="5"/>
    </row>
    <row r="12" spans="1:3">
      <c r="A12" s="194">
        <v>5.2</v>
      </c>
      <c r="B12" s="5"/>
      <c r="C12" s="5"/>
    </row>
    <row r="13" spans="1:3" ht="45">
      <c r="A13" s="4" t="s">
        <v>736</v>
      </c>
      <c r="B13" s="5"/>
      <c r="C13" s="5"/>
    </row>
    <row r="14" spans="1:3">
      <c r="A14" s="3" t="s">
        <v>758</v>
      </c>
      <c r="B14" s="10">
        <v>5.2</v>
      </c>
      <c r="C14" s="5"/>
    </row>
    <row r="15" spans="1:3">
      <c r="A15" s="3" t="s">
        <v>756</v>
      </c>
      <c r="B15" s="7">
        <v>217500</v>
      </c>
      <c r="C15" s="5"/>
    </row>
    <row r="16" spans="1:3" ht="30">
      <c r="A16" s="3" t="s">
        <v>759</v>
      </c>
      <c r="B16" s="5" t="s">
        <v>761</v>
      </c>
      <c r="C16" s="5"/>
    </row>
    <row r="17" spans="1:3" ht="30">
      <c r="A17" s="3" t="s">
        <v>757</v>
      </c>
      <c r="B17" s="5">
        <v>0</v>
      </c>
      <c r="C17" s="5"/>
    </row>
    <row r="18" spans="1:3">
      <c r="A18" s="194">
        <v>5.53</v>
      </c>
      <c r="B18" s="5"/>
      <c r="C18" s="5"/>
    </row>
    <row r="19" spans="1:3" ht="45">
      <c r="A19" s="4" t="s">
        <v>736</v>
      </c>
      <c r="B19" s="5"/>
      <c r="C19" s="5"/>
    </row>
    <row r="20" spans="1:3">
      <c r="A20" s="3" t="s">
        <v>758</v>
      </c>
      <c r="B20" s="10">
        <v>5.53</v>
      </c>
      <c r="C20" s="5"/>
    </row>
    <row r="21" spans="1:3">
      <c r="A21" s="3" t="s">
        <v>756</v>
      </c>
      <c r="B21" s="7">
        <v>6000</v>
      </c>
      <c r="C21" s="5"/>
    </row>
    <row r="22" spans="1:3" ht="30">
      <c r="A22" s="3" t="s">
        <v>759</v>
      </c>
      <c r="B22" s="5" t="s">
        <v>762</v>
      </c>
      <c r="C22" s="5"/>
    </row>
    <row r="23" spans="1:3" ht="30">
      <c r="A23" s="3" t="s">
        <v>757</v>
      </c>
      <c r="B23" s="7">
        <v>6000</v>
      </c>
      <c r="C23" s="5"/>
    </row>
    <row r="24" spans="1:3">
      <c r="A24" s="194">
        <v>6.25</v>
      </c>
      <c r="B24" s="5"/>
      <c r="C24" s="5"/>
    </row>
    <row r="25" spans="1:3" ht="45">
      <c r="A25" s="4" t="s">
        <v>736</v>
      </c>
      <c r="B25" s="5"/>
      <c r="C25" s="5"/>
    </row>
    <row r="26" spans="1:3">
      <c r="A26" s="3" t="s">
        <v>758</v>
      </c>
      <c r="B26" s="10">
        <v>6.25</v>
      </c>
      <c r="C26" s="5"/>
    </row>
    <row r="27" spans="1:3">
      <c r="A27" s="3" t="s">
        <v>756</v>
      </c>
      <c r="B27" s="7">
        <v>30600</v>
      </c>
      <c r="C27" s="5"/>
    </row>
    <row r="28" spans="1:3" ht="30">
      <c r="A28" s="3" t="s">
        <v>759</v>
      </c>
      <c r="B28" s="5" t="s">
        <v>763</v>
      </c>
      <c r="C28" s="5"/>
    </row>
    <row r="29" spans="1:3" ht="30">
      <c r="A29" s="3" t="s">
        <v>757</v>
      </c>
      <c r="B29" s="7">
        <v>30600</v>
      </c>
      <c r="C29" s="5"/>
    </row>
    <row r="30" spans="1:3">
      <c r="A30" s="194">
        <v>6.38</v>
      </c>
      <c r="B30" s="5"/>
      <c r="C30" s="5"/>
    </row>
    <row r="31" spans="1:3" ht="45">
      <c r="A31" s="4" t="s">
        <v>736</v>
      </c>
      <c r="B31" s="5"/>
      <c r="C31" s="5"/>
    </row>
    <row r="32" spans="1:3">
      <c r="A32" s="3" t="s">
        <v>758</v>
      </c>
      <c r="B32" s="10">
        <v>6.38</v>
      </c>
      <c r="C32" s="5"/>
    </row>
    <row r="33" spans="1:3">
      <c r="A33" s="3" t="s">
        <v>756</v>
      </c>
      <c r="B33" s="7">
        <v>10000</v>
      </c>
      <c r="C33" s="5"/>
    </row>
    <row r="34" spans="1:3" ht="30">
      <c r="A34" s="3" t="s">
        <v>759</v>
      </c>
      <c r="B34" s="5" t="s">
        <v>764</v>
      </c>
      <c r="C34" s="5"/>
    </row>
    <row r="35" spans="1:3" ht="30">
      <c r="A35" s="3" t="s">
        <v>757</v>
      </c>
      <c r="B35" s="7">
        <v>10000</v>
      </c>
      <c r="C35" s="5"/>
    </row>
    <row r="36" spans="1:3">
      <c r="A36" s="194">
        <v>7.5</v>
      </c>
      <c r="B36" s="5"/>
      <c r="C36" s="5"/>
    </row>
    <row r="37" spans="1:3" ht="45">
      <c r="A37" s="4" t="s">
        <v>736</v>
      </c>
      <c r="B37" s="5"/>
      <c r="C37" s="5"/>
    </row>
    <row r="38" spans="1:3">
      <c r="A38" s="3" t="s">
        <v>758</v>
      </c>
      <c r="B38" s="10">
        <v>7.5</v>
      </c>
      <c r="C38" s="5"/>
    </row>
    <row r="39" spans="1:3">
      <c r="A39" s="3" t="s">
        <v>756</v>
      </c>
      <c r="B39" s="7">
        <v>434300</v>
      </c>
      <c r="C39" s="5"/>
    </row>
    <row r="40" spans="1:3" ht="30">
      <c r="A40" s="3" t="s">
        <v>759</v>
      </c>
      <c r="B40" s="5" t="s">
        <v>765</v>
      </c>
      <c r="C40" s="5"/>
    </row>
    <row r="41" spans="1:3" ht="30">
      <c r="A41" s="3" t="s">
        <v>757</v>
      </c>
      <c r="B41" s="7">
        <v>434300</v>
      </c>
      <c r="C41" s="5"/>
    </row>
    <row r="42" spans="1:3">
      <c r="A42" s="194">
        <v>8</v>
      </c>
      <c r="B42" s="5"/>
      <c r="C42" s="5"/>
    </row>
    <row r="43" spans="1:3" ht="45">
      <c r="A43" s="4" t="s">
        <v>736</v>
      </c>
      <c r="B43" s="5"/>
      <c r="C43" s="5"/>
    </row>
    <row r="44" spans="1:3">
      <c r="A44" s="3" t="s">
        <v>758</v>
      </c>
      <c r="B44" s="9">
        <v>8</v>
      </c>
      <c r="C44" s="5"/>
    </row>
    <row r="45" spans="1:3">
      <c r="A45" s="3" t="s">
        <v>756</v>
      </c>
      <c r="B45" s="7">
        <v>4000</v>
      </c>
      <c r="C45" s="5"/>
    </row>
    <row r="46" spans="1:3" ht="30">
      <c r="A46" s="3" t="s">
        <v>759</v>
      </c>
      <c r="B46" s="5" t="s">
        <v>766</v>
      </c>
      <c r="C46" s="5"/>
    </row>
    <row r="47" spans="1:3" ht="30">
      <c r="A47" s="3" t="s">
        <v>757</v>
      </c>
      <c r="B47" s="7">
        <v>4000</v>
      </c>
      <c r="C47" s="5"/>
    </row>
    <row r="48" spans="1:3">
      <c r="A48" s="194">
        <v>9.25</v>
      </c>
      <c r="B48" s="5"/>
      <c r="C48" s="5"/>
    </row>
    <row r="49" spans="1:3" ht="45">
      <c r="A49" s="4" t="s">
        <v>736</v>
      </c>
      <c r="B49" s="5"/>
      <c r="C49" s="5"/>
    </row>
    <row r="50" spans="1:3">
      <c r="A50" s="3" t="s">
        <v>758</v>
      </c>
      <c r="B50" s="10">
        <v>9.25</v>
      </c>
      <c r="C50" s="5"/>
    </row>
    <row r="51" spans="1:3">
      <c r="A51" s="3" t="s">
        <v>756</v>
      </c>
      <c r="B51" s="7">
        <v>240128</v>
      </c>
      <c r="C51" s="5"/>
    </row>
    <row r="52" spans="1:3" ht="30">
      <c r="A52" s="3" t="s">
        <v>759</v>
      </c>
      <c r="B52" s="5" t="s">
        <v>767</v>
      </c>
      <c r="C52" s="5"/>
    </row>
    <row r="53" spans="1:3" ht="30">
      <c r="A53" s="3" t="s">
        <v>757</v>
      </c>
      <c r="B53" s="7">
        <v>240128</v>
      </c>
      <c r="C53" s="5"/>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8" t="s">
        <v>768</v>
      </c>
      <c r="B1" s="1" t="s">
        <v>1</v>
      </c>
    </row>
    <row r="2" spans="1:2">
      <c r="A2" s="8"/>
      <c r="B2" s="1" t="s">
        <v>2</v>
      </c>
    </row>
    <row r="3" spans="1:2">
      <c r="A3" s="3" t="s">
        <v>740</v>
      </c>
      <c r="B3" s="5"/>
    </row>
    <row r="4" spans="1:2">
      <c r="A4" s="4" t="s">
        <v>414</v>
      </c>
      <c r="B4" s="5"/>
    </row>
    <row r="5" spans="1:2" ht="30">
      <c r="A5" s="3" t="s">
        <v>769</v>
      </c>
      <c r="B5" s="7">
        <v>212020</v>
      </c>
    </row>
    <row r="6" spans="1:2">
      <c r="A6" s="3" t="s">
        <v>770</v>
      </c>
      <c r="B6" s="7">
        <v>33600</v>
      </c>
    </row>
    <row r="7" spans="1:2">
      <c r="A7" s="3" t="s">
        <v>771</v>
      </c>
      <c r="B7" s="7">
        <v>-202020</v>
      </c>
    </row>
    <row r="8" spans="1:2">
      <c r="A8" s="3" t="s">
        <v>772</v>
      </c>
      <c r="B8" s="5">
        <v>0</v>
      </c>
    </row>
    <row r="9" spans="1:2">
      <c r="A9" s="3" t="s">
        <v>773</v>
      </c>
      <c r="B9" s="5">
        <v>0</v>
      </c>
    </row>
    <row r="10" spans="1:2" ht="30">
      <c r="A10" s="3" t="s">
        <v>774</v>
      </c>
      <c r="B10" s="7">
        <v>43600</v>
      </c>
    </row>
    <row r="11" spans="1:2" ht="30">
      <c r="A11" s="4" t="s">
        <v>775</v>
      </c>
      <c r="B11" s="5"/>
    </row>
    <row r="12" spans="1:2">
      <c r="A12" s="3" t="s">
        <v>394</v>
      </c>
      <c r="B12" s="10">
        <v>3.95</v>
      </c>
    </row>
    <row r="13" spans="1:2">
      <c r="A13" s="3" t="s">
        <v>395</v>
      </c>
      <c r="B13" s="10">
        <v>5.2</v>
      </c>
    </row>
    <row r="14" spans="1:2">
      <c r="A14" s="3" t="s">
        <v>416</v>
      </c>
      <c r="B14" s="10">
        <v>3.97</v>
      </c>
    </row>
    <row r="15" spans="1:2">
      <c r="A15" s="3" t="s">
        <v>397</v>
      </c>
      <c r="B15" s="9">
        <v>0</v>
      </c>
    </row>
    <row r="16" spans="1:2">
      <c r="A16" s="3" t="s">
        <v>399</v>
      </c>
      <c r="B16" s="9">
        <v>0</v>
      </c>
    </row>
    <row r="17" spans="1:2">
      <c r="A17" s="3" t="s">
        <v>418</v>
      </c>
      <c r="B17" s="10">
        <v>4.860000000000000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6</v>
      </c>
      <c r="B1" s="8" t="s">
        <v>2</v>
      </c>
      <c r="C1" s="8" t="s">
        <v>20</v>
      </c>
    </row>
    <row r="2" spans="1:3" ht="30">
      <c r="A2" s="1" t="s">
        <v>19</v>
      </c>
      <c r="B2" s="8"/>
      <c r="C2" s="8"/>
    </row>
    <row r="3" spans="1:3" ht="30">
      <c r="A3" s="4" t="s">
        <v>420</v>
      </c>
      <c r="B3" s="5"/>
      <c r="C3" s="5"/>
    </row>
    <row r="4" spans="1:3">
      <c r="A4" s="3" t="s">
        <v>426</v>
      </c>
      <c r="B4" s="9">
        <v>152716</v>
      </c>
      <c r="C4" s="9">
        <v>132693</v>
      </c>
    </row>
    <row r="5" spans="1:3">
      <c r="A5" s="3" t="s">
        <v>427</v>
      </c>
      <c r="B5" s="7">
        <v>8311</v>
      </c>
      <c r="C5" s="7">
        <v>10169</v>
      </c>
    </row>
    <row r="6" spans="1:3">
      <c r="A6" s="3" t="s">
        <v>428</v>
      </c>
      <c r="B6" s="5">
        <v>541</v>
      </c>
      <c r="C6" s="5">
        <v>440</v>
      </c>
    </row>
    <row r="7" spans="1:3">
      <c r="A7" s="3" t="s">
        <v>110</v>
      </c>
      <c r="B7" s="9">
        <v>161568</v>
      </c>
      <c r="C7" s="9">
        <v>14330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77</v>
      </c>
      <c r="B1" s="1" t="s">
        <v>1</v>
      </c>
      <c r="C1" s="1"/>
    </row>
    <row r="2" spans="1:3" ht="30">
      <c r="A2" s="1" t="s">
        <v>19</v>
      </c>
      <c r="B2" s="1" t="s">
        <v>2</v>
      </c>
      <c r="C2" s="1" t="s">
        <v>20</v>
      </c>
    </row>
    <row r="3" spans="1:3" ht="45">
      <c r="A3" s="4" t="s">
        <v>778</v>
      </c>
      <c r="B3" s="5"/>
      <c r="C3" s="5"/>
    </row>
    <row r="4" spans="1:3" ht="45">
      <c r="A4" s="3" t="s">
        <v>779</v>
      </c>
      <c r="B4" s="5" t="s">
        <v>780</v>
      </c>
      <c r="C4" s="5"/>
    </row>
    <row r="5" spans="1:3" ht="30">
      <c r="A5" s="3" t="s">
        <v>781</v>
      </c>
      <c r="B5" s="193">
        <v>0.08</v>
      </c>
      <c r="C5" s="193">
        <v>0.08</v>
      </c>
    </row>
    <row r="6" spans="1:3">
      <c r="A6" s="3" t="s">
        <v>782</v>
      </c>
      <c r="B6" s="9">
        <v>118352</v>
      </c>
      <c r="C6" s="9">
        <v>115341</v>
      </c>
    </row>
    <row r="7" spans="1:3" ht="30">
      <c r="A7" s="3" t="s">
        <v>783</v>
      </c>
      <c r="B7" s="193">
        <v>0.15079999999999999</v>
      </c>
      <c r="C7" s="193">
        <v>0.13550000000000001</v>
      </c>
    </row>
    <row r="8" spans="1:3">
      <c r="A8" s="3" t="s">
        <v>784</v>
      </c>
      <c r="B8" s="7">
        <v>62795</v>
      </c>
      <c r="C8" s="7">
        <v>60400</v>
      </c>
    </row>
    <row r="9" spans="1:3">
      <c r="A9" s="3" t="s">
        <v>785</v>
      </c>
      <c r="B9" s="7">
        <v>90041</v>
      </c>
      <c r="C9" s="7">
        <v>77547</v>
      </c>
    </row>
    <row r="10" spans="1:3" ht="30">
      <c r="A10" s="3" t="s">
        <v>786</v>
      </c>
      <c r="B10" s="193">
        <v>0.1147</v>
      </c>
      <c r="C10" s="193">
        <v>0.1027</v>
      </c>
    </row>
    <row r="11" spans="1:3" ht="30">
      <c r="A11" s="3" t="s">
        <v>787</v>
      </c>
      <c r="B11" s="7">
        <v>47096</v>
      </c>
      <c r="C11" s="7">
        <v>30200</v>
      </c>
    </row>
    <row r="12" spans="1:3" ht="45">
      <c r="A12" s="3" t="s">
        <v>788</v>
      </c>
      <c r="B12" s="193">
        <v>0.06</v>
      </c>
      <c r="C12" s="193">
        <v>0.04</v>
      </c>
    </row>
    <row r="13" spans="1:3" ht="30">
      <c r="A13" s="3" t="s">
        <v>789</v>
      </c>
      <c r="B13" s="193">
        <v>9.7000000000000003E-2</v>
      </c>
      <c r="C13" s="193">
        <v>8.5500000000000007E-2</v>
      </c>
    </row>
    <row r="14" spans="1:3" ht="30">
      <c r="A14" s="3" t="s">
        <v>790</v>
      </c>
      <c r="B14" s="7">
        <v>55684</v>
      </c>
      <c r="C14" s="7">
        <v>36281</v>
      </c>
    </row>
    <row r="15" spans="1:3" ht="45">
      <c r="A15" s="3" t="s">
        <v>791</v>
      </c>
      <c r="B15" s="193">
        <v>0.06</v>
      </c>
      <c r="C15" s="193">
        <v>0.04</v>
      </c>
    </row>
    <row r="16" spans="1:3">
      <c r="A16" s="3" t="s">
        <v>447</v>
      </c>
      <c r="B16" s="5"/>
      <c r="C16" s="5"/>
    </row>
    <row r="17" spans="1:3" ht="45">
      <c r="A17" s="4" t="s">
        <v>778</v>
      </c>
      <c r="B17" s="5"/>
      <c r="C17" s="5"/>
    </row>
    <row r="18" spans="1:3" ht="30">
      <c r="A18" s="3" t="s">
        <v>781</v>
      </c>
      <c r="B18" s="193">
        <v>0.08</v>
      </c>
      <c r="C18" s="193">
        <v>0.08</v>
      </c>
    </row>
    <row r="19" spans="1:3">
      <c r="A19" s="3" t="s">
        <v>782</v>
      </c>
      <c r="B19" s="7">
        <v>123983</v>
      </c>
      <c r="C19" s="7">
        <v>111470</v>
      </c>
    </row>
    <row r="20" spans="1:3" ht="30">
      <c r="A20" s="3" t="s">
        <v>783</v>
      </c>
      <c r="B20" s="193">
        <v>0.15840000000000001</v>
      </c>
      <c r="C20" s="193">
        <v>0.1479</v>
      </c>
    </row>
    <row r="21" spans="1:3">
      <c r="A21" s="3" t="s">
        <v>784</v>
      </c>
      <c r="B21" s="7">
        <v>62608</v>
      </c>
      <c r="C21" s="7">
        <v>60289</v>
      </c>
    </row>
    <row r="22" spans="1:3">
      <c r="A22" s="3" t="s">
        <v>792</v>
      </c>
      <c r="B22" s="7">
        <v>78260</v>
      </c>
      <c r="C22" s="7">
        <v>75361</v>
      </c>
    </row>
    <row r="23" spans="1:3" ht="30">
      <c r="A23" s="3" t="s">
        <v>793</v>
      </c>
      <c r="B23" s="193">
        <v>0.1</v>
      </c>
      <c r="C23" s="193">
        <v>0.1</v>
      </c>
    </row>
    <row r="24" spans="1:3">
      <c r="A24" s="3" t="s">
        <v>785</v>
      </c>
      <c r="B24" s="7">
        <v>114152</v>
      </c>
      <c r="C24" s="7">
        <v>101997</v>
      </c>
    </row>
    <row r="25" spans="1:3" ht="30">
      <c r="A25" s="3" t="s">
        <v>786</v>
      </c>
      <c r="B25" s="193">
        <v>0.1459</v>
      </c>
      <c r="C25" s="193">
        <v>0.1353</v>
      </c>
    </row>
    <row r="26" spans="1:3" ht="30">
      <c r="A26" s="3" t="s">
        <v>787</v>
      </c>
      <c r="B26" s="7">
        <v>46956</v>
      </c>
      <c r="C26" s="7">
        <v>30144</v>
      </c>
    </row>
    <row r="27" spans="1:3" ht="45">
      <c r="A27" s="3" t="s">
        <v>788</v>
      </c>
      <c r="B27" s="193">
        <v>0.06</v>
      </c>
      <c r="C27" s="193">
        <v>0.04</v>
      </c>
    </row>
    <row r="28" spans="1:3" ht="30">
      <c r="A28" s="3" t="s">
        <v>794</v>
      </c>
      <c r="B28" s="7">
        <v>62795</v>
      </c>
      <c r="C28" s="7">
        <v>45217</v>
      </c>
    </row>
    <row r="29" spans="1:3" ht="45">
      <c r="A29" s="3" t="s">
        <v>795</v>
      </c>
      <c r="B29" s="193">
        <v>0.08</v>
      </c>
      <c r="C29" s="193">
        <v>0.06</v>
      </c>
    </row>
    <row r="30" spans="1:3" ht="30">
      <c r="A30" s="3" t="s">
        <v>789</v>
      </c>
      <c r="B30" s="193">
        <v>0.123</v>
      </c>
      <c r="C30" s="193">
        <v>0.1123</v>
      </c>
    </row>
    <row r="31" spans="1:3" ht="30">
      <c r="A31" s="3" t="s">
        <v>790</v>
      </c>
      <c r="B31" s="7">
        <v>55684</v>
      </c>
      <c r="C31" s="7">
        <v>36324</v>
      </c>
    </row>
    <row r="32" spans="1:3" ht="45">
      <c r="A32" s="3" t="s">
        <v>791</v>
      </c>
      <c r="B32" s="193">
        <v>0.06</v>
      </c>
      <c r="C32" s="193">
        <v>0.04</v>
      </c>
    </row>
    <row r="33" spans="1:3" ht="30">
      <c r="A33" s="3" t="s">
        <v>796</v>
      </c>
      <c r="B33" s="7">
        <v>50869</v>
      </c>
      <c r="C33" s="5"/>
    </row>
    <row r="34" spans="1:3" ht="45">
      <c r="A34" s="3" t="s">
        <v>797</v>
      </c>
      <c r="B34" s="193">
        <v>6.5000000000000002E-2</v>
      </c>
      <c r="C34" s="5"/>
    </row>
    <row r="35" spans="1:3" ht="30">
      <c r="A35" s="3" t="s">
        <v>798</v>
      </c>
      <c r="B35" s="9">
        <v>39130</v>
      </c>
      <c r="C35" s="9">
        <v>45405</v>
      </c>
    </row>
    <row r="36" spans="1:3" ht="45">
      <c r="A36" s="3" t="s">
        <v>799</v>
      </c>
      <c r="B36" s="193">
        <v>0.05</v>
      </c>
      <c r="C36" s="193">
        <v>0.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9.140625" bestFit="1" customWidth="1"/>
    <col min="6" max="6" width="36.5703125" bestFit="1" customWidth="1"/>
    <col min="7" max="8" width="22.5703125" bestFit="1" customWidth="1"/>
  </cols>
  <sheetData>
    <row r="1" spans="1:8" ht="15" customHeight="1">
      <c r="A1" s="1" t="s">
        <v>109</v>
      </c>
      <c r="B1" s="8" t="s">
        <v>110</v>
      </c>
      <c r="C1" s="8" t="s">
        <v>111</v>
      </c>
      <c r="D1" s="8" t="s">
        <v>112</v>
      </c>
      <c r="E1" s="8" t="s">
        <v>113</v>
      </c>
      <c r="F1" s="8" t="s">
        <v>114</v>
      </c>
      <c r="G1" s="1" t="s">
        <v>115</v>
      </c>
      <c r="H1" s="1" t="s">
        <v>117</v>
      </c>
    </row>
    <row r="2" spans="1:8" ht="30">
      <c r="A2" s="1" t="s">
        <v>19</v>
      </c>
      <c r="B2" s="8"/>
      <c r="C2" s="8"/>
      <c r="D2" s="8"/>
      <c r="E2" s="8"/>
      <c r="F2" s="8"/>
      <c r="G2" s="1" t="s">
        <v>116</v>
      </c>
      <c r="H2" s="1" t="s">
        <v>116</v>
      </c>
    </row>
    <row r="3" spans="1:8" ht="30">
      <c r="A3" s="3" t="s">
        <v>118</v>
      </c>
      <c r="B3" s="9">
        <v>91587</v>
      </c>
      <c r="C3" s="9">
        <v>16334</v>
      </c>
      <c r="D3" s="9">
        <v>81241</v>
      </c>
      <c r="E3" s="9">
        <v>-12381</v>
      </c>
      <c r="F3" s="9">
        <v>325</v>
      </c>
      <c r="G3" s="9">
        <v>5176</v>
      </c>
      <c r="H3" s="9">
        <v>892</v>
      </c>
    </row>
    <row r="4" spans="1:8" ht="30">
      <c r="A4" s="4" t="s">
        <v>119</v>
      </c>
      <c r="B4" s="5"/>
      <c r="C4" s="5"/>
      <c r="D4" s="5"/>
      <c r="E4" s="5"/>
      <c r="F4" s="5"/>
      <c r="G4" s="5"/>
      <c r="H4" s="5"/>
    </row>
    <row r="5" spans="1:8">
      <c r="A5" s="3" t="s">
        <v>103</v>
      </c>
      <c r="B5" s="5">
        <v>506</v>
      </c>
      <c r="C5" s="5"/>
      <c r="D5" s="5"/>
      <c r="E5" s="5">
        <v>506</v>
      </c>
      <c r="F5" s="5"/>
      <c r="G5" s="5"/>
      <c r="H5" s="5"/>
    </row>
    <row r="6" spans="1:8">
      <c r="A6" s="3" t="s">
        <v>120</v>
      </c>
      <c r="B6" s="5">
        <v>454</v>
      </c>
      <c r="C6" s="5"/>
      <c r="D6" s="5"/>
      <c r="E6" s="5"/>
      <c r="F6" s="5">
        <v>454</v>
      </c>
      <c r="G6" s="5"/>
      <c r="H6" s="5"/>
    </row>
    <row r="7" spans="1:8">
      <c r="A7" s="3" t="s">
        <v>121</v>
      </c>
      <c r="B7" s="5"/>
      <c r="C7" s="5"/>
      <c r="D7" s="5"/>
      <c r="E7" s="5">
        <v>-54</v>
      </c>
      <c r="F7" s="5"/>
      <c r="G7" s="5"/>
      <c r="H7" s="5">
        <v>54</v>
      </c>
    </row>
    <row r="8" spans="1:8">
      <c r="A8" s="3" t="s">
        <v>122</v>
      </c>
      <c r="B8" s="5">
        <v>-91</v>
      </c>
      <c r="C8" s="5"/>
      <c r="D8" s="5"/>
      <c r="E8" s="5">
        <v>-91</v>
      </c>
      <c r="F8" s="5"/>
      <c r="G8" s="5"/>
      <c r="H8" s="5"/>
    </row>
    <row r="9" spans="1:8" ht="45">
      <c r="A9" s="3" t="s">
        <v>123</v>
      </c>
      <c r="B9" s="5">
        <v>-45</v>
      </c>
      <c r="C9" s="5">
        <v>214</v>
      </c>
      <c r="D9" s="5">
        <v>-259</v>
      </c>
      <c r="E9" s="5"/>
      <c r="F9" s="5"/>
      <c r="G9" s="5"/>
      <c r="H9" s="5"/>
    </row>
    <row r="10" spans="1:8">
      <c r="A10" s="3" t="s">
        <v>124</v>
      </c>
      <c r="B10" s="5">
        <v>123</v>
      </c>
      <c r="C10" s="5"/>
      <c r="D10" s="5">
        <v>123</v>
      </c>
      <c r="E10" s="5"/>
      <c r="F10" s="5"/>
      <c r="G10" s="5"/>
      <c r="H10" s="5"/>
    </row>
    <row r="11" spans="1:8">
      <c r="A11" s="3" t="s">
        <v>125</v>
      </c>
      <c r="B11" s="7">
        <v>92534</v>
      </c>
      <c r="C11" s="7">
        <v>16548</v>
      </c>
      <c r="D11" s="7">
        <v>81105</v>
      </c>
      <c r="E11" s="7">
        <v>-12020</v>
      </c>
      <c r="F11" s="5">
        <v>779</v>
      </c>
      <c r="G11" s="7">
        <v>5176</v>
      </c>
      <c r="H11" s="5">
        <v>946</v>
      </c>
    </row>
    <row r="12" spans="1:8" ht="30">
      <c r="A12" s="3" t="s">
        <v>126</v>
      </c>
      <c r="B12" s="7">
        <v>92053</v>
      </c>
      <c r="C12" s="7">
        <v>16668</v>
      </c>
      <c r="D12" s="7">
        <v>81648</v>
      </c>
      <c r="E12" s="7">
        <v>-7019</v>
      </c>
      <c r="F12" s="5">
        <v>756</v>
      </c>
      <c r="G12" s="5"/>
      <c r="H12" s="5"/>
    </row>
    <row r="13" spans="1:8" ht="30">
      <c r="A13" s="4" t="s">
        <v>119</v>
      </c>
      <c r="B13" s="5"/>
      <c r="C13" s="5"/>
      <c r="D13" s="5"/>
      <c r="E13" s="5"/>
      <c r="F13" s="5"/>
      <c r="G13" s="5"/>
      <c r="H13" s="5"/>
    </row>
    <row r="14" spans="1:8">
      <c r="A14" s="3" t="s">
        <v>103</v>
      </c>
      <c r="B14" s="7">
        <v>1606</v>
      </c>
      <c r="C14" s="5"/>
      <c r="D14" s="5"/>
      <c r="E14" s="7">
        <v>1606</v>
      </c>
      <c r="F14" s="5"/>
      <c r="G14" s="5"/>
      <c r="H14" s="5"/>
    </row>
    <row r="15" spans="1:8">
      <c r="A15" s="3" t="s">
        <v>120</v>
      </c>
      <c r="B15" s="7">
        <v>1027</v>
      </c>
      <c r="C15" s="5"/>
      <c r="D15" s="5"/>
      <c r="E15" s="5"/>
      <c r="F15" s="7">
        <v>1027</v>
      </c>
      <c r="G15" s="5"/>
      <c r="H15" s="5"/>
    </row>
    <row r="16" spans="1:8" ht="45">
      <c r="A16" s="3" t="s">
        <v>123</v>
      </c>
      <c r="B16" s="5">
        <v>6</v>
      </c>
      <c r="C16" s="5">
        <v>303</v>
      </c>
      <c r="D16" s="5">
        <v>-297</v>
      </c>
      <c r="E16" s="5"/>
      <c r="F16" s="5"/>
      <c r="G16" s="5"/>
      <c r="H16" s="5"/>
    </row>
    <row r="17" spans="1:8">
      <c r="A17" s="3" t="s">
        <v>124</v>
      </c>
      <c r="B17" s="5">
        <v>226</v>
      </c>
      <c r="C17" s="5"/>
      <c r="D17" s="5">
        <v>226</v>
      </c>
      <c r="E17" s="5"/>
      <c r="F17" s="5"/>
      <c r="G17" s="5"/>
      <c r="H17" s="5"/>
    </row>
    <row r="18" spans="1:8">
      <c r="A18" s="3" t="s">
        <v>127</v>
      </c>
      <c r="B18" s="9">
        <v>94918</v>
      </c>
      <c r="C18" s="9">
        <v>16971</v>
      </c>
      <c r="D18" s="9">
        <v>81577</v>
      </c>
      <c r="E18" s="9">
        <v>-5413</v>
      </c>
      <c r="F18" s="9">
        <v>1783</v>
      </c>
      <c r="G18" s="9">
        <v>0</v>
      </c>
      <c r="H18" s="9">
        <v>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00</v>
      </c>
      <c r="B1" s="8" t="s">
        <v>2</v>
      </c>
      <c r="C1" s="8" t="s">
        <v>20</v>
      </c>
    </row>
    <row r="2" spans="1:3" ht="30">
      <c r="A2" s="1" t="s">
        <v>19</v>
      </c>
      <c r="B2" s="8"/>
      <c r="C2" s="8"/>
    </row>
    <row r="3" spans="1:3" ht="45">
      <c r="A3" s="4" t="s">
        <v>801</v>
      </c>
      <c r="B3" s="5"/>
      <c r="C3" s="5"/>
    </row>
    <row r="4" spans="1:3">
      <c r="A4" s="3" t="s">
        <v>469</v>
      </c>
      <c r="B4" s="9">
        <v>189542</v>
      </c>
      <c r="C4" s="9">
        <v>168687</v>
      </c>
    </row>
    <row r="5" spans="1:3" ht="30">
      <c r="A5" s="3" t="s">
        <v>517</v>
      </c>
      <c r="B5" s="5"/>
      <c r="C5" s="5"/>
    </row>
    <row r="6" spans="1:3" ht="45">
      <c r="A6" s="4" t="s">
        <v>801</v>
      </c>
      <c r="B6" s="5"/>
      <c r="C6" s="5"/>
    </row>
    <row r="7" spans="1:3">
      <c r="A7" s="3" t="s">
        <v>469</v>
      </c>
      <c r="B7" s="5">
        <v>0</v>
      </c>
      <c r="C7" s="5">
        <v>0</v>
      </c>
    </row>
    <row r="8" spans="1:3">
      <c r="A8" s="3" t="s">
        <v>470</v>
      </c>
      <c r="B8" s="5">
        <v>0</v>
      </c>
      <c r="C8" s="5">
        <v>0</v>
      </c>
    </row>
    <row r="9" spans="1:3" ht="30">
      <c r="A9" s="3" t="s">
        <v>518</v>
      </c>
      <c r="B9" s="5"/>
      <c r="C9" s="5"/>
    </row>
    <row r="10" spans="1:3" ht="45">
      <c r="A10" s="4" t="s">
        <v>801</v>
      </c>
      <c r="B10" s="5"/>
      <c r="C10" s="5"/>
    </row>
    <row r="11" spans="1:3">
      <c r="A11" s="3" t="s">
        <v>469</v>
      </c>
      <c r="B11" s="7">
        <v>188028</v>
      </c>
      <c r="C11" s="7">
        <v>167173</v>
      </c>
    </row>
    <row r="12" spans="1:3">
      <c r="A12" s="3" t="s">
        <v>470</v>
      </c>
      <c r="B12" s="5">
        <v>331</v>
      </c>
      <c r="C12" s="5">
        <v>314</v>
      </c>
    </row>
    <row r="13" spans="1:3" ht="30">
      <c r="A13" s="3" t="s">
        <v>519</v>
      </c>
      <c r="B13" s="5"/>
      <c r="C13" s="5"/>
    </row>
    <row r="14" spans="1:3" ht="45">
      <c r="A14" s="4" t="s">
        <v>801</v>
      </c>
      <c r="B14" s="5"/>
      <c r="C14" s="5"/>
    </row>
    <row r="15" spans="1:3">
      <c r="A15" s="3" t="s">
        <v>469</v>
      </c>
      <c r="B15" s="7">
        <v>1514</v>
      </c>
      <c r="C15" s="7">
        <v>1514</v>
      </c>
    </row>
    <row r="16" spans="1:3">
      <c r="A16" s="3" t="s">
        <v>470</v>
      </c>
      <c r="B16" s="5">
        <v>0</v>
      </c>
      <c r="C16" s="5">
        <v>0</v>
      </c>
    </row>
    <row r="17" spans="1:3">
      <c r="A17" s="3" t="s">
        <v>802</v>
      </c>
      <c r="B17" s="5"/>
      <c r="C17" s="5"/>
    </row>
    <row r="18" spans="1:3" ht="45">
      <c r="A18" s="4" t="s">
        <v>801</v>
      </c>
      <c r="B18" s="5"/>
      <c r="C18" s="5"/>
    </row>
    <row r="19" spans="1:3">
      <c r="A19" s="3" t="s">
        <v>470</v>
      </c>
      <c r="B19" s="5">
        <v>331</v>
      </c>
      <c r="C19" s="5">
        <v>314</v>
      </c>
    </row>
    <row r="20" spans="1:3">
      <c r="A20" s="3" t="s">
        <v>470</v>
      </c>
      <c r="B20" s="5">
        <v>331</v>
      </c>
      <c r="C20" s="5">
        <v>314</v>
      </c>
    </row>
    <row r="21" spans="1:3" ht="45">
      <c r="A21" s="3" t="s">
        <v>803</v>
      </c>
      <c r="B21" s="5"/>
      <c r="C21" s="5"/>
    </row>
    <row r="22" spans="1:3" ht="45">
      <c r="A22" s="4" t="s">
        <v>801</v>
      </c>
      <c r="B22" s="5"/>
      <c r="C22" s="5"/>
    </row>
    <row r="23" spans="1:3">
      <c r="A23" s="3" t="s">
        <v>470</v>
      </c>
      <c r="B23" s="5">
        <v>0</v>
      </c>
      <c r="C23" s="5">
        <v>0</v>
      </c>
    </row>
    <row r="24" spans="1:3">
      <c r="A24" s="3" t="s">
        <v>470</v>
      </c>
      <c r="B24" s="5">
        <v>0</v>
      </c>
      <c r="C24" s="5">
        <v>0</v>
      </c>
    </row>
    <row r="25" spans="1:3" ht="45">
      <c r="A25" s="3" t="s">
        <v>804</v>
      </c>
      <c r="B25" s="5"/>
      <c r="C25" s="5"/>
    </row>
    <row r="26" spans="1:3" ht="45">
      <c r="A26" s="4" t="s">
        <v>801</v>
      </c>
      <c r="B26" s="5"/>
      <c r="C26" s="5"/>
    </row>
    <row r="27" spans="1:3">
      <c r="A27" s="3" t="s">
        <v>470</v>
      </c>
      <c r="B27" s="5">
        <v>331</v>
      </c>
      <c r="C27" s="5">
        <v>314</v>
      </c>
    </row>
    <row r="28" spans="1:3">
      <c r="A28" s="3" t="s">
        <v>470</v>
      </c>
      <c r="B28" s="5">
        <v>331</v>
      </c>
      <c r="C28" s="5">
        <v>314</v>
      </c>
    </row>
    <row r="29" spans="1:3" ht="45">
      <c r="A29" s="3" t="s">
        <v>805</v>
      </c>
      <c r="B29" s="5"/>
      <c r="C29" s="5"/>
    </row>
    <row r="30" spans="1:3" ht="45">
      <c r="A30" s="4" t="s">
        <v>801</v>
      </c>
      <c r="B30" s="5"/>
      <c r="C30" s="5"/>
    </row>
    <row r="31" spans="1:3">
      <c r="A31" s="3" t="s">
        <v>470</v>
      </c>
      <c r="B31" s="5">
        <v>0</v>
      </c>
      <c r="C31" s="5">
        <v>0</v>
      </c>
    </row>
    <row r="32" spans="1:3">
      <c r="A32" s="3" t="s">
        <v>470</v>
      </c>
      <c r="B32" s="5">
        <v>0</v>
      </c>
      <c r="C32" s="5">
        <v>0</v>
      </c>
    </row>
    <row r="33" spans="1:3">
      <c r="A33" s="3" t="s">
        <v>206</v>
      </c>
      <c r="B33" s="5"/>
      <c r="C33" s="5"/>
    </row>
    <row r="34" spans="1:3" ht="45">
      <c r="A34" s="4" t="s">
        <v>801</v>
      </c>
      <c r="B34" s="5"/>
      <c r="C34" s="5"/>
    </row>
    <row r="35" spans="1:3">
      <c r="A35" s="3" t="s">
        <v>469</v>
      </c>
      <c r="B35" s="7">
        <v>31287</v>
      </c>
      <c r="C35" s="7">
        <v>30951</v>
      </c>
    </row>
    <row r="36" spans="1:3" ht="30">
      <c r="A36" s="3" t="s">
        <v>806</v>
      </c>
      <c r="B36" s="5"/>
      <c r="C36" s="5"/>
    </row>
    <row r="37" spans="1:3" ht="45">
      <c r="A37" s="4" t="s">
        <v>801</v>
      </c>
      <c r="B37" s="5"/>
      <c r="C37" s="5"/>
    </row>
    <row r="38" spans="1:3">
      <c r="A38" s="3" t="s">
        <v>469</v>
      </c>
      <c r="B38" s="7">
        <v>31287</v>
      </c>
      <c r="C38" s="7">
        <v>30951</v>
      </c>
    </row>
    <row r="39" spans="1:3" ht="60">
      <c r="A39" s="3" t="s">
        <v>807</v>
      </c>
      <c r="B39" s="5"/>
      <c r="C39" s="5"/>
    </row>
    <row r="40" spans="1:3" ht="45">
      <c r="A40" s="4" t="s">
        <v>801</v>
      </c>
      <c r="B40" s="5"/>
      <c r="C40" s="5"/>
    </row>
    <row r="41" spans="1:3">
      <c r="A41" s="3" t="s">
        <v>469</v>
      </c>
      <c r="B41" s="5">
        <v>0</v>
      </c>
      <c r="C41" s="5">
        <v>0</v>
      </c>
    </row>
    <row r="42" spans="1:3" ht="60">
      <c r="A42" s="3" t="s">
        <v>808</v>
      </c>
      <c r="B42" s="5"/>
      <c r="C42" s="5"/>
    </row>
    <row r="43" spans="1:3" ht="45">
      <c r="A43" s="4" t="s">
        <v>801</v>
      </c>
      <c r="B43" s="5"/>
      <c r="C43" s="5"/>
    </row>
    <row r="44" spans="1:3">
      <c r="A44" s="3" t="s">
        <v>469</v>
      </c>
      <c r="B44" s="7">
        <v>31287</v>
      </c>
      <c r="C44" s="7">
        <v>30951</v>
      </c>
    </row>
    <row r="45" spans="1:3" ht="60">
      <c r="A45" s="3" t="s">
        <v>809</v>
      </c>
      <c r="B45" s="5"/>
      <c r="C45" s="5"/>
    </row>
    <row r="46" spans="1:3" ht="45">
      <c r="A46" s="4" t="s">
        <v>801</v>
      </c>
      <c r="B46" s="5"/>
      <c r="C46" s="5"/>
    </row>
    <row r="47" spans="1:3">
      <c r="A47" s="3" t="s">
        <v>469</v>
      </c>
      <c r="B47" s="5">
        <v>0</v>
      </c>
      <c r="C47" s="5">
        <v>0</v>
      </c>
    </row>
    <row r="48" spans="1:3" ht="45">
      <c r="A48" s="3" t="s">
        <v>810</v>
      </c>
      <c r="B48" s="5"/>
      <c r="C48" s="5"/>
    </row>
    <row r="49" spans="1:3" ht="45">
      <c r="A49" s="4" t="s">
        <v>801</v>
      </c>
      <c r="B49" s="5"/>
      <c r="C49" s="5"/>
    </row>
    <row r="50" spans="1:3">
      <c r="A50" s="3" t="s">
        <v>469</v>
      </c>
      <c r="B50" s="7">
        <v>43240</v>
      </c>
      <c r="C50" s="7">
        <v>44274</v>
      </c>
    </row>
    <row r="51" spans="1:3" ht="75">
      <c r="A51" s="3" t="s">
        <v>811</v>
      </c>
      <c r="B51" s="5"/>
      <c r="C51" s="5"/>
    </row>
    <row r="52" spans="1:3" ht="45">
      <c r="A52" s="4" t="s">
        <v>801</v>
      </c>
      <c r="B52" s="5"/>
      <c r="C52" s="5"/>
    </row>
    <row r="53" spans="1:3">
      <c r="A53" s="3" t="s">
        <v>469</v>
      </c>
      <c r="B53" s="5">
        <v>0</v>
      </c>
      <c r="C53" s="5">
        <v>0</v>
      </c>
    </row>
    <row r="54" spans="1:3" ht="60">
      <c r="A54" s="3" t="s">
        <v>812</v>
      </c>
      <c r="B54" s="5"/>
      <c r="C54" s="5"/>
    </row>
    <row r="55" spans="1:3" ht="45">
      <c r="A55" s="4" t="s">
        <v>801</v>
      </c>
      <c r="B55" s="5"/>
      <c r="C55" s="5"/>
    </row>
    <row r="56" spans="1:3">
      <c r="A56" s="3" t="s">
        <v>469</v>
      </c>
      <c r="B56" s="7">
        <v>43240</v>
      </c>
      <c r="C56" s="7">
        <v>44274</v>
      </c>
    </row>
    <row r="57" spans="1:3" ht="60">
      <c r="A57" s="3" t="s">
        <v>813</v>
      </c>
      <c r="B57" s="5"/>
      <c r="C57" s="5"/>
    </row>
    <row r="58" spans="1:3" ht="45">
      <c r="A58" s="4" t="s">
        <v>801</v>
      </c>
      <c r="B58" s="5"/>
      <c r="C58" s="5"/>
    </row>
    <row r="59" spans="1:3">
      <c r="A59" s="3" t="s">
        <v>469</v>
      </c>
      <c r="B59" s="5">
        <v>0</v>
      </c>
      <c r="C59" s="5">
        <v>0</v>
      </c>
    </row>
    <row r="60" spans="1:3">
      <c r="A60" s="3" t="s">
        <v>208</v>
      </c>
      <c r="B60" s="5"/>
      <c r="C60" s="5"/>
    </row>
    <row r="61" spans="1:3" ht="45">
      <c r="A61" s="4" t="s">
        <v>801</v>
      </c>
      <c r="B61" s="5"/>
      <c r="C61" s="5"/>
    </row>
    <row r="62" spans="1:3">
      <c r="A62" s="3" t="s">
        <v>469</v>
      </c>
      <c r="B62" s="7">
        <v>37909</v>
      </c>
      <c r="C62" s="7">
        <v>27217</v>
      </c>
    </row>
    <row r="63" spans="1:3" ht="30">
      <c r="A63" s="3" t="s">
        <v>814</v>
      </c>
      <c r="B63" s="5"/>
      <c r="C63" s="5"/>
    </row>
    <row r="64" spans="1:3" ht="45">
      <c r="A64" s="4" t="s">
        <v>801</v>
      </c>
      <c r="B64" s="5"/>
      <c r="C64" s="5"/>
    </row>
    <row r="65" spans="1:3">
      <c r="A65" s="3" t="s">
        <v>469</v>
      </c>
      <c r="B65" s="7">
        <v>37909</v>
      </c>
      <c r="C65" s="7">
        <v>27217</v>
      </c>
    </row>
    <row r="66" spans="1:3" ht="60">
      <c r="A66" s="3" t="s">
        <v>815</v>
      </c>
      <c r="B66" s="5"/>
      <c r="C66" s="5"/>
    </row>
    <row r="67" spans="1:3" ht="45">
      <c r="A67" s="4" t="s">
        <v>801</v>
      </c>
      <c r="B67" s="5"/>
      <c r="C67" s="5"/>
    </row>
    <row r="68" spans="1:3">
      <c r="A68" s="3" t="s">
        <v>469</v>
      </c>
      <c r="B68" s="5">
        <v>0</v>
      </c>
      <c r="C68" s="5">
        <v>0</v>
      </c>
    </row>
    <row r="69" spans="1:3" ht="60">
      <c r="A69" s="3" t="s">
        <v>816</v>
      </c>
      <c r="B69" s="5"/>
      <c r="C69" s="5"/>
    </row>
    <row r="70" spans="1:3" ht="45">
      <c r="A70" s="4" t="s">
        <v>801</v>
      </c>
      <c r="B70" s="5"/>
      <c r="C70" s="5"/>
    </row>
    <row r="71" spans="1:3">
      <c r="A71" s="3" t="s">
        <v>469</v>
      </c>
      <c r="B71" s="7">
        <v>37909</v>
      </c>
      <c r="C71" s="7">
        <v>27217</v>
      </c>
    </row>
    <row r="72" spans="1:3" ht="60">
      <c r="A72" s="3" t="s">
        <v>817</v>
      </c>
      <c r="B72" s="5"/>
      <c r="C72" s="5"/>
    </row>
    <row r="73" spans="1:3" ht="45">
      <c r="A73" s="4" t="s">
        <v>801</v>
      </c>
      <c r="B73" s="5"/>
      <c r="C73" s="5"/>
    </row>
    <row r="74" spans="1:3">
      <c r="A74" s="3" t="s">
        <v>469</v>
      </c>
      <c r="B74" s="5">
        <v>0</v>
      </c>
      <c r="C74" s="5">
        <v>0</v>
      </c>
    </row>
    <row r="75" spans="1:3">
      <c r="A75" s="3" t="s">
        <v>209</v>
      </c>
      <c r="B75" s="5"/>
      <c r="C75" s="5"/>
    </row>
    <row r="76" spans="1:3" ht="45">
      <c r="A76" s="4" t="s">
        <v>801</v>
      </c>
      <c r="B76" s="5"/>
      <c r="C76" s="5"/>
    </row>
    <row r="77" spans="1:3">
      <c r="A77" s="3" t="s">
        <v>469</v>
      </c>
      <c r="B77" s="7">
        <v>77106</v>
      </c>
      <c r="C77" s="7">
        <v>66245</v>
      </c>
    </row>
    <row r="78" spans="1:3" ht="30">
      <c r="A78" s="3" t="s">
        <v>818</v>
      </c>
      <c r="B78" s="5"/>
      <c r="C78" s="5"/>
    </row>
    <row r="79" spans="1:3" ht="45">
      <c r="A79" s="4" t="s">
        <v>801</v>
      </c>
      <c r="B79" s="5"/>
      <c r="C79" s="5"/>
    </row>
    <row r="80" spans="1:3">
      <c r="A80" s="3" t="s">
        <v>469</v>
      </c>
      <c r="B80" s="7">
        <v>77106</v>
      </c>
      <c r="C80" s="7">
        <v>66245</v>
      </c>
    </row>
    <row r="81" spans="1:3" ht="60">
      <c r="A81" s="3" t="s">
        <v>819</v>
      </c>
      <c r="B81" s="5"/>
      <c r="C81" s="5"/>
    </row>
    <row r="82" spans="1:3" ht="45">
      <c r="A82" s="4" t="s">
        <v>801</v>
      </c>
      <c r="B82" s="5"/>
      <c r="C82" s="5"/>
    </row>
    <row r="83" spans="1:3">
      <c r="A83" s="3" t="s">
        <v>469</v>
      </c>
      <c r="B83" s="5">
        <v>0</v>
      </c>
      <c r="C83" s="5">
        <v>0</v>
      </c>
    </row>
    <row r="84" spans="1:3" ht="60">
      <c r="A84" s="3" t="s">
        <v>820</v>
      </c>
      <c r="B84" s="5"/>
      <c r="C84" s="5"/>
    </row>
    <row r="85" spans="1:3" ht="45">
      <c r="A85" s="4" t="s">
        <v>801</v>
      </c>
      <c r="B85" s="5"/>
      <c r="C85" s="5"/>
    </row>
    <row r="86" spans="1:3">
      <c r="A86" s="3" t="s">
        <v>469</v>
      </c>
      <c r="B86" s="7">
        <v>75592</v>
      </c>
      <c r="C86" s="7">
        <v>64731</v>
      </c>
    </row>
    <row r="87" spans="1:3" ht="60">
      <c r="A87" s="3" t="s">
        <v>821</v>
      </c>
      <c r="B87" s="5"/>
      <c r="C87" s="5"/>
    </row>
    <row r="88" spans="1:3" ht="45">
      <c r="A88" s="4" t="s">
        <v>801</v>
      </c>
      <c r="B88" s="5"/>
      <c r="C88" s="5"/>
    </row>
    <row r="89" spans="1:3">
      <c r="A89" s="3" t="s">
        <v>469</v>
      </c>
      <c r="B89" s="9">
        <v>1514</v>
      </c>
      <c r="C89" s="9">
        <v>15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22</v>
      </c>
      <c r="B1" s="8" t="s">
        <v>1</v>
      </c>
      <c r="C1" s="8"/>
    </row>
    <row r="2" spans="1:3" ht="30">
      <c r="A2" s="1" t="s">
        <v>19</v>
      </c>
      <c r="B2" s="1" t="s">
        <v>2</v>
      </c>
      <c r="C2" s="1" t="s">
        <v>60</v>
      </c>
    </row>
    <row r="3" spans="1:3" ht="60">
      <c r="A3" s="4" t="s">
        <v>823</v>
      </c>
      <c r="B3" s="5"/>
      <c r="C3" s="5"/>
    </row>
    <row r="4" spans="1:3">
      <c r="A4" s="3" t="s">
        <v>273</v>
      </c>
      <c r="B4" s="9">
        <v>1514</v>
      </c>
      <c r="C4" s="9">
        <v>2719</v>
      </c>
    </row>
    <row r="5" spans="1:3" ht="45">
      <c r="A5" s="3" t="s">
        <v>477</v>
      </c>
      <c r="B5" s="5">
        <v>0</v>
      </c>
      <c r="C5" s="5">
        <v>18</v>
      </c>
    </row>
    <row r="6" spans="1:3">
      <c r="A6" s="3" t="s">
        <v>478</v>
      </c>
      <c r="B6" s="5">
        <v>0</v>
      </c>
      <c r="C6" s="5">
        <v>0</v>
      </c>
    </row>
    <row r="7" spans="1:3">
      <c r="A7" s="3" t="s">
        <v>152</v>
      </c>
      <c r="B7" s="5">
        <v>0</v>
      </c>
      <c r="C7" s="5">
        <v>0</v>
      </c>
    </row>
    <row r="8" spans="1:3">
      <c r="A8" s="3" t="s">
        <v>479</v>
      </c>
      <c r="B8" s="5">
        <v>0</v>
      </c>
      <c r="C8" s="7">
        <v>-1245</v>
      </c>
    </row>
    <row r="9" spans="1:3">
      <c r="A9" s="3" t="s">
        <v>480</v>
      </c>
      <c r="B9" s="5">
        <v>0</v>
      </c>
      <c r="C9" s="5">
        <v>0</v>
      </c>
    </row>
    <row r="10" spans="1:3">
      <c r="A10" s="3" t="s">
        <v>285</v>
      </c>
      <c r="B10" s="9">
        <v>1514</v>
      </c>
      <c r="C10" s="9">
        <v>149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24</v>
      </c>
      <c r="B1" s="8" t="s">
        <v>2</v>
      </c>
      <c r="C1" s="8" t="s">
        <v>20</v>
      </c>
    </row>
    <row r="2" spans="1:3" ht="30">
      <c r="A2" s="1" t="s">
        <v>19</v>
      </c>
      <c r="B2" s="8"/>
      <c r="C2" s="8"/>
    </row>
    <row r="3" spans="1:3" ht="45">
      <c r="A3" s="4" t="s">
        <v>801</v>
      </c>
      <c r="B3" s="5"/>
      <c r="C3" s="5"/>
    </row>
    <row r="4" spans="1:3">
      <c r="A4" s="3" t="s">
        <v>487</v>
      </c>
      <c r="B4" s="9">
        <v>14805</v>
      </c>
      <c r="C4" s="9">
        <v>15610</v>
      </c>
    </row>
    <row r="5" spans="1:3">
      <c r="A5" s="3" t="s">
        <v>29</v>
      </c>
      <c r="B5" s="7">
        <v>2550</v>
      </c>
      <c r="C5" s="7">
        <v>2530</v>
      </c>
    </row>
    <row r="6" spans="1:3" ht="30">
      <c r="A6" s="3" t="s">
        <v>825</v>
      </c>
      <c r="B6" s="5"/>
      <c r="C6" s="5"/>
    </row>
    <row r="7" spans="1:3" ht="45">
      <c r="A7" s="4" t="s">
        <v>801</v>
      </c>
      <c r="B7" s="5"/>
      <c r="C7" s="5"/>
    </row>
    <row r="8" spans="1:3">
      <c r="A8" s="3" t="s">
        <v>26</v>
      </c>
      <c r="B8" s="7">
        <v>1729</v>
      </c>
      <c r="C8" s="5">
        <v>738</v>
      </c>
    </row>
    <row r="9" spans="1:3">
      <c r="A9" s="3" t="s">
        <v>487</v>
      </c>
      <c r="B9" s="7">
        <v>14508</v>
      </c>
      <c r="C9" s="7">
        <v>15020</v>
      </c>
    </row>
    <row r="10" spans="1:3">
      <c r="A10" s="3" t="s">
        <v>29</v>
      </c>
      <c r="B10" s="7">
        <v>2550</v>
      </c>
      <c r="C10" s="7">
        <v>2530</v>
      </c>
    </row>
    <row r="11" spans="1:3" ht="45">
      <c r="A11" s="3" t="s">
        <v>826</v>
      </c>
      <c r="B11" s="5"/>
      <c r="C11" s="5"/>
    </row>
    <row r="12" spans="1:3" ht="45">
      <c r="A12" s="4" t="s">
        <v>801</v>
      </c>
      <c r="B12" s="5"/>
      <c r="C12" s="5"/>
    </row>
    <row r="13" spans="1:3">
      <c r="A13" s="3" t="s">
        <v>26</v>
      </c>
      <c r="B13" s="5">
        <v>0</v>
      </c>
      <c r="C13" s="5">
        <v>0</v>
      </c>
    </row>
    <row r="14" spans="1:3">
      <c r="A14" s="3" t="s">
        <v>487</v>
      </c>
      <c r="B14" s="5">
        <v>0</v>
      </c>
      <c r="C14" s="5">
        <v>0</v>
      </c>
    </row>
    <row r="15" spans="1:3">
      <c r="A15" s="3" t="s">
        <v>29</v>
      </c>
      <c r="B15" s="5">
        <v>0</v>
      </c>
      <c r="C15" s="5">
        <v>0</v>
      </c>
    </row>
    <row r="16" spans="1:3" ht="45">
      <c r="A16" s="3" t="s">
        <v>827</v>
      </c>
      <c r="B16" s="5"/>
      <c r="C16" s="5"/>
    </row>
    <row r="17" spans="1:3" ht="45">
      <c r="A17" s="4" t="s">
        <v>801</v>
      </c>
      <c r="B17" s="5"/>
      <c r="C17" s="5"/>
    </row>
    <row r="18" spans="1:3">
      <c r="A18" s="3" t="s">
        <v>26</v>
      </c>
      <c r="B18" s="5">
        <v>0</v>
      </c>
      <c r="C18" s="5">
        <v>0</v>
      </c>
    </row>
    <row r="19" spans="1:3">
      <c r="A19" s="3" t="s">
        <v>487</v>
      </c>
      <c r="B19" s="5">
        <v>0</v>
      </c>
      <c r="C19" s="5">
        <v>0</v>
      </c>
    </row>
    <row r="20" spans="1:3">
      <c r="A20" s="3" t="s">
        <v>29</v>
      </c>
      <c r="B20" s="5">
        <v>0</v>
      </c>
      <c r="C20" s="5">
        <v>0</v>
      </c>
    </row>
    <row r="21" spans="1:3" ht="45">
      <c r="A21" s="3" t="s">
        <v>828</v>
      </c>
      <c r="B21" s="5"/>
      <c r="C21" s="5"/>
    </row>
    <row r="22" spans="1:3" ht="45">
      <c r="A22" s="4" t="s">
        <v>801</v>
      </c>
      <c r="B22" s="5"/>
      <c r="C22" s="5"/>
    </row>
    <row r="23" spans="1:3">
      <c r="A23" s="3" t="s">
        <v>26</v>
      </c>
      <c r="B23" s="7">
        <v>1729</v>
      </c>
      <c r="C23" s="5">
        <v>738</v>
      </c>
    </row>
    <row r="24" spans="1:3">
      <c r="A24" s="3" t="s">
        <v>487</v>
      </c>
      <c r="B24" s="7">
        <v>14508</v>
      </c>
      <c r="C24" s="7">
        <v>15020</v>
      </c>
    </row>
    <row r="25" spans="1:3">
      <c r="A25" s="3" t="s">
        <v>29</v>
      </c>
      <c r="B25" s="9">
        <v>2550</v>
      </c>
      <c r="C25" s="9">
        <v>25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29</v>
      </c>
      <c r="B1" s="1" t="s">
        <v>1</v>
      </c>
      <c r="C1" s="1" t="s">
        <v>681</v>
      </c>
    </row>
    <row r="2" spans="1:3" ht="30">
      <c r="A2" s="1" t="s">
        <v>19</v>
      </c>
      <c r="B2" s="1" t="s">
        <v>2</v>
      </c>
      <c r="C2" s="1" t="s">
        <v>20</v>
      </c>
    </row>
    <row r="3" spans="1:3" ht="30">
      <c r="A3" s="4" t="s">
        <v>830</v>
      </c>
      <c r="B3" s="5"/>
      <c r="C3" s="5"/>
    </row>
    <row r="4" spans="1:3">
      <c r="A4" s="3" t="s">
        <v>487</v>
      </c>
      <c r="B4" s="9">
        <v>14805</v>
      </c>
      <c r="C4" s="9">
        <v>15610</v>
      </c>
    </row>
    <row r="5" spans="1:3">
      <c r="A5" s="3" t="s">
        <v>29</v>
      </c>
      <c r="B5" s="7">
        <v>2550</v>
      </c>
      <c r="C5" s="7">
        <v>2530</v>
      </c>
    </row>
    <row r="6" spans="1:3">
      <c r="A6" s="3" t="s">
        <v>26</v>
      </c>
      <c r="B6" s="5"/>
      <c r="C6" s="5"/>
    </row>
    <row r="7" spans="1:3" ht="30">
      <c r="A7" s="4" t="s">
        <v>830</v>
      </c>
      <c r="B7" s="5"/>
      <c r="C7" s="5"/>
    </row>
    <row r="8" spans="1:3">
      <c r="A8" s="3" t="s">
        <v>487</v>
      </c>
      <c r="B8" s="7">
        <v>1729</v>
      </c>
      <c r="C8" s="5">
        <v>738</v>
      </c>
    </row>
    <row r="9" spans="1:3">
      <c r="A9" s="3" t="s">
        <v>831</v>
      </c>
      <c r="B9" s="193">
        <v>0</v>
      </c>
      <c r="C9" s="193">
        <v>0</v>
      </c>
    </row>
    <row r="10" spans="1:3">
      <c r="A10" s="3" t="s">
        <v>832</v>
      </c>
      <c r="B10" s="5"/>
      <c r="C10" s="5"/>
    </row>
    <row r="11" spans="1:3" ht="30">
      <c r="A11" s="4" t="s">
        <v>830</v>
      </c>
      <c r="B11" s="5"/>
      <c r="C11" s="5"/>
    </row>
    <row r="12" spans="1:3">
      <c r="A12" s="3" t="s">
        <v>487</v>
      </c>
      <c r="B12" s="7">
        <v>14508</v>
      </c>
      <c r="C12" s="7">
        <v>15020</v>
      </c>
    </row>
    <row r="13" spans="1:3" ht="30">
      <c r="A13" s="3" t="s">
        <v>833</v>
      </c>
      <c r="B13" s="5"/>
      <c r="C13" s="5"/>
    </row>
    <row r="14" spans="1:3" ht="30">
      <c r="A14" s="4" t="s">
        <v>830</v>
      </c>
      <c r="B14" s="5"/>
      <c r="C14" s="5"/>
    </row>
    <row r="15" spans="1:3" ht="30">
      <c r="A15" s="3" t="s">
        <v>834</v>
      </c>
      <c r="B15" s="193">
        <v>0.1</v>
      </c>
      <c r="C15" s="193">
        <v>0.1</v>
      </c>
    </row>
    <row r="16" spans="1:3" ht="30">
      <c r="A16" s="3" t="s">
        <v>835</v>
      </c>
      <c r="B16" s="5"/>
      <c r="C16" s="5"/>
    </row>
    <row r="17" spans="1:3" ht="30">
      <c r="A17" s="4" t="s">
        <v>830</v>
      </c>
      <c r="B17" s="5"/>
      <c r="C17" s="5"/>
    </row>
    <row r="18" spans="1:3" ht="30">
      <c r="A18" s="3" t="s">
        <v>834</v>
      </c>
      <c r="B18" s="193">
        <v>0.25</v>
      </c>
      <c r="C18" s="193">
        <v>0.25</v>
      </c>
    </row>
    <row r="19" spans="1:3" ht="30">
      <c r="A19" s="3" t="s">
        <v>836</v>
      </c>
      <c r="B19" s="5"/>
      <c r="C19" s="5"/>
    </row>
    <row r="20" spans="1:3" ht="30">
      <c r="A20" s="4" t="s">
        <v>830</v>
      </c>
      <c r="B20" s="5"/>
      <c r="C20" s="5"/>
    </row>
    <row r="21" spans="1:3">
      <c r="A21" s="3" t="s">
        <v>837</v>
      </c>
      <c r="B21" s="5"/>
      <c r="C21" s="7">
        <v>2530</v>
      </c>
    </row>
    <row r="22" spans="1:3">
      <c r="A22" s="3" t="s">
        <v>29</v>
      </c>
      <c r="B22" s="9">
        <v>2550</v>
      </c>
      <c r="C22" s="5"/>
    </row>
    <row r="23" spans="1:3">
      <c r="A23" s="3" t="s">
        <v>831</v>
      </c>
      <c r="B23" s="193">
        <v>0.1</v>
      </c>
      <c r="C23" s="193">
        <v>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38</v>
      </c>
      <c r="B1" s="8" t="s">
        <v>2</v>
      </c>
      <c r="C1" s="8" t="s">
        <v>20</v>
      </c>
      <c r="D1" s="8" t="s">
        <v>60</v>
      </c>
      <c r="E1" s="8" t="s">
        <v>839</v>
      </c>
    </row>
    <row r="2" spans="1:5" ht="30">
      <c r="A2" s="1" t="s">
        <v>19</v>
      </c>
      <c r="B2" s="8"/>
      <c r="C2" s="8"/>
      <c r="D2" s="8"/>
      <c r="E2" s="8"/>
    </row>
    <row r="3" spans="1:5">
      <c r="A3" s="4" t="s">
        <v>520</v>
      </c>
      <c r="B3" s="5"/>
      <c r="C3" s="5"/>
      <c r="D3" s="5"/>
      <c r="E3" s="5"/>
    </row>
    <row r="4" spans="1:5">
      <c r="A4" s="3" t="s">
        <v>22</v>
      </c>
      <c r="B4" s="9">
        <v>12519</v>
      </c>
      <c r="C4" s="9">
        <v>13329</v>
      </c>
      <c r="D4" s="9">
        <v>11785</v>
      </c>
      <c r="E4" s="9">
        <v>10815</v>
      </c>
    </row>
    <row r="5" spans="1:5">
      <c r="A5" s="3" t="s">
        <v>23</v>
      </c>
      <c r="B5" s="7">
        <v>10092</v>
      </c>
      <c r="C5" s="7">
        <v>19667</v>
      </c>
      <c r="D5" s="5"/>
      <c r="E5" s="5"/>
    </row>
    <row r="6" spans="1:5">
      <c r="A6" s="3" t="s">
        <v>469</v>
      </c>
      <c r="B6" s="7">
        <v>189542</v>
      </c>
      <c r="C6" s="7">
        <v>168687</v>
      </c>
      <c r="D6" s="5"/>
      <c r="E6" s="5"/>
    </row>
    <row r="7" spans="1:5">
      <c r="A7" s="3" t="s">
        <v>25</v>
      </c>
      <c r="B7" s="7">
        <v>1367</v>
      </c>
      <c r="C7" s="7">
        <v>1367</v>
      </c>
      <c r="D7" s="5"/>
      <c r="E7" s="5"/>
    </row>
    <row r="8" spans="1:5">
      <c r="A8" s="3" t="s">
        <v>522</v>
      </c>
      <c r="B8" s="7">
        <v>698057</v>
      </c>
      <c r="C8" s="7">
        <v>675288</v>
      </c>
      <c r="D8" s="5"/>
      <c r="E8" s="5"/>
    </row>
    <row r="9" spans="1:5">
      <c r="A9" s="4" t="s">
        <v>524</v>
      </c>
      <c r="B9" s="5"/>
      <c r="C9" s="5"/>
      <c r="D9" s="5"/>
      <c r="E9" s="5"/>
    </row>
    <row r="10" spans="1:5">
      <c r="A10" s="3" t="s">
        <v>35</v>
      </c>
      <c r="B10" s="7">
        <v>167733</v>
      </c>
      <c r="C10" s="7">
        <v>158329</v>
      </c>
      <c r="D10" s="5"/>
      <c r="E10" s="5"/>
    </row>
    <row r="11" spans="1:5">
      <c r="A11" s="3" t="s">
        <v>36</v>
      </c>
      <c r="B11" s="7">
        <v>633395</v>
      </c>
      <c r="C11" s="7">
        <v>611081</v>
      </c>
      <c r="D11" s="5"/>
      <c r="E11" s="5"/>
    </row>
    <row r="12" spans="1:5">
      <c r="A12" s="3" t="s">
        <v>38</v>
      </c>
      <c r="B12" s="7">
        <v>28814</v>
      </c>
      <c r="C12" s="7">
        <v>29529</v>
      </c>
      <c r="D12" s="5"/>
      <c r="E12" s="5"/>
    </row>
    <row r="13" spans="1:5">
      <c r="A13" s="3" t="s">
        <v>39</v>
      </c>
      <c r="B13" s="7">
        <v>29139</v>
      </c>
      <c r="C13" s="7">
        <v>29133</v>
      </c>
      <c r="D13" s="5"/>
      <c r="E13" s="5"/>
    </row>
    <row r="14" spans="1:5" ht="30">
      <c r="A14" s="3" t="s">
        <v>840</v>
      </c>
      <c r="B14" s="5"/>
      <c r="C14" s="5"/>
      <c r="D14" s="5"/>
      <c r="E14" s="5"/>
    </row>
    <row r="15" spans="1:5">
      <c r="A15" s="4" t="s">
        <v>520</v>
      </c>
      <c r="B15" s="5"/>
      <c r="C15" s="5"/>
      <c r="D15" s="5"/>
      <c r="E15" s="5"/>
    </row>
    <row r="16" spans="1:5">
      <c r="A16" s="3" t="s">
        <v>22</v>
      </c>
      <c r="B16" s="7">
        <v>12519</v>
      </c>
      <c r="C16" s="7">
        <v>13329</v>
      </c>
      <c r="D16" s="5"/>
      <c r="E16" s="5"/>
    </row>
    <row r="17" spans="1:5">
      <c r="A17" s="3" t="s">
        <v>23</v>
      </c>
      <c r="B17" s="7">
        <v>10092</v>
      </c>
      <c r="C17" s="7">
        <v>19667</v>
      </c>
      <c r="D17" s="5"/>
      <c r="E17" s="5"/>
    </row>
    <row r="18" spans="1:5">
      <c r="A18" s="3" t="s">
        <v>469</v>
      </c>
      <c r="B18" s="7">
        <v>189542</v>
      </c>
      <c r="C18" s="7">
        <v>168687</v>
      </c>
      <c r="D18" s="5"/>
      <c r="E18" s="5"/>
    </row>
    <row r="19" spans="1:5">
      <c r="A19" s="3" t="s">
        <v>25</v>
      </c>
      <c r="B19" s="7">
        <v>1367</v>
      </c>
      <c r="C19" s="7">
        <v>1367</v>
      </c>
      <c r="D19" s="5"/>
      <c r="E19" s="5"/>
    </row>
    <row r="20" spans="1:5">
      <c r="A20" s="3" t="s">
        <v>522</v>
      </c>
      <c r="B20" s="7">
        <v>698057</v>
      </c>
      <c r="C20" s="7">
        <v>675288</v>
      </c>
      <c r="D20" s="5"/>
      <c r="E20" s="5"/>
    </row>
    <row r="21" spans="1:5">
      <c r="A21" s="3" t="s">
        <v>837</v>
      </c>
      <c r="B21" s="5"/>
      <c r="C21" s="5">
        <v>738</v>
      </c>
      <c r="D21" s="5"/>
      <c r="E21" s="5"/>
    </row>
    <row r="22" spans="1:5">
      <c r="A22" s="3" t="s">
        <v>523</v>
      </c>
      <c r="B22" s="7">
        <v>2739</v>
      </c>
      <c r="C22" s="7">
        <v>2396</v>
      </c>
      <c r="D22" s="5"/>
      <c r="E22" s="5"/>
    </row>
    <row r="23" spans="1:5">
      <c r="A23" s="3" t="s">
        <v>470</v>
      </c>
      <c r="B23" s="5">
        <v>331</v>
      </c>
      <c r="C23" s="5">
        <v>314</v>
      </c>
      <c r="D23" s="5"/>
      <c r="E23" s="5"/>
    </row>
    <row r="24" spans="1:5">
      <c r="A24" s="4" t="s">
        <v>524</v>
      </c>
      <c r="B24" s="5"/>
      <c r="C24" s="5"/>
      <c r="D24" s="5"/>
      <c r="E24" s="5"/>
    </row>
    <row r="25" spans="1:5">
      <c r="A25" s="3" t="s">
        <v>35</v>
      </c>
      <c r="B25" s="7">
        <v>167733</v>
      </c>
      <c r="C25" s="7">
        <v>158329</v>
      </c>
      <c r="D25" s="5"/>
      <c r="E25" s="5"/>
    </row>
    <row r="26" spans="1:5">
      <c r="A26" s="3" t="s">
        <v>36</v>
      </c>
      <c r="B26" s="7">
        <v>633395</v>
      </c>
      <c r="C26" s="7">
        <v>611081</v>
      </c>
      <c r="D26" s="5"/>
      <c r="E26" s="5"/>
    </row>
    <row r="27" spans="1:5">
      <c r="A27" s="3" t="s">
        <v>38</v>
      </c>
      <c r="B27" s="7">
        <v>28814</v>
      </c>
      <c r="C27" s="7">
        <v>29529</v>
      </c>
      <c r="D27" s="5"/>
      <c r="E27" s="5"/>
    </row>
    <row r="28" spans="1:5">
      <c r="A28" s="3" t="s">
        <v>39</v>
      </c>
      <c r="B28" s="7">
        <v>29139</v>
      </c>
      <c r="C28" s="7">
        <v>29133</v>
      </c>
      <c r="D28" s="5"/>
      <c r="E28" s="5"/>
    </row>
    <row r="29" spans="1:5">
      <c r="A29" s="3" t="s">
        <v>841</v>
      </c>
      <c r="B29" s="5">
        <v>445</v>
      </c>
      <c r="C29" s="7">
        <v>1029</v>
      </c>
      <c r="D29" s="5"/>
      <c r="E29" s="5"/>
    </row>
    <row r="30" spans="1:5">
      <c r="A30" s="3" t="s">
        <v>470</v>
      </c>
      <c r="B30" s="5">
        <v>331</v>
      </c>
      <c r="C30" s="5">
        <v>314</v>
      </c>
      <c r="D30" s="5"/>
      <c r="E30" s="5"/>
    </row>
    <row r="31" spans="1:5" ht="30">
      <c r="A31" s="3" t="s">
        <v>842</v>
      </c>
      <c r="B31" s="5">
        <v>331</v>
      </c>
      <c r="C31" s="5">
        <v>314</v>
      </c>
      <c r="D31" s="5"/>
      <c r="E31" s="5"/>
    </row>
    <row r="32" spans="1:5" ht="30">
      <c r="A32" s="3" t="s">
        <v>843</v>
      </c>
      <c r="B32" s="5"/>
      <c r="C32" s="5"/>
      <c r="D32" s="5"/>
      <c r="E32" s="5"/>
    </row>
    <row r="33" spans="1:5">
      <c r="A33" s="4" t="s">
        <v>520</v>
      </c>
      <c r="B33" s="5"/>
      <c r="C33" s="5"/>
      <c r="D33" s="5"/>
      <c r="E33" s="5"/>
    </row>
    <row r="34" spans="1:5">
      <c r="A34" s="3" t="s">
        <v>469</v>
      </c>
      <c r="B34" s="7">
        <v>189542</v>
      </c>
      <c r="C34" s="7">
        <v>168687</v>
      </c>
      <c r="D34" s="5"/>
      <c r="E34" s="5"/>
    </row>
    <row r="35" spans="1:5" ht="30">
      <c r="A35" s="3" t="s">
        <v>844</v>
      </c>
      <c r="B35" s="7">
        <v>12519</v>
      </c>
      <c r="C35" s="7">
        <v>13329</v>
      </c>
      <c r="D35" s="5"/>
      <c r="E35" s="5"/>
    </row>
    <row r="36" spans="1:5" ht="30">
      <c r="A36" s="3" t="s">
        <v>845</v>
      </c>
      <c r="B36" s="7">
        <v>10092</v>
      </c>
      <c r="C36" s="7">
        <v>19667</v>
      </c>
      <c r="D36" s="5"/>
      <c r="E36" s="5"/>
    </row>
    <row r="37" spans="1:5" ht="30">
      <c r="A37" s="3" t="s">
        <v>846</v>
      </c>
      <c r="B37" s="7">
        <v>1367</v>
      </c>
      <c r="C37" s="7">
        <v>1367</v>
      </c>
      <c r="D37" s="5"/>
      <c r="E37" s="5"/>
    </row>
    <row r="38" spans="1:5">
      <c r="A38" s="3" t="s">
        <v>522</v>
      </c>
      <c r="B38" s="7">
        <v>2739</v>
      </c>
      <c r="C38" s="7">
        <v>2396</v>
      </c>
      <c r="D38" s="5"/>
      <c r="E38" s="5"/>
    </row>
    <row r="39" spans="1:5" ht="30">
      <c r="A39" s="3" t="s">
        <v>847</v>
      </c>
      <c r="B39" s="5"/>
      <c r="C39" s="5">
        <v>738</v>
      </c>
      <c r="D39" s="5"/>
      <c r="E39" s="5"/>
    </row>
    <row r="40" spans="1:5">
      <c r="A40" s="3" t="s">
        <v>848</v>
      </c>
      <c r="B40" s="7">
        <v>696572</v>
      </c>
      <c r="C40" s="7">
        <v>675287</v>
      </c>
      <c r="D40" s="5"/>
      <c r="E40" s="5"/>
    </row>
    <row r="41" spans="1:5" ht="30">
      <c r="A41" s="3" t="s">
        <v>842</v>
      </c>
      <c r="B41" s="5">
        <v>331</v>
      </c>
      <c r="C41" s="5">
        <v>314</v>
      </c>
      <c r="D41" s="5"/>
      <c r="E41" s="5"/>
    </row>
    <row r="42" spans="1:5">
      <c r="A42" s="4" t="s">
        <v>524</v>
      </c>
      <c r="B42" s="5"/>
      <c r="C42" s="5"/>
      <c r="D42" s="5"/>
      <c r="E42" s="5"/>
    </row>
    <row r="43" spans="1:5">
      <c r="A43" s="3" t="s">
        <v>470</v>
      </c>
      <c r="B43" s="5">
        <v>331</v>
      </c>
      <c r="C43" s="5">
        <v>314</v>
      </c>
      <c r="D43" s="5"/>
      <c r="E43" s="5"/>
    </row>
    <row r="44" spans="1:5" ht="30">
      <c r="A44" s="3" t="s">
        <v>849</v>
      </c>
      <c r="B44" s="7">
        <v>167733</v>
      </c>
      <c r="C44" s="7">
        <v>158329</v>
      </c>
      <c r="D44" s="5"/>
      <c r="E44" s="5"/>
    </row>
    <row r="45" spans="1:5" ht="30">
      <c r="A45" s="3" t="s">
        <v>850</v>
      </c>
      <c r="B45" s="7">
        <v>626633</v>
      </c>
      <c r="C45" s="7">
        <v>604726</v>
      </c>
      <c r="D45" s="5"/>
      <c r="E45" s="5"/>
    </row>
    <row r="46" spans="1:5" ht="30">
      <c r="A46" s="3" t="s">
        <v>851</v>
      </c>
      <c r="B46" s="7">
        <v>28242</v>
      </c>
      <c r="C46" s="7">
        <v>28957</v>
      </c>
      <c r="D46" s="5"/>
      <c r="E46" s="5"/>
    </row>
    <row r="47" spans="1:5" ht="30">
      <c r="A47" s="3" t="s">
        <v>852</v>
      </c>
      <c r="B47" s="7">
        <v>29105</v>
      </c>
      <c r="C47" s="7">
        <v>28819</v>
      </c>
      <c r="D47" s="5"/>
      <c r="E47" s="5"/>
    </row>
    <row r="48" spans="1:5" ht="30">
      <c r="A48" s="3" t="s">
        <v>853</v>
      </c>
      <c r="B48" s="5">
        <v>445</v>
      </c>
      <c r="C48" s="7">
        <v>1029</v>
      </c>
      <c r="D48" s="5"/>
      <c r="E48" s="5"/>
    </row>
    <row r="49" spans="1:5" ht="30">
      <c r="A49" s="3" t="s">
        <v>842</v>
      </c>
      <c r="B49" s="5">
        <v>331</v>
      </c>
      <c r="C49" s="5">
        <v>314</v>
      </c>
      <c r="D49" s="5"/>
      <c r="E49" s="5"/>
    </row>
    <row r="50" spans="1:5" ht="30">
      <c r="A50" s="3" t="s">
        <v>517</v>
      </c>
      <c r="B50" s="5"/>
      <c r="C50" s="5"/>
      <c r="D50" s="5"/>
      <c r="E50" s="5"/>
    </row>
    <row r="51" spans="1:5">
      <c r="A51" s="4" t="s">
        <v>520</v>
      </c>
      <c r="B51" s="5"/>
      <c r="C51" s="5"/>
      <c r="D51" s="5"/>
      <c r="E51" s="5"/>
    </row>
    <row r="52" spans="1:5">
      <c r="A52" s="3" t="s">
        <v>469</v>
      </c>
      <c r="B52" s="5">
        <v>0</v>
      </c>
      <c r="C52" s="5">
        <v>0</v>
      </c>
      <c r="D52" s="5"/>
      <c r="E52" s="5"/>
    </row>
    <row r="53" spans="1:5" ht="30">
      <c r="A53" s="3" t="s">
        <v>844</v>
      </c>
      <c r="B53" s="7">
        <v>12519</v>
      </c>
      <c r="C53" s="7">
        <v>13329</v>
      </c>
      <c r="D53" s="5"/>
      <c r="E53" s="5"/>
    </row>
    <row r="54" spans="1:5" ht="30">
      <c r="A54" s="3" t="s">
        <v>845</v>
      </c>
      <c r="B54" s="7">
        <v>10092</v>
      </c>
      <c r="C54" s="7">
        <v>19667</v>
      </c>
      <c r="D54" s="5"/>
      <c r="E54" s="5"/>
    </row>
    <row r="55" spans="1:5" ht="30">
      <c r="A55" s="3" t="s">
        <v>846</v>
      </c>
      <c r="B55" s="5">
        <v>0</v>
      </c>
      <c r="C55" s="5">
        <v>0</v>
      </c>
      <c r="D55" s="5"/>
      <c r="E55" s="5"/>
    </row>
    <row r="56" spans="1:5">
      <c r="A56" s="3" t="s">
        <v>522</v>
      </c>
      <c r="B56" s="7">
        <v>2739</v>
      </c>
      <c r="C56" s="7">
        <v>2396</v>
      </c>
      <c r="D56" s="5"/>
      <c r="E56" s="5"/>
    </row>
    <row r="57" spans="1:5" ht="30">
      <c r="A57" s="3" t="s">
        <v>847</v>
      </c>
      <c r="B57" s="5"/>
      <c r="C57" s="5">
        <v>0</v>
      </c>
      <c r="D57" s="5"/>
      <c r="E57" s="5"/>
    </row>
    <row r="58" spans="1:5">
      <c r="A58" s="3" t="s">
        <v>848</v>
      </c>
      <c r="B58" s="5">
        <v>0</v>
      </c>
      <c r="C58" s="5">
        <v>0</v>
      </c>
      <c r="D58" s="5"/>
      <c r="E58" s="5"/>
    </row>
    <row r="59" spans="1:5" ht="30">
      <c r="A59" s="3" t="s">
        <v>842</v>
      </c>
      <c r="B59" s="5">
        <v>0</v>
      </c>
      <c r="C59" s="5">
        <v>0</v>
      </c>
      <c r="D59" s="5"/>
      <c r="E59" s="5"/>
    </row>
    <row r="60" spans="1:5">
      <c r="A60" s="4" t="s">
        <v>524</v>
      </c>
      <c r="B60" s="5"/>
      <c r="C60" s="5"/>
      <c r="D60" s="5"/>
      <c r="E60" s="5"/>
    </row>
    <row r="61" spans="1:5">
      <c r="A61" s="3" t="s">
        <v>470</v>
      </c>
      <c r="B61" s="5">
        <v>0</v>
      </c>
      <c r="C61" s="5">
        <v>0</v>
      </c>
      <c r="D61" s="5"/>
      <c r="E61" s="5"/>
    </row>
    <row r="62" spans="1:5" ht="30">
      <c r="A62" s="3" t="s">
        <v>849</v>
      </c>
      <c r="B62" s="7">
        <v>167733</v>
      </c>
      <c r="C62" s="7">
        <v>158329</v>
      </c>
      <c r="D62" s="5"/>
      <c r="E62" s="5"/>
    </row>
    <row r="63" spans="1:5" ht="30">
      <c r="A63" s="3" t="s">
        <v>850</v>
      </c>
      <c r="B63" s="7">
        <v>322721</v>
      </c>
      <c r="C63" s="7">
        <v>300188</v>
      </c>
      <c r="D63" s="5"/>
      <c r="E63" s="5"/>
    </row>
    <row r="64" spans="1:5" ht="30">
      <c r="A64" s="3" t="s">
        <v>851</v>
      </c>
      <c r="B64" s="7">
        <v>28242</v>
      </c>
      <c r="C64" s="7">
        <v>28957</v>
      </c>
      <c r="D64" s="5"/>
      <c r="E64" s="5"/>
    </row>
    <row r="65" spans="1:5" ht="30">
      <c r="A65" s="3" t="s">
        <v>852</v>
      </c>
      <c r="B65" s="5">
        <v>0</v>
      </c>
      <c r="C65" s="5">
        <v>0</v>
      </c>
      <c r="D65" s="5"/>
      <c r="E65" s="5"/>
    </row>
    <row r="66" spans="1:5" ht="30">
      <c r="A66" s="3" t="s">
        <v>853</v>
      </c>
      <c r="B66" s="5">
        <v>445</v>
      </c>
      <c r="C66" s="7">
        <v>1029</v>
      </c>
      <c r="D66" s="5"/>
      <c r="E66" s="5"/>
    </row>
    <row r="67" spans="1:5" ht="30">
      <c r="A67" s="3" t="s">
        <v>842</v>
      </c>
      <c r="B67" s="5">
        <v>0</v>
      </c>
      <c r="C67" s="5">
        <v>0</v>
      </c>
      <c r="D67" s="5"/>
      <c r="E67" s="5"/>
    </row>
    <row r="68" spans="1:5" ht="30">
      <c r="A68" s="3" t="s">
        <v>518</v>
      </c>
      <c r="B68" s="5"/>
      <c r="C68" s="5"/>
      <c r="D68" s="5"/>
      <c r="E68" s="5"/>
    </row>
    <row r="69" spans="1:5">
      <c r="A69" s="4" t="s">
        <v>520</v>
      </c>
      <c r="B69" s="5"/>
      <c r="C69" s="5"/>
      <c r="D69" s="5"/>
      <c r="E69" s="5"/>
    </row>
    <row r="70" spans="1:5">
      <c r="A70" s="3" t="s">
        <v>469</v>
      </c>
      <c r="B70" s="7">
        <v>188028</v>
      </c>
      <c r="C70" s="7">
        <v>167173</v>
      </c>
      <c r="D70" s="5"/>
      <c r="E70" s="5"/>
    </row>
    <row r="71" spans="1:5" ht="30">
      <c r="A71" s="3" t="s">
        <v>844</v>
      </c>
      <c r="B71" s="5">
        <v>0</v>
      </c>
      <c r="C71" s="5">
        <v>0</v>
      </c>
      <c r="D71" s="5"/>
      <c r="E71" s="5"/>
    </row>
    <row r="72" spans="1:5" ht="30">
      <c r="A72" s="3" t="s">
        <v>845</v>
      </c>
      <c r="B72" s="5">
        <v>0</v>
      </c>
      <c r="C72" s="5">
        <v>0</v>
      </c>
      <c r="D72" s="5"/>
      <c r="E72" s="5"/>
    </row>
    <row r="73" spans="1:5" ht="30">
      <c r="A73" s="3" t="s">
        <v>846</v>
      </c>
      <c r="B73" s="5">
        <v>0</v>
      </c>
      <c r="C73" s="5">
        <v>0</v>
      </c>
      <c r="D73" s="5"/>
      <c r="E73" s="5"/>
    </row>
    <row r="74" spans="1:5">
      <c r="A74" s="3" t="s">
        <v>522</v>
      </c>
      <c r="B74" s="5">
        <v>0</v>
      </c>
      <c r="C74" s="5">
        <v>0</v>
      </c>
      <c r="D74" s="5"/>
      <c r="E74" s="5"/>
    </row>
    <row r="75" spans="1:5" ht="30">
      <c r="A75" s="3" t="s">
        <v>847</v>
      </c>
      <c r="B75" s="5"/>
      <c r="C75" s="5">
        <v>0</v>
      </c>
      <c r="D75" s="5"/>
      <c r="E75" s="5"/>
    </row>
    <row r="76" spans="1:5">
      <c r="A76" s="3" t="s">
        <v>848</v>
      </c>
      <c r="B76" s="5">
        <v>0</v>
      </c>
      <c r="C76" s="5">
        <v>0</v>
      </c>
      <c r="D76" s="5"/>
      <c r="E76" s="5"/>
    </row>
    <row r="77" spans="1:5" ht="30">
      <c r="A77" s="3" t="s">
        <v>842</v>
      </c>
      <c r="B77" s="5">
        <v>331</v>
      </c>
      <c r="C77" s="5">
        <v>314</v>
      </c>
      <c r="D77" s="5"/>
      <c r="E77" s="5"/>
    </row>
    <row r="78" spans="1:5">
      <c r="A78" s="4" t="s">
        <v>524</v>
      </c>
      <c r="B78" s="5"/>
      <c r="C78" s="5"/>
      <c r="D78" s="5"/>
      <c r="E78" s="5"/>
    </row>
    <row r="79" spans="1:5">
      <c r="A79" s="3" t="s">
        <v>470</v>
      </c>
      <c r="B79" s="5">
        <v>331</v>
      </c>
      <c r="C79" s="5">
        <v>314</v>
      </c>
      <c r="D79" s="5"/>
      <c r="E79" s="5"/>
    </row>
    <row r="80" spans="1:5" ht="30">
      <c r="A80" s="3" t="s">
        <v>849</v>
      </c>
      <c r="B80" s="5">
        <v>0</v>
      </c>
      <c r="C80" s="5">
        <v>0</v>
      </c>
      <c r="D80" s="5"/>
      <c r="E80" s="5"/>
    </row>
    <row r="81" spans="1:5" ht="30">
      <c r="A81" s="3" t="s">
        <v>850</v>
      </c>
      <c r="B81" s="5">
        <v>0</v>
      </c>
      <c r="C81" s="5">
        <v>0</v>
      </c>
      <c r="D81" s="5"/>
      <c r="E81" s="5"/>
    </row>
    <row r="82" spans="1:5" ht="30">
      <c r="A82" s="3" t="s">
        <v>851</v>
      </c>
      <c r="B82" s="5">
        <v>0</v>
      </c>
      <c r="C82" s="5">
        <v>0</v>
      </c>
      <c r="D82" s="5"/>
      <c r="E82" s="5"/>
    </row>
    <row r="83" spans="1:5" ht="30">
      <c r="A83" s="3" t="s">
        <v>852</v>
      </c>
      <c r="B83" s="5">
        <v>0</v>
      </c>
      <c r="C83" s="5">
        <v>0</v>
      </c>
      <c r="D83" s="5"/>
      <c r="E83" s="5"/>
    </row>
    <row r="84" spans="1:5" ht="30">
      <c r="A84" s="3" t="s">
        <v>853</v>
      </c>
      <c r="B84" s="5">
        <v>0</v>
      </c>
      <c r="C84" s="5">
        <v>0</v>
      </c>
      <c r="D84" s="5"/>
      <c r="E84" s="5"/>
    </row>
    <row r="85" spans="1:5" ht="30">
      <c r="A85" s="3" t="s">
        <v>842</v>
      </c>
      <c r="B85" s="5">
        <v>331</v>
      </c>
      <c r="C85" s="5">
        <v>314</v>
      </c>
      <c r="D85" s="5"/>
      <c r="E85" s="5"/>
    </row>
    <row r="86" spans="1:5" ht="30">
      <c r="A86" s="3" t="s">
        <v>519</v>
      </c>
      <c r="B86" s="5"/>
      <c r="C86" s="5"/>
      <c r="D86" s="5"/>
      <c r="E86" s="5"/>
    </row>
    <row r="87" spans="1:5">
      <c r="A87" s="4" t="s">
        <v>520</v>
      </c>
      <c r="B87" s="5"/>
      <c r="C87" s="5"/>
      <c r="D87" s="5"/>
      <c r="E87" s="5"/>
    </row>
    <row r="88" spans="1:5">
      <c r="A88" s="3" t="s">
        <v>469</v>
      </c>
      <c r="B88" s="7">
        <v>1514</v>
      </c>
      <c r="C88" s="7">
        <v>1514</v>
      </c>
      <c r="D88" s="5"/>
      <c r="E88" s="5"/>
    </row>
    <row r="89" spans="1:5" ht="30">
      <c r="A89" s="3" t="s">
        <v>844</v>
      </c>
      <c r="B89" s="5">
        <v>0</v>
      </c>
      <c r="C89" s="5">
        <v>0</v>
      </c>
      <c r="D89" s="5"/>
      <c r="E89" s="5"/>
    </row>
    <row r="90" spans="1:5" ht="30">
      <c r="A90" s="3" t="s">
        <v>845</v>
      </c>
      <c r="B90" s="5">
        <v>0</v>
      </c>
      <c r="C90" s="5">
        <v>0</v>
      </c>
      <c r="D90" s="5"/>
      <c r="E90" s="5"/>
    </row>
    <row r="91" spans="1:5" ht="30">
      <c r="A91" s="3" t="s">
        <v>846</v>
      </c>
      <c r="B91" s="7">
        <v>1367</v>
      </c>
      <c r="C91" s="7">
        <v>1367</v>
      </c>
      <c r="D91" s="5"/>
      <c r="E91" s="5"/>
    </row>
    <row r="92" spans="1:5">
      <c r="A92" s="3" t="s">
        <v>522</v>
      </c>
      <c r="B92" s="5">
        <v>0</v>
      </c>
      <c r="C92" s="5">
        <v>0</v>
      </c>
      <c r="D92" s="5"/>
      <c r="E92" s="5"/>
    </row>
    <row r="93" spans="1:5" ht="30">
      <c r="A93" s="3" t="s">
        <v>847</v>
      </c>
      <c r="B93" s="5"/>
      <c r="C93" s="5">
        <v>738</v>
      </c>
      <c r="D93" s="5"/>
      <c r="E93" s="5"/>
    </row>
    <row r="94" spans="1:5">
      <c r="A94" s="3" t="s">
        <v>848</v>
      </c>
      <c r="B94" s="7">
        <v>696572</v>
      </c>
      <c r="C94" s="7">
        <v>675287</v>
      </c>
      <c r="D94" s="5"/>
      <c r="E94" s="5"/>
    </row>
    <row r="95" spans="1:5" ht="30">
      <c r="A95" s="3" t="s">
        <v>842</v>
      </c>
      <c r="B95" s="5">
        <v>0</v>
      </c>
      <c r="C95" s="5">
        <v>0</v>
      </c>
      <c r="D95" s="5"/>
      <c r="E95" s="5"/>
    </row>
    <row r="96" spans="1:5">
      <c r="A96" s="4" t="s">
        <v>524</v>
      </c>
      <c r="B96" s="5"/>
      <c r="C96" s="5"/>
      <c r="D96" s="5"/>
      <c r="E96" s="5"/>
    </row>
    <row r="97" spans="1:5">
      <c r="A97" s="3" t="s">
        <v>470</v>
      </c>
      <c r="B97" s="5">
        <v>0</v>
      </c>
      <c r="C97" s="5">
        <v>0</v>
      </c>
      <c r="D97" s="5"/>
      <c r="E97" s="5"/>
    </row>
    <row r="98" spans="1:5" ht="30">
      <c r="A98" s="3" t="s">
        <v>849</v>
      </c>
      <c r="B98" s="5">
        <v>0</v>
      </c>
      <c r="C98" s="5">
        <v>0</v>
      </c>
      <c r="D98" s="5"/>
      <c r="E98" s="5"/>
    </row>
    <row r="99" spans="1:5" ht="30">
      <c r="A99" s="3" t="s">
        <v>850</v>
      </c>
      <c r="B99" s="7">
        <v>303912</v>
      </c>
      <c r="C99" s="7">
        <v>304538</v>
      </c>
      <c r="D99" s="5"/>
      <c r="E99" s="5"/>
    </row>
    <row r="100" spans="1:5" ht="30">
      <c r="A100" s="3" t="s">
        <v>851</v>
      </c>
      <c r="B100" s="5">
        <v>0</v>
      </c>
      <c r="C100" s="5">
        <v>0</v>
      </c>
      <c r="D100" s="5"/>
      <c r="E100" s="5"/>
    </row>
    <row r="101" spans="1:5" ht="30">
      <c r="A101" s="3" t="s">
        <v>852</v>
      </c>
      <c r="B101" s="7">
        <v>29105</v>
      </c>
      <c r="C101" s="7">
        <v>28819</v>
      </c>
      <c r="D101" s="5"/>
      <c r="E101" s="5"/>
    </row>
    <row r="102" spans="1:5" ht="30">
      <c r="A102" s="3" t="s">
        <v>853</v>
      </c>
      <c r="B102" s="5">
        <v>0</v>
      </c>
      <c r="C102" s="5">
        <v>0</v>
      </c>
      <c r="D102" s="5"/>
      <c r="E102" s="5"/>
    </row>
    <row r="103" spans="1:5" ht="30">
      <c r="A103" s="3" t="s">
        <v>842</v>
      </c>
      <c r="B103" s="9">
        <v>0</v>
      </c>
      <c r="C103" s="9">
        <v>0</v>
      </c>
      <c r="D103" s="5"/>
      <c r="E103" s="5"/>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4</v>
      </c>
      <c r="B1" s="1" t="s">
        <v>1</v>
      </c>
      <c r="C1" s="1" t="s">
        <v>681</v>
      </c>
    </row>
    <row r="2" spans="1:3">
      <c r="A2" s="1" t="s">
        <v>684</v>
      </c>
      <c r="B2" s="1" t="s">
        <v>2</v>
      </c>
      <c r="C2" s="1" t="s">
        <v>20</v>
      </c>
    </row>
    <row r="3" spans="1:3" ht="30">
      <c r="A3" s="4" t="s">
        <v>830</v>
      </c>
      <c r="B3" s="5"/>
      <c r="C3" s="5"/>
    </row>
    <row r="4" spans="1:3">
      <c r="A4" s="3" t="s">
        <v>298</v>
      </c>
      <c r="B4" s="5">
        <v>10.6</v>
      </c>
      <c r="C4" s="5">
        <v>10.8</v>
      </c>
    </row>
    <row r="5" spans="1:3" ht="30">
      <c r="A5" s="3" t="s">
        <v>855</v>
      </c>
      <c r="B5" s="193">
        <v>0.72</v>
      </c>
      <c r="C5" s="193">
        <v>0.69</v>
      </c>
    </row>
    <row r="6" spans="1:3">
      <c r="A6" s="3" t="s">
        <v>832</v>
      </c>
      <c r="B6" s="5"/>
      <c r="C6" s="5"/>
    </row>
    <row r="7" spans="1:3" ht="30">
      <c r="A7" s="4" t="s">
        <v>830</v>
      </c>
      <c r="B7" s="5"/>
      <c r="C7" s="5"/>
    </row>
    <row r="8" spans="1:3">
      <c r="A8" s="3" t="s">
        <v>856</v>
      </c>
      <c r="B8" s="5" t="s">
        <v>857</v>
      </c>
      <c r="C8" s="5"/>
    </row>
    <row r="9" spans="1:3" ht="30">
      <c r="A9" s="3" t="s">
        <v>833</v>
      </c>
      <c r="B9" s="5"/>
      <c r="C9" s="5"/>
    </row>
    <row r="10" spans="1:3" ht="30">
      <c r="A10" s="4" t="s">
        <v>830</v>
      </c>
      <c r="B10" s="5"/>
      <c r="C10" s="5"/>
    </row>
    <row r="11" spans="1:3" ht="30">
      <c r="A11" s="3" t="s">
        <v>858</v>
      </c>
      <c r="B11" s="193">
        <v>0.1</v>
      </c>
      <c r="C11" s="193">
        <v>0.1</v>
      </c>
    </row>
    <row r="12" spans="1:3">
      <c r="A12" s="3" t="s">
        <v>859</v>
      </c>
      <c r="B12" s="5" t="s">
        <v>860</v>
      </c>
      <c r="C12" s="5"/>
    </row>
    <row r="13" spans="1:3" ht="30">
      <c r="A13" s="3" t="s">
        <v>861</v>
      </c>
      <c r="B13" s="193">
        <v>0.05</v>
      </c>
      <c r="C13" s="5"/>
    </row>
    <row r="14" spans="1:3" ht="30">
      <c r="A14" s="3" t="s">
        <v>835</v>
      </c>
      <c r="B14" s="5"/>
      <c r="C14" s="5"/>
    </row>
    <row r="15" spans="1:3" ht="30">
      <c r="A15" s="4" t="s">
        <v>830</v>
      </c>
      <c r="B15" s="5"/>
      <c r="C15" s="5"/>
    </row>
    <row r="16" spans="1:3" ht="30">
      <c r="A16" s="3" t="s">
        <v>858</v>
      </c>
      <c r="B16" s="193">
        <v>0.25</v>
      </c>
      <c r="C16" s="193">
        <v>0.25</v>
      </c>
    </row>
    <row r="17" spans="1:3">
      <c r="A17" s="3" t="s">
        <v>859</v>
      </c>
      <c r="B17" s="5" t="s">
        <v>862</v>
      </c>
      <c r="C17" s="5"/>
    </row>
    <row r="18" spans="1:3" ht="30">
      <c r="A18" s="3" t="s">
        <v>861</v>
      </c>
      <c r="B18" s="193">
        <v>0.15</v>
      </c>
      <c r="C18" s="5"/>
    </row>
    <row r="19" spans="1:3" ht="30">
      <c r="A19" s="3" t="s">
        <v>836</v>
      </c>
      <c r="B19" s="5"/>
      <c r="C19" s="5"/>
    </row>
    <row r="20" spans="1:3" ht="30">
      <c r="A20" s="4" t="s">
        <v>830</v>
      </c>
      <c r="B20" s="5"/>
      <c r="C20" s="5"/>
    </row>
    <row r="21" spans="1:3" ht="30">
      <c r="A21" s="3" t="s">
        <v>863</v>
      </c>
      <c r="B21" s="193">
        <v>0.1</v>
      </c>
      <c r="C21" s="193">
        <v>0.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864</v>
      </c>
      <c r="B1" s="8" t="s">
        <v>1</v>
      </c>
      <c r="C1" s="8"/>
      <c r="D1" s="1"/>
    </row>
    <row r="2" spans="1:4">
      <c r="A2" s="8"/>
      <c r="B2" s="1" t="s">
        <v>2</v>
      </c>
      <c r="C2" s="1" t="s">
        <v>60</v>
      </c>
      <c r="D2" s="1" t="s">
        <v>20</v>
      </c>
    </row>
    <row r="3" spans="1:4" ht="30">
      <c r="A3" s="3" t="s">
        <v>865</v>
      </c>
      <c r="B3" s="5"/>
      <c r="C3" s="5"/>
      <c r="D3" s="5"/>
    </row>
    <row r="4" spans="1:4">
      <c r="A4" s="4" t="s">
        <v>866</v>
      </c>
      <c r="B4" s="5"/>
      <c r="C4" s="5"/>
      <c r="D4" s="5"/>
    </row>
    <row r="5" spans="1:4">
      <c r="A5" s="3" t="s">
        <v>867</v>
      </c>
      <c r="B5" s="9">
        <v>3300000</v>
      </c>
      <c r="C5" s="5"/>
      <c r="D5" s="9">
        <v>3400000</v>
      </c>
    </row>
    <row r="6" spans="1:4">
      <c r="A6" s="3" t="s">
        <v>470</v>
      </c>
      <c r="B6" s="7">
        <v>331000</v>
      </c>
      <c r="C6" s="5"/>
      <c r="D6" s="7">
        <v>314000</v>
      </c>
    </row>
    <row r="7" spans="1:4" ht="30">
      <c r="A7" s="3" t="s">
        <v>868</v>
      </c>
      <c r="B7" s="9">
        <v>18000</v>
      </c>
      <c r="C7" s="9">
        <v>37000</v>
      </c>
      <c r="D7"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8" t="s">
        <v>869</v>
      </c>
      <c r="B1" s="1" t="s">
        <v>731</v>
      </c>
    </row>
    <row r="2" spans="1:2">
      <c r="A2" s="8"/>
      <c r="B2" s="1" t="s">
        <v>870</v>
      </c>
    </row>
    <row r="3" spans="1:2">
      <c r="A3" s="4" t="s">
        <v>871</v>
      </c>
      <c r="B3" s="5"/>
    </row>
    <row r="4" spans="1:2">
      <c r="A4" s="3" t="s">
        <v>872</v>
      </c>
      <c r="B4" s="9">
        <v>4800</v>
      </c>
    </row>
    <row r="5" spans="1:2">
      <c r="A5" s="3" t="s">
        <v>115</v>
      </c>
      <c r="B5" s="5"/>
    </row>
    <row r="6" spans="1:2">
      <c r="A6" s="4" t="s">
        <v>871</v>
      </c>
      <c r="B6" s="5"/>
    </row>
    <row r="7" spans="1:2" ht="30">
      <c r="A7" s="3" t="s">
        <v>873</v>
      </c>
      <c r="B7" s="7">
        <v>5176</v>
      </c>
    </row>
    <row r="8" spans="1:2">
      <c r="A8" s="3" t="s">
        <v>117</v>
      </c>
      <c r="B8" s="5"/>
    </row>
    <row r="9" spans="1:2">
      <c r="A9" s="4" t="s">
        <v>871</v>
      </c>
      <c r="B9" s="5"/>
    </row>
    <row r="10" spans="1:2" ht="30">
      <c r="A10" s="3" t="s">
        <v>873</v>
      </c>
      <c r="B10" s="7">
        <v>1100</v>
      </c>
    </row>
    <row r="11" spans="1:2">
      <c r="A11" s="3" t="s">
        <v>874</v>
      </c>
      <c r="B11" s="9">
        <v>63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28</v>
      </c>
      <c r="B1" s="8" t="s">
        <v>1</v>
      </c>
      <c r="C1" s="8"/>
    </row>
    <row r="2" spans="1:3">
      <c r="A2" s="8"/>
      <c r="B2" s="1" t="s">
        <v>2</v>
      </c>
      <c r="C2" s="1" t="s">
        <v>60</v>
      </c>
    </row>
    <row r="3" spans="1:3" ht="30">
      <c r="A3" s="4" t="s">
        <v>129</v>
      </c>
      <c r="B3" s="5"/>
      <c r="C3" s="5"/>
    </row>
    <row r="4" spans="1:3" ht="30">
      <c r="A4" s="3" t="s">
        <v>130</v>
      </c>
      <c r="B4" s="7">
        <v>302719</v>
      </c>
      <c r="C4" s="7">
        <v>2147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8" t="s">
        <v>1</v>
      </c>
      <c r="C1" s="8"/>
    </row>
    <row r="2" spans="1:3" ht="30">
      <c r="A2" s="1" t="s">
        <v>19</v>
      </c>
      <c r="B2" s="1" t="s">
        <v>2</v>
      </c>
      <c r="C2" s="1" t="s">
        <v>60</v>
      </c>
    </row>
    <row r="3" spans="1:3" ht="45">
      <c r="A3" s="4" t="s">
        <v>132</v>
      </c>
      <c r="B3" s="5"/>
      <c r="C3" s="5"/>
    </row>
    <row r="4" spans="1:3" ht="30">
      <c r="A4" s="3" t="s">
        <v>133</v>
      </c>
      <c r="B4" s="9">
        <v>1606</v>
      </c>
      <c r="C4" s="9">
        <v>506</v>
      </c>
    </row>
    <row r="5" spans="1:3" ht="45">
      <c r="A5" s="4" t="s">
        <v>134</v>
      </c>
      <c r="B5" s="5"/>
      <c r="C5" s="5"/>
    </row>
    <row r="6" spans="1:3">
      <c r="A6" s="3" t="s">
        <v>135</v>
      </c>
      <c r="B6" s="5">
        <v>417</v>
      </c>
      <c r="C6" s="5">
        <v>138</v>
      </c>
    </row>
    <row r="7" spans="1:3">
      <c r="A7" s="3" t="s">
        <v>70</v>
      </c>
      <c r="B7" s="5">
        <v>0</v>
      </c>
      <c r="C7" s="7">
        <v>1999</v>
      </c>
    </row>
    <row r="8" spans="1:3">
      <c r="A8" s="3" t="s">
        <v>136</v>
      </c>
      <c r="B8" s="5">
        <v>0</v>
      </c>
      <c r="C8" s="5">
        <v>-19</v>
      </c>
    </row>
    <row r="9" spans="1:3">
      <c r="A9" s="3" t="s">
        <v>137</v>
      </c>
      <c r="B9" s="5">
        <v>-26</v>
      </c>
      <c r="C9" s="5">
        <v>-6</v>
      </c>
    </row>
    <row r="10" spans="1:3">
      <c r="A10" s="3" t="s">
        <v>138</v>
      </c>
      <c r="B10" s="5">
        <v>6</v>
      </c>
      <c r="C10" s="5">
        <v>7</v>
      </c>
    </row>
    <row r="11" spans="1:3" ht="30">
      <c r="A11" s="3" t="s">
        <v>139</v>
      </c>
      <c r="B11" s="5">
        <v>321</v>
      </c>
      <c r="C11" s="5">
        <v>290</v>
      </c>
    </row>
    <row r="12" spans="1:3" ht="30">
      <c r="A12" s="3" t="s">
        <v>140</v>
      </c>
      <c r="B12" s="5">
        <v>-21</v>
      </c>
      <c r="C12" s="5">
        <v>0</v>
      </c>
    </row>
    <row r="13" spans="1:3" ht="30">
      <c r="A13" s="3" t="s">
        <v>141</v>
      </c>
      <c r="B13" s="5">
        <v>-32</v>
      </c>
      <c r="C13" s="5">
        <v>-36</v>
      </c>
    </row>
    <row r="14" spans="1:3">
      <c r="A14" s="3" t="s">
        <v>142</v>
      </c>
      <c r="B14" s="7">
        <v>1218</v>
      </c>
      <c r="C14" s="5">
        <v>-387</v>
      </c>
    </row>
    <row r="15" spans="1:3">
      <c r="A15" s="3" t="s">
        <v>143</v>
      </c>
      <c r="B15" s="5">
        <v>0</v>
      </c>
      <c r="C15" s="7">
        <v>3397</v>
      </c>
    </row>
    <row r="16" spans="1:3">
      <c r="A16" s="3" t="s">
        <v>74</v>
      </c>
      <c r="B16" s="5">
        <v>0</v>
      </c>
      <c r="C16" s="5">
        <v>-5</v>
      </c>
    </row>
    <row r="17" spans="1:3" ht="30">
      <c r="A17" s="3" t="s">
        <v>144</v>
      </c>
      <c r="B17" s="7">
        <v>-2935</v>
      </c>
      <c r="C17" s="5">
        <v>618</v>
      </c>
    </row>
    <row r="18" spans="1:3" ht="30">
      <c r="A18" s="3" t="s">
        <v>145</v>
      </c>
      <c r="B18" s="7">
        <v>1196</v>
      </c>
      <c r="C18" s="7">
        <v>-2777</v>
      </c>
    </row>
    <row r="19" spans="1:3" ht="30">
      <c r="A19" s="3" t="s">
        <v>146</v>
      </c>
      <c r="B19" s="5">
        <v>20</v>
      </c>
      <c r="C19" s="5">
        <v>123</v>
      </c>
    </row>
    <row r="20" spans="1:3">
      <c r="A20" s="3" t="s">
        <v>147</v>
      </c>
      <c r="B20" s="5">
        <v>206</v>
      </c>
      <c r="C20" s="5">
        <v>0</v>
      </c>
    </row>
    <row r="21" spans="1:3" ht="30">
      <c r="A21" s="3" t="s">
        <v>148</v>
      </c>
      <c r="B21" s="7">
        <v>1976</v>
      </c>
      <c r="C21" s="7">
        <v>3848</v>
      </c>
    </row>
    <row r="22" spans="1:3">
      <c r="A22" s="4" t="s">
        <v>149</v>
      </c>
      <c r="B22" s="5"/>
      <c r="C22" s="5"/>
    </row>
    <row r="23" spans="1:3" ht="30">
      <c r="A23" s="3" t="s">
        <v>150</v>
      </c>
      <c r="B23" s="7">
        <v>9575</v>
      </c>
      <c r="C23" s="7">
        <v>14523</v>
      </c>
    </row>
    <row r="24" spans="1:3">
      <c r="A24" s="4" t="s">
        <v>151</v>
      </c>
      <c r="B24" s="5"/>
      <c r="C24" s="5"/>
    </row>
    <row r="25" spans="1:3">
      <c r="A25" s="3" t="s">
        <v>152</v>
      </c>
      <c r="B25" s="7">
        <v>-25988</v>
      </c>
      <c r="C25" s="7">
        <v>-14132</v>
      </c>
    </row>
    <row r="26" spans="1:3">
      <c r="A26" s="3" t="s">
        <v>153</v>
      </c>
      <c r="B26" s="7">
        <v>4120</v>
      </c>
      <c r="C26" s="7">
        <v>7118</v>
      </c>
    </row>
    <row r="27" spans="1:3">
      <c r="A27" s="3" t="s">
        <v>154</v>
      </c>
      <c r="B27" s="7">
        <v>2301</v>
      </c>
      <c r="C27" s="5">
        <v>0</v>
      </c>
    </row>
    <row r="28" spans="1:3" ht="30">
      <c r="A28" s="3" t="s">
        <v>155</v>
      </c>
      <c r="B28" s="5">
        <v>-991</v>
      </c>
      <c r="C28" s="5">
        <v>80</v>
      </c>
    </row>
    <row r="29" spans="1:3">
      <c r="A29" s="3" t="s">
        <v>156</v>
      </c>
      <c r="B29" s="7">
        <v>-22763</v>
      </c>
      <c r="C29" s="7">
        <v>-14621</v>
      </c>
    </row>
    <row r="30" spans="1:3">
      <c r="A30" s="3" t="s">
        <v>157</v>
      </c>
      <c r="B30" s="5">
        <v>-43</v>
      </c>
      <c r="C30" s="5">
        <v>-249</v>
      </c>
    </row>
    <row r="31" spans="1:3" ht="30">
      <c r="A31" s="3" t="s">
        <v>158</v>
      </c>
      <c r="B31" s="5">
        <v>0</v>
      </c>
      <c r="C31" s="5">
        <v>234</v>
      </c>
    </row>
    <row r="32" spans="1:3">
      <c r="A32" s="3" t="s">
        <v>159</v>
      </c>
      <c r="B32" s="7">
        <v>-33789</v>
      </c>
      <c r="C32" s="7">
        <v>-7047</v>
      </c>
    </row>
    <row r="33" spans="1:3">
      <c r="A33" s="4" t="s">
        <v>160</v>
      </c>
      <c r="B33" s="5"/>
      <c r="C33" s="5"/>
    </row>
    <row r="34" spans="1:3">
      <c r="A34" s="3" t="s">
        <v>161</v>
      </c>
      <c r="B34" s="7">
        <v>31718</v>
      </c>
      <c r="C34" s="7">
        <v>4025</v>
      </c>
    </row>
    <row r="35" spans="1:3" ht="30">
      <c r="A35" s="3" t="s">
        <v>162</v>
      </c>
      <c r="B35" s="5">
        <v>-715</v>
      </c>
      <c r="C35" s="5">
        <v>235</v>
      </c>
    </row>
    <row r="36" spans="1:3">
      <c r="A36" s="3" t="s">
        <v>163</v>
      </c>
      <c r="B36" s="5">
        <v>0</v>
      </c>
      <c r="C36" s="5">
        <v>-91</v>
      </c>
    </row>
    <row r="37" spans="1:3" ht="30">
      <c r="A37" s="3" t="s">
        <v>164</v>
      </c>
      <c r="B37" s="7">
        <v>31003</v>
      </c>
      <c r="C37" s="7">
        <v>4169</v>
      </c>
    </row>
    <row r="38" spans="1:3">
      <c r="A38" s="3" t="s">
        <v>165</v>
      </c>
      <c r="B38" s="5">
        <v>-810</v>
      </c>
      <c r="C38" s="5">
        <v>970</v>
      </c>
    </row>
    <row r="39" spans="1:3" ht="30">
      <c r="A39" s="3" t="s">
        <v>166</v>
      </c>
      <c r="B39" s="7">
        <v>13329</v>
      </c>
      <c r="C39" s="7">
        <v>10815</v>
      </c>
    </row>
    <row r="40" spans="1:3" ht="30">
      <c r="A40" s="3" t="s">
        <v>167</v>
      </c>
      <c r="B40" s="9">
        <v>12519</v>
      </c>
      <c r="C40" s="9">
        <v>1178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68</v>
      </c>
      <c r="B1" s="8" t="s">
        <v>1</v>
      </c>
      <c r="C1" s="8"/>
    </row>
    <row r="2" spans="1:3" ht="30">
      <c r="A2" s="1" t="s">
        <v>19</v>
      </c>
      <c r="B2" s="1" t="s">
        <v>2</v>
      </c>
      <c r="C2" s="1" t="s">
        <v>60</v>
      </c>
    </row>
    <row r="3" spans="1:3" ht="30">
      <c r="A3" s="4" t="s">
        <v>169</v>
      </c>
      <c r="B3" s="5"/>
      <c r="C3" s="5"/>
    </row>
    <row r="4" spans="1:3">
      <c r="A4" s="3" t="s">
        <v>170</v>
      </c>
      <c r="B4" s="9">
        <v>2173</v>
      </c>
      <c r="C4" s="9">
        <v>2162</v>
      </c>
    </row>
    <row r="5" spans="1:3" ht="30">
      <c r="A5" s="4" t="s">
        <v>171</v>
      </c>
      <c r="B5" s="5"/>
      <c r="C5" s="5"/>
    </row>
    <row r="6" spans="1:3">
      <c r="A6" s="3" t="s">
        <v>172</v>
      </c>
      <c r="B6" s="9">
        <v>20</v>
      </c>
      <c r="C6" s="9">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Basis_of_Presentation</vt:lpstr>
      <vt:lpstr>Earnings_Per_Share</vt:lpstr>
      <vt:lpstr>Securities_Available_for_Sale</vt:lpstr>
      <vt:lpstr>Loans</vt:lpstr>
      <vt:lpstr>Deposits</vt:lpstr>
      <vt:lpstr>Other_Borrowed_Funds</vt:lpstr>
      <vt:lpstr>Income_Taxes</vt:lpstr>
      <vt:lpstr>Stock_Compensation_Plans</vt:lpstr>
      <vt:lpstr>Concentrations_Commitments_and</vt:lpstr>
      <vt:lpstr>Capital_and_Regulatory_Matters</vt:lpstr>
      <vt:lpstr>Fair_Value_Measurements</vt:lpstr>
      <vt:lpstr>Derivatives_and_Hedging_Activi</vt:lpstr>
      <vt:lpstr>Preferred_Stock</vt:lpstr>
      <vt:lpstr>Earnings_Per_Share_Tables</vt:lpstr>
      <vt:lpstr>Securities_Available_for_Sale_</vt:lpstr>
      <vt:lpstr>Loans_Tables</vt:lpstr>
      <vt:lpstr>Deposits_Tables</vt:lpstr>
      <vt:lpstr>Other_Borrowed_Funds_Tables</vt:lpstr>
      <vt:lpstr>Income_Taxes_Tables</vt:lpstr>
      <vt:lpstr>Stock_Compensation_Plans_Table</vt:lpstr>
      <vt:lpstr>Concentrations_Commitments_and1</vt:lpstr>
      <vt:lpstr>Capital_and_Regulatory_Matters1</vt:lpstr>
      <vt:lpstr>Fair_Value_Measurements_Tables</vt:lpstr>
      <vt:lpstr>Earnings_Per_Share_Details</vt:lpstr>
      <vt:lpstr>Securities_Available_for_Sale_1</vt:lpstr>
      <vt:lpstr>Securities_Available_for_Sale_2</vt:lpstr>
      <vt:lpstr>Securities_Available_for_Sale_3</vt:lpstr>
      <vt:lpstr>Loans_Balances_Details</vt:lpstr>
      <vt:lpstr>Loans_Contractual_Aging_of_the</vt:lpstr>
      <vt:lpstr>Loans_Risk_Category_of_Loans_E</vt:lpstr>
      <vt:lpstr>Loans_Activity_in_the_Allowanc</vt:lpstr>
      <vt:lpstr>Loans_Balance_in_the_Allowance</vt:lpstr>
      <vt:lpstr>Loans_Additional_Detail_of_Imp</vt:lpstr>
      <vt:lpstr>Loans_Unpaid_Principal_Balance</vt:lpstr>
      <vt:lpstr>Loans_Rollforward_Activity_of_</vt:lpstr>
      <vt:lpstr>Deposits_Composition_of_Intere</vt:lpstr>
      <vt:lpstr>Deposits_Narrative_Details</vt:lpstr>
      <vt:lpstr>Other_Borrowed_Funds_Compositi</vt:lpstr>
      <vt:lpstr>Other_Borrowed_Funds_Future_Pr</vt:lpstr>
      <vt:lpstr>Other_Borrowed_Funds_Loans_Ple</vt:lpstr>
      <vt:lpstr>Income_Taxes_Expense_Benefit_R</vt:lpstr>
      <vt:lpstr>Income_Taxes_Reconciliation_De</vt:lpstr>
      <vt:lpstr>Income_Taxes_Deferred_Tax_Asse</vt:lpstr>
      <vt:lpstr>Income_Taxes_Narrative_Details</vt:lpstr>
      <vt:lpstr>Stock_Compensation_Plans_Narra</vt:lpstr>
      <vt:lpstr>Stock_Compensation_Plans_Stock</vt:lpstr>
      <vt:lpstr>Stock_Compensation_Plans_Infor</vt:lpstr>
      <vt:lpstr>Stock_Compensation_Plans_Summa</vt:lpstr>
      <vt:lpstr>Concentrations_Commitments_and2</vt:lpstr>
      <vt:lpstr>Capital_and_Regulatory_Matters2</vt:lpstr>
      <vt:lpstr>Fair_Value_Measurements_Segreg</vt:lpstr>
      <vt:lpstr>Fair_Value_Measurements_Additi</vt:lpstr>
      <vt:lpstr>Fair_Value_Measurements_Assets</vt:lpstr>
      <vt:lpstr>Fair_Value_Measurements_Additi1</vt:lpstr>
      <vt:lpstr>Fair_Value_Measurements_The_Es</vt:lpstr>
      <vt:lpstr>Fair_Value_Measurements_Narrat</vt:lpstr>
      <vt:lpstr>Derivatives_and_Hedging_Activi1</vt:lpstr>
      <vt:lpstr>Preferred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33:38Z</dcterms:created>
  <dcterms:modified xsi:type="dcterms:W3CDTF">2015-05-15T17:33:39Z</dcterms:modified>
</cp:coreProperties>
</file>